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DESCRIPTION OF BUSINESS, BASIS "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OPERATING LEASE ASSETS, NET" sheetId="14" state="visible" r:id="rId14"/>
    <sheet xmlns:r="http://schemas.openxmlformats.org/officeDocument/2006/relationships" name="PREMISES AND EQUIPMENT" sheetId="15" state="visible" r:id="rId15"/>
    <sheet xmlns:r="http://schemas.openxmlformats.org/officeDocument/2006/relationships" name="GOODWILL AND OTHER INTANGIBLES" sheetId="16" state="visible" r:id="rId16"/>
    <sheet xmlns:r="http://schemas.openxmlformats.org/officeDocument/2006/relationships" name="OTHER ASSETS" sheetId="17" state="visible" r:id="rId17"/>
    <sheet xmlns:r="http://schemas.openxmlformats.org/officeDocument/2006/relationships" name="VIEs" sheetId="18" state="visible" r:id="rId18"/>
    <sheet xmlns:r="http://schemas.openxmlformats.org/officeDocument/2006/relationships" name="DEPOSITS AND OTHER CUSTOMER ACC" sheetId="19" state="visible" r:id="rId19"/>
    <sheet xmlns:r="http://schemas.openxmlformats.org/officeDocument/2006/relationships" name="BORROWINGS" sheetId="20" state="visible" r:id="rId20"/>
    <sheet xmlns:r="http://schemas.openxmlformats.org/officeDocument/2006/relationships" name="ACCUMULATED OTHER COMPREHENSIVE" sheetId="21" state="visible" r:id="rId21"/>
    <sheet xmlns:r="http://schemas.openxmlformats.org/officeDocument/2006/relationships" name="MEZZANINE AND STOCKHOLDER'S EQU" sheetId="22" state="visible" r:id="rId22"/>
    <sheet xmlns:r="http://schemas.openxmlformats.org/officeDocument/2006/relationships" name="SECURITIES FINANCING ACTIVITIES" sheetId="23" state="visible" r:id="rId23"/>
    <sheet xmlns:r="http://schemas.openxmlformats.org/officeDocument/2006/relationships" name="DERIVATIVES" sheetId="24" state="visible" r:id="rId24"/>
    <sheet xmlns:r="http://schemas.openxmlformats.org/officeDocument/2006/relationships" name="FAIR VALUE" sheetId="25" state="visible" r:id="rId25"/>
    <sheet xmlns:r="http://schemas.openxmlformats.org/officeDocument/2006/relationships" name="NON-INTEREST INCOME AND OTHER E" sheetId="26" state="visible" r:id="rId26"/>
    <sheet xmlns:r="http://schemas.openxmlformats.org/officeDocument/2006/relationships" name="INCOME TAXES" sheetId="27" state="visible" r:id="rId27"/>
    <sheet xmlns:r="http://schemas.openxmlformats.org/officeDocument/2006/relationships" name="STOCK-BASED COMPENSATION" sheetId="28" state="visible" r:id="rId28"/>
    <sheet xmlns:r="http://schemas.openxmlformats.org/officeDocument/2006/relationships" name="OTHER EMPLOYEE BENEFIT PLANS" sheetId="29" state="visible" r:id="rId29"/>
    <sheet xmlns:r="http://schemas.openxmlformats.org/officeDocument/2006/relationships" name="COMMITMENTS, CONTINGENCIES, AND" sheetId="30" state="visible" r:id="rId30"/>
    <sheet xmlns:r="http://schemas.openxmlformats.org/officeDocument/2006/relationships" name="RELATED PARTY TRANSACTIONS" sheetId="31" state="visible" r:id="rId31"/>
    <sheet xmlns:r="http://schemas.openxmlformats.org/officeDocument/2006/relationships" name="REGULATORY MATTERS" sheetId="32" state="visible" r:id="rId32"/>
    <sheet xmlns:r="http://schemas.openxmlformats.org/officeDocument/2006/relationships" name="BUSINESS SEGMENT INFORMATION" sheetId="33" state="visible" r:id="rId33"/>
    <sheet xmlns:r="http://schemas.openxmlformats.org/officeDocument/2006/relationships" name="PARENT COMPANY FINANCIAL INFORM" sheetId="34" state="visible" r:id="rId34"/>
    <sheet xmlns:r="http://schemas.openxmlformats.org/officeDocument/2006/relationships" name="SUPPLEMENTAL CASH FLOW INFORMAT"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Cybersecurity Risk Management a" sheetId="38" state="visible" r:id="rId38"/>
    <sheet xmlns:r="http://schemas.openxmlformats.org/officeDocument/2006/relationships" name="DESCRIPTION OF BUSINESS, BASI_2" sheetId="39" state="visible" r:id="rId39"/>
    <sheet xmlns:r="http://schemas.openxmlformats.org/officeDocument/2006/relationships" name="DESCRIPTION OF BUSINESS, BASI_3" sheetId="40" state="visible" r:id="rId40"/>
    <sheet xmlns:r="http://schemas.openxmlformats.org/officeDocument/2006/relationships" name="INVESTMENT SECURITIES (Tables)" sheetId="41" state="visible" r:id="rId41"/>
    <sheet xmlns:r="http://schemas.openxmlformats.org/officeDocument/2006/relationships" name="LOANS AND ALLOWANCE FOR CREDI_2" sheetId="42" state="visible" r:id="rId42"/>
    <sheet xmlns:r="http://schemas.openxmlformats.org/officeDocument/2006/relationships" name="OPERATING LEASE ASSETS, NET (Ta" sheetId="43" state="visible" r:id="rId43"/>
    <sheet xmlns:r="http://schemas.openxmlformats.org/officeDocument/2006/relationships" name="PREMISES AND EQUIPMENT (Tables)" sheetId="44" state="visible" r:id="rId44"/>
    <sheet xmlns:r="http://schemas.openxmlformats.org/officeDocument/2006/relationships" name="GOODWILL AND OTHER INTANGIBLES " sheetId="45" state="visible" r:id="rId45"/>
    <sheet xmlns:r="http://schemas.openxmlformats.org/officeDocument/2006/relationships" name="OTHER ASSETS (Tables)" sheetId="46" state="visible" r:id="rId46"/>
    <sheet xmlns:r="http://schemas.openxmlformats.org/officeDocument/2006/relationships" name="VIEs (Tables)" sheetId="47" state="visible" r:id="rId47"/>
    <sheet xmlns:r="http://schemas.openxmlformats.org/officeDocument/2006/relationships" name="DEPOSITS AND OTHER CUSTOMER A_2" sheetId="48" state="visible" r:id="rId48"/>
    <sheet xmlns:r="http://schemas.openxmlformats.org/officeDocument/2006/relationships" name="BORROWINGS (Tables)" sheetId="49" state="visible" r:id="rId49"/>
    <sheet xmlns:r="http://schemas.openxmlformats.org/officeDocument/2006/relationships" name="ACCUMULATED OTHER COMPREHENSI_2" sheetId="50" state="visible" r:id="rId50"/>
    <sheet xmlns:r="http://schemas.openxmlformats.org/officeDocument/2006/relationships" name="SECURITIES FINANCING ACTIVITI_2" sheetId="51" state="visible" r:id="rId51"/>
    <sheet xmlns:r="http://schemas.openxmlformats.org/officeDocument/2006/relationships" name="DERIVATIVES (Tables)" sheetId="52" state="visible" r:id="rId52"/>
    <sheet xmlns:r="http://schemas.openxmlformats.org/officeDocument/2006/relationships" name="FAIR VALUE (Tables)" sheetId="53" state="visible" r:id="rId53"/>
    <sheet xmlns:r="http://schemas.openxmlformats.org/officeDocument/2006/relationships" name="NON-INTEREST INCOME AND OTHER_2" sheetId="54" state="visible" r:id="rId54"/>
    <sheet xmlns:r="http://schemas.openxmlformats.org/officeDocument/2006/relationships" name="INCOME TAXES (Tables)" sheetId="55" state="visible" r:id="rId55"/>
    <sheet xmlns:r="http://schemas.openxmlformats.org/officeDocument/2006/relationships" name="COMMITMENTS, CONTINGENCIES, A_2" sheetId="56" state="visible" r:id="rId56"/>
    <sheet xmlns:r="http://schemas.openxmlformats.org/officeDocument/2006/relationships" name="REGULATORY MATTERS (Tables)" sheetId="57" state="visible" r:id="rId57"/>
    <sheet xmlns:r="http://schemas.openxmlformats.org/officeDocument/2006/relationships" name="BUSINESS SEGMENT INFORMATION (T" sheetId="58" state="visible" r:id="rId58"/>
    <sheet xmlns:r="http://schemas.openxmlformats.org/officeDocument/2006/relationships" name="PARENT COMPANY FINANCIAL INFO_2" sheetId="59" state="visible" r:id="rId59"/>
    <sheet xmlns:r="http://schemas.openxmlformats.org/officeDocument/2006/relationships" name="SUPPLEMENTAL CASH FLOW INFORM_2" sheetId="60" state="visible" r:id="rId60"/>
    <sheet xmlns:r="http://schemas.openxmlformats.org/officeDocument/2006/relationships" name="DESCRIPTION OF BUSINESS, BASI_4" sheetId="61" state="visible" r:id="rId61"/>
    <sheet xmlns:r="http://schemas.openxmlformats.org/officeDocument/2006/relationships" name="DESCRIPTION OF BUSINESS, BASI_5" sheetId="62" state="visible" r:id="rId62"/>
    <sheet xmlns:r="http://schemas.openxmlformats.org/officeDocument/2006/relationships" name="DESCRIPTION OF BUSINESS, BASI_6" sheetId="63" state="visible" r:id="rId63"/>
    <sheet xmlns:r="http://schemas.openxmlformats.org/officeDocument/2006/relationships" name="DESCRIPTION OF BUSINESS, BASI_7" sheetId="64" state="visible" r:id="rId64"/>
    <sheet xmlns:r="http://schemas.openxmlformats.org/officeDocument/2006/relationships" name="DESCRIPTION OF BUSINESS, BASI_8" sheetId="65" state="visible" r:id="rId65"/>
    <sheet xmlns:r="http://schemas.openxmlformats.org/officeDocument/2006/relationships" name="DESCRIPTION OF BUSINESS, BASI_9" sheetId="66" state="visible" r:id="rId66"/>
    <sheet xmlns:r="http://schemas.openxmlformats.org/officeDocument/2006/relationships" name="DESCRIPTION OF BUSINESS, BAS_10" sheetId="67" state="visible" r:id="rId67"/>
    <sheet xmlns:r="http://schemas.openxmlformats.org/officeDocument/2006/relationships" name="DESCRIPTION OF BUSINESS, BAS_11" sheetId="68" state="visible" r:id="rId68"/>
    <sheet xmlns:r="http://schemas.openxmlformats.org/officeDocument/2006/relationships" name="DESCRIPTION OF BUSINESS, BAS_12" sheetId="69" state="visible" r:id="rId69"/>
    <sheet xmlns:r="http://schemas.openxmlformats.org/officeDocument/2006/relationships" name="DESCRIPTION OF BUSINESS, BAS_13" sheetId="70" state="visible" r:id="rId70"/>
    <sheet xmlns:r="http://schemas.openxmlformats.org/officeDocument/2006/relationships" name="INVESTMENT SECURITIES - Schedul" sheetId="71" state="visible" r:id="rId71"/>
    <sheet xmlns:r="http://schemas.openxmlformats.org/officeDocument/2006/relationships" name="INVESTMENT SECURITIES - Sched_2" sheetId="72" state="visible" r:id="rId72"/>
    <sheet xmlns:r="http://schemas.openxmlformats.org/officeDocument/2006/relationships" name="INVESTMENT SECURITIES - Narrati" sheetId="73" state="visible" r:id="rId73"/>
    <sheet xmlns:r="http://schemas.openxmlformats.org/officeDocument/2006/relationships" name="INVESTMENT SECURITIES - Sched_3" sheetId="74" state="visible" r:id="rId74"/>
    <sheet xmlns:r="http://schemas.openxmlformats.org/officeDocument/2006/relationships" name="INVESTMENT SECURITIES - Sched_4" sheetId="75" state="visible" r:id="rId75"/>
    <sheet xmlns:r="http://schemas.openxmlformats.org/officeDocument/2006/relationships" name="INVESTMENT SECURITIES - Sched_5" sheetId="76" state="visible" r:id="rId76"/>
    <sheet xmlns:r="http://schemas.openxmlformats.org/officeDocument/2006/relationships" name="INVESTMENT SECURITIES - Sched_6" sheetId="77" state="visible" r:id="rId77"/>
    <sheet xmlns:r="http://schemas.openxmlformats.org/officeDocument/2006/relationships" name="INVESTMENT SECURITIES - Sched_7" sheetId="78" state="visible" r:id="rId78"/>
    <sheet xmlns:r="http://schemas.openxmlformats.org/officeDocument/2006/relationships" name="INVESTMENT SECURITIES - Trading" sheetId="79" state="visible" r:id="rId79"/>
    <sheet xmlns:r="http://schemas.openxmlformats.org/officeDocument/2006/relationships" name="INVESTMENT SECURITIES - Sched_8" sheetId="80" state="visible" r:id="rId80"/>
    <sheet xmlns:r="http://schemas.openxmlformats.org/officeDocument/2006/relationships" name="INVESTMENT SECURITIES - Other I" sheetId="81" state="visible" r:id="rId81"/>
    <sheet xmlns:r="http://schemas.openxmlformats.org/officeDocument/2006/relationships" name="LOANS AND ALLOWANCE FOR CREDI_3" sheetId="82" state="visible" r:id="rId82"/>
    <sheet xmlns:r="http://schemas.openxmlformats.org/officeDocument/2006/relationships" name="LOANS AND ALLOWANCE FOR CREDI_4" sheetId="83" state="visible" r:id="rId83"/>
    <sheet xmlns:r="http://schemas.openxmlformats.org/officeDocument/2006/relationships" name="LOANS AND ALLOWANCE FOR CREDI_5" sheetId="84" state="visible" r:id="rId84"/>
    <sheet xmlns:r="http://schemas.openxmlformats.org/officeDocument/2006/relationships" name="LOANS AND ALLOWANCE FOR CREDI_6" sheetId="85" state="visible" r:id="rId85"/>
    <sheet xmlns:r="http://schemas.openxmlformats.org/officeDocument/2006/relationships" name="LOANS AND ALLOWANCE FOR CREDI_7" sheetId="86" state="visible" r:id="rId86"/>
    <sheet xmlns:r="http://schemas.openxmlformats.org/officeDocument/2006/relationships" name="LOANS AND ALLOWANCE FOR CREDI_8" sheetId="87" state="visible" r:id="rId87"/>
    <sheet xmlns:r="http://schemas.openxmlformats.org/officeDocument/2006/relationships" name="LOANS AND ALLOWANCE FOR CREDI_9" sheetId="88" state="visible" r:id="rId88"/>
    <sheet xmlns:r="http://schemas.openxmlformats.org/officeDocument/2006/relationships" name="LOANS AND ALLOWANCE FOR CRED_10" sheetId="89" state="visible" r:id="rId89"/>
    <sheet xmlns:r="http://schemas.openxmlformats.org/officeDocument/2006/relationships" name="LOANS AND ALLOWANCE FOR CRED_11" sheetId="90" state="visible" r:id="rId90"/>
    <sheet xmlns:r="http://schemas.openxmlformats.org/officeDocument/2006/relationships" name="LOANS AND ALLOWANCE FOR CRED_12" sheetId="91" state="visible" r:id="rId91"/>
    <sheet xmlns:r="http://schemas.openxmlformats.org/officeDocument/2006/relationships" name="LOANS AND ALLOWANCE FOR CRED_13" sheetId="92" state="visible" r:id="rId92"/>
    <sheet xmlns:r="http://schemas.openxmlformats.org/officeDocument/2006/relationships" name="LOANS AND ALLOWANCE FOR CRED_14" sheetId="93" state="visible" r:id="rId93"/>
    <sheet xmlns:r="http://schemas.openxmlformats.org/officeDocument/2006/relationships" name="OPERATING LEASE ASSETS, NET - S" sheetId="94" state="visible" r:id="rId94"/>
    <sheet xmlns:r="http://schemas.openxmlformats.org/officeDocument/2006/relationships" name="OPERATING LEASE ASSETS, NET -_2" sheetId="95" state="visible" r:id="rId95"/>
    <sheet xmlns:r="http://schemas.openxmlformats.org/officeDocument/2006/relationships" name="OPERATING LEASE ASSETS, NET - N" sheetId="96" state="visible" r:id="rId96"/>
    <sheet xmlns:r="http://schemas.openxmlformats.org/officeDocument/2006/relationships" name="PREMISES AND EQUIPMENT - Schedu" sheetId="97" state="visible" r:id="rId97"/>
    <sheet xmlns:r="http://schemas.openxmlformats.org/officeDocument/2006/relationships" name="PREMISES AND EQUIPMENT - Narrat" sheetId="98" state="visible" r:id="rId98"/>
    <sheet xmlns:r="http://schemas.openxmlformats.org/officeDocument/2006/relationships" name="GOODWILL AND OTHER INTANGIBLE_2" sheetId="99" state="visible" r:id="rId99"/>
    <sheet xmlns:r="http://schemas.openxmlformats.org/officeDocument/2006/relationships" name="GOODWILL AND OTHER INTANGIBLE_3" sheetId="100" state="visible" r:id="rId100"/>
    <sheet xmlns:r="http://schemas.openxmlformats.org/officeDocument/2006/relationships" name="GOODWILL AND OTHER INTANGIBLE_4" sheetId="101" state="visible" r:id="rId101"/>
    <sheet xmlns:r="http://schemas.openxmlformats.org/officeDocument/2006/relationships" name="GOODWILL AND OTHER INTANGIBLE_5" sheetId="102" state="visible" r:id="rId102"/>
    <sheet xmlns:r="http://schemas.openxmlformats.org/officeDocument/2006/relationships" name="OTHER ASSETS - Schedule of Othe" sheetId="103" state="visible" r:id="rId103"/>
    <sheet xmlns:r="http://schemas.openxmlformats.org/officeDocument/2006/relationships" name="OTHER ASSETS - Narrative (Detai" sheetId="104" state="visible" r:id="rId104"/>
    <sheet xmlns:r="http://schemas.openxmlformats.org/officeDocument/2006/relationships" name="OTHER ASSETS - Schedule of Matu" sheetId="105" state="visible" r:id="rId105"/>
    <sheet xmlns:r="http://schemas.openxmlformats.org/officeDocument/2006/relationships" name="OTHER ASSETS - Schedule of Supp" sheetId="106" state="visible" r:id="rId106"/>
    <sheet xmlns:r="http://schemas.openxmlformats.org/officeDocument/2006/relationships" name="OTHER ASSETS - Schedule of Ot_2" sheetId="107" state="visible" r:id="rId107"/>
    <sheet xmlns:r="http://schemas.openxmlformats.org/officeDocument/2006/relationships" name="VIEs - Narrative (Details)" sheetId="108" state="visible" r:id="rId108"/>
    <sheet xmlns:r="http://schemas.openxmlformats.org/officeDocument/2006/relationships" name="VIEs - Schedule of Assets and L" sheetId="109" state="visible" r:id="rId109"/>
    <sheet xmlns:r="http://schemas.openxmlformats.org/officeDocument/2006/relationships" name="VIEs - Schedule of Cash Flows R" sheetId="110" state="visible" r:id="rId110"/>
    <sheet xmlns:r="http://schemas.openxmlformats.org/officeDocument/2006/relationships" name="VIEs - Schedule of Cash Flows_2" sheetId="111" state="visible" r:id="rId111"/>
    <sheet xmlns:r="http://schemas.openxmlformats.org/officeDocument/2006/relationships" name="DEPOSITS AND OTHER CUSTOMER A_3" sheetId="112" state="visible" r:id="rId112"/>
    <sheet xmlns:r="http://schemas.openxmlformats.org/officeDocument/2006/relationships" name="DEPOSITS AND OTHER CUSTOMER A_4" sheetId="113" state="visible" r:id="rId113"/>
    <sheet xmlns:r="http://schemas.openxmlformats.org/officeDocument/2006/relationships" name="DEPOSITS AND OTHER CUSTOMER A_5" sheetId="114" state="visible" r:id="rId114"/>
    <sheet xmlns:r="http://schemas.openxmlformats.org/officeDocument/2006/relationships" name="DEPOSITS AND OTHER CUSTOMER A_6" sheetId="115" state="visible" r:id="rId115"/>
    <sheet xmlns:r="http://schemas.openxmlformats.org/officeDocument/2006/relationships" name="DEPOSITS AND OTHER CUSTOMER A_7" sheetId="116" state="visible" r:id="rId116"/>
    <sheet xmlns:r="http://schemas.openxmlformats.org/officeDocument/2006/relationships" name="BORROWINGS - Narrative (Details" sheetId="117" state="visible" r:id="rId117"/>
    <sheet xmlns:r="http://schemas.openxmlformats.org/officeDocument/2006/relationships" name="BORROWINGS - Schedule of Parent" sheetId="118" state="visible" r:id="rId118"/>
    <sheet xmlns:r="http://schemas.openxmlformats.org/officeDocument/2006/relationships" name="BORROWINGS - Schedule of Wareho" sheetId="119" state="visible" r:id="rId119"/>
    <sheet xmlns:r="http://schemas.openxmlformats.org/officeDocument/2006/relationships" name="BORROWINGS - Schedule of Secure" sheetId="120" state="visible" r:id="rId120"/>
    <sheet xmlns:r="http://schemas.openxmlformats.org/officeDocument/2006/relationships" name="BORROWINGS - Schedule of Maturi" sheetId="121" state="visible" r:id="rId121"/>
    <sheet xmlns:r="http://schemas.openxmlformats.org/officeDocument/2006/relationships" name="ACCUMULATED OTHER COMPREHENSI_3" sheetId="122" state="visible" r:id="rId122"/>
    <sheet xmlns:r="http://schemas.openxmlformats.org/officeDocument/2006/relationships" name="MEZZANINE AND STOCKHOLDER'S E_2" sheetId="123" state="visible" r:id="rId123"/>
    <sheet xmlns:r="http://schemas.openxmlformats.org/officeDocument/2006/relationships" name="SECURITIES FINANCING ACTIVITI_3" sheetId="124" state="visible" r:id="rId124"/>
    <sheet xmlns:r="http://schemas.openxmlformats.org/officeDocument/2006/relationships" name="SECURITIES FINANCING ACTIVITI_4" sheetId="125" state="visible" r:id="rId125"/>
    <sheet xmlns:r="http://schemas.openxmlformats.org/officeDocument/2006/relationships" name="SECURITIES FINANCING ACTIVITI_5" sheetId="126" state="visible" r:id="rId126"/>
    <sheet xmlns:r="http://schemas.openxmlformats.org/officeDocument/2006/relationships" name="SECURITIES FINANCING ACTIVITI_6" sheetId="127" state="visible" r:id="rId127"/>
    <sheet xmlns:r="http://schemas.openxmlformats.org/officeDocument/2006/relationships" name="SECURITIES FINANCING ACTIVITI_7" sheetId="128" state="visible" r:id="rId128"/>
    <sheet xmlns:r="http://schemas.openxmlformats.org/officeDocument/2006/relationships" name="DERIVATIVES - Narrative (Detail" sheetId="129" state="visible" r:id="rId129"/>
    <sheet xmlns:r="http://schemas.openxmlformats.org/officeDocument/2006/relationships" name="DERIVATIVES - Schedule of Carry" sheetId="130" state="visible" r:id="rId130"/>
    <sheet xmlns:r="http://schemas.openxmlformats.org/officeDocument/2006/relationships" name="DERIVATIVES - Schedule of Deriv" sheetId="131" state="visible" r:id="rId131"/>
    <sheet xmlns:r="http://schemas.openxmlformats.org/officeDocument/2006/relationships" name="DERIVATIVES - Schedule of Other" sheetId="132" state="visible" r:id="rId132"/>
    <sheet xmlns:r="http://schemas.openxmlformats.org/officeDocument/2006/relationships" name="DERIVATIVES - Schedule of Gains" sheetId="133" state="visible" r:id="rId133"/>
    <sheet xmlns:r="http://schemas.openxmlformats.org/officeDocument/2006/relationships" name="DERIVATIVES - Schedule of Finan" sheetId="134" state="visible" r:id="rId134"/>
    <sheet xmlns:r="http://schemas.openxmlformats.org/officeDocument/2006/relationships" name="DERIVATIVES - Schedule of Fin_2" sheetId="135" state="visible" r:id="rId135"/>
    <sheet xmlns:r="http://schemas.openxmlformats.org/officeDocument/2006/relationships" name="FAIR VALUE - Narrative (Details" sheetId="136" state="visible" r:id="rId136"/>
    <sheet xmlns:r="http://schemas.openxmlformats.org/officeDocument/2006/relationships" name="FAIR VALUE - Schedule of Assets" sheetId="137" state="visible" r:id="rId137"/>
    <sheet xmlns:r="http://schemas.openxmlformats.org/officeDocument/2006/relationships" name="FAIR VALUE - Mortgage Servicing" sheetId="138" state="visible" r:id="rId138"/>
    <sheet xmlns:r="http://schemas.openxmlformats.org/officeDocument/2006/relationships" name="FAIR VALUE - Schedule of Rollfo" sheetId="139" state="visible" r:id="rId139"/>
    <sheet xmlns:r="http://schemas.openxmlformats.org/officeDocument/2006/relationships" name="FAIR VALUE - Schedule of Asse_2" sheetId="140" state="visible" r:id="rId140"/>
    <sheet xmlns:r="http://schemas.openxmlformats.org/officeDocument/2006/relationships" name="FAIR VALUE - Schedule of Increa" sheetId="141" state="visible" r:id="rId141"/>
    <sheet xmlns:r="http://schemas.openxmlformats.org/officeDocument/2006/relationships" name="FAIR VALUE - Schedule of Quanti" sheetId="142" state="visible" r:id="rId142"/>
    <sheet xmlns:r="http://schemas.openxmlformats.org/officeDocument/2006/relationships" name="FAIR VALUE - Schedule of Carryi" sheetId="143" state="visible" r:id="rId143"/>
    <sheet xmlns:r="http://schemas.openxmlformats.org/officeDocument/2006/relationships" name="FAIR VALUE - Valuation Processe" sheetId="144" state="visible" r:id="rId144"/>
    <sheet xmlns:r="http://schemas.openxmlformats.org/officeDocument/2006/relationships" name="FAIR VALUE - Schedule of Differ" sheetId="145" state="visible" r:id="rId145"/>
    <sheet xmlns:r="http://schemas.openxmlformats.org/officeDocument/2006/relationships" name="NON-INTEREST INCOME AND OTHER_3" sheetId="146" state="visible" r:id="rId146"/>
    <sheet xmlns:r="http://schemas.openxmlformats.org/officeDocument/2006/relationships" name="NON-INTEREST INCOME AND OTHER_4" sheetId="147" state="visible" r:id="rId147"/>
    <sheet xmlns:r="http://schemas.openxmlformats.org/officeDocument/2006/relationships" name="NON-INTEREST INCOME AND OTHER_5" sheetId="148" state="visible" r:id="rId148"/>
    <sheet xmlns:r="http://schemas.openxmlformats.org/officeDocument/2006/relationships" name="INCOME TAXES - Schedule of Comp" sheetId="149" state="visible" r:id="rId149"/>
    <sheet xmlns:r="http://schemas.openxmlformats.org/officeDocument/2006/relationships" name="INCOME TAXES - Schedule of Effe" sheetId="150" state="visible" r:id="rId150"/>
    <sheet xmlns:r="http://schemas.openxmlformats.org/officeDocument/2006/relationships" name="INCOME TAXES - Schedule of Defe" sheetId="151" state="visible" r:id="rId151"/>
    <sheet xmlns:r="http://schemas.openxmlformats.org/officeDocument/2006/relationships" name="INCOME TAXES - Narrative (Detai" sheetId="152" state="visible" r:id="rId152"/>
    <sheet xmlns:r="http://schemas.openxmlformats.org/officeDocument/2006/relationships" name="INCOME TAXES - Schedule of Oper" sheetId="153" state="visible" r:id="rId153"/>
    <sheet xmlns:r="http://schemas.openxmlformats.org/officeDocument/2006/relationships" name="INCOME TAXES - Schedule of Unre" sheetId="154" state="visible" r:id="rId154"/>
    <sheet xmlns:r="http://schemas.openxmlformats.org/officeDocument/2006/relationships" name="OTHER EMPLOYEE BENEFIT PLANS - " sheetId="155" state="visible" r:id="rId155"/>
    <sheet xmlns:r="http://schemas.openxmlformats.org/officeDocument/2006/relationships" name="OTHER EMPLOYEE BENEFIT PLANS _2" sheetId="156" state="visible" r:id="rId156"/>
    <sheet xmlns:r="http://schemas.openxmlformats.org/officeDocument/2006/relationships" name="COMMITMENTS, CONTINGENCIES, A_3" sheetId="157" state="visible" r:id="rId157"/>
    <sheet xmlns:r="http://schemas.openxmlformats.org/officeDocument/2006/relationships" name="COMMITMENTS, CONTINGENCIES, A_4" sheetId="158" state="visible" r:id="rId158"/>
    <sheet xmlns:r="http://schemas.openxmlformats.org/officeDocument/2006/relationships" name="COMMITMENTS, CONTINGENCIES, A_5" sheetId="159" state="visible" r:id="rId159"/>
    <sheet xmlns:r="http://schemas.openxmlformats.org/officeDocument/2006/relationships" name="COMMITMENTS, CONTINGENCIES, A_6" sheetId="160" state="visible" r:id="rId160"/>
    <sheet xmlns:r="http://schemas.openxmlformats.org/officeDocument/2006/relationships" name="COMMITMENTS, CONTINGENCIES, A_7" sheetId="161" state="visible" r:id="rId161"/>
    <sheet xmlns:r="http://schemas.openxmlformats.org/officeDocument/2006/relationships" name="COMMITMENTS, CONTINGENCIES, A_8" sheetId="162" state="visible" r:id="rId162"/>
    <sheet xmlns:r="http://schemas.openxmlformats.org/officeDocument/2006/relationships" name="COMMITMENTS, CONTINGENCIES, A_9" sheetId="163" state="visible" r:id="rId163"/>
    <sheet xmlns:r="http://schemas.openxmlformats.org/officeDocument/2006/relationships" name="COMMITMENTS, CONTINGENCIES, _10" sheetId="164" state="visible" r:id="rId164"/>
    <sheet xmlns:r="http://schemas.openxmlformats.org/officeDocument/2006/relationships" name="RELATED PARTY TRANSACTIONS - Me" sheetId="165" state="visible" r:id="rId165"/>
    <sheet xmlns:r="http://schemas.openxmlformats.org/officeDocument/2006/relationships" name="RELATED PARTY TRANSACTIONS - Le" sheetId="166" state="visible" r:id="rId166"/>
    <sheet xmlns:r="http://schemas.openxmlformats.org/officeDocument/2006/relationships" name="RELATED PARTY TRANSACTIONS - De" sheetId="167" state="visible" r:id="rId167"/>
    <sheet xmlns:r="http://schemas.openxmlformats.org/officeDocument/2006/relationships" name="RELATED PARTY TRANSACTIONS - Lo" sheetId="168" state="visible" r:id="rId168"/>
    <sheet xmlns:r="http://schemas.openxmlformats.org/officeDocument/2006/relationships" name="RELATED PARTY TRANSACTIONS - _2" sheetId="169" state="visible" r:id="rId169"/>
    <sheet xmlns:r="http://schemas.openxmlformats.org/officeDocument/2006/relationships" name="RELATED PARTY TRANSACTIONS - Se" sheetId="170" state="visible" r:id="rId170"/>
    <sheet xmlns:r="http://schemas.openxmlformats.org/officeDocument/2006/relationships" name="RELATED PARTY TRANSACTIONS - U." sheetId="171" state="visible" r:id="rId171"/>
    <sheet xmlns:r="http://schemas.openxmlformats.org/officeDocument/2006/relationships" name="RELATED PARTY TRANSACTIONS - Re" sheetId="172" state="visible" r:id="rId172"/>
    <sheet xmlns:r="http://schemas.openxmlformats.org/officeDocument/2006/relationships" name="RELATED PARTY TRANSACTIONS - Em" sheetId="173" state="visible" r:id="rId173"/>
    <sheet xmlns:r="http://schemas.openxmlformats.org/officeDocument/2006/relationships" name="REGULATORY MATTERS - Narrative " sheetId="174" state="visible" r:id="rId174"/>
    <sheet xmlns:r="http://schemas.openxmlformats.org/officeDocument/2006/relationships" name="REGULATORY MATTERS - Schedule o" sheetId="175" state="visible" r:id="rId175"/>
    <sheet xmlns:r="http://schemas.openxmlformats.org/officeDocument/2006/relationships" name="BUSINESS SEGMENT INFORMATION - " sheetId="176" state="visible" r:id="rId176"/>
    <sheet xmlns:r="http://schemas.openxmlformats.org/officeDocument/2006/relationships" name="BUSINESS SEGMENT INFORMATION _2" sheetId="177" state="visible" r:id="rId177"/>
    <sheet xmlns:r="http://schemas.openxmlformats.org/officeDocument/2006/relationships" name="PARENT COMPANY FINANCIAL INFO_3" sheetId="178" state="visible" r:id="rId178"/>
    <sheet xmlns:r="http://schemas.openxmlformats.org/officeDocument/2006/relationships" name="PARENT COMPANY FINANCIAL INFO_4" sheetId="179" state="visible" r:id="rId179"/>
    <sheet xmlns:r="http://schemas.openxmlformats.org/officeDocument/2006/relationships" name="PARENT COMPANY FINANCIAL INFO_5" sheetId="180" state="visible" r:id="rId180"/>
    <sheet xmlns:r="http://schemas.openxmlformats.org/officeDocument/2006/relationships" name="SUPPLEMENTAL CASH FLOW INFORM_3" sheetId="181" state="visible" r:id="rId1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_);_(&quot;$ &quot;(#,##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styles" Target="styles.xml" Id="rId182"/><Relationship Type="http://schemas.openxmlformats.org/officeDocument/2006/relationships/theme" Target="theme/theme1.xml" Id="rId1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581</t>
        </is>
      </c>
      <c r="C9" s="4" t="inlineStr">
        <is>
          <t xml:space="preserve"> </t>
        </is>
      </c>
      <c r="D9" s="4" t="inlineStr">
        <is>
          <t xml:space="preserve"> </t>
        </is>
      </c>
    </row>
    <row r="10">
      <c r="A10" s="4" t="inlineStr">
        <is>
          <t>Entity Registrant Name</t>
        </is>
      </c>
      <c r="B10" s="4" t="inlineStr">
        <is>
          <t>SANTANDER HOLDINGS USA,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23-2453088</t>
        </is>
      </c>
      <c r="C12" s="4" t="inlineStr">
        <is>
          <t xml:space="preserve"> </t>
        </is>
      </c>
      <c r="D12" s="4" t="inlineStr">
        <is>
          <t xml:space="preserve"> </t>
        </is>
      </c>
    </row>
    <row r="13">
      <c r="A13" s="4" t="inlineStr">
        <is>
          <t>Entity Address, Address Line One</t>
        </is>
      </c>
      <c r="B13" s="4" t="inlineStr">
        <is>
          <t>75 State Street</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09</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493-8219</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t>
        </is>
      </c>
      <c r="B30" s="4" t="inlineStr">
        <is>
          <t xml:space="preserve"> </t>
        </is>
      </c>
      <c r="C30" s="6" t="n">
        <v>530391043</v>
      </c>
      <c r="D30" s="4" t="inlineStr">
        <is>
          <t xml:space="preserve"> </t>
        </is>
      </c>
    </row>
    <row r="31">
      <c r="A31" s="4" t="inlineStr">
        <is>
          <t>Entity Central Index Key</t>
        </is>
      </c>
      <c r="B31" s="4" t="inlineStr">
        <is>
          <t>0000811830</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DENSED CONSOLIDATED STATEMENTS OF CASH FLOWS (Parenthetical) - USD ($) $ in Thousands</t>
        </is>
      </c>
      <c r="B1" s="2" t="inlineStr">
        <is>
          <t>Dec. 31, 2024</t>
        </is>
      </c>
      <c r="D1" s="2" t="inlineStr">
        <is>
          <t>Dec. 31, 2023</t>
        </is>
      </c>
      <c r="F1" s="2" t="inlineStr">
        <is>
          <t>Dec. 31, 2022</t>
        </is>
      </c>
    </row>
    <row r="2">
      <c r="A2" s="3" t="inlineStr">
        <is>
          <t>Statement of Cash Flows [Abstract]</t>
        </is>
      </c>
      <c r="B2" s="4" t="inlineStr">
        <is>
          <t xml:space="preserve"> </t>
        </is>
      </c>
      <c r="D2" s="4" t="inlineStr">
        <is>
          <t xml:space="preserve"> </t>
        </is>
      </c>
      <c r="F2" s="4" t="inlineStr">
        <is>
          <t xml:space="preserve"> </t>
        </is>
      </c>
    </row>
    <row r="3">
      <c r="A3" s="4" t="inlineStr">
        <is>
          <t>Cash and cash equivalents</t>
        </is>
      </c>
      <c r="B3" s="5" t="n">
        <v>18546918</v>
      </c>
      <c r="D3" s="5" t="n">
        <v>13118428</v>
      </c>
      <c r="F3" s="5" t="n">
        <v>10200000</v>
      </c>
    </row>
    <row r="4">
      <c r="A4" s="4" t="inlineStr">
        <is>
          <t>Restricted cash</t>
        </is>
      </c>
      <c r="B4" s="5" t="n">
        <v>5029088</v>
      </c>
      <c r="C4" s="4" t="inlineStr">
        <is>
          <t>[1]</t>
        </is>
      </c>
      <c r="D4" s="5" t="n">
        <v>5549701</v>
      </c>
      <c r="E4" s="4" t="inlineStr">
        <is>
          <t>[1]</t>
        </is>
      </c>
      <c r="F4" s="5" t="n">
        <v>6300000</v>
      </c>
    </row>
    <row r="5"/>
    <row r="6">
      <c r="A6" s="4" t="inlineStr">
        <is>
          <t>[1]The Company has interests in certain Trusts that are considered VIEs for accounting purposes. At December 31, 2024 and December 31, 2023, LHFI included $24.6 billion and $25.1 billion, LHFS included zero and zero, Operating leases assets, net included $11.7 billion and $13.8 billion, restricted cash included $706.6 million and $864.5 million, Other assets included $693.1 million and $638.0 million, Borrowings and other debt obligations included $26.2 billion and $25.1 billion, and Other liabilities included $99.6 million and $119.3 million of assets or liabilities, respectively, that were included within VIEs. See Note 8 to these Consolidated Financial Statements for additional information.</t>
        </is>
      </c>
    </row>
  </sheetData>
  <mergeCells count="4">
    <mergeCell ref="B1:C1"/>
    <mergeCell ref="D1:E1"/>
    <mergeCell ref="A5:F5"/>
    <mergeCell ref="A6:F6"/>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GOODWILL AND OTHER INTANGIBLES - Narrative (Details) - USD ($)</t>
        </is>
      </c>
      <c r="C1" s="2" t="inlineStr">
        <is>
          <t>12 Months Ended</t>
        </is>
      </c>
    </row>
    <row r="2">
      <c r="B2" s="2" t="inlineStr">
        <is>
          <t>Oct. 01, 2024</t>
        </is>
      </c>
      <c r="C2" s="2" t="inlineStr">
        <is>
          <t>Dec. 31, 2024</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5" t="n">
        <v>0</v>
      </c>
      <c r="C4" s="4" t="inlineStr">
        <is>
          <t xml:space="preserve"> </t>
        </is>
      </c>
      <c r="D4" s="4" t="inlineStr">
        <is>
          <t xml:space="preserve"> </t>
        </is>
      </c>
      <c r="E4" s="4" t="inlineStr">
        <is>
          <t xml:space="preserve"> </t>
        </is>
      </c>
    </row>
    <row r="5">
      <c r="A5" s="4" t="inlineStr">
        <is>
          <t>Intangibles not subject to amortization</t>
        </is>
      </c>
      <c r="B5" s="4" t="inlineStr">
        <is>
          <t xml:space="preserve"> </t>
        </is>
      </c>
      <c r="C5" s="5" t="n">
        <v>0</v>
      </c>
      <c r="D5" s="5" t="n">
        <v>0</v>
      </c>
      <c r="E5" s="4" t="inlineStr">
        <is>
          <t xml:space="preserve"> </t>
        </is>
      </c>
    </row>
    <row r="6">
      <c r="A6" s="4" t="inlineStr">
        <is>
          <t>Amortization of intangibles</t>
        </is>
      </c>
      <c r="B6" s="4" t="inlineStr">
        <is>
          <t xml:space="preserve"> </t>
        </is>
      </c>
      <c r="C6" s="5" t="n">
        <v>38202000</v>
      </c>
      <c r="D6" s="5" t="n">
        <v>39477000</v>
      </c>
      <c r="E6" s="5" t="n">
        <v>5137000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Intangible Assets Subject to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Net Carrying Amount</t>
        </is>
      </c>
      <c r="B3" s="5" t="n">
        <v>248920</v>
      </c>
      <c r="C3" s="5" t="n">
        <v>287159</v>
      </c>
    </row>
    <row r="4">
      <c r="A4" s="4" t="inlineStr">
        <is>
          <t>Accumulated Amortization</t>
        </is>
      </c>
      <c r="B4" s="6" t="n">
        <v>-443840</v>
      </c>
      <c r="C4" s="6" t="n">
        <v>-413895</v>
      </c>
    </row>
    <row r="5">
      <c r="A5" s="4" t="inlineStr">
        <is>
          <t>Dealer network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Net Carrying Amount</t>
        </is>
      </c>
      <c r="B7" s="6" t="n">
        <v>213458</v>
      </c>
      <c r="C7" s="6" t="n">
        <v>236958</v>
      </c>
    </row>
    <row r="8">
      <c r="A8" s="4" t="inlineStr">
        <is>
          <t>Accumulated Amortization</t>
        </is>
      </c>
      <c r="B8" s="6" t="n">
        <v>-256542</v>
      </c>
      <c r="C8" s="6" t="n">
        <v>-233042</v>
      </c>
    </row>
    <row r="9">
      <c r="A9" s="4" t="inlineStr">
        <is>
          <t>Stellantis relationship</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Net Carrying Amount</t>
        </is>
      </c>
      <c r="B11" s="6" t="n">
        <v>1754</v>
      </c>
      <c r="C11" s="6" t="n">
        <v>5436</v>
      </c>
    </row>
    <row r="12">
      <c r="A12" s="4" t="inlineStr">
        <is>
          <t>Accumulated Amortization</t>
        </is>
      </c>
      <c r="B12" s="6" t="n">
        <v>-136996</v>
      </c>
      <c r="C12" s="6" t="n">
        <v>-133314</v>
      </c>
    </row>
    <row r="13">
      <c r="A13" s="4" t="inlineStr">
        <is>
          <t>Other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Net Carrying Amount</t>
        </is>
      </c>
      <c r="B15" s="6" t="n">
        <v>33708</v>
      </c>
      <c r="C15" s="6" t="n">
        <v>44765</v>
      </c>
    </row>
    <row r="16">
      <c r="A16" s="4" t="inlineStr">
        <is>
          <t>Accumulated Amortization</t>
        </is>
      </c>
      <c r="B16" s="5" t="n">
        <v>-50302</v>
      </c>
      <c r="C16" s="5" t="n">
        <v>-4753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 of Estimated Aggregate Amortization Expense Related to Intangibles, Excluding Impairment Charges (Details) $ in Thousands</t>
        </is>
      </c>
      <c r="B1" s="2" t="inlineStr">
        <is>
          <t>Dec. 31, 2024 USD ($)</t>
        </is>
      </c>
    </row>
    <row r="2">
      <c r="A2" s="3" t="inlineStr">
        <is>
          <t>Calendar Year Amount</t>
        </is>
      </c>
      <c r="B2" s="4" t="inlineStr">
        <is>
          <t xml:space="preserve"> </t>
        </is>
      </c>
    </row>
    <row r="3">
      <c r="A3" s="4" t="inlineStr">
        <is>
          <t>2025</t>
        </is>
      </c>
      <c r="B3" s="5" t="n">
        <v>34768</v>
      </c>
    </row>
    <row r="4">
      <c r="A4" s="4" t="inlineStr">
        <is>
          <t>2026</t>
        </is>
      </c>
      <c r="B4" s="6" t="n">
        <v>32487</v>
      </c>
    </row>
    <row r="5">
      <c r="A5" s="4" t="inlineStr">
        <is>
          <t>2027</t>
        </is>
      </c>
      <c r="B5" s="6" t="n">
        <v>28645</v>
      </c>
    </row>
    <row r="6">
      <c r="A6" s="4" t="inlineStr">
        <is>
          <t>2028</t>
        </is>
      </c>
      <c r="B6" s="6" t="n">
        <v>26340</v>
      </c>
    </row>
    <row r="7">
      <c r="A7" s="4" t="inlineStr">
        <is>
          <t>2029</t>
        </is>
      </c>
      <c r="B7" s="6" t="n">
        <v>26340</v>
      </c>
    </row>
    <row r="8">
      <c r="A8" s="4" t="inlineStr">
        <is>
          <t>Thereafter</t>
        </is>
      </c>
      <c r="B8" s="5" t="n">
        <v>10034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s>
  <sheetData>
    <row r="1">
      <c r="A1" s="1" t="inlineStr">
        <is>
          <t>OTHER ASSETS - Schedule of Other Assets (Details) - USD ($) $ in Thousands</t>
        </is>
      </c>
      <c r="C1" s="2" t="inlineStr">
        <is>
          <t>Dec. 31,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Operating lease ROU assets</t>
        </is>
      </c>
      <c r="C3" s="5" t="n">
        <v>493217</v>
      </c>
      <c r="D3" s="5" t="n">
        <v>435633</v>
      </c>
    </row>
    <row r="4">
      <c r="A4" s="4" t="inlineStr">
        <is>
          <t>Deferred tax assets</t>
        </is>
      </c>
      <c r="C4" s="6" t="n">
        <v>364309</v>
      </c>
      <c r="D4" s="6" t="n">
        <v>234309</v>
      </c>
    </row>
    <row r="5">
      <c r="A5" s="4" t="inlineStr">
        <is>
          <t>Accrued interest receivable</t>
        </is>
      </c>
      <c r="C5" s="6" t="n">
        <v>847830</v>
      </c>
      <c r="D5" s="6" t="n">
        <v>827704</v>
      </c>
    </row>
    <row r="6">
      <c r="A6" s="4" t="inlineStr">
        <is>
          <t>Derivative assets at fair value</t>
        </is>
      </c>
      <c r="C6" s="6" t="n">
        <v>1121980</v>
      </c>
      <c r="D6" s="6" t="n">
        <v>1090194</v>
      </c>
    </row>
    <row r="7">
      <c r="A7" s="4" t="inlineStr">
        <is>
          <t>Other real estate owned and other repossessed assets</t>
        </is>
      </c>
      <c r="C7" s="6" t="n">
        <v>328512</v>
      </c>
      <c r="D7" s="6" t="n">
        <v>291280</v>
      </c>
    </row>
    <row r="8">
      <c r="A8" s="4" t="inlineStr">
        <is>
          <t>Equity method investments</t>
        </is>
      </c>
      <c r="C8" s="6" t="n">
        <v>262377</v>
      </c>
      <c r="D8" s="6" t="n">
        <v>306313</v>
      </c>
    </row>
    <row r="9">
      <c r="A9" s="4" t="inlineStr">
        <is>
          <t>MSRs</t>
        </is>
      </c>
      <c r="C9" s="6" t="n">
        <v>90958</v>
      </c>
      <c r="D9" s="6" t="n">
        <v>94266</v>
      </c>
    </row>
    <row r="10">
      <c r="A10" s="4" t="inlineStr">
        <is>
          <t>Income tax receivables</t>
        </is>
      </c>
      <c r="C10" s="6" t="n">
        <v>466422</v>
      </c>
      <c r="D10" s="6" t="n">
        <v>478305</v>
      </c>
    </row>
    <row r="11">
      <c r="A11" s="4" t="inlineStr">
        <is>
          <t>Prepaid expense</t>
        </is>
      </c>
      <c r="C11" s="6" t="n">
        <v>152358</v>
      </c>
      <c r="D11" s="6" t="n">
        <v>242273</v>
      </c>
    </row>
    <row r="12">
      <c r="A12" s="4" t="inlineStr">
        <is>
          <t>Capital markets receivables</t>
        </is>
      </c>
      <c r="C12" s="6" t="n">
        <v>282926</v>
      </c>
      <c r="D12" s="6" t="n">
        <v>144913</v>
      </c>
    </row>
    <row r="13">
      <c r="A13" s="4" t="inlineStr">
        <is>
          <t>Miscellaneous assets and receivables</t>
        </is>
      </c>
      <c r="C13" s="6" t="n">
        <v>449627</v>
      </c>
      <c r="D13" s="6" t="n">
        <v>438694</v>
      </c>
    </row>
    <row r="14">
      <c r="A14" s="4" t="inlineStr">
        <is>
          <t>Total Other assets</t>
        </is>
      </c>
      <c r="B14" s="4" t="inlineStr">
        <is>
          <t>[1],[2]</t>
        </is>
      </c>
      <c r="C14" s="5" t="n">
        <v>4860516</v>
      </c>
      <c r="D14" s="5" t="n">
        <v>4583884</v>
      </c>
    </row>
    <row r="15">
      <c r="A15" s="4" t="inlineStr">
        <is>
          <t>Operating lease, right-of-use asset, statement of financial position [extensible enumeration]</t>
        </is>
      </c>
      <c r="C15" s="4" t="inlineStr">
        <is>
          <t>Total Other assets</t>
        </is>
      </c>
      <c r="D15" s="4" t="inlineStr">
        <is>
          <t>Total Other assets</t>
        </is>
      </c>
    </row>
    <row r="16"/>
    <row r="17">
      <c r="A17" s="4" t="inlineStr">
        <is>
          <t>[1]Includes MSRs of $91.0 million and $94.3 million at December 31, 2024 and December 31, 2023, respectively, for which the Company has elected the FVO.[2]The Company has interests in certain Trusts that are considered VIEs for accounting purposes. At December 31, 2024 and December 31, 2023, LHFI included $24.6 billion and $25.1 billion, LHFS included zero and zero, Operating leases assets, net included $11.7 billion and $13.8 billion, restricted cash included $706.6 million and $864.5 million, Other assets included $693.1 million and $638.0 million, Borrowings and other debt obligations included $26.2 billion and $25.1 billion, and Other liabilities included $99.6 million and $119.3 million of assets or liabilities, respectively, that were included within VIEs. See Note 8 to these Consolidated Financial Statements for additional information.</t>
        </is>
      </c>
    </row>
  </sheetData>
  <mergeCells count="3">
    <mergeCell ref="A1:B1"/>
    <mergeCell ref="A16:C16"/>
    <mergeCell ref="A17:C1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29" customWidth="1" min="2" max="2"/>
    <col width="22" customWidth="1" min="3" max="3"/>
    <col width="22" customWidth="1" min="4" max="4"/>
  </cols>
  <sheetData>
    <row r="1">
      <c r="A1" s="1" t="inlineStr">
        <is>
          <t>OTHER ASSETS - Narrative (Details) $ in Millions</t>
        </is>
      </c>
      <c r="B1" s="2" t="inlineStr">
        <is>
          <t>12 Months Ended</t>
        </is>
      </c>
    </row>
    <row r="2">
      <c r="B2" s="2" t="inlineStr">
        <is>
          <t>Dec. 31, 2024 USD ($) option</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options to renew | option</t>
        </is>
      </c>
      <c r="B4" s="6" t="n">
        <v>1</v>
      </c>
      <c r="C4" s="4" t="inlineStr">
        <is>
          <t xml:space="preserve"> </t>
        </is>
      </c>
      <c r="D4" s="4" t="inlineStr">
        <is>
          <t xml:space="preserve"> </t>
        </is>
      </c>
    </row>
    <row r="5">
      <c r="A5" s="4" t="inlineStr">
        <is>
          <t>Operating lease expense</t>
        </is>
      </c>
      <c r="B5" s="8" t="n">
        <v>131.7</v>
      </c>
      <c r="C5" s="8" t="n">
        <v>154.5</v>
      </c>
      <c r="D5" s="8" t="n">
        <v>153.8</v>
      </c>
    </row>
    <row r="6">
      <c r="A6" s="4" t="inlineStr">
        <is>
          <t>Sublease income</t>
        </is>
      </c>
      <c r="B6" s="7" t="n">
        <v>3.4</v>
      </c>
      <c r="C6" s="5" t="n">
        <v>4</v>
      </c>
      <c r="D6" s="5" t="n">
        <v>4</v>
      </c>
    </row>
    <row r="7">
      <c r="A7" s="4" t="inlineStr">
        <is>
          <t>Investment tax credit sold</t>
        </is>
      </c>
      <c r="B7" s="7" t="n">
        <v>21.4</v>
      </c>
      <c r="C7" s="4" t="inlineStr">
        <is>
          <t xml:space="preserve"> </t>
        </is>
      </c>
      <c r="D7" s="4" t="inlineStr">
        <is>
          <t xml:space="preserve"> </t>
        </is>
      </c>
    </row>
    <row r="8">
      <c r="A8" s="4" t="inlineStr">
        <is>
          <t>Disposal Group, Held-for-Sale, Not Discontinued Operation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ther assets held-for-sale</t>
        </is>
      </c>
      <c r="B10" s="6" t="n">
        <v>34</v>
      </c>
      <c r="C10" s="4" t="inlineStr">
        <is>
          <t xml:space="preserve"> </t>
        </is>
      </c>
      <c r="D10" s="4" t="inlineStr">
        <is>
          <t xml:space="preserve"> </t>
        </is>
      </c>
    </row>
    <row r="11">
      <c r="A11" s="4" t="inlineStr">
        <is>
          <t>Other liabilities held-for-sale</t>
        </is>
      </c>
      <c r="B11" s="7" t="n">
        <v>13.9</v>
      </c>
      <c r="C11" s="4" t="inlineStr">
        <is>
          <t xml:space="preserve"> </t>
        </is>
      </c>
      <c r="D11" s="4" t="inlineStr">
        <is>
          <t xml:space="preserve"> </t>
        </is>
      </c>
    </row>
    <row r="12">
      <c r="A12" s="4" t="inlineStr">
        <is>
          <t>Net book value of repossessed property</t>
        </is>
      </c>
      <c r="B12" s="6" t="n">
        <v>24</v>
      </c>
      <c r="C12" s="4" t="inlineStr">
        <is>
          <t xml:space="preserve"> </t>
        </is>
      </c>
      <c r="D12" s="4" t="inlineStr">
        <is>
          <t xml:space="preserve"> </t>
        </is>
      </c>
    </row>
    <row r="13">
      <c r="A13" s="4" t="inlineStr">
        <is>
          <t>Disposal group, ROU lease asset</t>
        </is>
      </c>
      <c r="B13" s="7" t="n">
        <v>9.199999999999999</v>
      </c>
      <c r="C13" s="4" t="inlineStr">
        <is>
          <t xml:space="preserve"> </t>
        </is>
      </c>
      <c r="D13" s="4" t="inlineStr">
        <is>
          <t xml:space="preserve"> </t>
        </is>
      </c>
    </row>
    <row r="14">
      <c r="A14" s="4" t="inlineStr">
        <is>
          <t>Disposal group, lease liability</t>
        </is>
      </c>
      <c r="B14" s="7" t="n">
        <v>9.199999999999999</v>
      </c>
      <c r="C14" s="4" t="inlineStr">
        <is>
          <t xml:space="preserve"> </t>
        </is>
      </c>
      <c r="D14" s="4" t="inlineStr">
        <is>
          <t xml:space="preserve"> </t>
        </is>
      </c>
    </row>
    <row r="15">
      <c r="A15" s="4" t="inlineStr">
        <is>
          <t>Disposal group, asset retirement obligation</t>
        </is>
      </c>
      <c r="B15" s="8" t="n">
        <v>3.8</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Renewal term (in years)</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Renewal term (in years)</t>
        </is>
      </c>
      <c r="B21" s="4" t="inlineStr">
        <is>
          <t>5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Maturity of Lease Liabilitie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2025</t>
        </is>
      </c>
      <c r="B3" s="5" t="n">
        <v>125545</v>
      </c>
      <c r="C3" s="4" t="inlineStr">
        <is>
          <t xml:space="preserve"> </t>
        </is>
      </c>
    </row>
    <row r="4">
      <c r="A4" s="4" t="inlineStr">
        <is>
          <t>2026</t>
        </is>
      </c>
      <c r="B4" s="6" t="n">
        <v>114593</v>
      </c>
      <c r="C4" s="4" t="inlineStr">
        <is>
          <t xml:space="preserve"> </t>
        </is>
      </c>
    </row>
    <row r="5">
      <c r="A5" s="4" t="inlineStr">
        <is>
          <t>2027</t>
        </is>
      </c>
      <c r="B5" s="6" t="n">
        <v>104768</v>
      </c>
      <c r="C5" s="4" t="inlineStr">
        <is>
          <t xml:space="preserve"> </t>
        </is>
      </c>
    </row>
    <row r="6">
      <c r="A6" s="4" t="inlineStr">
        <is>
          <t>2028</t>
        </is>
      </c>
      <c r="B6" s="6" t="n">
        <v>68080</v>
      </c>
      <c r="C6" s="4" t="inlineStr">
        <is>
          <t xml:space="preserve"> </t>
        </is>
      </c>
    </row>
    <row r="7">
      <c r="A7" s="4" t="inlineStr">
        <is>
          <t>2029</t>
        </is>
      </c>
      <c r="B7" s="6" t="n">
        <v>51680</v>
      </c>
      <c r="C7" s="4" t="inlineStr">
        <is>
          <t xml:space="preserve"> </t>
        </is>
      </c>
    </row>
    <row r="8">
      <c r="A8" s="4" t="inlineStr">
        <is>
          <t>Thereafter</t>
        </is>
      </c>
      <c r="B8" s="6" t="n">
        <v>161368</v>
      </c>
      <c r="C8" s="4" t="inlineStr">
        <is>
          <t xml:space="preserve"> </t>
        </is>
      </c>
    </row>
    <row r="9">
      <c r="A9" s="4" t="inlineStr">
        <is>
          <t>Total lease liabilities</t>
        </is>
      </c>
      <c r="B9" s="6" t="n">
        <v>626034</v>
      </c>
      <c r="C9" s="4" t="inlineStr">
        <is>
          <t xml:space="preserve"> </t>
        </is>
      </c>
    </row>
    <row r="10">
      <c r="A10" s="4" t="inlineStr">
        <is>
          <t>Less: Interest</t>
        </is>
      </c>
      <c r="B10" s="6" t="n">
        <v>-68615</v>
      </c>
      <c r="C10" s="4" t="inlineStr">
        <is>
          <t xml:space="preserve"> </t>
        </is>
      </c>
    </row>
    <row r="11">
      <c r="A11" s="4" t="inlineStr">
        <is>
          <t>Present value of lease liabilities</t>
        </is>
      </c>
      <c r="B11" s="5" t="n">
        <v>557419</v>
      </c>
      <c r="C11" s="5" t="n">
        <v>5114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SSETS - Schedule of Supplemental Balance Sheet Information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perating lease ROU assets</t>
        </is>
      </c>
      <c r="B3" s="5" t="n">
        <v>493217</v>
      </c>
      <c r="C3" s="5" t="n">
        <v>435633</v>
      </c>
    </row>
    <row r="4">
      <c r="A4" s="4" t="inlineStr">
        <is>
          <t>Other liabilities</t>
        </is>
      </c>
      <c r="B4" s="5" t="n">
        <v>557419</v>
      </c>
      <c r="C4" s="5" t="n">
        <v>511400</v>
      </c>
    </row>
    <row r="5">
      <c r="A5" s="4" t="inlineStr">
        <is>
          <t>Operating lease, liability, statement of financial position [extensible list]</t>
        </is>
      </c>
      <c r="B5" s="4" t="inlineStr">
        <is>
          <t>Various other liabilities</t>
        </is>
      </c>
      <c r="C5" s="4" t="inlineStr">
        <is>
          <t>Various other liabilities</t>
        </is>
      </c>
    </row>
    <row r="6">
      <c r="A6" s="4" t="inlineStr">
        <is>
          <t>Weighted-average remaining lease term (years)</t>
        </is>
      </c>
      <c r="B6" s="4" t="inlineStr">
        <is>
          <t>6 years 7 months 6 days</t>
        </is>
      </c>
      <c r="C6" s="4" t="inlineStr">
        <is>
          <t>5 years 7 months 6 days</t>
        </is>
      </c>
    </row>
    <row r="7">
      <c r="A7" s="4" t="inlineStr">
        <is>
          <t>Weighted-average discount rate</t>
        </is>
      </c>
      <c r="B7" s="10" t="n">
        <v>0.034</v>
      </c>
      <c r="C7" s="10" t="n">
        <v>0.03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chedule of Other Information (Details) - USD ($) $ in Thousands</t>
        </is>
      </c>
      <c r="B1" s="2" t="inlineStr">
        <is>
          <t>12 Months Ended</t>
        </is>
      </c>
    </row>
    <row r="2">
      <c r="B2" s="2" t="inlineStr">
        <is>
          <t>Dec.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Operating cash flows from operating leases</t>
        </is>
      </c>
      <c r="B4" s="5" t="n">
        <v>-135471</v>
      </c>
      <c r="C4" s="5" t="n">
        <v>-152292</v>
      </c>
    </row>
    <row r="5">
      <c r="A5" s="4" t="inlineStr">
        <is>
          <t>Leased assets obtained in exchange for new operating lease liabilities</t>
        </is>
      </c>
      <c r="B5" s="5" t="n">
        <v>186132</v>
      </c>
      <c r="C5" s="5" t="n">
        <v>4531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8" customWidth="1" min="6" max="6"/>
    <col width="22" customWidth="1" min="7" max="7"/>
    <col width="22" customWidth="1" min="8" max="8"/>
  </cols>
  <sheetData>
    <row r="1">
      <c r="A1" s="1" t="inlineStr">
        <is>
          <t>VIEs - Narrative (Details)</t>
        </is>
      </c>
      <c r="B1" s="2" t="inlineStr">
        <is>
          <t>1 Months Ended</t>
        </is>
      </c>
      <c r="C1" s="2" t="inlineStr">
        <is>
          <t>3 Months Ended</t>
        </is>
      </c>
      <c r="F1" s="2" t="inlineStr">
        <is>
          <t>12 Months Ended</t>
        </is>
      </c>
    </row>
    <row r="2">
      <c r="B2" s="2" t="inlineStr">
        <is>
          <t>Aug. 31, 2024 USD ($)</t>
        </is>
      </c>
      <c r="C2" s="2" t="inlineStr">
        <is>
          <t>Dec. 31, 2024 USD ($) trust</t>
        </is>
      </c>
      <c r="D2" s="2" t="inlineStr">
        <is>
          <t>Sep. 30, 2024 USD ($)</t>
        </is>
      </c>
      <c r="E2" s="2" t="inlineStr">
        <is>
          <t>Mar. 31, 2024 USD ($)</t>
        </is>
      </c>
      <c r="F2" s="2" t="inlineStr">
        <is>
          <t>Dec. 31, 2024 USD ($) class</t>
        </is>
      </c>
      <c r="G2" s="2" t="inlineStr">
        <is>
          <t>Dec. 31, 2023 USD ($)</t>
        </is>
      </c>
      <c r="H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lasses of notes payable backed by collateral | class</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row>
    <row r="5">
      <c r="A5" s="4" t="inlineStr">
        <is>
          <t>Debt securities, held-to-maturity, excluding accrued interest, after allowance for credit loss</t>
        </is>
      </c>
      <c r="B5" s="4" t="inlineStr">
        <is>
          <t xml:space="preserve"> </t>
        </is>
      </c>
      <c r="C5" s="5" t="n">
        <v>9914288000</v>
      </c>
      <c r="D5" s="4" t="inlineStr">
        <is>
          <t xml:space="preserve"> </t>
        </is>
      </c>
      <c r="E5" s="4" t="inlineStr">
        <is>
          <t xml:space="preserve"> </t>
        </is>
      </c>
      <c r="F5" s="5" t="n">
        <v>9914288000</v>
      </c>
      <c r="G5" s="5" t="n">
        <v>9039704000</v>
      </c>
      <c r="H5" s="4" t="inlineStr">
        <is>
          <t xml:space="preserve"> </t>
        </is>
      </c>
    </row>
    <row r="6">
      <c r="A6" s="4" t="inlineStr">
        <is>
          <t>Credit loss reversal</t>
        </is>
      </c>
      <c r="B6" s="4" t="inlineStr">
        <is>
          <t xml:space="preserve"> </t>
        </is>
      </c>
      <c r="C6" s="4" t="inlineStr">
        <is>
          <t xml:space="preserve"> </t>
        </is>
      </c>
      <c r="D6" s="4" t="inlineStr">
        <is>
          <t xml:space="preserve"> </t>
        </is>
      </c>
      <c r="E6" s="4" t="inlineStr">
        <is>
          <t xml:space="preserve"> </t>
        </is>
      </c>
      <c r="F6" s="6" t="n">
        <v>-1949938000</v>
      </c>
      <c r="G6" s="6" t="n">
        <v>-2251258000</v>
      </c>
      <c r="H6" s="5" t="n">
        <v>-2037329000</v>
      </c>
    </row>
    <row r="7">
      <c r="A7" s="4" t="inlineStr">
        <is>
          <t>Transfer of financial interest in a VIE - Loans</t>
        </is>
      </c>
      <c r="B7" s="4" t="inlineStr">
        <is>
          <t xml:space="preserve"> </t>
        </is>
      </c>
      <c r="C7" s="4" t="inlineStr">
        <is>
          <t xml:space="preserve"> </t>
        </is>
      </c>
      <c r="D7" s="4" t="inlineStr">
        <is>
          <t xml:space="preserve"> </t>
        </is>
      </c>
      <c r="E7" s="4" t="inlineStr">
        <is>
          <t xml:space="preserve"> </t>
        </is>
      </c>
      <c r="F7" s="5" t="n">
        <v>1290891000</v>
      </c>
      <c r="G7" s="5" t="n">
        <v>347443000</v>
      </c>
      <c r="H7" s="5" t="n">
        <v>0</v>
      </c>
    </row>
    <row r="8">
      <c r="A8" s="4" t="inlineStr">
        <is>
          <t>FDIC | Structured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ownership, excluding consolidated entity and equity method investee, percentage</t>
        </is>
      </c>
      <c r="B10" s="4" t="inlineStr">
        <is>
          <t xml:space="preserve"> </t>
        </is>
      </c>
      <c r="C10" s="9" t="n">
        <v>0.2</v>
      </c>
      <c r="D10" s="4" t="inlineStr">
        <is>
          <t xml:space="preserve"> </t>
        </is>
      </c>
      <c r="E10" s="4" t="inlineStr">
        <is>
          <t xml:space="preserve"> </t>
        </is>
      </c>
      <c r="F10" s="9" t="n">
        <v>0.2</v>
      </c>
      <c r="G10" s="9" t="n">
        <v>0.2</v>
      </c>
      <c r="H10" s="4" t="inlineStr">
        <is>
          <t xml:space="preserve"> </t>
        </is>
      </c>
    </row>
    <row r="11">
      <c r="A11" s="4" t="inlineStr">
        <is>
          <t>Joint venture, acquired amount</t>
        </is>
      </c>
      <c r="B11" s="4" t="inlineStr">
        <is>
          <t xml:space="preserve"> </t>
        </is>
      </c>
      <c r="C11" s="5" t="n">
        <v>1200000000</v>
      </c>
      <c r="D11" s="4" t="inlineStr">
        <is>
          <t xml:space="preserve"> </t>
        </is>
      </c>
      <c r="E11" s="4" t="inlineStr">
        <is>
          <t xml:space="preserve"> </t>
        </is>
      </c>
      <c r="F11" s="5" t="n">
        <v>1200000000</v>
      </c>
      <c r="G11" s="5" t="n">
        <v>1100000000</v>
      </c>
      <c r="H11" s="4" t="inlineStr">
        <is>
          <t xml:space="preserve"> </t>
        </is>
      </c>
    </row>
    <row r="12">
      <c r="A12" s="4" t="inlineStr">
        <is>
          <t>SBNA Auto Lease Trust (SBALT) | Structured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Joint venture, acquired amount</t>
        </is>
      </c>
      <c r="B14" s="4" t="inlineStr">
        <is>
          <t xml:space="preserve"> </t>
        </is>
      </c>
      <c r="C14" s="6" t="n">
        <v>8700000000</v>
      </c>
      <c r="D14" s="4" t="inlineStr">
        <is>
          <t xml:space="preserve"> </t>
        </is>
      </c>
      <c r="E14" s="4" t="inlineStr">
        <is>
          <t xml:space="preserve"> </t>
        </is>
      </c>
      <c r="F14" s="6" t="n">
        <v>8700000000</v>
      </c>
      <c r="G14" s="4" t="inlineStr">
        <is>
          <t xml:space="preserve"> </t>
        </is>
      </c>
      <c r="H14" s="4" t="inlineStr">
        <is>
          <t xml:space="preserve"> </t>
        </is>
      </c>
    </row>
    <row r="15">
      <c r="A15" s="4" t="inlineStr">
        <is>
          <t>Fee income</t>
        </is>
      </c>
      <c r="B15" s="4" t="inlineStr">
        <is>
          <t xml:space="preserve"> </t>
        </is>
      </c>
      <c r="C15" s="4" t="inlineStr">
        <is>
          <t xml:space="preserve"> </t>
        </is>
      </c>
      <c r="D15" s="4" t="inlineStr">
        <is>
          <t xml:space="preserve"> </t>
        </is>
      </c>
      <c r="E15" s="4" t="inlineStr">
        <is>
          <t xml:space="preserve"> </t>
        </is>
      </c>
      <c r="F15" s="6" t="n">
        <v>52200000</v>
      </c>
      <c r="G15" s="4" t="inlineStr">
        <is>
          <t xml:space="preserve"> </t>
        </is>
      </c>
      <c r="H15" s="4" t="inlineStr">
        <is>
          <t xml:space="preserve"> </t>
        </is>
      </c>
    </row>
    <row r="16">
      <c r="A16" s="4" t="inlineStr">
        <is>
          <t>VIEs, Primary Beneficiary | Tru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oss retail installment contracts transferred to consolidated Trusts</t>
        </is>
      </c>
      <c r="B18" s="4" t="inlineStr">
        <is>
          <t xml:space="preserve"> </t>
        </is>
      </c>
      <c r="C18" s="6" t="n">
        <v>29000000000</v>
      </c>
      <c r="D18" s="4" t="inlineStr">
        <is>
          <t xml:space="preserve"> </t>
        </is>
      </c>
      <c r="E18" s="4" t="inlineStr">
        <is>
          <t xml:space="preserve"> </t>
        </is>
      </c>
      <c r="F18" s="6" t="n">
        <v>29000000000</v>
      </c>
      <c r="G18" s="6" t="n">
        <v>28700000000</v>
      </c>
      <c r="H18" s="4" t="inlineStr">
        <is>
          <t xml:space="preserve"> </t>
        </is>
      </c>
    </row>
    <row r="19">
      <c r="A19" s="4" t="inlineStr">
        <is>
          <t>VIE, Not Primary Benefic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serviced for other portfolio</t>
        </is>
      </c>
      <c r="B21" s="4" t="inlineStr">
        <is>
          <t xml:space="preserve"> </t>
        </is>
      </c>
      <c r="C21" s="5" t="n">
        <v>2300000000</v>
      </c>
      <c r="D21" s="4" t="inlineStr">
        <is>
          <t xml:space="preserve"> </t>
        </is>
      </c>
      <c r="E21" s="4" t="inlineStr">
        <is>
          <t xml:space="preserve"> </t>
        </is>
      </c>
      <c r="F21" s="6" t="n">
        <v>2300000000</v>
      </c>
      <c r="G21" s="6" t="n">
        <v>973900000</v>
      </c>
      <c r="H21" s="4" t="inlineStr">
        <is>
          <t xml:space="preserve"> </t>
        </is>
      </c>
    </row>
    <row r="22">
      <c r="A22" s="4" t="inlineStr">
        <is>
          <t>Receivables securitized</t>
        </is>
      </c>
      <c r="B22" s="4" t="inlineStr">
        <is>
          <t xml:space="preserve"> </t>
        </is>
      </c>
      <c r="C22" s="4" t="inlineStr">
        <is>
          <t xml:space="preserve"> </t>
        </is>
      </c>
      <c r="D22" s="4" t="inlineStr">
        <is>
          <t xml:space="preserve"> </t>
        </is>
      </c>
      <c r="E22" s="5" t="n">
        <v>1100000000</v>
      </c>
      <c r="F22" s="4" t="inlineStr">
        <is>
          <t xml:space="preserve"> </t>
        </is>
      </c>
      <c r="G22" s="6" t="n">
        <v>347400000</v>
      </c>
      <c r="H22" s="4" t="inlineStr">
        <is>
          <t xml:space="preserve"> </t>
        </is>
      </c>
    </row>
    <row r="23">
      <c r="A23" s="4" t="inlineStr">
        <is>
          <t>Pre-tax loss on securitization of financial assets</t>
        </is>
      </c>
      <c r="B23" s="4" t="inlineStr">
        <is>
          <t xml:space="preserve"> </t>
        </is>
      </c>
      <c r="C23" s="4" t="inlineStr">
        <is>
          <t xml:space="preserve"> </t>
        </is>
      </c>
      <c r="D23" s="4" t="inlineStr">
        <is>
          <t xml:space="preserve"> </t>
        </is>
      </c>
      <c r="E23" s="6" t="n">
        <v>42300000</v>
      </c>
      <c r="F23" s="4" t="inlineStr">
        <is>
          <t xml:space="preserve"> </t>
        </is>
      </c>
      <c r="G23" s="4" t="inlineStr">
        <is>
          <t xml:space="preserve"> </t>
        </is>
      </c>
      <c r="H23" s="4" t="inlineStr">
        <is>
          <t xml:space="preserve"> </t>
        </is>
      </c>
    </row>
    <row r="24">
      <c r="A24" s="4" t="inlineStr">
        <is>
          <t>Debt securities, held-to-maturity, excluding accrued interest, after allowance for credit loss</t>
        </is>
      </c>
      <c r="B24" s="4" t="inlineStr">
        <is>
          <t xml:space="preserve"> </t>
        </is>
      </c>
      <c r="C24" s="4" t="inlineStr">
        <is>
          <t xml:space="preserve"> </t>
        </is>
      </c>
      <c r="D24" s="4" t="inlineStr">
        <is>
          <t xml:space="preserve"> </t>
        </is>
      </c>
      <c r="E24" s="6" t="n">
        <v>53000000</v>
      </c>
      <c r="F24" s="4" t="inlineStr">
        <is>
          <t xml:space="preserve"> </t>
        </is>
      </c>
      <c r="G24" s="4" t="inlineStr">
        <is>
          <t xml:space="preserve"> </t>
        </is>
      </c>
      <c r="H24" s="4" t="inlineStr">
        <is>
          <t xml:space="preserve"> </t>
        </is>
      </c>
    </row>
    <row r="25">
      <c r="A25" s="4" t="inlineStr">
        <is>
          <t>Credit loss reversal</t>
        </is>
      </c>
      <c r="B25" s="4" t="inlineStr">
        <is>
          <t xml:space="preserve"> </t>
        </is>
      </c>
      <c r="C25" s="4" t="inlineStr">
        <is>
          <t xml:space="preserve"> </t>
        </is>
      </c>
      <c r="D25" s="4" t="inlineStr">
        <is>
          <t xml:space="preserve"> </t>
        </is>
      </c>
      <c r="E25" s="5" t="n">
        <v>96000000</v>
      </c>
      <c r="F25" s="4" t="inlineStr">
        <is>
          <t xml:space="preserve"> </t>
        </is>
      </c>
      <c r="G25" s="4" t="inlineStr">
        <is>
          <t xml:space="preserve"> </t>
        </is>
      </c>
      <c r="H25" s="4" t="inlineStr">
        <is>
          <t xml:space="preserve"> </t>
        </is>
      </c>
    </row>
    <row r="26">
      <c r="A26" s="4" t="inlineStr">
        <is>
          <t>Percent of shares of each new tranche purchased that did not issue debt and equity tranches</t>
        </is>
      </c>
      <c r="B26" s="9" t="n">
        <v>0.05</v>
      </c>
      <c r="C26" s="9" t="n">
        <v>0.0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nsfer of financial interest in a VIE - Loans</t>
        </is>
      </c>
      <c r="B27" s="5" t="n">
        <v>507700000</v>
      </c>
      <c r="C27" s="5" t="n">
        <v>778600000</v>
      </c>
      <c r="D27" s="5" t="n">
        <v>507700000</v>
      </c>
      <c r="E27" s="4" t="inlineStr">
        <is>
          <t xml:space="preserve"> </t>
        </is>
      </c>
      <c r="F27" s="4" t="inlineStr">
        <is>
          <t xml:space="preserve"> </t>
        </is>
      </c>
      <c r="G27" s="4" t="inlineStr">
        <is>
          <t xml:space="preserve"> </t>
        </is>
      </c>
      <c r="H27" s="4" t="inlineStr">
        <is>
          <t xml:space="preserve"> </t>
        </is>
      </c>
    </row>
    <row r="28">
      <c r="A28" s="4" t="inlineStr">
        <is>
          <t>Release of allowance for credit loss due to transfer to off-balance sheet securitization</t>
        </is>
      </c>
      <c r="B28" s="6" t="n">
        <v>71000000</v>
      </c>
      <c r="C28" s="6" t="n">
        <v>952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ain (loss) on securitization</t>
        </is>
      </c>
      <c r="B29" s="5" t="n">
        <v>-24100000</v>
      </c>
      <c r="C29" s="5" t="n">
        <v>-16400000</v>
      </c>
      <c r="D29" s="4" t="inlineStr">
        <is>
          <t xml:space="preserve"> </t>
        </is>
      </c>
      <c r="E29" s="4" t="inlineStr">
        <is>
          <t xml:space="preserve"> </t>
        </is>
      </c>
      <c r="F29" s="4" t="inlineStr">
        <is>
          <t xml:space="preserve"> </t>
        </is>
      </c>
      <c r="G29" s="6" t="n">
        <v>0</v>
      </c>
      <c r="H29" s="4" t="inlineStr">
        <is>
          <t xml:space="preserve"> </t>
        </is>
      </c>
    </row>
    <row r="30">
      <c r="A30" s="4" t="inlineStr">
        <is>
          <t>Number of on-balance sheet auto RIC trusts | trust</t>
        </is>
      </c>
      <c r="B30" s="4" t="inlineStr">
        <is>
          <t xml:space="preserve"> </t>
        </is>
      </c>
      <c r="C30" s="6" t="n">
        <v>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new off-balance sheet trusts | trust</t>
        </is>
      </c>
      <c r="B31" s="4" t="inlineStr">
        <is>
          <t xml:space="preserve"> </t>
        </is>
      </c>
      <c r="C31" s="6" t="n">
        <v>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 of debt and equity tranches sold to third-party investors</t>
        </is>
      </c>
      <c r="B32" s="4" t="inlineStr">
        <is>
          <t xml:space="preserve"> </t>
        </is>
      </c>
      <c r="C32" s="9" t="n">
        <v>0.9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IE, Not Primary Beneficiary |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IE, maximum exposure to loss</t>
        </is>
      </c>
      <c r="B35" s="4" t="inlineStr">
        <is>
          <t xml:space="preserve"> </t>
        </is>
      </c>
      <c r="C35" s="5" t="n">
        <v>70200000</v>
      </c>
      <c r="D35" s="4" t="inlineStr">
        <is>
          <t xml:space="preserve"> </t>
        </is>
      </c>
      <c r="E35" s="4" t="inlineStr">
        <is>
          <t xml:space="preserve"> </t>
        </is>
      </c>
      <c r="F35" s="6" t="n">
        <v>70200000</v>
      </c>
      <c r="G35" s="6" t="n">
        <v>29700000</v>
      </c>
      <c r="H35" s="4" t="inlineStr">
        <is>
          <t xml:space="preserve"> </t>
        </is>
      </c>
    </row>
    <row r="36">
      <c r="A36" s="4" t="inlineStr">
        <is>
          <t>VIE, Not Primary Beneficiary | Equity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IE, maximum exposure to loss</t>
        </is>
      </c>
      <c r="B38" s="4" t="inlineStr">
        <is>
          <t xml:space="preserve"> </t>
        </is>
      </c>
      <c r="C38" s="5" t="n">
        <v>8000000</v>
      </c>
      <c r="D38" s="4" t="inlineStr">
        <is>
          <t xml:space="preserve"> </t>
        </is>
      </c>
      <c r="E38" s="4" t="inlineStr">
        <is>
          <t xml:space="preserve"> </t>
        </is>
      </c>
      <c r="F38" s="5" t="n">
        <v>8000000</v>
      </c>
      <c r="G38" s="5" t="n">
        <v>2800000</v>
      </c>
      <c r="H38" s="4" t="inlineStr">
        <is>
          <t xml:space="preserve"> </t>
        </is>
      </c>
    </row>
  </sheetData>
  <mergeCells count="3">
    <mergeCell ref="A1:A2"/>
    <mergeCell ref="C1:E1"/>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IEs - Schedule of Assets and Liabilities of Consolidated VIEs (Details) - USD ($) $ in Thousands</t>
        </is>
      </c>
      <c r="C1" s="2" t="inlineStr">
        <is>
          <t>Dec. 31, 2024</t>
        </is>
      </c>
      <c r="E1" s="2" t="inlineStr">
        <is>
          <t>Dec. 31, 2023</t>
        </is>
      </c>
      <c r="G1" s="2" t="inlineStr">
        <is>
          <t>Dec. 31, 2022</t>
        </is>
      </c>
    </row>
    <row r="2">
      <c r="A2" s="3" t="inlineStr">
        <is>
          <t>Assets</t>
        </is>
      </c>
      <c r="C2" s="4" t="inlineStr">
        <is>
          <t xml:space="preserve"> </t>
        </is>
      </c>
      <c r="E2" s="4" t="inlineStr">
        <is>
          <t xml:space="preserve"> </t>
        </is>
      </c>
      <c r="G2" s="4" t="inlineStr">
        <is>
          <t xml:space="preserve"> </t>
        </is>
      </c>
    </row>
    <row r="3">
      <c r="A3" s="4" t="inlineStr">
        <is>
          <t>Restricted cash</t>
        </is>
      </c>
      <c r="C3" s="5" t="n">
        <v>5029088</v>
      </c>
      <c r="D3" s="4" t="inlineStr">
        <is>
          <t>[1]</t>
        </is>
      </c>
      <c r="E3" s="5" t="n">
        <v>5549701</v>
      </c>
      <c r="F3" s="4" t="inlineStr">
        <is>
          <t>[1]</t>
        </is>
      </c>
      <c r="G3" s="5" t="n">
        <v>6300000</v>
      </c>
    </row>
    <row r="4">
      <c r="A4" s="4" t="inlineStr">
        <is>
          <t>Net LHFI</t>
        </is>
      </c>
      <c r="C4" s="6" t="n">
        <v>80742487</v>
      </c>
      <c r="E4" s="6" t="n">
        <v>86115156</v>
      </c>
      <c r="G4" s="4" t="inlineStr">
        <is>
          <t xml:space="preserve"> </t>
        </is>
      </c>
    </row>
    <row r="5">
      <c r="A5" s="4" t="inlineStr">
        <is>
          <t>Operating lease assets, net</t>
        </is>
      </c>
      <c r="B5" s="4" t="inlineStr">
        <is>
          <t>[1],[2]</t>
        </is>
      </c>
      <c r="C5" s="6" t="n">
        <v>11667951</v>
      </c>
      <c r="E5" s="6" t="n">
        <v>13782840</v>
      </c>
      <c r="G5" s="4" t="inlineStr">
        <is>
          <t xml:space="preserve"> </t>
        </is>
      </c>
    </row>
    <row r="6">
      <c r="A6" s="4" t="inlineStr">
        <is>
          <t>Various other assets</t>
        </is>
      </c>
      <c r="B6" s="4" t="inlineStr">
        <is>
          <t>[1],[3]</t>
        </is>
      </c>
      <c r="C6" s="6" t="n">
        <v>4860516</v>
      </c>
      <c r="E6" s="6" t="n">
        <v>4583884</v>
      </c>
      <c r="G6" s="4" t="inlineStr">
        <is>
          <t xml:space="preserve"> </t>
        </is>
      </c>
    </row>
    <row r="7">
      <c r="A7" s="4" t="inlineStr">
        <is>
          <t>TOTAL ASSETS</t>
        </is>
      </c>
      <c r="C7" s="6" t="n">
        <v>165248750</v>
      </c>
      <c r="E7" s="6" t="n">
        <v>164972575</v>
      </c>
      <c r="G7" s="5" t="n">
        <v>168194320</v>
      </c>
    </row>
    <row r="8">
      <c r="A8" s="3" t="inlineStr">
        <is>
          <t>Liabilities</t>
        </is>
      </c>
      <c r="C8" s="4" t="inlineStr">
        <is>
          <t xml:space="preserve"> </t>
        </is>
      </c>
      <c r="E8" s="4" t="inlineStr">
        <is>
          <t xml:space="preserve"> </t>
        </is>
      </c>
      <c r="G8" s="4" t="inlineStr">
        <is>
          <t xml:space="preserve"> </t>
        </is>
      </c>
    </row>
    <row r="9">
      <c r="A9" s="4" t="inlineStr">
        <is>
          <t>Various other liabilities</t>
        </is>
      </c>
      <c r="B9" s="4" t="inlineStr">
        <is>
          <t>[1]</t>
        </is>
      </c>
      <c r="C9" s="6" t="n">
        <v>1289098</v>
      </c>
      <c r="E9" s="6" t="n">
        <v>1848557</v>
      </c>
      <c r="G9" s="4" t="inlineStr">
        <is>
          <t xml:space="preserve"> </t>
        </is>
      </c>
    </row>
    <row r="10">
      <c r="A10" s="4" t="inlineStr">
        <is>
          <t>TOTAL LIABILITIES</t>
        </is>
      </c>
      <c r="C10" s="6" t="n">
        <v>147573223</v>
      </c>
      <c r="E10" s="6" t="n">
        <v>147471666</v>
      </c>
      <c r="G10" s="4" t="inlineStr">
        <is>
          <t xml:space="preserve"> </t>
        </is>
      </c>
    </row>
    <row r="11">
      <c r="A11" s="4" t="inlineStr">
        <is>
          <t>Leased vehicles</t>
        </is>
      </c>
      <c r="C11" s="4" t="inlineStr">
        <is>
          <t xml:space="preserve"> </t>
        </is>
      </c>
      <c r="E11" s="4" t="inlineStr">
        <is>
          <t xml:space="preserve"> </t>
        </is>
      </c>
      <c r="G11" s="4" t="inlineStr">
        <is>
          <t xml:space="preserve"> </t>
        </is>
      </c>
    </row>
    <row r="12">
      <c r="A12" s="3" t="inlineStr">
        <is>
          <t>Assets</t>
        </is>
      </c>
      <c r="C12" s="4" t="inlineStr">
        <is>
          <t xml:space="preserve"> </t>
        </is>
      </c>
      <c r="E12" s="4" t="inlineStr">
        <is>
          <t xml:space="preserve"> </t>
        </is>
      </c>
      <c r="G12" s="4" t="inlineStr">
        <is>
          <t xml:space="preserve"> </t>
        </is>
      </c>
    </row>
    <row r="13">
      <c r="A13" s="4" t="inlineStr">
        <is>
          <t>Operating lease assets, net</t>
        </is>
      </c>
      <c r="C13" s="6" t="n">
        <v>11667951</v>
      </c>
      <c r="E13" s="6" t="n">
        <v>13782840</v>
      </c>
      <c r="G13" s="4" t="inlineStr">
        <is>
          <t xml:space="preserve"> </t>
        </is>
      </c>
    </row>
    <row r="14">
      <c r="A14" s="4" t="inlineStr">
        <is>
          <t>VIEs, Primary Beneficiary</t>
        </is>
      </c>
      <c r="C14" s="4" t="inlineStr">
        <is>
          <t xml:space="preserve"> </t>
        </is>
      </c>
      <c r="E14" s="4" t="inlineStr">
        <is>
          <t xml:space="preserve"> </t>
        </is>
      </c>
      <c r="G14" s="4" t="inlineStr">
        <is>
          <t xml:space="preserve"> </t>
        </is>
      </c>
    </row>
    <row r="15">
      <c r="A15" s="3" t="inlineStr">
        <is>
          <t>Assets</t>
        </is>
      </c>
      <c r="C15" s="4" t="inlineStr">
        <is>
          <t xml:space="preserve"> </t>
        </is>
      </c>
      <c r="E15" s="4" t="inlineStr">
        <is>
          <t xml:space="preserve"> </t>
        </is>
      </c>
      <c r="G15" s="4" t="inlineStr">
        <is>
          <t xml:space="preserve"> </t>
        </is>
      </c>
    </row>
    <row r="16">
      <c r="A16" s="4" t="inlineStr">
        <is>
          <t>Restricted cash</t>
        </is>
      </c>
      <c r="C16" s="6" t="n">
        <v>706571</v>
      </c>
      <c r="E16" s="6" t="n">
        <v>864464</v>
      </c>
      <c r="G16" s="4" t="inlineStr">
        <is>
          <t xml:space="preserve"> </t>
        </is>
      </c>
    </row>
    <row r="17">
      <c r="A17" s="4" t="inlineStr">
        <is>
          <t>Net LHFI</t>
        </is>
      </c>
      <c r="C17" s="6" t="n">
        <v>24635642</v>
      </c>
      <c r="E17" s="6" t="n">
        <v>25144797</v>
      </c>
      <c r="G17" s="4" t="inlineStr">
        <is>
          <t xml:space="preserve"> </t>
        </is>
      </c>
    </row>
    <row r="18">
      <c r="A18" s="4" t="inlineStr">
        <is>
          <t>Operating lease assets, net</t>
        </is>
      </c>
      <c r="C18" s="6" t="n">
        <v>11667951</v>
      </c>
      <c r="E18" s="6" t="n">
        <v>13782840</v>
      </c>
      <c r="G18" s="4" t="inlineStr">
        <is>
          <t xml:space="preserve"> </t>
        </is>
      </c>
    </row>
    <row r="19">
      <c r="A19" s="4" t="inlineStr">
        <is>
          <t>Various other assets</t>
        </is>
      </c>
      <c r="C19" s="6" t="n">
        <v>693090</v>
      </c>
      <c r="E19" s="6" t="n">
        <v>637987</v>
      </c>
      <c r="G19" s="4" t="inlineStr">
        <is>
          <t xml:space="preserve"> </t>
        </is>
      </c>
    </row>
    <row r="20">
      <c r="A20" s="4" t="inlineStr">
        <is>
          <t>TOTAL ASSETS</t>
        </is>
      </c>
      <c r="C20" s="6" t="n">
        <v>37703254</v>
      </c>
      <c r="E20" s="6" t="n">
        <v>40430088</v>
      </c>
      <c r="G20" s="4" t="inlineStr">
        <is>
          <t xml:space="preserve"> </t>
        </is>
      </c>
    </row>
    <row r="21">
      <c r="A21" s="3" t="inlineStr">
        <is>
          <t>Liabilities</t>
        </is>
      </c>
      <c r="C21" s="4" t="inlineStr">
        <is>
          <t xml:space="preserve"> </t>
        </is>
      </c>
      <c r="E21" s="4" t="inlineStr">
        <is>
          <t xml:space="preserve"> </t>
        </is>
      </c>
      <c r="G21" s="4" t="inlineStr">
        <is>
          <t xml:space="preserve"> </t>
        </is>
      </c>
    </row>
    <row r="22">
      <c r="A22" s="4" t="inlineStr">
        <is>
          <t>Notes payable</t>
        </is>
      </c>
      <c r="C22" s="6" t="n">
        <v>26208911</v>
      </c>
      <c r="E22" s="6" t="n">
        <v>25087655</v>
      </c>
      <c r="G22" s="4" t="inlineStr">
        <is>
          <t xml:space="preserve"> </t>
        </is>
      </c>
    </row>
    <row r="23">
      <c r="A23" s="4" t="inlineStr">
        <is>
          <t>Various other liabilities</t>
        </is>
      </c>
      <c r="C23" s="6" t="n">
        <v>99587</v>
      </c>
      <c r="E23" s="6" t="n">
        <v>119280</v>
      </c>
      <c r="G23" s="4" t="inlineStr">
        <is>
          <t xml:space="preserve"> </t>
        </is>
      </c>
    </row>
    <row r="24">
      <c r="A24" s="4" t="inlineStr">
        <is>
          <t>TOTAL LIABILITIES</t>
        </is>
      </c>
      <c r="C24" s="6" t="n">
        <v>26308498</v>
      </c>
      <c r="E24" s="6" t="n">
        <v>25206935</v>
      </c>
      <c r="G24" s="4" t="inlineStr">
        <is>
          <t xml:space="preserve"> </t>
        </is>
      </c>
    </row>
    <row r="25">
      <c r="A25" s="4" t="inlineStr">
        <is>
          <t>VIEs, Primary Beneficiary | Leased vehicles</t>
        </is>
      </c>
      <c r="C25" s="4" t="inlineStr">
        <is>
          <t xml:space="preserve"> </t>
        </is>
      </c>
      <c r="E25" s="4" t="inlineStr">
        <is>
          <t xml:space="preserve"> </t>
        </is>
      </c>
      <c r="G25" s="4" t="inlineStr">
        <is>
          <t xml:space="preserve"> </t>
        </is>
      </c>
    </row>
    <row r="26">
      <c r="A26" s="3" t="inlineStr">
        <is>
          <t>Assets</t>
        </is>
      </c>
      <c r="C26" s="4" t="inlineStr">
        <is>
          <t xml:space="preserve"> </t>
        </is>
      </c>
      <c r="E26" s="4" t="inlineStr">
        <is>
          <t xml:space="preserve"> </t>
        </is>
      </c>
      <c r="G26" s="4" t="inlineStr">
        <is>
          <t xml:space="preserve"> </t>
        </is>
      </c>
    </row>
    <row r="27">
      <c r="A27" s="4" t="inlineStr">
        <is>
          <t>Operating lease assets, net</t>
        </is>
      </c>
      <c r="C27" s="5" t="n">
        <v>4300000</v>
      </c>
      <c r="E27" s="5" t="n">
        <v>7800000</v>
      </c>
      <c r="G27" s="4" t="inlineStr">
        <is>
          <t xml:space="preserve"> </t>
        </is>
      </c>
    </row>
    <row r="28"/>
    <row r="29">
      <c r="A29" s="4" t="inlineStr">
        <is>
          <t>[1]The Company has interests in certain Trusts that are considered VIEs for accounting purposes. At December 31, 2024 and December 31, 2023, LHFI included $24.6 billion and $25.1 billion, LHFS included zero and zero, Operating leases assets, net included $11.7 billion and $13.8 billion, restricted cash included $706.6 million and $864.5 million, Other assets included $693.1 million and $638.0 million, Borrowings and other debt obligations included $26.2 billion and $25.1 billion, and Other liabilities included $99.6 million and $119.3 million of assets or liabilities, respectively, that were included within VIEs. See Note 8 to these Consolidated Financial Statements for additional information.[2]Net of accumulated depreciation of $3.1 billion and $3.5 billion at December 31, 2024 and December 31, 2023, respectively.[3]Includes MSRs of $91.0 million and $94.3 million at December 31, 2024 and December 31, 2023, respectively, for which the Company has elected the FVO.</t>
        </is>
      </c>
    </row>
  </sheetData>
  <mergeCells count="5">
    <mergeCell ref="A1:B1"/>
    <mergeCell ref="C1:D1"/>
    <mergeCell ref="E1:F1"/>
    <mergeCell ref="A28:F28"/>
    <mergeCell ref="A29:F2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BASIS OF PRESENTATION AND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BASIS OF PRESENTATION AND ACCOUNTING POLICIES</t>
        </is>
      </c>
      <c r="B4" s="4" t="inlineStr">
        <is>
          <t>DESCRIPTION OF BUSINESS, BASIS OF PRESENTATION AND ACCOUNTING POLICIES SHUSA is the parent holding company of SBNA, a national banking association; SC, a consumer finance company headquartered in Dallas, Texas; BSI, a financial services company headquartered in Miami, Florida that offers a full range of banking services to foreign individuals and corporations based primarily in Latin America; SanCap, an institutional broker-dealer headquartered in New York, which has significant capabilities in market-making via an experienced fixed-income sales and trading team and a focus on structuring and advisory services for asset originators in the real estate and specialty finance markets; SSLLC, a broker-dealer headquartered in Boston, Massachusetts; and several other subsidiaries. SHUSA is headquartered in Boston and SBNA's home office is in Wilmington, Delaware. SSLLC is a registered investment adviser with the SEC. SHUSA's two largest subsidiaries by asset size and revenue are SBNA and SC. SHUSA is a wholly-owned subsidiary of Santander. The Company specializes in consumer financing focused on vehicle finance, servicing of third-party vehicle financing, and delivering service to dealers and customers across the full credit spectrum. This includes indirect origination and servicing of vehicle loans and leases, principally through manufacturer-franchised dealers in connection with their sale of new and used vehicles to retail consumers, origination of vehicle loans through a web-based direct lending program, purchases of vehicle loans from other lenders, and servicing of automobile and recreational and marine vehicle portfolios for other lenders. The Company sells consumer vehicle loans and leases through flow agreements and, when market conditions are favorable, it accesses the ABS market through securitizations of consumer vehicle loans and leases. In addition to specialized consumer finance, the Company also attracts deposits and provides other retail banking services through its network of retail branches with locations in Connecticut, Delaware, Florida, Massachusetts, New Hampshire, New Jersey, New York, Pennsylvania, and Rhode Island and originates small business, middle market, large and global commercial loans, multifamily loans, and other consumer loans and leases throughout the Mid-Atlantic and Northeastern areas of the United States. The Company also acquires deposits nationally through SBNA's online Openbank platform. For large institutional investors, the Company provides structured products, emerging markets credit and U.S. investment grade credit, U.S. rates, short-term fixed-income, debt and equity capital markets, investment banking, exchange-traded derivatives, and cash equities, benefiting from a combination of Santander’s global reach and access to financial hubs together with extensive local market knowledge and regional expertise. Sale of Subsidiary In May 2024, the Company sold its wholly-owned subsidiary Services and Promotions Delaware Corp. to an affiliate of Santander. Services and Promotions Delaware Corp. (through a wholly-owned subsidiary) owned and managed the corporate office building located at 1401 Brickell Avenue, Miami, Florida, which leased space to BSI and other tenants until the sale. The affiliate paid fair value of approximately $134.0 million. The Company recorded proceeds in excess of its carrying value (approximately $51.6 million, net of a tax effect of $7.9 million) to additional paid-in capital as a result of the transaction between entities under common control. Joint Venture with FDIC In December 2023, SBNA acquired a 20 percent interest in the Structured LLC for approximately $1.1 billion. The Structured LLC was established by the FDIC to hold and service a $9 billion portfolio primarily consisting of New York-based rent-controlled and rent-stabilized multifamily loans retained by the FDIC following a recent bank failure. SBNA classifies its 20 percent interest in the Structured LLC as an AFS debt security. Under the terms of the arrangement, SBNA receives payments from the Structured LLC generated from net cash flows of the underlying loans based on its proportionate interest in the Structured LLC. SBNA is manager and servicer of the loan portfolio and is paid market rate fees by the Structured LLC. Recently Adopted Accounting Standards Effective December 2024, the Company adopted ASU 2023-07 Segment Reporting – Improvements to Reportable Segment Disclosures , which enhances segment disclosure requirements primarily in the area of significant segment expenses. This standard was applied retrospectively to the disclosures in Note 23 - Business Segment Information. The adoption of this standard did not impact the Company's financial position or results of operations. On January 1, 2024, the Company adopted ASU 2023-02 Accounting for Investments in Tax Credit Structures Using the Proportional Amortization Method , which permits the use of an accounting policy election to apply the proportional amortization method to all tax equity investments that meet specific criteria. The adoption of this standard did not impact the Company's financial position or results of operations. NOTE 1. DESCRIPTION OF BUSINESS, BASIS OF PRESENTATION AND ACCOUNTING POLICIES (continued) On January 1, 2023, the Company adopted ASU 2022-02 Financial Instruments – Credit Losses (Topic 326) Troubled Debt Restructuring and Vintage Disclosures . Upon adoption of this standard, the Company recorded an increase in the ACL of approximately $55.2 million, a decrease in retained earnings of approximately $41.4 million and a decrease in deferred tax liabilities of approximately $13.8 million. Refer to Note 3 for additional information on modified loans. Recently Issued Accounting Standards Not Yet Adopted On August 23, 2023, the FASB issued ASU 2023-05 Business Combinations - Joint Venture Formations, Recognition and Initial Measurement, requiring most assets and liabilities contributed to a joint venture upon formation to be measured at fair value. The new guidance is effective prospectively for all joint ventures with a formation date on or after January 1, 2025, and early adoption is permitted. The Company does not expect a material impact on the Company’s financial position or results of operations as a result of this accounting standard. On December 14, 2023, the FASB issued ASU 2023-09 Income Taxes – Improvements to Income Tax Disclosures, requiring consistent categories and greater disaggregation of information in the rate reconciliation, and income taxes paid disaggregated by jurisdiction. The new disclosure requirements are effective for annual periods beginning in 2025, with early adoption permitted. The adoption of this ASU will not impact the Company’s financial position or results of operations. On November 26, 2024, the FASB issued ASU 2024-03 Income Statement – Reporting Comprehensive Income – Expense Disaggregation Disclosures: Disaggregation of Income Statement Expenses, which requires a breakout of expenses in specific areas including employee compensation, depreciation, and intangible asset amortization. The new disclosure requirements are effective for annual reporting periods beginning in 2027 and interim periods thereafter, with early adoption permitted. The new guidance can be applied either prospectively to reporting periods after the effective date, or retrospectively to any or all prior periods presented. We are currently evaluating the impact of this update. NOTE 1. DESCRIPTION OF BUSINESS, BASIS OF PRESENTATION AND ACCOUNTING POLICIES (continued) Basis of Presentation These Consolidated Financial Statements include the accounts of the Company and its consolidated subsidiaries, including certain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These Consolidated Financial Statements have been prepared in accordance with GAAP and pursuant to SEC regulations. Certain prior-year amounts have been reclassified to conform to the current year presentation. These reclassifications did not have a material impact on the Company's consolidated financial condition or results of operations. Use of Estimates The preparation of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expected end-of-term lease residual values, and goodwill. These estimates, although based on actual historical trends and modeling, may potentially show significant variances over time. Significant Accounting Policies Consolidation In accordance with the applicable accounting guidance for consolidations, the Consolidated Financial Statements include any VOEs in which the Company has a controlling financial interest, and any VIEs for which the Company is deemed to be the primary beneficiary. The Company consolidates its VIEs if the Company has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the Company is consider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Interests in VIEs and VOEs can include equity interests in corporations, partnerships and similar legal entities, subordinated debt, securitizations, derivatives contracts, leases, service agreements, guarantees, standby letters of credit, loan commitments, and other contracts, agreements and financial instruments. Upon the occurrence of certain significant events, as required by the VIE model, the Company reassesses whether a legal entity in which the Company is involved is a VIE. The reassessment process considers whether the Company has acquired or divested the power to direct the activities of the VIE through changes in governing documents or other circumstances. The reassessment also considers whether the Company has acquired or disposed of a financial interest that could be significant to the VIE, or whether an interest in the VIE has become significant or is no longer significant. The consolidation status of the entities with which the Company is involved may change as a result of such reassessments. Changes in consolidation status are applied prospectively, with assets and liabilities of a newly consolidated VIE initially recorded at fair value. A gain or loss may be recognized upon deconsolidation of a VIE, depending on the carrying amounts of deconsolidated assets and liabilities compared to the fair value of retained interests and ongoing contractual arrangements. The Company uses the equity method to account for unconsolidated investments in VOEs if the Company has significant influence over the entity's operating and financing decisions but does not maintain a controlling financial interest. These investments are classified in Other Assets on the Condensed Consolidated Balance Sheets, and the Company's proportionate share of income or loss is included in Miscellaneous income, net within the Consolidated Statements of Operations. Unconsolidated investments in VOEs in which the Company has a voting or economic interest of less than 20% (3% for limited liability entities) are generally carried at cost less any impairment and classified in Other Investments. Unconsolidated investments in VIEs in which the Company is not the primary beneficiary are generally carried at cost less impairment (and classified as HTM securities) or at fair value and classified in Other Investments. NOTE 1. DESCRIPTION OF BUSINESS, BASIS OF PRESENTATION AND ACCOUNTING POLICIES (continued) Sales and Securitizations The Company transfers RICs or leases into newly-formed Trusts which then issue one or more classes of notes payable backed by the RICs or leases. The Company’s continuing involvement with the credit facilities and Trusts are in the form of servicing RICs or leases held by the SPEs and, generally, through holding a residual interest in the SPE. These transactions are structured without recourse. The Trusts are considered VIEs under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For all VIEs in which the Company is involved, the Company assesses whether it is the primary beneficiary of the VIE on an ongoing basis. In circumstances where the Company has both the power to direct the activities that most significantly impact the VIEs performance and the obligation to absorb losses or the right to receive benefits of the VIE that could be significant, the Company would conclude that it is the primary beneficiary of the VIE, and accordingly, these Trusts are consolidated within the Consolidated Financial Statements, and the associated RICs or leases, borrowings under credit facilities and securitization notes payable remain on the Consolidated Balance Sheets. In situations where the Company is not deemed to be the primary beneficiary of the VIE, the Company does not consolidate the VIE and only recognizes its interests in the VIE. These securitizations involving Trusts are treated as sales of the associated RICs or leases. While these Trusts are included in our Consolidated Financial Statements, they are separate legal entities; thus, the RICs or leases and other assets sold to these Trusts are legally owned by the Trusts, are available only to satisfy the notes payable related to the securitized RICs or leases and are not available to the Company's creditors or other subsidiaries. NOTE 1. DESCRIPTION OF BUSINESS, BASIS OF PRESENTATION AND ACCOUNTING POLICIES (continued) The Company also sells RICs and leases to VIEs or directly to third parties. The Company may determine that these transactions meet sale accounting treatment in accordance with applicable guidance, which states that control must be surrendered. To arrive at this conclusion, the Company evaluates legal considerations and the nature and extent of its continuing involvement with the transferred assets. The transferred financial assets are removed from the Company's Consolidated Balance Sheets at the time the sale is completed if control has been surrender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the carrying value of the assets sold. See further discussion on the Company's securitizations in Note 8 to these Consolidated Financial Statements. Cash, Cash Equivalents, and Restricted Cash Cash and cash equivalents include cash, amounts due from depository institutions, interest-bearing deposits in other banks, and federal funds sold. Cash and cash equivalents have original maturities of three months or less and, accordingly, the carrying amount of these instruments is d eemed to be a reasonable estimate of fair value. The Company has maintained balances in various operating and money market accounts in excess of federally insured limits. Cash deposited to support securitization transactions, lockbox collections, and the related required reserve accounts is recorded in the Company's Consolidated Balance Sheets as restricted cash. Excess cash flows generated by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facility or Trust. The Company also maintains restricted cash primarily related to cash posted as collateral related to derivative agreements and cash restricted for investment purposes. Investment Securities and Other Investments Investments in debt securities are classified as either AFS, HTM, trading, or other investments. Investments in equity securities are generally recorded at fair value with changes recorded in earnings. Management determines the appropriate classification at the time of purchase. Debt securities that the Company has the positive intent and ability to hold until maturity are classified as HTM securities. HTM securities are reported at cost and adjusted for payments, charge-offs, amortization of premium and accretion of discount. Impairment of HTM securities is recorded using a valuation reserve which represents management’s best estimate of expected credit losses during the lives of the securities. Securities for which management has an expectation that nonpayment of the amortized costs basis is zero, do not have a reserve. The Company has a zero loss expectation when the securities are issued or guaranteed by certain U.S. government entities, and those entities have a long history of no defaults and the highest credit ratings issued by rating agencies. Transfers of debt securities into the HTM category from the AFS category are made at amortized cost plus or minus any unrealized gains or losses recorded in AOCI. The unrealized gain or loss at the date of transfer is amortized over the remaining lives of the securities. Any reserve for credit losses on investments recorded while the security was classified as AFS will be reversed through provision expense in non-interest income. Thereafter, the allowance will be recorded through provision expense using the HTM valuation reserve. Debt securities expected to be held for an indefinite period of time are classified as AFS and recorded on the balance sheet at fair value. If the fair value of an AFS debt security declines below its amortized cost basis and the Company does not have the intention or requirement to sell the security before it recovers its amortized cost basis, declines due to credit factors will be recorded in earnings through a reserve for credit losses on investments, and declines due to non-credit factors will be recorded in AOCI, net of taxes. Subsequent to recognition of a credit loss, improvements to the expectation of collectability will be reversed through the allowance. If the Company has the intention or requirement to sell the security, the Company will record its fair value changes in earnings as a direct write down to the security. Increases in fair value above amortized cost basis are recorded in AOCI, net of taxes. NOTE 1. DESCRIPTION OF BUSINESS, BASIS OF PRESENTATION AND ACCOUNTING POLICIES (continued) The Company conducts a comprehensive security-level impairment assessment quarterly on all AFS securities with a fair value that is less than their amortized cost basis to determine whether the loss is due to credit factors. The quarterly assessment takes into consideration whether (i) the Company has the intent to sell or (ii) it is more likely than not that it will be required to sell the security before the expected recovery of its amortized cost. The Company also considers whether or not it would expect to receive all of the contractual cash flows from the investment based on its assessment of the security structure, recent security collateral performance metrics, external credit ratings, failure of the issuer to make scheduled interest or principal payments, judgment and expectations of future performance, and relevant independent industry research, analysis and forecasts. The Company also considers the severity of the impairment in its assessment. Similar to HTM securities, securities for which management expects risk of nonpayment of the amortized cost basis is zero do not have a reserve. The Company has a zero loss expectation when the securities are issued or guaranteed by certain U.S. government entities, and those entities have a long history of no defaults and the highest credit ratings issued by rating agencies. The Company does not measure an ACL for accrued interest, and instead writes off uncollectible accrued interest balances in a timely manner. The Company places securities on nonaccrual and reverses any uncollectible accrued interest when the full and timely collection of interest or principal becomes uncertain, but no later than at 90 days delinquent. Realized gains and losses on sales of investment securities are recognized on the trade date and included in earnings within Net (losses)/gains on sale of investment securities, which is a component of non-interest income. Unamortized premiums and discounts are recognized in interest income over the estimated life of the security using the interest method. Debt securities held for trading purposes and equity securities are carried at fair value, with changes in fair value recorded in non-interest income. Investments that are purchased principally for the purpose of economically hedging MSRs in the near term are classified as trading securities and carried at fair value, with changes in fair value recorded as a component of the Miscellaneous income, net line of the Consolidated Statements of Operations. Other investments primarily include the Company's investment in the stock of the FHLB of Pittsburgh and the FRB. Although FHLB and FRB stock are equity interests in the FHLB and FRB, respectively, neither has a readily determinable fair value, because ownership is restricted, and they are not readily marketable. FHLB stock can be sold back only at its par value of $100 per share and only to FHLBs or to another member institution. Accordingly, FHLB stock and FRB stock are carried at cost. The Company evaluates this investment for impairment on the ultimate recoverability of the par value. Other investments also includes investments in LIHTC affordable housing projects. See Note 2 to the Consolidated Financial Statements for details on the Company's investments. Securities Financing Activities The Company may enter into Securities Financing Activities primarily to deploy the Company’s excess cash and/or borrow short term funds to manage liquidity and investment positions. Securities Financing Activities are treated as collateralized financings and are included in "Federal funds sold and securities purchased under resale agreements or similar arrangements" and "Federal funds purchased and securities loaned or sold under repurchase agreements" on the Company’s Consolidated Balance Sheets. Resale and repurchase agreements are generally carried at the amount of cash collateral advanced or received. Accrued interest is classified in Other assets and Other liabilities. Where appropriate under applicable accounting guidance, Securities Financing Activities with the same counterparty are reported on a net basis. Securities transferred to counterparties under repurchase agreements and securities lending transactions continue to be recognized on the Consolidated Balance Sheets, are measured at fair value, and are included in Trading securities on the Company’s Consolidated Balance Sheets. Securities received from counterparties under reverse repurchase agreements and securities borrowed transactions are not recognized on the Consolidated Balance Sheets unless the counterparty defaults. The securities transferred under Securities Financing Activities typically are U.S. Treasury and agency securities or residential agency MBS. In general, the securities transferred can be sold, re-pledged or otherwise used by the party in possession. No restrictions exist on the use of cash collateral by either party. The Company may be exposed to counterparty risk, with such risk managed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ollateral being obtained or refunded to counterparties to maintain specified collateral levels. These financing transactions do not create material credit risk given the collateral provided and the related monitoring process. NOTE 1. DESCRIPTION OF BUSINESS, BASIS OF PRESENTATION AND ACCOUNTING POLICIES (continued) LHFI LHFI include commercial and consumer loans (including RICs) originated by the Company as well as loans acquired by the Company, which the Company intends to hold for the foreseeable future or until maturity. RICs include nonprime automobile finance receivables that are acquired individually from dealers at a nonrefundable discount from the contractual principal amount. RICs also include receivables originated through a direct lending program and loan portfolios purchased from other lenders. LHFI are reported net of cumulative charge-offs, unamortized loan origination fees and costs, and (for purchased loans) unamortized discounts and premiums. Interest on loans is credited to income as it is earned. For most of the Company's LHFI, loan origination fees and certain direct loan origination costs and premiums and discounts are deferred and recognized as adjustments to interest income in the Consolidated Statements of Operations over the contractual life of the loan utilizing the effective interest method. For RICs, loan origination fees and costs, premiums and discounts are deferred and amortized over their estimated lives as adjustments to interest income utilizing the effective interest method using estimated prepayment speeds, which are updated on a monthly basis. The Company estimates future principal prepayments specific to pools of homogeneous loans, which are based on the vintage, credit quality at origination and term of the loan. Prepayments in our portfolio are sensitive to credit quality, with higher credit quality loans experiencing higher voluntary prepayment rates than lower credit quality loans. The resulting prepayment rate specific to each pool is based on historical experience and is used as an input in the calculation of the constant effective yield. The impact of defaults is not considered in the prepayment rate; the prepayment rate only considers voluntary prepayments. The Company’s LHFI are carried at amortized cost, net of the ALLL. When a RIC is originated, certain cost basis adjustments (the net discounts) to the principal balance of the loan are recognized in accordance with the accounting guidance for loan origination fees and costs. These cost basis adjustments generally include the following: • Origination costs. • Dealer discounts - dealer discounts to the principal balance of the loan generally occur in circumstances in which the contractual interest rate on the loan is not sufficient to compensate for the credit risk of the borrower. • Participation - participation fees, or premiums, paid to the dealer as a form of profit-sharing, rewarding the dealer for originating loans that perform. • Subvention - payments received from the vehicle manufacturer as compensation (yield enhancement) for the cost of below-market interest rates offered to consumers. Originated loans are initially recorded at the proceeds paid to fund the loan, adjusted for loan origination fees and costs. Purchased loans are initially recorded at the proceeds paid, which includes premiums and discounts. Purchased loans are generally acquired in a bulk purchase or a business combination. RICs acquired directly from a dealer and loans acquired upon origination from a third party through a flow agreement are considered to be originated loans, not purchased loans. Purchase discounts and premiums on purchased loans that are deemed performing are accreted over the contractual term of the loans, generally using the effective interest method. The purchase discounts on revolving personal unsecured loans are amortized on a straight-line basis. Collateral is generally required for loans. For commercial loans, the Company focuses on assessing the borrower’s capacity and willingness to repay and obtaining sufficient collateral. C&amp;I loans are generally secured by the borrower’s assets and by guarantees. CRE loans are secured by real estate at specified LTV ratios and often by a guarantee. The Company purchases residential mortgage loans and home equity loans and lines that are secured by the underlying 1-4 family residential properties. RICs and auto loans are secured by the underlying vehicles. See LHFS subsection below for accounting treatment when an HFI loan is re-designated as LHFS. PCD Loans Purchased loans that at acquisition the Company deems to have more than insignificant deterioration in credit quality since origination are considered PCD loans. PCD loans require the recognition of an ACL at purchase. The ACL is added to the purchase price at the date of acquisition to determine the initial amortized cost basis of the PCD loan. The ACL is calculated based on the unpaid principal balance, using the same methodology as originated loans, as described below. NOTE 1. DESCRIPTION OF BUSINESS, BASIS OF PRESENTATION AND ACCOUNTING POLICIES (continued) Alternatively, the Company can elect the FVO at the time of purchase for any financial asset. Under the FVO, loans are recorded at fair value with changes in value recognized immediately in income. There is no ACL for loans under the FVO. For loans under the FVO, the Company recognizes the fair value adjustments as part of other non-interest income in the Company’s Consolidated Statements of Operations. Generally, the Company does not recognize interest income on non-accrual loans under the FVO. For certain loans which the Company has elected to account for at fair value that are not considered non-accrual, the Company recognizes interest income separately from the total fair value adjustment. Allowance for Credit Losses General The ALLL and reserve for off-balance sheet commitments (together, the ACL) are maintained at levels that represent management’s best estimate of expected credit losses in the Company’s HFI loan portfolios, excluding those loans accounted for under the FVO. Credit loss expenses are charged in amounts sufficient to maintain the ACL at levels considered adequate to cover expected credit losses in the Company’s HFI loan portfolios . The ACL is measured based on a current expected loss model, which means that it is not necessary for a loss event to occur before a credit loss is recognized. Management’s estimate of expected credit losses is based on an evaluation of relevant information about past events, current conditions, and reasonable and supportable forecasts that affect the future collectability of the reported amounts. Management's evaluation takes into consideration the risks in the portfolio, past loss experience, specific loans with loss potential, geographic and industry concentrations, delinquency trends, economic forecasts and other relevant factors. While management uses the best information available to make such evaluations, future adjustments to the ACL may be necessary if conditions differ substantially from the assumptions used in making the evaluations. The ALLL is a valuation account that is deducted from, or added to, the amortized cost basis to present the net amount expected to be collected on the Company’s HFI loan portfolios. The reserve for off-balance sheet commitments represents the expected credit losses for unfunded lending commitments and financial guarantees a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Es - Schedule of Cash Flows Received from Consolidated Trusts (Details) - VIEs, Primary Beneficiary - Trusts - USD ($) $ in Thousand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Assets securitized</t>
        </is>
      </c>
      <c r="B4" s="5" t="n">
        <v>18350732</v>
      </c>
      <c r="C4" s="5" t="n">
        <v>12800355</v>
      </c>
      <c r="D4" s="5" t="n">
        <v>21141471</v>
      </c>
    </row>
    <row r="5">
      <c r="A5" s="4" t="inlineStr">
        <is>
          <t>Net proceeds from new securitizations</t>
        </is>
      </c>
      <c r="B5" s="6" t="n">
        <v>14824503</v>
      </c>
      <c r="C5" s="6" t="n">
        <v>8335877</v>
      </c>
      <c r="D5" s="6" t="n">
        <v>14796827</v>
      </c>
    </row>
    <row r="6">
      <c r="A6" s="4" t="inlineStr">
        <is>
          <t>Net proceeds on retained bonds from new securitizations</t>
        </is>
      </c>
      <c r="B6" s="6" t="n">
        <v>1937140</v>
      </c>
      <c r="C6" s="6" t="n">
        <v>1553830</v>
      </c>
      <c r="D6" s="6" t="n">
        <v>2674884</v>
      </c>
    </row>
    <row r="7">
      <c r="A7" s="4" t="inlineStr">
        <is>
          <t>Cash received for servicing fees</t>
        </is>
      </c>
      <c r="B7" s="6" t="n">
        <v>891806</v>
      </c>
      <c r="C7" s="6" t="n">
        <v>926136</v>
      </c>
      <c r="D7" s="6" t="n">
        <v>942993</v>
      </c>
    </row>
    <row r="8">
      <c r="A8" s="4" t="inlineStr">
        <is>
          <t>Net distributions from trusts</t>
        </is>
      </c>
      <c r="B8" s="6" t="n">
        <v>4683144</v>
      </c>
      <c r="C8" s="6" t="n">
        <v>2915148</v>
      </c>
      <c r="D8" s="6" t="n">
        <v>3734402</v>
      </c>
    </row>
    <row r="9">
      <c r="A9" s="4" t="inlineStr">
        <is>
          <t>Total cash received from Trusts</t>
        </is>
      </c>
      <c r="B9" s="5" t="n">
        <v>22336593</v>
      </c>
      <c r="C9" s="5" t="n">
        <v>13730991</v>
      </c>
      <c r="D9" s="5" t="n">
        <v>2214910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Es - Schedule of Cash Flows Received from Trusts (Details) - VIE, Not Primary Beneficiary - USD ($) $ in Thousand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Receivables securitized</t>
        </is>
      </c>
      <c r="B4" s="5" t="n">
        <v>1060931</v>
      </c>
      <c r="C4" s="5" t="n">
        <v>0</v>
      </c>
      <c r="D4" s="5" t="n">
        <v>0</v>
      </c>
    </row>
    <row r="5">
      <c r="A5" s="4" t="inlineStr">
        <is>
          <t>Net proceeds from new securitizations</t>
        </is>
      </c>
      <c r="B5" s="6" t="n">
        <v>1003695</v>
      </c>
      <c r="C5" s="6" t="n">
        <v>0</v>
      </c>
      <c r="D5" s="6" t="n">
        <v>0</v>
      </c>
    </row>
    <row r="6">
      <c r="A6" s="4" t="inlineStr">
        <is>
          <t>Cash received for servicing fees</t>
        </is>
      </c>
      <c r="B6" s="6" t="n">
        <v>24473</v>
      </c>
      <c r="C6" s="6" t="n">
        <v>8512</v>
      </c>
      <c r="D6" s="6" t="n">
        <v>19735</v>
      </c>
    </row>
    <row r="7">
      <c r="A7" s="4" t="inlineStr">
        <is>
          <t>Total cash received from Trusts</t>
        </is>
      </c>
      <c r="B7" s="5" t="n">
        <v>1028168</v>
      </c>
      <c r="C7" s="5" t="n">
        <v>8512</v>
      </c>
      <c r="D7" s="5" t="n">
        <v>1973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 Schedule of Deposits and Other Customer Accounts (Details) - USD ($) $ in Thousands</t>
        </is>
      </c>
      <c r="B1" s="2" t="inlineStr">
        <is>
          <t>Dec. 31, 2024</t>
        </is>
      </c>
      <c r="C1" s="2" t="inlineStr">
        <is>
          <t>Dec. 31, 2023</t>
        </is>
      </c>
    </row>
    <row r="2">
      <c r="A2" s="3" t="inlineStr">
        <is>
          <t>Balance</t>
        </is>
      </c>
      <c r="B2" s="4" t="inlineStr">
        <is>
          <t xml:space="preserve"> </t>
        </is>
      </c>
      <c r="C2" s="4" t="inlineStr">
        <is>
          <t xml:space="preserve"> </t>
        </is>
      </c>
    </row>
    <row r="3">
      <c r="A3" s="4" t="inlineStr">
        <is>
          <t>Interest-bearing demand deposits</t>
        </is>
      </c>
      <c r="B3" s="5" t="n">
        <v>11850043</v>
      </c>
      <c r="C3" s="5" t="n">
        <v>11591982</v>
      </c>
    </row>
    <row r="4">
      <c r="A4" s="4" t="inlineStr">
        <is>
          <t>Non-interest-bearing demand deposits</t>
        </is>
      </c>
      <c r="B4" s="6" t="n">
        <v>14539985</v>
      </c>
      <c r="C4" s="6" t="n">
        <v>15504947</v>
      </c>
    </row>
    <row r="5">
      <c r="A5" s="4" t="inlineStr">
        <is>
          <t>Savings</t>
        </is>
      </c>
      <c r="B5" s="6" t="n">
        <v>5045668</v>
      </c>
      <c r="C5" s="6" t="n">
        <v>4428281</v>
      </c>
    </row>
    <row r="6">
      <c r="A6" s="4" t="inlineStr">
        <is>
          <t>Customer repurchase accounts</t>
        </is>
      </c>
      <c r="B6" s="6" t="n">
        <v>299216</v>
      </c>
      <c r="C6" s="6" t="n">
        <v>238523</v>
      </c>
    </row>
    <row r="7">
      <c r="A7" s="4" t="inlineStr">
        <is>
          <t>Money market</t>
        </is>
      </c>
      <c r="B7" s="6" t="n">
        <v>25197858</v>
      </c>
      <c r="C7" s="6" t="n">
        <v>25361575</v>
      </c>
    </row>
    <row r="8">
      <c r="A8" s="4" t="inlineStr">
        <is>
          <t>CDs</t>
        </is>
      </c>
      <c r="B8" s="6" t="n">
        <v>21181835</v>
      </c>
      <c r="C8" s="6" t="n">
        <v>19947868</v>
      </c>
    </row>
    <row r="9">
      <c r="A9" s="4" t="inlineStr">
        <is>
          <t>Total deposits</t>
        </is>
      </c>
      <c r="B9" s="5" t="n">
        <v>78114605</v>
      </c>
      <c r="C9" s="5" t="n">
        <v>77073176</v>
      </c>
    </row>
    <row r="10">
      <c r="A10" s="3" t="inlineStr">
        <is>
          <t>Percent of total deposits</t>
        </is>
      </c>
      <c r="B10" s="4" t="inlineStr">
        <is>
          <t xml:space="preserve"> </t>
        </is>
      </c>
      <c r="C10" s="4" t="inlineStr">
        <is>
          <t xml:space="preserve"> </t>
        </is>
      </c>
    </row>
    <row r="11">
      <c r="A11" s="4" t="inlineStr">
        <is>
          <t>Interest-bearing demand deposits (as a percent)</t>
        </is>
      </c>
      <c r="B11" s="10" t="n">
        <v>0.152</v>
      </c>
      <c r="C11" s="9" t="n">
        <v>0.15</v>
      </c>
    </row>
    <row r="12">
      <c r="A12" s="4" t="inlineStr">
        <is>
          <t>Non-interest-bearing demand deposits (as a percent)</t>
        </is>
      </c>
      <c r="B12" s="10" t="n">
        <v>0.186</v>
      </c>
      <c r="C12" s="10" t="n">
        <v>0.201</v>
      </c>
    </row>
    <row r="13">
      <c r="A13" s="4" t="inlineStr">
        <is>
          <t>Savings (as a percent)</t>
        </is>
      </c>
      <c r="B13" s="10" t="n">
        <v>0.065</v>
      </c>
      <c r="C13" s="10" t="n">
        <v>0.057</v>
      </c>
    </row>
    <row r="14">
      <c r="A14" s="4" t="inlineStr">
        <is>
          <t>Customer repurchase accounts (as a percent)</t>
        </is>
      </c>
      <c r="B14" s="10" t="n">
        <v>0.004</v>
      </c>
      <c r="C14" s="10" t="n">
        <v>0.003</v>
      </c>
    </row>
    <row r="15">
      <c r="A15" s="4" t="inlineStr">
        <is>
          <t>Money market (as a percent)</t>
        </is>
      </c>
      <c r="B15" s="10" t="n">
        <v>0.322</v>
      </c>
      <c r="C15" s="9" t="n">
        <v>0.33</v>
      </c>
    </row>
    <row r="16">
      <c r="A16" s="4" t="inlineStr">
        <is>
          <t>CDs (as a percent)</t>
        </is>
      </c>
      <c r="B16" s="10" t="n">
        <v>0.271</v>
      </c>
      <c r="C16" s="10" t="n">
        <v>0.259</v>
      </c>
    </row>
    <row r="17">
      <c r="A17" s="4" t="inlineStr">
        <is>
          <t>Total deposits (as a percent)</t>
        </is>
      </c>
      <c r="B17" s="9" t="n">
        <v>1</v>
      </c>
      <c r="C17" s="9" t="n">
        <v>1</v>
      </c>
    </row>
    <row r="18">
      <c r="A18" s="4" t="inlineStr">
        <is>
          <t>Foreign deposits</t>
        </is>
      </c>
      <c r="B18" s="5" t="n">
        <v>4900000</v>
      </c>
      <c r="C18" s="5" t="n">
        <v>54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 Narrative (Details) - USD ($) $ in Millions</t>
        </is>
      </c>
      <c r="B1" s="2" t="inlineStr">
        <is>
          <t>Dec. 31,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Demand deposit overdrafts that have been reclassified as loan balances</t>
        </is>
      </c>
      <c r="B3" s="8" t="n">
        <v>305.2</v>
      </c>
      <c r="C3" s="8" t="n">
        <v>107.6</v>
      </c>
    </row>
    <row r="4">
      <c r="A4" s="4" t="inlineStr">
        <is>
          <t>CD in denominations greater than $250,000</t>
        </is>
      </c>
      <c r="B4" s="6" t="n">
        <v>6500</v>
      </c>
      <c r="C4" s="6" t="n">
        <v>5600</v>
      </c>
    </row>
    <row r="5">
      <c r="A5" s="4" t="inlineStr">
        <is>
          <t>FHLB Advances | SBNA</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Letters of credit</t>
        </is>
      </c>
      <c r="B7" s="5" t="n">
        <v>30</v>
      </c>
      <c r="C7" s="5" t="n">
        <v>4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AND OTHER CUSTOMER ACCOUNTS - Schedule of Interest Expense on Deposits and Other Customer Accounts (Details) - USD ($) $ in Thousands</t>
        </is>
      </c>
      <c r="B1" s="2" t="inlineStr">
        <is>
          <t>12 Months Ended</t>
        </is>
      </c>
    </row>
    <row r="2">
      <c r="B2" s="2" t="inlineStr">
        <is>
          <t>Dec. 31, 2024</t>
        </is>
      </c>
      <c r="C2" s="2" t="inlineStr">
        <is>
          <t>Dec. 31, 2023</t>
        </is>
      </c>
      <c r="D2" s="2" t="inlineStr">
        <is>
          <t>Dec. 31, 2022</t>
        </is>
      </c>
    </row>
    <row r="3">
      <c r="A3" s="3" t="inlineStr">
        <is>
          <t>Deposits [Abstract]</t>
        </is>
      </c>
      <c r="B3" s="4" t="inlineStr">
        <is>
          <t xml:space="preserve"> </t>
        </is>
      </c>
      <c r="C3" s="4" t="inlineStr">
        <is>
          <t xml:space="preserve"> </t>
        </is>
      </c>
      <c r="D3" s="4" t="inlineStr">
        <is>
          <t xml:space="preserve"> </t>
        </is>
      </c>
    </row>
    <row r="4">
      <c r="A4" s="4" t="inlineStr">
        <is>
          <t>Interest-bearing demand deposits</t>
        </is>
      </c>
      <c r="B4" s="5" t="n">
        <v>183946</v>
      </c>
      <c r="C4" s="5" t="n">
        <v>148044</v>
      </c>
      <c r="D4" s="5" t="n">
        <v>28303</v>
      </c>
    </row>
    <row r="5">
      <c r="A5" s="4" t="inlineStr">
        <is>
          <t>Savings</t>
        </is>
      </c>
      <c r="B5" s="6" t="n">
        <v>15492</v>
      </c>
      <c r="C5" s="6" t="n">
        <v>9143</v>
      </c>
      <c r="D5" s="6" t="n">
        <v>2421</v>
      </c>
    </row>
    <row r="6">
      <c r="A6" s="4" t="inlineStr">
        <is>
          <t>Customer repurchase accounts</t>
        </is>
      </c>
      <c r="B6" s="6" t="n">
        <v>2983</v>
      </c>
      <c r="C6" s="6" t="n">
        <v>1939</v>
      </c>
      <c r="D6" s="6" t="n">
        <v>245</v>
      </c>
    </row>
    <row r="7">
      <c r="A7" s="4" t="inlineStr">
        <is>
          <t>Money market</t>
        </is>
      </c>
      <c r="B7" s="6" t="n">
        <v>840729</v>
      </c>
      <c r="C7" s="6" t="n">
        <v>654425</v>
      </c>
      <c r="D7" s="6" t="n">
        <v>172317</v>
      </c>
    </row>
    <row r="8">
      <c r="A8" s="4" t="inlineStr">
        <is>
          <t>CDs</t>
        </is>
      </c>
      <c r="B8" s="6" t="n">
        <v>1016322</v>
      </c>
      <c r="C8" s="6" t="n">
        <v>730635</v>
      </c>
      <c r="D8" s="6" t="n">
        <v>101248</v>
      </c>
    </row>
    <row r="9">
      <c r="A9" s="4" t="inlineStr">
        <is>
          <t>Total interest expense on deposits</t>
        </is>
      </c>
      <c r="B9" s="5" t="n">
        <v>2059472</v>
      </c>
      <c r="C9" s="5" t="n">
        <v>1544186</v>
      </c>
      <c r="D9" s="5" t="n">
        <v>30453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POSITS AND OTHER CUSTOMER ACCOUNTS - Schedule of Maturity of Certificates of Deposit Equal One Hundred Thousand Dollars or More (Details) $ in Thousands</t>
        </is>
      </c>
      <c r="B1" s="2" t="inlineStr">
        <is>
          <t>Dec. 31, 2024 USD ($)</t>
        </is>
      </c>
    </row>
    <row r="2">
      <c r="A2" s="3" t="inlineStr">
        <is>
          <t>Deposits [Abstract]</t>
        </is>
      </c>
      <c r="B2" s="4" t="inlineStr">
        <is>
          <t xml:space="preserve"> </t>
        </is>
      </c>
    </row>
    <row r="3">
      <c r="A3" s="4" t="inlineStr">
        <is>
          <t>Three months or less</t>
        </is>
      </c>
      <c r="B3" s="5" t="n">
        <v>8249193</v>
      </c>
    </row>
    <row r="4">
      <c r="A4" s="4" t="inlineStr">
        <is>
          <t>Over three through six months</t>
        </is>
      </c>
      <c r="B4" s="6" t="n">
        <v>2673832</v>
      </c>
    </row>
    <row r="5">
      <c r="A5" s="4" t="inlineStr">
        <is>
          <t>Over six through twelve months</t>
        </is>
      </c>
      <c r="B5" s="6" t="n">
        <v>2356834</v>
      </c>
    </row>
    <row r="6">
      <c r="A6" s="4" t="inlineStr">
        <is>
          <t>Over twelve months</t>
        </is>
      </c>
      <c r="B6" s="6" t="n">
        <v>488091</v>
      </c>
    </row>
    <row r="7">
      <c r="A7" s="4" t="inlineStr">
        <is>
          <t>Total</t>
        </is>
      </c>
      <c r="B7" s="5" t="n">
        <v>1376795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 Schedule of Maturity of All Certificates of Deposit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2025</t>
        </is>
      </c>
      <c r="B3" s="5" t="n">
        <v>20460488</v>
      </c>
      <c r="C3" s="4" t="inlineStr">
        <is>
          <t xml:space="preserve"> </t>
        </is>
      </c>
    </row>
    <row r="4">
      <c r="A4" s="4" t="inlineStr">
        <is>
          <t>2026</t>
        </is>
      </c>
      <c r="B4" s="6" t="n">
        <v>696986</v>
      </c>
      <c r="C4" s="4" t="inlineStr">
        <is>
          <t xml:space="preserve"> </t>
        </is>
      </c>
    </row>
    <row r="5">
      <c r="A5" s="4" t="inlineStr">
        <is>
          <t>2027</t>
        </is>
      </c>
      <c r="B5" s="6" t="n">
        <v>17756</v>
      </c>
      <c r="C5" s="4" t="inlineStr">
        <is>
          <t xml:space="preserve"> </t>
        </is>
      </c>
    </row>
    <row r="6">
      <c r="A6" s="4" t="inlineStr">
        <is>
          <t>2028</t>
        </is>
      </c>
      <c r="B6" s="6" t="n">
        <v>3153</v>
      </c>
      <c r="C6" s="4" t="inlineStr">
        <is>
          <t xml:space="preserve"> </t>
        </is>
      </c>
    </row>
    <row r="7">
      <c r="A7" s="4" t="inlineStr">
        <is>
          <t>2029</t>
        </is>
      </c>
      <c r="B7" s="6" t="n">
        <v>651</v>
      </c>
      <c r="C7" s="4" t="inlineStr">
        <is>
          <t xml:space="preserve"> </t>
        </is>
      </c>
    </row>
    <row r="8">
      <c r="A8" s="4" t="inlineStr">
        <is>
          <t>Thereafter</t>
        </is>
      </c>
      <c r="B8" s="6" t="n">
        <v>2801</v>
      </c>
      <c r="C8" s="4" t="inlineStr">
        <is>
          <t xml:space="preserve"> </t>
        </is>
      </c>
    </row>
    <row r="9">
      <c r="A9" s="4" t="inlineStr">
        <is>
          <t>Total</t>
        </is>
      </c>
      <c r="B9" s="5" t="n">
        <v>21181835</v>
      </c>
      <c r="C9" s="5" t="n">
        <v>1994786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7" customWidth="1" min="5" max="5"/>
    <col width="16" customWidth="1" min="6" max="6"/>
    <col width="14" customWidth="1" min="7" max="7"/>
  </cols>
  <sheetData>
    <row r="1">
      <c r="A1" s="1" t="inlineStr">
        <is>
          <t>BORROWINGS - Narrative (Details) - USD ($)</t>
        </is>
      </c>
      <c r="C1" s="2" t="inlineStr">
        <is>
          <t>1 Months Ended</t>
        </is>
      </c>
      <c r="E1" s="2" t="inlineStr">
        <is>
          <t>12 Months Ended</t>
        </is>
      </c>
    </row>
    <row r="2">
      <c r="C2" s="2" t="inlineStr">
        <is>
          <t>Feb. 28, 2025</t>
        </is>
      </c>
      <c r="D2" s="2" t="inlineStr">
        <is>
          <t>Jan. 31, 2025</t>
        </is>
      </c>
      <c r="E2" s="2" t="inlineStr">
        <is>
          <t>Dec. 31, 2024</t>
        </is>
      </c>
      <c r="F2" s="2" t="inlineStr">
        <is>
          <t>Dec. 31, 2023</t>
        </is>
      </c>
      <c r="G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borrowings and other debt obligations</t>
        </is>
      </c>
      <c r="B4" s="4" t="inlineStr">
        <is>
          <t>[1]</t>
        </is>
      </c>
      <c r="C4" s="4" t="inlineStr">
        <is>
          <t xml:space="preserve"> </t>
        </is>
      </c>
      <c r="D4" s="4" t="inlineStr">
        <is>
          <t xml:space="preserve"> </t>
        </is>
      </c>
      <c r="E4" s="5" t="n">
        <v>44010910000</v>
      </c>
      <c r="F4" s="5" t="n">
        <v>44144051000</v>
      </c>
      <c r="G4" s="4" t="inlineStr">
        <is>
          <t xml:space="preserve"> </t>
        </is>
      </c>
    </row>
    <row r="5">
      <c r="A5" s="4" t="inlineStr">
        <is>
          <t>Loss on debt extinguishment</t>
        </is>
      </c>
      <c r="C5" s="4" t="inlineStr">
        <is>
          <t xml:space="preserve"> </t>
        </is>
      </c>
      <c r="D5" s="4" t="inlineStr">
        <is>
          <t xml:space="preserve"> </t>
        </is>
      </c>
      <c r="E5" s="6" t="n">
        <v>32871000</v>
      </c>
      <c r="F5" s="5" t="n">
        <v>0</v>
      </c>
      <c r="G5" s="5" t="n">
        <v>235000</v>
      </c>
    </row>
    <row r="6">
      <c r="A6" s="4" t="inlineStr">
        <is>
          <t>SBNA Auto Lease Trust (SBALT)</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n-balance sheet securitization transaction</t>
        </is>
      </c>
      <c r="C8" s="4" t="inlineStr">
        <is>
          <t xml:space="preserve"> </t>
        </is>
      </c>
      <c r="D8" s="4" t="inlineStr">
        <is>
          <t xml:space="preserve"> </t>
        </is>
      </c>
      <c r="E8" s="6" t="n">
        <v>4600000000</v>
      </c>
      <c r="F8" s="4" t="inlineStr">
        <is>
          <t xml:space="preserve"> </t>
        </is>
      </c>
      <c r="G8" s="4" t="inlineStr">
        <is>
          <t xml:space="preserve"> </t>
        </is>
      </c>
    </row>
    <row r="9">
      <c r="A9" s="4" t="inlineStr">
        <is>
          <t>On-balance sheet securitization transaction, retained</t>
        </is>
      </c>
      <c r="C9" s="4" t="inlineStr">
        <is>
          <t xml:space="preserve"> </t>
        </is>
      </c>
      <c r="D9" s="4" t="inlineStr">
        <is>
          <t xml:space="preserve"> </t>
        </is>
      </c>
      <c r="E9" s="6" t="n">
        <v>596800000</v>
      </c>
      <c r="F9" s="4" t="inlineStr">
        <is>
          <t xml:space="preserve"> </t>
        </is>
      </c>
      <c r="G9" s="4" t="inlineStr">
        <is>
          <t xml:space="preserve"> </t>
        </is>
      </c>
    </row>
    <row r="10">
      <c r="A10" s="4" t="inlineStr">
        <is>
          <t>SBNA Auto Lease Trust (SBALT) | Auto | Subsequent Event</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n-balance sheet securitization transaction</t>
        </is>
      </c>
      <c r="C12" s="5" t="n">
        <v>860400000</v>
      </c>
      <c r="D12" s="4" t="inlineStr">
        <is>
          <t xml:space="preserve"> </t>
        </is>
      </c>
      <c r="E12" s="4" t="inlineStr">
        <is>
          <t xml:space="preserve"> </t>
        </is>
      </c>
      <c r="F12" s="4" t="inlineStr">
        <is>
          <t xml:space="preserve"> </t>
        </is>
      </c>
      <c r="G12" s="4" t="inlineStr">
        <is>
          <t xml:space="preserve"> </t>
        </is>
      </c>
    </row>
    <row r="13">
      <c r="A13" s="4" t="inlineStr">
        <is>
          <t>On-balance sheet securitization transaction, retained</t>
        </is>
      </c>
      <c r="C13" s="5" t="n">
        <v>110400000</v>
      </c>
      <c r="D13" s="4" t="inlineStr">
        <is>
          <t xml:space="preserve"> </t>
        </is>
      </c>
      <c r="E13" s="4" t="inlineStr">
        <is>
          <t xml:space="preserve"> </t>
        </is>
      </c>
      <c r="F13" s="4" t="inlineStr">
        <is>
          <t xml:space="preserve"> </t>
        </is>
      </c>
      <c r="G13" s="4" t="inlineStr">
        <is>
          <t xml:space="preserve"> </t>
        </is>
      </c>
    </row>
    <row r="14">
      <c r="A14" s="4" t="inlineStr">
        <is>
          <t>SDART Platform</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n-balance sheet securitization transaction</t>
        </is>
      </c>
      <c r="C16" s="4" t="inlineStr">
        <is>
          <t xml:space="preserve"> </t>
        </is>
      </c>
      <c r="D16" s="4" t="inlineStr">
        <is>
          <t xml:space="preserve"> </t>
        </is>
      </c>
      <c r="E16" s="6" t="n">
        <v>8400000000</v>
      </c>
      <c r="F16" s="4" t="inlineStr">
        <is>
          <t xml:space="preserve"> </t>
        </is>
      </c>
      <c r="G16" s="4" t="inlineStr">
        <is>
          <t xml:space="preserve"> </t>
        </is>
      </c>
    </row>
    <row r="17">
      <c r="A17" s="4" t="inlineStr">
        <is>
          <t>On-balance sheet securitization transaction, retained</t>
        </is>
      </c>
      <c r="C17" s="4" t="inlineStr">
        <is>
          <t xml:space="preserve"> </t>
        </is>
      </c>
      <c r="D17" s="4" t="inlineStr">
        <is>
          <t xml:space="preserve"> </t>
        </is>
      </c>
      <c r="E17" s="6" t="n">
        <v>966700000</v>
      </c>
      <c r="F17" s="4" t="inlineStr">
        <is>
          <t xml:space="preserve"> </t>
        </is>
      </c>
      <c r="G17" s="4" t="inlineStr">
        <is>
          <t xml:space="preserve"> </t>
        </is>
      </c>
    </row>
    <row r="18">
      <c r="A18" s="4" t="inlineStr">
        <is>
          <t>SDART Platform | Auto | Subsequent Event</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n-balance sheet securitization transaction</t>
        </is>
      </c>
      <c r="C20" s="4" t="inlineStr">
        <is>
          <t xml:space="preserve"> </t>
        </is>
      </c>
      <c r="D20" s="5" t="n">
        <v>2100000000</v>
      </c>
      <c r="E20" s="4" t="inlineStr">
        <is>
          <t xml:space="preserve"> </t>
        </is>
      </c>
      <c r="F20" s="4" t="inlineStr">
        <is>
          <t xml:space="preserve"> </t>
        </is>
      </c>
      <c r="G20" s="4" t="inlineStr">
        <is>
          <t xml:space="preserve"> </t>
        </is>
      </c>
    </row>
    <row r="21">
      <c r="A21" s="4" t="inlineStr">
        <is>
          <t>On-balance sheet securitization transaction, retained</t>
        </is>
      </c>
      <c r="C21" s="4" t="inlineStr">
        <is>
          <t xml:space="preserve"> </t>
        </is>
      </c>
      <c r="D21" s="5" t="n">
        <v>285000000</v>
      </c>
      <c r="E21" s="4" t="inlineStr">
        <is>
          <t xml:space="preserve"> </t>
        </is>
      </c>
      <c r="F21" s="4" t="inlineStr">
        <is>
          <t xml:space="preserve"> </t>
        </is>
      </c>
      <c r="G21" s="4" t="inlineStr">
        <is>
          <t xml:space="preserve"> </t>
        </is>
      </c>
    </row>
    <row r="22">
      <c r="A22" s="4" t="inlineStr">
        <is>
          <t>DRIVE Platform</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n-balance sheet securitization transaction</t>
        </is>
      </c>
      <c r="C24" s="4" t="inlineStr">
        <is>
          <t xml:space="preserve"> </t>
        </is>
      </c>
      <c r="D24" s="4" t="inlineStr">
        <is>
          <t xml:space="preserve"> </t>
        </is>
      </c>
      <c r="E24" s="6" t="n">
        <v>2800000000</v>
      </c>
      <c r="F24" s="4" t="inlineStr">
        <is>
          <t xml:space="preserve"> </t>
        </is>
      </c>
      <c r="G24" s="4" t="inlineStr">
        <is>
          <t xml:space="preserve"> </t>
        </is>
      </c>
    </row>
    <row r="25">
      <c r="A25" s="4" t="inlineStr">
        <is>
          <t>On-balance sheet securitization transaction, retained</t>
        </is>
      </c>
      <c r="C25" s="4" t="inlineStr">
        <is>
          <t xml:space="preserve"> </t>
        </is>
      </c>
      <c r="D25" s="4" t="inlineStr">
        <is>
          <t xml:space="preserve"> </t>
        </is>
      </c>
      <c r="E25" s="6" t="n">
        <v>373600000</v>
      </c>
      <c r="F25" s="4" t="inlineStr">
        <is>
          <t xml:space="preserve"> </t>
        </is>
      </c>
      <c r="G25" s="4" t="inlineStr">
        <is>
          <t xml:space="preserve"> </t>
        </is>
      </c>
    </row>
    <row r="26">
      <c r="A26" s="4" t="inlineStr">
        <is>
          <t>6.17% senior notes due January 2030 | Senior Note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ssued</t>
        </is>
      </c>
      <c r="C28" s="4" t="inlineStr">
        <is>
          <t xml:space="preserve"> </t>
        </is>
      </c>
      <c r="D28" s="4" t="inlineStr">
        <is>
          <t xml:space="preserve"> </t>
        </is>
      </c>
      <c r="E28" s="5" t="n">
        <v>1000000000</v>
      </c>
      <c r="F28" s="4" t="inlineStr">
        <is>
          <t xml:space="preserve"> </t>
        </is>
      </c>
      <c r="G28" s="4" t="inlineStr">
        <is>
          <t xml:space="preserve"> </t>
        </is>
      </c>
    </row>
    <row r="29">
      <c r="A29" s="4" t="inlineStr">
        <is>
          <t>Stated interest rate</t>
        </is>
      </c>
      <c r="C29" s="4" t="inlineStr">
        <is>
          <t xml:space="preserve"> </t>
        </is>
      </c>
      <c r="D29" s="4" t="inlineStr">
        <is>
          <t xml:space="preserve"> </t>
        </is>
      </c>
      <c r="E29" s="10" t="n">
        <v>0.0617</v>
      </c>
      <c r="F29" s="4" t="inlineStr">
        <is>
          <t xml:space="preserve"> </t>
        </is>
      </c>
      <c r="G29" s="4" t="inlineStr">
        <is>
          <t xml:space="preserve"> </t>
        </is>
      </c>
    </row>
    <row r="30">
      <c r="A30" s="4" t="inlineStr">
        <is>
          <t>6.12% senior notes due May 2027 | Senior Notes</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ssued</t>
        </is>
      </c>
      <c r="C32" s="4" t="inlineStr">
        <is>
          <t xml:space="preserve"> </t>
        </is>
      </c>
      <c r="D32" s="4" t="inlineStr">
        <is>
          <t xml:space="preserve"> </t>
        </is>
      </c>
      <c r="E32" s="5" t="n">
        <v>500000000</v>
      </c>
      <c r="F32" s="4" t="inlineStr">
        <is>
          <t xml:space="preserve"> </t>
        </is>
      </c>
      <c r="G32" s="4" t="inlineStr">
        <is>
          <t xml:space="preserve"> </t>
        </is>
      </c>
    </row>
    <row r="33">
      <c r="A33" s="4" t="inlineStr">
        <is>
          <t>Stated interest rate</t>
        </is>
      </c>
      <c r="C33" s="4" t="inlineStr">
        <is>
          <t xml:space="preserve"> </t>
        </is>
      </c>
      <c r="D33" s="4" t="inlineStr">
        <is>
          <t xml:space="preserve"> </t>
        </is>
      </c>
      <c r="E33" s="10" t="n">
        <v>0.0612</v>
      </c>
      <c r="F33" s="4" t="inlineStr">
        <is>
          <t xml:space="preserve"> </t>
        </is>
      </c>
      <c r="G33" s="4" t="inlineStr">
        <is>
          <t xml:space="preserve"> </t>
        </is>
      </c>
    </row>
    <row r="34">
      <c r="A34" s="4" t="inlineStr">
        <is>
          <t>6.34% senior notes due May 2035 | Senior Notes</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ssued</t>
        </is>
      </c>
      <c r="C36" s="4" t="inlineStr">
        <is>
          <t xml:space="preserve"> </t>
        </is>
      </c>
      <c r="D36" s="4" t="inlineStr">
        <is>
          <t xml:space="preserve"> </t>
        </is>
      </c>
      <c r="E36" s="5" t="n">
        <v>750000000</v>
      </c>
      <c r="F36" s="4" t="inlineStr">
        <is>
          <t xml:space="preserve"> </t>
        </is>
      </c>
      <c r="G36" s="4" t="inlineStr">
        <is>
          <t xml:space="preserve"> </t>
        </is>
      </c>
    </row>
    <row r="37">
      <c r="A37" s="4" t="inlineStr">
        <is>
          <t>Stated interest rate</t>
        </is>
      </c>
      <c r="C37" s="4" t="inlineStr">
        <is>
          <t xml:space="preserve"> </t>
        </is>
      </c>
      <c r="D37" s="4" t="inlineStr">
        <is>
          <t xml:space="preserve"> </t>
        </is>
      </c>
      <c r="E37" s="10" t="n">
        <v>0.0634</v>
      </c>
      <c r="F37" s="4" t="inlineStr">
        <is>
          <t xml:space="preserve"> </t>
        </is>
      </c>
      <c r="G37" s="4" t="inlineStr">
        <is>
          <t xml:space="preserve"> </t>
        </is>
      </c>
    </row>
    <row r="38">
      <c r="A38" s="4" t="inlineStr">
        <is>
          <t>5.35% senior notes due September 2030 | Senior Notes</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ssued</t>
        </is>
      </c>
      <c r="C40" s="4" t="inlineStr">
        <is>
          <t xml:space="preserve"> </t>
        </is>
      </c>
      <c r="D40" s="4" t="inlineStr">
        <is>
          <t xml:space="preserve"> </t>
        </is>
      </c>
      <c r="E40" s="5" t="n">
        <v>1000000000</v>
      </c>
      <c r="F40" s="4" t="inlineStr">
        <is>
          <t xml:space="preserve"> </t>
        </is>
      </c>
      <c r="G40" s="4" t="inlineStr">
        <is>
          <t xml:space="preserve"> </t>
        </is>
      </c>
    </row>
    <row r="41">
      <c r="A41" s="4" t="inlineStr">
        <is>
          <t>Stated interest rate</t>
        </is>
      </c>
      <c r="C41" s="4" t="inlineStr">
        <is>
          <t xml:space="preserve"> </t>
        </is>
      </c>
      <c r="D41" s="4" t="inlineStr">
        <is>
          <t xml:space="preserve"> </t>
        </is>
      </c>
      <c r="E41" s="10" t="n">
        <v>0.0535</v>
      </c>
      <c r="F41" s="4" t="inlineStr">
        <is>
          <t xml:space="preserve"> </t>
        </is>
      </c>
      <c r="G41" s="4" t="inlineStr">
        <is>
          <t xml:space="preserve"> </t>
        </is>
      </c>
    </row>
    <row r="42">
      <c r="A42" s="4" t="inlineStr">
        <is>
          <t>Credit-Linked Notes Due June 2032</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ssued</t>
        </is>
      </c>
      <c r="C44" s="4" t="inlineStr">
        <is>
          <t xml:space="preserve"> </t>
        </is>
      </c>
      <c r="D44" s="4" t="inlineStr">
        <is>
          <t xml:space="preserve"> </t>
        </is>
      </c>
      <c r="E44" s="5" t="n">
        <v>235900000</v>
      </c>
      <c r="F44" s="4" t="inlineStr">
        <is>
          <t xml:space="preserve"> </t>
        </is>
      </c>
      <c r="G44" s="4" t="inlineStr">
        <is>
          <t xml:space="preserve"> </t>
        </is>
      </c>
    </row>
    <row r="45">
      <c r="A45" s="4" t="inlineStr">
        <is>
          <t>Credit-Linked Notes Due January 2033</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ssued</t>
        </is>
      </c>
      <c r="C47" s="4" t="inlineStr">
        <is>
          <t xml:space="preserve"> </t>
        </is>
      </c>
      <c r="D47" s="4" t="inlineStr">
        <is>
          <t xml:space="preserve"> </t>
        </is>
      </c>
      <c r="E47" s="6" t="n">
        <v>264300000</v>
      </c>
      <c r="F47" s="4" t="inlineStr">
        <is>
          <t xml:space="preserve"> </t>
        </is>
      </c>
      <c r="G47" s="4" t="inlineStr">
        <is>
          <t xml:space="preserve"> </t>
        </is>
      </c>
    </row>
    <row r="48">
      <c r="A48" s="4" t="inlineStr">
        <is>
          <t>Fixed To Floating Senior Notes | Senior Notes</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purchase amount</t>
        </is>
      </c>
      <c r="C50" s="4" t="inlineStr">
        <is>
          <t xml:space="preserve"> </t>
        </is>
      </c>
      <c r="D50" s="4" t="inlineStr">
        <is>
          <t xml:space="preserve"> </t>
        </is>
      </c>
      <c r="E50" s="6" t="n">
        <v>2000000000</v>
      </c>
      <c r="F50" s="4" t="inlineStr">
        <is>
          <t xml:space="preserve"> </t>
        </is>
      </c>
      <c r="G50" s="4" t="inlineStr">
        <is>
          <t xml:space="preserve"> </t>
        </is>
      </c>
    </row>
    <row r="51">
      <c r="A51" s="4" t="inlineStr">
        <is>
          <t>Loss on debt extinguishment</t>
        </is>
      </c>
      <c r="C51" s="4" t="inlineStr">
        <is>
          <t xml:space="preserve"> </t>
        </is>
      </c>
      <c r="D51" s="4" t="inlineStr">
        <is>
          <t xml:space="preserve"> </t>
        </is>
      </c>
      <c r="E51" s="5" t="n">
        <v>32900000</v>
      </c>
      <c r="F51" s="4" t="inlineStr">
        <is>
          <t xml:space="preserve"> </t>
        </is>
      </c>
      <c r="G51" s="4" t="inlineStr">
        <is>
          <t xml:space="preserve"> </t>
        </is>
      </c>
    </row>
    <row r="52">
      <c r="A52" s="4" t="inlineStr">
        <is>
          <t>Credit-linked notes due December 2031</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demption option, UPB threshold</t>
        </is>
      </c>
      <c r="C54" s="4" t="inlineStr">
        <is>
          <t xml:space="preserve"> </t>
        </is>
      </c>
      <c r="D54" s="4" t="inlineStr">
        <is>
          <t xml:space="preserve"> </t>
        </is>
      </c>
      <c r="E54" s="9" t="n">
        <v>0.1</v>
      </c>
      <c r="F54" s="4" t="inlineStr">
        <is>
          <t xml:space="preserve"> </t>
        </is>
      </c>
      <c r="G54" s="4" t="inlineStr">
        <is>
          <t xml:space="preserve"> </t>
        </is>
      </c>
    </row>
    <row r="55"/>
    <row r="56">
      <c r="A56" s="4" t="inlineStr">
        <is>
          <t>[1]The Company has interests in certain Trusts that are considered VIEs for accounting purposes. At December 31, 2024 and December 31, 2023, LHFI included $24.6 billion and $25.1 billion, LHFS included zero and zero, Operating leases assets, net included $11.7 billion and $13.8 billion, restricted cash included $706.6 million and $864.5 million, Other assets included $693.1 million and $638.0 million, Borrowings and other debt obligations included $26.2 billion and $25.1 billion, and Other liabilities included $99.6 million and $119.3 million of assets or liabilities, respectively, that were included within VIEs. See Note 8 to these Consolidated Financial Statements for additional information.</t>
        </is>
      </c>
    </row>
  </sheetData>
  <mergeCells count="5">
    <mergeCell ref="A1:B2"/>
    <mergeCell ref="C1:D1"/>
    <mergeCell ref="E1:G1"/>
    <mergeCell ref="A55:F55"/>
    <mergeCell ref="A56:F5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3" customWidth="1" min="2" max="2"/>
    <col width="17" customWidth="1" min="3" max="3"/>
    <col width="16" customWidth="1" min="4" max="4"/>
  </cols>
  <sheetData>
    <row r="1">
      <c r="A1" s="1" t="inlineStr">
        <is>
          <t>BORROWINGS - Schedule of Parent Company and Other Subsidiary Borrowings and Debt Obligations (Details) - USD ($)</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Long-term debt, gross</t>
        </is>
      </c>
      <c r="C4" s="5" t="n">
        <v>13000039000</v>
      </c>
      <c r="D4" s="5" t="n">
        <v>11249393000</v>
      </c>
    </row>
    <row r="5">
      <c r="A5" s="4" t="inlineStr">
        <is>
          <t>Total Parent Company and subsidiaries' borrowings and other debt obligations</t>
        </is>
      </c>
      <c r="B5" s="4" t="inlineStr">
        <is>
          <t>[1]</t>
        </is>
      </c>
      <c r="C5" s="6" t="n">
        <v>44010910000</v>
      </c>
      <c r="D5" s="6" t="n">
        <v>44144051000</v>
      </c>
    </row>
    <row r="6">
      <c r="A6" s="4" t="inlineStr">
        <is>
          <t>CLNs due June 2032</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Debt issued</t>
        </is>
      </c>
      <c r="C8" s="6" t="n">
        <v>235900000</v>
      </c>
      <c r="D8" s="4" t="inlineStr">
        <is>
          <t xml:space="preserve"> </t>
        </is>
      </c>
    </row>
    <row r="9">
      <c r="A9" s="4" t="inlineStr">
        <is>
          <t>CLNs due January 2033</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Debt issued</t>
        </is>
      </c>
      <c r="C11" s="6" t="n">
        <v>264300000</v>
      </c>
      <c r="D11" s="4" t="inlineStr">
        <is>
          <t xml:space="preserve"> </t>
        </is>
      </c>
    </row>
    <row r="12">
      <c r="A12" s="4" t="inlineStr">
        <is>
          <t>Parent Company and Subsidiaries</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Parent Company and subsidiaries' borrowings and other debt obligations</t>
        </is>
      </c>
      <c r="C14" s="6" t="n">
        <v>44010910000</v>
      </c>
      <c r="D14" s="6" t="n">
        <v>44144051000</v>
      </c>
    </row>
    <row r="15">
      <c r="A15" s="4" t="inlineStr">
        <is>
          <t>Subsidiaries</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subsidiary borrowings and other debt obligations</t>
        </is>
      </c>
      <c r="C17" s="5" t="n">
        <v>31010871000</v>
      </c>
      <c r="D17" s="6" t="n">
        <v>32894658000</v>
      </c>
    </row>
    <row r="18">
      <c r="A18" s="4" t="inlineStr">
        <is>
          <t>Subsidiaries | Minimum</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Basis spread (as a percent)</t>
        </is>
      </c>
      <c r="C20" s="10" t="n">
        <v>0.0415</v>
      </c>
      <c r="D20" s="4" t="inlineStr">
        <is>
          <t xml:space="preserve"> </t>
        </is>
      </c>
    </row>
    <row r="21">
      <c r="A21" s="4" t="inlineStr">
        <is>
          <t>Subsidiaries | Maximum</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Basis spread (as a percent)</t>
        </is>
      </c>
      <c r="C23" s="10" t="n">
        <v>0.139</v>
      </c>
      <c r="D23" s="4" t="inlineStr">
        <is>
          <t xml:space="preserve"> </t>
        </is>
      </c>
    </row>
    <row r="24">
      <c r="A24" s="4" t="inlineStr">
        <is>
          <t>Subsidiaries | Short-term borrowing due within one year, maturing through March 2024</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Short-term borrowings</t>
        </is>
      </c>
      <c r="C26" s="5" t="n">
        <v>0</v>
      </c>
      <c r="D26" s="5" t="n">
        <v>427531000</v>
      </c>
    </row>
    <row r="27">
      <c r="A27" s="4" t="inlineStr">
        <is>
          <t>Effective Rate</t>
        </is>
      </c>
      <c r="C27" s="9" t="n">
        <v>0</v>
      </c>
      <c r="D27" s="10" t="n">
        <v>0.0466</v>
      </c>
    </row>
    <row r="28">
      <c r="A28" s="4" t="inlineStr">
        <is>
          <t>Subsidiaries | Short-term borrowing due within one year, maturing through Dec. 2025</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Short-term borrowings</t>
        </is>
      </c>
      <c r="C30" s="5" t="n">
        <v>702272000</v>
      </c>
      <c r="D30" s="5" t="n">
        <v>0</v>
      </c>
    </row>
    <row r="31">
      <c r="A31" s="4" t="inlineStr">
        <is>
          <t>Effective Rate</t>
        </is>
      </c>
      <c r="C31" s="10" t="n">
        <v>0.0441</v>
      </c>
      <c r="D31" s="9" t="n">
        <v>0</v>
      </c>
    </row>
    <row r="32">
      <c r="A32" s="4" t="inlineStr">
        <is>
          <t>Subsidiaries | FHLB advances, maturing through April 2027</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Long-term debt, gross</t>
        </is>
      </c>
      <c r="C34" s="5" t="n">
        <v>4699407000</v>
      </c>
      <c r="D34" s="5" t="n">
        <v>6584791000</v>
      </c>
    </row>
    <row r="35">
      <c r="A35" s="4" t="inlineStr">
        <is>
          <t>Effective Rate</t>
        </is>
      </c>
      <c r="C35" s="10" t="n">
        <v>0.0469</v>
      </c>
      <c r="D35" s="10" t="n">
        <v>0.0504</v>
      </c>
    </row>
    <row r="36">
      <c r="A36" s="4" t="inlineStr">
        <is>
          <t>Subsidiaries | Credit-linked notes due December 2031</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Long-term debt, gross</t>
        </is>
      </c>
      <c r="C38" s="5" t="n">
        <v>33811000</v>
      </c>
      <c r="D38" s="5" t="n">
        <v>89812000</v>
      </c>
    </row>
    <row r="39">
      <c r="A39" s="4" t="inlineStr">
        <is>
          <t>Effective Rate</t>
        </is>
      </c>
      <c r="C39" s="10" t="n">
        <v>0.0586</v>
      </c>
      <c r="D39" s="10" t="n">
        <v>0.0351</v>
      </c>
    </row>
    <row r="40">
      <c r="A40" s="4" t="inlineStr">
        <is>
          <t>Reference pool</t>
        </is>
      </c>
      <c r="C40" s="5" t="n">
        <v>2000000000</v>
      </c>
      <c r="D40" s="4" t="inlineStr">
        <is>
          <t xml:space="preserve"> </t>
        </is>
      </c>
    </row>
    <row r="41">
      <c r="A41" s="4" t="inlineStr">
        <is>
          <t>Contractual residual amount</t>
        </is>
      </c>
      <c r="C41" s="6" t="n">
        <v>36000000</v>
      </c>
      <c r="D41" s="4" t="inlineStr">
        <is>
          <t xml:space="preserve"> </t>
        </is>
      </c>
    </row>
    <row r="42">
      <c r="A42" s="4" t="inlineStr">
        <is>
          <t>Subsidiaries | CLNs due May 2032</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Long-term debt, gross</t>
        </is>
      </c>
      <c r="C44" s="5" t="n">
        <v>95552000</v>
      </c>
      <c r="D44" s="5" t="n">
        <v>214941000</v>
      </c>
    </row>
    <row r="45">
      <c r="A45" s="4" t="inlineStr">
        <is>
          <t>Effective Rate</t>
        </is>
      </c>
      <c r="C45" s="10" t="n">
        <v>0.0936</v>
      </c>
      <c r="D45" s="10" t="n">
        <v>0.0725</v>
      </c>
    </row>
    <row r="46">
      <c r="A46" s="4" t="inlineStr">
        <is>
          <t>Reference pool</t>
        </is>
      </c>
      <c r="C46" s="5" t="n">
        <v>3500000000</v>
      </c>
      <c r="D46" s="4" t="inlineStr">
        <is>
          <t xml:space="preserve"> </t>
        </is>
      </c>
    </row>
    <row r="47">
      <c r="A47" s="4" t="inlineStr">
        <is>
          <t>Contractual residual amount</t>
        </is>
      </c>
      <c r="C47" s="6" t="n">
        <v>63000000</v>
      </c>
      <c r="D47" s="4" t="inlineStr">
        <is>
          <t xml:space="preserve"> </t>
        </is>
      </c>
    </row>
    <row r="48">
      <c r="A48" s="4" t="inlineStr">
        <is>
          <t>Subsidiaries | CLNs due June 2032</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Long-term debt, gross</t>
        </is>
      </c>
      <c r="C50" s="5" t="n">
        <v>232122000</v>
      </c>
      <c r="D50" s="5" t="n">
        <v>0</v>
      </c>
    </row>
    <row r="51">
      <c r="A51" s="4" t="inlineStr">
        <is>
          <t>Effective Rate</t>
        </is>
      </c>
      <c r="C51" s="10" t="n">
        <v>0.0789</v>
      </c>
      <c r="D51" s="9" t="n">
        <v>0</v>
      </c>
    </row>
    <row r="52">
      <c r="A52" s="4" t="inlineStr">
        <is>
          <t>Reference pool</t>
        </is>
      </c>
      <c r="C52" s="5" t="n">
        <v>2300000000</v>
      </c>
      <c r="D52" s="4" t="inlineStr">
        <is>
          <t xml:space="preserve"> </t>
        </is>
      </c>
    </row>
    <row r="53">
      <c r="A53" s="4" t="inlineStr">
        <is>
          <t>Contractual residual amount</t>
        </is>
      </c>
      <c r="C53" s="6" t="n">
        <v>75200000</v>
      </c>
      <c r="D53" s="4" t="inlineStr">
        <is>
          <t xml:space="preserve"> </t>
        </is>
      </c>
    </row>
    <row r="54">
      <c r="A54" s="4" t="inlineStr">
        <is>
          <t>Subsidiaries | CLNs due August 2032</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Long-term debt, gross</t>
        </is>
      </c>
      <c r="C56" s="5" t="n">
        <v>86884000</v>
      </c>
      <c r="D56" s="5" t="n">
        <v>188282000</v>
      </c>
    </row>
    <row r="57">
      <c r="A57" s="4" t="inlineStr">
        <is>
          <t>Effective Rate</t>
        </is>
      </c>
      <c r="C57" s="10" t="n">
        <v>0.1234</v>
      </c>
      <c r="D57" s="10" t="n">
        <v>0.0912</v>
      </c>
    </row>
    <row r="58">
      <c r="A58" s="4" t="inlineStr">
        <is>
          <t>Reference pool</t>
        </is>
      </c>
      <c r="C58" s="5" t="n">
        <v>3500000000</v>
      </c>
      <c r="D58" s="4" t="inlineStr">
        <is>
          <t xml:space="preserve"> </t>
        </is>
      </c>
    </row>
    <row r="59">
      <c r="A59" s="4" t="inlineStr">
        <is>
          <t>Contractual residual amount</t>
        </is>
      </c>
      <c r="C59" s="6" t="n">
        <v>63000000</v>
      </c>
      <c r="D59" s="4" t="inlineStr">
        <is>
          <t xml:space="preserve"> </t>
        </is>
      </c>
    </row>
    <row r="60">
      <c r="A60" s="4" t="inlineStr">
        <is>
          <t>Subsidiaries | CLNs due December 2032</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Long-term debt, gross</t>
        </is>
      </c>
      <c r="C62" s="5" t="n">
        <v>139681000</v>
      </c>
      <c r="D62" s="5" t="n">
        <v>246497000</v>
      </c>
    </row>
    <row r="63">
      <c r="A63" s="4" t="inlineStr">
        <is>
          <t>Effective Rate</t>
        </is>
      </c>
      <c r="C63" s="10" t="n">
        <v>0.1222</v>
      </c>
      <c r="D63" s="10" t="n">
        <v>0.1016</v>
      </c>
    </row>
    <row r="64">
      <c r="A64" s="4" t="inlineStr">
        <is>
          <t>Reference pool</t>
        </is>
      </c>
      <c r="C64" s="5" t="n">
        <v>3600000000</v>
      </c>
      <c r="D64" s="4" t="inlineStr">
        <is>
          <t xml:space="preserve"> </t>
        </is>
      </c>
    </row>
    <row r="65">
      <c r="A65" s="4" t="inlineStr">
        <is>
          <t>Contractual residual amount</t>
        </is>
      </c>
      <c r="C65" s="6" t="n">
        <v>65300000</v>
      </c>
      <c r="D65" s="4" t="inlineStr">
        <is>
          <t xml:space="preserve"> </t>
        </is>
      </c>
    </row>
    <row r="66">
      <c r="A66" s="4" t="inlineStr">
        <is>
          <t>Subsidiaries | CLNs due January 2033</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Long-term debt, gross</t>
        </is>
      </c>
      <c r="C68" s="5" t="n">
        <v>262323000</v>
      </c>
      <c r="D68" s="5" t="n">
        <v>0</v>
      </c>
    </row>
    <row r="69">
      <c r="A69" s="4" t="inlineStr">
        <is>
          <t>Effective Rate</t>
        </is>
      </c>
      <c r="C69" s="10" t="n">
        <v>0.0701</v>
      </c>
      <c r="D69" s="9" t="n">
        <v>0</v>
      </c>
    </row>
    <row r="70">
      <c r="A70" s="4" t="inlineStr">
        <is>
          <t>Reference pool</t>
        </is>
      </c>
      <c r="C70" s="5" t="n">
        <v>2600000000</v>
      </c>
      <c r="D70" s="4" t="inlineStr">
        <is>
          <t xml:space="preserve"> </t>
        </is>
      </c>
    </row>
    <row r="71">
      <c r="A71" s="4" t="inlineStr">
        <is>
          <t>Contractual residual amount</t>
        </is>
      </c>
      <c r="C71" s="6" t="n">
        <v>84200000</v>
      </c>
      <c r="D71" s="4" t="inlineStr">
        <is>
          <t xml:space="preserve"> </t>
        </is>
      </c>
    </row>
    <row r="72">
      <c r="A72" s="4" t="inlineStr">
        <is>
          <t>Subsidiaries | CLNs due June 2033</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Long-term debt, gross</t>
        </is>
      </c>
      <c r="C74" s="5" t="n">
        <v>56482000</v>
      </c>
      <c r="D74" s="5" t="n">
        <v>89787000</v>
      </c>
    </row>
    <row r="75">
      <c r="A75" s="4" t="inlineStr">
        <is>
          <t>Effective Rate</t>
        </is>
      </c>
      <c r="C75" s="10" t="n">
        <v>0.1204</v>
      </c>
      <c r="D75" s="10" t="n">
        <v>0.1026</v>
      </c>
    </row>
    <row r="76">
      <c r="A76" s="4" t="inlineStr">
        <is>
          <t>Reference pool</t>
        </is>
      </c>
      <c r="C76" s="5" t="n">
        <v>1100000000</v>
      </c>
      <c r="D76" s="4" t="inlineStr">
        <is>
          <t xml:space="preserve"> </t>
        </is>
      </c>
    </row>
    <row r="77">
      <c r="A77" s="4" t="inlineStr">
        <is>
          <t>Contractual residual amount</t>
        </is>
      </c>
      <c r="C77" s="6" t="n">
        <v>22000000</v>
      </c>
      <c r="D77" s="4" t="inlineStr">
        <is>
          <t xml:space="preserve"> </t>
        </is>
      </c>
    </row>
    <row r="78">
      <c r="A78" s="4" t="inlineStr">
        <is>
          <t>Subsidiaries | CLNs due December 2033</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Long-term debt, gross</t>
        </is>
      </c>
      <c r="C80" s="5" t="n">
        <v>174448000</v>
      </c>
      <c r="D80" s="5" t="n">
        <v>206033000</v>
      </c>
    </row>
    <row r="81">
      <c r="A81" s="4" t="inlineStr">
        <is>
          <t>Effective Rate</t>
        </is>
      </c>
      <c r="C81" s="10" t="n">
        <v>0.0927</v>
      </c>
      <c r="D81" s="10" t="n">
        <v>0.0924</v>
      </c>
    </row>
    <row r="82">
      <c r="A82" s="4" t="inlineStr">
        <is>
          <t>Reference pool</t>
        </is>
      </c>
      <c r="C82" s="5" t="n">
        <v>2100000000</v>
      </c>
      <c r="D82" s="4" t="inlineStr">
        <is>
          <t xml:space="preserve"> </t>
        </is>
      </c>
    </row>
    <row r="83">
      <c r="A83" s="4" t="inlineStr">
        <is>
          <t>Contractual residual amount</t>
        </is>
      </c>
      <c r="C83" s="6" t="n">
        <v>62300000</v>
      </c>
      <c r="D83" s="4" t="inlineStr">
        <is>
          <t xml:space="preserve"> </t>
        </is>
      </c>
    </row>
    <row r="84">
      <c r="A84" s="4" t="inlineStr">
        <is>
          <t>Subsidiaries | CLNs due February 2052</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Long-term debt, gross</t>
        </is>
      </c>
      <c r="C86" s="5" t="n">
        <v>107641000</v>
      </c>
      <c r="D86" s="5" t="n">
        <v>118246000</v>
      </c>
    </row>
    <row r="87">
      <c r="A87" s="4" t="inlineStr">
        <is>
          <t>Effective Rate</t>
        </is>
      </c>
      <c r="C87" s="10" t="n">
        <v>0.1146</v>
      </c>
      <c r="D87" s="10" t="n">
        <v>0.1192</v>
      </c>
    </row>
    <row r="88">
      <c r="A88" s="4" t="inlineStr">
        <is>
          <t>Reference pool</t>
        </is>
      </c>
      <c r="C88" s="5" t="n">
        <v>2500000000</v>
      </c>
      <c r="D88" s="4" t="inlineStr">
        <is>
          <t xml:space="preserve"> </t>
        </is>
      </c>
    </row>
    <row r="89">
      <c r="A89" s="4" t="inlineStr">
        <is>
          <t>Contractual residual amount</t>
        </is>
      </c>
      <c r="C89" s="6" t="n">
        <v>5100000</v>
      </c>
      <c r="D89" s="4" t="inlineStr">
        <is>
          <t xml:space="preserve"> </t>
        </is>
      </c>
    </row>
    <row r="90">
      <c r="A90" s="4" t="inlineStr">
        <is>
          <t>Subsidiaries | Warehouse lines maturing through November 2026</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Long-term debt, gross</t>
        </is>
      </c>
      <c r="C92" s="5" t="n">
        <v>4036778000</v>
      </c>
      <c r="D92" s="5" t="n">
        <v>3618378000</v>
      </c>
    </row>
    <row r="93">
      <c r="A93" s="4" t="inlineStr">
        <is>
          <t>Effective Rate</t>
        </is>
      </c>
      <c r="C93" s="10" t="n">
        <v>0.0575</v>
      </c>
      <c r="D93" s="10" t="n">
        <v>0.0693</v>
      </c>
    </row>
    <row r="94">
      <c r="A94" s="4" t="inlineStr">
        <is>
          <t>Subsidiaries | Secured structured financings maturing through May 2032</t>
        </is>
      </c>
      <c r="C94" s="4" t="inlineStr">
        <is>
          <t xml:space="preserve"> </t>
        </is>
      </c>
      <c r="D94" s="4" t="inlineStr">
        <is>
          <t xml:space="preserve"> </t>
        </is>
      </c>
    </row>
    <row r="95">
      <c r="A95" s="3" t="inlineStr">
        <is>
          <t>Debt Instrument [Line Items]</t>
        </is>
      </c>
      <c r="C95" s="4" t="inlineStr">
        <is>
          <t xml:space="preserve"> </t>
        </is>
      </c>
      <c r="D95" s="4" t="inlineStr">
        <is>
          <t xml:space="preserve"> </t>
        </is>
      </c>
    </row>
    <row r="96">
      <c r="A96" s="4" t="inlineStr">
        <is>
          <t>Long-term debt, gross</t>
        </is>
      </c>
      <c r="C96" s="5" t="n">
        <v>20383470000</v>
      </c>
      <c r="D96" s="5" t="n">
        <v>19110360000</v>
      </c>
    </row>
    <row r="97">
      <c r="A97" s="4" t="inlineStr">
        <is>
          <t>Subsidiaries | Secured structured financings maturing through May 2032 | Minimum</t>
        </is>
      </c>
      <c r="C97" s="4" t="inlineStr">
        <is>
          <t xml:space="preserve"> </t>
        </is>
      </c>
      <c r="D97" s="4" t="inlineStr">
        <is>
          <t xml:space="preserve"> </t>
        </is>
      </c>
    </row>
    <row r="98">
      <c r="A98" s="3" t="inlineStr">
        <is>
          <t>Debt Instrument [Line Items]</t>
        </is>
      </c>
      <c r="C98" s="4" t="inlineStr">
        <is>
          <t xml:space="preserve"> </t>
        </is>
      </c>
      <c r="D98" s="4" t="inlineStr">
        <is>
          <t xml:space="preserve"> </t>
        </is>
      </c>
    </row>
    <row r="99">
      <c r="A99" s="4" t="inlineStr">
        <is>
          <t>Effective Rate</t>
        </is>
      </c>
      <c r="C99" s="10" t="n">
        <v>0.0058</v>
      </c>
      <c r="D99" s="10" t="n">
        <v>0.0048</v>
      </c>
    </row>
    <row r="100">
      <c r="A100" s="4" t="inlineStr">
        <is>
          <t>Subsidiaries | Secured structured financings maturing through May 2032 | Maximum</t>
        </is>
      </c>
      <c r="C100" s="4" t="inlineStr">
        <is>
          <t xml:space="preserve"> </t>
        </is>
      </c>
      <c r="D100" s="4" t="inlineStr">
        <is>
          <t xml:space="preserve"> </t>
        </is>
      </c>
    </row>
    <row r="101">
      <c r="A101" s="3" t="inlineStr">
        <is>
          <t>Debt Instrument [Line Items]</t>
        </is>
      </c>
      <c r="C101" s="4" t="inlineStr">
        <is>
          <t xml:space="preserve"> </t>
        </is>
      </c>
      <c r="D101" s="4" t="inlineStr">
        <is>
          <t xml:space="preserve"> </t>
        </is>
      </c>
    </row>
    <row r="102">
      <c r="A102" s="4" t="inlineStr">
        <is>
          <t>Effective Rate</t>
        </is>
      </c>
      <c r="C102" s="10" t="n">
        <v>0.0769</v>
      </c>
      <c r="D102" s="10" t="n">
        <v>0.0769</v>
      </c>
    </row>
    <row r="103">
      <c r="A103" s="4" t="inlineStr">
        <is>
          <t>Senior Notes | 3.50% senior notes due June 2024</t>
        </is>
      </c>
      <c r="C103" s="4" t="inlineStr">
        <is>
          <t xml:space="preserve"> </t>
        </is>
      </c>
      <c r="D103" s="4" t="inlineStr">
        <is>
          <t xml:space="preserve"> </t>
        </is>
      </c>
    </row>
    <row r="104">
      <c r="A104" s="3" t="inlineStr">
        <is>
          <t>Debt Instrument [Line Items]</t>
        </is>
      </c>
      <c r="C104" s="4" t="inlineStr">
        <is>
          <t xml:space="preserve"> </t>
        </is>
      </c>
      <c r="D104" s="4" t="inlineStr">
        <is>
          <t xml:space="preserve"> </t>
        </is>
      </c>
    </row>
    <row r="105">
      <c r="A105" s="4" t="inlineStr">
        <is>
          <t>Stated interest rate</t>
        </is>
      </c>
      <c r="C105" s="10" t="n">
        <v>0.035</v>
      </c>
      <c r="D105" s="4" t="inlineStr">
        <is>
          <t xml:space="preserve"> </t>
        </is>
      </c>
    </row>
    <row r="106">
      <c r="A106" s="4" t="inlineStr">
        <is>
          <t>Long-term debt, gross</t>
        </is>
      </c>
      <c r="C106" s="5" t="n">
        <v>0</v>
      </c>
      <c r="D106" s="5" t="n">
        <v>999559000</v>
      </c>
    </row>
    <row r="107">
      <c r="A107" s="4" t="inlineStr">
        <is>
          <t>Effective Rate</t>
        </is>
      </c>
      <c r="C107" s="9" t="n">
        <v>0</v>
      </c>
      <c r="D107" s="10" t="n">
        <v>0.035</v>
      </c>
    </row>
    <row r="108">
      <c r="A108" s="4" t="inlineStr">
        <is>
          <t>Senior Notes | 3.45% senior notes due June 2025</t>
        </is>
      </c>
      <c r="C108" s="4" t="inlineStr">
        <is>
          <t xml:space="preserve"> </t>
        </is>
      </c>
      <c r="D108" s="4" t="inlineStr">
        <is>
          <t xml:space="preserve"> </t>
        </is>
      </c>
    </row>
    <row r="109">
      <c r="A109" s="3" t="inlineStr">
        <is>
          <t>Debt Instrument [Line Items]</t>
        </is>
      </c>
      <c r="C109" s="4" t="inlineStr">
        <is>
          <t xml:space="preserve"> </t>
        </is>
      </c>
      <c r="D109" s="4" t="inlineStr">
        <is>
          <t xml:space="preserve"> </t>
        </is>
      </c>
    </row>
    <row r="110">
      <c r="A110" s="4" t="inlineStr">
        <is>
          <t>Stated interest rate</t>
        </is>
      </c>
      <c r="C110" s="10" t="n">
        <v>0.0345</v>
      </c>
      <c r="D110" s="4" t="inlineStr">
        <is>
          <t xml:space="preserve"> </t>
        </is>
      </c>
    </row>
    <row r="111">
      <c r="A111" s="4" t="inlineStr">
        <is>
          <t>Long-term debt, gross</t>
        </is>
      </c>
      <c r="C111" s="5" t="n">
        <v>999567000</v>
      </c>
      <c r="D111" s="5" t="n">
        <v>998329000</v>
      </c>
    </row>
    <row r="112">
      <c r="A112" s="4" t="inlineStr">
        <is>
          <t>Effective Rate</t>
        </is>
      </c>
      <c r="C112" s="10" t="n">
        <v>0.0345</v>
      </c>
      <c r="D112" s="10" t="n">
        <v>0.0345</v>
      </c>
    </row>
    <row r="113">
      <c r="A113" s="4" t="inlineStr">
        <is>
          <t>Senior Notes | 4.26% senior notes due June 2025</t>
        </is>
      </c>
      <c r="C113" s="4" t="inlineStr">
        <is>
          <t xml:space="preserve"> </t>
        </is>
      </c>
      <c r="D113" s="4" t="inlineStr">
        <is>
          <t xml:space="preserve"> </t>
        </is>
      </c>
    </row>
    <row r="114">
      <c r="A114" s="3" t="inlineStr">
        <is>
          <t>Debt Instrument [Line Items]</t>
        </is>
      </c>
      <c r="C114" s="4" t="inlineStr">
        <is>
          <t xml:space="preserve"> </t>
        </is>
      </c>
      <c r="D114" s="4" t="inlineStr">
        <is>
          <t xml:space="preserve"> </t>
        </is>
      </c>
    </row>
    <row r="115">
      <c r="A115" s="4" t="inlineStr">
        <is>
          <t>Stated interest rate</t>
        </is>
      </c>
      <c r="C115" s="10" t="n">
        <v>0.0426</v>
      </c>
      <c r="D115" s="4" t="inlineStr">
        <is>
          <t xml:space="preserve"> </t>
        </is>
      </c>
    </row>
    <row r="116">
      <c r="A116" s="4" t="inlineStr">
        <is>
          <t>Long-term debt, gross</t>
        </is>
      </c>
      <c r="C116" s="5" t="n">
        <v>0</v>
      </c>
      <c r="D116" s="5" t="n">
        <v>499634000</v>
      </c>
    </row>
    <row r="117">
      <c r="A117" s="4" t="inlineStr">
        <is>
          <t>Effective Rate</t>
        </is>
      </c>
      <c r="C117" s="9" t="n">
        <v>0</v>
      </c>
      <c r="D117" s="10" t="n">
        <v>0.0443</v>
      </c>
    </row>
    <row r="118">
      <c r="A118" s="4" t="inlineStr">
        <is>
          <t>Senior Notes | 4.50% senior notes due July 2025</t>
        </is>
      </c>
      <c r="C118" s="4" t="inlineStr">
        <is>
          <t xml:space="preserve"> </t>
        </is>
      </c>
      <c r="D118" s="4" t="inlineStr">
        <is>
          <t xml:space="preserve"> </t>
        </is>
      </c>
    </row>
    <row r="119">
      <c r="A119" s="3" t="inlineStr">
        <is>
          <t>Debt Instrument [Line Items]</t>
        </is>
      </c>
      <c r="C119" s="4" t="inlineStr">
        <is>
          <t xml:space="preserve"> </t>
        </is>
      </c>
      <c r="D119" s="4" t="inlineStr">
        <is>
          <t xml:space="preserve"> </t>
        </is>
      </c>
    </row>
    <row r="120">
      <c r="A120" s="4" t="inlineStr">
        <is>
          <t>Stated interest rate</t>
        </is>
      </c>
      <c r="C120" s="10" t="n">
        <v>0.045</v>
      </c>
      <c r="D120" s="4" t="inlineStr">
        <is>
          <t xml:space="preserve"> </t>
        </is>
      </c>
    </row>
    <row r="121">
      <c r="A121" s="4" t="inlineStr">
        <is>
          <t>Long-term debt, gross</t>
        </is>
      </c>
      <c r="C121" s="5" t="n">
        <v>1099617000</v>
      </c>
      <c r="D121" s="5" t="n">
        <v>1098937000</v>
      </c>
    </row>
    <row r="122">
      <c r="A122" s="4" t="inlineStr">
        <is>
          <t>Effective Rate</t>
        </is>
      </c>
      <c r="C122" s="10" t="n">
        <v>0.045</v>
      </c>
      <c r="D122" s="10" t="n">
        <v>0.045</v>
      </c>
    </row>
    <row r="123">
      <c r="A123" s="4" t="inlineStr">
        <is>
          <t>Senior Notes | Senior notes due April 2026</t>
        </is>
      </c>
      <c r="C123" s="4" t="inlineStr">
        <is>
          <t xml:space="preserve"> </t>
        </is>
      </c>
      <c r="D123" s="4" t="inlineStr">
        <is>
          <t xml:space="preserve"> </t>
        </is>
      </c>
    </row>
    <row r="124">
      <c r="A124" s="3" t="inlineStr">
        <is>
          <t>Debt Instrument [Line Items]</t>
        </is>
      </c>
      <c r="C124" s="4" t="inlineStr">
        <is>
          <t xml:space="preserve"> </t>
        </is>
      </c>
      <c r="D124" s="4" t="inlineStr">
        <is>
          <t xml:space="preserve"> </t>
        </is>
      </c>
    </row>
    <row r="125">
      <c r="A125" s="4" t="inlineStr">
        <is>
          <t>Long-term debt, gross</t>
        </is>
      </c>
      <c r="C125" s="5" t="n">
        <v>433505000</v>
      </c>
      <c r="D125" s="5" t="n">
        <v>433450000</v>
      </c>
    </row>
    <row r="126">
      <c r="A126" s="4" t="inlineStr">
        <is>
          <t>Effective Rate</t>
        </is>
      </c>
      <c r="C126" s="10" t="n">
        <v>0.0576</v>
      </c>
      <c r="D126" s="10" t="n">
        <v>0.0602</v>
      </c>
    </row>
    <row r="127">
      <c r="A127" s="4" t="inlineStr">
        <is>
          <t>Senior Notes | 5.81% senior sustainability notes due September 2026</t>
        </is>
      </c>
      <c r="C127" s="4" t="inlineStr">
        <is>
          <t xml:space="preserve"> </t>
        </is>
      </c>
      <c r="D127" s="4" t="inlineStr">
        <is>
          <t xml:space="preserve"> </t>
        </is>
      </c>
    </row>
    <row r="128">
      <c r="A128" s="3" t="inlineStr">
        <is>
          <t>Debt Instrument [Line Items]</t>
        </is>
      </c>
      <c r="C128" s="4" t="inlineStr">
        <is>
          <t xml:space="preserve"> </t>
        </is>
      </c>
      <c r="D128" s="4" t="inlineStr">
        <is>
          <t xml:space="preserve"> </t>
        </is>
      </c>
    </row>
    <row r="129">
      <c r="A129" s="4" t="inlineStr">
        <is>
          <t>Stated interest rate</t>
        </is>
      </c>
      <c r="C129" s="10" t="n">
        <v>0.0581</v>
      </c>
      <c r="D129" s="4" t="inlineStr">
        <is>
          <t xml:space="preserve"> </t>
        </is>
      </c>
    </row>
    <row r="130">
      <c r="A130" s="4" t="inlineStr">
        <is>
          <t>Long-term debt, gross</t>
        </is>
      </c>
      <c r="C130" s="5" t="n">
        <v>499614000</v>
      </c>
      <c r="D130" s="5" t="n">
        <v>499082000</v>
      </c>
    </row>
    <row r="131">
      <c r="A131" s="4" t="inlineStr">
        <is>
          <t>Effective Rate</t>
        </is>
      </c>
      <c r="C131" s="10" t="n">
        <v>0.0592</v>
      </c>
      <c r="D131" s="10" t="n">
        <v>0.0592</v>
      </c>
    </row>
    <row r="132">
      <c r="A132" s="4" t="inlineStr">
        <is>
          <t>Basis spread (as a percent)</t>
        </is>
      </c>
      <c r="C132" s="10" t="n">
        <v>0.0135</v>
      </c>
      <c r="D132" s="4" t="inlineStr">
        <is>
          <t xml:space="preserve"> </t>
        </is>
      </c>
    </row>
    <row r="133">
      <c r="A133" s="4" t="inlineStr">
        <is>
          <t>Senior Notes | 3.24% senior notes due October 2026</t>
        </is>
      </c>
      <c r="C133" s="4" t="inlineStr">
        <is>
          <t xml:space="preserve"> </t>
        </is>
      </c>
      <c r="D133" s="4" t="inlineStr">
        <is>
          <t xml:space="preserve"> </t>
        </is>
      </c>
    </row>
    <row r="134">
      <c r="A134" s="3" t="inlineStr">
        <is>
          <t>Debt Instrument [Line Items]</t>
        </is>
      </c>
      <c r="C134" s="4" t="inlineStr">
        <is>
          <t xml:space="preserve"> </t>
        </is>
      </c>
      <c r="D134" s="4" t="inlineStr">
        <is>
          <t xml:space="preserve"> </t>
        </is>
      </c>
    </row>
    <row r="135">
      <c r="A135" s="4" t="inlineStr">
        <is>
          <t>Stated interest rate</t>
        </is>
      </c>
      <c r="C135" s="10" t="n">
        <v>0.0324</v>
      </c>
      <c r="D135" s="4" t="inlineStr">
        <is>
          <t xml:space="preserve"> </t>
        </is>
      </c>
    </row>
    <row r="136">
      <c r="A136" s="4" t="inlineStr">
        <is>
          <t>Long-term debt, gross</t>
        </is>
      </c>
      <c r="C136" s="5" t="n">
        <v>937090000</v>
      </c>
      <c r="D136" s="5" t="n">
        <v>930768000</v>
      </c>
    </row>
    <row r="137">
      <c r="A137" s="4" t="inlineStr">
        <is>
          <t>Effective Rate</t>
        </is>
      </c>
      <c r="C137" s="10" t="n">
        <v>0.0324</v>
      </c>
      <c r="D137" s="10" t="n">
        <v>0.0324</v>
      </c>
    </row>
    <row r="138">
      <c r="A138" s="4" t="inlineStr">
        <is>
          <t>Senior Notes | 6.12% senior notes due May 2027</t>
        </is>
      </c>
      <c r="C138" s="4" t="inlineStr">
        <is>
          <t xml:space="preserve"> </t>
        </is>
      </c>
      <c r="D138" s="4" t="inlineStr">
        <is>
          <t xml:space="preserve"> </t>
        </is>
      </c>
    </row>
    <row r="139">
      <c r="A139" s="3" t="inlineStr">
        <is>
          <t>Debt Instrument [Line Items]</t>
        </is>
      </c>
      <c r="C139" s="4" t="inlineStr">
        <is>
          <t xml:space="preserve"> </t>
        </is>
      </c>
      <c r="D139" s="4" t="inlineStr">
        <is>
          <t xml:space="preserve"> </t>
        </is>
      </c>
    </row>
    <row r="140">
      <c r="A140" s="4" t="inlineStr">
        <is>
          <t>Stated interest rate</t>
        </is>
      </c>
      <c r="C140" s="10" t="n">
        <v>0.0612</v>
      </c>
      <c r="D140" s="4" t="inlineStr">
        <is>
          <t xml:space="preserve"> </t>
        </is>
      </c>
    </row>
    <row r="141">
      <c r="A141" s="4" t="inlineStr">
        <is>
          <t>Long-term debt, gross</t>
        </is>
      </c>
      <c r="C141" s="5" t="n">
        <v>499173000</v>
      </c>
      <c r="D141" s="5" t="n">
        <v>0</v>
      </c>
    </row>
    <row r="142">
      <c r="A142" s="4" t="inlineStr">
        <is>
          <t>Effective Rate</t>
        </is>
      </c>
      <c r="C142" s="10" t="n">
        <v>0.062</v>
      </c>
      <c r="D142" s="9" t="n">
        <v>0</v>
      </c>
    </row>
    <row r="143">
      <c r="A143" s="4" t="inlineStr">
        <is>
          <t>Debt issued</t>
        </is>
      </c>
      <c r="C143" s="5" t="n">
        <v>500000000</v>
      </c>
      <c r="D143" s="4" t="inlineStr">
        <is>
          <t xml:space="preserve"> </t>
        </is>
      </c>
    </row>
    <row r="144">
      <c r="A144" s="4" t="inlineStr">
        <is>
          <t>Senior Notes | 6.89% senior notes due June 2027</t>
        </is>
      </c>
      <c r="C144" s="4" t="inlineStr">
        <is>
          <t xml:space="preserve"> </t>
        </is>
      </c>
      <c r="D144" s="4" t="inlineStr">
        <is>
          <t xml:space="preserve"> </t>
        </is>
      </c>
    </row>
    <row r="145">
      <c r="A145" s="3" t="inlineStr">
        <is>
          <t>Debt Instrument [Line Items]</t>
        </is>
      </c>
      <c r="C145" s="4" t="inlineStr">
        <is>
          <t xml:space="preserve"> </t>
        </is>
      </c>
      <c r="D145" s="4" t="inlineStr">
        <is>
          <t xml:space="preserve"> </t>
        </is>
      </c>
    </row>
    <row r="146">
      <c r="A146" s="4" t="inlineStr">
        <is>
          <t>Stated interest rate</t>
        </is>
      </c>
      <c r="C146" s="10" t="n">
        <v>0.0689</v>
      </c>
      <c r="D146" s="4" t="inlineStr">
        <is>
          <t xml:space="preserve"> </t>
        </is>
      </c>
    </row>
    <row r="147">
      <c r="A147" s="4" t="inlineStr">
        <is>
          <t>Long-term debt, gross</t>
        </is>
      </c>
      <c r="C147" s="5" t="n">
        <v>750000000</v>
      </c>
      <c r="D147" s="5" t="n">
        <v>750000000</v>
      </c>
    </row>
    <row r="148">
      <c r="A148" s="4" t="inlineStr">
        <is>
          <t>Effective Rate</t>
        </is>
      </c>
      <c r="C148" s="10" t="n">
        <v>0.0689</v>
      </c>
      <c r="D148" s="10" t="n">
        <v>0.0689</v>
      </c>
    </row>
    <row r="149">
      <c r="A149" s="4" t="inlineStr">
        <is>
          <t>Senior Notes | 4.40% senior notes due July 2027</t>
        </is>
      </c>
      <c r="C149" s="4" t="inlineStr">
        <is>
          <t xml:space="preserve"> </t>
        </is>
      </c>
      <c r="D149" s="4" t="inlineStr">
        <is>
          <t xml:space="preserve"> </t>
        </is>
      </c>
    </row>
    <row r="150">
      <c r="A150" s="3" t="inlineStr">
        <is>
          <t>Debt Instrument [Line Items]</t>
        </is>
      </c>
      <c r="C150" s="4" t="inlineStr">
        <is>
          <t xml:space="preserve"> </t>
        </is>
      </c>
      <c r="D150" s="4" t="inlineStr">
        <is>
          <t xml:space="preserve"> </t>
        </is>
      </c>
    </row>
    <row r="151">
      <c r="A151" s="4" t="inlineStr">
        <is>
          <t>Stated interest rate</t>
        </is>
      </c>
      <c r="C151" s="10" t="n">
        <v>0.044</v>
      </c>
      <c r="D151" s="4" t="inlineStr">
        <is>
          <t xml:space="preserve"> </t>
        </is>
      </c>
    </row>
    <row r="152">
      <c r="A152" s="4" t="inlineStr">
        <is>
          <t>Long-term debt, gross</t>
        </is>
      </c>
      <c r="C152" s="5" t="n">
        <v>1049684000</v>
      </c>
      <c r="D152" s="5" t="n">
        <v>1049641000</v>
      </c>
    </row>
    <row r="153">
      <c r="A153" s="4" t="inlineStr">
        <is>
          <t>Effective Rate</t>
        </is>
      </c>
      <c r="C153" s="10" t="n">
        <v>0.044</v>
      </c>
      <c r="D153" s="10" t="n">
        <v>0.044</v>
      </c>
    </row>
    <row r="154">
      <c r="A154" s="4" t="inlineStr">
        <is>
          <t>Senior Notes | 2.49% senior notes due January 2028</t>
        </is>
      </c>
      <c r="C154" s="4" t="inlineStr">
        <is>
          <t xml:space="preserve"> </t>
        </is>
      </c>
      <c r="D154" s="4" t="inlineStr">
        <is>
          <t xml:space="preserve"> </t>
        </is>
      </c>
    </row>
    <row r="155">
      <c r="A155" s="3" t="inlineStr">
        <is>
          <t>Debt Instrument [Line Items]</t>
        </is>
      </c>
      <c r="C155" s="4" t="inlineStr">
        <is>
          <t xml:space="preserve"> </t>
        </is>
      </c>
      <c r="D155" s="4" t="inlineStr">
        <is>
          <t xml:space="preserve"> </t>
        </is>
      </c>
    </row>
    <row r="156">
      <c r="A156" s="4" t="inlineStr">
        <is>
          <t>Stated interest rate</t>
        </is>
      </c>
      <c r="C156" s="10" t="n">
        <v>0.0249</v>
      </c>
      <c r="D156" s="4" t="inlineStr">
        <is>
          <t xml:space="preserve"> </t>
        </is>
      </c>
    </row>
    <row r="157">
      <c r="A157" s="4" t="inlineStr">
        <is>
          <t>Long-term debt, gross</t>
        </is>
      </c>
      <c r="C157" s="5" t="n">
        <v>998364000</v>
      </c>
      <c r="D157" s="5" t="n">
        <v>997582000</v>
      </c>
    </row>
    <row r="158">
      <c r="A158" s="4" t="inlineStr">
        <is>
          <t>Effective Rate</t>
        </is>
      </c>
      <c r="C158" s="10" t="n">
        <v>0.0257</v>
      </c>
      <c r="D158" s="10" t="n">
        <v>0.0257</v>
      </c>
    </row>
    <row r="159">
      <c r="A159" s="4" t="inlineStr">
        <is>
          <t>Senior Notes | 6.50% senior notes due March 2029</t>
        </is>
      </c>
      <c r="C159" s="4" t="inlineStr">
        <is>
          <t xml:space="preserve"> </t>
        </is>
      </c>
      <c r="D159" s="4" t="inlineStr">
        <is>
          <t xml:space="preserve"> </t>
        </is>
      </c>
    </row>
    <row r="160">
      <c r="A160" s="3" t="inlineStr">
        <is>
          <t>Debt Instrument [Line Items]</t>
        </is>
      </c>
      <c r="C160" s="4" t="inlineStr">
        <is>
          <t xml:space="preserve"> </t>
        </is>
      </c>
      <c r="D160" s="4" t="inlineStr">
        <is>
          <t xml:space="preserve"> </t>
        </is>
      </c>
    </row>
    <row r="161">
      <c r="A161" s="4" t="inlineStr">
        <is>
          <t>Stated interest rate</t>
        </is>
      </c>
      <c r="C161" s="10" t="n">
        <v>0.065</v>
      </c>
      <c r="D161" s="4" t="inlineStr">
        <is>
          <t xml:space="preserve"> </t>
        </is>
      </c>
    </row>
    <row r="162">
      <c r="A162" s="4" t="inlineStr">
        <is>
          <t>Long-term debt, gross</t>
        </is>
      </c>
      <c r="C162" s="5" t="n">
        <v>997313000</v>
      </c>
      <c r="D162" s="5" t="n">
        <v>996580000</v>
      </c>
    </row>
    <row r="163">
      <c r="A163" s="4" t="inlineStr">
        <is>
          <t>Effective Rate</t>
        </is>
      </c>
      <c r="C163" s="10" t="n">
        <v>0.0659</v>
      </c>
      <c r="D163" s="10" t="n">
        <v>0.0659</v>
      </c>
    </row>
    <row r="164">
      <c r="A164" s="4" t="inlineStr">
        <is>
          <t>Senior Notes | 6.57% senior notes due June 2029</t>
        </is>
      </c>
      <c r="C164" s="4" t="inlineStr">
        <is>
          <t xml:space="preserve"> </t>
        </is>
      </c>
      <c r="D164" s="4" t="inlineStr">
        <is>
          <t xml:space="preserve"> </t>
        </is>
      </c>
    </row>
    <row r="165">
      <c r="A165" s="3" t="inlineStr">
        <is>
          <t>Debt Instrument [Line Items]</t>
        </is>
      </c>
      <c r="C165" s="4" t="inlineStr">
        <is>
          <t xml:space="preserve"> </t>
        </is>
      </c>
      <c r="D165" s="4" t="inlineStr">
        <is>
          <t xml:space="preserve"> </t>
        </is>
      </c>
    </row>
    <row r="166">
      <c r="A166" s="4" t="inlineStr">
        <is>
          <t>Stated interest rate</t>
        </is>
      </c>
      <c r="C166" s="10" t="n">
        <v>0.06569999999999999</v>
      </c>
      <c r="D166" s="4" t="inlineStr">
        <is>
          <t xml:space="preserve"> </t>
        </is>
      </c>
    </row>
    <row r="167">
      <c r="A167" s="4" t="inlineStr">
        <is>
          <t>Long-term debt, gross</t>
        </is>
      </c>
      <c r="C167" s="5" t="n">
        <v>498427000</v>
      </c>
      <c r="D167" s="5" t="n">
        <v>498034000</v>
      </c>
    </row>
    <row r="168">
      <c r="A168" s="4" t="inlineStr">
        <is>
          <t>Effective Rate</t>
        </is>
      </c>
      <c r="C168" s="10" t="n">
        <v>0.0667</v>
      </c>
      <c r="D168" s="10" t="n">
        <v>0.0667</v>
      </c>
    </row>
    <row r="169">
      <c r="A169" s="4" t="inlineStr">
        <is>
          <t>Senior Notes | 6.17% senior notes due January 2030</t>
        </is>
      </c>
      <c r="C169" s="4" t="inlineStr">
        <is>
          <t xml:space="preserve"> </t>
        </is>
      </c>
      <c r="D169" s="4" t="inlineStr">
        <is>
          <t xml:space="preserve"> </t>
        </is>
      </c>
    </row>
    <row r="170">
      <c r="A170" s="3" t="inlineStr">
        <is>
          <t>Debt Instrument [Line Items]</t>
        </is>
      </c>
      <c r="C170" s="4" t="inlineStr">
        <is>
          <t xml:space="preserve"> </t>
        </is>
      </c>
      <c r="D170" s="4" t="inlineStr">
        <is>
          <t xml:space="preserve"> </t>
        </is>
      </c>
    </row>
    <row r="171">
      <c r="A171" s="4" t="inlineStr">
        <is>
          <t>Stated interest rate</t>
        </is>
      </c>
      <c r="C171" s="10" t="n">
        <v>0.0617</v>
      </c>
      <c r="D171" s="4" t="inlineStr">
        <is>
          <t xml:space="preserve"> </t>
        </is>
      </c>
    </row>
    <row r="172">
      <c r="A172" s="4" t="inlineStr">
        <is>
          <t>Long-term debt, gross</t>
        </is>
      </c>
      <c r="C172" s="5" t="n">
        <v>996776000</v>
      </c>
      <c r="D172" s="5" t="n">
        <v>0</v>
      </c>
    </row>
    <row r="173">
      <c r="A173" s="4" t="inlineStr">
        <is>
          <t>Effective Rate</t>
        </is>
      </c>
      <c r="C173" s="10" t="n">
        <v>0.0626</v>
      </c>
      <c r="D173" s="9" t="n">
        <v>0</v>
      </c>
    </row>
    <row r="174">
      <c r="A174" s="4" t="inlineStr">
        <is>
          <t>Debt issued</t>
        </is>
      </c>
      <c r="C174" s="5" t="n">
        <v>1000000000</v>
      </c>
      <c r="D174" s="4" t="inlineStr">
        <is>
          <t xml:space="preserve"> </t>
        </is>
      </c>
    </row>
    <row r="175">
      <c r="A175" s="4" t="inlineStr">
        <is>
          <t>Senior Notes | 5.35% senior notes due September 2030</t>
        </is>
      </c>
      <c r="C175" s="4" t="inlineStr">
        <is>
          <t xml:space="preserve"> </t>
        </is>
      </c>
      <c r="D175" s="4" t="inlineStr">
        <is>
          <t xml:space="preserve"> </t>
        </is>
      </c>
    </row>
    <row r="176">
      <c r="A176" s="3" t="inlineStr">
        <is>
          <t>Debt Instrument [Line Items]</t>
        </is>
      </c>
      <c r="C176" s="4" t="inlineStr">
        <is>
          <t xml:space="preserve"> </t>
        </is>
      </c>
      <c r="D176" s="4" t="inlineStr">
        <is>
          <t xml:space="preserve"> </t>
        </is>
      </c>
    </row>
    <row r="177">
      <c r="A177" s="4" t="inlineStr">
        <is>
          <t>Stated interest rate</t>
        </is>
      </c>
      <c r="C177" s="10" t="n">
        <v>0.0535</v>
      </c>
      <c r="D177" s="4" t="inlineStr">
        <is>
          <t xml:space="preserve"> </t>
        </is>
      </c>
    </row>
    <row r="178">
      <c r="A178" s="4" t="inlineStr">
        <is>
          <t>Long-term debt, gross</t>
        </is>
      </c>
      <c r="C178" s="5" t="n">
        <v>996402000</v>
      </c>
      <c r="D178" s="5" t="n">
        <v>0</v>
      </c>
    </row>
    <row r="179">
      <c r="A179" s="4" t="inlineStr">
        <is>
          <t>Effective Rate</t>
        </is>
      </c>
      <c r="C179" s="10" t="n">
        <v>0.0544</v>
      </c>
      <c r="D179" s="9" t="n">
        <v>0</v>
      </c>
    </row>
    <row r="180">
      <c r="A180" s="4" t="inlineStr">
        <is>
          <t>Debt issued</t>
        </is>
      </c>
      <c r="C180" s="5" t="n">
        <v>1000000000</v>
      </c>
      <c r="D180" s="4" t="inlineStr">
        <is>
          <t xml:space="preserve"> </t>
        </is>
      </c>
    </row>
    <row r="181">
      <c r="A181" s="4" t="inlineStr">
        <is>
          <t>Senior Notes | 7.66% senior notes due November 2031</t>
        </is>
      </c>
      <c r="C181" s="4" t="inlineStr">
        <is>
          <t xml:space="preserve"> </t>
        </is>
      </c>
      <c r="D181" s="4" t="inlineStr">
        <is>
          <t xml:space="preserve"> </t>
        </is>
      </c>
    </row>
    <row r="182">
      <c r="A182" s="3" t="inlineStr">
        <is>
          <t>Debt Instrument [Line Items]</t>
        </is>
      </c>
      <c r="C182" s="4" t="inlineStr">
        <is>
          <t xml:space="preserve"> </t>
        </is>
      </c>
      <c r="D182" s="4" t="inlineStr">
        <is>
          <t xml:space="preserve"> </t>
        </is>
      </c>
    </row>
    <row r="183">
      <c r="A183" s="4" t="inlineStr">
        <is>
          <t>Stated interest rate</t>
        </is>
      </c>
      <c r="C183" s="10" t="n">
        <v>0.0766</v>
      </c>
      <c r="D183" s="4" t="inlineStr">
        <is>
          <t xml:space="preserve"> </t>
        </is>
      </c>
    </row>
    <row r="184">
      <c r="A184" s="4" t="inlineStr">
        <is>
          <t>Long-term debt, gross</t>
        </is>
      </c>
      <c r="C184" s="5" t="n">
        <v>498008000</v>
      </c>
      <c r="D184" s="5" t="n">
        <v>497797000</v>
      </c>
    </row>
    <row r="185">
      <c r="A185" s="4" t="inlineStr">
        <is>
          <t>Effective Rate</t>
        </is>
      </c>
      <c r="C185" s="10" t="n">
        <v>0.07729999999999999</v>
      </c>
      <c r="D185" s="10" t="n">
        <v>0.07729999999999999</v>
      </c>
    </row>
    <row r="186">
      <c r="A186" s="4" t="inlineStr">
        <is>
          <t>Senior Notes | 6.34% senior notes due May 2035</t>
        </is>
      </c>
      <c r="C186" s="4" t="inlineStr">
        <is>
          <t xml:space="preserve"> </t>
        </is>
      </c>
      <c r="D186" s="4" t="inlineStr">
        <is>
          <t xml:space="preserve"> </t>
        </is>
      </c>
    </row>
    <row r="187">
      <c r="A187" s="3" t="inlineStr">
        <is>
          <t>Debt Instrument [Line Items]</t>
        </is>
      </c>
      <c r="C187" s="4" t="inlineStr">
        <is>
          <t xml:space="preserve"> </t>
        </is>
      </c>
      <c r="D187" s="4" t="inlineStr">
        <is>
          <t xml:space="preserve"> </t>
        </is>
      </c>
    </row>
    <row r="188">
      <c r="A188" s="4" t="inlineStr">
        <is>
          <t>Stated interest rate</t>
        </is>
      </c>
      <c r="C188" s="10" t="n">
        <v>0.0634</v>
      </c>
      <c r="D188" s="4" t="inlineStr">
        <is>
          <t xml:space="preserve"> </t>
        </is>
      </c>
    </row>
    <row r="189">
      <c r="A189" s="4" t="inlineStr">
        <is>
          <t>Long-term debt, gross</t>
        </is>
      </c>
      <c r="C189" s="5" t="n">
        <v>746499000</v>
      </c>
      <c r="D189" s="5" t="n">
        <v>0</v>
      </c>
    </row>
    <row r="190">
      <c r="A190" s="4" t="inlineStr">
        <is>
          <t>Effective Rate</t>
        </is>
      </c>
      <c r="C190" s="10" t="n">
        <v>0.064</v>
      </c>
      <c r="D190" s="9" t="n">
        <v>0</v>
      </c>
    </row>
    <row r="191">
      <c r="A191" s="4" t="inlineStr">
        <is>
          <t>Debt issued</t>
        </is>
      </c>
      <c r="C191" s="5" t="n">
        <v>750000000</v>
      </c>
      <c r="D191" s="4" t="inlineStr">
        <is>
          <t xml:space="preserve"> </t>
        </is>
      </c>
    </row>
    <row r="192">
      <c r="A192" s="4" t="inlineStr">
        <is>
          <t>Senior Notes | 6.98% senior notes, due October 2025</t>
        </is>
      </c>
      <c r="C192" s="4" t="inlineStr">
        <is>
          <t xml:space="preserve"> </t>
        </is>
      </c>
      <c r="D192" s="4" t="inlineStr">
        <is>
          <t xml:space="preserve"> </t>
        </is>
      </c>
    </row>
    <row r="193">
      <c r="A193" s="3" t="inlineStr">
        <is>
          <t>Debt Instrument [Line Items]</t>
        </is>
      </c>
      <c r="C193" s="4" t="inlineStr">
        <is>
          <t xml:space="preserve"> </t>
        </is>
      </c>
      <c r="D193" s="4" t="inlineStr">
        <is>
          <t xml:space="preserve"> </t>
        </is>
      </c>
    </row>
    <row r="194">
      <c r="A194" s="4" t="inlineStr">
        <is>
          <t>Long-term debt, gross</t>
        </is>
      </c>
      <c r="C194" s="4" t="inlineStr">
        <is>
          <t xml:space="preserve"> </t>
        </is>
      </c>
      <c r="D194" s="5" t="n">
        <v>2000000000</v>
      </c>
    </row>
    <row r="195">
      <c r="A195" s="4" t="inlineStr">
        <is>
          <t>Effective Rate</t>
        </is>
      </c>
      <c r="C195" s="9" t="n">
        <v>0</v>
      </c>
      <c r="D195" s="10" t="n">
        <v>0.0698</v>
      </c>
    </row>
    <row r="196">
      <c r="A196" s="4" t="inlineStr">
        <is>
          <t>Senior Notes | Subsidiaries | 6.98% senior notes, due October 2025</t>
        </is>
      </c>
      <c r="C196" s="4" t="inlineStr">
        <is>
          <t xml:space="preserve"> </t>
        </is>
      </c>
      <c r="D196" s="4" t="inlineStr">
        <is>
          <t xml:space="preserve"> </t>
        </is>
      </c>
    </row>
    <row r="197">
      <c r="A197" s="3" t="inlineStr">
        <is>
          <t>Debt Instrument [Line Items]</t>
        </is>
      </c>
      <c r="C197" s="4" t="inlineStr">
        <is>
          <t xml:space="preserve"> </t>
        </is>
      </c>
      <c r="D197" s="4" t="inlineStr">
        <is>
          <t xml:space="preserve"> </t>
        </is>
      </c>
    </row>
    <row r="198">
      <c r="A198" s="4" t="inlineStr">
        <is>
          <t>Stated interest rate</t>
        </is>
      </c>
      <c r="C198" s="10" t="n">
        <v>0.0698</v>
      </c>
      <c r="D198" s="4" t="inlineStr">
        <is>
          <t xml:space="preserve"> </t>
        </is>
      </c>
    </row>
    <row r="199">
      <c r="A199" s="4" t="inlineStr">
        <is>
          <t>Long-term debt, gross</t>
        </is>
      </c>
      <c r="C199" s="5" t="n">
        <v>0</v>
      </c>
      <c r="D199" s="4" t="inlineStr">
        <is>
          <t xml:space="preserve"> </t>
        </is>
      </c>
    </row>
    <row r="200">
      <c r="A200" s="4" t="inlineStr">
        <is>
          <t>Subordinated Debt | 2.88% subordinated notes, due November 2031</t>
        </is>
      </c>
      <c r="C200" s="4" t="inlineStr">
        <is>
          <t xml:space="preserve"> </t>
        </is>
      </c>
      <c r="D200" s="4" t="inlineStr">
        <is>
          <t xml:space="preserve"> </t>
        </is>
      </c>
    </row>
    <row r="201">
      <c r="A201" s="3" t="inlineStr">
        <is>
          <t>Debt Instrument [Line Items]</t>
        </is>
      </c>
      <c r="C201" s="4" t="inlineStr">
        <is>
          <t xml:space="preserve"> </t>
        </is>
      </c>
      <c r="D201" s="4" t="inlineStr">
        <is>
          <t xml:space="preserve"> </t>
        </is>
      </c>
    </row>
    <row r="202">
      <c r="A202" s="4" t="inlineStr">
        <is>
          <t>Stated interest rate</t>
        </is>
      </c>
      <c r="C202" s="10" t="n">
        <v>0.0288</v>
      </c>
      <c r="D202" s="4" t="inlineStr">
        <is>
          <t xml:space="preserve"> </t>
        </is>
      </c>
    </row>
    <row r="203">
      <c r="A203" s="4" t="inlineStr">
        <is>
          <t>Long-term debt, gross</t>
        </is>
      </c>
      <c r="C203" s="5" t="n">
        <v>500000000</v>
      </c>
      <c r="D203" s="5" t="n">
        <v>500000000</v>
      </c>
    </row>
    <row r="204">
      <c r="A204" s="4" t="inlineStr">
        <is>
          <t>Effective Rate</t>
        </is>
      </c>
      <c r="C204" s="10" t="n">
        <v>0.0288</v>
      </c>
      <c r="D204" s="10" t="n">
        <v>0.0288</v>
      </c>
    </row>
    <row r="205">
      <c r="A205" s="4" t="inlineStr">
        <is>
          <t>Subordinated Debt | 7.18% subordinated notes due December 2032</t>
        </is>
      </c>
      <c r="C205" s="4" t="inlineStr">
        <is>
          <t xml:space="preserve"> </t>
        </is>
      </c>
      <c r="D205" s="4" t="inlineStr">
        <is>
          <t xml:space="preserve"> </t>
        </is>
      </c>
    </row>
    <row r="206">
      <c r="A206" s="3" t="inlineStr">
        <is>
          <t>Debt Instrument [Line Items]</t>
        </is>
      </c>
      <c r="C206" s="4" t="inlineStr">
        <is>
          <t xml:space="preserve"> </t>
        </is>
      </c>
      <c r="D206" s="4" t="inlineStr">
        <is>
          <t xml:space="preserve"> </t>
        </is>
      </c>
    </row>
    <row r="207">
      <c r="A207" s="4" t="inlineStr">
        <is>
          <t>Stated interest rate</t>
        </is>
      </c>
      <c r="C207" s="10" t="n">
        <v>0.0718</v>
      </c>
      <c r="D207" s="4" t="inlineStr">
        <is>
          <t xml:space="preserve"> </t>
        </is>
      </c>
    </row>
    <row r="208">
      <c r="A208" s="4" t="inlineStr">
        <is>
          <t>Long-term debt, gross</t>
        </is>
      </c>
      <c r="C208" s="5" t="n">
        <v>500000000</v>
      </c>
      <c r="D208" s="5" t="n">
        <v>500000000</v>
      </c>
    </row>
    <row r="209">
      <c r="A209" s="4" t="inlineStr">
        <is>
          <t>Effective Rate</t>
        </is>
      </c>
      <c r="C209" s="10" t="n">
        <v>0.0718</v>
      </c>
      <c r="D209" s="10" t="n">
        <v>0.0718</v>
      </c>
    </row>
    <row r="210"/>
    <row r="211">
      <c r="A211" s="4" t="inlineStr">
        <is>
          <t>[1]The Company has interests in certain Trusts that are considered VIEs for accounting purposes. At December 31, 2024 and December 31, 2023, LHFI included $24.6 billion and $25.1 billion, LHFS included zero and zero, Operating leases assets, net included $11.7 billion and $13.8 billion, restricted cash included $706.6 million and $864.5 million, Other assets included $693.1 million and $638.0 million, Borrowings and other debt obligations included $26.2 billion and $25.1 billion, and Other liabilities included $99.6 million and $119.3 million of assets or liabilities, respectively, that were included within VIEs. See Note 8 to these Consolidated Financial Statements for additional information.</t>
        </is>
      </c>
    </row>
  </sheetData>
  <mergeCells count="3">
    <mergeCell ref="A1:B2"/>
    <mergeCell ref="A210:C210"/>
    <mergeCell ref="A211:C21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Warehouse Lin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Balance</t>
        </is>
      </c>
      <c r="B3" s="5" t="n">
        <v>47900</v>
      </c>
      <c r="C3" s="5" t="n">
        <v>60800</v>
      </c>
    </row>
    <row r="4">
      <c r="A4" s="4" t="inlineStr">
        <is>
          <t>S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alance</t>
        </is>
      </c>
      <c r="B6" s="6" t="n">
        <v>47537810</v>
      </c>
      <c r="C6" s="4" t="inlineStr">
        <is>
          <t xml:space="preserve"> </t>
        </is>
      </c>
    </row>
    <row r="7">
      <c r="A7" s="4" t="inlineStr">
        <is>
          <t>Assets Pledged</t>
        </is>
      </c>
      <c r="B7" s="6" t="n">
        <v>29887582</v>
      </c>
      <c r="C7" s="4" t="inlineStr">
        <is>
          <t xml:space="preserve"> </t>
        </is>
      </c>
    </row>
    <row r="8">
      <c r="A8" s="4" t="inlineStr">
        <is>
          <t>Restricted Cash Pledged</t>
        </is>
      </c>
      <c r="B8" s="6" t="n">
        <v>701693</v>
      </c>
      <c r="C8" s="4" t="inlineStr">
        <is>
          <t xml:space="preserve"> </t>
        </is>
      </c>
    </row>
    <row r="9">
      <c r="A9" s="4" t="inlineStr">
        <is>
          <t>SC | Revolving Credit Facilities with Third Par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lance</t>
        </is>
      </c>
      <c r="B11" s="6" t="n">
        <v>4036778</v>
      </c>
      <c r="C11" s="4" t="inlineStr">
        <is>
          <t xml:space="preserve"> </t>
        </is>
      </c>
    </row>
    <row r="12">
      <c r="A12" s="4" t="inlineStr">
        <is>
          <t>Committed Amount</t>
        </is>
      </c>
      <c r="B12" s="5" t="n">
        <v>7300000</v>
      </c>
      <c r="C12" s="4" t="inlineStr">
        <is>
          <t xml:space="preserve"> </t>
        </is>
      </c>
    </row>
    <row r="13">
      <c r="A13" s="4" t="inlineStr">
        <is>
          <t>Effective Rate</t>
        </is>
      </c>
      <c r="B13" s="10" t="n">
        <v>0.0575</v>
      </c>
      <c r="C13" s="4" t="inlineStr">
        <is>
          <t xml:space="preserve"> </t>
        </is>
      </c>
    </row>
    <row r="14">
      <c r="A14" s="4" t="inlineStr">
        <is>
          <t>Assets Pledged</t>
        </is>
      </c>
      <c r="B14" s="5" t="n">
        <v>6715950</v>
      </c>
      <c r="C14" s="4" t="inlineStr">
        <is>
          <t xml:space="preserve"> </t>
        </is>
      </c>
    </row>
    <row r="15">
      <c r="A15" s="4" t="inlineStr">
        <is>
          <t>Restricted Cash Pledged</t>
        </is>
      </c>
      <c r="B15" s="6" t="n">
        <v>5012</v>
      </c>
      <c r="C15" s="4" t="inlineStr">
        <is>
          <t xml:space="preserve"> </t>
        </is>
      </c>
    </row>
    <row r="16">
      <c r="A16" s="4" t="inlineStr">
        <is>
          <t>SC | Revolving Credit Facilities with Third Parties | Warehouse line due November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lance</t>
        </is>
      </c>
      <c r="B18" s="6" t="n">
        <v>0</v>
      </c>
      <c r="C18" s="4" t="inlineStr">
        <is>
          <t xml:space="preserve"> </t>
        </is>
      </c>
    </row>
    <row r="19">
      <c r="A19" s="4" t="inlineStr">
        <is>
          <t>Committed Amount</t>
        </is>
      </c>
      <c r="B19" s="5" t="n">
        <v>500000</v>
      </c>
      <c r="C19" s="4" t="inlineStr">
        <is>
          <t xml:space="preserve"> </t>
        </is>
      </c>
    </row>
    <row r="20">
      <c r="A20" s="4" t="inlineStr">
        <is>
          <t>Effective Rate</t>
        </is>
      </c>
      <c r="B20" s="9" t="n">
        <v>0</v>
      </c>
      <c r="C20" s="4" t="inlineStr">
        <is>
          <t xml:space="preserve"> </t>
        </is>
      </c>
    </row>
    <row r="21">
      <c r="A21" s="4" t="inlineStr">
        <is>
          <t>Assets Pledged</t>
        </is>
      </c>
      <c r="B21" s="5" t="n">
        <v>0</v>
      </c>
      <c r="C21" s="4" t="inlineStr">
        <is>
          <t xml:space="preserve"> </t>
        </is>
      </c>
    </row>
    <row r="22">
      <c r="A22" s="4" t="inlineStr">
        <is>
          <t>Restricted Cash Pledged</t>
        </is>
      </c>
      <c r="B22" s="6" t="n">
        <v>506</v>
      </c>
      <c r="C22" s="4" t="inlineStr">
        <is>
          <t xml:space="preserve"> </t>
        </is>
      </c>
    </row>
    <row r="23">
      <c r="A23" s="4" t="inlineStr">
        <is>
          <t>SC | Revolving Credit Facilities with Third Parties | Warehouse line due January 2026</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lance</t>
        </is>
      </c>
      <c r="B25" s="6" t="n">
        <v>999900</v>
      </c>
      <c r="C25" s="4" t="inlineStr">
        <is>
          <t xml:space="preserve"> </t>
        </is>
      </c>
    </row>
    <row r="26">
      <c r="A26" s="4" t="inlineStr">
        <is>
          <t>Committed Amount</t>
        </is>
      </c>
      <c r="B26" s="5" t="n">
        <v>1000000</v>
      </c>
      <c r="C26" s="4" t="inlineStr">
        <is>
          <t xml:space="preserve"> </t>
        </is>
      </c>
    </row>
    <row r="27">
      <c r="A27" s="4" t="inlineStr">
        <is>
          <t>Effective Rate</t>
        </is>
      </c>
      <c r="B27" s="10" t="n">
        <v>0.0626</v>
      </c>
      <c r="C27" s="4" t="inlineStr">
        <is>
          <t xml:space="preserve"> </t>
        </is>
      </c>
    </row>
    <row r="28">
      <c r="A28" s="4" t="inlineStr">
        <is>
          <t>Assets Pledged</t>
        </is>
      </c>
      <c r="B28" s="5" t="n">
        <v>1436818</v>
      </c>
      <c r="C28" s="4" t="inlineStr">
        <is>
          <t xml:space="preserve"> </t>
        </is>
      </c>
    </row>
    <row r="29">
      <c r="A29" s="4" t="inlineStr">
        <is>
          <t>Restricted Cash Pledged</t>
        </is>
      </c>
      <c r="B29" s="6" t="n">
        <v>2690</v>
      </c>
      <c r="C29" s="4" t="inlineStr">
        <is>
          <t xml:space="preserve"> </t>
        </is>
      </c>
    </row>
    <row r="30">
      <c r="A30" s="4" t="inlineStr">
        <is>
          <t>SC | Revolving Credit Facilities with Third Parties | Warehouse line due February 202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lance</t>
        </is>
      </c>
      <c r="B32" s="6" t="n">
        <v>402678</v>
      </c>
      <c r="C32" s="4" t="inlineStr">
        <is>
          <t xml:space="preserve"> </t>
        </is>
      </c>
    </row>
    <row r="33">
      <c r="A33" s="4" t="inlineStr">
        <is>
          <t>Committed Amount</t>
        </is>
      </c>
      <c r="B33" s="5" t="n">
        <v>700000</v>
      </c>
      <c r="C33" s="4" t="inlineStr">
        <is>
          <t xml:space="preserve"> </t>
        </is>
      </c>
    </row>
    <row r="34">
      <c r="A34" s="4" t="inlineStr">
        <is>
          <t>Effective Rate</t>
        </is>
      </c>
      <c r="B34" s="10" t="n">
        <v>0.0596</v>
      </c>
      <c r="C34" s="4" t="inlineStr">
        <is>
          <t xml:space="preserve"> </t>
        </is>
      </c>
    </row>
    <row r="35">
      <c r="A35" s="4" t="inlineStr">
        <is>
          <t>Assets Pledged</t>
        </is>
      </c>
      <c r="B35" s="5" t="n">
        <v>613395</v>
      </c>
      <c r="C35" s="4" t="inlineStr">
        <is>
          <t xml:space="preserve"> </t>
        </is>
      </c>
    </row>
    <row r="36">
      <c r="A36" s="4" t="inlineStr">
        <is>
          <t>Restricted Cash Pledged</t>
        </is>
      </c>
      <c r="B36" s="6" t="n">
        <v>1749</v>
      </c>
      <c r="C36" s="4" t="inlineStr">
        <is>
          <t xml:space="preserve"> </t>
        </is>
      </c>
    </row>
    <row r="37">
      <c r="A37" s="4" t="inlineStr">
        <is>
          <t>SC | Revolving Credit Facilities with Third Parties | Warehouse line due April 2026</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Balance</t>
        </is>
      </c>
      <c r="B39" s="6" t="n">
        <v>440300</v>
      </c>
      <c r="C39" s="4" t="inlineStr">
        <is>
          <t xml:space="preserve"> </t>
        </is>
      </c>
    </row>
    <row r="40">
      <c r="A40" s="4" t="inlineStr">
        <is>
          <t>Committed Amount</t>
        </is>
      </c>
      <c r="B40" s="5" t="n">
        <v>1000000</v>
      </c>
      <c r="C40" s="4" t="inlineStr">
        <is>
          <t xml:space="preserve"> </t>
        </is>
      </c>
    </row>
    <row r="41">
      <c r="A41" s="4" t="inlineStr">
        <is>
          <t>Effective Rate</t>
        </is>
      </c>
      <c r="B41" s="10" t="n">
        <v>0.0526</v>
      </c>
      <c r="C41" s="4" t="inlineStr">
        <is>
          <t xml:space="preserve"> </t>
        </is>
      </c>
    </row>
    <row r="42">
      <c r="A42" s="4" t="inlineStr">
        <is>
          <t>Assets Pledged</t>
        </is>
      </c>
      <c r="B42" s="5" t="n">
        <v>675081</v>
      </c>
      <c r="C42" s="4" t="inlineStr">
        <is>
          <t xml:space="preserve"> </t>
        </is>
      </c>
    </row>
    <row r="43">
      <c r="A43" s="4" t="inlineStr">
        <is>
          <t>Restricted Cash Pledged</t>
        </is>
      </c>
      <c r="B43" s="6" t="n">
        <v>1</v>
      </c>
      <c r="C43" s="4" t="inlineStr">
        <is>
          <t xml:space="preserve"> </t>
        </is>
      </c>
    </row>
    <row r="44">
      <c r="A44" s="4" t="inlineStr">
        <is>
          <t>SC | Revolving Credit Facilities with Third Parties | Warehouse line due April 2026</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Balance</t>
        </is>
      </c>
      <c r="B46" s="6" t="n">
        <v>429500</v>
      </c>
      <c r="C46" s="4" t="inlineStr">
        <is>
          <t xml:space="preserve"> </t>
        </is>
      </c>
    </row>
    <row r="47">
      <c r="A47" s="4" t="inlineStr">
        <is>
          <t>Committed Amount</t>
        </is>
      </c>
      <c r="B47" s="5" t="n">
        <v>1000000</v>
      </c>
      <c r="C47" s="4" t="inlineStr">
        <is>
          <t xml:space="preserve"> </t>
        </is>
      </c>
    </row>
    <row r="48">
      <c r="A48" s="4" t="inlineStr">
        <is>
          <t>Effective Rate</t>
        </is>
      </c>
      <c r="B48" s="10" t="n">
        <v>0.0562</v>
      </c>
      <c r="C48" s="4" t="inlineStr">
        <is>
          <t xml:space="preserve"> </t>
        </is>
      </c>
    </row>
    <row r="49">
      <c r="A49" s="4" t="inlineStr">
        <is>
          <t>Assets Pledged</t>
        </is>
      </c>
      <c r="B49" s="5" t="n">
        <v>600174</v>
      </c>
      <c r="C49" s="4" t="inlineStr">
        <is>
          <t xml:space="preserve"> </t>
        </is>
      </c>
    </row>
    <row r="50">
      <c r="A50" s="4" t="inlineStr">
        <is>
          <t>Restricted Cash Pledged</t>
        </is>
      </c>
      <c r="B50" s="6" t="n">
        <v>2</v>
      </c>
      <c r="C50" s="4" t="inlineStr">
        <is>
          <t xml:space="preserve"> </t>
        </is>
      </c>
    </row>
    <row r="51">
      <c r="A51" s="4" t="inlineStr">
        <is>
          <t>SC | Revolving Credit Facilities with Third Parties | Warehouse line due July 2026</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Balance</t>
        </is>
      </c>
      <c r="B53" s="6" t="n">
        <v>102600</v>
      </c>
      <c r="C53" s="4" t="inlineStr">
        <is>
          <t xml:space="preserve"> </t>
        </is>
      </c>
    </row>
    <row r="54">
      <c r="A54" s="4" t="inlineStr">
        <is>
          <t>Committed Amount</t>
        </is>
      </c>
      <c r="B54" s="5" t="n">
        <v>500000</v>
      </c>
      <c r="C54" s="4" t="inlineStr">
        <is>
          <t xml:space="preserve"> </t>
        </is>
      </c>
    </row>
    <row r="55">
      <c r="A55" s="4" t="inlineStr">
        <is>
          <t>Effective Rate</t>
        </is>
      </c>
      <c r="B55" s="10" t="n">
        <v>0.0688</v>
      </c>
      <c r="C55" s="4" t="inlineStr">
        <is>
          <t xml:space="preserve"> </t>
        </is>
      </c>
    </row>
    <row r="56">
      <c r="A56" s="4" t="inlineStr">
        <is>
          <t>Assets Pledged</t>
        </is>
      </c>
      <c r="B56" s="5" t="n">
        <v>324331</v>
      </c>
      <c r="C56" s="4" t="inlineStr">
        <is>
          <t xml:space="preserve"> </t>
        </is>
      </c>
    </row>
    <row r="57">
      <c r="A57" s="4" t="inlineStr">
        <is>
          <t>Restricted Cash Pledged</t>
        </is>
      </c>
      <c r="B57" s="6" t="n">
        <v>0</v>
      </c>
      <c r="C57" s="4" t="inlineStr">
        <is>
          <t xml:space="preserve"> </t>
        </is>
      </c>
    </row>
    <row r="58">
      <c r="A58" s="4" t="inlineStr">
        <is>
          <t>SC | Revolving Credit Facilities with Third Parties | Warehouse line due October 2026</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Balance</t>
        </is>
      </c>
      <c r="B60" s="6" t="n">
        <v>1162100</v>
      </c>
      <c r="C60" s="4" t="inlineStr">
        <is>
          <t xml:space="preserve"> </t>
        </is>
      </c>
    </row>
    <row r="61">
      <c r="A61" s="4" t="inlineStr">
        <is>
          <t>Committed Amount</t>
        </is>
      </c>
      <c r="B61" s="5" t="n">
        <v>2100000</v>
      </c>
      <c r="C61" s="4" t="inlineStr">
        <is>
          <t xml:space="preserve"> </t>
        </is>
      </c>
    </row>
    <row r="62">
      <c r="A62" s="4" t="inlineStr">
        <is>
          <t>Effective Rate</t>
        </is>
      </c>
      <c r="B62" s="10" t="n">
        <v>0.0583</v>
      </c>
      <c r="C62" s="4" t="inlineStr">
        <is>
          <t xml:space="preserve"> </t>
        </is>
      </c>
    </row>
    <row r="63">
      <c r="A63" s="4" t="inlineStr">
        <is>
          <t>Assets Pledged</t>
        </is>
      </c>
      <c r="B63" s="5" t="n">
        <v>2381723</v>
      </c>
      <c r="C63" s="4" t="inlineStr">
        <is>
          <t xml:space="preserve"> </t>
        </is>
      </c>
    </row>
    <row r="64">
      <c r="A64" s="4" t="inlineStr">
        <is>
          <t>Restricted Cash Pledged</t>
        </is>
      </c>
      <c r="B64" s="6" t="n">
        <v>64</v>
      </c>
      <c r="C64" s="4" t="inlineStr">
        <is>
          <t xml:space="preserve"> </t>
        </is>
      </c>
    </row>
    <row r="65">
      <c r="A65" s="4" t="inlineStr">
        <is>
          <t>SC | Revolving Credit Facilities with Third Parties | Warehouse line due November 2026</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Balance</t>
        </is>
      </c>
      <c r="B67" s="6" t="n">
        <v>499700</v>
      </c>
      <c r="C67" s="4" t="inlineStr">
        <is>
          <t xml:space="preserve"> </t>
        </is>
      </c>
    </row>
    <row r="68">
      <c r="A68" s="4" t="inlineStr">
        <is>
          <t>Committed Amount</t>
        </is>
      </c>
      <c r="B68" s="5" t="n">
        <v>500000</v>
      </c>
      <c r="C68" s="4" t="inlineStr">
        <is>
          <t xml:space="preserve"> </t>
        </is>
      </c>
    </row>
    <row r="69">
      <c r="A69" s="4" t="inlineStr">
        <is>
          <t>Effective Rate</t>
        </is>
      </c>
      <c r="B69" s="10" t="n">
        <v>0.0466</v>
      </c>
      <c r="C69" s="4" t="inlineStr">
        <is>
          <t xml:space="preserve"> </t>
        </is>
      </c>
    </row>
    <row r="70">
      <c r="A70" s="4" t="inlineStr">
        <is>
          <t>Assets Pledged</t>
        </is>
      </c>
      <c r="B70" s="5" t="n">
        <v>684428</v>
      </c>
      <c r="C70" s="4" t="inlineStr">
        <is>
          <t xml:space="preserve"> </t>
        </is>
      </c>
    </row>
    <row r="71">
      <c r="A71" s="4" t="inlineStr">
        <is>
          <t>Restricted Cash Pledged</t>
        </is>
      </c>
      <c r="B71" s="5" t="n">
        <v>0</v>
      </c>
      <c r="C7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INVESTMENT SECURITIES Summary of Investments in Debt Securities - AFS and HTM The following table presents the amortized cost, gross unrealized gains and losses and approximate fair values of investments in debt securities AFS at the dates indicated: December 31, 2024 December 31, 2023 (in thousands) Amortized Gross Gross Fair Amortized Gross Gross Fair U.S. Treasury securities $ 304,292 $ 148 $ — $ 304,440 $ 25,391 $ 18 $ — $ 25,409 Corporate debt securities 13 — — 13 31,584 7 (1) 31,590 ABS 749,608 505 (2,080) 748,033 512,553 29 (1,919) 510,663 Beneficial interest in Structured LLC (1) 1,099,000 99,985 — 1,198,985 1,122,510 — — 1,122,510 MBS: GNMA - Residential 2,905,020 17 (339,740) 2,565,297 3,187,600 — (394,756) 2,792,844 GNMA - Commercial 643,010 3 (154,312) 488,701 659,882 4 (141,672) 518,214 FHLMC and FNMA - Residential 2,122,647 79 (381,470) 1,741,256 2,330,558 3 (381,142) 1,949,419 FHLMC and FNMA - Commercial 88,416 — (2,509) 85,907 91,821 — (2,933) 88,888 Unallocated fair value hedge basis adjustment (2) (78,389) — 78,389 — (36,009) — 36,009 — Total investments in debt securities AFS $ 7,833,617 $ 100,737 $ (801,722) $ 7,132,632 $ 7,925,890 $ 61 $ (886,414) $ 7,039,537 (1) Represents a 20 percent interest in the Structured LLC to hold and service a pool of multi-family loans. (2) The Company has entered into fair value hedges of portions of a closed portfolio of AFS debt securities, using the portfolio layer method. Refer to Note 14 for additional information. The following table presents the amortized cost, gross unrealized gains and losses and approximate fair values of investments in debt securities HTM at the dates indicated: December 31, 2024 December 31, 2023 (in thousands) Amortized Gross Gross Fair Amortized Gross Gross Fair U.S. Treasury securities $ 584,277 $ 159 $ (352) $ 584,084 $ — $ — $ — $ — ABS and other interests in structured securities 70,236 188 (49) 70,375 29,701 — (363) 29,338 MBS: GNMA - Residential 3,010,357 3,118 (502,165) 2,511,310 2,752,158 724 (469,929) 2,282,953 GNMA - Commercial 4,696,532 56 (975,516) 3,721,072 4,843,478 492 (894,635) 3,949,335 FHLMC and FNMA - Residential 1,552,886 1,832 (135,142) 1,419,576 1,414,367 — (113,470) 1,300,897 Total investments in debt securities HTM $ 9,914,288 $ 5,353 $ (1,613,224) $ 8,306,417 $ 9,039,704 $ 1,216 $ (1,478,397) $ 7,562,523 As of December 31, 2024 and December 31, 2023, the Company had investment securities with an estimated carrying value of $11.5 billion and $11.2 billion, respectively, pledged as collateral. The Company's investment securities pledged as collateral were comprised of the following: $3.9 billion and $7.5 billion, respectively, were pledged as collateral for the Company's borrowing capacity with the FRB; $2.5 billion and $3.2 billion, respectively, were pledged to secure public fund deposits; $20.4 million and $95.6 million, respectively, were pledged to various independent parties to secure repurchase agreements, support hedging relationships, and for recourse on loan sales; $372.8 million and $349.9 million, respectively, were pledged to secure the Company's customer overnight sweep product; and $4.7 billion and zero , respectively, were pledged as collateral for the Company's borrowing capacity with the FHLB as of December 31, 2024 and December 31, 2023. There were no amounts pledged to secure repurchase agreements in which the secured party has the right to sell or repledge the collateral as of December 31, 2024 or December 31, 2023. The Company also participates in Securities Financing Activities discussed further in Note 13 to these Consolidated Financial Statements. At December 31, 2024 and December 31, 2023, the Company had $116.2 million and $79.6 million, respectively, of accrued interest related to investment securities which is included in the Other assets line of the Company's Consolidated Balance Sheets. No accrued interest related to investment securities was written off during the periods ended December 31, 2024 or December 31, 2023. NOTE 2. INVESTMENT SECURITIES (continued) Contractual Maturity of Investments in Debt Securities Contractual maturities of the Company’s investments in debt securities AFS at December 31, 2024 were as follows: (in thousands) Due Within One Year Due After 1 Within 5 Years Due After 5 Within 10 Years Due After 10 Years/No Maturity Total (1) Weighted Average Yield (2) U.S Treasury securities $ 304,440 $ — $ — $ — $ 304,440 4.26 % Corporate debt securities 13 — — — 13 4.90 % ABS — — 532,909 215,124 748,033 5.71 % Beneficial Interest in Structured LLC — — — 1,198,985 1,198,985 10.32 % MBS: GNMA - Residential — 3,782 18,538 2,542,977 2,565,297 3.84 % GNMA - Commercial — — — 488,701 488,701 2.18 % FHLMC and FNMA - Residential 1,642 45,350 53,005 1,641,259 1,741,256 2.87 % FHLMC and FNMA - Commercial 4,160 73,933 — 7,814 85,907 4.48 % Total fair value $ 310,255 $ 123,065 $ 604,452 $ 6,094,860 $ 7,132,632 4.80 % Weighted average yield 4.24 % 3.68 % 5.38 % 4.79 % 4.80 % Total amortized cost (3) $ 310,144 $ 126,761 $ 612,577 $ 6,862,524 $ 7,912,006 (1) The maturities above do not represent the effective duration of the Company's portfolio, since the amounts above are based on contractual maturities of the debt securities and do not contemplate anticipated non-contractual payments. (2) Yields on tax-exempt securities are calculated on a tax equivalent basis and are based on the statutory federal tax rate. (3) Does not include unallocated fair value hedge basis adjustment. Contractual maturities of the Company’s investments in debt securities HTM at December 31, 2024 were as follows: (in thousands) Due Within One Year Due After 1 Within 5 Years Due After 5 Within 10 Years Due After 10 Years/No Maturity Total (1) Weighted Average Yield (2) U.S Treasury securities $ — $ 584,084 $ — $ — $ 584,084 4.32 % ABS — 31,775 38,600 — 70,375 4.96 % MBS: GNMA - Residential — — 3,703 2,507,607 2,511,310 3.01 % GNMA - Commercial — — — 3,721,072 3,721,072 2.45 % FHLMC and FNMA - Residential — — — 1,419,576 1,419,576 3.18 % Total fair value $ — $ 615,859 $ 42,303 $ 7,648,255 $ 8,306,417 2.90 % Weighted average yield — % 4.33 % 5.04 % 2.77 % 2.90 % Total amortized cost $ — $ 616,102 $ 42,277 $ 9,255,909 $ 9,914,288 (1) (2) See corresponding footnotes to the contractual maturity table for investments in debt securities HTM, shown above. Actual maturities may differ from contractual maturities when there is a right to call or prepay obligations with or without call or prepayment penalties. NOTE 2. INVESTMENT SECURITIES (continued) Gross Unrealized Loss and Fair Value of Investments in Debt Securities AFS and HTM The following table presents the aggregate amount of unrealized losses on debt securities in the Company’s AFS investment portfolios classified according to the amount of time those securities have been in a continuous loss position as of the dates indicated: December 31, 2024 December 31, 2023 Less than 12 months 12 months or longer Less than 12 months 12 months or longer (in thousands) Fair Value Unrealized Fair Value Unrealized Fair Value Unrealized Fair Value Unrealized U.S. Treasury securities $ — $ — $ — $ — $ 6,992 $ — $ — $ — Corporate debt securities — — 13 — 7,325 (1) 13 — ABS 353,501 (1,724) 11,250 (356) 6,749 (168) 402,325 (1,751) MBS: GNMA - Residential — — 2,539,940 (339,740) — — 2,792,843 (394,756) GNMA - Commercial — — 488,698 (154,312) — — 518,210 (141,672) FHLMC and FNMA - Residential — — 1,724,770 (381,470) — — 1,949,320 (381,142) FHLMC and FNMA - Commercial — — 85,907 (2,509) — — 88,888 (2,933) Total investments in debt securities AFS (1) $ 353,501 $ (1,724) $ 4,850,578 $ (878,387) $ 21,066 $ (169) $ 5,751,599 $ (922,254) (1) Does not include unallocated fair value hedge basis adjustment. The following table presents the aggregate amount of unrealized losses on debt securities in the Company’s HTM investment portfolios classified according to the amount of time those securities have been in a continuous loss position as of the dates indicated: December 31, 2024 December 31, 2023 Less than 12 months 12 months or longer Less than 12 months 12 months or longer (in thousands) Fair Value Unrealized Fair Value Unrealized Fair Value Unrealized Fair Value Unrealized U.S. Treasury securities $ 401,232 $ (352) $ — $ — — $ — $ — $ — ABS and other interests in structured securities — — 16,000 (49) 22,461 (313) 6,878 (50) MBS: GNMA - Residential 245,812 (1,647) 1,944,400 (500,518) — — 2,166,032 (469,929) GNMA - Commercial 23,637 (43) 3,675,226 (975,473) 45,983 (1,610) 3,856,536 (893,025) FHLMC and FNMA - Residential 71,995 (699) 1,103,973 (134,443) 57,955 (528) 1,242,941 (112,942) Total investments in debt securities HTM $ 742,676 $ (2,741) $ 6,739,599 $ (1,610,483) $ 126,399 $ (2,451) $ 7,272,387 $ (1,475,946) Allowance for credit-related losses on AFS and HTM securities The Company did not record an allowance for credit-related losses on AFS or HTM securities at December 31, 2024 or December 31, 2023. As discussed in Note 1 to these Consolidated Financial Statements, securities for which management expects risk of nonpayment of the amortized cost basis is zero do not have a reserve. For securities that do not qualify for the zero credit loss expectation exception, management has concluded that the unrealized losses are not credit-related since (1) they are not related to the underlying credit quality of the issuers, (2) the entire contractual principal and interest due on these securities is currently expected to be recoverable, (3) the Company does not intend to sell these investments at a loss and (4) it is more likely than not that the Company will not be required to sell the investments before recovery of the amortized cost basis, which for the Company's debt securities may be at maturity. NOTE 2. INVESTMENT SECURITIES (continued) Gains (Losses) on Sales of Investment Securities The realized gross gains and losses from sales of investment securities were as follows for the periods indicated: Year ended December 31, (in thousands) 2024 2023 2022 AFS debt and other securities: Gross realized gains $ 444 $ 192 $ — Gross realized losses — (4,928) (29,343) Net realized gains/(losses) on AFS and other securities $ 444 $ (4,736) $ (29,343) Total trading securities gains/(losses) 227,888 151,158 35,405 Total equity securities gains/(losses) (3,873) (1,383) 12,480 Total realized gains/(losses) in income from investments $ 224,459 $ 145,039 $ 18,542 The Company uses the specific identification method to determine the cost of the securities sold and the gain or loss recognized. Trading Securities At December 31, 2024 and December 31, 2023, the Company held $10.3 billion and $8.0 billion, respectively, of trading securities. Gains and losses on trading securities are recorded within Net gain on sale of investment securities on the Company's Consolidated Statements of Operations. At December 31, 2024 and December 31, 2023, the Company had $10.0 billion and $7.4 billion, respectively, of assets classified as trading securities pledged as collateral to counterparties that have the right to repledge these securities. Other Investments Other investments consisted of the following as of the dates indicated: (in thousands) December 31, 2024 December 31, 2023 FHLB of Pittsburgh and FRB stock $ 588,250 $ 631,394 LIHTC investments 899,925 660,694 Equity securities not held for trading (1) 56,459 61,190 Interest-bearing deposits with an affiliate bank 5,000 — Total $ 1,549,634 $ 1,353,278 ( 1) Includes $8.0 million and $2.8 million of equity certificates related to off-balance sheet securitizations as of December 31, 2024 and December 31, 2023, respectively. Other investments primarily include the Company's investment in the stock of the FHLB of Pittsburgh and the FRB. These stocks do not have readily determinable fair values because their ownership is restricted and there is no market for their sale. The stocks can be sold back only at their par value of $100 per share, and FHLB stock can be sold back only to the FHLB or to another member institution. Accordingly, these stocks are carried at cost. During the year ended December 31, 2024, the Company purchased $240.5 million of FHLB stock at par, and redeemed $316.4 million of FHLB stock at par. The Company purchased $32.8 million of FRB stock at par and redeemed no FRB stock at par during the year ended December 31, 2024. There was no gain or loss associated with these redemptions. The Company's LIHTC investments are accounted for using the proportional amortization method. Equity securities are generally measured at fair value with changes in fair value recognized in net income. Certain privately held equity investments are accounted for using the cost less impairment accounting process. Interest-bearing deposits include deposits maturing in more than 90 days with Santander affiliates that are not consolidat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ecured Structured Financing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Initial Note Amounts Issued</t>
        </is>
      </c>
      <c r="B3" s="5" t="n">
        <v>47900</v>
      </c>
      <c r="C3" s="5" t="n">
        <v>60800</v>
      </c>
    </row>
    <row r="4">
      <c r="A4" s="4" t="inlineStr">
        <is>
          <t>S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alance</t>
        </is>
      </c>
      <c r="B6" s="6" t="n">
        <v>20383470</v>
      </c>
      <c r="C6" s="4" t="inlineStr">
        <is>
          <t xml:space="preserve"> </t>
        </is>
      </c>
    </row>
    <row r="7">
      <c r="A7" s="4" t="inlineStr">
        <is>
          <t>Initial Note Amounts Issued</t>
        </is>
      </c>
      <c r="B7" s="6" t="n">
        <v>47537810</v>
      </c>
      <c r="C7" s="4" t="inlineStr">
        <is>
          <t xml:space="preserve"> </t>
        </is>
      </c>
    </row>
    <row r="8">
      <c r="A8" s="4" t="inlineStr">
        <is>
          <t>Collateral</t>
        </is>
      </c>
      <c r="B8" s="6" t="n">
        <v>29887582</v>
      </c>
      <c r="C8" s="4" t="inlineStr">
        <is>
          <t xml:space="preserve"> </t>
        </is>
      </c>
    </row>
    <row r="9">
      <c r="A9" s="4" t="inlineStr">
        <is>
          <t>Restricted Cash</t>
        </is>
      </c>
      <c r="B9" s="5" t="n">
        <v>701693</v>
      </c>
      <c r="C9" s="4" t="inlineStr">
        <is>
          <t xml:space="preserve"> </t>
        </is>
      </c>
    </row>
    <row r="10">
      <c r="A10" s="4" t="inlineStr">
        <is>
          <t>SC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itial Weighted Average Interest Rate Range</t>
        </is>
      </c>
      <c r="B12" s="10" t="n">
        <v>0.0058</v>
      </c>
      <c r="C12" s="4" t="inlineStr">
        <is>
          <t xml:space="preserve"> </t>
        </is>
      </c>
    </row>
    <row r="13">
      <c r="A13" s="4" t="inlineStr">
        <is>
          <t>SC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itial Weighted Average Interest Rate Range</t>
        </is>
      </c>
      <c r="B15" s="10" t="n">
        <v>0.0769</v>
      </c>
      <c r="C15" s="4" t="inlineStr">
        <is>
          <t xml:space="preserve"> </t>
        </is>
      </c>
    </row>
    <row r="16">
      <c r="A16" s="4" t="inlineStr">
        <is>
          <t>SC | Public securitizations maturing on various dates through May 203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lance</t>
        </is>
      </c>
      <c r="B18" s="5" t="n">
        <v>18489695</v>
      </c>
      <c r="C18" s="4" t="inlineStr">
        <is>
          <t xml:space="preserve"> </t>
        </is>
      </c>
    </row>
    <row r="19">
      <c r="A19" s="4" t="inlineStr">
        <is>
          <t>Initial Note Amounts Issued</t>
        </is>
      </c>
      <c r="B19" s="6" t="n">
        <v>40837785</v>
      </c>
      <c r="C19" s="4" t="inlineStr">
        <is>
          <t xml:space="preserve"> </t>
        </is>
      </c>
    </row>
    <row r="20">
      <c r="A20" s="4" t="inlineStr">
        <is>
          <t>Collateral</t>
        </is>
      </c>
      <c r="B20" s="6" t="n">
        <v>26736394</v>
      </c>
      <c r="C20" s="4" t="inlineStr">
        <is>
          <t xml:space="preserve"> </t>
        </is>
      </c>
    </row>
    <row r="21">
      <c r="A21" s="4" t="inlineStr">
        <is>
          <t>Restricted Cash</t>
        </is>
      </c>
      <c r="B21" s="5" t="n">
        <v>701156</v>
      </c>
      <c r="C21" s="4" t="inlineStr">
        <is>
          <t xml:space="preserve"> </t>
        </is>
      </c>
    </row>
    <row r="22">
      <c r="A22" s="4" t="inlineStr">
        <is>
          <t>SC | Public securitizations maturing on various dates through May 2032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itial Weighted Average Interest Rate Range</t>
        </is>
      </c>
      <c r="B24" s="10" t="n">
        <v>0.0058</v>
      </c>
      <c r="C24" s="4" t="inlineStr">
        <is>
          <t xml:space="preserve"> </t>
        </is>
      </c>
    </row>
    <row r="25">
      <c r="A25" s="4" t="inlineStr">
        <is>
          <t>SC | Public securitizations maturing on various dates through May 2032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itial Weighted Average Interest Rate Range</t>
        </is>
      </c>
      <c r="B27" s="10" t="n">
        <v>0.0769</v>
      </c>
      <c r="C27" s="4" t="inlineStr">
        <is>
          <t xml:space="preserve"> </t>
        </is>
      </c>
    </row>
    <row r="28">
      <c r="A28" s="4" t="inlineStr">
        <is>
          <t>SC | Privately issued amortizing notes maturing on various dates through august 2030</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lance</t>
        </is>
      </c>
      <c r="B30" s="5" t="n">
        <v>1893775</v>
      </c>
      <c r="C30" s="4" t="inlineStr">
        <is>
          <t xml:space="preserve"> </t>
        </is>
      </c>
    </row>
    <row r="31">
      <c r="A31" s="4" t="inlineStr">
        <is>
          <t>Initial Note Amounts Issued</t>
        </is>
      </c>
      <c r="B31" s="6" t="n">
        <v>6700025</v>
      </c>
      <c r="C31" s="4" t="inlineStr">
        <is>
          <t xml:space="preserve"> </t>
        </is>
      </c>
    </row>
    <row r="32">
      <c r="A32" s="4" t="inlineStr">
        <is>
          <t>Collateral</t>
        </is>
      </c>
      <c r="B32" s="6" t="n">
        <v>3151188</v>
      </c>
      <c r="C32" s="4" t="inlineStr">
        <is>
          <t xml:space="preserve"> </t>
        </is>
      </c>
    </row>
    <row r="33">
      <c r="A33" s="4" t="inlineStr">
        <is>
          <t>Restricted Cash</t>
        </is>
      </c>
      <c r="B33" s="5" t="n">
        <v>537</v>
      </c>
      <c r="C33" s="4" t="inlineStr">
        <is>
          <t xml:space="preserve"> </t>
        </is>
      </c>
    </row>
    <row r="34">
      <c r="A34" s="4" t="inlineStr">
        <is>
          <t>SC | Privately issued amortizing notes maturing on various dates through august 2030 | Min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itial Weighted Average Interest Rate Range</t>
        </is>
      </c>
      <c r="B36" s="10" t="n">
        <v>0.0313</v>
      </c>
      <c r="C36" s="4" t="inlineStr">
        <is>
          <t xml:space="preserve"> </t>
        </is>
      </c>
    </row>
    <row r="37">
      <c r="A37" s="4" t="inlineStr">
        <is>
          <t>SC | Privately issued amortizing notes maturing on various dates through august 2030 | Maximum</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itial Weighted Average Interest Rate Range</t>
        </is>
      </c>
      <c r="B39" s="10" t="n">
        <v>0.0673</v>
      </c>
      <c r="C39"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aturities of Consolidated Borrowings and Debt Obligations (Details) $ in Thousands</t>
        </is>
      </c>
      <c r="B1" s="2" t="inlineStr">
        <is>
          <t>Dec. 31, 2024 USD ($)</t>
        </is>
      </c>
    </row>
    <row r="2">
      <c r="A2" s="3" t="inlineStr">
        <is>
          <t>Debt Disclosure [Abstract]</t>
        </is>
      </c>
      <c r="B2" s="4" t="inlineStr">
        <is>
          <t xml:space="preserve"> </t>
        </is>
      </c>
    </row>
    <row r="3">
      <c r="A3" s="4" t="inlineStr">
        <is>
          <t>2025</t>
        </is>
      </c>
      <c r="B3" s="5" t="n">
        <v>7151455</v>
      </c>
    </row>
    <row r="4">
      <c r="A4" s="4" t="inlineStr">
        <is>
          <t>2026</t>
        </is>
      </c>
      <c r="B4" s="6" t="n">
        <v>8181424</v>
      </c>
    </row>
    <row r="5">
      <c r="A5" s="4" t="inlineStr">
        <is>
          <t>2027</t>
        </is>
      </c>
      <c r="B5" s="6" t="n">
        <v>3831392</v>
      </c>
    </row>
    <row r="6">
      <c r="A6" s="4" t="inlineStr">
        <is>
          <t>2028</t>
        </is>
      </c>
      <c r="B6" s="6" t="n">
        <v>1710679</v>
      </c>
    </row>
    <row r="7">
      <c r="A7" s="4" t="inlineStr">
        <is>
          <t>2029</t>
        </is>
      </c>
      <c r="B7" s="6" t="n">
        <v>3540766</v>
      </c>
    </row>
    <row r="8">
      <c r="A8" s="4" t="inlineStr">
        <is>
          <t>Thereafter</t>
        </is>
      </c>
      <c r="B8" s="6" t="n">
        <v>19595194</v>
      </c>
    </row>
    <row r="9">
      <c r="A9" s="4" t="inlineStr">
        <is>
          <t>Total</t>
        </is>
      </c>
      <c r="B9" s="5" t="n">
        <v>4401091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other comprehensive income/(loss), pre-tax activity</t>
        </is>
      </c>
      <c r="B4" s="5" t="n">
        <v>467815</v>
      </c>
      <c r="C4" s="5" t="n">
        <v>396346</v>
      </c>
      <c r="D4" s="5" t="n">
        <v>-1579773</v>
      </c>
    </row>
    <row r="5">
      <c r="A5" s="4" t="inlineStr">
        <is>
          <t>Total other comprehensive income/(loss), tax effect</t>
        </is>
      </c>
      <c r="B5" s="6" t="n">
        <v>-119947</v>
      </c>
      <c r="C5" s="6" t="n">
        <v>-125891</v>
      </c>
      <c r="D5" s="6" t="n">
        <v>431860</v>
      </c>
    </row>
    <row r="6">
      <c r="A6" s="4" t="inlineStr">
        <is>
          <t>TOTAL OTHER COMPREHENSIVE INCOME / (LOSS), NET OF TAX</t>
        </is>
      </c>
      <c r="B6" s="6" t="n">
        <v>347868</v>
      </c>
      <c r="C6" s="6" t="n">
        <v>270455</v>
      </c>
      <c r="D6" s="6" t="n">
        <v>-1147913</v>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6" t="n">
        <v>15500909</v>
      </c>
      <c r="C8" s="6" t="n">
        <v>17429722</v>
      </c>
      <c r="D8" s="6" t="n">
        <v>24467350</v>
      </c>
    </row>
    <row r="9">
      <c r="A9" s="4" t="inlineStr">
        <is>
          <t>Net Activity</t>
        </is>
      </c>
      <c r="B9" s="6" t="n">
        <v>347868</v>
      </c>
      <c r="C9" s="6" t="n">
        <v>270455</v>
      </c>
      <c r="D9" s="6" t="n">
        <v>-1147913</v>
      </c>
    </row>
    <row r="10">
      <c r="A10" s="4" t="inlineStr">
        <is>
          <t>Ending Balance</t>
        </is>
      </c>
      <c r="B10" s="6" t="n">
        <v>15675527</v>
      </c>
      <c r="C10" s="6" t="n">
        <v>15500909</v>
      </c>
      <c r="D10" s="6" t="n">
        <v>17429722</v>
      </c>
    </row>
    <row r="11">
      <c r="A11" s="4" t="inlineStr">
        <is>
          <t>Accumulated other comprehensive loss, net of taxes</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6" t="n">
        <v>-1065568</v>
      </c>
      <c r="C13" s="6" t="n">
        <v>-1336023</v>
      </c>
      <c r="D13" s="6" t="n">
        <v>-188110</v>
      </c>
    </row>
    <row r="14">
      <c r="A14" s="4" t="inlineStr">
        <is>
          <t>Ending Balance</t>
        </is>
      </c>
      <c r="B14" s="6" t="n">
        <v>-717700</v>
      </c>
      <c r="C14" s="6" t="n">
        <v>-1065568</v>
      </c>
      <c r="D14" s="6" t="n">
        <v>-1336023</v>
      </c>
    </row>
    <row r="15">
      <c r="A15" s="4" t="inlineStr">
        <is>
          <t>Net unrealized (losses)/gains on cash flow hedge derivative financial instruments</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Other comprehensive income/(loss), pre-tax activity</t>
        </is>
      </c>
      <c r="B17" s="6" t="n">
        <v>255315</v>
      </c>
      <c r="C17" s="6" t="n">
        <v>344067</v>
      </c>
      <c r="D17" s="6" t="n">
        <v>-615144</v>
      </c>
    </row>
    <row r="18">
      <c r="A18" s="4" t="inlineStr">
        <is>
          <t>Other comprehensive income/(loss), tax effect</t>
        </is>
      </c>
      <c r="B18" s="6" t="n">
        <v>-65601</v>
      </c>
      <c r="C18" s="6" t="n">
        <v>-93422</v>
      </c>
      <c r="D18" s="6" t="n">
        <v>162939</v>
      </c>
    </row>
    <row r="19">
      <c r="A19" s="4" t="inlineStr">
        <is>
          <t>Other comprehensive income/(loss), net activity</t>
        </is>
      </c>
      <c r="B19" s="6" t="n">
        <v>189714</v>
      </c>
      <c r="C19" s="6" t="n">
        <v>250645</v>
      </c>
      <c r="D19" s="6" t="n">
        <v>-452205</v>
      </c>
    </row>
    <row r="20">
      <c r="A20" s="4" t="inlineStr">
        <is>
          <t>Reclassification adjustment, pre-tax activity</t>
        </is>
      </c>
      <c r="B20" s="6" t="n">
        <v>-9943</v>
      </c>
      <c r="C20" s="6" t="n">
        <v>14158</v>
      </c>
      <c r="D20" s="6" t="n">
        <v>20601</v>
      </c>
    </row>
    <row r="21">
      <c r="A21" s="4" t="inlineStr">
        <is>
          <t>Reclassification adjustment, tax effect</t>
        </is>
      </c>
      <c r="B21" s="6" t="n">
        <v>2578</v>
      </c>
      <c r="C21" s="6" t="n">
        <v>-3658</v>
      </c>
      <c r="D21" s="6" t="n">
        <v>-4043</v>
      </c>
    </row>
    <row r="22">
      <c r="A22" s="4" t="inlineStr">
        <is>
          <t>Reclassification adjustment, net activity</t>
        </is>
      </c>
      <c r="B22" s="6" t="n">
        <v>-7365</v>
      </c>
      <c r="C22" s="6" t="n">
        <v>10500</v>
      </c>
      <c r="D22" s="6" t="n">
        <v>16558</v>
      </c>
    </row>
    <row r="23">
      <c r="A23" s="4" t="inlineStr">
        <is>
          <t>Total other comprehensive income/(loss), pre-tax activity</t>
        </is>
      </c>
      <c r="B23" s="6" t="n">
        <v>245372</v>
      </c>
      <c r="C23" s="6" t="n">
        <v>358225</v>
      </c>
      <c r="D23" s="6" t="n">
        <v>-594543</v>
      </c>
    </row>
    <row r="24">
      <c r="A24" s="4" t="inlineStr">
        <is>
          <t>Total other comprehensive income/(loss), tax effect</t>
        </is>
      </c>
      <c r="B24" s="6" t="n">
        <v>-63023</v>
      </c>
      <c r="C24" s="6" t="n">
        <v>-97080</v>
      </c>
      <c r="D24" s="6" t="n">
        <v>158896</v>
      </c>
    </row>
    <row r="25">
      <c r="A25" s="4" t="inlineStr">
        <is>
          <t>TOTAL OTHER COMPREHENSIVE INCOME / (LOSS), NET OF TAX</t>
        </is>
      </c>
      <c r="B25" s="6" t="n">
        <v>182349</v>
      </c>
      <c r="C25" s="6" t="n">
        <v>261145</v>
      </c>
      <c r="D25" s="6" t="n">
        <v>-435647</v>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eginning Balance</t>
        </is>
      </c>
      <c r="B27" s="6" t="n">
        <v>-254519</v>
      </c>
      <c r="C27" s="6" t="n">
        <v>-515664</v>
      </c>
      <c r="D27" s="6" t="n">
        <v>-80017</v>
      </c>
    </row>
    <row r="28">
      <c r="A28" s="4" t="inlineStr">
        <is>
          <t>Net Activity</t>
        </is>
      </c>
      <c r="B28" s="6" t="n">
        <v>182349</v>
      </c>
      <c r="C28" s="6" t="n">
        <v>261145</v>
      </c>
      <c r="D28" s="6" t="n">
        <v>-435647</v>
      </c>
    </row>
    <row r="29">
      <c r="A29" s="4" t="inlineStr">
        <is>
          <t>Ending Balance</t>
        </is>
      </c>
      <c r="B29" s="6" t="n">
        <v>-72170</v>
      </c>
      <c r="C29" s="6" t="n">
        <v>-254519</v>
      </c>
      <c r="D29" s="6" t="n">
        <v>-515664</v>
      </c>
    </row>
    <row r="30">
      <c r="A30" s="4" t="inlineStr">
        <is>
          <t>Net unrealized gains/(losses) on investments in debt securities</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Other comprehensive income/(loss), pre-tax activity</t>
        </is>
      </c>
      <c r="B32" s="6" t="n">
        <v>215721</v>
      </c>
      <c r="C32" s="6" t="n">
        <v>28903</v>
      </c>
      <c r="D32" s="6" t="n">
        <v>-1009786</v>
      </c>
    </row>
    <row r="33">
      <c r="A33" s="4" t="inlineStr">
        <is>
          <t>Other comprehensive income/(loss), tax effect</t>
        </is>
      </c>
      <c r="B33" s="6" t="n">
        <v>-55187</v>
      </c>
      <c r="C33" s="6" t="n">
        <v>-26395</v>
      </c>
      <c r="D33" s="6" t="n">
        <v>278216</v>
      </c>
    </row>
    <row r="34">
      <c r="A34" s="4" t="inlineStr">
        <is>
          <t>Other comprehensive income/(loss), net activity</t>
        </is>
      </c>
      <c r="B34" s="6" t="n">
        <v>160534</v>
      </c>
      <c r="C34" s="6" t="n">
        <v>2508</v>
      </c>
      <c r="D34" s="6" t="n">
        <v>-731570</v>
      </c>
    </row>
    <row r="35">
      <c r="A35" s="4" t="inlineStr">
        <is>
          <t>Reclassification adjustment, pre-tax activity</t>
        </is>
      </c>
      <c r="B35" s="6" t="n">
        <v>-444</v>
      </c>
      <c r="C35" s="6" t="n">
        <v>4737</v>
      </c>
      <c r="D35" s="6" t="n">
        <v>18542</v>
      </c>
    </row>
    <row r="36">
      <c r="A36" s="4" t="inlineStr">
        <is>
          <t>Reclassification adjustment, tax effect</t>
        </is>
      </c>
      <c r="B36" s="6" t="n">
        <v>115</v>
      </c>
      <c r="C36" s="6" t="n">
        <v>-1224</v>
      </c>
      <c r="D36" s="6" t="n">
        <v>-3639</v>
      </c>
    </row>
    <row r="37">
      <c r="A37" s="4" t="inlineStr">
        <is>
          <t>Reclassification adjustment, net activity</t>
        </is>
      </c>
      <c r="B37" s="6" t="n">
        <v>-329</v>
      </c>
      <c r="C37" s="6" t="n">
        <v>3513</v>
      </c>
      <c r="D37" s="6" t="n">
        <v>14903</v>
      </c>
    </row>
    <row r="38">
      <c r="A38" s="4" t="inlineStr">
        <is>
          <t>Total other comprehensive income/(loss), pre-tax activity</t>
        </is>
      </c>
      <c r="B38" s="6" t="n">
        <v>215277</v>
      </c>
      <c r="C38" s="6" t="n">
        <v>33640</v>
      </c>
      <c r="D38" s="6" t="n">
        <v>-991244</v>
      </c>
    </row>
    <row r="39">
      <c r="A39" s="4" t="inlineStr">
        <is>
          <t>Total other comprehensive income/(loss), tax effect</t>
        </is>
      </c>
      <c r="B39" s="6" t="n">
        <v>-55072</v>
      </c>
      <c r="C39" s="6" t="n">
        <v>-27619</v>
      </c>
      <c r="D39" s="6" t="n">
        <v>274577</v>
      </c>
    </row>
    <row r="40">
      <c r="A40" s="4" t="inlineStr">
        <is>
          <t>TOTAL OTHER COMPREHENSIVE INCOME / (LOSS), NET OF TAX</t>
        </is>
      </c>
      <c r="B40" s="6" t="n">
        <v>160205</v>
      </c>
      <c r="C40" s="6" t="n">
        <v>6021</v>
      </c>
      <c r="D40" s="6" t="n">
        <v>-716667</v>
      </c>
    </row>
    <row r="41">
      <c r="A41" s="3" t="inlineStr">
        <is>
          <t>AOCI Attributable to Parent, Net of Tax [Roll Forward]</t>
        </is>
      </c>
      <c r="B41" s="4" t="inlineStr">
        <is>
          <t xml:space="preserve"> </t>
        </is>
      </c>
      <c r="C41" s="4" t="inlineStr">
        <is>
          <t xml:space="preserve"> </t>
        </is>
      </c>
      <c r="D41" s="4" t="inlineStr">
        <is>
          <t xml:space="preserve"> </t>
        </is>
      </c>
    </row>
    <row r="42">
      <c r="A42" s="4" t="inlineStr">
        <is>
          <t>Beginning Balance</t>
        </is>
      </c>
      <c r="B42" s="6" t="n">
        <v>-790551</v>
      </c>
      <c r="C42" s="6" t="n">
        <v>-796572</v>
      </c>
      <c r="D42" s="6" t="n">
        <v>-79905</v>
      </c>
    </row>
    <row r="43">
      <c r="A43" s="4" t="inlineStr">
        <is>
          <t>Net Activity</t>
        </is>
      </c>
      <c r="B43" s="6" t="n">
        <v>160205</v>
      </c>
      <c r="C43" s="6" t="n">
        <v>6021</v>
      </c>
      <c r="D43" s="6" t="n">
        <v>-716667</v>
      </c>
    </row>
    <row r="44">
      <c r="A44" s="4" t="inlineStr">
        <is>
          <t>Ending Balance</t>
        </is>
      </c>
      <c r="B44" s="6" t="n">
        <v>-630346</v>
      </c>
      <c r="C44" s="6" t="n">
        <v>-790551</v>
      </c>
      <c r="D44" s="6" t="n">
        <v>-796572</v>
      </c>
    </row>
    <row r="45">
      <c r="A45" s="4" t="inlineStr">
        <is>
          <t>Pension and post-retirement actuarial (loss)/gain</t>
        </is>
      </c>
      <c r="B45" s="4" t="inlineStr">
        <is>
          <t xml:space="preserve"> </t>
        </is>
      </c>
      <c r="C45" s="4" t="inlineStr">
        <is>
          <t xml:space="preserve"> </t>
        </is>
      </c>
      <c r="D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row>
    <row r="47">
      <c r="A47" s="4" t="inlineStr">
        <is>
          <t>Total other comprehensive income/(loss), pre-tax activity</t>
        </is>
      </c>
      <c r="B47" s="6" t="n">
        <v>7166</v>
      </c>
      <c r="C47" s="6" t="n">
        <v>4481</v>
      </c>
      <c r="D47" s="6" t="n">
        <v>6014</v>
      </c>
    </row>
    <row r="48">
      <c r="A48" s="4" t="inlineStr">
        <is>
          <t>Total other comprehensive income/(loss), tax effect</t>
        </is>
      </c>
      <c r="B48" s="6" t="n">
        <v>-1852</v>
      </c>
      <c r="C48" s="6" t="n">
        <v>-1192</v>
      </c>
      <c r="D48" s="6" t="n">
        <v>-1613</v>
      </c>
    </row>
    <row r="49">
      <c r="A49" s="4" t="inlineStr">
        <is>
          <t>TOTAL OTHER COMPREHENSIVE INCOME / (LOSS), NET OF TAX</t>
        </is>
      </c>
      <c r="B49" s="6" t="n">
        <v>5314</v>
      </c>
      <c r="C49" s="6" t="n">
        <v>3289</v>
      </c>
      <c r="D49" s="6" t="n">
        <v>4401</v>
      </c>
    </row>
    <row r="50">
      <c r="A50" s="3" t="inlineStr">
        <is>
          <t>AOCI Attributable to Parent, Net of Tax [Roll Forward]</t>
        </is>
      </c>
      <c r="B50" s="4" t="inlineStr">
        <is>
          <t xml:space="preserve"> </t>
        </is>
      </c>
      <c r="C50" s="4" t="inlineStr">
        <is>
          <t xml:space="preserve"> </t>
        </is>
      </c>
      <c r="D50" s="4" t="inlineStr">
        <is>
          <t xml:space="preserve"> </t>
        </is>
      </c>
    </row>
    <row r="51">
      <c r="A51" s="4" t="inlineStr">
        <is>
          <t>Beginning Balance</t>
        </is>
      </c>
      <c r="B51" s="6" t="n">
        <v>-20498</v>
      </c>
      <c r="C51" s="6" t="n">
        <v>-23787</v>
      </c>
      <c r="D51" s="6" t="n">
        <v>-28188</v>
      </c>
    </row>
    <row r="52">
      <c r="A52" s="4" t="inlineStr">
        <is>
          <t>Net Activity</t>
        </is>
      </c>
      <c r="B52" s="6" t="n">
        <v>5314</v>
      </c>
      <c r="C52" s="6" t="n">
        <v>3289</v>
      </c>
      <c r="D52" s="6" t="n">
        <v>4401</v>
      </c>
    </row>
    <row r="53">
      <c r="A53" s="4" t="inlineStr">
        <is>
          <t>Ending Balance</t>
        </is>
      </c>
      <c r="B53" s="5" t="n">
        <v>-15184</v>
      </c>
      <c r="C53" s="5" t="n">
        <v>-20498</v>
      </c>
      <c r="D53" s="5" t="n">
        <v>-2378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6" customWidth="1" min="6" max="6"/>
    <col width="14" customWidth="1" min="7" max="7"/>
    <col width="15" customWidth="1" min="8" max="8"/>
  </cols>
  <sheetData>
    <row r="1">
      <c r="A1" s="1" t="inlineStr">
        <is>
          <t>MEZZANINE AND STOCKHOLDER'S EQUITY (Details) - USD ($)</t>
        </is>
      </c>
      <c r="F1" s="2" t="inlineStr">
        <is>
          <t>12 Months Ended</t>
        </is>
      </c>
    </row>
    <row r="2">
      <c r="B2" s="2" t="inlineStr">
        <is>
          <t>Dec. 19, 2023</t>
        </is>
      </c>
      <c r="C2" s="2" t="inlineStr">
        <is>
          <t>Jun. 15, 2023</t>
        </is>
      </c>
      <c r="D2" s="2" t="inlineStr">
        <is>
          <t>Dec. 21, 2022</t>
        </is>
      </c>
      <c r="E2" s="2" t="inlineStr">
        <is>
          <t>Jan. 31, 2022</t>
        </is>
      </c>
      <c r="F2" s="2" t="inlineStr">
        <is>
          <t>Dec. 31, 2024</t>
        </is>
      </c>
      <c r="G2" s="2" t="inlineStr">
        <is>
          <t>Dec. 31,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6" t="n">
        <v>530391043</v>
      </c>
      <c r="G4" s="6" t="n">
        <v>530391043</v>
      </c>
      <c r="H4" s="4" t="inlineStr">
        <is>
          <t xml:space="preserve"> </t>
        </is>
      </c>
    </row>
    <row r="5">
      <c r="A5" s="4" t="inlineStr">
        <is>
          <t>Dividends</t>
        </is>
      </c>
      <c r="B5" s="4" t="inlineStr">
        <is>
          <t xml:space="preserve"> </t>
        </is>
      </c>
      <c r="C5" s="4" t="inlineStr">
        <is>
          <t xml:space="preserve"> </t>
        </is>
      </c>
      <c r="D5" s="4" t="inlineStr">
        <is>
          <t xml:space="preserve"> </t>
        </is>
      </c>
      <c r="E5" s="4" t="inlineStr">
        <is>
          <t xml:space="preserve"> </t>
        </is>
      </c>
      <c r="F5" s="5" t="n">
        <v>1300000000</v>
      </c>
      <c r="G5" s="4" t="inlineStr">
        <is>
          <t xml:space="preserve"> </t>
        </is>
      </c>
      <c r="H5" s="4" t="inlineStr">
        <is>
          <t xml:space="preserve"> </t>
        </is>
      </c>
    </row>
    <row r="6">
      <c r="A6" s="4" t="inlineStr">
        <is>
          <t>Dividend accrual, percentage</t>
        </is>
      </c>
      <c r="B6" s="10" t="n">
        <v>0.08169999999999999</v>
      </c>
      <c r="C6" s="10" t="n">
        <v>0.09379999999999999</v>
      </c>
      <c r="D6" s="10" t="n">
        <v>0.08409999999999999</v>
      </c>
      <c r="E6" s="4" t="inlineStr">
        <is>
          <t xml:space="preserve"> </t>
        </is>
      </c>
      <c r="F6" s="4" t="inlineStr">
        <is>
          <t xml:space="preserve"> </t>
        </is>
      </c>
      <c r="G6" s="4" t="inlineStr">
        <is>
          <t xml:space="preserve"> </t>
        </is>
      </c>
      <c r="H6" s="4" t="inlineStr">
        <is>
          <t xml:space="preserve"> </t>
        </is>
      </c>
    </row>
    <row r="7">
      <c r="A7" s="4" t="inlineStr">
        <is>
          <t>Dividend accrual, variable rate for each dividend re-set period</t>
        </is>
      </c>
      <c r="B7" s="10" t="n">
        <v>0.0436</v>
      </c>
      <c r="C7" s="11" t="n">
        <v>0.05467</v>
      </c>
      <c r="D7" s="10" t="n">
        <v>0.0474</v>
      </c>
      <c r="E7" s="4" t="inlineStr">
        <is>
          <t xml:space="preserve"> </t>
        </is>
      </c>
      <c r="F7" s="4" t="inlineStr">
        <is>
          <t xml:space="preserve"> </t>
        </is>
      </c>
      <c r="G7" s="4" t="inlineStr">
        <is>
          <t xml:space="preserve"> </t>
        </is>
      </c>
      <c r="H7" s="4" t="inlineStr">
        <is>
          <t xml:space="preserve"> </t>
        </is>
      </c>
    </row>
    <row r="8">
      <c r="A8" s="4" t="inlineStr">
        <is>
          <t>S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crease in APIC</t>
        </is>
      </c>
      <c r="B10" s="4" t="inlineStr">
        <is>
          <t xml:space="preserve"> </t>
        </is>
      </c>
      <c r="C10" s="4" t="inlineStr">
        <is>
          <t xml:space="preserve"> </t>
        </is>
      </c>
      <c r="D10" s="4" t="inlineStr">
        <is>
          <t xml:space="preserve"> </t>
        </is>
      </c>
      <c r="E10" s="5" t="n">
        <v>591300000</v>
      </c>
      <c r="F10" s="4" t="inlineStr">
        <is>
          <t xml:space="preserve"> </t>
        </is>
      </c>
      <c r="G10" s="4" t="inlineStr">
        <is>
          <t xml:space="preserve"> </t>
        </is>
      </c>
      <c r="H10" s="4" t="inlineStr">
        <is>
          <t xml:space="preserve"> </t>
        </is>
      </c>
    </row>
    <row r="11">
      <c r="A11" s="4" t="inlineStr">
        <is>
          <t>S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of common stock</t>
        </is>
      </c>
      <c r="B13" s="4" t="inlineStr">
        <is>
          <t xml:space="preserve"> </t>
        </is>
      </c>
      <c r="C13" s="4" t="inlineStr">
        <is>
          <t xml:space="preserve"> </t>
        </is>
      </c>
      <c r="D13" s="4" t="inlineStr">
        <is>
          <t xml:space="preserve"> </t>
        </is>
      </c>
      <c r="E13" s="4" t="inlineStr">
        <is>
          <t xml:space="preserve"> </t>
        </is>
      </c>
      <c r="F13" s="5" t="n">
        <v>0</v>
      </c>
      <c r="G13" s="5" t="n">
        <v>0</v>
      </c>
      <c r="H13" s="5" t="n">
        <v>2500000000</v>
      </c>
    </row>
    <row r="14">
      <c r="A14" s="4" t="inlineStr">
        <is>
          <t>Payments to acquire businesses, gross</t>
        </is>
      </c>
      <c r="B14" s="4" t="inlineStr">
        <is>
          <t xml:space="preserve"> </t>
        </is>
      </c>
      <c r="C14" s="4" t="inlineStr">
        <is>
          <t xml:space="preserve"> </t>
        </is>
      </c>
      <c r="D14" s="4" t="inlineStr">
        <is>
          <t xml:space="preserve"> </t>
        </is>
      </c>
      <c r="E14" s="5" t="n">
        <v>2500000000</v>
      </c>
      <c r="F14" s="4" t="inlineStr">
        <is>
          <t xml:space="preserve"> </t>
        </is>
      </c>
      <c r="G14" s="4" t="inlineStr">
        <is>
          <t xml:space="preserve"> </t>
        </is>
      </c>
      <c r="H14" s="4" t="inlineStr">
        <is>
          <t xml:space="preserve"> </t>
        </is>
      </c>
    </row>
    <row r="15">
      <c r="A15" s="4" t="inlineStr">
        <is>
          <t>Series 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mporary equity, issued (in shares)</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mporary equity, issued (in shares)</t>
        </is>
      </c>
      <c r="B20" s="4" t="inlineStr">
        <is>
          <t xml:space="preserve"> </t>
        </is>
      </c>
      <c r="C20" s="6" t="n">
        <v>1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mporary equity, issued (in shares)</t>
        </is>
      </c>
      <c r="B23" s="4" t="inlineStr">
        <is>
          <t xml:space="preserve"> </t>
        </is>
      </c>
      <c r="C23" s="4" t="inlineStr">
        <is>
          <t xml:space="preserve"> </t>
        </is>
      </c>
      <c r="D23" s="6" t="n">
        <v>500000</v>
      </c>
      <c r="E23" s="4" t="inlineStr">
        <is>
          <t xml:space="preserve"> </t>
        </is>
      </c>
      <c r="F23" s="4" t="inlineStr">
        <is>
          <t xml:space="preserve"> </t>
        </is>
      </c>
      <c r="G23" s="4" t="inlineStr">
        <is>
          <t xml:space="preserve"> </t>
        </is>
      </c>
      <c r="H23" s="4" t="inlineStr">
        <is>
          <t xml:space="preserve"> </t>
        </is>
      </c>
    </row>
  </sheetData>
  <mergeCells count="2">
    <mergeCell ref="A1:A2"/>
    <mergeCell ref="F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chedule of Securities Borrowed and Purchased Under Agreements to Resell (Details) - USD ($) $ in Thousands</t>
        </is>
      </c>
      <c r="B1" s="2" t="inlineStr">
        <is>
          <t>Dec. 31, 2024</t>
        </is>
      </c>
      <c r="C1" s="2" t="inlineStr">
        <is>
          <t>Dec. 31, 2023</t>
        </is>
      </c>
    </row>
    <row r="2">
      <c r="A2" s="3" t="inlineStr">
        <is>
          <t>Banking and Thrift, Other Disclosure [Abstract]</t>
        </is>
      </c>
      <c r="B2" s="4" t="inlineStr">
        <is>
          <t xml:space="preserve"> </t>
        </is>
      </c>
      <c r="C2" s="4" t="inlineStr">
        <is>
          <t xml:space="preserve"> </t>
        </is>
      </c>
    </row>
    <row r="3">
      <c r="A3" s="4" t="inlineStr">
        <is>
          <t>Securities purchased under agreements to resell</t>
        </is>
      </c>
      <c r="B3" s="5" t="n">
        <v>7151510</v>
      </c>
      <c r="C3" s="5" t="n">
        <v>8617309</v>
      </c>
    </row>
    <row r="4">
      <c r="A4" s="4" t="inlineStr">
        <is>
          <t>Securities borrowed</t>
        </is>
      </c>
      <c r="B4" s="6" t="n">
        <v>980720</v>
      </c>
      <c r="C4" s="6" t="n">
        <v>1621405</v>
      </c>
    </row>
    <row r="5">
      <c r="A5" s="4" t="inlineStr">
        <is>
          <t>Total</t>
        </is>
      </c>
      <c r="B5" s="5" t="n">
        <v>8132230</v>
      </c>
      <c r="C5" s="5" t="n">
        <v>1023871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chedule of Securities Loaned or Sold Under Agreements to Repurchase (Details) - USD ($) $ in Thousands</t>
        </is>
      </c>
      <c r="B1" s="2" t="inlineStr">
        <is>
          <t>Dec. 31, 2024</t>
        </is>
      </c>
      <c r="C1" s="2" t="inlineStr">
        <is>
          <t>Dec. 31, 2023</t>
        </is>
      </c>
    </row>
    <row r="2">
      <c r="A2" s="3" t="inlineStr">
        <is>
          <t>Banking and Thrift, Other Disclosure [Abstract]</t>
        </is>
      </c>
      <c r="B2" s="4" t="inlineStr">
        <is>
          <t xml:space="preserve"> </t>
        </is>
      </c>
      <c r="C2" s="4" t="inlineStr">
        <is>
          <t xml:space="preserve"> </t>
        </is>
      </c>
    </row>
    <row r="3">
      <c r="A3" s="4" t="inlineStr">
        <is>
          <t>Securities sold under agreements to repurchase</t>
        </is>
      </c>
      <c r="B3" s="5" t="n">
        <v>16302948</v>
      </c>
      <c r="C3" s="5" t="n">
        <v>16290761</v>
      </c>
    </row>
    <row r="4">
      <c r="A4" s="4" t="inlineStr">
        <is>
          <t>Securities lending</t>
        </is>
      </c>
      <c r="B4" s="6" t="n">
        <v>0</v>
      </c>
      <c r="C4" s="6" t="n">
        <v>25</v>
      </c>
    </row>
    <row r="5">
      <c r="A5" s="4" t="inlineStr">
        <is>
          <t>Total</t>
        </is>
      </c>
      <c r="B5" s="5" t="n">
        <v>16302948</v>
      </c>
      <c r="C5" s="5" t="n">
        <v>1629078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chedule of Securities Financing Assets or Liabilities Qualified for Offset (Details) - USD ($) $ in Thousands</t>
        </is>
      </c>
      <c r="B1" s="2" t="inlineStr">
        <is>
          <t>Dec. 31, 2024</t>
        </is>
      </c>
      <c r="C1" s="2" t="inlineStr">
        <is>
          <t>Dec. 31, 2023</t>
        </is>
      </c>
    </row>
    <row r="2">
      <c r="A2" s="3" t="inlineStr">
        <is>
          <t>Securities purchased under agreements to resell</t>
        </is>
      </c>
      <c r="B2" s="4" t="inlineStr">
        <is>
          <t xml:space="preserve"> </t>
        </is>
      </c>
      <c r="C2" s="4" t="inlineStr">
        <is>
          <t xml:space="preserve"> </t>
        </is>
      </c>
    </row>
    <row r="3">
      <c r="A3" s="4" t="inlineStr">
        <is>
          <t>Gross amounts of recognized assets</t>
        </is>
      </c>
      <c r="B3" s="5" t="n">
        <v>31858795</v>
      </c>
      <c r="C3" s="5" t="n">
        <v>41237731</v>
      </c>
    </row>
    <row r="4">
      <c r="A4" s="4" t="inlineStr">
        <is>
          <t>Gross amounts offset on the consolidated balance sheets</t>
        </is>
      </c>
      <c r="B4" s="6" t="n">
        <v>-24707285</v>
      </c>
      <c r="C4" s="6" t="n">
        <v>-32620422</v>
      </c>
    </row>
    <row r="5">
      <c r="A5" s="4" t="inlineStr">
        <is>
          <t>Net amounts of assets included on the Consolidated Balance Sheets</t>
        </is>
      </c>
      <c r="B5" s="6" t="n">
        <v>7151510</v>
      </c>
      <c r="C5" s="6" t="n">
        <v>8617309</v>
      </c>
    </row>
    <row r="6">
      <c r="A6" s="3" t="inlineStr">
        <is>
          <t>Securities borrowed</t>
        </is>
      </c>
      <c r="B6" s="4" t="inlineStr">
        <is>
          <t xml:space="preserve"> </t>
        </is>
      </c>
      <c r="C6" s="4" t="inlineStr">
        <is>
          <t xml:space="preserve"> </t>
        </is>
      </c>
    </row>
    <row r="7">
      <c r="A7" s="4" t="inlineStr">
        <is>
          <t>Gross amounts of recognized assets</t>
        </is>
      </c>
      <c r="B7" s="6" t="n">
        <v>980720</v>
      </c>
      <c r="C7" s="6" t="n">
        <v>1621405</v>
      </c>
    </row>
    <row r="8">
      <c r="A8" s="4" t="inlineStr">
        <is>
          <t>Gross amounts offset on the condensed consolidated balance sheets</t>
        </is>
      </c>
      <c r="B8" s="6" t="n">
        <v>0</v>
      </c>
      <c r="C8" s="6" t="n">
        <v>0</v>
      </c>
    </row>
    <row r="9">
      <c r="A9" s="4" t="inlineStr">
        <is>
          <t>Net amounts of assets included on the Consolidated Balance Sheets</t>
        </is>
      </c>
      <c r="B9" s="6" t="n">
        <v>980720</v>
      </c>
      <c r="C9" s="6" t="n">
        <v>1621405</v>
      </c>
    </row>
    <row r="10">
      <c r="A10" s="3" t="inlineStr">
        <is>
          <t>Total</t>
        </is>
      </c>
      <c r="B10" s="4" t="inlineStr">
        <is>
          <t xml:space="preserve"> </t>
        </is>
      </c>
      <c r="C10" s="4" t="inlineStr">
        <is>
          <t xml:space="preserve"> </t>
        </is>
      </c>
    </row>
    <row r="11">
      <c r="A11" s="4" t="inlineStr">
        <is>
          <t>Gross amounts of recognized assets</t>
        </is>
      </c>
      <c r="B11" s="6" t="n">
        <v>32839515</v>
      </c>
      <c r="C11" s="6" t="n">
        <v>42859136</v>
      </c>
    </row>
    <row r="12">
      <c r="A12" s="4" t="inlineStr">
        <is>
          <t>Gross amounts offset on the consolidated balance sheets</t>
        </is>
      </c>
      <c r="B12" s="6" t="n">
        <v>-24707285</v>
      </c>
      <c r="C12" s="6" t="n">
        <v>-32620422</v>
      </c>
    </row>
    <row r="13">
      <c r="A13" s="4" t="inlineStr">
        <is>
          <t>Net amounts of assets included on the Consolidated Balance Sheets</t>
        </is>
      </c>
      <c r="B13" s="6" t="n">
        <v>8132230</v>
      </c>
      <c r="C13" s="6" t="n">
        <v>10238714</v>
      </c>
    </row>
    <row r="14">
      <c r="A14" s="3" t="inlineStr">
        <is>
          <t>Securities sold under agreements to repurchase</t>
        </is>
      </c>
      <c r="B14" s="4" t="inlineStr">
        <is>
          <t xml:space="preserve"> </t>
        </is>
      </c>
      <c r="C14" s="4" t="inlineStr">
        <is>
          <t xml:space="preserve"> </t>
        </is>
      </c>
    </row>
    <row r="15">
      <c r="A15" s="4" t="inlineStr">
        <is>
          <t>Gross amounts of recognized liabilities</t>
        </is>
      </c>
      <c r="B15" s="6" t="n">
        <v>41010233</v>
      </c>
      <c r="C15" s="6" t="n">
        <v>48911183</v>
      </c>
    </row>
    <row r="16">
      <c r="A16" s="4" t="inlineStr">
        <is>
          <t>Gross amounts offset on the consolidated balance sheets</t>
        </is>
      </c>
      <c r="B16" s="6" t="n">
        <v>-24707285</v>
      </c>
      <c r="C16" s="6" t="n">
        <v>-32620422</v>
      </c>
    </row>
    <row r="17">
      <c r="A17" s="4" t="inlineStr">
        <is>
          <t>Net amounts of liabilities included on the Consolidated Balance Sheets</t>
        </is>
      </c>
      <c r="B17" s="6" t="n">
        <v>16302948</v>
      </c>
      <c r="C17" s="6" t="n">
        <v>16290761</v>
      </c>
    </row>
    <row r="18">
      <c r="A18" s="3" t="inlineStr">
        <is>
          <t>Securities lending</t>
        </is>
      </c>
      <c r="B18" s="4" t="inlineStr">
        <is>
          <t xml:space="preserve"> </t>
        </is>
      </c>
      <c r="C18" s="4" t="inlineStr">
        <is>
          <t xml:space="preserve"> </t>
        </is>
      </c>
    </row>
    <row r="19">
      <c r="A19" s="4" t="inlineStr">
        <is>
          <t>Gross amounts of recognized liabilities</t>
        </is>
      </c>
      <c r="B19" s="6" t="n">
        <v>0</v>
      </c>
      <c r="C19" s="6" t="n">
        <v>25</v>
      </c>
    </row>
    <row r="20">
      <c r="A20" s="4" t="inlineStr">
        <is>
          <t>Gross amounts offset on the consolidated balance sheets</t>
        </is>
      </c>
      <c r="B20" s="4" t="inlineStr">
        <is>
          <t xml:space="preserve"> </t>
        </is>
      </c>
      <c r="C20" s="6" t="n">
        <v>0</v>
      </c>
    </row>
    <row r="21">
      <c r="A21" s="4" t="inlineStr">
        <is>
          <t>Net amounts of liabilities included on the Consolidated Balance Sheets</t>
        </is>
      </c>
      <c r="B21" s="4" t="inlineStr">
        <is>
          <t xml:space="preserve"> </t>
        </is>
      </c>
      <c r="C21" s="6" t="n">
        <v>25</v>
      </c>
    </row>
    <row r="22">
      <c r="A22" s="3" t="inlineStr">
        <is>
          <t>Total</t>
        </is>
      </c>
      <c r="B22" s="4" t="inlineStr">
        <is>
          <t xml:space="preserve"> </t>
        </is>
      </c>
      <c r="C22" s="4" t="inlineStr">
        <is>
          <t xml:space="preserve"> </t>
        </is>
      </c>
    </row>
    <row r="23">
      <c r="A23" s="4" t="inlineStr">
        <is>
          <t>Gross amounts of recognized liabilities</t>
        </is>
      </c>
      <c r="B23" s="6" t="n">
        <v>41010233</v>
      </c>
      <c r="C23" s="6" t="n">
        <v>48911208</v>
      </c>
    </row>
    <row r="24">
      <c r="A24" s="4" t="inlineStr">
        <is>
          <t>Gross amounts offset on the consolidated balance sheets</t>
        </is>
      </c>
      <c r="B24" s="5" t="n">
        <v>-24700000</v>
      </c>
      <c r="C24" s="6" t="n">
        <v>-32620422</v>
      </c>
    </row>
    <row r="25">
      <c r="A25" s="4" t="inlineStr">
        <is>
          <t>Net amounts of liabilities included on the Consolidated Balance Sheets</t>
        </is>
      </c>
      <c r="B25" s="4" t="inlineStr">
        <is>
          <t xml:space="preserve"> </t>
        </is>
      </c>
      <c r="C25" s="5" t="n">
        <v>1629078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chedule of Gross Amounts of Liabilities Associated with Securities Financing Activities by Remaining Contractual Maturity (Details) - USD ($) $ in Thousand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Securities sold under agreements to repurchase</t>
        </is>
      </c>
      <c r="B3" s="5" t="n">
        <v>41010233</v>
      </c>
      <c r="C3" s="5" t="n">
        <v>48911183</v>
      </c>
    </row>
    <row r="4">
      <c r="A4" s="4" t="inlineStr">
        <is>
          <t>Open and overnight</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Securities sold under agreements to repurchase</t>
        </is>
      </c>
      <c r="B6" s="6" t="n">
        <v>19157888</v>
      </c>
      <c r="C6" s="4" t="inlineStr">
        <is>
          <t xml:space="preserve"> </t>
        </is>
      </c>
    </row>
    <row r="7">
      <c r="A7" s="4" t="inlineStr">
        <is>
          <t>Up to 30 day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Securities sold under agreements to repurchase</t>
        </is>
      </c>
      <c r="B9" s="6" t="n">
        <v>10079169</v>
      </c>
      <c r="C9" s="4" t="inlineStr">
        <is>
          <t xml:space="preserve"> </t>
        </is>
      </c>
    </row>
    <row r="10">
      <c r="A10" s="4" t="inlineStr">
        <is>
          <t>31-9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Securities sold under agreements to repurchase</t>
        </is>
      </c>
      <c r="B12" s="6" t="n">
        <v>7022973</v>
      </c>
      <c r="C12" s="4" t="inlineStr">
        <is>
          <t xml:space="preserve"> </t>
        </is>
      </c>
    </row>
    <row r="13">
      <c r="A13" s="4" t="inlineStr">
        <is>
          <t>Greater than 90 day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Securities sold under agreements to repurchase</t>
        </is>
      </c>
      <c r="B15" s="5" t="n">
        <v>4750203</v>
      </c>
      <c r="C1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chedule of Gross Amounts of Liabilities Associated with Securities Financing Activities by Class of Underlying Collateral (Details) - USD ($) $ in Thousand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Repurchase agreements</t>
        </is>
      </c>
      <c r="B3" s="5" t="n">
        <v>41010233</v>
      </c>
      <c r="C3" s="5" t="n">
        <v>48911183</v>
      </c>
    </row>
    <row r="4">
      <c r="A4" s="4" t="inlineStr">
        <is>
          <t>Securities lending</t>
        </is>
      </c>
      <c r="B4" s="6" t="n">
        <v>0</v>
      </c>
      <c r="C4" s="6" t="n">
        <v>25</v>
      </c>
    </row>
    <row r="5">
      <c r="A5" s="4" t="inlineStr">
        <is>
          <t>Gross amounts of recognized liabilities</t>
        </is>
      </c>
      <c r="B5" s="6" t="n">
        <v>41010233</v>
      </c>
      <c r="C5" s="6" t="n">
        <v>48911208</v>
      </c>
    </row>
    <row r="6">
      <c r="A6" s="4" t="inlineStr">
        <is>
          <t>U.S. Treasury</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Repurchase agreements</t>
        </is>
      </c>
      <c r="B8" s="6" t="n">
        <v>23367567</v>
      </c>
      <c r="C8" s="6" t="n">
        <v>29251978</v>
      </c>
    </row>
    <row r="9">
      <c r="A9" s="4" t="inlineStr">
        <is>
          <t>Securities lending</t>
        </is>
      </c>
      <c r="B9" s="6" t="n">
        <v>0</v>
      </c>
      <c r="C9" s="6" t="n">
        <v>0</v>
      </c>
    </row>
    <row r="10">
      <c r="A10" s="4" t="inlineStr">
        <is>
          <t>Gross amounts of recognized liabilities</t>
        </is>
      </c>
      <c r="B10" s="6" t="n">
        <v>23367567</v>
      </c>
      <c r="C10" s="6" t="n">
        <v>29251978</v>
      </c>
    </row>
    <row r="11">
      <c r="A11" s="4" t="inlineStr">
        <is>
          <t>Residential agency MB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Repurchase agreements</t>
        </is>
      </c>
      <c r="B13" s="6" t="n">
        <v>15896929</v>
      </c>
      <c r="C13" s="6" t="n">
        <v>17532972</v>
      </c>
    </row>
    <row r="14">
      <c r="A14" s="4" t="inlineStr">
        <is>
          <t>Securities lending</t>
        </is>
      </c>
      <c r="B14" s="6" t="n">
        <v>0</v>
      </c>
      <c r="C14" s="6" t="n">
        <v>0</v>
      </c>
    </row>
    <row r="15">
      <c r="A15" s="4" t="inlineStr">
        <is>
          <t>Gross amounts of recognized liabilities</t>
        </is>
      </c>
      <c r="B15" s="6" t="n">
        <v>15896929</v>
      </c>
      <c r="C15" s="6" t="n">
        <v>17532972</v>
      </c>
    </row>
    <row r="16">
      <c r="A16" s="4" t="inlineStr">
        <is>
          <t>Corporate and other securitie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Repurchase agreements</t>
        </is>
      </c>
      <c r="B18" s="6" t="n">
        <v>1745737</v>
      </c>
      <c r="C18" s="6" t="n">
        <v>2126233</v>
      </c>
    </row>
    <row r="19">
      <c r="A19" s="4" t="inlineStr">
        <is>
          <t>Securities lending</t>
        </is>
      </c>
      <c r="B19" s="6" t="n">
        <v>0</v>
      </c>
      <c r="C19" s="6" t="n">
        <v>25</v>
      </c>
    </row>
    <row r="20">
      <c r="A20" s="4" t="inlineStr">
        <is>
          <t>Gross amounts of recognized liabilities</t>
        </is>
      </c>
      <c r="B20" s="5" t="n">
        <v>1745737</v>
      </c>
      <c r="C20" s="5" t="n">
        <v>212625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9" customWidth="1" min="2" max="2"/>
    <col width="16" customWidth="1" min="3" max="3"/>
    <col width="14" customWidth="1" min="4" max="4"/>
    <col width="14" customWidth="1" min="5" max="5"/>
  </cols>
  <sheetData>
    <row r="1">
      <c r="A1" s="1" t="inlineStr">
        <is>
          <t>DERIVATIVES - Narrative (Details) - USD ($)</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air value of derivatives with credit risk contingent feature associated with credit ratings</t>
        </is>
      </c>
      <c r="B4" s="4" t="inlineStr">
        <is>
          <t xml:space="preserve"> </t>
        </is>
      </c>
      <c r="C4" s="5" t="n">
        <v>0</v>
      </c>
      <c r="D4" s="4" t="inlineStr">
        <is>
          <t xml:space="preserve"> </t>
        </is>
      </c>
      <c r="E4" s="4" t="inlineStr">
        <is>
          <t xml:space="preserve"> </t>
        </is>
      </c>
    </row>
    <row r="5">
      <c r="A5" s="4" t="inlineStr">
        <is>
          <t>Additional collateral required</t>
        </is>
      </c>
      <c r="B5" s="4" t="inlineStr">
        <is>
          <t xml:space="preserve"> </t>
        </is>
      </c>
      <c r="C5" s="6" t="n">
        <v>0</v>
      </c>
      <c r="D5" s="4" t="inlineStr">
        <is>
          <t xml:space="preserve"> </t>
        </is>
      </c>
      <c r="E5" s="4" t="inlineStr">
        <is>
          <t xml:space="preserve"> </t>
        </is>
      </c>
    </row>
    <row r="6">
      <c r="A6" s="4" t="inlineStr">
        <is>
          <t>Fair value of derivatives with credit risk contingent features</t>
        </is>
      </c>
      <c r="B6" s="4" t="inlineStr">
        <is>
          <t xml:space="preserve"> </t>
        </is>
      </c>
      <c r="C6" s="6" t="n">
        <v>7500000</v>
      </c>
      <c r="D6" s="5" t="n">
        <v>11100000</v>
      </c>
      <c r="E6" s="4" t="inlineStr">
        <is>
          <t xml:space="preserve"> </t>
        </is>
      </c>
    </row>
    <row r="7">
      <c r="A7" s="4" t="inlineStr">
        <is>
          <t>Collateral posted</t>
        </is>
      </c>
      <c r="B7" s="4" t="inlineStr">
        <is>
          <t xml:space="preserve"> </t>
        </is>
      </c>
      <c r="C7" s="6" t="n">
        <v>6200000</v>
      </c>
      <c r="D7" s="6" t="n">
        <v>15300000</v>
      </c>
      <c r="E7" s="4" t="inlineStr">
        <is>
          <t xml:space="preserve"> </t>
        </is>
      </c>
    </row>
    <row r="8">
      <c r="A8" s="4" t="inlineStr">
        <is>
          <t>Fair Value</t>
        </is>
      </c>
      <c r="B8" s="4" t="inlineStr">
        <is>
          <t xml:space="preserve"> </t>
        </is>
      </c>
      <c r="C8" s="6" t="n">
        <v>7132632000</v>
      </c>
      <c r="D8" s="6" t="n">
        <v>7039537000</v>
      </c>
      <c r="E8" s="4" t="inlineStr">
        <is>
          <t xml:space="preserve"> </t>
        </is>
      </c>
    </row>
    <row r="9">
      <c r="A9" s="4" t="inlineStr">
        <is>
          <t>Reclassification from AOCI for terminated swaps</t>
        </is>
      </c>
      <c r="B9" s="5" t="n">
        <v>4600000</v>
      </c>
      <c r="C9" s="4" t="inlineStr">
        <is>
          <t xml:space="preserve"> </t>
        </is>
      </c>
      <c r="D9" s="4" t="inlineStr">
        <is>
          <t xml:space="preserve"> </t>
        </is>
      </c>
      <c r="E9" s="4" t="inlineStr">
        <is>
          <t xml:space="preserve"> </t>
        </is>
      </c>
    </row>
    <row r="10">
      <c r="A10" s="4" t="inlineStr">
        <is>
          <t>OCI, Cash Flow Hedge, Reclassification for Discontinuance, Statement of Income or Comprehensive Income [Extensible Enumeration]</t>
        </is>
      </c>
      <c r="B10" s="4" t="inlineStr">
        <is>
          <t>Noninterest Income</t>
        </is>
      </c>
      <c r="C10" s="4" t="inlineStr">
        <is>
          <t xml:space="preserve"> </t>
        </is>
      </c>
      <c r="D10" s="4" t="inlineStr">
        <is>
          <t xml:space="preserve"> </t>
        </is>
      </c>
      <c r="E10" s="4" t="inlineStr">
        <is>
          <t xml:space="preserve"> </t>
        </is>
      </c>
    </row>
    <row r="11">
      <c r="A11" s="4" t="inlineStr">
        <is>
          <t>Cash flow hedge gain (loss) to be reclassified within 12 months</t>
        </is>
      </c>
      <c r="B11" s="4" t="inlineStr">
        <is>
          <t xml:space="preserve"> </t>
        </is>
      </c>
      <c r="C11" s="6" t="n">
        <v>-29200000</v>
      </c>
      <c r="D11" s="4" t="inlineStr">
        <is>
          <t xml:space="preserve"> </t>
        </is>
      </c>
      <c r="E11" s="4" t="inlineStr">
        <is>
          <t xml:space="preserve"> </t>
        </is>
      </c>
    </row>
    <row r="12">
      <c r="A12" s="4" t="inlineStr">
        <is>
          <t>Net unrealized (losses)/gains on cash flow hedge derivative financial instrumen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et amount of change recognized in OCI for cash flow hedge derivatives, gains (losses)</t>
        </is>
      </c>
      <c r="B14" s="4" t="inlineStr">
        <is>
          <t xml:space="preserve"> </t>
        </is>
      </c>
      <c r="C14" s="6" t="n">
        <v>189714000</v>
      </c>
      <c r="D14" s="6" t="n">
        <v>250645000</v>
      </c>
      <c r="E14" s="5" t="n">
        <v>-452205000</v>
      </c>
    </row>
    <row r="15">
      <c r="A15" s="4" t="inlineStr">
        <is>
          <t>Reclassification of gains (losses) from AOCI</t>
        </is>
      </c>
      <c r="B15" s="4" t="inlineStr">
        <is>
          <t xml:space="preserve"> </t>
        </is>
      </c>
      <c r="C15" s="6" t="n">
        <v>7365000</v>
      </c>
      <c r="D15" s="5" t="n">
        <v>-10500000</v>
      </c>
      <c r="E15" s="5" t="n">
        <v>-16558000</v>
      </c>
    </row>
    <row r="16">
      <c r="A16" s="4" t="inlineStr">
        <is>
          <t>Cash Flow Hedging</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Aggregate notional amount</t>
        </is>
      </c>
      <c r="B18" s="5" t="n">
        <v>500000000</v>
      </c>
      <c r="C18" s="4" t="inlineStr">
        <is>
          <t xml:space="preserve"> </t>
        </is>
      </c>
      <c r="D18" s="4" t="inlineStr">
        <is>
          <t xml:space="preserve"> </t>
        </is>
      </c>
      <c r="E18" s="4" t="inlineStr">
        <is>
          <t xml:space="preserve"> </t>
        </is>
      </c>
    </row>
    <row r="19">
      <c r="A19" s="4" t="inlineStr">
        <is>
          <t>Portion of Closed Portfolio</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Fair Value</t>
        </is>
      </c>
      <c r="B21" s="4" t="inlineStr">
        <is>
          <t xml:space="preserve"> </t>
        </is>
      </c>
      <c r="C21" s="5" t="n">
        <v>2700000000</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LOANS AND ALLOWANCE FOR CREDIT LOSSES Overall The Company's LHFI are generally reported at their outstanding principal balances net of any cumulative charge-offs, unamortized deferred fees and costs and unamortized premiums or discounts. Certain LHFI are accounted for at fair value under the FVO. Certain loans are pledged as collateral for borrowings, securitizations, or SPEs. These pledged loans totaled $59.1 billion at December 31, 2024 and $60.3 billion at December 31, 2023. LHFS includes loans the Company has the intent to sell or securitize in an off-balance sheet securitization and loans that the Company no longer intends to hold to maturity or for the foreseeable future. The LHFS portfolio balance at December 31, 2024 was $1.3 billion, compared to $160.1 million at December 31, 2023. For a discussion on the composition and valuation of LHFS at fair value, see Note 15 to these Consolidated Financial Statements. Interest on loans is credited to income as it is earned. Loan origination fees and certain direct loan origination costs are deferred and recognized as adjustments to interest income in the Consolidated Statements of Operations generally over the contractual life of the loan utilizing the interest method. Loan origination costs and fees and premiums and discounts on RICs are deferred and recognized in interest income over their estimated lives using estimated prepayment speeds, which are updated on a monthly basis. At December 31, 2024 and December 31, 2023, accrued interest receivable on the Company's loans was $632.4 million and $661.0 million, respectively. During the first quarter of 2024, the Company transferred $1.1 billion in RIC loans to a newly formed off-balance sheet trust. Refer to Note 8 of these Consolidated Financial Statements for more information. During the third quarter of 2024, the Company sold approximately $1.3 billion of personal unsecured loans to a third party. The transaction resulted in a loss on sale of approximately $106.8 million, offset by a release of the ACL in the amount of approximately $101.8 million. In addition, during the third quarter of 2024, the Company transferred its financial interests of approximately $507.7 million on- balance sheet auto RIC Trust to a third party and to a newly-formed off-balance sheet Trust. Refer to Note 8 to these Condensed Consolidated Financial Statements for additional discussion of this transaction. During the fourth quarter of 2024, the Company transferred its financial interests in two on-balance sheet auto RIC Trusts (related to 2021 securitizations) to third parties and to two newly-formed off-balance sheet Trusts. The total effects of these two transactions resulted in de-recognition of approximately $778.6 million of RICs from the Consolidated Balance Sheets, and a release of the ACL in the amount of approximately $95.2 million, offset by a securitization loss of $16.4 million as a result of de-consolidation of the 2021 RIC Trusts. Refer to Note 8 to these Consolidated Financial Statements for additional discussion of these transactions. In addition, during the fourth quarter of 2024, the Company sold approximately $154.6 million of personal unsecured loans to a third party. The transaction resulted in a loss on sale of approximately $14.2 million, offset by a release of the ACL in the amount of approximately $12.1 million. NOTE 3. LOANS AND ALLOWANCE FOR CREDIT LOSSES (continued) Loan and Lease Portfolio Composition The following presents the composition of loans and leases HFI by portfolio and by rate type as of the dates indicated: December 31, 2024 December 31, 2023 (dollars in thousands) Amount Percent Amount Percent Commercial LHFI: CRE loans $ 8,624,800 9.9 % $ 8,747,544 9.4 % C&amp;I loans 8,386,344 9.6 % 11,181,962 12.0 % Multifamily loans 9,840,692 11.3 % 10,548,905 11.3 % Other commercial (2) 7,608,933 8.7 % 7,476,113 8.0 % Total commercial LHFI $ 34,460,769 39.5 % $ 37,954,524 40.7 % Consumer loans secured by real estate: Residential mortgages 4,415,747 5.1 % 4,816,218 5.2 % Home equity loans and lines of credit 2,091,365 2.4 % 2,448,454 2.6 % Total consumer loans secured by real estate $ 6,507,112 7.5 % $ 7,264,672 7.8 % Consumer loans not secured by real estate: RICs and auto loans 44,585,718 50.9 % 43,705,359 47.0 % Personal unsecured loans 1,715,727 2.0 % 4,062,700 4.4 % Other consumer (3) 35,173 0.1 % 59,954 0.1 % Total consumer loans $ 52,843,730 60.5 % $ 55,092,685 59.3 % Total LHFI (1) $ 87,304,499 100.0 % $ 93,047,209 100.0 % Total LHFI: Fixed rate $ 62,085,179 71.1 % $ 65,960,370 70.9 % Variable rate 25,219,320 28.9 % 27,086,839 29.1 % Total LHFI (1) $ 87,304,499 100.0 % $ 93,047,209 100.0 % (1) Total LHFI includes unamortized deferred loan fees, net of deferred origination costs; unamortized purchase premiums, net of discounts; unamortized participation fees; accretable subvention; as well as purchase accounting adjustments. These items resulted in a net positive adjustment to the loan balances of $425.4 million and $475.0 million as of December 31, 2024 and December 31, 2023, respectively. (2) Other commercial includes CEVF leveraged leases and loans. (3) Other consumer primarily includes RV and marine loans. Portfolio segments and classes The Company discloses information about the credit quality of its financing receivables at disaggregated levels, specifically defined as “portfolio segments” and “classes,” based on management’s systematic methodology for determining the ACL. The Company utilizes similar categorization compared to the financial statement categorization of loans to model and calculate the ACL and track the credit quality, delinquency and impairment status of the underlying loan populations. In disaggregating its financing receivables portfolio, the Company’s methodology begins with the commercial and consumer portfolio segments. The commercial portfolio segmentation reflects line of business distinctions. The CRE line of business includes C&amp;I owner-occupied real estate and specialized lending for investment real estate. C&amp;I includes non-real estate-related commercial loans. "Multifamily" represents loans for multifamily residential housing units. “Other commercial” includes loans to global customer relationships in Latin America which are not defined as commercial or consumer for regulatory purposes. The remainder of the portfolio primarily represents the CEVF portfolio. The Company's portfolio classes are substantially the same as its financial statement categorization of loans for consumer loan populations. “Residential mortgages” includes mortgages on residential property, including single family and 1-4 family units. "Home equity loans and lines of credit" include all organic home equity contracts and purchased home equity portfolios. "RICs and auto loans" includes the Company's direct automobile loan portfolios but excludes RV and marine RICs. "Personal unsecured loans" includes personal revolving loans and credit cards. “Other consumer” includes an acquired portfolio of marine RICs and RV contracts. NOTE 3. LOANS AND ALLOWANCE FOR CREDIT LOSSES (continued) ACL Rollforward by Portfolio Segment The ACL is comprised of the ALLL and the reserve for unfunded lending commitments. The activity in the ACL by portfolio segment was as follows for the periods indicated: Year ended December 31, 2024 (in thousands) Commercial Consumer Total ALLL, beginning of period $ 616,788 $ 6,315,265 $ 6,932,053 Credit loss (benefit) / expense (4,573) 1,954,511 1,949,938 Charge-offs (108,032) (4,732,029) (4,840,061) Recoveries 61,502 2,458,580 2,520,082 Charge-offs, net of recoveries $ (46,530) $ (2,273,449) $ (2,319,979) ALLL, end of period $ 565,685 $ 5,996,327 $ 6,562,012 Reserve for unfunded lending commitments, beginning of period $ 55,846 $ 4,916 $ 60,762 Credit loss (benefit) on unfunded lending commitments (9,820) (2,999) (12,819) Reserve for unfunded lending commitments, end of period $ 46,026 $ 1,917 $ 47,943 Total ACL, end of period $ 611,711 $ 5,998,244 $ 6,609,955 Year ended December 31, 2023 (in thousands) Commercial Consumer Total ALLL, beginning of period $ 562,216 $ 6,217,783 $ 6,779,999 Day 1: Adjustment to allowance for adoption of ASU 2022-02 4,986 50,254 55,240 Credit loss expense 141,510 2,109,748 2,251,258 Charge-offs (158,157) (4,586,806) (4,744,963) Recoveries 66,233 2,524,286 2,590,519 Charge-offs, net of recoveries $ (91,924) $ (2,062,520) $ (2,154,444) ALLL, end of period $ 616,788 $ 6,315,265 $ 6,932,053 Reserve for unfunded lending commitments, beginning of period $ 77,709 $ 7,873 $ 85,582 Credit loss (benefit) on unfunded lending commitments (21,863) (2,957) (24,820) Reserve for unfunded lending commitments, end of period $ 55,846 $ 4,916 $ 60,762 Total ACL, end of period $ 672,634 $ 6,320,181 $ 6,992,815 NOTE 3. LOANS AND ALLOWANCE FOR CREDIT LOSSES (continued) Year Ended December 31, 2022 (in thousands) Commercial Consumer Total ALLL, beginning of period $ 567,310 $ 5,894,100 $ 6,461,410 Credit loss benefit on loans 71,375 1,965,954 2,037,329 Charge-offs (133,104) (4,041,349) (4,174,453) Recoveries 56,635 2,399,078 2,455,713 Charge-offs, net of recoveries (76,469) (1,642,271) (1,718,740) ALLL, end of period $ 562,216 $ 6,217,783 $ 6,779,999 Reserve for unfunded lending commitments, beginning of period $ 91,191 $ 12,903 $ 104,094 Credit loss benefit on unfunded lending commitments (13,482) (5,030) (18,512) Reserve for unfunded lending commitments, end of period 77,709 7,873 85,582 Total ACL end of period $ 639,925 $ 6,225,656 $ 6,865,581 The credit risk in the Company’s loan portfolios is driven by credit and collateral quality and is affected by borrower-specific and economy-wide factors. In general, there is an inverse relationship between the credit quality of loans and projections of impairment losses so that loans with better credit quality require a lower expected loss reserve. The Company manages this risk through its underwriting, pricing strategies, credit policy standards, and servicing guidelines and practices, as well as the application of geographic and other concentration limits. The Company estimates CECL based on prospective information as well as account-level models based on historical data. Unemployment, HPI, CRE price index and used vehicle index growth rates, along with loan level characteristics, are the key inputs used in the models for prediction of the likelihood that the borrower will default in the forecasted period (the PD) and the loss in the event of default (the LGD). GDP is also a key input used in the models for the prediction of the likelihood that a borrower will default. The Company has determined the reasonable and supportable period to be three years, at which time the economic forecasts generally tend to revert to historical averages. The Company also utilizes qualitative adjustments to capture any additional risks that may not be captured in either the economic forecasts or in the historical data, including consideration of several factors such as the interpretation of economic trends and uncertainties, changes in the nature and volume of loan portfolios, trends in delinquency and collateral values, and concentration risk. The Company generally uses a third-party vendor's consensus baseline macroeconomic scenario for the quantitative estimate and additional positive and negative macroeconomic scenarios to make qualitative adjustments for macroeconomic uncertainty and considers adjustments to macroeconomic inputs and outputs based on market volatility. The baseline scenario was based on the latest consensus forecasts available, which reflects growth in the U.S. economy and a stable unemployment rate (which is a key driver to losses). Downward side risks continue to exist due to uncertainties related to increasing consumer indebtedness, and restricted job growth undermining consumer spending and growth. Using the weighted average of a range of economic forecast scenarios, we estimated at December 31, 2024 that the unemployment rate is expected to be approximately 5.2% at the end of 2025. In comparison, at December 31, 2023, management previously estimated the unemployment rate using the weighted average of our economic forecast scenarios to be 5.0% at the end of 2024. Additionally, the weighted used vehicle index, where a higher number corresponds to a higher used car price at auction, is estimated at December 31, 2024 to be approximately 194 at the end of 2025 compared to our estimate at December 31, 2023 to be approximately 201 at the end of 2024. While the economy saw significant recovery in 2023 and into 2024, there is still considerable uncertainty regarding overall lifetime loss estimates due to persistent inflation and high interest rates. The Company's ACL was $6.6 billion at December 31, 2024, a decrease of $382.9 million from December 31, 2023. The decrease in the ACL was primarily driven by the sale of certain personal unsecured loans and off-balance sheet securitizations of RICs and auto loans and improvement in the macroeconomic outlook for certain macro variables. The ACL for the consumer portfolio segment decreased by $321.9 million and the ACL for the commercial portfolio segment decreased by $60.9 million at December 31, 2024 compared to December 31, 2023. NOTE 3. LOANS AND ALLOWANCE FOR CREDIT LOSSES (continued) Non-accrual loans by Class of Financing Receivable The amortized cost basis of financing receivables that are non-accrual and other non-performing assets disaggregated by class of financing receivables (as well as the amount of non-accrual loans for which no related allowance is recorded) are as follows at the dates indicated: Non-accrual loans and other non-performing assets as of: (1) Non-accrual loans with no related allowance (in thousands) December 31, 2024 December 31, 2023 December 31, 2024 December 31, 2023 Non-accrual loans: Commercial: CRE $ 243,761 $ 267,537 $ 36,643 $ 64,383 C&amp;I 132,146 143,504 70,153 2,230 Multifamily 226,448 97,228 81,480 17,801 Other commercial 8,037 5,621 9 — Total commercial loans $ 610,392 $ 513,890 $ 188,285 $ 84,414 Consumer: Residential mortgages 52,170 52,718 1,436 5,898 Home equity loans and lines of credit 70,414 86,332 12,681 15,241 RICs and auto loans 2,241,575 2,194,509 147,574 153,850 Personal unsecured loans 486 21,267 — 1,776 Other consumer 15,198 15,733 201 152 Total consumer loans $ 2,379,843 $ 2,370,559 $ 161,892 $ 176,917 Total non-accrual loans $ 2,990,235 $ 2,884,449 $ 350,177 $ 261,331 OREO 54,121 24,246 — — Repossessed vehicles 249,209 265,368 — — Foreclosed and other repossessed assets 25,182 1,666 — — Total OREO and other repossessed assets $ 328,512 $ 291,280 $ — $ — Total non-performing assets $ 3,318,747 $ 3,175,729 $ 350,177 $ 261,331 (1) Interest income recognized on nonaccrual loans was $242.9 million and $206.0 million for the year ended December 31, 2024 and December 31, 2023, respectively. NOTE 3. LOANS AND ALLOWANCE FOR CREDIT LOSSES (continued) Age Analysis of Past Due Loans The Company generally considers an account delinquent when an obligor fails to pay substantially all (defined as 90%) of the scheduled payment by the due date. When an account is deferred, the loan is returned to accrual status during the deferral period and accrued interest related to the loan is evaluated for collectability. The amortized cost of past due loans and accruing loans 90 days or greater past due disaggregated by class of financing receivables is summarized as follows at the dates indicated: As of: December 31, 2024 (in thousands) 30-89 90 Total Current Total Amortized Cost Commercial: CRE $ 14,113 $ 107,189 $ 121,302 $ 8,503,498 $ 8,624,800 $ — C&amp;I (1) 54,966 30,007 84,973 8,497,612 8,582,585 — Multifamily 55,813 140,025 195,838 9,644,854 9,840,692 — Other commercial 53,345 3,289 56,634 7,552,299 7,608,933 — Consumer: Residential mortgages (2) 71,252 48,511 119,763 5,433,696 5,553,459 — Home equity loans and lines of credit 34,698 60,302 95,000 1,996,365 2,091,365 — RICs and auto loans 5,377,426 591,437 5,968,863 38,616,855 44,585,718 — Personal unsecured loans 41,673 22,296 63,969 1,651,758 1,715,727 8,796 Other consumer 1,078 146 1,224 33,949 35,173 — Total $ 5,704,364 $ 1,003,202 $ 6,707,566 $ 81,930,886 $ 88,638,452 $ 8,796 (1) C&amp;I loans includes $196.2 million of LHFS at December 31, 2024. (2) Residential mortgages include $1.1 billion of LHFS at December 31, 2024. As of: December 31, 2023 (in thousands) 30-89 90 Total Current Total Recorded Commercial: CRE (2) $ 98,799 $ 62,645 $ 161,444 $ 8,586,100 $ 8,747,544 $ — C&amp;I (1) 54,367 12,260 66,627 11,246,726 11,313,353 — Multifamily (4) — 62,391 62,391 10,495,778 10,558,169 — Other commercial 48,075 3,260 51,335 7,424,778 7,476,113 — Consumer: Residential mortgages (3) 99,171 47,019 146,190 4,689,491 4,835,681 — Home equity loans and lines of credit 36,297 71,936 108,233 2,340,221 2,448,454 — RICs and auto loans 5,393,627 558,208 5,951,835 37,753,524 43,705,359 — Personal unsecured loans 84,379 44,389 128,768 3,933,932 4,062,700 7,947 Other consumer 2,213 345 2,558 57,396 59,954 — Total $ 5,816,928 $ 862,453 $ 6,679,381 $ 86,527,946 $ 93,207,327 $ 7,947 (1) C&amp;I loans included $131.4 million of LHFS at December 31, 2023. (2) CRE loans includes no LHFS at December 31, 2023. (3) Residential mortgages included $19.5 million of LHFS at December 31, 2023 . (4) Multifamily loans include $9.3 million of LHFS at December 31, 2023. NOTE 3. LOANS AND ALLOWANCE FOR CREDIT LOSSES (continued) Commercial Lending Asset Quality Indicators The Company's Risk Department performs a credit analysis and classifies certain loans over an internal threshold based on the commercial lending classifications described below: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NOTE 3. LOANS AND ALLOWANCE FOR CREDIT LOSSES (continued) Each commercial loan is evaluated to determine its risk rating at least annually. The indicators represent the rating for loans as of the date presented based on the most recent assessment performed. Amortized cost basis of loans in the commercial portfolio segment by credit quality indicator, class of financing receivable, and year of origination are summarized as follows: December 31, 2024 Commercial Loan Portfolio (2) (dollars in thousands) Amortized Cost by Origination Year Regulatory Rating: 2024 (1) 2023 2022 2021 2020 Prior Total (3) CRE Pass $ 338,140 $ 824,121 $ 2,829,501 $ 1,098,765 $ 740,463 $ 1,387,777 $ 7,218,767 Special mention 18,961 32,300 276,613 311,328 22,486 98,887 760,575 Substandard 29,011 10,662 243,510 49,001 65,937 198,848 596,969 Doubtful — — — — — 48,489 48,489 Total CRE $ 386,112 $ 867,083 $ 3,349,624 $ 1,459,094 $ 828,886 $ 1,734,001 $ 8,624,800 Current period gross write-offs - CRE $ 3,184 $ — $ — $ 19,709 $ — $ 681 $ 23,574 C&amp;I Pass $ 1,196,845 $ 675,221 $ 1,291,707 $ 808,286 $ 412,971 $ 2,501,415 $ 6,886,445 Special mention 15,888 18,633 198,737 70,428 10,973 98,450 413,109 Substandard — 125,253 33,951 73,032 25,830 211,237 469,303 N/A 364,947 190,867 163,191 67,654 17,237 9,832 813,728 Total C&amp;I $ 1,577,680 $ 1,009,974 $ 1,687,586 $ 1,019,400 $ 467,011 $ 2,820,934 $ 8,582,585 Current period gross write-offs - C&amp;I $ 2,018 $ 13,647 $ 21,267 $ 10,256 $ 5,040 $ 6,956 $ 59,184 Multifamily Pass $ 57,650 $ 1,004,387 $ 2,690,142 $ 1,266,945 $ 823,374 $ 2,107,406 $ 7,949,904 Special mention — 164,750 197,385 157,652 28,969 101,130 649,886 Substandard — 86,516 490,480 212,479 90,304 361,123 1,240,902 Total multifamily $ 57,650 $ 1,255,653 $ 3,378,007 $ 1,637,076 $ 942,647 $ 2,569,659 $ 9,840,692 Current period gross write-offs - Multifamily $ — $ — $ — $ — $ — $ 14,100 $ 14,100 Remaining commercial Pass $ 3,700,349 $ 1,230,676 $ 1,019,522 $ 518,369 $ 330,432 $ 797,060 $ 7,596,408 Special mention — 710 596 2,667 — 514 4,487 Substandard — 1,151 2,141 1,242 303 3,201 8,038 Total remaining commercial $ 3,700,349 $ 1,232,537 $ 1,022,259 $ 522,278 $ 330,735 $ 800,775 $ 7,608,933 Current period gross write-offs - Remaining commercial $ — $ 267 $ 13 $ 20 $ — $ 10,874 $ 11,174 Total commercial loans Pass $ 5,292,984 $ 3,734,405 $ 7,830,872 $ 3,692,365 $ 2,307,240 $ 6,793,658 $ 29,651,524 Special mention 34,849 216,393 673,331 542,075 62,428 298,981 1,828,057 Substandard 29,011 223,582 770,082 335,754 182,374 774,409 2,315,212 Doubtful — — — — — 48,489 48,489 N/A 364,947 190,867 163,191 67,654 17,237 9,832 813,728 Total commercial loans $ 5,721,791 $ 4,365,247 $ 9,437,476 $ 4,637,848 $ 2,569,279 $ 7,925,369 $ 34,657,010 Current period gross write-offs - Total commercial $ 5,202 $ 13,914 $ 21,280 $ 29,985 $ 5,040 $ 32,611 $ 108,032 (1) Loans originated during the year ended December 31, 2024. (2) Includes $196.2 million of LHFS at December 31, 2024. (3) Includes $8.9 million revolving loans converted to term loans. NOTE 3. LOANS AND ALLOWANCE FOR CREDIT LOSSES (continued) December 31, 2023 Commercial Loan Portfolio (2) (dollars in thousands) Amortized Cost by Origination Year Regulatory Rating: 2023 (1) 2022 2021 2020 2019 Prior Total (3) CRE Pass $ 353,350 $ 1,947,060 $ 1,800,140 $ 1,108,882 $ 674,347 $ 1,343,095 $ 7,226,874 Special mention 3,747 178,287 145,212 102,550 245,385 114,666 789,847 Substandard — 112,872 188,061 63,806 85,138 232,168 682,045 Doubtful — — — — 48,778 — 48,778 Total CRE $ 357,097 $ 2,238,219 $ 2,133,413 $ 1,275,238 $ 1,053,648 $ 1,689,929 $ 8,747,544 Current period gross write-offs - CRE $ — $ — $ 37,982 $ — $ 28,626 $ 8,637 $ 75,245 C&amp;I Pass $ 1,073,864 $ 2,930,616 $ 1,941,561 $ 1,002,562 $ 993,395 $ 1,923,607 $ 9,865,605 Special mention 6,256 96,218 4,695 2,668 10,686 139,360 259,883 Substandard 100 14,786 82,563 70,458 50,881 230,798 449,586 N/A 272,220 259,671 126,449 41,229 32,916 5,794 738,279 Total C&amp;I $ 1,352,440 $ 3,301,291 $ 2,155,268 $ 1,116,917 $ 1,087,878 $ 2,299,559 $ 11,313,353 Current period gross write-offs - C&amp;I $ 3,440 $ 20,806 $ 12,749 $ 5,012 $ 11,287 $ 19,224 $ 72,518 Multifamily Pass $ 1,147,959 $ 3,000,968 $ 1,358,513 $ 949,385 $ 1,422,205 $ 1,289,127 $ 9,168,157 Special mention 116,789 107,137 101,850 — 160,535 72,513 558,824 Substandard — 302,057 128,023 61,041 172,983 167,084 831,188 Total multifamily $ 1,264,748 $ 3,410,162 $ 1,588,386 $ 1,010,426 $ 1,755,723 $ 1,528,724 $ 10,558,169 Current period gross write-offs - Multifamily $ — $ — $ — $ — $ 1,267 $ 2,684 $ 3,951 Remaining commercial Pass $ 3,154,497 $ 1,598,202 $ 1,157,726 $ 491,229 $ 248,309 $ 811,827 $ 7,461,790 Special mention — 355 3,624 — — 1,410 5,389 Substandard 283 2,262 1,524 765 311 3,789 8,934 Total remaining commercial $ 3,154,780 $ 1,600,819 $ 1,162,874 $ 491,994 $ 248,620 $ 817,026 $ 7,476,113 Current period gross write-offs - Remaining commercial $ 205 $ — $ 27 $ — $ — $ 6,211 $ 6,443 Total commercial loans Pass $ 5,729,670 $ 9,476,846 $ 6,257,940 $ 3,552,058 $ 3,338,256 $ 5,367,656 $ 33,722,426 Special mention 126,792 381,997 255,381 105,218 416,606 327,949 1,613,943 Substandard 383 431,977 400,171 196,070 309,313 633,839 1,971,753 Doubtful — — — — 48,778 — 48,778 N/A 272,220 259,671 126,449 41,229 32,916 5,794 738,279 Total commercial loans $ 6,129,065 $ 10,550,491 $ 7,039,941 $ 3,894,575 $ 4,145,869 $ 6,335,238 $ 38,095,179 Current period gross write-offs - Total commercial $ 3,645 $ 20,806 $ 50,758 $ 5,012 $ 41,180 $ 36,756 $ 158,157 (1) Loans originated during the year ended December 31, 2023. (2) Includes $140.7 million of LHFS at December 31, 2023. (3) Includes $126.6 million revolving loans converted to term loans. NOTE 3. LOANS AND ALLOWANCE FOR CREDIT LOSSES (continued) Consumer Lending Asset Quality Indicators-Credit Score Consumer financing receivables for which either an internal or external credit score is a core component of the allowance model are summarized by credit score determined at origination as follows: RICs and Auto Loans As of December 31, 2024 RICs and auto loans (dollars in thousands) Amortized Cost by Origination Year (3) Credit Score Range 2024 (1) 2023 2022 2021 2020 Prior Total Percent No FICO (2) $ 1,405,385 $ 619,855 $ 439,495 $ 203,482 $ 75,220 $ 59,112 $ 2,802,549 6.3 % &lt;600 6,226,932 3,802,976 2,684,114 1,300,940 430,387 467,173 14,912,522 33.4 % 600-639 3,666,764 2,210,937 1,570,957 580,838 156,518 156,414 8,342,428 18.7 % 640-679 2,584,001 1,381,664 991,775 327,850 88,443 84,671 5,458,404 12.2 % 680-719 1,876,930 1,021,254 692,491 322,204 131,317 72,779 4,116,975 9.2 % 720-759 1,196,671 664,152 524,294 321,172 133,447 49,809 2,889,545 6.5 % &gt;=760 2,538,495 1,042,245 1,155,983 910,962 335,186 80,424 6,063,295 13.7 % Total $ 19,495,178 $ 10,743,083 $ 8,059,109 $ 3,967,448 $ 1,350,518 $ 970,382 $ 44,585,718 100.0 % Current period gross write-offs - RICs and auto loans $ 527,058 $ 1,545,761 $ 1,295,970 $ 618,628 $ 395,766 $ 10,081 $ 4,393,264 (1) Loans originated during the year ended December 31, 2024. (2) Consists primarily of loans for which credit scores are not available or are not considered in the ALLL model. (3) Excludes LHFS. As of December 31, 2023 RICs and auto loans (dollars in thousands) Amortized Cost by Origination Year (3) Credit Score Range 2023 (1) 2022 2021 2020 2019 Prior Total Percent No FICO (2) $ 1,075,125 $ 763,677 $ 445,542 $ 193,922 $ 120,752 $ 61,909 $ 2,660,927 6.1 % &lt;600 5,578,707 4,219,184 2,791,141 1,093,652 778,438 458,350 14,919,472 34.1 % 600-639 3,324,732 2,483,763 1,324,435 439,996 303,441 138,715 8,015,082 18.3 % 640-679 2,535,908 1,567,064 718,649 234,883 169,431 69,668 5,295,603 12.1 % 680-719 1,754,195 1,092,896 612,871 268,978 159,209 39,934 3,928,083 9.0 % 720-759 1,052,128 830,476 583,392 256,724 122,537 24,692 2,869,949 6.6 % &gt;=760 1,574,026 1,847,059 1,644,605 654,214 267,443 28,896 6,016,243 13.8 % Total $ 16,894,821 $ 12,804,119 $ 8,120,635 $ 3,142,369 $ 1,921,251 $ 822,164 $ 43,705,359 100.0 % Current period gross write-offs - RICs and auto loans $ 479,992 $ 1,943,905 $ 1,052,016 $ 366,896 $ 245,621 $ 194,308 $ 4,282,738 (1) Loans originated during the year ended December 31, 2023. (2) Consists primarily of loans for which credit scores are not available or are not considered in the ALLL model. (3) Excludes LHFS. NOTE 3. LOANS AND ALLOWANCE FOR CREDIT LOSSES (continued) Personal Unsecured Loans As of December 31, 2024 Personal Unsecured loans (dollars in thousands) Amortized Cost by Origination Year Credit Score Range 2024 (1) 2023 2022 2021 2020 Prior Total Percent No FICO (2) $ 12,247 $ — $ — $ — $ — $ 44 $ 12,291 0.7 % &lt;600 41 69 55 70 28 2,831 3,094 0.2 % 600-639 697 4,621 6,309 721 202 5,208 17,758 1.0 % 640-679 10,606 50,854 35,095 5,764 1,971 28,655 132,945 7.7 % 680-719 129,635 175,986 77,455 14,800 5,161 60,513 463,550 27.0 % 720-759 191,798 180,368 90,523 18,019 4,944 60,515 546,167 31.8 % &gt;=760 220,123 154,570 75,909 19,481 5,433 64,406 539,922 31.6 % Total $ 565,147 $ 566,468 $ 285,346 $ 58,855 $ 17,739 $ 222,172 $ 1,715,727 100.0 % Current period gross write-offs - personal unsecured loans $ 7,457 $ 129,396 $ 146,710 $ 39,248 $ 2,229 $ 7,555 $ 332,595 (1) Loans originated during the year ended December 31, 2024. (2) Consists primarily of loans for which credit scores are not available or are not considered in the ALLL model. As of December 31, 2023 Personal Unsecured loans (dollars in thousands) Amortized Cost by Origination Year Credit Score Range 2023 (1) 2022 2021 2020 2019 Prior Total Percent No FICO (2) $ 8,080 $ — $ — $ — $ — $ 49 $ 8,129 0.2 % &lt;600 40 62 57 35 32 2,883 3,109 0.1 % 600-639 7,634 11,300 1,205 418 390 5,752 26,699 0.7 % 640-679 175,427 228,631 30,445 3,442 2,479 31,341 471,765 11.6 % 680-719 610,259 599,431 154,687 10,264 5,721 69,897 1,450,259 35.6 % 720-759 511,424 444,493 181,398 15,625 5,847 70,518 1,229,305 30.3 % &gt;=760 350,721 274,043 148,550 20,357 6,020 73,743 873,434 21.5 % Total $ 1,663,585 $ 1,557,960 $ 516,342 $ 50,141 $ 20,489 $ 254,183 $ 4,062,700 100.0 % Current period gross write-offs - personal unsecured loans $ 30,001 $ 179,550 $ 75,237 $ 4,837 $ 2,205 $ 5,621 $ 297,451 (1) Loans originated during the year ended December 31, 2023. (2) Consists primarily of loans for which credit scores are not available or are not considered in the ALLL model. NOTE 3. LOANS AND ALLOWANCE FOR CREDIT LOSSES (continued) Consumer Lending Asset Quality Indicators-FICO and LTV Ratio For both residential and home equity loans, loss severity assumptions are incorporated in the loan and lease loss reserve models to estimate loan balances that will ultimately charge off. These assumptions are based on recent loss experience within various current LTV bands within these portfolios. LTVs are refreshed quarterly by applying Federal Housing Finance Agency Home price index changes at a state-by-state level to the last known appraised value of the property to estimate the current LTV. The Company's CECL loss calculation incorporates the refreshed LTV information to update the distribution of defaulted loans by LTV as well as the associated LGD for each 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 FICO scores are refreshed quarterly, where possible. The indicators disclosed represent the credit scores for loans as of the date presented based on the most recent assessment performed. Residential mortgage and home equity financing receivables by LTV and FICO range are summarized as follows: As of December 31, 2024 Amortized Cost by Origination Year (4) (dollars in thousands) Residential mortgages 2024 (1) 2023 (1) 2022 2021 2020 Prior Grand Total Revolving Loans LTV ratios (3) No LTV available (2) $ — $ — $ — $ — $ — $ 2,532 $ 2,532 $ — &lt;= 70% — — 205,291 1,018,821 825,279 2,294,350 4,343,741 — 70.01% - 110% — — 52,481 14,558 — 2,073 69,112 — Greater than 110% — — — — — 362 362 — Total residential mortgages $ — $ — $ 257,772 $ 1,033,379 $ 825,279 $ 2,299,317 $ 4,415,747 $ — FICO scores No FICO score available $ — $ — $ — $ — $ — $ 2,633 $ 2,633 $ — &lt;600 — — 13,735 20,510 15,011 134,634 183,890 — 600-679 — — 18,057 45,160 33,077 201,710 298,004 — 680-759 — — 69,337 233,824 181,819 609,774 1,094,754 — &gt;=760 — — 156,643 733,885 595,372 1,350,566 2,836,466 — Total residential mortgages $ — $ — $ 257,772 $ 1,033,379 $ 825,279 $ 2,299,317 $ 4,415,747 $ — Current period gross write-offs - residential mortgages $ — $ — $ 26 $ 63 $ 17 $ 47 $ 153 Home equity LTV ratios No LTV available (2) $ — $ — $ 1,636 $ 5,278 $ 4,648 $ 49,780 $ 61,342 $ 40,996 &lt;= 70% — — 39,288 152,644 161,525 1,665,349 2,018,806 1,946,324 70.01% - 110% — — 3,741 1,474 — 4,324 9,539 8,412 Greater than 110% — — 690 545 — 443 1,678 1,678 Total home equity $ — $ — $ 45,355 $ 159,941 $ 166,173 $ 1,719,896 $ 2,091,365 $ 1,997,410 FICO scores No FICO score available $ — $ — $ 678 $ 2,392 $ 2,485 $ 46,861 $ 52,416 $ 32,071 &lt;600 — — 928 4,302 6,270 130,273 141,773 122,068 600-679 — — 3,828 10,849 8,516 209,631 232,824 216,096 680-759 — — 15,820 52,248 54,234 533,004 655,306 639,403 &gt;=760 — — 24,101 90,150 94,668 800,127 1,009,046 987,772 Total home equity $ — $ — $ 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arrying Amount and Fair Value Hedge Adjustment of Hedged Assets (Details) - Debt securities AFS (Note 2)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arrying Amount of Hedged Assets</t>
        </is>
      </c>
      <c r="B3" s="5" t="n">
        <v>2446611</v>
      </c>
      <c r="C3" s="5" t="n">
        <v>2463991</v>
      </c>
    </row>
    <row r="4">
      <c r="A4" s="4" t="inlineStr">
        <is>
          <t>Amount of Fair Value Hedge Adjustment Included in the Carrying Amount</t>
        </is>
      </c>
      <c r="B4" s="5" t="n">
        <v>78389</v>
      </c>
      <c r="C4" s="5" t="n">
        <v>3600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 Schedule of Derivatives Designated as Accounting Hedge (Details) - Designated as hedging instrument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Notional Amount</t>
        </is>
      </c>
      <c r="B4" s="5" t="n">
        <v>21474466</v>
      </c>
      <c r="C4" s="5" t="n">
        <v>22266466</v>
      </c>
    </row>
    <row r="5">
      <c r="A5" s="4" t="inlineStr">
        <is>
          <t>Asset, total</t>
        </is>
      </c>
      <c r="B5" s="6" t="n">
        <v>108056</v>
      </c>
      <c r="C5" s="6" t="n">
        <v>75414</v>
      </c>
    </row>
    <row r="6">
      <c r="A6" s="4" t="inlineStr">
        <is>
          <t>Liability, total</t>
        </is>
      </c>
      <c r="B6" s="5" t="n">
        <v>144084</v>
      </c>
      <c r="C6" s="5" t="n">
        <v>372089</v>
      </c>
    </row>
    <row r="7">
      <c r="A7" s="4" t="inlineStr">
        <is>
          <t>Weighted Average Receive Rate</t>
        </is>
      </c>
      <c r="B7" s="10" t="n">
        <v>0.0263</v>
      </c>
      <c r="C7" s="10" t="n">
        <v>0.0241</v>
      </c>
    </row>
    <row r="8">
      <c r="A8" s="4" t="inlineStr">
        <is>
          <t>Weighted Average Pay Rate</t>
        </is>
      </c>
      <c r="B8" s="10" t="n">
        <v>0.0268</v>
      </c>
      <c r="C8" s="10" t="n">
        <v>0.0251</v>
      </c>
    </row>
    <row r="9">
      <c r="A9" s="4" t="inlineStr">
        <is>
          <t>Weighted Averag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Weighted Average Life (Years)</t>
        </is>
      </c>
      <c r="B11" s="4" t="inlineStr">
        <is>
          <t>1 year 8 months 23 days</t>
        </is>
      </c>
      <c r="C11" s="4" t="inlineStr">
        <is>
          <t>1 year 11 months 26 days</t>
        </is>
      </c>
    </row>
    <row r="12">
      <c r="A12" s="4" t="inlineStr">
        <is>
          <t>Fair value hedges | Cross-currency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18766</v>
      </c>
      <c r="C14" s="5" t="n">
        <v>18766</v>
      </c>
    </row>
    <row r="15">
      <c r="A15" s="4" t="inlineStr">
        <is>
          <t>Asset</t>
        </is>
      </c>
      <c r="B15" s="6" t="n">
        <v>532</v>
      </c>
      <c r="C15" s="6" t="n">
        <v>192</v>
      </c>
    </row>
    <row r="16">
      <c r="A16" s="4" t="inlineStr">
        <is>
          <t>Liability</t>
        </is>
      </c>
      <c r="B16" s="5" t="n">
        <v>137</v>
      </c>
      <c r="C16" s="5" t="n">
        <v>2235</v>
      </c>
    </row>
    <row r="17">
      <c r="A17" s="4" t="inlineStr">
        <is>
          <t>Weighted Average Receive Rate</t>
        </is>
      </c>
      <c r="B17" s="10" t="n">
        <v>0.0497</v>
      </c>
      <c r="C17" s="10" t="n">
        <v>0.0591</v>
      </c>
    </row>
    <row r="18">
      <c r="A18" s="4" t="inlineStr">
        <is>
          <t>Weighted Average Pay Rate</t>
        </is>
      </c>
      <c r="B18" s="10" t="n">
        <v>0.099</v>
      </c>
      <c r="C18" s="10" t="n">
        <v>0.099</v>
      </c>
    </row>
    <row r="19">
      <c r="A19" s="4" t="inlineStr">
        <is>
          <t>Fair value hedges | Cross-currency swaps | Weighted Average</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Weighted Average Life (Years)</t>
        </is>
      </c>
      <c r="B21" s="4" t="inlineStr">
        <is>
          <t>2 years 9 months 29 days</t>
        </is>
      </c>
      <c r="C21" s="4" t="inlineStr">
        <is>
          <t>3 years 9 months 29 days</t>
        </is>
      </c>
    </row>
    <row r="22">
      <c r="A22" s="4" t="inlineStr">
        <is>
          <t>Fair value hedges | Interest rate sw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5525000</v>
      </c>
      <c r="C24" s="5" t="n">
        <v>6650000</v>
      </c>
    </row>
    <row r="25">
      <c r="A25" s="4" t="inlineStr">
        <is>
          <t>Asset</t>
        </is>
      </c>
      <c r="B25" s="6" t="n">
        <v>61708</v>
      </c>
      <c r="C25" s="6" t="n">
        <v>38712</v>
      </c>
    </row>
    <row r="26">
      <c r="A26" s="4" t="inlineStr">
        <is>
          <t>Liability</t>
        </is>
      </c>
      <c r="B26" s="5" t="n">
        <v>0</v>
      </c>
      <c r="C26" s="5" t="n">
        <v>7716</v>
      </c>
    </row>
    <row r="27">
      <c r="A27" s="4" t="inlineStr">
        <is>
          <t>Weighted Average Receive Rate</t>
        </is>
      </c>
      <c r="B27" s="10" t="n">
        <v>0.0212</v>
      </c>
      <c r="C27" s="10" t="n">
        <v>0.0202</v>
      </c>
    </row>
    <row r="28">
      <c r="A28" s="4" t="inlineStr">
        <is>
          <t>Weighted Average Pay Rate</t>
        </is>
      </c>
      <c r="B28" s="10" t="n">
        <v>0.0345</v>
      </c>
      <c r="C28" s="10" t="n">
        <v>0.0346</v>
      </c>
    </row>
    <row r="29">
      <c r="A29" s="4" t="inlineStr">
        <is>
          <t>Fair value hedges | Interest rate swaps | Weighted Average</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Weighted Average Life (Years)</t>
        </is>
      </c>
      <c r="B31" s="4" t="inlineStr">
        <is>
          <t>2 years 3 months 18 days</t>
        </is>
      </c>
      <c r="C31" s="4" t="inlineStr">
        <is>
          <t>3 years 3 days</t>
        </is>
      </c>
    </row>
    <row r="32">
      <c r="A32" s="4" t="inlineStr">
        <is>
          <t>Cash flow hedges | Pay fixed - receive variable interest rate sw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5" t="n">
        <v>4280700</v>
      </c>
      <c r="C34" s="5" t="n">
        <v>3422700</v>
      </c>
    </row>
    <row r="35">
      <c r="A35" s="4" t="inlineStr">
        <is>
          <t>Asset</t>
        </is>
      </c>
      <c r="B35" s="6" t="n">
        <v>33116</v>
      </c>
      <c r="C35" s="6" t="n">
        <v>22935</v>
      </c>
    </row>
    <row r="36">
      <c r="A36" s="4" t="inlineStr">
        <is>
          <t>Liability</t>
        </is>
      </c>
      <c r="B36" s="5" t="n">
        <v>75</v>
      </c>
      <c r="C36" s="5" t="n">
        <v>120</v>
      </c>
    </row>
    <row r="37">
      <c r="A37" s="4" t="inlineStr">
        <is>
          <t>Weighted Average Receive Rate</t>
        </is>
      </c>
      <c r="B37" s="10" t="n">
        <v>0.022</v>
      </c>
      <c r="C37" s="10" t="n">
        <v>0.0538</v>
      </c>
    </row>
    <row r="38">
      <c r="A38" s="4" t="inlineStr">
        <is>
          <t>Weighted Average Pay Rate</t>
        </is>
      </c>
      <c r="B38" s="10" t="n">
        <v>0.0353</v>
      </c>
      <c r="C38" s="10" t="n">
        <v>0.0382</v>
      </c>
    </row>
    <row r="39">
      <c r="A39" s="4" t="inlineStr">
        <is>
          <t>Cash flow hedges | Pay fixed - receive variable interest rate swaps | Weighted Average</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Weighted Average Life (Years)</t>
        </is>
      </c>
      <c r="B41" s="4" t="inlineStr">
        <is>
          <t>2 years 3 months 25 days</t>
        </is>
      </c>
      <c r="C41" s="4" t="inlineStr">
        <is>
          <t>2 years 6 months 10 days</t>
        </is>
      </c>
    </row>
    <row r="42">
      <c r="A42" s="4" t="inlineStr">
        <is>
          <t>Cash flow hedges | Pay variable - receive fixed interest rate swap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5" t="n">
        <v>11650000</v>
      </c>
      <c r="C44" s="5" t="n">
        <v>11925000</v>
      </c>
    </row>
    <row r="45">
      <c r="A45" s="4" t="inlineStr">
        <is>
          <t>Asset</t>
        </is>
      </c>
      <c r="B45" s="6" t="n">
        <v>12700</v>
      </c>
      <c r="C45" s="6" t="n">
        <v>13575</v>
      </c>
    </row>
    <row r="46">
      <c r="A46" s="4" t="inlineStr">
        <is>
          <t>Liability</t>
        </is>
      </c>
      <c r="B46" s="5" t="n">
        <v>143872</v>
      </c>
      <c r="C46" s="5" t="n">
        <v>362018</v>
      </c>
    </row>
    <row r="47">
      <c r="A47" s="4" t="inlineStr">
        <is>
          <t>Weighted Average Receive Rate</t>
        </is>
      </c>
      <c r="B47" s="10" t="n">
        <v>0.0302</v>
      </c>
      <c r="C47" s="10" t="n">
        <v>0.0183</v>
      </c>
    </row>
    <row r="48">
      <c r="A48" s="4" t="inlineStr">
        <is>
          <t>Weighted Average Pay Rate</t>
        </is>
      </c>
      <c r="B48" s="9" t="n">
        <v>0.02</v>
      </c>
      <c r="C48" s="10" t="n">
        <v>0.0164</v>
      </c>
    </row>
    <row r="49">
      <c r="A49" s="4" t="inlineStr">
        <is>
          <t>Cash flow hedges | Pay variable - receive fixed interest rate swaps | Weighted Average</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Weighted Average Life (Years)</t>
        </is>
      </c>
      <c r="B51" s="4" t="inlineStr">
        <is>
          <t>1 year 3 months</t>
        </is>
      </c>
      <c r="C51" s="4" t="inlineStr">
        <is>
          <t>1 year 3 months 18 days</t>
        </is>
      </c>
    </row>
    <row r="52">
      <c r="A52" s="4" t="inlineStr">
        <is>
          <t>Cash flow hedges | Interest rate floor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4" t="inlineStr">
        <is>
          <t xml:space="preserve"> </t>
        </is>
      </c>
      <c r="C54" s="5" t="n">
        <v>250000</v>
      </c>
    </row>
    <row r="55">
      <c r="A55" s="4" t="inlineStr">
        <is>
          <t>Asset</t>
        </is>
      </c>
      <c r="B55" s="4" t="inlineStr">
        <is>
          <t xml:space="preserve"> </t>
        </is>
      </c>
      <c r="C55" s="6" t="n">
        <v>0</v>
      </c>
    </row>
    <row r="56">
      <c r="A56" s="4" t="inlineStr">
        <is>
          <t>Liability</t>
        </is>
      </c>
      <c r="B56" s="4" t="inlineStr">
        <is>
          <t xml:space="preserve"> </t>
        </is>
      </c>
      <c r="C56" s="5" t="n">
        <v>0</v>
      </c>
    </row>
    <row r="57">
      <c r="A57" s="4" t="inlineStr">
        <is>
          <t>Weighted Average Receive Rate</t>
        </is>
      </c>
      <c r="B57" s="4" t="inlineStr">
        <is>
          <t xml:space="preserve"> </t>
        </is>
      </c>
      <c r="C57" s="9" t="n">
        <v>0</v>
      </c>
    </row>
    <row r="58">
      <c r="A58" s="4" t="inlineStr">
        <is>
          <t>Weighted Average Pay Rate</t>
        </is>
      </c>
      <c r="B58" s="4" t="inlineStr">
        <is>
          <t xml:space="preserve"> </t>
        </is>
      </c>
      <c r="C58" s="9" t="n">
        <v>0</v>
      </c>
    </row>
    <row r="59">
      <c r="A59" s="4" t="inlineStr">
        <is>
          <t>Cash flow hedges | Interest rate floors | Weighted Average</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Weighted Average Life (Years)</t>
        </is>
      </c>
      <c r="B61" s="4" t="inlineStr">
        <is>
          <t xml:space="preserve"> </t>
        </is>
      </c>
      <c r="C61" s="4" t="inlineStr">
        <is>
          <t>14 days</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ther Derivative Activities (Details) - Not designated as hedging instrument - USD ($) $ in Thousands</t>
        </is>
      </c>
      <c r="B1" s="2" t="inlineStr">
        <is>
          <t>Dec. 31, 2024</t>
        </is>
      </c>
      <c r="C1" s="2" t="inlineStr">
        <is>
          <t>Dec. 31, 2023</t>
        </is>
      </c>
    </row>
    <row r="2">
      <c r="A2" s="3" t="inlineStr">
        <is>
          <t>Derivative Instruments Not Designated as Hedging Instruments [Abstract]</t>
        </is>
      </c>
      <c r="B2" s="4" t="inlineStr">
        <is>
          <t xml:space="preserve"> </t>
        </is>
      </c>
      <c r="C2" s="4" t="inlineStr">
        <is>
          <t xml:space="preserve"> </t>
        </is>
      </c>
    </row>
    <row r="3">
      <c r="A3" s="4" t="inlineStr">
        <is>
          <t>Notional</t>
        </is>
      </c>
      <c r="B3" s="5" t="n">
        <v>99380058</v>
      </c>
      <c r="C3" s="5" t="n">
        <v>106467054</v>
      </c>
    </row>
    <row r="4">
      <c r="A4" s="4" t="inlineStr">
        <is>
          <t>Asset derivatives Fair value</t>
        </is>
      </c>
      <c r="B4" s="6" t="n">
        <v>1019069</v>
      </c>
      <c r="C4" s="6" t="n">
        <v>1016844</v>
      </c>
    </row>
    <row r="5">
      <c r="A5" s="4" t="inlineStr">
        <is>
          <t>Liability derivatives Fair value</t>
        </is>
      </c>
      <c r="B5" s="6" t="n">
        <v>874626</v>
      </c>
      <c r="C5" s="6" t="n">
        <v>1102608</v>
      </c>
    </row>
    <row r="6">
      <c r="A6" s="4" t="inlineStr">
        <is>
          <t>Mortgage banking derivatives</t>
        </is>
      </c>
      <c r="B6" s="4" t="inlineStr">
        <is>
          <t xml:space="preserve"> </t>
        </is>
      </c>
      <c r="C6" s="4" t="inlineStr">
        <is>
          <t xml:space="preserve"> </t>
        </is>
      </c>
    </row>
    <row r="7">
      <c r="A7" s="3" t="inlineStr">
        <is>
          <t>Derivative Instruments Not Designated as Hedging Instruments [Abstract]</t>
        </is>
      </c>
      <c r="B7" s="4" t="inlineStr">
        <is>
          <t xml:space="preserve"> </t>
        </is>
      </c>
      <c r="C7" s="4" t="inlineStr">
        <is>
          <t xml:space="preserve"> </t>
        </is>
      </c>
    </row>
    <row r="8">
      <c r="A8" s="4" t="inlineStr">
        <is>
          <t>Notional</t>
        </is>
      </c>
      <c r="B8" s="6" t="n">
        <v>601000</v>
      </c>
      <c r="C8" s="6" t="n">
        <v>662000</v>
      </c>
    </row>
    <row r="9">
      <c r="A9" s="4" t="inlineStr">
        <is>
          <t>Asset derivatives Fair value</t>
        </is>
      </c>
      <c r="B9" s="6" t="n">
        <v>9329</v>
      </c>
      <c r="C9" s="6" t="n">
        <v>14634</v>
      </c>
    </row>
    <row r="10">
      <c r="A10" s="4" t="inlineStr">
        <is>
          <t>Liability derivatives Fair value</t>
        </is>
      </c>
      <c r="B10" s="6" t="n">
        <v>26777</v>
      </c>
      <c r="C10" s="6" t="n">
        <v>31304</v>
      </c>
    </row>
    <row r="11">
      <c r="A11" s="4" t="inlineStr">
        <is>
          <t>Customer-related derivatives</t>
        </is>
      </c>
      <c r="B11" s="4" t="inlineStr">
        <is>
          <t xml:space="preserve"> </t>
        </is>
      </c>
      <c r="C11" s="4" t="inlineStr">
        <is>
          <t xml:space="preserve"> </t>
        </is>
      </c>
    </row>
    <row r="12">
      <c r="A12" s="3" t="inlineStr">
        <is>
          <t>Derivative Instruments Not Designated as Hedging Instruments [Abstract]</t>
        </is>
      </c>
      <c r="B12" s="4" t="inlineStr">
        <is>
          <t xml:space="preserve"> </t>
        </is>
      </c>
      <c r="C12" s="4" t="inlineStr">
        <is>
          <t xml:space="preserve"> </t>
        </is>
      </c>
    </row>
    <row r="13">
      <c r="A13" s="4" t="inlineStr">
        <is>
          <t>Notional</t>
        </is>
      </c>
      <c r="B13" s="6" t="n">
        <v>39844023</v>
      </c>
      <c r="C13" s="6" t="n">
        <v>38715479</v>
      </c>
    </row>
    <row r="14">
      <c r="A14" s="4" t="inlineStr">
        <is>
          <t>Asset derivatives Fair value</t>
        </is>
      </c>
      <c r="B14" s="6" t="n">
        <v>722836</v>
      </c>
      <c r="C14" s="6" t="n">
        <v>828812</v>
      </c>
    </row>
    <row r="15">
      <c r="A15" s="4" t="inlineStr">
        <is>
          <t>Liability derivatives Fair value</t>
        </is>
      </c>
      <c r="B15" s="6" t="n">
        <v>706965</v>
      </c>
      <c r="C15" s="6" t="n">
        <v>805473</v>
      </c>
    </row>
    <row r="16">
      <c r="A16" s="4" t="inlineStr">
        <is>
          <t>Customer-related derivatives | Swaps receive fixed</t>
        </is>
      </c>
      <c r="B16" s="4" t="inlineStr">
        <is>
          <t xml:space="preserve"> </t>
        </is>
      </c>
      <c r="C16" s="4" t="inlineStr">
        <is>
          <t xml:space="preserve"> </t>
        </is>
      </c>
    </row>
    <row r="17">
      <c r="A17" s="3" t="inlineStr">
        <is>
          <t>Derivative Instruments Not Designated as Hedging Instruments [Abstract]</t>
        </is>
      </c>
      <c r="B17" s="4" t="inlineStr">
        <is>
          <t xml:space="preserve"> </t>
        </is>
      </c>
      <c r="C17" s="4" t="inlineStr">
        <is>
          <t xml:space="preserve"> </t>
        </is>
      </c>
    </row>
    <row r="18">
      <c r="A18" s="4" t="inlineStr">
        <is>
          <t>Notional</t>
        </is>
      </c>
      <c r="B18" s="6" t="n">
        <v>15236535</v>
      </c>
      <c r="C18" s="6" t="n">
        <v>15017998</v>
      </c>
    </row>
    <row r="19">
      <c r="A19" s="4" t="inlineStr">
        <is>
          <t>Asset derivatives Fair value</t>
        </is>
      </c>
      <c r="B19" s="6" t="n">
        <v>8817</v>
      </c>
      <c r="C19" s="6" t="n">
        <v>26731</v>
      </c>
    </row>
    <row r="20">
      <c r="A20" s="4" t="inlineStr">
        <is>
          <t>Liability derivatives Fair value</t>
        </is>
      </c>
      <c r="B20" s="6" t="n">
        <v>633072</v>
      </c>
      <c r="C20" s="6" t="n">
        <v>687505</v>
      </c>
    </row>
    <row r="21">
      <c r="A21" s="4" t="inlineStr">
        <is>
          <t>Customer-related derivatives | Swaps pay fixed</t>
        </is>
      </c>
      <c r="B21" s="4" t="inlineStr">
        <is>
          <t xml:space="preserve"> </t>
        </is>
      </c>
      <c r="C21" s="4" t="inlineStr">
        <is>
          <t xml:space="preserve"> </t>
        </is>
      </c>
    </row>
    <row r="22">
      <c r="A22" s="3" t="inlineStr">
        <is>
          <t>Derivative Instruments Not Designated as Hedging Instruments [Abstract]</t>
        </is>
      </c>
      <c r="B22" s="4" t="inlineStr">
        <is>
          <t xml:space="preserve"> </t>
        </is>
      </c>
      <c r="C22" s="4" t="inlineStr">
        <is>
          <t xml:space="preserve"> </t>
        </is>
      </c>
    </row>
    <row r="23">
      <c r="A23" s="4" t="inlineStr">
        <is>
          <t>Notional</t>
        </is>
      </c>
      <c r="B23" s="6" t="n">
        <v>15631475</v>
      </c>
      <c r="C23" s="6" t="n">
        <v>15005503</v>
      </c>
    </row>
    <row r="24">
      <c r="A24" s="4" t="inlineStr">
        <is>
          <t>Asset derivatives Fair value</t>
        </is>
      </c>
      <c r="B24" s="6" t="n">
        <v>648895</v>
      </c>
      <c r="C24" s="6" t="n">
        <v>708642</v>
      </c>
    </row>
    <row r="25">
      <c r="A25" s="4" t="inlineStr">
        <is>
          <t>Liability derivatives Fair value</t>
        </is>
      </c>
      <c r="B25" s="6" t="n">
        <v>9432</v>
      </c>
      <c r="C25" s="6" t="n">
        <v>26366</v>
      </c>
    </row>
    <row r="26">
      <c r="A26" s="4" t="inlineStr">
        <is>
          <t>Customer-related derivatives | Other</t>
        </is>
      </c>
      <c r="B26" s="4" t="inlineStr">
        <is>
          <t xml:space="preserve"> </t>
        </is>
      </c>
      <c r="C26" s="4" t="inlineStr">
        <is>
          <t xml:space="preserve"> </t>
        </is>
      </c>
    </row>
    <row r="27">
      <c r="A27" s="3" t="inlineStr">
        <is>
          <t>Derivative Instruments Not Designated as Hedging Instruments [Abstract]</t>
        </is>
      </c>
      <c r="B27" s="4" t="inlineStr">
        <is>
          <t xml:space="preserve"> </t>
        </is>
      </c>
      <c r="C27" s="4" t="inlineStr">
        <is>
          <t xml:space="preserve"> </t>
        </is>
      </c>
    </row>
    <row r="28">
      <c r="A28" s="4" t="inlineStr">
        <is>
          <t>Notional</t>
        </is>
      </c>
      <c r="B28" s="6" t="n">
        <v>8976013</v>
      </c>
      <c r="C28" s="6" t="n">
        <v>8691978</v>
      </c>
    </row>
    <row r="29">
      <c r="A29" s="4" t="inlineStr">
        <is>
          <t>Asset derivatives Fair value</t>
        </is>
      </c>
      <c r="B29" s="6" t="n">
        <v>65124</v>
      </c>
      <c r="C29" s="6" t="n">
        <v>93439</v>
      </c>
    </row>
    <row r="30">
      <c r="A30" s="4" t="inlineStr">
        <is>
          <t>Liability derivatives Fair value</t>
        </is>
      </c>
      <c r="B30" s="6" t="n">
        <v>64461</v>
      </c>
      <c r="C30" s="6" t="n">
        <v>91602</v>
      </c>
    </row>
    <row r="31">
      <c r="A31" s="4" t="inlineStr">
        <is>
          <t>Other Derivative Activities | Other</t>
        </is>
      </c>
      <c r="B31" s="4" t="inlineStr">
        <is>
          <t xml:space="preserve"> </t>
        </is>
      </c>
      <c r="C31" s="4" t="inlineStr">
        <is>
          <t xml:space="preserve"> </t>
        </is>
      </c>
    </row>
    <row r="32">
      <c r="A32" s="3" t="inlineStr">
        <is>
          <t>Derivative Instruments Not Designated as Hedging Instruments [Abstract]</t>
        </is>
      </c>
      <c r="B32" s="4" t="inlineStr">
        <is>
          <t xml:space="preserve"> </t>
        </is>
      </c>
      <c r="C32" s="4" t="inlineStr">
        <is>
          <t xml:space="preserve"> </t>
        </is>
      </c>
    </row>
    <row r="33">
      <c r="A33" s="4" t="inlineStr">
        <is>
          <t>Notional</t>
        </is>
      </c>
      <c r="B33" s="6" t="n">
        <v>48909284</v>
      </c>
      <c r="C33" s="6" t="n">
        <v>48543537</v>
      </c>
    </row>
    <row r="34">
      <c r="A34" s="4" t="inlineStr">
        <is>
          <t>Asset derivatives Fair value</t>
        </is>
      </c>
      <c r="B34" s="6" t="n">
        <v>138124</v>
      </c>
      <c r="C34" s="6" t="n">
        <v>42657</v>
      </c>
    </row>
    <row r="35">
      <c r="A35" s="4" t="inlineStr">
        <is>
          <t>Liability derivatives Fair value</t>
        </is>
      </c>
      <c r="B35" s="6" t="n">
        <v>31290</v>
      </c>
      <c r="C35" s="6" t="n">
        <v>126968</v>
      </c>
    </row>
    <row r="36">
      <c r="A36" s="4" t="inlineStr">
        <is>
          <t>Other Derivative Activities | Foreign exchange contracts</t>
        </is>
      </c>
      <c r="B36" s="4" t="inlineStr">
        <is>
          <t xml:space="preserve"> </t>
        </is>
      </c>
      <c r="C36" s="4" t="inlineStr">
        <is>
          <t xml:space="preserve"> </t>
        </is>
      </c>
    </row>
    <row r="37">
      <c r="A37" s="3" t="inlineStr">
        <is>
          <t>Derivative Instruments Not Designated as Hedging Instruments [Abstract]</t>
        </is>
      </c>
      <c r="B37" s="4" t="inlineStr">
        <is>
          <t xml:space="preserve"> </t>
        </is>
      </c>
      <c r="C37" s="4" t="inlineStr">
        <is>
          <t xml:space="preserve"> </t>
        </is>
      </c>
    </row>
    <row r="38">
      <c r="A38" s="4" t="inlineStr">
        <is>
          <t>Notional</t>
        </is>
      </c>
      <c r="B38" s="6" t="n">
        <v>7376101</v>
      </c>
      <c r="C38" s="6" t="n">
        <v>11518594</v>
      </c>
    </row>
    <row r="39">
      <c r="A39" s="4" t="inlineStr">
        <is>
          <t>Asset derivatives Fair value</t>
        </is>
      </c>
      <c r="B39" s="6" t="n">
        <v>125642</v>
      </c>
      <c r="C39" s="6" t="n">
        <v>54722</v>
      </c>
    </row>
    <row r="40">
      <c r="A40" s="4" t="inlineStr">
        <is>
          <t>Liability derivatives Fair value</t>
        </is>
      </c>
      <c r="B40" s="6" t="n">
        <v>86461</v>
      </c>
      <c r="C40" s="6" t="n">
        <v>62842</v>
      </c>
    </row>
    <row r="41">
      <c r="A41" s="4" t="inlineStr">
        <is>
          <t>Other Derivative Activities | Interest rate swap agreements</t>
        </is>
      </c>
      <c r="B41" s="4" t="inlineStr">
        <is>
          <t xml:space="preserve"> </t>
        </is>
      </c>
      <c r="C41" s="4" t="inlineStr">
        <is>
          <t xml:space="preserve"> </t>
        </is>
      </c>
    </row>
    <row r="42">
      <c r="A42" s="3" t="inlineStr">
        <is>
          <t>Derivative Instruments Not Designated as Hedging Instruments [Abstract]</t>
        </is>
      </c>
      <c r="B42" s="4" t="inlineStr">
        <is>
          <t xml:space="preserve"> </t>
        </is>
      </c>
      <c r="C42" s="4" t="inlineStr">
        <is>
          <t xml:space="preserve"> </t>
        </is>
      </c>
    </row>
    <row r="43">
      <c r="A43" s="4" t="inlineStr">
        <is>
          <t>Notional</t>
        </is>
      </c>
      <c r="B43" s="6" t="n">
        <v>100</v>
      </c>
      <c r="C43" s="6" t="n">
        <v>2400100</v>
      </c>
    </row>
    <row r="44">
      <c r="A44" s="4" t="inlineStr">
        <is>
          <t>Asset derivatives Fair value</t>
        </is>
      </c>
      <c r="B44" s="6" t="n">
        <v>5</v>
      </c>
      <c r="C44" s="6" t="n">
        <v>0</v>
      </c>
    </row>
    <row r="45">
      <c r="A45" s="4" t="inlineStr">
        <is>
          <t>Liability derivatives Fair value</t>
        </is>
      </c>
      <c r="B45" s="6" t="n">
        <v>0</v>
      </c>
      <c r="C45" s="6" t="n">
        <v>2</v>
      </c>
    </row>
    <row r="46">
      <c r="A46" s="4" t="inlineStr">
        <is>
          <t>Other Derivative Activities | Interest rate cap agreements</t>
        </is>
      </c>
      <c r="B46" s="4" t="inlineStr">
        <is>
          <t xml:space="preserve"> </t>
        </is>
      </c>
      <c r="C46" s="4" t="inlineStr">
        <is>
          <t xml:space="preserve"> </t>
        </is>
      </c>
    </row>
    <row r="47">
      <c r="A47" s="3" t="inlineStr">
        <is>
          <t>Derivative Instruments Not Designated as Hedging Instruments [Abstract]</t>
        </is>
      </c>
      <c r="B47" s="4" t="inlineStr">
        <is>
          <t xml:space="preserve"> </t>
        </is>
      </c>
      <c r="C47" s="4" t="inlineStr">
        <is>
          <t xml:space="preserve"> </t>
        </is>
      </c>
    </row>
    <row r="48">
      <c r="A48" s="4" t="inlineStr">
        <is>
          <t>Notional</t>
        </is>
      </c>
      <c r="B48" s="6" t="n">
        <v>1324775</v>
      </c>
      <c r="C48" s="6" t="n">
        <v>2313672</v>
      </c>
    </row>
    <row r="49">
      <c r="A49" s="4" t="inlineStr">
        <is>
          <t>Asset derivatives Fair value</t>
        </is>
      </c>
      <c r="B49" s="6" t="n">
        <v>23133</v>
      </c>
      <c r="C49" s="6" t="n">
        <v>76019</v>
      </c>
    </row>
    <row r="50">
      <c r="A50" s="4" t="inlineStr">
        <is>
          <t>Liability derivatives Fair value</t>
        </is>
      </c>
      <c r="B50" s="6" t="n">
        <v>0</v>
      </c>
      <c r="C50" s="6" t="n">
        <v>0</v>
      </c>
    </row>
    <row r="51">
      <c r="A51" s="4" t="inlineStr">
        <is>
          <t>Other Derivative Activities | Options for interest rate cap agreements</t>
        </is>
      </c>
      <c r="B51" s="4" t="inlineStr">
        <is>
          <t xml:space="preserve"> </t>
        </is>
      </c>
      <c r="C51" s="4" t="inlineStr">
        <is>
          <t xml:space="preserve"> </t>
        </is>
      </c>
    </row>
    <row r="52">
      <c r="A52" s="3" t="inlineStr">
        <is>
          <t>Derivative Instruments Not Designated as Hedging Instruments [Abstract]</t>
        </is>
      </c>
      <c r="B52" s="4" t="inlineStr">
        <is>
          <t xml:space="preserve"> </t>
        </is>
      </c>
      <c r="C52" s="4" t="inlineStr">
        <is>
          <t xml:space="preserve"> </t>
        </is>
      </c>
    </row>
    <row r="53">
      <c r="A53" s="4" t="inlineStr">
        <is>
          <t>Notional</t>
        </is>
      </c>
      <c r="B53" s="6" t="n">
        <v>1324775</v>
      </c>
      <c r="C53" s="6" t="n">
        <v>2313672</v>
      </c>
    </row>
    <row r="54">
      <c r="A54" s="4" t="inlineStr">
        <is>
          <t>Asset derivatives Fair value</t>
        </is>
      </c>
      <c r="B54" s="6" t="n">
        <v>0</v>
      </c>
      <c r="C54" s="6" t="n">
        <v>0</v>
      </c>
    </row>
    <row r="55">
      <c r="A55" s="4" t="inlineStr">
        <is>
          <t>Liability derivatives Fair value</t>
        </is>
      </c>
      <c r="B55" s="5" t="n">
        <v>23133</v>
      </c>
      <c r="C55" s="5" t="n">
        <v>7601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Gains (Losses) on All Derivatives (Details) - USD ($) $ in Thousands</t>
        </is>
      </c>
      <c r="B1" s="2" t="inlineStr">
        <is>
          <t>12 Months Ended</t>
        </is>
      </c>
    </row>
    <row r="2">
      <c r="B2" s="2" t="inlineStr">
        <is>
          <t>Dec. 31, 2024</t>
        </is>
      </c>
      <c r="C2" s="2" t="inlineStr">
        <is>
          <t>Dec. 31, 2023</t>
        </is>
      </c>
      <c r="D2" s="2" t="inlineStr">
        <is>
          <t>Dec. 31, 2022</t>
        </is>
      </c>
    </row>
    <row r="3">
      <c r="A3" s="4" t="inlineStr">
        <is>
          <t>Cross-currency swaps | Fair value hedg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recognized on derivatives</t>
        </is>
      </c>
      <c r="B5" s="5" t="n">
        <v>-363</v>
      </c>
      <c r="C5" s="5" t="n">
        <v>-1259</v>
      </c>
      <c r="D5" s="5" t="n">
        <v>-1326</v>
      </c>
    </row>
    <row r="6">
      <c r="A6" s="4" t="inlineStr">
        <is>
          <t>Interest rate swaps | Fair value hedg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on derivatives</t>
        </is>
      </c>
      <c r="B8" s="6" t="n">
        <v>38743</v>
      </c>
      <c r="C8" s="6" t="n">
        <v>30695</v>
      </c>
      <c r="D8" s="6" t="n">
        <v>18959</v>
      </c>
    </row>
    <row r="9">
      <c r="A9" s="4" t="inlineStr">
        <is>
          <t>Pay fixed-receive variable interest rate swaps | Cash flow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on derivatives</t>
        </is>
      </c>
      <c r="B11" s="6" t="n">
        <v>50585</v>
      </c>
      <c r="C11" s="6" t="n">
        <v>17866</v>
      </c>
      <c r="D11" s="6" t="n">
        <v>-20867</v>
      </c>
    </row>
    <row r="12">
      <c r="A12" s="4" t="inlineStr">
        <is>
          <t>Pay variable receive-fixed interest rate swap | Cash flow hedg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recognized on derivatives</t>
        </is>
      </c>
      <c r="B14" s="6" t="n">
        <v>-302689</v>
      </c>
      <c r="C14" s="6" t="n">
        <v>-445892</v>
      </c>
      <c r="D14" s="6" t="n">
        <v>-96113</v>
      </c>
    </row>
    <row r="15">
      <c r="A15" s="4" t="inlineStr">
        <is>
          <t>Interest rate floors | Cash flow hedg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recognized on derivatives</t>
        </is>
      </c>
      <c r="B17" s="6" t="n">
        <v>-46</v>
      </c>
      <c r="C17" s="6" t="n">
        <v>-436</v>
      </c>
      <c r="D17" s="6" t="n">
        <v>-752</v>
      </c>
    </row>
    <row r="18">
      <c r="A18" s="4" t="inlineStr">
        <is>
          <t>Mortgage banking derivativ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 (loss) recognized on derivatives</t>
        </is>
      </c>
      <c r="B20" s="6" t="n">
        <v>-7392</v>
      </c>
      <c r="C20" s="6" t="n">
        <v>-2647</v>
      </c>
      <c r="D20" s="6" t="n">
        <v>-39862</v>
      </c>
    </row>
    <row r="21">
      <c r="A21" s="4" t="inlineStr">
        <is>
          <t>Customer-related derivative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Gain (loss) recognized on derivatives</t>
        </is>
      </c>
      <c r="B23" s="6" t="n">
        <v>-56305</v>
      </c>
      <c r="C23" s="6" t="n">
        <v>7814</v>
      </c>
      <c r="D23" s="6" t="n">
        <v>20112</v>
      </c>
    </row>
    <row r="24">
      <c r="A24" s="4" t="inlineStr">
        <is>
          <t>Foreign exchange</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Gain (loss) recognized on derivatives</t>
        </is>
      </c>
      <c r="B26" s="6" t="n">
        <v>109763</v>
      </c>
      <c r="C26" s="6" t="n">
        <v>24177</v>
      </c>
      <c r="D26" s="6" t="n">
        <v>14744</v>
      </c>
    </row>
    <row r="27">
      <c r="A27" s="4" t="inlineStr">
        <is>
          <t>Interest rate swaps, caps, and options | Non interest income</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Gain (loss) recognized on derivatives</t>
        </is>
      </c>
      <c r="B29" s="6" t="n">
        <v>23331</v>
      </c>
      <c r="C29" s="6" t="n">
        <v>-35343</v>
      </c>
      <c r="D29" s="6" t="n">
        <v>-1848</v>
      </c>
    </row>
    <row r="30">
      <c r="A30" s="4" t="inlineStr">
        <is>
          <t>Interest rate swaps, caps, and options | Net interest income</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Gain (loss) recognized on derivatives</t>
        </is>
      </c>
      <c r="B32" s="6" t="n">
        <v>-3372</v>
      </c>
      <c r="C32" s="6" t="n">
        <v>0</v>
      </c>
      <c r="D32" s="6" t="n">
        <v>0</v>
      </c>
    </row>
    <row r="33">
      <c r="A33" s="4" t="inlineStr">
        <is>
          <t>Other</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Gain (loss) recognized on derivatives</t>
        </is>
      </c>
      <c r="B35" s="5" t="n">
        <v>212277</v>
      </c>
      <c r="C35" s="5" t="n">
        <v>-24833</v>
      </c>
      <c r="D35" s="5" t="n">
        <v>11644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S - Schedule of Financial Assets Eligible for Offset (Details) - USD ($) $ in Thousands</t>
        </is>
      </c>
      <c r="B1" s="2" t="inlineStr">
        <is>
          <t>12 Months Ended</t>
        </is>
      </c>
    </row>
    <row r="2">
      <c r="B2" s="2" t="inlineStr">
        <is>
          <t>Dec. 31, 2024</t>
        </is>
      </c>
      <c r="C2" s="2" t="inlineStr">
        <is>
          <t>Dec. 31, 2023</t>
        </is>
      </c>
    </row>
    <row r="3">
      <c r="A3" s="3" t="inlineStr">
        <is>
          <t>Offsetting Assets [Line Items]</t>
        </is>
      </c>
      <c r="B3" s="4" t="inlineStr">
        <is>
          <t xml:space="preserve"> </t>
        </is>
      </c>
      <c r="C3" s="4" t="inlineStr">
        <is>
          <t xml:space="preserve"> </t>
        </is>
      </c>
    </row>
    <row r="4">
      <c r="A4" s="4" t="inlineStr">
        <is>
          <t>Gross amounts offset in the consolidated balance sheets, total derivative assets</t>
        </is>
      </c>
      <c r="B4" s="5" t="n">
        <v>-5145</v>
      </c>
      <c r="C4" s="5" t="n">
        <v>-2064</v>
      </c>
    </row>
    <row r="5">
      <c r="A5" s="4" t="inlineStr">
        <is>
          <t>Derivate asset, statement of financial position, extensible enumeration not disclosed flag</t>
        </is>
      </c>
      <c r="B5" s="4" t="inlineStr">
        <is>
          <t>Total Derivative Assets</t>
        </is>
      </c>
      <c r="C5" s="4" t="inlineStr">
        <is>
          <t>Total Derivative Assets</t>
        </is>
      </c>
    </row>
    <row r="6">
      <c r="A6" s="4" t="inlineStr">
        <is>
          <t>Gross amounts of recognized assets, total derivative assets</t>
        </is>
      </c>
      <c r="B6" s="5" t="n">
        <v>1127125</v>
      </c>
      <c r="C6" s="5" t="n">
        <v>1092258</v>
      </c>
    </row>
    <row r="7">
      <c r="A7" s="4" t="inlineStr">
        <is>
          <t>Net amounts of assets presented in the consolidated balance sheet, total derivative assets</t>
        </is>
      </c>
      <c r="B7" s="6" t="n">
        <v>1121980</v>
      </c>
      <c r="C7" s="6" t="n">
        <v>1090194</v>
      </c>
    </row>
    <row r="8">
      <c r="A8" s="4" t="inlineStr">
        <is>
          <t>Gross amounts not offset in the consolidated balance sheets, collateral received, total derivative assets</t>
        </is>
      </c>
      <c r="B8" s="6" t="n">
        <v>-301233</v>
      </c>
      <c r="C8" s="6" t="n">
        <v>-205070</v>
      </c>
    </row>
    <row r="9">
      <c r="A9" s="4" t="inlineStr">
        <is>
          <t>Gross amounts not offset in the consolidated balance sheets - net amount, total derivative assets</t>
        </is>
      </c>
      <c r="B9" s="6" t="n">
        <v>820747</v>
      </c>
      <c r="C9" s="6" t="n">
        <v>885124</v>
      </c>
    </row>
    <row r="10">
      <c r="A10" s="4" t="inlineStr">
        <is>
          <t>Other derivative activities</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Gross amounts of recognized assets, total derivatives subject to a master netting arrangement or similar arrangement</t>
        </is>
      </c>
      <c r="B12" s="6" t="n">
        <v>1019069</v>
      </c>
      <c r="C12" s="6" t="n">
        <v>1016844</v>
      </c>
    </row>
    <row r="13">
      <c r="A13" s="4" t="inlineStr">
        <is>
          <t>Gross amounts offset in the consolidated balance sheets, total derivative assets</t>
        </is>
      </c>
      <c r="B13" s="6" t="n">
        <v>-5145</v>
      </c>
      <c r="C13" s="6" t="n">
        <v>-2064</v>
      </c>
    </row>
    <row r="14">
      <c r="A14" s="4" t="inlineStr">
        <is>
          <t>Net amounts of assets presented in the consolidated balance sheets, total derivatives subject to a master netting arrangement or similar arrangement</t>
        </is>
      </c>
      <c r="B14" s="6" t="n">
        <v>1013924</v>
      </c>
      <c r="C14" s="6" t="n">
        <v>1014780</v>
      </c>
    </row>
    <row r="15">
      <c r="A15" s="4" t="inlineStr">
        <is>
          <t>Gross amounts not offset in the consolidated balance sheets, collateral received, total derivative assets</t>
        </is>
      </c>
      <c r="B15" s="6" t="n">
        <v>-238021</v>
      </c>
      <c r="C15" s="6" t="n">
        <v>-170835</v>
      </c>
    </row>
    <row r="16">
      <c r="A16" s="4" t="inlineStr">
        <is>
          <t>Gross amounts not offset in the consolidated balance sheets, net amount, total derivatives subject to a master netting arrangement or similar arrangement</t>
        </is>
      </c>
      <c r="B16" s="6" t="n">
        <v>775903</v>
      </c>
      <c r="C16" s="6" t="n">
        <v>843945</v>
      </c>
    </row>
    <row r="17">
      <c r="A17" s="4" t="inlineStr">
        <is>
          <t>Fair value hedges</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Gross amounts of recognized assets, total derivatives subject to a master netting arrangement or similar arrangement</t>
        </is>
      </c>
      <c r="B19" s="6" t="n">
        <v>62240</v>
      </c>
      <c r="C19" s="6" t="n">
        <v>38904</v>
      </c>
    </row>
    <row r="20">
      <c r="A20" s="4" t="inlineStr">
        <is>
          <t>Gross amounts offset in the consolidated balance sheets, total derivative assets</t>
        </is>
      </c>
      <c r="B20" s="6" t="n">
        <v>0</v>
      </c>
      <c r="C20" s="6" t="n">
        <v>0</v>
      </c>
    </row>
    <row r="21">
      <c r="A21" s="4" t="inlineStr">
        <is>
          <t>Net amounts of assets presented in the consolidated balance sheets, total derivatives subject to a master netting arrangement or similar arrangement</t>
        </is>
      </c>
      <c r="B21" s="6" t="n">
        <v>62240</v>
      </c>
      <c r="C21" s="6" t="n">
        <v>38904</v>
      </c>
    </row>
    <row r="22">
      <c r="A22" s="4" t="inlineStr">
        <is>
          <t>Gross amounts not offset in the consolidated balance sheets, collateral received, total derivative assets</t>
        </is>
      </c>
      <c r="B22" s="6" t="n">
        <v>-23509</v>
      </c>
      <c r="C22" s="6" t="n">
        <v>-11300</v>
      </c>
    </row>
    <row r="23">
      <c r="A23" s="4" t="inlineStr">
        <is>
          <t>Gross amounts not offset in the consolidated balance sheets, net amount, total derivatives subject to a master netting arrangement or similar arrangement</t>
        </is>
      </c>
      <c r="B23" s="6" t="n">
        <v>38731</v>
      </c>
      <c r="C23" s="6" t="n">
        <v>27604</v>
      </c>
    </row>
    <row r="24">
      <c r="A24" s="4" t="inlineStr">
        <is>
          <t>Cash flow hedges</t>
        </is>
      </c>
      <c r="B24" s="4" t="inlineStr">
        <is>
          <t xml:space="preserve"> </t>
        </is>
      </c>
      <c r="C24" s="4" t="inlineStr">
        <is>
          <t xml:space="preserve"> </t>
        </is>
      </c>
    </row>
    <row r="25">
      <c r="A25" s="3" t="inlineStr">
        <is>
          <t>Offsetting Assets [Line Items]</t>
        </is>
      </c>
      <c r="B25" s="4" t="inlineStr">
        <is>
          <t xml:space="preserve"> </t>
        </is>
      </c>
      <c r="C25" s="4" t="inlineStr">
        <is>
          <t xml:space="preserve"> </t>
        </is>
      </c>
    </row>
    <row r="26">
      <c r="A26" s="4" t="inlineStr">
        <is>
          <t>Gross amounts of recognized assets, total derivatives subject to a master netting arrangement or similar arrangement</t>
        </is>
      </c>
      <c r="B26" s="6" t="n">
        <v>45816</v>
      </c>
      <c r="C26" s="6" t="n">
        <v>36510</v>
      </c>
    </row>
    <row r="27">
      <c r="A27" s="4" t="inlineStr">
        <is>
          <t>Gross amounts offset in the consolidated balance sheets, total derivative assets</t>
        </is>
      </c>
      <c r="B27" s="6" t="n">
        <v>0</v>
      </c>
      <c r="C27" s="6" t="n">
        <v>0</v>
      </c>
    </row>
    <row r="28">
      <c r="A28" s="4" t="inlineStr">
        <is>
          <t>Net amounts of assets presented in the consolidated balance sheets, total derivatives subject to a master netting arrangement or similar arrangement</t>
        </is>
      </c>
      <c r="B28" s="6" t="n">
        <v>45816</v>
      </c>
      <c r="C28" s="6" t="n">
        <v>36510</v>
      </c>
    </row>
    <row r="29">
      <c r="A29" s="4" t="inlineStr">
        <is>
          <t>Gross amounts not offset in the consolidated balance sheets, collateral received, total derivative assets</t>
        </is>
      </c>
      <c r="B29" s="6" t="n">
        <v>-39703</v>
      </c>
      <c r="C29" s="6" t="n">
        <v>-22935</v>
      </c>
    </row>
    <row r="30">
      <c r="A30" s="4" t="inlineStr">
        <is>
          <t>Gross amounts not offset in the consolidated balance sheets, net amount, total derivatives subject to a master netting arrangement or similar arrangement</t>
        </is>
      </c>
      <c r="B30" s="5" t="n">
        <v>6113</v>
      </c>
      <c r="C30" s="5" t="n">
        <v>13575</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 Schedule of Financial Liabilities Eligible for Offset (Details) - USD ($) $ in Thousands</t>
        </is>
      </c>
      <c r="B1" s="2" t="inlineStr">
        <is>
          <t>12 Months Ended</t>
        </is>
      </c>
    </row>
    <row r="2">
      <c r="B2" s="2" t="inlineStr">
        <is>
          <t>Dec. 31, 2024</t>
        </is>
      </c>
      <c r="C2" s="2" t="inlineStr">
        <is>
          <t>Dec. 31, 2023</t>
        </is>
      </c>
    </row>
    <row r="3">
      <c r="A3" s="3" t="inlineStr">
        <is>
          <t>Offsetting Liabilities [Line Items]</t>
        </is>
      </c>
      <c r="B3" s="4" t="inlineStr">
        <is>
          <t xml:space="preserve"> </t>
        </is>
      </c>
      <c r="C3" s="4" t="inlineStr">
        <is>
          <t xml:space="preserve"> </t>
        </is>
      </c>
    </row>
    <row r="4">
      <c r="A4" s="4" t="inlineStr">
        <is>
          <t>Gross amounts offset in the consolidated balance sheets</t>
        </is>
      </c>
      <c r="B4" s="5" t="n">
        <v>-5145</v>
      </c>
      <c r="C4" s="5" t="n">
        <v>-2014</v>
      </c>
    </row>
    <row r="5">
      <c r="A5" s="4" t="inlineStr">
        <is>
          <t>Derivate liability, statement of financial position, extensible enumeration not disclosed flag</t>
        </is>
      </c>
      <c r="B5" s="4" t="inlineStr">
        <is>
          <t>Total Derivative Liabilities</t>
        </is>
      </c>
      <c r="C5" s="4" t="inlineStr">
        <is>
          <t>Total Derivative Liabilities</t>
        </is>
      </c>
    </row>
    <row r="6">
      <c r="A6" s="4" t="inlineStr">
        <is>
          <t>Gross amounts of recognized liabilities, total derivative liabilities</t>
        </is>
      </c>
      <c r="B6" s="5" t="n">
        <v>1018710</v>
      </c>
      <c r="C6" s="5" t="n">
        <v>1474697</v>
      </c>
    </row>
    <row r="7">
      <c r="A7" s="4" t="inlineStr">
        <is>
          <t>Net amounts of liabilities presented in the consolidated balance sheets, total derivative liabilities</t>
        </is>
      </c>
      <c r="B7" s="6" t="n">
        <v>1013565</v>
      </c>
      <c r="C7" s="6" t="n">
        <v>1472683</v>
      </c>
    </row>
    <row r="8">
      <c r="A8" s="4" t="inlineStr">
        <is>
          <t>Gross amounts not offset in the consolidated balance sheets, collateral pledged, total derivative liabilities</t>
        </is>
      </c>
      <c r="B8" s="6" t="n">
        <v>-102172</v>
      </c>
      <c r="C8" s="6" t="n">
        <v>-271754</v>
      </c>
    </row>
    <row r="9">
      <c r="A9" s="4" t="inlineStr">
        <is>
          <t>Gross amounts not offset in the consolidated balance sheets, net amount, total derivatives liabilities</t>
        </is>
      </c>
      <c r="B9" s="6" t="n">
        <v>911393</v>
      </c>
      <c r="C9" s="6" t="n">
        <v>1200929</v>
      </c>
    </row>
    <row r="10">
      <c r="A10" s="4" t="inlineStr">
        <is>
          <t>Other derivative activities</t>
        </is>
      </c>
      <c r="B10" s="4" t="inlineStr">
        <is>
          <t xml:space="preserve"> </t>
        </is>
      </c>
      <c r="C10" s="4" t="inlineStr">
        <is>
          <t xml:space="preserve"> </t>
        </is>
      </c>
    </row>
    <row r="11">
      <c r="A11" s="3" t="inlineStr">
        <is>
          <t>Offsetting Liabilities [Line Items]</t>
        </is>
      </c>
      <c r="B11" s="4" t="inlineStr">
        <is>
          <t xml:space="preserve"> </t>
        </is>
      </c>
      <c r="C11" s="4" t="inlineStr">
        <is>
          <t xml:space="preserve"> </t>
        </is>
      </c>
    </row>
    <row r="12">
      <c r="A12" s="4" t="inlineStr">
        <is>
          <t>Gross amounts of recognized liabilities, total derivatives subject to a master netting arrangement or similar arrangement</t>
        </is>
      </c>
      <c r="B12" s="6" t="n">
        <v>874626</v>
      </c>
      <c r="C12" s="6" t="n">
        <v>1102608</v>
      </c>
    </row>
    <row r="13">
      <c r="A13" s="4" t="inlineStr">
        <is>
          <t>Gross amounts offset in the consolidated balance sheets</t>
        </is>
      </c>
      <c r="B13" s="6" t="n">
        <v>-5145</v>
      </c>
      <c r="C13" s="6" t="n">
        <v>-2014</v>
      </c>
    </row>
    <row r="14">
      <c r="A14" s="4" t="inlineStr">
        <is>
          <t>Net amounts of liabilities presented in the consolidated balance sheets, total derivatives subject to a master netting arrangement or similar arrangement</t>
        </is>
      </c>
      <c r="B14" s="6" t="n">
        <v>869481</v>
      </c>
      <c r="C14" s="6" t="n">
        <v>1100594</v>
      </c>
    </row>
    <row r="15">
      <c r="A15" s="4" t="inlineStr">
        <is>
          <t>Gross amounts not offset in the consolidated balance sheets, collateral pledged</t>
        </is>
      </c>
      <c r="B15" s="6" t="n">
        <v>-29281</v>
      </c>
      <c r="C15" s="6" t="n">
        <v>-129722</v>
      </c>
    </row>
    <row r="16">
      <c r="A16" s="4" t="inlineStr">
        <is>
          <t>Gross amounts not offset in the consolidated balance sheets, net amount, total derivatives subject to a master netting arrangement or similar arrangement</t>
        </is>
      </c>
      <c r="B16" s="6" t="n">
        <v>840200</v>
      </c>
      <c r="C16" s="6" t="n">
        <v>970872</v>
      </c>
    </row>
    <row r="17">
      <c r="A17" s="4" t="inlineStr">
        <is>
          <t>Fair value hedges</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Gross amounts of recognized liabilities, total derivatives subject to a master netting arrangement or similar arrangement</t>
        </is>
      </c>
      <c r="B19" s="6" t="n">
        <v>137</v>
      </c>
      <c r="C19" s="6" t="n">
        <v>9951</v>
      </c>
    </row>
    <row r="20">
      <c r="A20" s="4" t="inlineStr">
        <is>
          <t>Gross amounts offset in the consolidated balance sheets</t>
        </is>
      </c>
      <c r="B20" s="6" t="n">
        <v>0</v>
      </c>
      <c r="C20" s="6" t="n">
        <v>0</v>
      </c>
    </row>
    <row r="21">
      <c r="A21" s="4" t="inlineStr">
        <is>
          <t>Net amounts of liabilities presented in the consolidated balance sheets, total derivatives subject to a master netting arrangement or similar arrangement</t>
        </is>
      </c>
      <c r="B21" s="6" t="n">
        <v>137</v>
      </c>
      <c r="C21" s="6" t="n">
        <v>9951</v>
      </c>
    </row>
    <row r="22">
      <c r="A22" s="4" t="inlineStr">
        <is>
          <t>Gross amounts not offset in the consolidated balance sheets, collateral pledged</t>
        </is>
      </c>
      <c r="B22" s="6" t="n">
        <v>0</v>
      </c>
      <c r="C22" s="6" t="n">
        <v>-1064</v>
      </c>
    </row>
    <row r="23">
      <c r="A23" s="4" t="inlineStr">
        <is>
          <t>Gross amounts not offset in the consolidated balance sheets, net amount, total derivatives subject to a master netting arrangement or similar arrangement</t>
        </is>
      </c>
      <c r="B23" s="6" t="n">
        <v>137</v>
      </c>
      <c r="C23" s="6" t="n">
        <v>8887</v>
      </c>
    </row>
    <row r="24">
      <c r="A24" s="4" t="inlineStr">
        <is>
          <t>Cash flow hedges</t>
        </is>
      </c>
      <c r="B24" s="4" t="inlineStr">
        <is>
          <t xml:space="preserve"> </t>
        </is>
      </c>
      <c r="C24" s="4" t="inlineStr">
        <is>
          <t xml:space="preserve"> </t>
        </is>
      </c>
    </row>
    <row r="25">
      <c r="A25" s="3" t="inlineStr">
        <is>
          <t>Offsetting Liabilities [Line Items]</t>
        </is>
      </c>
      <c r="B25" s="4" t="inlineStr">
        <is>
          <t xml:space="preserve"> </t>
        </is>
      </c>
      <c r="C25" s="4" t="inlineStr">
        <is>
          <t xml:space="preserve"> </t>
        </is>
      </c>
    </row>
    <row r="26">
      <c r="A26" s="4" t="inlineStr">
        <is>
          <t>Gross amounts of recognized liabilities, total derivatives subject to a master netting arrangement or similar arrangement</t>
        </is>
      </c>
      <c r="B26" s="6" t="n">
        <v>143947</v>
      </c>
      <c r="C26" s="6" t="n">
        <v>362138</v>
      </c>
    </row>
    <row r="27">
      <c r="A27" s="4" t="inlineStr">
        <is>
          <t>Gross amounts offset in the consolidated balance sheets</t>
        </is>
      </c>
      <c r="B27" s="6" t="n">
        <v>0</v>
      </c>
      <c r="C27" s="6" t="n">
        <v>0</v>
      </c>
    </row>
    <row r="28">
      <c r="A28" s="4" t="inlineStr">
        <is>
          <t>Net amounts of liabilities presented in the consolidated balance sheets, total derivatives subject to a master netting arrangement or similar arrangement</t>
        </is>
      </c>
      <c r="B28" s="6" t="n">
        <v>143947</v>
      </c>
      <c r="C28" s="6" t="n">
        <v>362138</v>
      </c>
    </row>
    <row r="29">
      <c r="A29" s="4" t="inlineStr">
        <is>
          <t>Gross amounts not offset in the consolidated balance sheets, collateral pledged</t>
        </is>
      </c>
      <c r="B29" s="6" t="n">
        <v>-72891</v>
      </c>
      <c r="C29" s="6" t="n">
        <v>-140968</v>
      </c>
    </row>
    <row r="30">
      <c r="A30" s="4" t="inlineStr">
        <is>
          <t>Gross amounts not offset in the consolidated balance sheets, net amount, total derivatives subject to a master netting arrangement or similar arrangement</t>
        </is>
      </c>
      <c r="B30" s="5" t="n">
        <v>71056</v>
      </c>
      <c r="C30" s="5" t="n">
        <v>22117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 Narrative (Details) $ in Billions</t>
        </is>
      </c>
      <c r="B1" s="2" t="inlineStr">
        <is>
          <t>3 Months Ended</t>
        </is>
      </c>
    </row>
    <row r="2">
      <c r="B2" s="2" t="inlineStr">
        <is>
          <t>Mar. 31, 2024 USD ($)</t>
        </is>
      </c>
    </row>
    <row r="3">
      <c r="A3" s="4" t="inlineStr">
        <is>
          <t>Beneficial interest in Structured LLC</t>
        </is>
      </c>
      <c r="B3" s="4" t="inlineStr">
        <is>
          <t xml:space="preserve"> </t>
        </is>
      </c>
    </row>
    <row r="4">
      <c r="A4" s="3" t="inlineStr">
        <is>
          <t>Fair Value, Assets and Liabilities Measured on Recurring and Nonrecurring Basis [Line Items]</t>
        </is>
      </c>
      <c r="B4" s="4" t="inlineStr">
        <is>
          <t xml:space="preserve"> </t>
        </is>
      </c>
    </row>
    <row r="5">
      <c r="A5" s="4" t="inlineStr">
        <is>
          <t>Transfer from Level 2 to Level 3</t>
        </is>
      </c>
      <c r="B5" s="8" t="n">
        <v>1.1</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Schedule of Assets and Liabilities Measured at Fair Value on a Recurring Basis (Details) - USD ($)</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Investments in debt securities AFS</t>
        </is>
      </c>
      <c r="B3" s="5" t="n">
        <v>7132632000</v>
      </c>
      <c r="C3" s="5" t="n">
        <v>7039537000</v>
      </c>
    </row>
    <row r="4">
      <c r="A4" s="4" t="inlineStr">
        <is>
          <t>Trading securities</t>
        </is>
      </c>
      <c r="B4" s="6" t="n">
        <v>10322823000</v>
      </c>
      <c r="C4" s="6" t="n">
        <v>7967875000</v>
      </c>
    </row>
    <row r="5">
      <c r="A5" s="4" t="inlineStr">
        <is>
          <t>Federal funds sold and securities purchased under resale agreements or similar arrangements</t>
        </is>
      </c>
      <c r="B5" s="6" t="n">
        <v>0</v>
      </c>
      <c r="C5" s="6" t="n">
        <v>2112292000</v>
      </c>
    </row>
    <row r="6">
      <c r="A6" s="4" t="inlineStr">
        <is>
          <t>RICs HFI</t>
        </is>
      </c>
      <c r="B6" s="6" t="n">
        <v>9000000</v>
      </c>
      <c r="C6" s="6" t="n">
        <v>13900000</v>
      </c>
    </row>
    <row r="7">
      <c r="A7" s="4" t="inlineStr">
        <is>
          <t>LHFS</t>
        </is>
      </c>
      <c r="B7" s="6" t="n">
        <v>1300000000</v>
      </c>
      <c r="C7" s="6" t="n">
        <v>19500000</v>
      </c>
    </row>
    <row r="8">
      <c r="A8" s="4" t="inlineStr">
        <is>
          <t>Other assets - derivatives</t>
        </is>
      </c>
      <c r="B8" s="6" t="n">
        <v>1121980000</v>
      </c>
      <c r="C8" s="6" t="n">
        <v>1090194000</v>
      </c>
    </row>
    <row r="9">
      <c r="A9" s="3" t="inlineStr">
        <is>
          <t>Financial liabilities:</t>
        </is>
      </c>
      <c r="B9" s="4" t="inlineStr">
        <is>
          <t xml:space="preserve"> </t>
        </is>
      </c>
      <c r="C9" s="4" t="inlineStr">
        <is>
          <t xml:space="preserve"> </t>
        </is>
      </c>
    </row>
    <row r="10">
      <c r="A10" s="4" t="inlineStr">
        <is>
          <t>Federal funds purchased and securities loaned or sold under repurchase agreements</t>
        </is>
      </c>
      <c r="B10" s="6" t="n">
        <v>0</v>
      </c>
      <c r="C10" s="6" t="n">
        <v>595414000</v>
      </c>
    </row>
    <row r="11">
      <c r="A11" s="4" t="inlineStr">
        <is>
          <t>Trading liabilities</t>
        </is>
      </c>
      <c r="B11" s="6" t="n">
        <v>2460613000</v>
      </c>
      <c r="C11" s="6" t="n">
        <v>2699500000</v>
      </c>
    </row>
    <row r="12">
      <c r="A12" s="4" t="inlineStr">
        <is>
          <t>Other liabilities - derivatives</t>
        </is>
      </c>
      <c r="B12" s="6" t="n">
        <v>1013565000</v>
      </c>
      <c r="C12" s="6" t="n">
        <v>1472683000</v>
      </c>
    </row>
    <row r="13">
      <c r="A13" s="4" t="inlineStr">
        <is>
          <t>U.S. Treasury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s in debt securities AFS</t>
        </is>
      </c>
      <c r="B15" s="6" t="n">
        <v>304440000</v>
      </c>
      <c r="C15" s="6" t="n">
        <v>25409000</v>
      </c>
    </row>
    <row r="16">
      <c r="A16" s="4" t="inlineStr">
        <is>
          <t>Corporate debt</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s in debt securities AFS</t>
        </is>
      </c>
      <c r="B18" s="6" t="n">
        <v>13000</v>
      </c>
      <c r="C18" s="6" t="n">
        <v>31590000</v>
      </c>
    </row>
    <row r="19">
      <c r="A19" s="4" t="inlineStr">
        <is>
          <t>AB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Investments in debt securities AFS</t>
        </is>
      </c>
      <c r="B21" s="6" t="n">
        <v>748033000</v>
      </c>
      <c r="C21" s="6" t="n">
        <v>510663000</v>
      </c>
    </row>
    <row r="22">
      <c r="A22" s="4" t="inlineStr">
        <is>
          <t>Beneficial Interest in Structured LLC</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vestments in debt securities AFS</t>
        </is>
      </c>
      <c r="B24" s="6" t="n">
        <v>1198985000</v>
      </c>
      <c r="C24" s="6" t="n">
        <v>1122510000</v>
      </c>
    </row>
    <row r="25">
      <c r="A25" s="4" t="inlineStr">
        <is>
          <t>Recurring</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Investments in debt securities AFS</t>
        </is>
      </c>
      <c r="B27" s="6" t="n">
        <v>7132632000</v>
      </c>
      <c r="C27" s="6" t="n">
        <v>7039537000</v>
      </c>
    </row>
    <row r="28">
      <c r="A28" s="4" t="inlineStr">
        <is>
          <t>Trading securities</t>
        </is>
      </c>
      <c r="B28" s="6" t="n">
        <v>10322823000</v>
      </c>
      <c r="C28" s="6" t="n">
        <v>7967875000</v>
      </c>
    </row>
    <row r="29">
      <c r="A29" s="4" t="inlineStr">
        <is>
          <t>Federal funds sold and securities purchased under resale agreements or similar arrangements</t>
        </is>
      </c>
      <c r="B29" s="6" t="n">
        <v>0</v>
      </c>
      <c r="C29" s="6" t="n">
        <v>2112292000</v>
      </c>
    </row>
    <row r="30">
      <c r="A30" s="4" t="inlineStr">
        <is>
          <t>RICs HFI</t>
        </is>
      </c>
      <c r="B30" s="6" t="n">
        <v>9039000</v>
      </c>
      <c r="C30" s="6" t="n">
        <v>13888000</v>
      </c>
    </row>
    <row r="31">
      <c r="A31" s="4" t="inlineStr">
        <is>
          <t>LHFS</t>
        </is>
      </c>
      <c r="B31" s="6" t="n">
        <v>1256401000</v>
      </c>
      <c r="C31" s="6" t="n">
        <v>19464000</v>
      </c>
    </row>
    <row r="32">
      <c r="A32" s="4" t="inlineStr">
        <is>
          <t>MSRs</t>
        </is>
      </c>
      <c r="B32" s="6" t="n">
        <v>90958000</v>
      </c>
      <c r="C32" s="6" t="n">
        <v>94266000</v>
      </c>
    </row>
    <row r="33">
      <c r="A33" s="4" t="inlineStr">
        <is>
          <t>Other assets - derivatives</t>
        </is>
      </c>
      <c r="B33" s="6" t="n">
        <v>1121980000</v>
      </c>
      <c r="C33" s="6" t="n">
        <v>1090194000</v>
      </c>
    </row>
    <row r="34">
      <c r="A34" s="4" t="inlineStr">
        <is>
          <t>Total financial assets</t>
        </is>
      </c>
      <c r="B34" s="6" t="n">
        <v>19933833000</v>
      </c>
      <c r="C34" s="6" t="n">
        <v>18337516000</v>
      </c>
    </row>
    <row r="35">
      <c r="A35" s="3" t="inlineStr">
        <is>
          <t>Financial liabilities:</t>
        </is>
      </c>
      <c r="B35" s="4" t="inlineStr">
        <is>
          <t xml:space="preserve"> </t>
        </is>
      </c>
      <c r="C35" s="4" t="inlineStr">
        <is>
          <t xml:space="preserve"> </t>
        </is>
      </c>
    </row>
    <row r="36">
      <c r="A36" s="4" t="inlineStr">
        <is>
          <t>Federal funds purchased and securities loaned or sold under repurchase agreements</t>
        </is>
      </c>
      <c r="B36" s="6" t="n">
        <v>0</v>
      </c>
      <c r="C36" s="6" t="n">
        <v>595414000</v>
      </c>
    </row>
    <row r="37">
      <c r="A37" s="4" t="inlineStr">
        <is>
          <t>Trading liabilities</t>
        </is>
      </c>
      <c r="B37" s="6" t="n">
        <v>2460613000</v>
      </c>
      <c r="C37" s="6" t="n">
        <v>2699500000</v>
      </c>
    </row>
    <row r="38">
      <c r="A38" s="4" t="inlineStr">
        <is>
          <t>Other liabilities - derivatives</t>
        </is>
      </c>
      <c r="B38" s="6" t="n">
        <v>1013565000</v>
      </c>
      <c r="C38" s="6" t="n">
        <v>1472683000</v>
      </c>
    </row>
    <row r="39">
      <c r="A39" s="4" t="inlineStr">
        <is>
          <t>Total financial liabilities</t>
        </is>
      </c>
      <c r="B39" s="6" t="n">
        <v>3474178000</v>
      </c>
      <c r="C39" s="6" t="n">
        <v>4767597000</v>
      </c>
    </row>
    <row r="40">
      <c r="A40" s="4" t="inlineStr">
        <is>
          <t>Recurring | U.S. Treasury securitie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Investments in debt securities AFS</t>
        </is>
      </c>
      <c r="B42" s="6" t="n">
        <v>304440000</v>
      </c>
      <c r="C42" s="6" t="n">
        <v>25409000</v>
      </c>
    </row>
    <row r="43">
      <c r="A43" s="4" t="inlineStr">
        <is>
          <t>Recurring | Corporate debt</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Investments in debt securities AFS</t>
        </is>
      </c>
      <c r="B45" s="6" t="n">
        <v>13000</v>
      </c>
      <c r="C45" s="6" t="n">
        <v>31590000</v>
      </c>
    </row>
    <row r="46">
      <c r="A46" s="4" t="inlineStr">
        <is>
          <t>Recurring | AB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Investments in debt securities AFS</t>
        </is>
      </c>
      <c r="B48" s="6" t="n">
        <v>748033000</v>
      </c>
      <c r="C48" s="6" t="n">
        <v>510663000</v>
      </c>
    </row>
    <row r="49">
      <c r="A49" s="4" t="inlineStr">
        <is>
          <t>Recurring | Beneficial Interest in Structured LLC</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Beneficial interest in Structured LLC</t>
        </is>
      </c>
      <c r="B51" s="6" t="n">
        <v>1198985000</v>
      </c>
      <c r="C51" s="6" t="n">
        <v>1122510000</v>
      </c>
    </row>
    <row r="52">
      <c r="A52" s="4" t="inlineStr">
        <is>
          <t>Recurring | MB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Investments in debt securities AFS</t>
        </is>
      </c>
      <c r="B54" s="6" t="n">
        <v>4881161000</v>
      </c>
      <c r="C54" s="6" t="n">
        <v>5349365000</v>
      </c>
    </row>
    <row r="55">
      <c r="A55" s="4" t="inlineStr">
        <is>
          <t>Recurring | Level 1</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Investments in debt securities AFS</t>
        </is>
      </c>
      <c r="B57" s="6" t="n">
        <v>304440000</v>
      </c>
      <c r="C57" s="6" t="n">
        <v>25409000</v>
      </c>
    </row>
    <row r="58">
      <c r="A58" s="4" t="inlineStr">
        <is>
          <t>Trading securities</t>
        </is>
      </c>
      <c r="B58" s="6" t="n">
        <v>2150785000</v>
      </c>
      <c r="C58" s="6" t="n">
        <v>1637908000</v>
      </c>
    </row>
    <row r="59">
      <c r="A59" s="4" t="inlineStr">
        <is>
          <t>Federal funds sold and securities purchased under resale agreements or similar arrangements</t>
        </is>
      </c>
      <c r="B59" s="6" t="n">
        <v>0</v>
      </c>
      <c r="C59" s="6" t="n">
        <v>0</v>
      </c>
    </row>
    <row r="60">
      <c r="A60" s="4" t="inlineStr">
        <is>
          <t>RICs HFI</t>
        </is>
      </c>
      <c r="B60" s="6" t="n">
        <v>0</v>
      </c>
      <c r="C60" s="6" t="n">
        <v>0</v>
      </c>
    </row>
    <row r="61">
      <c r="A61" s="4" t="inlineStr">
        <is>
          <t>LHFS</t>
        </is>
      </c>
      <c r="B61" s="6" t="n">
        <v>0</v>
      </c>
      <c r="C61" s="6" t="n">
        <v>0</v>
      </c>
    </row>
    <row r="62">
      <c r="A62" s="4" t="inlineStr">
        <is>
          <t>MSRs</t>
        </is>
      </c>
      <c r="B62" s="6" t="n">
        <v>0</v>
      </c>
      <c r="C62" s="6" t="n">
        <v>0</v>
      </c>
    </row>
    <row r="63">
      <c r="A63" s="4" t="inlineStr">
        <is>
          <t>Other assets - derivatives</t>
        </is>
      </c>
      <c r="B63" s="6" t="n">
        <v>485000</v>
      </c>
      <c r="C63" s="6" t="n">
        <v>4807000</v>
      </c>
    </row>
    <row r="64">
      <c r="A64" s="4" t="inlineStr">
        <is>
          <t>Total financial assets</t>
        </is>
      </c>
      <c r="B64" s="6" t="n">
        <v>2455710000</v>
      </c>
      <c r="C64" s="6" t="n">
        <v>1668124000</v>
      </c>
    </row>
    <row r="65">
      <c r="A65" s="3" t="inlineStr">
        <is>
          <t>Financial liabilities:</t>
        </is>
      </c>
      <c r="B65" s="4" t="inlineStr">
        <is>
          <t xml:space="preserve"> </t>
        </is>
      </c>
      <c r="C65" s="4" t="inlineStr">
        <is>
          <t xml:space="preserve"> </t>
        </is>
      </c>
    </row>
    <row r="66">
      <c r="A66" s="4" t="inlineStr">
        <is>
          <t>Federal funds purchased and securities loaned or sold under repurchase agreements</t>
        </is>
      </c>
      <c r="B66" s="6" t="n">
        <v>0</v>
      </c>
      <c r="C66" s="6" t="n">
        <v>0</v>
      </c>
    </row>
    <row r="67">
      <c r="A67" s="4" t="inlineStr">
        <is>
          <t>Trading liabilities</t>
        </is>
      </c>
      <c r="B67" s="6" t="n">
        <v>2220496000</v>
      </c>
      <c r="C67" s="6" t="n">
        <v>2371823000</v>
      </c>
    </row>
    <row r="68">
      <c r="A68" s="4" t="inlineStr">
        <is>
          <t>Other liabilities - derivatives</t>
        </is>
      </c>
      <c r="B68" s="6" t="n">
        <v>217000</v>
      </c>
      <c r="C68" s="6" t="n">
        <v>5914000</v>
      </c>
    </row>
    <row r="69">
      <c r="A69" s="4" t="inlineStr">
        <is>
          <t>Total financial liabilities</t>
        </is>
      </c>
      <c r="B69" s="6" t="n">
        <v>2220713000</v>
      </c>
      <c r="C69" s="6" t="n">
        <v>2377737000</v>
      </c>
    </row>
    <row r="70">
      <c r="A70" s="4" t="inlineStr">
        <is>
          <t>Recurring | Level 1 | U.S. Treasury securitie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Investments in debt securities AFS</t>
        </is>
      </c>
      <c r="B72" s="6" t="n">
        <v>304440000</v>
      </c>
      <c r="C72" s="6" t="n">
        <v>25409000</v>
      </c>
    </row>
    <row r="73">
      <c r="A73" s="4" t="inlineStr">
        <is>
          <t>Recurring | Level 1 | Corporate debt</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Investments in debt securities AFS</t>
        </is>
      </c>
      <c r="B75" s="6" t="n">
        <v>0</v>
      </c>
      <c r="C75" s="6" t="n">
        <v>0</v>
      </c>
    </row>
    <row r="76">
      <c r="A76" s="4" t="inlineStr">
        <is>
          <t>Recurring | Level 1 | AB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Investments in debt securities AFS</t>
        </is>
      </c>
      <c r="B78" s="6" t="n">
        <v>0</v>
      </c>
      <c r="C78" s="6" t="n">
        <v>0</v>
      </c>
    </row>
    <row r="79">
      <c r="A79" s="4" t="inlineStr">
        <is>
          <t>Recurring | Level 1 | Beneficial Interest in Structured LLC</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Beneficial interest in Structured LLC</t>
        </is>
      </c>
      <c r="B81" s="6" t="n">
        <v>0</v>
      </c>
      <c r="C81" s="6" t="n">
        <v>0</v>
      </c>
    </row>
    <row r="82">
      <c r="A82" s="4" t="inlineStr">
        <is>
          <t>Recurring | Level 1 | MB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Investments in debt securities AFS</t>
        </is>
      </c>
      <c r="B84" s="6" t="n">
        <v>0</v>
      </c>
      <c r="C84" s="6" t="n">
        <v>0</v>
      </c>
    </row>
    <row r="85">
      <c r="A85" s="4" t="inlineStr">
        <is>
          <t>Recurring | Level 2</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Investments in debt securities AFS</t>
        </is>
      </c>
      <c r="B87" s="6" t="n">
        <v>5629207000</v>
      </c>
      <c r="C87" s="6" t="n">
        <v>7014128000</v>
      </c>
    </row>
    <row r="88">
      <c r="A88" s="4" t="inlineStr">
        <is>
          <t>Trading securities</t>
        </is>
      </c>
      <c r="B88" s="6" t="n">
        <v>8165771000</v>
      </c>
      <c r="C88" s="6" t="n">
        <v>6329031000</v>
      </c>
    </row>
    <row r="89">
      <c r="A89" s="4" t="inlineStr">
        <is>
          <t>Federal funds sold and securities purchased under resale agreements or similar arrangements</t>
        </is>
      </c>
      <c r="B89" s="6" t="n">
        <v>0</v>
      </c>
      <c r="C89" s="6" t="n">
        <v>2112292000</v>
      </c>
    </row>
    <row r="90">
      <c r="A90" s="4" t="inlineStr">
        <is>
          <t>RICs HFI</t>
        </is>
      </c>
      <c r="B90" s="6" t="n">
        <v>0</v>
      </c>
      <c r="C90" s="6" t="n">
        <v>0</v>
      </c>
    </row>
    <row r="91">
      <c r="A91" s="4" t="inlineStr">
        <is>
          <t>LHFS</t>
        </is>
      </c>
      <c r="B91" s="6" t="n">
        <v>1256401000</v>
      </c>
      <c r="C91" s="6" t="n">
        <v>19464000</v>
      </c>
    </row>
    <row r="92">
      <c r="A92" s="4" t="inlineStr">
        <is>
          <t>MSRs</t>
        </is>
      </c>
      <c r="B92" s="6" t="n">
        <v>0</v>
      </c>
      <c r="C92" s="6" t="n">
        <v>0</v>
      </c>
    </row>
    <row r="93">
      <c r="A93" s="4" t="inlineStr">
        <is>
          <t>Other assets - derivatives</t>
        </is>
      </c>
      <c r="B93" s="6" t="n">
        <v>1121472000</v>
      </c>
      <c r="C93" s="6" t="n">
        <v>1085333000</v>
      </c>
    </row>
    <row r="94">
      <c r="A94" s="4" t="inlineStr">
        <is>
          <t>Total financial assets</t>
        </is>
      </c>
      <c r="B94" s="6" t="n">
        <v>16172851000</v>
      </c>
      <c r="C94" s="6" t="n">
        <v>16560248000</v>
      </c>
    </row>
    <row r="95">
      <c r="A95" s="3" t="inlineStr">
        <is>
          <t>Financial liabilities:</t>
        </is>
      </c>
      <c r="B95" s="4" t="inlineStr">
        <is>
          <t xml:space="preserve"> </t>
        </is>
      </c>
      <c r="C95" s="4" t="inlineStr">
        <is>
          <t xml:space="preserve"> </t>
        </is>
      </c>
    </row>
    <row r="96">
      <c r="A96" s="4" t="inlineStr">
        <is>
          <t>Federal funds purchased and securities loaned or sold under repurchase agreements</t>
        </is>
      </c>
      <c r="B96" s="6" t="n">
        <v>0</v>
      </c>
      <c r="C96" s="6" t="n">
        <v>595414000</v>
      </c>
    </row>
    <row r="97">
      <c r="A97" s="4" t="inlineStr">
        <is>
          <t>Trading liabilities</t>
        </is>
      </c>
      <c r="B97" s="6" t="n">
        <v>240117000</v>
      </c>
      <c r="C97" s="6" t="n">
        <v>327293000</v>
      </c>
    </row>
    <row r="98">
      <c r="A98" s="4" t="inlineStr">
        <is>
          <t>Other liabilities - derivatives</t>
        </is>
      </c>
      <c r="B98" s="6" t="n">
        <v>1013296000</v>
      </c>
      <c r="C98" s="6" t="n">
        <v>1466119000</v>
      </c>
    </row>
    <row r="99">
      <c r="A99" s="4" t="inlineStr">
        <is>
          <t>Total financial liabilities</t>
        </is>
      </c>
      <c r="B99" s="6" t="n">
        <v>1253413000</v>
      </c>
      <c r="C99" s="6" t="n">
        <v>2388826000</v>
      </c>
    </row>
    <row r="100">
      <c r="A100" s="4" t="inlineStr">
        <is>
          <t>Recurring | Level 2 | U.S. Treasury securitie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Investments in debt securities AFS</t>
        </is>
      </c>
      <c r="B102" s="6" t="n">
        <v>0</v>
      </c>
      <c r="C102" s="6" t="n">
        <v>0</v>
      </c>
    </row>
    <row r="103">
      <c r="A103" s="4" t="inlineStr">
        <is>
          <t>Recurring | Level 2 | Corporate debt</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Investments in debt securities AFS</t>
        </is>
      </c>
      <c r="B105" s="6" t="n">
        <v>13000</v>
      </c>
      <c r="C105" s="6" t="n">
        <v>31590000</v>
      </c>
    </row>
    <row r="106">
      <c r="A106" s="4" t="inlineStr">
        <is>
          <t>Recurring | Level 2 | ABS</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Investments in debt securities AFS</t>
        </is>
      </c>
      <c r="B108" s="6" t="n">
        <v>748033000</v>
      </c>
      <c r="C108" s="6" t="n">
        <v>510663000</v>
      </c>
    </row>
    <row r="109">
      <c r="A109" s="4" t="inlineStr">
        <is>
          <t>Recurring | Level 2 | Beneficial Interest in Structured LLC</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Beneficial interest in Structured LLC</t>
        </is>
      </c>
      <c r="B111" s="6" t="n">
        <v>0</v>
      </c>
      <c r="C111" s="6" t="n">
        <v>1122510000</v>
      </c>
    </row>
    <row r="112">
      <c r="A112" s="4" t="inlineStr">
        <is>
          <t>Recurring | Level 2 | MBS</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Investments in debt securities AFS</t>
        </is>
      </c>
      <c r="B114" s="6" t="n">
        <v>4881161000</v>
      </c>
      <c r="C114" s="6" t="n">
        <v>5349365000</v>
      </c>
    </row>
    <row r="115">
      <c r="A115" s="4" t="inlineStr">
        <is>
          <t>Recurring | Level 3</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Investments in debt securities AFS</t>
        </is>
      </c>
      <c r="B117" s="6" t="n">
        <v>1198985000</v>
      </c>
      <c r="C117" s="6" t="n">
        <v>0</v>
      </c>
    </row>
    <row r="118">
      <c r="A118" s="4" t="inlineStr">
        <is>
          <t>Trading securities</t>
        </is>
      </c>
      <c r="B118" s="6" t="n">
        <v>6267000</v>
      </c>
      <c r="C118" s="6" t="n">
        <v>936000</v>
      </c>
    </row>
    <row r="119">
      <c r="A119" s="4" t="inlineStr">
        <is>
          <t>Federal funds sold and securities purchased under resale agreements or similar arrangements</t>
        </is>
      </c>
      <c r="B119" s="6" t="n">
        <v>0</v>
      </c>
      <c r="C119" s="6" t="n">
        <v>0</v>
      </c>
    </row>
    <row r="120">
      <c r="A120" s="4" t="inlineStr">
        <is>
          <t>RICs HFI</t>
        </is>
      </c>
      <c r="B120" s="6" t="n">
        <v>9039000</v>
      </c>
      <c r="C120" s="6" t="n">
        <v>13888000</v>
      </c>
    </row>
    <row r="121">
      <c r="A121" s="4" t="inlineStr">
        <is>
          <t>LHFS</t>
        </is>
      </c>
      <c r="B121" s="6" t="n">
        <v>0</v>
      </c>
      <c r="C121" s="6" t="n">
        <v>0</v>
      </c>
    </row>
    <row r="122">
      <c r="A122" s="4" t="inlineStr">
        <is>
          <t>MSRs</t>
        </is>
      </c>
      <c r="B122" s="6" t="n">
        <v>90958000</v>
      </c>
      <c r="C122" s="6" t="n">
        <v>94266000</v>
      </c>
    </row>
    <row r="123">
      <c r="A123" s="4" t="inlineStr">
        <is>
          <t>Other assets - derivatives</t>
        </is>
      </c>
      <c r="B123" s="6" t="n">
        <v>23000</v>
      </c>
      <c r="C123" s="6" t="n">
        <v>54000</v>
      </c>
    </row>
    <row r="124">
      <c r="A124" s="4" t="inlineStr">
        <is>
          <t>Total financial assets</t>
        </is>
      </c>
      <c r="B124" s="6" t="n">
        <v>1305272000</v>
      </c>
      <c r="C124" s="6" t="n">
        <v>109144000</v>
      </c>
    </row>
    <row r="125">
      <c r="A125" s="3" t="inlineStr">
        <is>
          <t>Financial liabilities:</t>
        </is>
      </c>
      <c r="B125" s="4" t="inlineStr">
        <is>
          <t xml:space="preserve"> </t>
        </is>
      </c>
      <c r="C125" s="4" t="inlineStr">
        <is>
          <t xml:space="preserve"> </t>
        </is>
      </c>
    </row>
    <row r="126">
      <c r="A126" s="4" t="inlineStr">
        <is>
          <t>Federal funds purchased and securities loaned or sold under repurchase agreements</t>
        </is>
      </c>
      <c r="B126" s="6" t="n">
        <v>0</v>
      </c>
      <c r="C126" s="6" t="n">
        <v>0</v>
      </c>
    </row>
    <row r="127">
      <c r="A127" s="4" t="inlineStr">
        <is>
          <t>Trading liabilities</t>
        </is>
      </c>
      <c r="B127" s="6" t="n">
        <v>0</v>
      </c>
      <c r="C127" s="6" t="n">
        <v>384000</v>
      </c>
    </row>
    <row r="128">
      <c r="A128" s="4" t="inlineStr">
        <is>
          <t>Other liabilities - derivatives</t>
        </is>
      </c>
      <c r="B128" s="6" t="n">
        <v>52000</v>
      </c>
      <c r="C128" s="6" t="n">
        <v>650000</v>
      </c>
    </row>
    <row r="129">
      <c r="A129" s="4" t="inlineStr">
        <is>
          <t>Total financial liabilities</t>
        </is>
      </c>
      <c r="B129" s="5" t="n">
        <v>52000</v>
      </c>
      <c r="C129" s="6" t="n">
        <v>1034000</v>
      </c>
    </row>
    <row r="130">
      <c r="A130" s="4" t="inlineStr">
        <is>
          <t>Percentage of level 3 assets to total assets held at fair value</t>
        </is>
      </c>
      <c r="B130" s="10" t="n">
        <v>0.065</v>
      </c>
      <c r="C130" s="4" t="inlineStr">
        <is>
          <t xml:space="preserve"> </t>
        </is>
      </c>
    </row>
    <row r="131">
      <c r="A131" s="4" t="inlineStr">
        <is>
          <t>Percentage of level 3 assets to total assets</t>
        </is>
      </c>
      <c r="B131" s="10" t="n">
        <v>0.008</v>
      </c>
      <c r="C131" s="4" t="inlineStr">
        <is>
          <t xml:space="preserve"> </t>
        </is>
      </c>
    </row>
    <row r="132">
      <c r="A132" s="4" t="inlineStr">
        <is>
          <t>Recurring | Level 3 | U.S. Treasury securities</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Investments in debt securities AFS</t>
        </is>
      </c>
      <c r="B134" s="5" t="n">
        <v>0</v>
      </c>
      <c r="C134" s="6" t="n">
        <v>0</v>
      </c>
    </row>
    <row r="135">
      <c r="A135" s="4" t="inlineStr">
        <is>
          <t>Recurring | Level 3 | Corporate debt</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Investments in debt securities AFS</t>
        </is>
      </c>
      <c r="B137" s="6" t="n">
        <v>0</v>
      </c>
      <c r="C137" s="6" t="n">
        <v>0</v>
      </c>
    </row>
    <row r="138">
      <c r="A138" s="4" t="inlineStr">
        <is>
          <t>Recurring | Level 3 | ABS</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Investments in debt securities AFS</t>
        </is>
      </c>
      <c r="B140" s="6" t="n">
        <v>0</v>
      </c>
      <c r="C140" s="6" t="n">
        <v>0</v>
      </c>
    </row>
    <row r="141">
      <c r="A141" s="4" t="inlineStr">
        <is>
          <t>Recurring | Level 3 | Beneficial Interest in Structured LLC</t>
        </is>
      </c>
      <c r="B141" s="4" t="inlineStr">
        <is>
          <t xml:space="preserve"> </t>
        </is>
      </c>
      <c r="C141" s="4" t="inlineStr">
        <is>
          <t xml:space="preserve"> </t>
        </is>
      </c>
    </row>
    <row r="142">
      <c r="A142" s="3" t="inlineStr">
        <is>
          <t>Financial assets:</t>
        </is>
      </c>
      <c r="B142" s="4" t="inlineStr">
        <is>
          <t xml:space="preserve"> </t>
        </is>
      </c>
      <c r="C142" s="4" t="inlineStr">
        <is>
          <t xml:space="preserve"> </t>
        </is>
      </c>
    </row>
    <row r="143">
      <c r="A143" s="4" t="inlineStr">
        <is>
          <t>Beneficial interest in Structured LLC</t>
        </is>
      </c>
      <c r="B143" s="6" t="n">
        <v>1198985000</v>
      </c>
      <c r="C143" s="6" t="n">
        <v>0</v>
      </c>
    </row>
    <row r="144">
      <c r="A144" s="4" t="inlineStr">
        <is>
          <t>Recurring | Level 3 | MBS</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Investments in debt securities AFS</t>
        </is>
      </c>
      <c r="B146" s="5" t="n">
        <v>0</v>
      </c>
      <c r="C146" s="5"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Mortgage Servicing Rights - Narrative (Details) - USD ($) $ in Millions</t>
        </is>
      </c>
      <c r="B1" s="2" t="inlineStr">
        <is>
          <t>Dec. 31, 2024</t>
        </is>
      </c>
      <c r="C1" s="2" t="inlineStr">
        <is>
          <t>Dec. 31, 2023</t>
        </is>
      </c>
    </row>
    <row r="2">
      <c r="A2" s="4" t="inlineStr">
        <is>
          <t>MSRs</t>
        </is>
      </c>
      <c r="B2" s="4" t="inlineStr">
        <is>
          <t xml:space="preserve"> </t>
        </is>
      </c>
      <c r="C2" s="4" t="inlineStr">
        <is>
          <t xml:space="preserve">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Sensitivity analysis of fair value, impact of 10 percent adverse change in prepayment speed, increase (decrease)</t>
        </is>
      </c>
      <c r="B4" s="8" t="n">
        <v>-2.5</v>
      </c>
      <c r="C4" s="4" t="inlineStr">
        <is>
          <t xml:space="preserve"> </t>
        </is>
      </c>
    </row>
    <row r="5">
      <c r="A5" s="4" t="inlineStr">
        <is>
          <t>Sensitivity analysis of fair value, impact of 20 percent adverse change in prepayment speed, increase (decrease)</t>
        </is>
      </c>
      <c r="B5" s="7" t="n">
        <v>-4.8</v>
      </c>
      <c r="C5" s="4" t="inlineStr">
        <is>
          <t xml:space="preserve"> </t>
        </is>
      </c>
    </row>
    <row r="6">
      <c r="A6" s="4" t="inlineStr">
        <is>
          <t>Sensitivity analysis of fair value, impact of 10 percent adverse change in discount rate, increase (decrease)</t>
        </is>
      </c>
      <c r="B6" s="7" t="n">
        <v>-3.5</v>
      </c>
      <c r="C6" s="4" t="inlineStr">
        <is>
          <t xml:space="preserve"> </t>
        </is>
      </c>
    </row>
    <row r="7">
      <c r="A7" s="4" t="inlineStr">
        <is>
          <t>Sensitivity analysis of fair value, impact of 20 percent adverse change in discount rate, increase (decrease)</t>
        </is>
      </c>
      <c r="B7" s="7" t="n">
        <v>-6.8</v>
      </c>
      <c r="C7" s="4" t="inlineStr">
        <is>
          <t xml:space="preserve"> </t>
        </is>
      </c>
    </row>
    <row r="8">
      <c r="A8" s="4" t="inlineStr">
        <is>
          <t>Residential mortgages</t>
        </is>
      </c>
      <c r="B8" s="4" t="inlineStr">
        <is>
          <t xml:space="preserve"> </t>
        </is>
      </c>
      <c r="C8" s="4" t="inlineStr">
        <is>
          <t xml:space="preserve"> </t>
        </is>
      </c>
    </row>
    <row r="9">
      <c r="A9" s="3" t="inlineStr">
        <is>
          <t>Sensitivity Analysis of Fair Value of Interests Continued to be Held by Transferor, Servicing Assets or Liabilities, Impact of Adverse Change in Assumption [Line Items]</t>
        </is>
      </c>
      <c r="B9" s="4" t="inlineStr">
        <is>
          <t xml:space="preserve"> </t>
        </is>
      </c>
      <c r="C9" s="4" t="inlineStr">
        <is>
          <t xml:space="preserve"> </t>
        </is>
      </c>
    </row>
    <row r="10">
      <c r="A10" s="4" t="inlineStr">
        <is>
          <t>Principal balance of loans serviced for others</t>
        </is>
      </c>
      <c r="B10" s="5" t="n">
        <v>7400</v>
      </c>
      <c r="C10" s="5" t="n">
        <v>83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 Schedule of Rollforward for Assets and Liabilities Measured at Fair Value on a Recurring Basis (Details) - USD ($) $ in Thousand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Fair value recurring basis unobservable input reconciliation asset gain (loss) statement of other comprehensive income extensible list not disclosed flag</t>
        </is>
      </c>
      <c r="B4" s="4" t="inlineStr">
        <is>
          <t>Gain / (losses) in OCI</t>
        </is>
      </c>
      <c r="C4" s="4" t="inlineStr">
        <is>
          <t>Gain / (losses) in OCI</t>
        </is>
      </c>
    </row>
    <row r="5">
      <c r="A5" s="4" t="inlineStr">
        <is>
          <t>Fair value recurring basis, unobservable input reconciliation, net derivative asset (liability) gain (loss), statement of income extensible list not disclosed flag</t>
        </is>
      </c>
      <c r="B5" s="4" t="inlineStr">
        <is>
          <t>Gains/(losses) in earnings</t>
        </is>
      </c>
      <c r="C5" s="4" t="inlineStr">
        <is>
          <t>Gains/(losses) in earnings</t>
        </is>
      </c>
    </row>
    <row r="6">
      <c r="A6" s="4" t="inlineStr">
        <is>
          <t>Fair value, recurring basis, unobservable input reconciliation, asset, gain (loss), statement of income, extensible list not disclosed flag</t>
        </is>
      </c>
      <c r="B6" s="4" t="inlineStr">
        <is>
          <t>Gains/(losses) in earnings</t>
        </is>
      </c>
      <c r="C6" s="4" t="inlineStr">
        <is>
          <t>Gains/(losses) in earnings</t>
        </is>
      </c>
    </row>
    <row r="7">
      <c r="A7" s="4" t="inlineStr">
        <is>
          <t>Fair value asset recurring basis, still held unrealized gain (loss), statement of income, extensible list not disclosed flag</t>
        </is>
      </c>
      <c r="B7" s="4" t="inlineStr">
        <is>
          <t>Changes in unrealized gains (losses) included in earnings related to balances still held at end of period</t>
        </is>
      </c>
      <c r="C7" s="4" t="inlineStr">
        <is>
          <t>Changes in unrealized gains (losses) included in earnings related to balances still held at end of period</t>
        </is>
      </c>
    </row>
    <row r="8">
      <c r="A8" s="4" t="inlineStr">
        <is>
          <t>Level 3 | Recurring</t>
        </is>
      </c>
      <c r="B8" s="4" t="inlineStr">
        <is>
          <t xml:space="preserve"> </t>
        </is>
      </c>
      <c r="C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row>
    <row r="10">
      <c r="A10" s="4" t="inlineStr">
        <is>
          <t>Balances, beginning of period</t>
        </is>
      </c>
      <c r="B10" s="5" t="n">
        <v>108110</v>
      </c>
      <c r="C10" s="5" t="n">
        <v>126236</v>
      </c>
    </row>
    <row r="11">
      <c r="A11" s="4" t="inlineStr">
        <is>
          <t>Gain / (losses) in OCI</t>
        </is>
      </c>
      <c r="B11" s="6" t="n">
        <v>99985</v>
      </c>
      <c r="C11" s="6" t="n">
        <v>0</v>
      </c>
    </row>
    <row r="12">
      <c r="A12" s="4" t="inlineStr">
        <is>
          <t>Gains/(losses) in earnings</t>
        </is>
      </c>
      <c r="B12" s="6" t="n">
        <v>7389</v>
      </c>
      <c r="C12" s="6" t="n">
        <v>-4671</v>
      </c>
    </row>
    <row r="13">
      <c r="A13" s="4" t="inlineStr">
        <is>
          <t>Additions/Issuances</t>
        </is>
      </c>
      <c r="B13" s="6" t="n">
        <v>3734</v>
      </c>
      <c r="C13" s="6" t="n">
        <v>0</v>
      </c>
    </row>
    <row r="14">
      <c r="A14" s="4" t="inlineStr">
        <is>
          <t>Transfers from Level 2</t>
        </is>
      </c>
      <c r="B14" s="6" t="n">
        <v>1125830</v>
      </c>
      <c r="C14" s="6" t="n">
        <v>3751</v>
      </c>
    </row>
    <row r="15">
      <c r="A15" s="4" t="inlineStr">
        <is>
          <t>Settlements</t>
        </is>
      </c>
      <c r="B15" s="6" t="n">
        <v>-39828</v>
      </c>
      <c r="C15" s="6" t="n">
        <v>-17206</v>
      </c>
    </row>
    <row r="16">
      <c r="A16" s="4" t="inlineStr">
        <is>
          <t>Balances, end of period</t>
        </is>
      </c>
      <c r="B16" s="6" t="n">
        <v>1305220</v>
      </c>
      <c r="C16" s="6" t="n">
        <v>108110</v>
      </c>
    </row>
    <row r="17">
      <c r="A17" s="4" t="inlineStr">
        <is>
          <t>Changes in unrealized gains (losses) included in earnings related to balances still held at end of period</t>
        </is>
      </c>
      <c r="B17" s="6" t="n">
        <v>7389</v>
      </c>
      <c r="C17" s="6" t="n">
        <v>-4671</v>
      </c>
    </row>
    <row r="18">
      <c r="A18" s="4" t="inlineStr">
        <is>
          <t>Level 3 | Recurring | Beneficial interest in Structured LLC</t>
        </is>
      </c>
      <c r="B18" s="4" t="inlineStr">
        <is>
          <t xml:space="preserve"> </t>
        </is>
      </c>
      <c r="C18" s="4" t="inlineStr">
        <is>
          <t xml:space="preserve"> </t>
        </is>
      </c>
    </row>
    <row r="19">
      <c r="A19" s="3" t="inlineStr">
        <is>
          <t>Fair Value, Assets, Unobservable Input Reconciliation [Roll Forward]</t>
        </is>
      </c>
      <c r="B19" s="4" t="inlineStr">
        <is>
          <t xml:space="preserve"> </t>
        </is>
      </c>
      <c r="C19" s="4" t="inlineStr">
        <is>
          <t xml:space="preserve"> </t>
        </is>
      </c>
    </row>
    <row r="20">
      <c r="A20" s="4" t="inlineStr">
        <is>
          <t>Balances, beginning of period</t>
        </is>
      </c>
      <c r="B20" s="6" t="n">
        <v>0</v>
      </c>
      <c r="C20" s="4" t="inlineStr">
        <is>
          <t xml:space="preserve"> </t>
        </is>
      </c>
    </row>
    <row r="21">
      <c r="A21" s="4" t="inlineStr">
        <is>
          <t>Gains / (losses) in OCI</t>
        </is>
      </c>
      <c r="B21" s="6" t="n">
        <v>99985</v>
      </c>
      <c r="C21" s="4" t="inlineStr">
        <is>
          <t xml:space="preserve"> </t>
        </is>
      </c>
    </row>
    <row r="22">
      <c r="A22" s="4" t="inlineStr">
        <is>
          <t>Gains/(losses) in earnings</t>
        </is>
      </c>
      <c r="B22" s="6" t="n">
        <v>0</v>
      </c>
      <c r="C22" s="4" t="inlineStr">
        <is>
          <t xml:space="preserve"> </t>
        </is>
      </c>
    </row>
    <row r="23">
      <c r="A23" s="4" t="inlineStr">
        <is>
          <t>Additions/Issuances</t>
        </is>
      </c>
      <c r="B23" s="6" t="n">
        <v>0</v>
      </c>
      <c r="C23" s="4" t="inlineStr">
        <is>
          <t xml:space="preserve"> </t>
        </is>
      </c>
    </row>
    <row r="24">
      <c r="A24" s="4" t="inlineStr">
        <is>
          <t>Transfers from Level 2</t>
        </is>
      </c>
      <c r="B24" s="6" t="n">
        <v>1122510</v>
      </c>
      <c r="C24" s="4" t="inlineStr">
        <is>
          <t xml:space="preserve"> </t>
        </is>
      </c>
    </row>
    <row r="25">
      <c r="A25" s="4" t="inlineStr">
        <is>
          <t>Settlements</t>
        </is>
      </c>
      <c r="B25" s="6" t="n">
        <v>-23510</v>
      </c>
      <c r="C25" s="4" t="inlineStr">
        <is>
          <t xml:space="preserve"> </t>
        </is>
      </c>
    </row>
    <row r="26">
      <c r="A26" s="4" t="inlineStr">
        <is>
          <t>Balances, end of period</t>
        </is>
      </c>
      <c r="B26" s="6" t="n">
        <v>1198985</v>
      </c>
      <c r="C26" s="6" t="n">
        <v>0</v>
      </c>
    </row>
    <row r="27">
      <c r="A27" s="3" t="inlineStr">
        <is>
          <t>Fair Value, Net Derivative Asset (Liability) Measured on Recurring Basis, Unobservable Input Reconciliation [Roll Forward]</t>
        </is>
      </c>
      <c r="B27" s="4" t="inlineStr">
        <is>
          <t xml:space="preserve"> </t>
        </is>
      </c>
      <c r="C27" s="4" t="inlineStr">
        <is>
          <t xml:space="preserve"> </t>
        </is>
      </c>
    </row>
    <row r="28">
      <c r="A28" s="4" t="inlineStr">
        <is>
          <t>Changes in unrealized gains (losses) included in earnings related to balances still held at end of period</t>
        </is>
      </c>
      <c r="B28" s="6" t="n">
        <v>0</v>
      </c>
      <c r="C28" s="4" t="inlineStr">
        <is>
          <t xml:space="preserve"> </t>
        </is>
      </c>
    </row>
    <row r="29">
      <c r="A29" s="4" t="inlineStr">
        <is>
          <t>Level 3 | Recurring | RICs HFI</t>
        </is>
      </c>
      <c r="B29" s="4" t="inlineStr">
        <is>
          <t xml:space="preserve"> </t>
        </is>
      </c>
      <c r="C29" s="4" t="inlineStr">
        <is>
          <t xml:space="preserve"> </t>
        </is>
      </c>
    </row>
    <row r="30">
      <c r="A30" s="3" t="inlineStr">
        <is>
          <t>Fair Value, Net Derivative Asset (Liability) Measured on Recurring Basis, Unobservable Input Reconciliation [Roll Forward]</t>
        </is>
      </c>
      <c r="B30" s="4" t="inlineStr">
        <is>
          <t xml:space="preserve"> </t>
        </is>
      </c>
      <c r="C30" s="4" t="inlineStr">
        <is>
          <t xml:space="preserve"> </t>
        </is>
      </c>
    </row>
    <row r="31">
      <c r="A31" s="4" t="inlineStr">
        <is>
          <t>Balances, beginning of period</t>
        </is>
      </c>
      <c r="B31" s="6" t="n">
        <v>13888</v>
      </c>
      <c r="C31" s="6" t="n">
        <v>20924</v>
      </c>
    </row>
    <row r="32">
      <c r="A32" s="4" t="inlineStr">
        <is>
          <t>Gain / (losses) in OCI</t>
        </is>
      </c>
      <c r="B32" s="6" t="n">
        <v>0</v>
      </c>
      <c r="C32" s="6" t="n">
        <v>0</v>
      </c>
    </row>
    <row r="33">
      <c r="A33" s="4" t="inlineStr">
        <is>
          <t>Gains/(losses) in earnings</t>
        </is>
      </c>
      <c r="B33" s="6" t="n">
        <v>0</v>
      </c>
      <c r="C33" s="6" t="n">
        <v>0</v>
      </c>
    </row>
    <row r="34">
      <c r="A34" s="4" t="inlineStr">
        <is>
          <t>Additions/Issuances</t>
        </is>
      </c>
      <c r="B34" s="6" t="n">
        <v>0</v>
      </c>
      <c r="C34" s="6" t="n">
        <v>0</v>
      </c>
    </row>
    <row r="35">
      <c r="A35" s="4" t="inlineStr">
        <is>
          <t>Transfers from Level 2</t>
        </is>
      </c>
      <c r="B35" s="6" t="n">
        <v>0</v>
      </c>
      <c r="C35" s="6" t="n">
        <v>0</v>
      </c>
    </row>
    <row r="36">
      <c r="A36" s="4" t="inlineStr">
        <is>
          <t>Settlements</t>
        </is>
      </c>
      <c r="B36" s="6" t="n">
        <v>-4849</v>
      </c>
      <c r="C36" s="6" t="n">
        <v>-7036</v>
      </c>
    </row>
    <row r="37">
      <c r="A37" s="4" t="inlineStr">
        <is>
          <t>Balances, end of period</t>
        </is>
      </c>
      <c r="B37" s="6" t="n">
        <v>9039</v>
      </c>
      <c r="C37" s="6" t="n">
        <v>13888</v>
      </c>
    </row>
    <row r="38">
      <c r="A38" s="4" t="inlineStr">
        <is>
          <t>Changes in unrealized gains (losses) included in earnings related to balances still held at end of period</t>
        </is>
      </c>
      <c r="B38" s="6" t="n">
        <v>0</v>
      </c>
      <c r="C38" s="6" t="n">
        <v>0</v>
      </c>
    </row>
    <row r="39">
      <c r="A39" s="4" t="inlineStr">
        <is>
          <t>Level 3 | Recurring | MSRs</t>
        </is>
      </c>
      <c r="B39" s="4" t="inlineStr">
        <is>
          <t xml:space="preserve"> </t>
        </is>
      </c>
      <c r="C39" s="4" t="inlineStr">
        <is>
          <t xml:space="preserve"> </t>
        </is>
      </c>
    </row>
    <row r="40">
      <c r="A40" s="3" t="inlineStr">
        <is>
          <t>Fair Value, Net Derivative Asset (Liability) Measured on Recurring Basis, Unobservable Input Reconciliation [Roll Forward]</t>
        </is>
      </c>
      <c r="B40" s="4" t="inlineStr">
        <is>
          <t xml:space="preserve"> </t>
        </is>
      </c>
      <c r="C40" s="4" t="inlineStr">
        <is>
          <t xml:space="preserve"> </t>
        </is>
      </c>
    </row>
    <row r="41">
      <c r="A41" s="4" t="inlineStr">
        <is>
          <t>Balances, beginning of period</t>
        </is>
      </c>
      <c r="B41" s="6" t="n">
        <v>94266</v>
      </c>
      <c r="C41" s="6" t="n">
        <v>107383</v>
      </c>
    </row>
    <row r="42">
      <c r="A42" s="4" t="inlineStr">
        <is>
          <t>Gain / (losses) in OCI</t>
        </is>
      </c>
      <c r="B42" s="6" t="n">
        <v>0</v>
      </c>
      <c r="C42" s="6" t="n">
        <v>0</v>
      </c>
    </row>
    <row r="43">
      <c r="A43" s="4" t="inlineStr">
        <is>
          <t>Gains/(losses) in earnings</t>
        </is>
      </c>
      <c r="B43" s="6" t="n">
        <v>6112</v>
      </c>
      <c r="C43" s="6" t="n">
        <v>-3383</v>
      </c>
    </row>
    <row r="44">
      <c r="A44" s="4" t="inlineStr">
        <is>
          <t>Additions/Issuances</t>
        </is>
      </c>
      <c r="B44" s="6" t="n">
        <v>0</v>
      </c>
      <c r="C44" s="6" t="n">
        <v>0</v>
      </c>
    </row>
    <row r="45">
      <c r="A45" s="4" t="inlineStr">
        <is>
          <t>Transfers from Level 2</t>
        </is>
      </c>
      <c r="B45" s="6" t="n">
        <v>0</v>
      </c>
      <c r="C45" s="6" t="n">
        <v>0</v>
      </c>
    </row>
    <row r="46">
      <c r="A46" s="4" t="inlineStr">
        <is>
          <t>Settlements</t>
        </is>
      </c>
      <c r="B46" s="6" t="n">
        <v>-9420</v>
      </c>
      <c r="C46" s="6" t="n">
        <v>-9734</v>
      </c>
    </row>
    <row r="47">
      <c r="A47" s="4" t="inlineStr">
        <is>
          <t>Balances, end of period</t>
        </is>
      </c>
      <c r="B47" s="6" t="n">
        <v>90958</v>
      </c>
      <c r="C47" s="6" t="n">
        <v>94266</v>
      </c>
    </row>
    <row r="48">
      <c r="A48" s="4" t="inlineStr">
        <is>
          <t>Changes in unrealized gains (losses) included in earnings related to balances still held at end of period</t>
        </is>
      </c>
      <c r="B48" s="6" t="n">
        <v>6112</v>
      </c>
      <c r="C48" s="6" t="n">
        <v>-3383</v>
      </c>
    </row>
    <row r="49">
      <c r="A49" s="4" t="inlineStr">
        <is>
          <t>Level 3 | Recurring | Derivatives, net</t>
        </is>
      </c>
      <c r="B49" s="4" t="inlineStr">
        <is>
          <t xml:space="preserve"> </t>
        </is>
      </c>
      <c r="C49" s="4" t="inlineStr">
        <is>
          <t xml:space="preserve"> </t>
        </is>
      </c>
    </row>
    <row r="50">
      <c r="A50" s="3" t="inlineStr">
        <is>
          <t>Fair Value, Assets, Unobservable Input Reconciliation [Roll Forward]</t>
        </is>
      </c>
      <c r="B50" s="4" t="inlineStr">
        <is>
          <t xml:space="preserve"> </t>
        </is>
      </c>
      <c r="C50" s="4" t="inlineStr">
        <is>
          <t xml:space="preserve"> </t>
        </is>
      </c>
    </row>
    <row r="51">
      <c r="A51" s="4" t="inlineStr">
        <is>
          <t>Balances, beginning of period</t>
        </is>
      </c>
      <c r="B51" s="6" t="n">
        <v>-596</v>
      </c>
      <c r="C51" s="6" t="n">
        <v>-2210</v>
      </c>
    </row>
    <row r="52">
      <c r="A52" s="4" t="inlineStr">
        <is>
          <t>Gains / (losses) in OCI</t>
        </is>
      </c>
      <c r="B52" s="6" t="n">
        <v>0</v>
      </c>
      <c r="C52" s="6" t="n">
        <v>0</v>
      </c>
    </row>
    <row r="53">
      <c r="A53" s="4" t="inlineStr">
        <is>
          <t>Gains/(losses) in earnings</t>
        </is>
      </c>
      <c r="B53" s="6" t="n">
        <v>567</v>
      </c>
      <c r="C53" s="6" t="n">
        <v>1614</v>
      </c>
    </row>
    <row r="54">
      <c r="A54" s="4" t="inlineStr">
        <is>
          <t>Additions/Issuances</t>
        </is>
      </c>
      <c r="B54" s="6" t="n">
        <v>0</v>
      </c>
      <c r="C54" s="6" t="n">
        <v>0</v>
      </c>
    </row>
    <row r="55">
      <c r="A55" s="4" t="inlineStr">
        <is>
          <t>Transfers from Level 2</t>
        </is>
      </c>
      <c r="B55" s="6" t="n">
        <v>0</v>
      </c>
      <c r="C55" s="6" t="n">
        <v>0</v>
      </c>
    </row>
    <row r="56">
      <c r="A56" s="4" t="inlineStr">
        <is>
          <t>Settlements</t>
        </is>
      </c>
      <c r="B56" s="6" t="n">
        <v>0</v>
      </c>
      <c r="C56" s="6" t="n">
        <v>0</v>
      </c>
    </row>
    <row r="57">
      <c r="A57" s="4" t="inlineStr">
        <is>
          <t>Balances, end of period</t>
        </is>
      </c>
      <c r="B57" s="6" t="n">
        <v>-29</v>
      </c>
      <c r="C57" s="6" t="n">
        <v>-596</v>
      </c>
    </row>
    <row r="58">
      <c r="A58" s="3" t="inlineStr">
        <is>
          <t>Fair Value, Net Derivative Asset (Liability) Measured on Recurring Basis, Unobservable Input Reconciliation [Roll Forward]</t>
        </is>
      </c>
      <c r="B58" s="4" t="inlineStr">
        <is>
          <t xml:space="preserve"> </t>
        </is>
      </c>
      <c r="C58" s="4" t="inlineStr">
        <is>
          <t xml:space="preserve"> </t>
        </is>
      </c>
    </row>
    <row r="59">
      <c r="A59" s="4" t="inlineStr">
        <is>
          <t>Changes in unrealized gains (losses) included in earnings related to balances still held at end of period</t>
        </is>
      </c>
      <c r="B59" s="6" t="n">
        <v>567</v>
      </c>
      <c r="C59" s="6" t="n">
        <v>1614</v>
      </c>
    </row>
    <row r="60">
      <c r="A60" s="4" t="inlineStr">
        <is>
          <t>Level 3 | Recurring | Other</t>
        </is>
      </c>
      <c r="B60" s="4" t="inlineStr">
        <is>
          <t xml:space="preserve"> </t>
        </is>
      </c>
      <c r="C60" s="4" t="inlineStr">
        <is>
          <t xml:space="preserve"> </t>
        </is>
      </c>
    </row>
    <row r="61">
      <c r="A61" s="3" t="inlineStr">
        <is>
          <t>Fair Value, Net Derivative Asset (Liability) Measured on Recurring Basis, Unobservable Input Reconciliation [Roll Forward]</t>
        </is>
      </c>
      <c r="B61" s="4" t="inlineStr">
        <is>
          <t xml:space="preserve"> </t>
        </is>
      </c>
      <c r="C61" s="4" t="inlineStr">
        <is>
          <t xml:space="preserve"> </t>
        </is>
      </c>
    </row>
    <row r="62">
      <c r="A62" s="4" t="inlineStr">
        <is>
          <t>Balances, beginning of period</t>
        </is>
      </c>
      <c r="B62" s="6" t="n">
        <v>552</v>
      </c>
      <c r="C62" s="6" t="n">
        <v>139</v>
      </c>
    </row>
    <row r="63">
      <c r="A63" s="4" t="inlineStr">
        <is>
          <t>Gain / (losses) in OCI</t>
        </is>
      </c>
      <c r="B63" s="6" t="n">
        <v>0</v>
      </c>
      <c r="C63" s="6" t="n">
        <v>0</v>
      </c>
    </row>
    <row r="64">
      <c r="A64" s="4" t="inlineStr">
        <is>
          <t>Gains/(losses) in earnings</t>
        </is>
      </c>
      <c r="B64" s="6" t="n">
        <v>710</v>
      </c>
      <c r="C64" s="6" t="n">
        <v>-2902</v>
      </c>
    </row>
    <row r="65">
      <c r="A65" s="4" t="inlineStr">
        <is>
          <t>Additions/Issuances</t>
        </is>
      </c>
      <c r="B65" s="6" t="n">
        <v>3734</v>
      </c>
      <c r="C65" s="6" t="n">
        <v>0</v>
      </c>
    </row>
    <row r="66">
      <c r="A66" s="4" t="inlineStr">
        <is>
          <t>Transfers from Level 2</t>
        </is>
      </c>
      <c r="B66" s="6" t="n">
        <v>3320</v>
      </c>
      <c r="C66" s="6" t="n">
        <v>3751</v>
      </c>
    </row>
    <row r="67">
      <c r="A67" s="4" t="inlineStr">
        <is>
          <t>Settlements</t>
        </is>
      </c>
      <c r="B67" s="6" t="n">
        <v>-2049</v>
      </c>
      <c r="C67" s="6" t="n">
        <v>-436</v>
      </c>
    </row>
    <row r="68">
      <c r="A68" s="4" t="inlineStr">
        <is>
          <t>Balances, end of period</t>
        </is>
      </c>
      <c r="B68" s="6" t="n">
        <v>6267</v>
      </c>
      <c r="C68" s="6" t="n">
        <v>552</v>
      </c>
    </row>
    <row r="69">
      <c r="A69" s="4" t="inlineStr">
        <is>
          <t>Changes in unrealized gains (losses) included in earnings related to balances still held at end of period</t>
        </is>
      </c>
      <c r="B69" s="5" t="n">
        <v>710</v>
      </c>
      <c r="C69" s="5" t="n">
        <v>-290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ASSETS, NET</t>
        </is>
      </c>
      <c r="B1" s="2" t="inlineStr">
        <is>
          <t>12 Months Ended</t>
        </is>
      </c>
    </row>
    <row r="2">
      <c r="B2" s="2" t="inlineStr">
        <is>
          <t>Dec. 31, 2024</t>
        </is>
      </c>
    </row>
    <row r="3">
      <c r="A3" s="3" t="inlineStr">
        <is>
          <t>Leases [Abstract]</t>
        </is>
      </c>
      <c r="B3" s="4" t="inlineStr">
        <is>
          <t xml:space="preserve"> </t>
        </is>
      </c>
    </row>
    <row r="4">
      <c r="A4" s="4" t="inlineStr">
        <is>
          <t>OPERATING LEASE ASSETS, NET</t>
        </is>
      </c>
      <c r="B4" s="4" t="inlineStr">
        <is>
          <t>OPERATING LEASE ASSETS, NET The Company has operating leases, including leased vehicles, which are included in the Company's Consolidated Balance Sheets as Operating lease assets, net. Operating lease assets, net consisted of the following as of the periods indicated: (in thousands) December 31, 2024 December 31, 2023 Leased vehicles $ 14,831,709 $ 17,548,952 Less: accumulated depreciation (3,070,657) (3,546,875) Depreciated net capitalized cost $ 11,761,052 $ 14,002,077 Manufacturer subvention payments, net of accretion (561,366) (593,004) Unamortized origination fees and other costs 468,265 373,767 Leased vehicles, net $ 11,667,951 $ 13,782,840 Total operating lease assets, net $ 11,667,951 $ 13,782,840 The following summarizes the future minimum rental payments due to the Company as lessor under operating leases as of December 31, 2024 (in thousands): 2025 $ 1,850,884 2026 1,154,146 2027 275,292 2028 10,073 2029 — Thereafter — Total $ 3,290,395 During the years ended December 31, 2024, 2023 and 2022, the Company recognized $69.1 million, $66.3 million, and $84.8 million, respectively, of net gains on the sale of operating lease assets that had been returned to the Company at the end of the lease term. These amounts are recorded within Miscellaneous income, net in the Company's Consolidated Statements of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Measured at Fair Value on a Non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commercial LHFI</t>
        </is>
      </c>
      <c r="B3" s="5" t="n">
        <v>9000</v>
      </c>
      <c r="C3" s="5" t="n">
        <v>13900</v>
      </c>
    </row>
    <row r="4">
      <c r="A4" s="4" t="inlineStr">
        <is>
          <t>LHFS</t>
        </is>
      </c>
      <c r="B4" s="6" t="n">
        <v>1300000</v>
      </c>
      <c r="C4" s="6" t="n">
        <v>19500</v>
      </c>
    </row>
    <row r="5">
      <c r="A5" s="4" t="inlineStr">
        <is>
          <t>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eclosed assets</t>
        </is>
      </c>
      <c r="B7" s="6" t="n">
        <v>74759</v>
      </c>
      <c r="C7" s="6" t="n">
        <v>24588</v>
      </c>
    </row>
    <row r="8">
      <c r="A8" s="4" t="inlineStr">
        <is>
          <t>Vehicle inventory</t>
        </is>
      </c>
      <c r="B8" s="6" t="n">
        <v>348603</v>
      </c>
      <c r="C8" s="6" t="n">
        <v>311321</v>
      </c>
    </row>
    <row r="9">
      <c r="A9" s="4" t="inlineStr">
        <is>
          <t>LHFS</t>
        </is>
      </c>
      <c r="B9" s="6" t="n">
        <v>77552</v>
      </c>
      <c r="C9" s="6" t="n">
        <v>140655</v>
      </c>
    </row>
    <row r="10">
      <c r="A10" s="4" t="inlineStr">
        <is>
          <t>Goodwill</t>
        </is>
      </c>
      <c r="B10" s="6" t="n">
        <v>2766665</v>
      </c>
      <c r="C10" s="6" t="n">
        <v>2766665</v>
      </c>
    </row>
    <row r="11">
      <c r="A11" s="4" t="inlineStr">
        <is>
          <t>Nonrecurring | Impaired commercial LHFI</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ed commercial LHFI</t>
        </is>
      </c>
      <c r="B13" s="6" t="n">
        <v>243850</v>
      </c>
      <c r="C13" s="6" t="n">
        <v>271875</v>
      </c>
    </row>
    <row r="14">
      <c r="A14" s="4" t="inlineStr">
        <is>
          <t>Nonrecurring | Auto loans impaired due to bankruptc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mpaired commercial LHFI</t>
        </is>
      </c>
      <c r="B16" s="6" t="n">
        <v>148053</v>
      </c>
      <c r="C16" s="6" t="n">
        <v>154684</v>
      </c>
    </row>
    <row r="17">
      <c r="A17" s="4" t="inlineStr">
        <is>
          <t>Nonrecurring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oreclosed assets</t>
        </is>
      </c>
      <c r="B19" s="6" t="n">
        <v>0</v>
      </c>
      <c r="C19" s="6" t="n">
        <v>0</v>
      </c>
    </row>
    <row r="20">
      <c r="A20" s="4" t="inlineStr">
        <is>
          <t>Vehicle inventory</t>
        </is>
      </c>
      <c r="B20" s="6" t="n">
        <v>0</v>
      </c>
      <c r="C20" s="6" t="n">
        <v>0</v>
      </c>
    </row>
    <row r="21">
      <c r="A21" s="4" t="inlineStr">
        <is>
          <t>LHFS</t>
        </is>
      </c>
      <c r="B21" s="6" t="n">
        <v>0</v>
      </c>
      <c r="C21" s="6" t="n">
        <v>0</v>
      </c>
    </row>
    <row r="22">
      <c r="A22" s="4" t="inlineStr">
        <is>
          <t>Goodwill</t>
        </is>
      </c>
      <c r="B22" s="6" t="n">
        <v>0</v>
      </c>
      <c r="C22" s="6" t="n">
        <v>0</v>
      </c>
    </row>
    <row r="23">
      <c r="A23" s="4" t="inlineStr">
        <is>
          <t>Nonrecurring | Level 1 | Impaired commercial LHFI</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mpaired commercial LHFI</t>
        </is>
      </c>
      <c r="B25" s="6" t="n">
        <v>0</v>
      </c>
      <c r="C25" s="6" t="n">
        <v>0</v>
      </c>
    </row>
    <row r="26">
      <c r="A26" s="4" t="inlineStr">
        <is>
          <t>Nonrecurring | Level 1 | Auto loans impaired due to bankruptc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mpaired commercial LHFI</t>
        </is>
      </c>
      <c r="B28" s="6" t="n">
        <v>0</v>
      </c>
      <c r="C28" s="6" t="n">
        <v>0</v>
      </c>
    </row>
    <row r="29">
      <c r="A29" s="4" t="inlineStr">
        <is>
          <t>Nonrecurring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oreclosed assets</t>
        </is>
      </c>
      <c r="B31" s="6" t="n">
        <v>74759</v>
      </c>
      <c r="C31" s="6" t="n">
        <v>24588</v>
      </c>
    </row>
    <row r="32">
      <c r="A32" s="4" t="inlineStr">
        <is>
          <t>Vehicle inventory</t>
        </is>
      </c>
      <c r="B32" s="6" t="n">
        <v>348603</v>
      </c>
      <c r="C32" s="6" t="n">
        <v>311321</v>
      </c>
    </row>
    <row r="33">
      <c r="A33" s="4" t="inlineStr">
        <is>
          <t>LHFS</t>
        </is>
      </c>
      <c r="B33" s="6" t="n">
        <v>0</v>
      </c>
      <c r="C33" s="6" t="n">
        <v>0</v>
      </c>
    </row>
    <row r="34">
      <c r="A34" s="4" t="inlineStr">
        <is>
          <t>Goodwill</t>
        </is>
      </c>
      <c r="B34" s="6" t="n">
        <v>0</v>
      </c>
      <c r="C34" s="6" t="n">
        <v>0</v>
      </c>
    </row>
    <row r="35">
      <c r="A35" s="4" t="inlineStr">
        <is>
          <t>Nonrecurring | Level 2 | Impaired commercial LHFI</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mpaired commercial LHFI</t>
        </is>
      </c>
      <c r="B37" s="6" t="n">
        <v>208820</v>
      </c>
      <c r="C37" s="6" t="n">
        <v>230443</v>
      </c>
    </row>
    <row r="38">
      <c r="A38" s="4" t="inlineStr">
        <is>
          <t>Nonrecurring | Level 2 | Auto loans impaired due to bankruptcy</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mpaired commercial LHFI</t>
        </is>
      </c>
      <c r="B40" s="6" t="n">
        <v>148053</v>
      </c>
      <c r="C40" s="6" t="n">
        <v>154684</v>
      </c>
    </row>
    <row r="41">
      <c r="A41" s="4" t="inlineStr">
        <is>
          <t>Nonrecurring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oreclosed assets</t>
        </is>
      </c>
      <c r="B43" s="6" t="n">
        <v>0</v>
      </c>
      <c r="C43" s="6" t="n">
        <v>0</v>
      </c>
    </row>
    <row r="44">
      <c r="A44" s="4" t="inlineStr">
        <is>
          <t>Vehicle inventory</t>
        </is>
      </c>
      <c r="B44" s="6" t="n">
        <v>0</v>
      </c>
      <c r="C44" s="6" t="n">
        <v>0</v>
      </c>
    </row>
    <row r="45">
      <c r="A45" s="4" t="inlineStr">
        <is>
          <t>LHFS</t>
        </is>
      </c>
      <c r="B45" s="6" t="n">
        <v>77552</v>
      </c>
      <c r="C45" s="6" t="n">
        <v>140655</v>
      </c>
    </row>
    <row r="46">
      <c r="A46" s="4" t="inlineStr">
        <is>
          <t>Goodwill</t>
        </is>
      </c>
      <c r="B46" s="6" t="n">
        <v>2766665</v>
      </c>
      <c r="C46" s="6" t="n">
        <v>2766665</v>
      </c>
    </row>
    <row r="47">
      <c r="A47" s="4" t="inlineStr">
        <is>
          <t>Nonrecurring | Level 3 | Impaired commercial LHFI</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mpaired commercial LHFI</t>
        </is>
      </c>
      <c r="B49" s="6" t="n">
        <v>35030</v>
      </c>
      <c r="C49" s="6" t="n">
        <v>41432</v>
      </c>
    </row>
    <row r="50">
      <c r="A50" s="4" t="inlineStr">
        <is>
          <t>Nonrecurring | Level 3 | Auto loans impaired due to bankruptcy</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mpaired commercial LHFI</t>
        </is>
      </c>
      <c r="B52" s="5" t="n">
        <v>0</v>
      </c>
      <c r="C52" s="5"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chedule of Increases and Decreases in Value of Certain Assets Measured at Fair Value on Nonrecurring Basis (Details) - Nonrecurring - USD ($) $ in Thousands</t>
        </is>
      </c>
      <c r="B1" s="2" t="inlineStr">
        <is>
          <t>12 Months Ended</t>
        </is>
      </c>
    </row>
    <row r="2">
      <c r="B2" s="2" t="inlineStr">
        <is>
          <t>Dec. 31, 2024</t>
        </is>
      </c>
      <c r="C2" s="2" t="inlineStr">
        <is>
          <t>Dec. 31, 2023</t>
        </is>
      </c>
      <c r="D2" s="2" t="inlineStr">
        <is>
          <t>Dec. 31, 2022</t>
        </is>
      </c>
    </row>
    <row r="3">
      <c r="A3" s="4" t="inlineStr">
        <is>
          <t>Impaired LHFI | Credit loss expense/benefit</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Fair value adjustment</t>
        </is>
      </c>
      <c r="B5" s="5" t="n">
        <v>11717</v>
      </c>
      <c r="C5" s="5" t="n">
        <v>16166</v>
      </c>
      <c r="D5" s="5" t="n">
        <v>8039</v>
      </c>
    </row>
    <row r="6">
      <c r="A6" s="4" t="inlineStr">
        <is>
          <t>Foreclosed assets | Miscellaneous Income, Net</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Fair value adjustment</t>
        </is>
      </c>
      <c r="B8" s="6" t="n">
        <v>-3983</v>
      </c>
      <c r="C8" s="6" t="n">
        <v>-298</v>
      </c>
      <c r="D8" s="6" t="n">
        <v>-78</v>
      </c>
    </row>
    <row r="9">
      <c r="A9" s="4" t="inlineStr">
        <is>
          <t>LHFS | Credit loss expense/benefit</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Fair value adjustment</t>
        </is>
      </c>
      <c r="B11" s="6" t="n">
        <v>0</v>
      </c>
      <c r="C11" s="6" t="n">
        <v>4021</v>
      </c>
      <c r="D11" s="6" t="n">
        <v>77</v>
      </c>
    </row>
    <row r="12">
      <c r="A12" s="4" t="inlineStr">
        <is>
          <t>LHFS | Miscellaneous Income, Net</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Fair value adjustment</t>
        </is>
      </c>
      <c r="B14" s="6" t="n">
        <v>-1998</v>
      </c>
      <c r="C14" s="6" t="n">
        <v>-2231</v>
      </c>
      <c r="D14" s="6" t="n">
        <v>-9759</v>
      </c>
    </row>
    <row r="15">
      <c r="A15" s="4" t="inlineStr">
        <is>
          <t>Auto loans impaired due to bankruptcy | Credit loss expense/benefit</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Fair value adjustment</t>
        </is>
      </c>
      <c r="B17" s="5" t="n">
        <v>17448</v>
      </c>
      <c r="C17" s="5" t="n">
        <v>14978</v>
      </c>
      <c r="D17" s="5" t="n">
        <v>467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Quantitative Information on Level 3 Recurring Assets and Liabilities (Details) $ in Thousands</t>
        </is>
      </c>
      <c r="B1" s="2" t="inlineStr">
        <is>
          <t>12 Months Ended</t>
        </is>
      </c>
    </row>
    <row r="2">
      <c r="B2" s="2" t="inlineStr">
        <is>
          <t>Dec. 31, 2024 USD ($)</t>
        </is>
      </c>
      <c r="C2" s="2" t="inlineStr">
        <is>
          <t>Dec. 31, 2023 USD ($)</t>
        </is>
      </c>
    </row>
    <row r="3">
      <c r="A3" s="3" t="inlineStr">
        <is>
          <t>Fair Value Inputs, Assets and Liabilities, Quantitative Information [Line Items]</t>
        </is>
      </c>
      <c r="B3" s="4" t="inlineStr">
        <is>
          <t xml:space="preserve"> </t>
        </is>
      </c>
      <c r="C3" s="4" t="inlineStr">
        <is>
          <t xml:space="preserve"> </t>
        </is>
      </c>
    </row>
    <row r="4">
      <c r="A4" s="4" t="inlineStr">
        <is>
          <t>Financial Assets:</t>
        </is>
      </c>
      <c r="B4" s="5" t="n">
        <v>90958</v>
      </c>
      <c r="C4" s="5" t="n">
        <v>94266</v>
      </c>
    </row>
    <row r="5">
      <c r="A5" s="4" t="inlineStr">
        <is>
          <t>Level 3 | Beneficial interest in Structured LLC</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Financial Assets:</t>
        </is>
      </c>
      <c r="B7" s="5" t="n">
        <v>1198985</v>
      </c>
      <c r="C7" s="4" t="inlineStr">
        <is>
          <t xml:space="preserve"> </t>
        </is>
      </c>
    </row>
    <row r="8">
      <c r="A8" s="4" t="inlineStr">
        <is>
          <t>Level 3 | Beneficial interest in Structured LLC | Discount spread | Minimum</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Unobservable inputs (as a percent)</t>
        </is>
      </c>
      <c r="B10" s="12" t="n">
        <v>0.0275</v>
      </c>
      <c r="C10" s="4" t="inlineStr">
        <is>
          <t xml:space="preserve"> </t>
        </is>
      </c>
    </row>
    <row r="11">
      <c r="A11" s="4" t="inlineStr">
        <is>
          <t>Level 3 | Beneficial interest in Structured LLC | Discount spread | Maximum</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Unobservable inputs (as a percent)</t>
        </is>
      </c>
      <c r="B13" s="12" t="n">
        <v>0.25</v>
      </c>
      <c r="C13" s="4" t="inlineStr">
        <is>
          <t xml:space="preserve"> </t>
        </is>
      </c>
    </row>
    <row r="14">
      <c r="A14" s="4" t="inlineStr">
        <is>
          <t>Level 3 | Beneficial interest in Structured LLC | Discount spread | Weighted Average</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Unobservable inputs (as a percent)</t>
        </is>
      </c>
      <c r="B16" s="12" t="n">
        <v>0.1177</v>
      </c>
      <c r="C16" s="4" t="inlineStr">
        <is>
          <t xml:space="preserve"> </t>
        </is>
      </c>
    </row>
    <row r="17">
      <c r="A17" s="4" t="inlineStr">
        <is>
          <t>Level 3 | Beneficial interest in Structured LLC | Loss estimate | Minimum</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Unobservable inputs (as a percent)</t>
        </is>
      </c>
      <c r="B19" s="12" t="n">
        <v>0.0001</v>
      </c>
      <c r="C19" s="4" t="inlineStr">
        <is>
          <t xml:space="preserve"> </t>
        </is>
      </c>
    </row>
    <row r="20">
      <c r="A20" s="4" t="inlineStr">
        <is>
          <t>Level 3 | Beneficial interest in Structured LLC | Loss estimate | Maximum</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Unobservable inputs (as a percent)</t>
        </is>
      </c>
      <c r="B22" s="12" t="n">
        <v>0.4427</v>
      </c>
      <c r="C22" s="4" t="inlineStr">
        <is>
          <t xml:space="preserve"> </t>
        </is>
      </c>
    </row>
    <row r="23">
      <c r="A23" s="4" t="inlineStr">
        <is>
          <t>Level 3 | Beneficial interest in Structured LLC | Loss estimate | Weighted Average</t>
        </is>
      </c>
      <c r="B23" s="4" t="inlineStr">
        <is>
          <t xml:space="preserve"> </t>
        </is>
      </c>
      <c r="C23" s="4" t="inlineStr">
        <is>
          <t xml:space="preserve"> </t>
        </is>
      </c>
    </row>
    <row r="24">
      <c r="A24" s="3" t="inlineStr">
        <is>
          <t>Fair Value Inputs, Assets and Liabilities, Quantitative Information [Line Items]</t>
        </is>
      </c>
      <c r="B24" s="4" t="inlineStr">
        <is>
          <t xml:space="preserve"> </t>
        </is>
      </c>
      <c r="C24" s="4" t="inlineStr">
        <is>
          <t xml:space="preserve"> </t>
        </is>
      </c>
    </row>
    <row r="25">
      <c r="A25" s="4" t="inlineStr">
        <is>
          <t>Unobservable inputs (as a percent)</t>
        </is>
      </c>
      <c r="B25" s="12" t="n">
        <v>0.0707</v>
      </c>
      <c r="C25" s="4" t="inlineStr">
        <is>
          <t xml:space="preserve"> </t>
        </is>
      </c>
    </row>
    <row r="26">
      <c r="A26" s="4" t="inlineStr">
        <is>
          <t>Level 3 | Beneficial interest in Structured LLC | Extension of loan | Minimum</t>
        </is>
      </c>
      <c r="B26" s="4" t="inlineStr">
        <is>
          <t xml:space="preserve"> </t>
        </is>
      </c>
      <c r="C26" s="4" t="inlineStr">
        <is>
          <t xml:space="preserve"> </t>
        </is>
      </c>
    </row>
    <row r="27">
      <c r="A27" s="3" t="inlineStr">
        <is>
          <t>Fair Value Inputs, Assets and Liabilities, Quantitative Information [Line Items]</t>
        </is>
      </c>
      <c r="B27" s="4" t="inlineStr">
        <is>
          <t xml:space="preserve"> </t>
        </is>
      </c>
      <c r="C27" s="4" t="inlineStr">
        <is>
          <t xml:space="preserve"> </t>
        </is>
      </c>
    </row>
    <row r="28">
      <c r="A28" s="4" t="inlineStr">
        <is>
          <t>Extension of loan</t>
        </is>
      </c>
      <c r="B28" s="4" t="inlineStr">
        <is>
          <t>0 years</t>
        </is>
      </c>
      <c r="C28" s="4" t="inlineStr">
        <is>
          <t xml:space="preserve"> </t>
        </is>
      </c>
    </row>
    <row r="29">
      <c r="A29" s="4" t="inlineStr">
        <is>
          <t>Level 3 | Beneficial interest in Structured LLC | Extension of loan | Maximum</t>
        </is>
      </c>
      <c r="B29" s="4" t="inlineStr">
        <is>
          <t xml:space="preserve"> </t>
        </is>
      </c>
      <c r="C29" s="4" t="inlineStr">
        <is>
          <t xml:space="preserve"> </t>
        </is>
      </c>
    </row>
    <row r="30">
      <c r="A30" s="3" t="inlineStr">
        <is>
          <t>Fair Value Inputs, Assets and Liabilities, Quantitative Information [Line Items]</t>
        </is>
      </c>
      <c r="B30" s="4" t="inlineStr">
        <is>
          <t xml:space="preserve"> </t>
        </is>
      </c>
      <c r="C30" s="4" t="inlineStr">
        <is>
          <t xml:space="preserve"> </t>
        </is>
      </c>
    </row>
    <row r="31">
      <c r="A31" s="4" t="inlineStr">
        <is>
          <t>Extension of loan</t>
        </is>
      </c>
      <c r="B31" s="4" t="inlineStr">
        <is>
          <t>60 months</t>
        </is>
      </c>
      <c r="C31" s="4" t="inlineStr">
        <is>
          <t xml:space="preserve"> </t>
        </is>
      </c>
    </row>
    <row r="32">
      <c r="A32" s="4" t="inlineStr">
        <is>
          <t>Level 3 | Mortgage servicing</t>
        </is>
      </c>
      <c r="B32" s="4" t="inlineStr">
        <is>
          <t xml:space="preserve"> </t>
        </is>
      </c>
      <c r="C32" s="4" t="inlineStr">
        <is>
          <t xml:space="preserve"> </t>
        </is>
      </c>
    </row>
    <row r="33">
      <c r="A33" s="3" t="inlineStr">
        <is>
          <t>Fair Value Inputs, Assets and Liabilities, Quantitative Information [Line Items]</t>
        </is>
      </c>
      <c r="B33" s="4" t="inlineStr">
        <is>
          <t xml:space="preserve"> </t>
        </is>
      </c>
      <c r="C33" s="4" t="inlineStr">
        <is>
          <t xml:space="preserve"> </t>
        </is>
      </c>
    </row>
    <row r="34">
      <c r="A34" s="4" t="inlineStr">
        <is>
          <t>Financial Assets:</t>
        </is>
      </c>
      <c r="B34" s="5" t="n">
        <v>90958</v>
      </c>
      <c r="C34" s="5" t="n">
        <v>94266</v>
      </c>
    </row>
    <row r="35">
      <c r="A35" s="4" t="inlineStr">
        <is>
          <t>Level 3 | Mortgage servicing | CPR | Minimum</t>
        </is>
      </c>
      <c r="B35" s="4" t="inlineStr">
        <is>
          <t xml:space="preserve"> </t>
        </is>
      </c>
      <c r="C35" s="4" t="inlineStr">
        <is>
          <t xml:space="preserve"> </t>
        </is>
      </c>
    </row>
    <row r="36">
      <c r="A36" s="3" t="inlineStr">
        <is>
          <t>Fair Value Inputs, Assets and Liabilities, Quantitative Information [Line Items]</t>
        </is>
      </c>
      <c r="B36" s="4" t="inlineStr">
        <is>
          <t xml:space="preserve"> </t>
        </is>
      </c>
      <c r="C36" s="4" t="inlineStr">
        <is>
          <t xml:space="preserve"> </t>
        </is>
      </c>
    </row>
    <row r="37">
      <c r="A37" s="4" t="inlineStr">
        <is>
          <t>Unobservable inputs (as a percent)</t>
        </is>
      </c>
      <c r="B37" s="12" t="n">
        <v>0.0309</v>
      </c>
      <c r="C37" s="6" t="n">
        <v>0</v>
      </c>
    </row>
    <row r="38">
      <c r="A38" s="4" t="inlineStr">
        <is>
          <t>Level 3 | Mortgage servicing | CPR | Maximum</t>
        </is>
      </c>
      <c r="B38" s="4" t="inlineStr">
        <is>
          <t xml:space="preserve"> </t>
        </is>
      </c>
      <c r="C38" s="4" t="inlineStr">
        <is>
          <t xml:space="preserve"> </t>
        </is>
      </c>
    </row>
    <row r="39">
      <c r="A39" s="3" t="inlineStr">
        <is>
          <t>Fair Value Inputs, Assets and Liabilities, Quantitative Information [Line Items]</t>
        </is>
      </c>
      <c r="B39" s="4" t="inlineStr">
        <is>
          <t xml:space="preserve"> </t>
        </is>
      </c>
      <c r="C39" s="4" t="inlineStr">
        <is>
          <t xml:space="preserve"> </t>
        </is>
      </c>
    </row>
    <row r="40">
      <c r="A40" s="4" t="inlineStr">
        <is>
          <t>Unobservable inputs (as a percent)</t>
        </is>
      </c>
      <c r="B40" s="6" t="n">
        <v>1</v>
      </c>
      <c r="C40" s="6" t="n">
        <v>1</v>
      </c>
    </row>
    <row r="41">
      <c r="A41" s="4" t="inlineStr">
        <is>
          <t>Level 3 | Mortgage servicing | CPR | Weighted Average</t>
        </is>
      </c>
      <c r="B41" s="4" t="inlineStr">
        <is>
          <t xml:space="preserve"> </t>
        </is>
      </c>
      <c r="C41" s="4" t="inlineStr">
        <is>
          <t xml:space="preserve"> </t>
        </is>
      </c>
    </row>
    <row r="42">
      <c r="A42" s="3" t="inlineStr">
        <is>
          <t>Fair Value Inputs, Assets and Liabilities, Quantitative Information [Line Items]</t>
        </is>
      </c>
      <c r="B42" s="4" t="inlineStr">
        <is>
          <t xml:space="preserve"> </t>
        </is>
      </c>
      <c r="C42" s="4" t="inlineStr">
        <is>
          <t xml:space="preserve"> </t>
        </is>
      </c>
    </row>
    <row r="43">
      <c r="A43" s="4" t="inlineStr">
        <is>
          <t>Unobservable inputs (as a percent)</t>
        </is>
      </c>
      <c r="B43" s="12" t="n">
        <v>0.07000000000000001</v>
      </c>
      <c r="C43" s="12" t="n">
        <v>0.07530000000000001</v>
      </c>
    </row>
    <row r="44">
      <c r="A44" s="4" t="inlineStr">
        <is>
          <t>Level 3 | Mortgage servicing | Discount rate</t>
        </is>
      </c>
      <c r="B44" s="4" t="inlineStr">
        <is>
          <t xml:space="preserve"> </t>
        </is>
      </c>
      <c r="C44" s="4" t="inlineStr">
        <is>
          <t xml:space="preserve"> </t>
        </is>
      </c>
    </row>
    <row r="45">
      <c r="A45" s="3" t="inlineStr">
        <is>
          <t>Fair Value Inputs, Assets and Liabilities, Quantitative Information [Line Items]</t>
        </is>
      </c>
      <c r="B45" s="4" t="inlineStr">
        <is>
          <t xml:space="preserve"> </t>
        </is>
      </c>
      <c r="C45" s="4" t="inlineStr">
        <is>
          <t xml:space="preserve"> </t>
        </is>
      </c>
    </row>
    <row r="46">
      <c r="A46" s="4" t="inlineStr">
        <is>
          <t>Unobservable inputs (as a percent)</t>
        </is>
      </c>
      <c r="B46" s="12" t="n">
        <v>0.09810000000000001</v>
      </c>
      <c r="C46" s="12" t="n">
        <v>0.09810000000000001</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 Schedule of Carrying Amounts and Estimated Fair Values of Financial Instruments (Details) - USD ($) $ in Thousands</t>
        </is>
      </c>
      <c r="C1" s="2" t="inlineStr">
        <is>
          <t>Dec. 31, 2024</t>
        </is>
      </c>
      <c r="D1" s="2" t="inlineStr">
        <is>
          <t>Dec. 31, 2023</t>
        </is>
      </c>
    </row>
    <row r="2">
      <c r="A2" s="3" t="inlineStr">
        <is>
          <t>Financial assets:</t>
        </is>
      </c>
      <c r="C2" s="4" t="inlineStr">
        <is>
          <t xml:space="preserve"> </t>
        </is>
      </c>
      <c r="D2" s="4" t="inlineStr">
        <is>
          <t xml:space="preserve"> </t>
        </is>
      </c>
    </row>
    <row r="3">
      <c r="A3" s="4" t="inlineStr">
        <is>
          <t>Federal funds sold and securities purchased under resale agreements or similar arrangements</t>
        </is>
      </c>
      <c r="C3" s="5" t="n">
        <v>0</v>
      </c>
      <c r="D3" s="5" t="n">
        <v>2112292</v>
      </c>
    </row>
    <row r="4">
      <c r="A4" s="4" t="inlineStr">
        <is>
          <t>Investments in debt securities AFS</t>
        </is>
      </c>
      <c r="C4" s="6" t="n">
        <v>7132632</v>
      </c>
      <c r="D4" s="6" t="n">
        <v>7039537</v>
      </c>
    </row>
    <row r="5">
      <c r="A5" s="4" t="inlineStr">
        <is>
          <t>Investments in debt securities HTM</t>
        </is>
      </c>
      <c r="C5" s="6" t="n">
        <v>8306417</v>
      </c>
      <c r="D5" s="6" t="n">
        <v>7562523</v>
      </c>
    </row>
    <row r="6">
      <c r="A6" s="4" t="inlineStr">
        <is>
          <t>Trading securities and other investments</t>
        </is>
      </c>
      <c r="C6" s="6" t="n">
        <v>10322823</v>
      </c>
      <c r="D6" s="6" t="n">
        <v>7967875</v>
      </c>
    </row>
    <row r="7">
      <c r="A7" s="4" t="inlineStr">
        <is>
          <t>LHFI, net</t>
        </is>
      </c>
      <c r="C7" s="6" t="n">
        <v>80742487</v>
      </c>
      <c r="D7" s="6" t="n">
        <v>86115156</v>
      </c>
    </row>
    <row r="8">
      <c r="A8" s="4" t="inlineStr">
        <is>
          <t>LHFS</t>
        </is>
      </c>
      <c r="B8" s="4" t="inlineStr">
        <is>
          <t>[1]</t>
        </is>
      </c>
      <c r="C8" s="6" t="n">
        <v>1333953</v>
      </c>
      <c r="D8" s="6" t="n">
        <v>160118</v>
      </c>
    </row>
    <row r="9">
      <c r="A9" s="4" t="inlineStr">
        <is>
          <t>Derivatives</t>
        </is>
      </c>
      <c r="C9" s="6" t="n">
        <v>1121980</v>
      </c>
      <c r="D9" s="6" t="n">
        <v>1090194</v>
      </c>
    </row>
    <row r="10">
      <c r="A10" s="3" t="inlineStr">
        <is>
          <t>Financial liabilities:</t>
        </is>
      </c>
      <c r="C10" s="4" t="inlineStr">
        <is>
          <t xml:space="preserve"> </t>
        </is>
      </c>
      <c r="D10" s="4" t="inlineStr">
        <is>
          <t xml:space="preserve"> </t>
        </is>
      </c>
    </row>
    <row r="11">
      <c r="A11" s="4" t="inlineStr">
        <is>
          <t>Federal funds purchased and securities loaned or sold under repurchase agreements</t>
        </is>
      </c>
      <c r="C11" s="6" t="n">
        <v>0</v>
      </c>
      <c r="D11" s="6" t="n">
        <v>595414</v>
      </c>
    </row>
    <row r="12">
      <c r="A12" s="4" t="inlineStr">
        <is>
          <t>Trading liabilities</t>
        </is>
      </c>
      <c r="C12" s="6" t="n">
        <v>2460613</v>
      </c>
      <c r="D12" s="6" t="n">
        <v>2699500</v>
      </c>
    </row>
    <row r="13">
      <c r="A13" s="4" t="inlineStr">
        <is>
          <t>Derivatives</t>
        </is>
      </c>
      <c r="C13" s="6" t="n">
        <v>1013565</v>
      </c>
      <c r="D13" s="6" t="n">
        <v>1472683</v>
      </c>
    </row>
    <row r="14">
      <c r="A14" s="4" t="inlineStr">
        <is>
          <t>Carrying Value</t>
        </is>
      </c>
      <c r="C14" s="4" t="inlineStr">
        <is>
          <t xml:space="preserve"> </t>
        </is>
      </c>
      <c r="D14" s="4" t="inlineStr">
        <is>
          <t xml:space="preserve"> </t>
        </is>
      </c>
    </row>
    <row r="15">
      <c r="A15" s="3" t="inlineStr">
        <is>
          <t>Financial assets:</t>
        </is>
      </c>
      <c r="C15" s="4" t="inlineStr">
        <is>
          <t xml:space="preserve"> </t>
        </is>
      </c>
      <c r="D15" s="4" t="inlineStr">
        <is>
          <t xml:space="preserve"> </t>
        </is>
      </c>
    </row>
    <row r="16">
      <c r="A16" s="4" t="inlineStr">
        <is>
          <t>Cash and cash equivalents</t>
        </is>
      </c>
      <c r="C16" s="6" t="n">
        <v>18546918</v>
      </c>
      <c r="D16" s="6" t="n">
        <v>13118428</v>
      </c>
    </row>
    <row r="17">
      <c r="A17" s="4" t="inlineStr">
        <is>
          <t>Federal funds sold and securities purchased under resale agreements or similar arrangements</t>
        </is>
      </c>
      <c r="C17" s="6" t="n">
        <v>8132230</v>
      </c>
      <c r="D17" s="6" t="n">
        <v>10238714</v>
      </c>
    </row>
    <row r="18">
      <c r="A18" s="4" t="inlineStr">
        <is>
          <t>Investments in debt securities AFS</t>
        </is>
      </c>
      <c r="C18" s="6" t="n">
        <v>7132632</v>
      </c>
      <c r="D18" s="6" t="n">
        <v>7039537</v>
      </c>
    </row>
    <row r="19">
      <c r="A19" s="4" t="inlineStr">
        <is>
          <t>Investments in debt securities HTM</t>
        </is>
      </c>
      <c r="C19" s="6" t="n">
        <v>9914288</v>
      </c>
      <c r="D19" s="6" t="n">
        <v>9039704</v>
      </c>
    </row>
    <row r="20">
      <c r="A20" s="4" t="inlineStr">
        <is>
          <t>Trading securities and other investments</t>
        </is>
      </c>
      <c r="C20" s="6" t="n">
        <v>10327823</v>
      </c>
      <c r="D20" s="6" t="n">
        <v>7967875</v>
      </c>
    </row>
    <row r="21">
      <c r="A21" s="4" t="inlineStr">
        <is>
          <t>LHFI, net</t>
        </is>
      </c>
      <c r="C21" s="6" t="n">
        <v>80742487</v>
      </c>
      <c r="D21" s="6" t="n">
        <v>86115156</v>
      </c>
    </row>
    <row r="22">
      <c r="A22" s="4" t="inlineStr">
        <is>
          <t>LHFS</t>
        </is>
      </c>
      <c r="C22" s="6" t="n">
        <v>1333953</v>
      </c>
      <c r="D22" s="6" t="n">
        <v>160118</v>
      </c>
    </row>
    <row r="23">
      <c r="A23" s="4" t="inlineStr">
        <is>
          <t>Restricted cash</t>
        </is>
      </c>
      <c r="C23" s="6" t="n">
        <v>5029088</v>
      </c>
      <c r="D23" s="6" t="n">
        <v>5549701</v>
      </c>
    </row>
    <row r="24">
      <c r="A24" s="4" t="inlineStr">
        <is>
          <t>MSRs</t>
        </is>
      </c>
      <c r="C24" s="6" t="n">
        <v>90958</v>
      </c>
      <c r="D24" s="6" t="n">
        <v>94266</v>
      </c>
    </row>
    <row r="25">
      <c r="A25" s="4" t="inlineStr">
        <is>
          <t>Derivatives</t>
        </is>
      </c>
      <c r="C25" s="6" t="n">
        <v>1121980</v>
      </c>
      <c r="D25" s="6" t="n">
        <v>1090194</v>
      </c>
    </row>
    <row r="26">
      <c r="A26" s="3" t="inlineStr">
        <is>
          <t>Financial liabilities:</t>
        </is>
      </c>
      <c r="C26" s="4" t="inlineStr">
        <is>
          <t xml:space="preserve"> </t>
        </is>
      </c>
      <c r="D26" s="4" t="inlineStr">
        <is>
          <t xml:space="preserve"> </t>
        </is>
      </c>
    </row>
    <row r="27">
      <c r="A27" s="4" t="inlineStr">
        <is>
          <t>Deposits</t>
        </is>
      </c>
      <c r="C27" s="6" t="n">
        <v>21181835</v>
      </c>
      <c r="D27" s="6" t="n">
        <v>19947868</v>
      </c>
    </row>
    <row r="28">
      <c r="A28" s="4" t="inlineStr">
        <is>
          <t>Federal funds purchased and securities loaned or sold under repurchase agreements</t>
        </is>
      </c>
      <c r="C28" s="6" t="n">
        <v>16302948</v>
      </c>
      <c r="D28" s="6" t="n">
        <v>16290786</v>
      </c>
    </row>
    <row r="29">
      <c r="A29" s="4" t="inlineStr">
        <is>
          <t>Trading liabilities</t>
        </is>
      </c>
      <c r="C29" s="6" t="n">
        <v>2460613</v>
      </c>
      <c r="D29" s="6" t="n">
        <v>2699500</v>
      </c>
    </row>
    <row r="30">
      <c r="A30" s="4" t="inlineStr">
        <is>
          <t>Borrowings and other debt obligations</t>
        </is>
      </c>
      <c r="C30" s="6" t="n">
        <v>44010910</v>
      </c>
      <c r="D30" s="6" t="n">
        <v>44144051</v>
      </c>
    </row>
    <row r="31">
      <c r="A31" s="4" t="inlineStr">
        <is>
          <t>Derivatives</t>
        </is>
      </c>
      <c r="C31" s="6" t="n">
        <v>1013565</v>
      </c>
      <c r="D31" s="6" t="n">
        <v>1472683</v>
      </c>
    </row>
    <row r="32">
      <c r="A32" s="4" t="inlineStr">
        <is>
          <t>Fair Value</t>
        </is>
      </c>
      <c r="C32" s="4" t="inlineStr">
        <is>
          <t xml:space="preserve"> </t>
        </is>
      </c>
      <c r="D32" s="4" t="inlineStr">
        <is>
          <t xml:space="preserve"> </t>
        </is>
      </c>
    </row>
    <row r="33">
      <c r="A33" s="3" t="inlineStr">
        <is>
          <t>Financial assets:</t>
        </is>
      </c>
      <c r="C33" s="4" t="inlineStr">
        <is>
          <t xml:space="preserve"> </t>
        </is>
      </c>
      <c r="D33" s="4" t="inlineStr">
        <is>
          <t xml:space="preserve"> </t>
        </is>
      </c>
    </row>
    <row r="34">
      <c r="A34" s="4" t="inlineStr">
        <is>
          <t>Cash and cash equivalents</t>
        </is>
      </c>
      <c r="C34" s="6" t="n">
        <v>18546918</v>
      </c>
      <c r="D34" s="6" t="n">
        <v>13118428</v>
      </c>
    </row>
    <row r="35">
      <c r="A35" s="4" t="inlineStr">
        <is>
          <t>Federal funds sold and securities purchased under resale agreements or similar arrangements</t>
        </is>
      </c>
      <c r="C35" s="6" t="n">
        <v>8140742</v>
      </c>
      <c r="D35" s="6" t="n">
        <v>10234487</v>
      </c>
    </row>
    <row r="36">
      <c r="A36" s="4" t="inlineStr">
        <is>
          <t>Investments in debt securities AFS</t>
        </is>
      </c>
      <c r="C36" s="6" t="n">
        <v>7132632</v>
      </c>
      <c r="D36" s="6" t="n">
        <v>7039537</v>
      </c>
    </row>
    <row r="37">
      <c r="A37" s="4" t="inlineStr">
        <is>
          <t>Investments in debt securities HTM</t>
        </is>
      </c>
      <c r="C37" s="6" t="n">
        <v>8306417</v>
      </c>
      <c r="D37" s="6" t="n">
        <v>7562523</v>
      </c>
    </row>
    <row r="38">
      <c r="A38" s="4" t="inlineStr">
        <is>
          <t>Trading securities and other investments</t>
        </is>
      </c>
      <c r="C38" s="6" t="n">
        <v>10327823</v>
      </c>
      <c r="D38" s="6" t="n">
        <v>7967874</v>
      </c>
    </row>
    <row r="39">
      <c r="A39" s="4" t="inlineStr">
        <is>
          <t>LHFI, net</t>
        </is>
      </c>
      <c r="C39" s="6" t="n">
        <v>80633333</v>
      </c>
      <c r="D39" s="6" t="n">
        <v>89544115</v>
      </c>
    </row>
    <row r="40">
      <c r="A40" s="4" t="inlineStr">
        <is>
          <t>LHFS</t>
        </is>
      </c>
      <c r="C40" s="6" t="n">
        <v>1333953</v>
      </c>
      <c r="D40" s="6" t="n">
        <v>160119</v>
      </c>
    </row>
    <row r="41">
      <c r="A41" s="4" t="inlineStr">
        <is>
          <t>Restricted cash</t>
        </is>
      </c>
      <c r="C41" s="6" t="n">
        <v>5029088</v>
      </c>
      <c r="D41" s="6" t="n">
        <v>5549701</v>
      </c>
    </row>
    <row r="42">
      <c r="A42" s="4" t="inlineStr">
        <is>
          <t>MSRs</t>
        </is>
      </c>
      <c r="C42" s="6" t="n">
        <v>90958</v>
      </c>
      <c r="D42" s="6" t="n">
        <v>94266</v>
      </c>
    </row>
    <row r="43">
      <c r="A43" s="4" t="inlineStr">
        <is>
          <t>Derivatives</t>
        </is>
      </c>
      <c r="C43" s="6" t="n">
        <v>1121980</v>
      </c>
      <c r="D43" s="6" t="n">
        <v>1090194</v>
      </c>
    </row>
    <row r="44">
      <c r="A44" s="3" t="inlineStr">
        <is>
          <t>Financial liabilities:</t>
        </is>
      </c>
      <c r="C44" s="4" t="inlineStr">
        <is>
          <t xml:space="preserve"> </t>
        </is>
      </c>
      <c r="D44" s="4" t="inlineStr">
        <is>
          <t xml:space="preserve"> </t>
        </is>
      </c>
    </row>
    <row r="45">
      <c r="A45" s="4" t="inlineStr">
        <is>
          <t>Deposits</t>
        </is>
      </c>
      <c r="C45" s="6" t="n">
        <v>21314519</v>
      </c>
      <c r="D45" s="6" t="n">
        <v>20040000</v>
      </c>
    </row>
    <row r="46">
      <c r="A46" s="4" t="inlineStr">
        <is>
          <t>Federal funds purchased and securities loaned or sold under repurchase agreements</t>
        </is>
      </c>
      <c r="C46" s="6" t="n">
        <v>16309678</v>
      </c>
      <c r="D46" s="6" t="n">
        <v>16289980</v>
      </c>
    </row>
    <row r="47">
      <c r="A47" s="4" t="inlineStr">
        <is>
          <t>Trading liabilities</t>
        </is>
      </c>
      <c r="C47" s="6" t="n">
        <v>2460613</v>
      </c>
      <c r="D47" s="6" t="n">
        <v>2699500</v>
      </c>
    </row>
    <row r="48">
      <c r="A48" s="4" t="inlineStr">
        <is>
          <t>Borrowings and other debt obligations</t>
        </is>
      </c>
      <c r="C48" s="6" t="n">
        <v>44327760</v>
      </c>
      <c r="D48" s="6" t="n">
        <v>44107856</v>
      </c>
    </row>
    <row r="49">
      <c r="A49" s="4" t="inlineStr">
        <is>
          <t>Derivatives</t>
        </is>
      </c>
      <c r="C49" s="6" t="n">
        <v>1013565</v>
      </c>
      <c r="D49" s="6" t="n">
        <v>1472683</v>
      </c>
    </row>
    <row r="50">
      <c r="A50" s="4" t="inlineStr">
        <is>
          <t>Fair Value | Level 1</t>
        </is>
      </c>
      <c r="C50" s="4" t="inlineStr">
        <is>
          <t xml:space="preserve"> </t>
        </is>
      </c>
      <c r="D50" s="4" t="inlineStr">
        <is>
          <t xml:space="preserve"> </t>
        </is>
      </c>
    </row>
    <row r="51">
      <c r="A51" s="3" t="inlineStr">
        <is>
          <t>Financial assets:</t>
        </is>
      </c>
      <c r="C51" s="4" t="inlineStr">
        <is>
          <t xml:space="preserve"> </t>
        </is>
      </c>
      <c r="D51" s="4" t="inlineStr">
        <is>
          <t xml:space="preserve"> </t>
        </is>
      </c>
    </row>
    <row r="52">
      <c r="A52" s="4" t="inlineStr">
        <is>
          <t>Cash and cash equivalents</t>
        </is>
      </c>
      <c r="C52" s="6" t="n">
        <v>18546918</v>
      </c>
      <c r="D52" s="6" t="n">
        <v>13118428</v>
      </c>
    </row>
    <row r="53">
      <c r="A53" s="4" t="inlineStr">
        <is>
          <t>Federal funds sold and securities purchased under resale agreements or similar arrangements</t>
        </is>
      </c>
      <c r="C53" s="6" t="n">
        <v>0</v>
      </c>
      <c r="D53" s="6" t="n">
        <v>0</v>
      </c>
    </row>
    <row r="54">
      <c r="A54" s="4" t="inlineStr">
        <is>
          <t>Investments in debt securities AFS</t>
        </is>
      </c>
      <c r="C54" s="6" t="n">
        <v>304440</v>
      </c>
      <c r="D54" s="6" t="n">
        <v>25409</v>
      </c>
    </row>
    <row r="55">
      <c r="A55" s="4" t="inlineStr">
        <is>
          <t>Investments in debt securities HTM</t>
        </is>
      </c>
      <c r="C55" s="6" t="n">
        <v>584084</v>
      </c>
      <c r="D55" s="6" t="n">
        <v>0</v>
      </c>
    </row>
    <row r="56">
      <c r="A56" s="4" t="inlineStr">
        <is>
          <t>Trading securities and other investments</t>
        </is>
      </c>
      <c r="C56" s="6" t="n">
        <v>2150785</v>
      </c>
      <c r="D56" s="6" t="n">
        <v>1637908</v>
      </c>
    </row>
    <row r="57">
      <c r="A57" s="4" t="inlineStr">
        <is>
          <t>LHFI, net</t>
        </is>
      </c>
      <c r="C57" s="6" t="n">
        <v>0</v>
      </c>
      <c r="D57" s="6" t="n">
        <v>0</v>
      </c>
    </row>
    <row r="58">
      <c r="A58" s="4" t="inlineStr">
        <is>
          <t>LHFS</t>
        </is>
      </c>
      <c r="C58" s="6" t="n">
        <v>0</v>
      </c>
      <c r="D58" s="6" t="n">
        <v>0</v>
      </c>
    </row>
    <row r="59">
      <c r="A59" s="4" t="inlineStr">
        <is>
          <t>Restricted cash</t>
        </is>
      </c>
      <c r="C59" s="6" t="n">
        <v>5029088</v>
      </c>
      <c r="D59" s="6" t="n">
        <v>5549701</v>
      </c>
    </row>
    <row r="60">
      <c r="A60" s="4" t="inlineStr">
        <is>
          <t>MSRs</t>
        </is>
      </c>
      <c r="C60" s="6" t="n">
        <v>0</v>
      </c>
      <c r="D60" s="6" t="n">
        <v>0</v>
      </c>
    </row>
    <row r="61">
      <c r="A61" s="4" t="inlineStr">
        <is>
          <t>Derivatives</t>
        </is>
      </c>
      <c r="C61" s="6" t="n">
        <v>485</v>
      </c>
      <c r="D61" s="6" t="n">
        <v>4807</v>
      </c>
    </row>
    <row r="62">
      <c r="A62" s="3" t="inlineStr">
        <is>
          <t>Financial liabilities:</t>
        </is>
      </c>
      <c r="C62" s="4" t="inlineStr">
        <is>
          <t xml:space="preserve"> </t>
        </is>
      </c>
      <c r="D62" s="4" t="inlineStr">
        <is>
          <t xml:space="preserve"> </t>
        </is>
      </c>
    </row>
    <row r="63">
      <c r="A63" s="4" t="inlineStr">
        <is>
          <t>Deposits</t>
        </is>
      </c>
      <c r="C63" s="6" t="n">
        <v>0</v>
      </c>
      <c r="D63" s="6" t="n">
        <v>0</v>
      </c>
    </row>
    <row r="64">
      <c r="A64" s="4" t="inlineStr">
        <is>
          <t>Federal funds purchased and securities loaned or sold under repurchase agreements</t>
        </is>
      </c>
      <c r="C64" s="6" t="n">
        <v>0</v>
      </c>
      <c r="D64" s="6" t="n">
        <v>0</v>
      </c>
    </row>
    <row r="65">
      <c r="A65" s="4" t="inlineStr">
        <is>
          <t>Trading liabilities</t>
        </is>
      </c>
      <c r="C65" s="6" t="n">
        <v>2220496</v>
      </c>
      <c r="D65" s="6" t="n">
        <v>2371823</v>
      </c>
    </row>
    <row r="66">
      <c r="A66" s="4" t="inlineStr">
        <is>
          <t>Borrowings and other debt obligations</t>
        </is>
      </c>
      <c r="C66" s="6" t="n">
        <v>0</v>
      </c>
      <c r="D66" s="6" t="n">
        <v>0</v>
      </c>
    </row>
    <row r="67">
      <c r="A67" s="4" t="inlineStr">
        <is>
          <t>Derivatives</t>
        </is>
      </c>
      <c r="C67" s="6" t="n">
        <v>217</v>
      </c>
      <c r="D67" s="6" t="n">
        <v>5914</v>
      </c>
    </row>
    <row r="68">
      <c r="A68" s="4" t="inlineStr">
        <is>
          <t>Fair Value | Level 2</t>
        </is>
      </c>
      <c r="C68" s="4" t="inlineStr">
        <is>
          <t xml:space="preserve"> </t>
        </is>
      </c>
      <c r="D68" s="4" t="inlineStr">
        <is>
          <t xml:space="preserve"> </t>
        </is>
      </c>
    </row>
    <row r="69">
      <c r="A69" s="3" t="inlineStr">
        <is>
          <t>Financial assets:</t>
        </is>
      </c>
      <c r="C69" s="4" t="inlineStr">
        <is>
          <t xml:space="preserve"> </t>
        </is>
      </c>
      <c r="D69" s="4" t="inlineStr">
        <is>
          <t xml:space="preserve"> </t>
        </is>
      </c>
    </row>
    <row r="70">
      <c r="A70" s="4" t="inlineStr">
        <is>
          <t>Cash and cash equivalents</t>
        </is>
      </c>
      <c r="C70" s="6" t="n">
        <v>0</v>
      </c>
      <c r="D70" s="6" t="n">
        <v>0</v>
      </c>
    </row>
    <row r="71">
      <c r="A71" s="4" t="inlineStr">
        <is>
          <t>Federal funds sold and securities purchased under resale agreements or similar arrangements</t>
        </is>
      </c>
      <c r="C71" s="6" t="n">
        <v>8140742</v>
      </c>
      <c r="D71" s="6" t="n">
        <v>10234487</v>
      </c>
    </row>
    <row r="72">
      <c r="A72" s="4" t="inlineStr">
        <is>
          <t>Investments in debt securities AFS</t>
        </is>
      </c>
      <c r="C72" s="6" t="n">
        <v>5629207</v>
      </c>
      <c r="D72" s="6" t="n">
        <v>7014128</v>
      </c>
    </row>
    <row r="73">
      <c r="A73" s="4" t="inlineStr">
        <is>
          <t>Investments in debt securities HTM</t>
        </is>
      </c>
      <c r="C73" s="6" t="n">
        <v>7722333</v>
      </c>
      <c r="D73" s="6" t="n">
        <v>7562523</v>
      </c>
    </row>
    <row r="74">
      <c r="A74" s="4" t="inlineStr">
        <is>
          <t>Trading securities and other investments</t>
        </is>
      </c>
      <c r="C74" s="6" t="n">
        <v>8170771</v>
      </c>
      <c r="D74" s="6" t="n">
        <v>6329030</v>
      </c>
    </row>
    <row r="75">
      <c r="A75" s="4" t="inlineStr">
        <is>
          <t>LHFI, net</t>
        </is>
      </c>
      <c r="C75" s="6" t="n">
        <v>208820</v>
      </c>
      <c r="D75" s="6" t="n">
        <v>230443</v>
      </c>
    </row>
    <row r="76">
      <c r="A76" s="4" t="inlineStr">
        <is>
          <t>LHFS</t>
        </is>
      </c>
      <c r="C76" s="6" t="n">
        <v>1256401</v>
      </c>
      <c r="D76" s="6" t="n">
        <v>19464</v>
      </c>
    </row>
    <row r="77">
      <c r="A77" s="4" t="inlineStr">
        <is>
          <t>Restricted cash</t>
        </is>
      </c>
      <c r="C77" s="6" t="n">
        <v>0</v>
      </c>
      <c r="D77" s="6" t="n">
        <v>0</v>
      </c>
    </row>
    <row r="78">
      <c r="A78" s="4" t="inlineStr">
        <is>
          <t>MSRs</t>
        </is>
      </c>
      <c r="C78" s="6" t="n">
        <v>0</v>
      </c>
      <c r="D78" s="6" t="n">
        <v>0</v>
      </c>
    </row>
    <row r="79">
      <c r="A79" s="4" t="inlineStr">
        <is>
          <t>Derivatives</t>
        </is>
      </c>
      <c r="C79" s="6" t="n">
        <v>1121472</v>
      </c>
      <c r="D79" s="6" t="n">
        <v>1085333</v>
      </c>
    </row>
    <row r="80">
      <c r="A80" s="3" t="inlineStr">
        <is>
          <t>Financial liabilities:</t>
        </is>
      </c>
      <c r="C80" s="4" t="inlineStr">
        <is>
          <t xml:space="preserve"> </t>
        </is>
      </c>
      <c r="D80" s="4" t="inlineStr">
        <is>
          <t xml:space="preserve"> </t>
        </is>
      </c>
    </row>
    <row r="81">
      <c r="A81" s="4" t="inlineStr">
        <is>
          <t>Deposits</t>
        </is>
      </c>
      <c r="C81" s="6" t="n">
        <v>21314519</v>
      </c>
      <c r="D81" s="6" t="n">
        <v>20040000</v>
      </c>
    </row>
    <row r="82">
      <c r="A82" s="4" t="inlineStr">
        <is>
          <t>Federal funds purchased and securities loaned or sold under repurchase agreements</t>
        </is>
      </c>
      <c r="C82" s="6" t="n">
        <v>16309678</v>
      </c>
      <c r="D82" s="6" t="n">
        <v>16289980</v>
      </c>
    </row>
    <row r="83">
      <c r="A83" s="4" t="inlineStr">
        <is>
          <t>Trading liabilities</t>
        </is>
      </c>
      <c r="C83" s="6" t="n">
        <v>240117</v>
      </c>
      <c r="D83" s="6" t="n">
        <v>327293</v>
      </c>
    </row>
    <row r="84">
      <c r="A84" s="4" t="inlineStr">
        <is>
          <t>Borrowings and other debt obligations</t>
        </is>
      </c>
      <c r="C84" s="6" t="n">
        <v>38394469</v>
      </c>
      <c r="D84" s="6" t="n">
        <v>36998432</v>
      </c>
    </row>
    <row r="85">
      <c r="A85" s="4" t="inlineStr">
        <is>
          <t>Derivatives</t>
        </is>
      </c>
      <c r="C85" s="6" t="n">
        <v>1013296</v>
      </c>
      <c r="D85" s="6" t="n">
        <v>1466119</v>
      </c>
    </row>
    <row r="86">
      <c r="A86" s="4" t="inlineStr">
        <is>
          <t>Fair Value | Level 3</t>
        </is>
      </c>
      <c r="C86" s="4" t="inlineStr">
        <is>
          <t xml:space="preserve"> </t>
        </is>
      </c>
      <c r="D86" s="4" t="inlineStr">
        <is>
          <t xml:space="preserve"> </t>
        </is>
      </c>
    </row>
    <row r="87">
      <c r="A87" s="3" t="inlineStr">
        <is>
          <t>Financial assets:</t>
        </is>
      </c>
      <c r="C87" s="4" t="inlineStr">
        <is>
          <t xml:space="preserve"> </t>
        </is>
      </c>
      <c r="D87" s="4" t="inlineStr">
        <is>
          <t xml:space="preserve"> </t>
        </is>
      </c>
    </row>
    <row r="88">
      <c r="A88" s="4" t="inlineStr">
        <is>
          <t>Cash and cash equivalents</t>
        </is>
      </c>
      <c r="C88" s="6" t="n">
        <v>0</v>
      </c>
      <c r="D88" s="6" t="n">
        <v>0</v>
      </c>
    </row>
    <row r="89">
      <c r="A89" s="4" t="inlineStr">
        <is>
          <t>Federal funds sold and securities purchased under resale agreements or similar arrangements</t>
        </is>
      </c>
      <c r="C89" s="6" t="n">
        <v>0</v>
      </c>
      <c r="D89" s="6" t="n">
        <v>0</v>
      </c>
    </row>
    <row r="90">
      <c r="A90" s="4" t="inlineStr">
        <is>
          <t>Investments in debt securities AFS</t>
        </is>
      </c>
      <c r="C90" s="6" t="n">
        <v>1198985</v>
      </c>
      <c r="D90" s="6" t="n">
        <v>0</v>
      </c>
    </row>
    <row r="91">
      <c r="A91" s="4" t="inlineStr">
        <is>
          <t>Investments in debt securities HTM</t>
        </is>
      </c>
      <c r="C91" s="6" t="n">
        <v>0</v>
      </c>
      <c r="D91" s="6" t="n">
        <v>0</v>
      </c>
    </row>
    <row r="92">
      <c r="A92" s="4" t="inlineStr">
        <is>
          <t>Trading securities and other investments</t>
        </is>
      </c>
      <c r="C92" s="6" t="n">
        <v>6267</v>
      </c>
      <c r="D92" s="6" t="n">
        <v>936</v>
      </c>
    </row>
    <row r="93">
      <c r="A93" s="4" t="inlineStr">
        <is>
          <t>LHFI, net</t>
        </is>
      </c>
      <c r="C93" s="6" t="n">
        <v>80424513</v>
      </c>
      <c r="D93" s="6" t="n">
        <v>89313672</v>
      </c>
    </row>
    <row r="94">
      <c r="A94" s="4" t="inlineStr">
        <is>
          <t>LHFS</t>
        </is>
      </c>
      <c r="C94" s="6" t="n">
        <v>77552</v>
      </c>
      <c r="D94" s="6" t="n">
        <v>140655</v>
      </c>
    </row>
    <row r="95">
      <c r="A95" s="4" t="inlineStr">
        <is>
          <t>Restricted cash</t>
        </is>
      </c>
      <c r="C95" s="6" t="n">
        <v>0</v>
      </c>
      <c r="D95" s="6" t="n">
        <v>0</v>
      </c>
    </row>
    <row r="96">
      <c r="A96" s="4" t="inlineStr">
        <is>
          <t>MSRs</t>
        </is>
      </c>
      <c r="C96" s="6" t="n">
        <v>90958</v>
      </c>
      <c r="D96" s="6" t="n">
        <v>94266</v>
      </c>
    </row>
    <row r="97">
      <c r="A97" s="4" t="inlineStr">
        <is>
          <t>Derivatives</t>
        </is>
      </c>
      <c r="C97" s="6" t="n">
        <v>23</v>
      </c>
      <c r="D97" s="6" t="n">
        <v>54</v>
      </c>
    </row>
    <row r="98">
      <c r="A98" s="3" t="inlineStr">
        <is>
          <t>Financial liabilities:</t>
        </is>
      </c>
      <c r="C98" s="4" t="inlineStr">
        <is>
          <t xml:space="preserve"> </t>
        </is>
      </c>
      <c r="D98" s="4" t="inlineStr">
        <is>
          <t xml:space="preserve"> </t>
        </is>
      </c>
    </row>
    <row r="99">
      <c r="A99" s="4" t="inlineStr">
        <is>
          <t>Deposits</t>
        </is>
      </c>
      <c r="C99" s="6" t="n">
        <v>0</v>
      </c>
      <c r="D99" s="6" t="n">
        <v>0</v>
      </c>
    </row>
    <row r="100">
      <c r="A100" s="4" t="inlineStr">
        <is>
          <t>Federal funds purchased and securities loaned or sold under repurchase agreements</t>
        </is>
      </c>
      <c r="C100" s="6" t="n">
        <v>0</v>
      </c>
      <c r="D100" s="6" t="n">
        <v>0</v>
      </c>
    </row>
    <row r="101">
      <c r="A101" s="4" t="inlineStr">
        <is>
          <t>Trading liabilities</t>
        </is>
      </c>
      <c r="C101" s="6" t="n">
        <v>0</v>
      </c>
      <c r="D101" s="6" t="n">
        <v>384</v>
      </c>
    </row>
    <row r="102">
      <c r="A102" s="4" t="inlineStr">
        <is>
          <t>Borrowings and other debt obligations</t>
        </is>
      </c>
      <c r="C102" s="6" t="n">
        <v>5933291</v>
      </c>
      <c r="D102" s="6" t="n">
        <v>7109424</v>
      </c>
    </row>
    <row r="103">
      <c r="A103" s="4" t="inlineStr">
        <is>
          <t>Derivatives</t>
        </is>
      </c>
      <c r="C103" s="5" t="n">
        <v>52</v>
      </c>
      <c r="D103" s="5" t="n">
        <v>650</v>
      </c>
    </row>
    <row r="104"/>
    <row r="105">
      <c r="A105" s="4" t="inlineStr">
        <is>
          <t>[1]Includes $1.3 billion and $19.5 million of loans recorded at the FVO at December 31, 2024 and December 31, 2023, respectively.</t>
        </is>
      </c>
    </row>
  </sheetData>
  <mergeCells count="3">
    <mergeCell ref="A1:B1"/>
    <mergeCell ref="A104:C104"/>
    <mergeCell ref="A105:C105"/>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Valuation Processes and Techniques - Financial Instruments (Narrative) (Details) - USD ($) $ in Thousands</t>
        </is>
      </c>
      <c r="B1" s="2" t="inlineStr">
        <is>
          <t>Dec. 31, 2024</t>
        </is>
      </c>
      <c r="C1" s="2" t="inlineStr">
        <is>
          <t>Dec. 31, 2023</t>
        </is>
      </c>
    </row>
    <row r="2">
      <c r="A2" s="3" t="inlineStr">
        <is>
          <t>Fair Value Inputs, Assets and Liabilities, Quantitative Information [Line Items]</t>
        </is>
      </c>
      <c r="B2" s="4" t="inlineStr">
        <is>
          <t xml:space="preserve"> </t>
        </is>
      </c>
      <c r="C2" s="4" t="inlineStr">
        <is>
          <t xml:space="preserve"> </t>
        </is>
      </c>
    </row>
    <row r="3">
      <c r="A3" s="4" t="inlineStr">
        <is>
          <t>Gross amounts offset</t>
        </is>
      </c>
      <c r="B3" s="5" t="n">
        <v>24700000</v>
      </c>
      <c r="C3" s="5" t="n">
        <v>32620422</v>
      </c>
    </row>
    <row r="4">
      <c r="A4" s="4" t="inlineStr">
        <is>
          <t>Level 2 | Fair Value</t>
        </is>
      </c>
      <c r="B4" s="4" t="inlineStr">
        <is>
          <t xml:space="preserve"> </t>
        </is>
      </c>
      <c r="C4" s="4" t="inlineStr">
        <is>
          <t xml:space="preserve"> </t>
        </is>
      </c>
    </row>
    <row r="5">
      <c r="A5" s="3" t="inlineStr">
        <is>
          <t>Fair Value Inputs, Assets and Liabilities, Quantitative Information [Line Items]</t>
        </is>
      </c>
      <c r="B5" s="4" t="inlineStr">
        <is>
          <t xml:space="preserve"> </t>
        </is>
      </c>
      <c r="C5" s="4" t="inlineStr">
        <is>
          <t xml:space="preserve"> </t>
        </is>
      </c>
    </row>
    <row r="6">
      <c r="A6" s="4" t="inlineStr">
        <is>
          <t>Fair value of underlying collateral</t>
        </is>
      </c>
      <c r="B6" s="5" t="n">
        <v>41000000</v>
      </c>
      <c r="C6"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Difference Between Fair Value and Principal Balance of LHF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Nonaccrual loans</t>
        </is>
      </c>
      <c r="B3" s="5" t="n">
        <v>83</v>
      </c>
      <c r="C3" s="5" t="n">
        <v>74</v>
      </c>
    </row>
    <row r="4">
      <c r="A4" s="4" t="inlineStr">
        <is>
          <t>Federal funds sold and securities purchased under resale agreements or similar arrangements</t>
        </is>
      </c>
      <c r="B4" s="6" t="n">
        <v>0</v>
      </c>
      <c r="C4" s="6" t="n">
        <v>2112292</v>
      </c>
    </row>
    <row r="5">
      <c r="A5" s="4" t="inlineStr">
        <is>
          <t>Federal funds purchased and securities loaned or sold under repurchase agreements</t>
        </is>
      </c>
      <c r="B5" s="6" t="n">
        <v>0</v>
      </c>
      <c r="C5" s="6" t="n">
        <v>595414</v>
      </c>
    </row>
    <row r="6">
      <c r="A6" s="3" t="inlineStr">
        <is>
          <t>Principal Balance</t>
        </is>
      </c>
      <c r="B6" s="4" t="inlineStr">
        <is>
          <t xml:space="preserve"> </t>
        </is>
      </c>
      <c r="C6" s="4" t="inlineStr">
        <is>
          <t xml:space="preserve"> </t>
        </is>
      </c>
    </row>
    <row r="7">
      <c r="A7" s="4" t="inlineStr">
        <is>
          <t>Nonaccrual loans</t>
        </is>
      </c>
      <c r="B7" s="6" t="n">
        <v>83</v>
      </c>
      <c r="C7" s="6" t="n">
        <v>74</v>
      </c>
    </row>
    <row r="8">
      <c r="A8" s="4" t="inlineStr">
        <is>
          <t>Federal funds sold and securities purchased under resale agreements or similar arrangements</t>
        </is>
      </c>
      <c r="B8" s="6" t="n">
        <v>0</v>
      </c>
      <c r="C8" s="6" t="n">
        <v>2111293</v>
      </c>
    </row>
    <row r="9">
      <c r="A9" s="4" t="inlineStr">
        <is>
          <t>Federal funds purchased and securities loaned or sold under repurchase agreements</t>
        </is>
      </c>
      <c r="B9" s="6" t="n">
        <v>0</v>
      </c>
      <c r="C9" s="6" t="n">
        <v>595142</v>
      </c>
    </row>
    <row r="10">
      <c r="A10" s="3" t="inlineStr">
        <is>
          <t>Difference</t>
        </is>
      </c>
      <c r="B10" s="4" t="inlineStr">
        <is>
          <t xml:space="preserve"> </t>
        </is>
      </c>
      <c r="C10" s="4" t="inlineStr">
        <is>
          <t xml:space="preserve"> </t>
        </is>
      </c>
    </row>
    <row r="11">
      <c r="A11" s="4" t="inlineStr">
        <is>
          <t>Nonaccrual loans</t>
        </is>
      </c>
      <c r="B11" s="6" t="n">
        <v>0</v>
      </c>
      <c r="C11" s="6" t="n">
        <v>0</v>
      </c>
    </row>
    <row r="12">
      <c r="A12" s="4" t="inlineStr">
        <is>
          <t>Federal funds sold and securities purchased under resale agreements or similar arrangements</t>
        </is>
      </c>
      <c r="B12" s="6" t="n">
        <v>0</v>
      </c>
      <c r="C12" s="6" t="n">
        <v>999</v>
      </c>
    </row>
    <row r="13">
      <c r="A13" s="4" t="inlineStr">
        <is>
          <t>Federal funds purchased and securities loaned or sold under repurchase agreements</t>
        </is>
      </c>
      <c r="B13" s="6" t="n">
        <v>0</v>
      </c>
      <c r="C13" s="6" t="n">
        <v>272</v>
      </c>
    </row>
    <row r="14">
      <c r="A14" s="4" t="inlineStr">
        <is>
          <t>LHFS</t>
        </is>
      </c>
      <c r="B14" s="6" t="n">
        <v>1300000</v>
      </c>
      <c r="C14" s="6" t="n">
        <v>19500</v>
      </c>
    </row>
    <row r="15">
      <c r="A15" s="4" t="inlineStr">
        <is>
          <t>Nonrecurring</t>
        </is>
      </c>
      <c r="B15" s="4" t="inlineStr">
        <is>
          <t xml:space="preserve"> </t>
        </is>
      </c>
      <c r="C15" s="4" t="inlineStr">
        <is>
          <t xml:space="preserve"> </t>
        </is>
      </c>
    </row>
    <row r="16">
      <c r="A16" s="3" t="inlineStr">
        <is>
          <t>Difference</t>
        </is>
      </c>
      <c r="B16" s="4" t="inlineStr">
        <is>
          <t xml:space="preserve"> </t>
        </is>
      </c>
      <c r="C16" s="4" t="inlineStr">
        <is>
          <t xml:space="preserve"> </t>
        </is>
      </c>
    </row>
    <row r="17">
      <c r="A17" s="4" t="inlineStr">
        <is>
          <t>LHFS</t>
        </is>
      </c>
      <c r="B17" s="6" t="n">
        <v>77552</v>
      </c>
      <c r="C17" s="6" t="n">
        <v>140655</v>
      </c>
    </row>
    <row r="18">
      <c r="A18" s="4" t="inlineStr">
        <is>
          <t>LHF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LHFS</t>
        </is>
      </c>
      <c r="B20" s="6" t="n">
        <v>1256401</v>
      </c>
      <c r="C20" s="6" t="n">
        <v>19464</v>
      </c>
    </row>
    <row r="21">
      <c r="A21" s="3" t="inlineStr">
        <is>
          <t>Principal Balance</t>
        </is>
      </c>
      <c r="B21" s="4" t="inlineStr">
        <is>
          <t xml:space="preserve"> </t>
        </is>
      </c>
      <c r="C21" s="4" t="inlineStr">
        <is>
          <t xml:space="preserve"> </t>
        </is>
      </c>
    </row>
    <row r="22">
      <c r="A22" s="4" t="inlineStr">
        <is>
          <t>LHFS</t>
        </is>
      </c>
      <c r="B22" s="6" t="n">
        <v>1230119</v>
      </c>
      <c r="C22" s="6" t="n">
        <v>19389</v>
      </c>
    </row>
    <row r="23">
      <c r="A23" s="3" t="inlineStr">
        <is>
          <t>Difference</t>
        </is>
      </c>
      <c r="B23" s="4" t="inlineStr">
        <is>
          <t xml:space="preserve"> </t>
        </is>
      </c>
      <c r="C23" s="4" t="inlineStr">
        <is>
          <t xml:space="preserve"> </t>
        </is>
      </c>
    </row>
    <row r="24">
      <c r="A24" s="4" t="inlineStr">
        <is>
          <t>LHFS</t>
        </is>
      </c>
      <c r="B24" s="6" t="n">
        <v>26282</v>
      </c>
      <c r="C24" s="6" t="n">
        <v>75</v>
      </c>
    </row>
    <row r="25">
      <c r="A25" s="4" t="inlineStr">
        <is>
          <t>RICs HFI</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RICs HFI</t>
        </is>
      </c>
      <c r="B27" s="6" t="n">
        <v>9039</v>
      </c>
      <c r="C27" s="6" t="n">
        <v>13888</v>
      </c>
    </row>
    <row r="28">
      <c r="A28" s="3" t="inlineStr">
        <is>
          <t>Principal Balance</t>
        </is>
      </c>
      <c r="B28" s="4" t="inlineStr">
        <is>
          <t xml:space="preserve"> </t>
        </is>
      </c>
      <c r="C28" s="4" t="inlineStr">
        <is>
          <t xml:space="preserve"> </t>
        </is>
      </c>
    </row>
    <row r="29">
      <c r="A29" s="4" t="inlineStr">
        <is>
          <t>RICs HFI</t>
        </is>
      </c>
      <c r="B29" s="6" t="n">
        <v>9039</v>
      </c>
      <c r="C29" s="6" t="n">
        <v>13888</v>
      </c>
    </row>
    <row r="30">
      <c r="A30" s="3" t="inlineStr">
        <is>
          <t>Difference</t>
        </is>
      </c>
      <c r="B30" s="4" t="inlineStr">
        <is>
          <t xml:space="preserve"> </t>
        </is>
      </c>
      <c r="C30" s="4" t="inlineStr">
        <is>
          <t xml:space="preserve"> </t>
        </is>
      </c>
    </row>
    <row r="31">
      <c r="A31" s="4" t="inlineStr">
        <is>
          <t>RICs HFI</t>
        </is>
      </c>
      <c r="B31" s="5" t="n">
        <v>0</v>
      </c>
      <c r="C31" s="5"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AND OTHER EXPENSES - Schedule of Non-Interest Income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sumer and commercial fees</t>
        </is>
      </c>
      <c r="B4" s="5" t="n">
        <v>416112</v>
      </c>
      <c r="C4" s="5" t="n">
        <v>349357</v>
      </c>
      <c r="D4" s="5" t="n">
        <v>399448</v>
      </c>
    </row>
    <row r="5">
      <c r="A5" s="4" t="inlineStr">
        <is>
          <t>Lease income</t>
        </is>
      </c>
      <c r="B5" s="6" t="n">
        <v>2178597</v>
      </c>
      <c r="C5" s="6" t="n">
        <v>2462990</v>
      </c>
      <c r="D5" s="6" t="n">
        <v>2650668</v>
      </c>
    </row>
    <row r="6">
      <c r="A6" s="4" t="inlineStr">
        <is>
          <t>Capital market revenue</t>
        </is>
      </c>
      <c r="B6" s="6" t="n">
        <v>408768</v>
      </c>
      <c r="C6" s="6" t="n">
        <v>195808</v>
      </c>
      <c r="D6" s="6" t="n">
        <v>179843</v>
      </c>
    </row>
    <row r="7">
      <c r="A7" s="4" t="inlineStr">
        <is>
          <t>Miscellaneous income, net</t>
        </is>
      </c>
      <c r="B7" s="4" t="inlineStr">
        <is>
          <t xml:space="preserve"> </t>
        </is>
      </c>
      <c r="C7" s="4" t="inlineStr">
        <is>
          <t xml:space="preserve"> </t>
        </is>
      </c>
      <c r="D7" s="4" t="inlineStr">
        <is>
          <t xml:space="preserve"> </t>
        </is>
      </c>
    </row>
    <row r="8">
      <c r="A8" s="4" t="inlineStr">
        <is>
          <t>Mortgage banking income and multifamily servicing fees, net</t>
        </is>
      </c>
      <c r="B8" s="6" t="n">
        <v>64878</v>
      </c>
      <c r="C8" s="6" t="n">
        <v>16369</v>
      </c>
      <c r="D8" s="6" t="n">
        <v>27134</v>
      </c>
    </row>
    <row r="9">
      <c r="A9" s="4" t="inlineStr">
        <is>
          <t>BOLI</t>
        </is>
      </c>
      <c r="B9" s="6" t="n">
        <v>64811</v>
      </c>
      <c r="C9" s="6" t="n">
        <v>68479</v>
      </c>
      <c r="D9" s="6" t="n">
        <v>61151</v>
      </c>
    </row>
    <row r="10">
      <c r="A10" s="4" t="inlineStr">
        <is>
          <t>Net gain on sale of operating leases</t>
        </is>
      </c>
      <c r="B10" s="6" t="n">
        <v>69057</v>
      </c>
      <c r="C10" s="6" t="n">
        <v>66313</v>
      </c>
      <c r="D10" s="6" t="n">
        <v>84774</v>
      </c>
    </row>
    <row r="11">
      <c r="A11" s="4" t="inlineStr">
        <is>
          <t>Asset and wealth management fees</t>
        </is>
      </c>
      <c r="B11" s="6" t="n">
        <v>288571</v>
      </c>
      <c r="C11" s="6" t="n">
        <v>245403</v>
      </c>
      <c r="D11" s="6" t="n">
        <v>252900</v>
      </c>
    </row>
    <row r="12">
      <c r="A12" s="4" t="inlineStr">
        <is>
          <t>(Loss) / gain on non-mortgage loans</t>
        </is>
      </c>
      <c r="B12" s="6" t="n">
        <v>-128091</v>
      </c>
      <c r="C12" s="6" t="n">
        <v>-69307</v>
      </c>
      <c r="D12" s="6" t="n">
        <v>-19687</v>
      </c>
    </row>
    <row r="13">
      <c r="A13" s="4" t="inlineStr">
        <is>
          <t>Other miscellaneous income / (loss), net</t>
        </is>
      </c>
      <c r="B13" s="6" t="n">
        <v>17505</v>
      </c>
      <c r="C13" s="6" t="n">
        <v>-15602</v>
      </c>
      <c r="D13" s="6" t="n">
        <v>74490</v>
      </c>
    </row>
    <row r="14">
      <c r="A14" s="4" t="inlineStr">
        <is>
          <t>Net gain / (loss) on sale of investment securities</t>
        </is>
      </c>
      <c r="B14" s="6" t="n">
        <v>224459</v>
      </c>
      <c r="C14" s="6" t="n">
        <v>145039</v>
      </c>
      <c r="D14" s="6" t="n">
        <v>18542</v>
      </c>
    </row>
    <row r="15">
      <c r="A15" s="4" t="inlineStr">
        <is>
          <t>TOTAL NON-INTEREST INCOME</t>
        </is>
      </c>
      <c r="B15" s="5" t="n">
        <v>3604667</v>
      </c>
      <c r="C15" s="5" t="n">
        <v>3464849</v>
      </c>
      <c r="D15" s="5" t="n">
        <v>372926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AND OTHER EXPENSES - Schedule of Disaggregation of 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Lease income</t>
        </is>
      </c>
      <c r="B4" s="5" t="n">
        <v>2178597</v>
      </c>
      <c r="C4" s="5" t="n">
        <v>2462990</v>
      </c>
      <c r="D4" s="5" t="n">
        <v>2650668</v>
      </c>
    </row>
    <row r="5">
      <c r="A5" s="4" t="inlineStr">
        <is>
          <t>Other miscellaneous income, net</t>
        </is>
      </c>
      <c r="B5" s="6" t="n">
        <v>-55866</v>
      </c>
      <c r="C5" s="6" t="n">
        <v>1857</v>
      </c>
      <c r="D5" s="6" t="n">
        <v>145877</v>
      </c>
    </row>
    <row r="6">
      <c r="A6" s="4" t="inlineStr">
        <is>
          <t>Net gain / (loss) on sale of investment securities</t>
        </is>
      </c>
      <c r="B6" s="6" t="n">
        <v>224459</v>
      </c>
      <c r="C6" s="6" t="n">
        <v>145039</v>
      </c>
      <c r="D6" s="6" t="n">
        <v>18542</v>
      </c>
    </row>
    <row r="7">
      <c r="A7" s="4" t="inlineStr">
        <is>
          <t>Total out-of-scope of revenue from contracts with customers</t>
        </is>
      </c>
      <c r="B7" s="6" t="n">
        <v>2564942</v>
      </c>
      <c r="C7" s="6" t="n">
        <v>2765420</v>
      </c>
      <c r="D7" s="6" t="n">
        <v>2986336</v>
      </c>
    </row>
    <row r="8">
      <c r="A8" s="4" t="inlineStr">
        <is>
          <t>TOTAL NON-INTEREST INCOME</t>
        </is>
      </c>
      <c r="B8" s="6" t="n">
        <v>3604667</v>
      </c>
      <c r="C8" s="6" t="n">
        <v>3464849</v>
      </c>
      <c r="D8" s="6" t="n">
        <v>3729263</v>
      </c>
    </row>
    <row r="9">
      <c r="A9" s="4" t="inlineStr">
        <is>
          <t>Total in-scope of revenue from contracts with customer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In-scope of revenue from contracts with customers</t>
        </is>
      </c>
      <c r="B11" s="6" t="n">
        <v>1039725</v>
      </c>
      <c r="C11" s="6" t="n">
        <v>699429</v>
      </c>
      <c r="D11" s="6" t="n">
        <v>742927</v>
      </c>
    </row>
    <row r="12">
      <c r="A12" s="4" t="inlineStr">
        <is>
          <t>Depository servic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In-scope of revenue from contracts with customers</t>
        </is>
      </c>
      <c r="B14" s="6" t="n">
        <v>126157</v>
      </c>
      <c r="C14" s="6" t="n">
        <v>123988</v>
      </c>
      <c r="D14" s="6" t="n">
        <v>160662</v>
      </c>
    </row>
    <row r="15">
      <c r="A15" s="4" t="inlineStr">
        <is>
          <t>Commission and trailer fe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In-scope of revenue from contracts with customers</t>
        </is>
      </c>
      <c r="B17" s="6" t="n">
        <v>274828</v>
      </c>
      <c r="C17" s="6" t="n">
        <v>227100</v>
      </c>
      <c r="D17" s="6" t="n">
        <v>227275</v>
      </c>
    </row>
    <row r="18">
      <c r="A18" s="4" t="inlineStr">
        <is>
          <t>Interchange income, net</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In-scope of revenue from contracts with customers</t>
        </is>
      </c>
      <c r="B20" s="6" t="n">
        <v>82941</v>
      </c>
      <c r="C20" s="6" t="n">
        <v>72450</v>
      </c>
      <c r="D20" s="6" t="n">
        <v>71672</v>
      </c>
    </row>
    <row r="21">
      <c r="A21" s="4" t="inlineStr">
        <is>
          <t>Underwriting service fe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In-scope of revenue from contracts with customers</t>
        </is>
      </c>
      <c r="B23" s="6" t="n">
        <v>260877</v>
      </c>
      <c r="C23" s="6" t="n">
        <v>144668</v>
      </c>
      <c r="D23" s="6" t="n">
        <v>86725</v>
      </c>
    </row>
    <row r="24">
      <c r="A24" s="4" t="inlineStr">
        <is>
          <t>Asset and wealth management fe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In-scope of revenue from contracts with customers</t>
        </is>
      </c>
      <c r="B26" s="6" t="n">
        <v>290573</v>
      </c>
      <c r="C26" s="6" t="n">
        <v>110637</v>
      </c>
      <c r="D26" s="6" t="n">
        <v>151749</v>
      </c>
    </row>
    <row r="27">
      <c r="A27" s="4" t="inlineStr">
        <is>
          <t>Other revenue from contracts with customer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In-scope of revenue from contracts with customers</t>
        </is>
      </c>
      <c r="B29" s="6" t="n">
        <v>4349</v>
      </c>
      <c r="C29" s="6" t="n">
        <v>20586</v>
      </c>
      <c r="D29" s="6" t="n">
        <v>44844</v>
      </c>
    </row>
    <row r="30">
      <c r="A30" s="4" t="inlineStr">
        <is>
          <t>Consumer and commercial fe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Consumer and commercial fees</t>
        </is>
      </c>
      <c r="B32" s="5" t="n">
        <v>217752</v>
      </c>
      <c r="C32" s="5" t="n">
        <v>155534</v>
      </c>
      <c r="D32" s="5" t="n">
        <v>17124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AND OTHER EXPENSES - Schedule of Other Expense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Amortization of intangibles</t>
        </is>
      </c>
      <c r="B4" s="5" t="n">
        <v>38202</v>
      </c>
      <c r="C4" s="5" t="n">
        <v>39477</v>
      </c>
      <c r="D4" s="5" t="n">
        <v>51370</v>
      </c>
    </row>
    <row r="5">
      <c r="A5" s="4" t="inlineStr">
        <is>
          <t>Deposit insurance premiums and other expenses</t>
        </is>
      </c>
      <c r="B5" s="6" t="n">
        <v>66506</v>
      </c>
      <c r="C5" s="6" t="n">
        <v>140221</v>
      </c>
      <c r="D5" s="6" t="n">
        <v>44786</v>
      </c>
    </row>
    <row r="6">
      <c r="A6" s="4" t="inlineStr">
        <is>
          <t>Loss on debt extinguishment</t>
        </is>
      </c>
      <c r="B6" s="6" t="n">
        <v>32871</v>
      </c>
      <c r="C6" s="6" t="n">
        <v>0</v>
      </c>
      <c r="D6" s="6" t="n">
        <v>235</v>
      </c>
    </row>
    <row r="7">
      <c r="A7" s="4" t="inlineStr">
        <is>
          <t>Other administrative and miscellaneous expenses</t>
        </is>
      </c>
      <c r="B7" s="6" t="n">
        <v>499648</v>
      </c>
      <c r="C7" s="6" t="n">
        <v>404025</v>
      </c>
      <c r="D7" s="6" t="n">
        <v>405153</v>
      </c>
    </row>
    <row r="8">
      <c r="A8" s="4" t="inlineStr">
        <is>
          <t>Total Other expenses</t>
        </is>
      </c>
      <c r="B8" s="5" t="n">
        <v>637227</v>
      </c>
      <c r="C8" s="5" t="n">
        <v>583723</v>
      </c>
      <c r="D8" s="5" t="n">
        <v>501544</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oreign</t>
        </is>
      </c>
      <c r="B4" s="5" t="n">
        <v>15125</v>
      </c>
      <c r="C4" s="5" t="n">
        <v>15167</v>
      </c>
      <c r="D4" s="5" t="n">
        <v>5588</v>
      </c>
    </row>
    <row r="5">
      <c r="A5" s="4" t="inlineStr">
        <is>
          <t>Federal</t>
        </is>
      </c>
      <c r="B5" s="6" t="n">
        <v>201774</v>
      </c>
      <c r="C5" s="6" t="n">
        <v>171721</v>
      </c>
      <c r="D5" s="6" t="n">
        <v>274281</v>
      </c>
    </row>
    <row r="6">
      <c r="A6" s="4" t="inlineStr">
        <is>
          <t>State</t>
        </is>
      </c>
      <c r="B6" s="6" t="n">
        <v>30682</v>
      </c>
      <c r="C6" s="6" t="n">
        <v>97100</v>
      </c>
      <c r="D6" s="6" t="n">
        <v>149545</v>
      </c>
    </row>
    <row r="7">
      <c r="A7" s="4" t="inlineStr">
        <is>
          <t>Total current</t>
        </is>
      </c>
      <c r="B7" s="6" t="n">
        <v>247581</v>
      </c>
      <c r="C7" s="6" t="n">
        <v>283988</v>
      </c>
      <c r="D7" s="6" t="n">
        <v>429414</v>
      </c>
    </row>
    <row r="8">
      <c r="A8" s="3" t="inlineStr">
        <is>
          <t>Deferred:</t>
        </is>
      </c>
      <c r="B8" s="4" t="inlineStr">
        <is>
          <t xml:space="preserve"> </t>
        </is>
      </c>
      <c r="C8" s="4" t="inlineStr">
        <is>
          <t xml:space="preserve"> </t>
        </is>
      </c>
      <c r="D8" s="4" t="inlineStr">
        <is>
          <t xml:space="preserve"> </t>
        </is>
      </c>
    </row>
    <row r="9">
      <c r="A9" s="4" t="inlineStr">
        <is>
          <t>Foreign</t>
        </is>
      </c>
      <c r="B9" s="6" t="n">
        <v>0</v>
      </c>
      <c r="C9" s="6" t="n">
        <v>0</v>
      </c>
      <c r="D9" s="6" t="n">
        <v>0</v>
      </c>
    </row>
    <row r="10">
      <c r="A10" s="4" t="inlineStr">
        <is>
          <t>Federal</t>
        </is>
      </c>
      <c r="B10" s="6" t="n">
        <v>-370605</v>
      </c>
      <c r="C10" s="6" t="n">
        <v>-397832</v>
      </c>
      <c r="D10" s="6" t="n">
        <v>-60725</v>
      </c>
    </row>
    <row r="11">
      <c r="A11" s="4" t="inlineStr">
        <is>
          <t>State</t>
        </is>
      </c>
      <c r="B11" s="6" t="n">
        <v>16263</v>
      </c>
      <c r="C11" s="6" t="n">
        <v>-32302</v>
      </c>
      <c r="D11" s="6" t="n">
        <v>-25566</v>
      </c>
    </row>
    <row r="12">
      <c r="A12" s="4" t="inlineStr">
        <is>
          <t>Total deferred</t>
        </is>
      </c>
      <c r="B12" s="6" t="n">
        <v>-354342</v>
      </c>
      <c r="C12" s="6" t="n">
        <v>-430134</v>
      </c>
      <c r="D12" s="6" t="n">
        <v>-86291</v>
      </c>
    </row>
    <row r="13">
      <c r="A13" s="4" t="inlineStr">
        <is>
          <t>Total income tax provision/(benefit)</t>
        </is>
      </c>
      <c r="B13" s="5" t="n">
        <v>-106761</v>
      </c>
      <c r="C13" s="5" t="n">
        <v>-146146</v>
      </c>
      <c r="D13" s="5" t="n">
        <v>34312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A summary of premises and equipment, less accumulated depreciation, follows: (in thousands) December 31, 2024 December 31, 2023 Land $ 29,889 $ 75,213 Office buildings 139,216 153,643 Furniture, fixtures, and equipment 632,968 665,164 Leasehold improvement 610,149 641,205 Computer software 1,993,790 1,714,667 Automobiles and other 37,506 26,289 Total premises and equipment 3,443,518 3,276,181 Less accumulated depreciation (2,456,565) (2,289,093) Total premises and equipment, net $ 986,953 $ 987,088 NOTE 5. PREMISES AND EQUIPMENT (continued) Depreciation expense for premises and equipment, included in Occupancy and equipment expenses in the Consolidated Statements of Operations, was $292.0 million, $269.9 million, and $244.7 million for the year ended December 31, 2024, 2023 and 2022, respectively. During the year ended December 31, 2024, the Company sold nine (9) properties. The Company received net proceeds of $7.8 million from the sales, with a net gain of $6.0 million. The carrying value of these properties was $1.8 million. In 2023, the Company sold fourteen (14) properties. The Company received net proceeds of $10.2 million from the sales, with a net gain of $5.1 million. The carrying value of these properties was $5.1 million. In 2022, the Company sold twenty (20) properties. The Company received net proceeds of $11.9 million from the sales, with a net gain of $7.6 million. The carrying value of these properties was $4.3 million. In addition to the twenty properties sold in 2022, the Company completed the sale of SBC, including its fixed assets. During the year ended December 31, 2024, 2023, and 2022, the Company recorded impairment of capitalized assets in the amount of $0.2 million, $3.6 million, and $25.2 million, respectively. These were primarily related to capitalized software assets removed from service prior to the end of their useful lif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t>
        </is>
      </c>
      <c r="B4" s="9" t="n">
        <v>0.21</v>
      </c>
      <c r="C4" s="9" t="n">
        <v>0.21</v>
      </c>
      <c r="D4" s="9" t="n">
        <v>0.21</v>
      </c>
    </row>
    <row r="5">
      <c r="A5" s="4" t="inlineStr">
        <is>
          <t>Valuation allowance</t>
        </is>
      </c>
      <c r="B5" s="9" t="n">
        <v>0</v>
      </c>
      <c r="C5" s="4" t="inlineStr">
        <is>
          <t>(2.20%)</t>
        </is>
      </c>
      <c r="D5" s="9" t="n">
        <v>0</v>
      </c>
    </row>
    <row r="6">
      <c r="A6" s="4" t="inlineStr">
        <is>
          <t>Tax-exempt income</t>
        </is>
      </c>
      <c r="B6" s="4" t="inlineStr">
        <is>
          <t>(0.30%)</t>
        </is>
      </c>
      <c r="C6" s="4" t="inlineStr">
        <is>
          <t>(0.30%)</t>
        </is>
      </c>
      <c r="D6" s="4" t="inlineStr">
        <is>
          <t>(0.20%)</t>
        </is>
      </c>
    </row>
    <row r="7">
      <c r="A7" s="4" t="inlineStr">
        <is>
          <t>Officers' compensation limitation</t>
        </is>
      </c>
      <c r="B7" s="10" t="n">
        <v>0.006</v>
      </c>
      <c r="C7" s="10" t="n">
        <v>0.005</v>
      </c>
      <c r="D7" s="10" t="n">
        <v>0.003</v>
      </c>
    </row>
    <row r="8">
      <c r="A8" s="4" t="inlineStr">
        <is>
          <t>Non-deductible FDIC insurance premiums</t>
        </is>
      </c>
      <c r="B8" s="10" t="n">
        <v>0.012</v>
      </c>
      <c r="C8" s="10" t="n">
        <v>0.021</v>
      </c>
      <c r="D8" s="10" t="n">
        <v>0.005</v>
      </c>
    </row>
    <row r="9">
      <c r="A9" s="4" t="inlineStr">
        <is>
          <t>BOLI</t>
        </is>
      </c>
      <c r="B9" s="4" t="inlineStr">
        <is>
          <t>(1.40%)</t>
        </is>
      </c>
      <c r="C9" s="4" t="inlineStr">
        <is>
          <t>(1.80%)</t>
        </is>
      </c>
      <c r="D9" s="4" t="inlineStr">
        <is>
          <t>(0.70%)</t>
        </is>
      </c>
    </row>
    <row r="10">
      <c r="A10" s="4" t="inlineStr">
        <is>
          <t>State income taxes, net of federal tax benefit</t>
        </is>
      </c>
      <c r="B10" s="10" t="n">
        <v>0.018</v>
      </c>
      <c r="C10" s="10" t="n">
        <v>0.046</v>
      </c>
      <c r="D10" s="9" t="n">
        <v>0.05</v>
      </c>
    </row>
    <row r="11">
      <c r="A11" s="4" t="inlineStr">
        <is>
          <t>Low-income housing credits tax credits</t>
        </is>
      </c>
      <c r="B11" s="4" t="inlineStr">
        <is>
          <t>(2.80%)</t>
        </is>
      </c>
      <c r="C11" s="4" t="inlineStr">
        <is>
          <t>(2.80%)</t>
        </is>
      </c>
      <c r="D11" s="4" t="inlineStr">
        <is>
          <t>(1.00%)</t>
        </is>
      </c>
    </row>
    <row r="12">
      <c r="A12" s="4" t="inlineStr">
        <is>
          <t>Electric vehicle credits</t>
        </is>
      </c>
      <c r="B12" s="4" t="inlineStr">
        <is>
          <t>(28.50%)</t>
        </is>
      </c>
      <c r="C12" s="4" t="inlineStr">
        <is>
          <t>(37.70%)</t>
        </is>
      </c>
      <c r="D12" s="4" t="inlineStr">
        <is>
          <t>(4.90%)</t>
        </is>
      </c>
    </row>
    <row r="13">
      <c r="A13" s="4" t="inlineStr">
        <is>
          <t>Research and development credits</t>
        </is>
      </c>
      <c r="B13" s="4" t="inlineStr">
        <is>
          <t>(0.50%)</t>
        </is>
      </c>
      <c r="C13" s="4" t="inlineStr">
        <is>
          <t>(4.40%)</t>
        </is>
      </c>
      <c r="D13" s="9" t="n">
        <v>0</v>
      </c>
    </row>
    <row r="14">
      <c r="A14" s="4" t="inlineStr">
        <is>
          <t>Production tax credits</t>
        </is>
      </c>
      <c r="B14" s="4" t="inlineStr">
        <is>
          <t>(0.80%)</t>
        </is>
      </c>
      <c r="C14" s="4" t="inlineStr">
        <is>
          <t>(1.10%)</t>
        </is>
      </c>
      <c r="D14" s="4" t="inlineStr">
        <is>
          <t>(0.70%)</t>
        </is>
      </c>
    </row>
    <row r="15">
      <c r="A15" s="4" t="inlineStr">
        <is>
          <t>Foreign taxes</t>
        </is>
      </c>
      <c r="B15" s="10" t="n">
        <v>0.012</v>
      </c>
      <c r="C15" s="10" t="n">
        <v>0.015</v>
      </c>
      <c r="D15" s="10" t="n">
        <v>0.003</v>
      </c>
    </row>
    <row r="16">
      <c r="A16" s="4" t="inlineStr">
        <is>
          <t>Uncertain tax position reserve</t>
        </is>
      </c>
      <c r="B16" s="4" t="inlineStr">
        <is>
          <t>(0.70%)</t>
        </is>
      </c>
      <c r="C16" s="10" t="n">
        <v>0.023</v>
      </c>
      <c r="D16" s="10" t="n">
        <v>0.001</v>
      </c>
    </row>
    <row r="17">
      <c r="A17" s="4" t="inlineStr">
        <is>
          <t>Punta Lima investment tax credit</t>
        </is>
      </c>
      <c r="B17" s="4" t="inlineStr">
        <is>
          <t>(2.00%)</t>
        </is>
      </c>
      <c r="C17" s="9" t="n">
        <v>0</v>
      </c>
      <c r="D17" s="9" t="n">
        <v>0</v>
      </c>
    </row>
    <row r="18">
      <c r="A18" s="4" t="inlineStr">
        <is>
          <t>Other</t>
        </is>
      </c>
      <c r="B18" s="10" t="n">
        <v>0.002</v>
      </c>
      <c r="C18" s="4" t="inlineStr">
        <is>
          <t>(0.30%)</t>
        </is>
      </c>
      <c r="D18" s="4" t="inlineStr">
        <is>
          <t>(0.10%)</t>
        </is>
      </c>
    </row>
    <row r="19">
      <c r="A19" s="4" t="inlineStr">
        <is>
          <t>ETR</t>
        </is>
      </c>
      <c r="B19" s="4" t="inlineStr">
        <is>
          <t>(11.00%)</t>
        </is>
      </c>
      <c r="C19" s="4" t="inlineStr">
        <is>
          <t>(18.60%)</t>
        </is>
      </c>
      <c r="D19" s="10" t="n">
        <v>0.196</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L</t>
        </is>
      </c>
      <c r="B3" s="5" t="n">
        <v>320503</v>
      </c>
      <c r="C3" s="5" t="n">
        <v>427050</v>
      </c>
    </row>
    <row r="4">
      <c r="A4" s="4" t="inlineStr">
        <is>
          <t>Auto loan mark-to-market adjustment</t>
        </is>
      </c>
      <c r="B4" s="6" t="n">
        <v>150231</v>
      </c>
      <c r="C4" s="6" t="n">
        <v>360799</v>
      </c>
    </row>
    <row r="5">
      <c r="A5" s="4" t="inlineStr">
        <is>
          <t>Unrealized loss on available-for-sale securities</t>
        </is>
      </c>
      <c r="B5" s="6" t="n">
        <v>167468</v>
      </c>
      <c r="C5" s="6" t="n">
        <v>221746</v>
      </c>
    </row>
    <row r="6">
      <c r="A6" s="4" t="inlineStr">
        <is>
          <t>Unrealized loss on derivatives</t>
        </is>
      </c>
      <c r="B6" s="6" t="n">
        <v>25050</v>
      </c>
      <c r="C6" s="6" t="n">
        <v>82286</v>
      </c>
    </row>
    <row r="7">
      <c r="A7" s="4" t="inlineStr">
        <is>
          <t>Unrealized loss on AFS securities reclassified to HTM</t>
        </is>
      </c>
      <c r="B7" s="6" t="n">
        <v>39618</v>
      </c>
      <c r="C7" s="6" t="n">
        <v>45828</v>
      </c>
    </row>
    <row r="8">
      <c r="A8" s="4" t="inlineStr">
        <is>
          <t>Net operating loss carryforwards</t>
        </is>
      </c>
      <c r="B8" s="6" t="n">
        <v>51007</v>
      </c>
      <c r="C8" s="6" t="n">
        <v>61481</v>
      </c>
    </row>
    <row r="9">
      <c r="A9" s="4" t="inlineStr">
        <is>
          <t>ROU lease liability</t>
        </is>
      </c>
      <c r="B9" s="6" t="n">
        <v>141008</v>
      </c>
      <c r="C9" s="6" t="n">
        <v>134631</v>
      </c>
    </row>
    <row r="10">
      <c r="A10" s="4" t="inlineStr">
        <is>
          <t>Employee benefits</t>
        </is>
      </c>
      <c r="B10" s="6" t="n">
        <v>117307</v>
      </c>
      <c r="C10" s="6" t="n">
        <v>100875</v>
      </c>
    </row>
    <row r="11">
      <c r="A11" s="4" t="inlineStr">
        <is>
          <t>General business credit &amp; other tax credit carryforwards</t>
        </is>
      </c>
      <c r="B11" s="6" t="n">
        <v>864319</v>
      </c>
      <c r="C11" s="6" t="n">
        <v>544774</v>
      </c>
    </row>
    <row r="12">
      <c r="A12" s="4" t="inlineStr">
        <is>
          <t>Depreciation and amortization</t>
        </is>
      </c>
      <c r="B12" s="6" t="n">
        <v>843190</v>
      </c>
      <c r="C12" s="6" t="n">
        <v>1007951</v>
      </c>
    </row>
    <row r="13">
      <c r="A13" s="4" t="inlineStr">
        <is>
          <t>Deferred income</t>
        </is>
      </c>
      <c r="B13" s="6" t="n">
        <v>55039</v>
      </c>
      <c r="C13" s="6" t="n">
        <v>46647</v>
      </c>
    </row>
    <row r="14">
      <c r="A14" s="4" t="inlineStr">
        <is>
          <t>Other</t>
        </is>
      </c>
      <c r="B14" s="6" t="n">
        <v>91853</v>
      </c>
      <c r="C14" s="6" t="n">
        <v>109900</v>
      </c>
    </row>
    <row r="15">
      <c r="A15" s="4" t="inlineStr">
        <is>
          <t>Total gross deferred tax assets</t>
        </is>
      </c>
      <c r="B15" s="6" t="n">
        <v>2866593</v>
      </c>
      <c r="C15" s="6" t="n">
        <v>3143968</v>
      </c>
    </row>
    <row r="16">
      <c r="A16" s="4" t="inlineStr">
        <is>
          <t>Valuation allowance</t>
        </is>
      </c>
      <c r="B16" s="6" t="n">
        <v>-81553</v>
      </c>
      <c r="C16" s="6" t="n">
        <v>-84700</v>
      </c>
    </row>
    <row r="17">
      <c r="A17" s="4" t="inlineStr">
        <is>
          <t>Total deferred tax assets</t>
        </is>
      </c>
      <c r="B17" s="6" t="n">
        <v>2785040</v>
      </c>
      <c r="C17" s="6" t="n">
        <v>3059268</v>
      </c>
    </row>
    <row r="18">
      <c r="A18" s="3" t="inlineStr">
        <is>
          <t>Deferred tax liabilities:</t>
        </is>
      </c>
      <c r="B18" s="4" t="inlineStr">
        <is>
          <t xml:space="preserve"> </t>
        </is>
      </c>
      <c r="C18" s="4" t="inlineStr">
        <is>
          <t xml:space="preserve"> </t>
        </is>
      </c>
    </row>
    <row r="19">
      <c r="A19" s="4" t="inlineStr">
        <is>
          <t>Purchase accounting adjustments</t>
        </is>
      </c>
      <c r="B19" s="6" t="n">
        <v>56468</v>
      </c>
      <c r="C19" s="6" t="n">
        <v>56468</v>
      </c>
    </row>
    <row r="20">
      <c r="A20" s="4" t="inlineStr">
        <is>
          <t>Originated MSRs</t>
        </is>
      </c>
      <c r="B20" s="6" t="n">
        <v>23779</v>
      </c>
      <c r="C20" s="6" t="n">
        <v>29168</v>
      </c>
    </row>
    <row r="21">
      <c r="A21" s="4" t="inlineStr">
        <is>
          <t>ROU lease asset</t>
        </is>
      </c>
      <c r="B21" s="6" t="n">
        <v>131594</v>
      </c>
      <c r="C21" s="6" t="n">
        <v>119111</v>
      </c>
    </row>
    <row r="22">
      <c r="A22" s="4" t="inlineStr">
        <is>
          <t>Leasing transactions</t>
        </is>
      </c>
      <c r="B22" s="6" t="n">
        <v>2128932</v>
      </c>
      <c r="C22" s="6" t="n">
        <v>2543510</v>
      </c>
    </row>
    <row r="23">
      <c r="A23" s="4" t="inlineStr">
        <is>
          <t>Other</t>
        </is>
      </c>
      <c r="B23" s="6" t="n">
        <v>79958</v>
      </c>
      <c r="C23" s="6" t="n">
        <v>160889</v>
      </c>
    </row>
    <row r="24">
      <c r="A24" s="4" t="inlineStr">
        <is>
          <t>Total gross deferred tax liabilities</t>
        </is>
      </c>
      <c r="B24" s="6" t="n">
        <v>2420731</v>
      </c>
      <c r="C24" s="6" t="n">
        <v>2909146</v>
      </c>
    </row>
    <row r="25">
      <c r="A25" s="4" t="inlineStr">
        <is>
          <t>Net deferred tax asset / (liability)</t>
        </is>
      </c>
      <c r="B25" s="5" t="n">
        <v>364309</v>
      </c>
      <c r="C25" s="5" t="n">
        <v>15012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eferred tax assets, net</t>
        </is>
      </c>
      <c r="B4" s="5" t="n">
        <v>364309</v>
      </c>
      <c r="C4" s="5" t="n">
        <v>150122</v>
      </c>
    </row>
    <row r="5">
      <c r="A5" s="4" t="inlineStr">
        <is>
          <t>Valuation allowance</t>
        </is>
      </c>
      <c r="B5" s="6" t="n">
        <v>81553</v>
      </c>
      <c r="C5" s="5" t="n">
        <v>84700</v>
      </c>
    </row>
    <row r="6">
      <c r="A6" s="4" t="inlineStr">
        <is>
          <t>Valuation allowance, decrease, amount</t>
        </is>
      </c>
      <c r="B6" s="6" t="n">
        <v>3100</v>
      </c>
      <c r="C6" s="4" t="inlineStr">
        <is>
          <t xml:space="preserve"> </t>
        </is>
      </c>
    </row>
    <row r="7">
      <c r="A7" s="4" t="inlineStr">
        <is>
          <t>Deferred income taxes on bad debt reserve</t>
        </is>
      </c>
      <c r="B7" s="6" t="n">
        <v>28200</v>
      </c>
      <c r="C7" s="4" t="inlineStr">
        <is>
          <t xml:space="preserve"> </t>
        </is>
      </c>
    </row>
    <row r="8">
      <c r="A8" s="4" t="inlineStr">
        <is>
          <t>Tax bad debt reserve</t>
        </is>
      </c>
      <c r="B8" s="6" t="n">
        <v>112100</v>
      </c>
      <c r="C8" s="4" t="inlineStr">
        <is>
          <t xml:space="preserve"> </t>
        </is>
      </c>
    </row>
    <row r="9">
      <c r="A9" s="4" t="inlineStr">
        <is>
          <t>Net unrecognized tax benefit reserves</t>
        </is>
      </c>
      <c r="B9" s="5" t="n">
        <v>36611</v>
      </c>
      <c r="C9"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Carryforwards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Net operating loss carryforwards</t>
        </is>
      </c>
      <c r="B3" s="5" t="n">
        <v>7691</v>
      </c>
      <c r="C3" s="4" t="inlineStr">
        <is>
          <t xml:space="preserve"> </t>
        </is>
      </c>
    </row>
    <row r="4">
      <c r="A4" s="4" t="inlineStr">
        <is>
          <t>State net operating loss carryforwards</t>
        </is>
      </c>
      <c r="B4" s="6" t="n">
        <v>43316</v>
      </c>
      <c r="C4" s="4" t="inlineStr">
        <is>
          <t xml:space="preserve"> </t>
        </is>
      </c>
    </row>
    <row r="5">
      <c r="A5" s="4" t="inlineStr">
        <is>
          <t>General business credit carryforward</t>
        </is>
      </c>
      <c r="B5" s="6" t="n">
        <v>864319</v>
      </c>
      <c r="C5" s="5" t="n">
        <v>544774</v>
      </c>
    </row>
    <row r="6">
      <c r="A6" s="4" t="inlineStr">
        <is>
          <t>Deferred tax timing differences</t>
        </is>
      </c>
      <c r="B6" s="6" t="n">
        <v>1951267</v>
      </c>
      <c r="C6" s="4" t="inlineStr">
        <is>
          <t xml:space="preserve"> </t>
        </is>
      </c>
    </row>
    <row r="7">
      <c r="A7" s="4" t="inlineStr">
        <is>
          <t>Total</t>
        </is>
      </c>
      <c r="B7" s="6" t="n">
        <v>2866593</v>
      </c>
      <c r="C7" s="4" t="inlineStr">
        <is>
          <t xml:space="preserve"> </t>
        </is>
      </c>
    </row>
    <row r="8">
      <c r="A8" s="4" t="inlineStr">
        <is>
          <t>Valuation allowance</t>
        </is>
      </c>
      <c r="B8" s="6" t="n">
        <v>81553</v>
      </c>
      <c r="C8" s="5" t="n">
        <v>84700</v>
      </c>
    </row>
    <row r="9">
      <c r="A9" s="4" t="inlineStr">
        <is>
          <t>Operating loss carryforwards | 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Valuation allowance</t>
        </is>
      </c>
      <c r="B11" s="6" t="n">
        <v>0</v>
      </c>
      <c r="C11" s="4" t="inlineStr">
        <is>
          <t xml:space="preserve"> </t>
        </is>
      </c>
    </row>
    <row r="12">
      <c r="A12" s="4" t="inlineStr">
        <is>
          <t>Operating loss carryforwards | State</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Valuation allowance</t>
        </is>
      </c>
      <c r="B14" s="6" t="n">
        <v>4462</v>
      </c>
      <c r="C14" s="4" t="inlineStr">
        <is>
          <t xml:space="preserve"> </t>
        </is>
      </c>
    </row>
    <row r="15">
      <c r="A15" s="4" t="inlineStr">
        <is>
          <t>General business credit carryforward</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Valuation allowance</t>
        </is>
      </c>
      <c r="B17" s="6" t="n">
        <v>77091</v>
      </c>
      <c r="C17" s="4" t="inlineStr">
        <is>
          <t xml:space="preserve"> </t>
        </is>
      </c>
    </row>
    <row r="18">
      <c r="A18" s="4" t="inlineStr">
        <is>
          <t>Deferred tax timing differences</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Valuation allowance</t>
        </is>
      </c>
      <c r="B20" s="5" t="n">
        <v>0</v>
      </c>
      <c r="C20"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t beginning of period</t>
        </is>
      </c>
      <c r="B4" s="5" t="n">
        <v>50977</v>
      </c>
      <c r="C4" s="5" t="n">
        <v>46982</v>
      </c>
      <c r="D4" s="5" t="n">
        <v>26999</v>
      </c>
    </row>
    <row r="5">
      <c r="A5" s="4" t="inlineStr">
        <is>
          <t>Additions based on tax positions</t>
        </is>
      </c>
      <c r="B5" s="6" t="n">
        <v>1354</v>
      </c>
      <c r="C5" s="6" t="n">
        <v>15953</v>
      </c>
      <c r="D5" s="4" t="inlineStr">
        <is>
          <t xml:space="preserve"> </t>
        </is>
      </c>
    </row>
    <row r="6">
      <c r="A6" s="4" t="inlineStr">
        <is>
          <t>Additions for tax positions of prior years</t>
        </is>
      </c>
      <c r="B6" s="6" t="n">
        <v>2766</v>
      </c>
      <c r="C6" s="6" t="n">
        <v>7608</v>
      </c>
      <c r="D6" s="6" t="n">
        <v>20802</v>
      </c>
    </row>
    <row r="7">
      <c r="A7" s="4" t="inlineStr">
        <is>
          <t>Reductions for tax positions of prior years</t>
        </is>
      </c>
      <c r="B7" s="6" t="n">
        <v>-11985</v>
      </c>
      <c r="C7" s="6" t="n">
        <v>-19566</v>
      </c>
      <c r="D7" s="6" t="n">
        <v>0</v>
      </c>
    </row>
    <row r="8">
      <c r="A8" s="4" t="inlineStr">
        <is>
          <t>Reductions to unrecognized tax benefits as a result of a lapse of the applicable statute of limitations</t>
        </is>
      </c>
      <c r="B8" s="6" t="n">
        <v>0</v>
      </c>
      <c r="C8" s="6" t="n">
        <v>0</v>
      </c>
      <c r="D8" s="6" t="n">
        <v>-819</v>
      </c>
    </row>
    <row r="9">
      <c r="A9" s="4" t="inlineStr">
        <is>
          <t>Gross unrecognized tax benefits at end of period</t>
        </is>
      </c>
      <c r="B9" s="6" t="n">
        <v>43112</v>
      </c>
      <c r="C9" s="6" t="n">
        <v>50977</v>
      </c>
      <c r="D9" s="6" t="n">
        <v>46982</v>
      </c>
    </row>
    <row r="10">
      <c r="A10" s="4" t="inlineStr">
        <is>
          <t>Less: Federal, state, and local income tax benefits</t>
        </is>
      </c>
      <c r="B10" s="6" t="n">
        <v>-6501</v>
      </c>
      <c r="C10" s="4" t="inlineStr">
        <is>
          <t xml:space="preserve"> </t>
        </is>
      </c>
      <c r="D10" s="4" t="inlineStr">
        <is>
          <t xml:space="preserve"> </t>
        </is>
      </c>
    </row>
    <row r="11">
      <c r="A11" s="4" t="inlineStr">
        <is>
          <t>Net unrecognized tax benefit reserves</t>
        </is>
      </c>
      <c r="B11" s="6" t="n">
        <v>36611</v>
      </c>
      <c r="C11" s="4" t="inlineStr">
        <is>
          <t xml:space="preserve"> </t>
        </is>
      </c>
      <c r="D11" s="4" t="inlineStr">
        <is>
          <t xml:space="preserve"> </t>
        </is>
      </c>
    </row>
    <row r="12">
      <c r="A12" s="4" t="inlineStr">
        <is>
          <t>Unrecognized Tax Benefits</t>
        </is>
      </c>
      <c r="B12" s="4" t="inlineStr">
        <is>
          <t xml:space="preserve"> </t>
        </is>
      </c>
      <c r="C12" s="4" t="inlineStr">
        <is>
          <t xml:space="preserve"> </t>
        </is>
      </c>
      <c r="D12" s="4" t="inlineStr">
        <is>
          <t xml:space="preserve"> </t>
        </is>
      </c>
    </row>
    <row r="13">
      <c r="A13" s="3" t="inlineStr">
        <is>
          <t>Reconciliation of Unrecognized Tax Benefits, Excluding Amounts Pertaining to Examined Tax Returns [Roll Forward]</t>
        </is>
      </c>
      <c r="B13" s="4" t="inlineStr">
        <is>
          <t xml:space="preserve"> </t>
        </is>
      </c>
      <c r="C13" s="4" t="inlineStr">
        <is>
          <t xml:space="preserve"> </t>
        </is>
      </c>
      <c r="D13" s="4" t="inlineStr">
        <is>
          <t xml:space="preserve"> </t>
        </is>
      </c>
    </row>
    <row r="14">
      <c r="A14" s="4" t="inlineStr">
        <is>
          <t>Gross unrecognized tax benefits at beginning of period</t>
        </is>
      </c>
      <c r="B14" s="6" t="n">
        <v>41241</v>
      </c>
      <c r="C14" s="6" t="n">
        <v>39062</v>
      </c>
      <c r="D14" s="6" t="n">
        <v>20159</v>
      </c>
    </row>
    <row r="15">
      <c r="A15" s="4" t="inlineStr">
        <is>
          <t>Additions based on tax positions</t>
        </is>
      </c>
      <c r="B15" s="6" t="n">
        <v>1354</v>
      </c>
      <c r="C15" s="6" t="n">
        <v>15903</v>
      </c>
      <c r="D15" s="4" t="inlineStr">
        <is>
          <t xml:space="preserve"> </t>
        </is>
      </c>
    </row>
    <row r="16">
      <c r="A16" s="4" t="inlineStr">
        <is>
          <t>Additions for tax positions of prior years</t>
        </is>
      </c>
      <c r="B16" s="6" t="n">
        <v>240</v>
      </c>
      <c r="C16" s="6" t="n">
        <v>5842</v>
      </c>
      <c r="D16" s="6" t="n">
        <v>19566</v>
      </c>
    </row>
    <row r="17">
      <c r="A17" s="4" t="inlineStr">
        <is>
          <t>Reductions for tax positions of prior years</t>
        </is>
      </c>
      <c r="B17" s="6" t="n">
        <v>-11985</v>
      </c>
      <c r="C17" s="6" t="n">
        <v>-19566</v>
      </c>
      <c r="D17" s="6" t="n">
        <v>0</v>
      </c>
    </row>
    <row r="18">
      <c r="A18" s="4" t="inlineStr">
        <is>
          <t>Reductions to unrecognized tax benefits as a result of a lapse of the applicable statute of limitations</t>
        </is>
      </c>
      <c r="B18" s="6" t="n">
        <v>0</v>
      </c>
      <c r="C18" s="6" t="n">
        <v>0</v>
      </c>
      <c r="D18" s="6" t="n">
        <v>-663</v>
      </c>
    </row>
    <row r="19">
      <c r="A19" s="4" t="inlineStr">
        <is>
          <t>Gross unrecognized tax benefits at end of period</t>
        </is>
      </c>
      <c r="B19" s="6" t="n">
        <v>30850</v>
      </c>
      <c r="C19" s="6" t="n">
        <v>41241</v>
      </c>
      <c r="D19" s="6" t="n">
        <v>39062</v>
      </c>
    </row>
    <row r="20">
      <c r="A20" s="4" t="inlineStr">
        <is>
          <t>Gross net unrecognized tax benefits that if recognized would impact the ETR at December 31, 2024</t>
        </is>
      </c>
      <c r="B20" s="6" t="n">
        <v>30850</v>
      </c>
      <c r="C20" s="4" t="inlineStr">
        <is>
          <t xml:space="preserve"> </t>
        </is>
      </c>
      <c r="D20" s="4" t="inlineStr">
        <is>
          <t xml:space="preserve"> </t>
        </is>
      </c>
    </row>
    <row r="21">
      <c r="A21" s="4" t="inlineStr">
        <is>
          <t>Accrued Interest and Penalties</t>
        </is>
      </c>
      <c r="B21" s="4" t="inlineStr">
        <is>
          <t xml:space="preserve"> </t>
        </is>
      </c>
      <c r="C21" s="4" t="inlineStr">
        <is>
          <t xml:space="preserve"> </t>
        </is>
      </c>
      <c r="D21" s="4" t="inlineStr">
        <is>
          <t xml:space="preserve"> </t>
        </is>
      </c>
    </row>
    <row r="22">
      <c r="A22" s="3" t="inlineStr">
        <is>
          <t>Reconciliation of Unrecognized Tax Benefits, Excluding Amounts Pertaining to Examined Tax Returns [Roll Forward]</t>
        </is>
      </c>
      <c r="B22" s="4" t="inlineStr">
        <is>
          <t xml:space="preserve"> </t>
        </is>
      </c>
      <c r="C22" s="4" t="inlineStr">
        <is>
          <t xml:space="preserve"> </t>
        </is>
      </c>
      <c r="D22" s="4" t="inlineStr">
        <is>
          <t xml:space="preserve"> </t>
        </is>
      </c>
    </row>
    <row r="23">
      <c r="A23" s="4" t="inlineStr">
        <is>
          <t>Gross unrecognized tax benefits at beginning of period</t>
        </is>
      </c>
      <c r="B23" s="6" t="n">
        <v>9736</v>
      </c>
      <c r="C23" s="6" t="n">
        <v>7920</v>
      </c>
      <c r="D23" s="6" t="n">
        <v>6840</v>
      </c>
    </row>
    <row r="24">
      <c r="A24" s="4" t="inlineStr">
        <is>
          <t>Additions based on tax positions</t>
        </is>
      </c>
      <c r="B24" s="6" t="n">
        <v>0</v>
      </c>
      <c r="C24" s="6" t="n">
        <v>50</v>
      </c>
      <c r="D24" s="4" t="inlineStr">
        <is>
          <t xml:space="preserve"> </t>
        </is>
      </c>
    </row>
    <row r="25">
      <c r="A25" s="4" t="inlineStr">
        <is>
          <t>Additions for tax positions of prior years</t>
        </is>
      </c>
      <c r="B25" s="6" t="n">
        <v>2526</v>
      </c>
      <c r="C25" s="6" t="n">
        <v>1766</v>
      </c>
      <c r="D25" s="6" t="n">
        <v>1236</v>
      </c>
    </row>
    <row r="26">
      <c r="A26" s="4" t="inlineStr">
        <is>
          <t>Reductions for tax positions of prior years</t>
        </is>
      </c>
      <c r="B26" s="6" t="n">
        <v>0</v>
      </c>
      <c r="C26" s="6" t="n">
        <v>0</v>
      </c>
      <c r="D26" s="6" t="n">
        <v>0</v>
      </c>
    </row>
    <row r="27">
      <c r="A27" s="4" t="inlineStr">
        <is>
          <t>Reductions to unrecognized tax benefits as a result of a lapse of the applicable statute of limitations</t>
        </is>
      </c>
      <c r="B27" s="6" t="n">
        <v>0</v>
      </c>
      <c r="C27" s="6" t="n">
        <v>0</v>
      </c>
      <c r="D27" s="6" t="n">
        <v>-156</v>
      </c>
    </row>
    <row r="28">
      <c r="A28" s="4" t="inlineStr">
        <is>
          <t>Gross unrecognized tax benefits at end of period</t>
        </is>
      </c>
      <c r="B28" s="6" t="n">
        <v>12262</v>
      </c>
      <c r="C28" s="5" t="n">
        <v>9736</v>
      </c>
      <c r="D28" s="5" t="n">
        <v>7920</v>
      </c>
    </row>
    <row r="29">
      <c r="A29" s="4" t="inlineStr">
        <is>
          <t>Gross net unrecognized tax benefits that if recognized would impact the ETR at December 31, 2024</t>
        </is>
      </c>
      <c r="B29" s="5" t="n">
        <v>12262</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MPLOYEE BENEFIT PLANS - Defined Contribution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e's maximum contributions as a percentage of base salary</t>
        </is>
      </c>
      <c r="B4" s="9" t="n">
        <v>0.75</v>
      </c>
      <c r="C4" s="4" t="inlineStr">
        <is>
          <t xml:space="preserve"> </t>
        </is>
      </c>
      <c r="D4" s="4" t="inlineStr">
        <is>
          <t xml:space="preserve"> </t>
        </is>
      </c>
    </row>
    <row r="5">
      <c r="A5" s="4" t="inlineStr">
        <is>
          <t>Employer matching contribution, percent of match</t>
        </is>
      </c>
      <c r="B5" s="9" t="n">
        <v>1</v>
      </c>
      <c r="C5" s="4" t="inlineStr">
        <is>
          <t xml:space="preserve"> </t>
        </is>
      </c>
      <c r="D5" s="4" t="inlineStr">
        <is>
          <t xml:space="preserve"> </t>
        </is>
      </c>
    </row>
    <row r="6">
      <c r="A6" s="4" t="inlineStr">
        <is>
          <t>Employer matching contribution, percent of employees' gross pay</t>
        </is>
      </c>
      <c r="B6" s="9" t="n">
        <v>0.06</v>
      </c>
      <c r="C6" s="4" t="inlineStr">
        <is>
          <t xml:space="preserve"> </t>
        </is>
      </c>
      <c r="D6" s="4" t="inlineStr">
        <is>
          <t xml:space="preserve"> </t>
        </is>
      </c>
    </row>
    <row r="7">
      <c r="A7" s="4" t="inlineStr">
        <is>
          <t>Contributions</t>
        </is>
      </c>
      <c r="B7" s="8" t="n">
        <v>56.2</v>
      </c>
      <c r="C7" s="8" t="n">
        <v>62.4</v>
      </c>
      <c r="D7" s="5" t="n">
        <v>57</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9" customWidth="1" min="3" max="3"/>
    <col width="14" customWidth="1" min="4" max="4"/>
  </cols>
  <sheetData>
    <row r="1">
      <c r="A1" s="1" t="inlineStr">
        <is>
          <t>OTHER EMPLOYEE BENEFIT PLANS - Defined Benefit Plans and Other Post Retirement Benefit Plans (Details) - USD ($) $ in Millions</t>
        </is>
      </c>
      <c r="B1" s="2" t="inlineStr">
        <is>
          <t>3 Months Ended</t>
        </is>
      </c>
      <c r="C1" s="2" t="inlineStr">
        <is>
          <t>12 Months Ended</t>
        </is>
      </c>
    </row>
    <row r="2">
      <c r="B2" s="2" t="inlineStr">
        <is>
          <t>Mar. 31, 2025</t>
        </is>
      </c>
      <c r="C2" s="2" t="inlineStr">
        <is>
          <t>Dec. 31, 2024</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Accrued liabilities related to total defined benefit plan</t>
        </is>
      </c>
      <c r="B4" s="4" t="inlineStr">
        <is>
          <t xml:space="preserve"> </t>
        </is>
      </c>
      <c r="C4" s="5" t="n">
        <v>22</v>
      </c>
      <c r="D4" s="8" t="n">
        <v>21.8</v>
      </c>
    </row>
    <row r="5">
      <c r="A5" s="4" t="inlineStr">
        <is>
          <t>Unfunded status of plan</t>
        </is>
      </c>
      <c r="B5" s="4" t="inlineStr">
        <is>
          <t xml:space="preserve"> </t>
        </is>
      </c>
      <c r="C5" s="8" t="n">
        <v>9.300000000000001</v>
      </c>
      <c r="D5" s="8" t="n">
        <v>9.300000000000001</v>
      </c>
    </row>
    <row r="6">
      <c r="A6" s="4" t="inlineStr">
        <is>
          <t>Defined benefit plan net periodic benefit cost credit settlement gain loss statement of income or comprehensive income extensible list not disclosed flag</t>
        </is>
      </c>
      <c r="B6" s="4" t="inlineStr">
        <is>
          <t xml:space="preserve"> </t>
        </is>
      </c>
      <c r="C6" s="4" t="inlineStr">
        <is>
          <t>defined benefit pension plan</t>
        </is>
      </c>
      <c r="D6" s="4" t="inlineStr">
        <is>
          <t xml:space="preserve"> </t>
        </is>
      </c>
    </row>
    <row r="7">
      <c r="A7" s="4" t="inlineStr">
        <is>
          <t>Cash payment</t>
        </is>
      </c>
      <c r="B7" s="4" t="inlineStr">
        <is>
          <t xml:space="preserve"> </t>
        </is>
      </c>
      <c r="C7" s="5" t="n">
        <v>12</v>
      </c>
      <c r="D7" s="4" t="inlineStr">
        <is>
          <t xml:space="preserve"> </t>
        </is>
      </c>
    </row>
    <row r="8">
      <c r="A8" s="4" t="inlineStr">
        <is>
          <t>Realization of loss</t>
        </is>
      </c>
      <c r="B8" s="4" t="inlineStr">
        <is>
          <t xml:space="preserve"> </t>
        </is>
      </c>
      <c r="C8" s="5" t="n">
        <v>4</v>
      </c>
      <c r="D8" s="4" t="inlineStr">
        <is>
          <t xml:space="preserve"> </t>
        </is>
      </c>
    </row>
    <row r="9">
      <c r="A9" s="4" t="inlineStr">
        <is>
          <t>Forecast | Subsequent Event</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Realization of loss</t>
        </is>
      </c>
      <c r="B11" s="5" t="n">
        <v>23</v>
      </c>
      <c r="C11" s="4" t="inlineStr">
        <is>
          <t xml:space="preserve"> </t>
        </is>
      </c>
      <c r="D11"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Schedule of Other Commitments (Details)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Total commitments</t>
        </is>
      </c>
      <c r="B3" s="5" t="n">
        <v>25451473</v>
      </c>
      <c r="C3" s="5" t="n">
        <v>26426918</v>
      </c>
    </row>
    <row r="4">
      <c r="A4" s="4" t="inlineStr">
        <is>
          <t>Commitments to extend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Other commitments</t>
        </is>
      </c>
      <c r="B6" s="6" t="n">
        <v>24202682</v>
      </c>
      <c r="C6" s="6" t="n">
        <v>25239691</v>
      </c>
    </row>
    <row r="7">
      <c r="A7" s="4" t="inlineStr">
        <is>
          <t>Letter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etters of credit</t>
        </is>
      </c>
      <c r="B9" s="6" t="n">
        <v>1243122</v>
      </c>
      <c r="C9" s="6" t="n">
        <v>1168681</v>
      </c>
    </row>
    <row r="10">
      <c r="A10" s="4" t="inlineStr">
        <is>
          <t>Recourse exposure on sold loan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Other commitments</t>
        </is>
      </c>
      <c r="B12" s="5" t="n">
        <v>5669</v>
      </c>
      <c r="C12" s="5" t="n">
        <v>1854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GUARANTEES - Commitments to Extend Credit (Narrative) (Details) - USD ($) $ in Millions</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Investment tax credit sold</t>
        </is>
      </c>
      <c r="B4" s="8" t="n">
        <v>21.4</v>
      </c>
      <c r="C4" s="4" t="inlineStr">
        <is>
          <t xml:space="preserve"> </t>
        </is>
      </c>
    </row>
    <row r="5">
      <c r="A5" s="4" t="inlineStr">
        <is>
          <t>Commitments to extend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 that can be canceled without notice</t>
        </is>
      </c>
      <c r="B7" s="5" t="n">
        <v>4100</v>
      </c>
      <c r="C7" s="5" t="n">
        <v>3100</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GUARANTEES - Letters of Credit (Narrative) (Details) - USD ($) $ in Thousands</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Lines of credit outstanding</t>
        </is>
      </c>
      <c r="B4" s="5" t="n">
        <v>47900</v>
      </c>
      <c r="C4" s="5" t="n">
        <v>60800</v>
      </c>
    </row>
    <row r="5">
      <c r="A5" s="4" t="inlineStr">
        <is>
          <t>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 weighted average term (in months)</t>
        </is>
      </c>
      <c r="B7" s="4" t="inlineStr">
        <is>
          <t>9 months 3 days</t>
        </is>
      </c>
      <c r="C7" s="4" t="inlineStr">
        <is>
          <t xml:space="preserve"> </t>
        </is>
      </c>
    </row>
    <row r="8">
      <c r="A8" s="4" t="inlineStr">
        <is>
          <t>Letters of credit</t>
        </is>
      </c>
      <c r="B8" s="5" t="n">
        <v>1243122</v>
      </c>
      <c r="C8" s="5" t="n">
        <v>116868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Goodwill is assigned to reporting units, which are operating segments or one level below an operating segment, as of the acquisition date. The following table presents the balance of the Company's goodwill by its reporting units for the periods indicated: (in thousands) Auto CBB C&amp;I CRE CIB Total December 31, 2024 and 2023 $ 1,238,676 $ 159,027 $ 52,198 $ 1,015,130 $ 301,634 $ 2,766,665 During the years ended December 31, 2024 and 2023, there were no material additions, re-allocations, impairments, or disposals of goodwill. NOTE 6. GOODWILL AND OTHER INTANGIBLES (continued) The Company evaluates goodwill for impairment at the reporting unit level. The Company conducted its last annual goodwill impairment tests as of October 1, 2024 using generally accepted valuation methods. As a result of that impairment test, no goodwill impairment was identified. Other Intangible Assets The following table details amounts related to the Company's intangible assets subject to amortization for the dates indicated: December 31, 2024 December 31, 2023 (in thousands) Net Carrying Accumulated Net Carrying Accumulated Intangibles subject to amortization: Dealer networks $ 213,458 $ (256,542) $ 236,958 $ (233,042) Stellantis relationship 1,754 (136,996) 5,436 (133,314) Other intangibles 33,708 (50,302) 44,765 (47,539) Total intangibles subject to amortization $ 248,920 $ (443,840) $ 287,159 $ (413,895) At December 31, 2024 and December 31, 2023, the Company did not have any intangibles, other than goodwill, which were not subject to amortization. Amortization expense on intangible assets was $38.2 million, $39.5 million and $51.4 million for the years ended December 31, 2024, 2023, and 2022, respectively. The estimated aggregate amortization expense related to intangibles, excluding any impairment charges, for each of the five succeeding calendar years ending December 31 is: Year Calendar Year Amount (in thousands) 2025 $ 34,768 2026 32,487 2027 28,645 2028 26,340 2029 26,340 Thereafter 100,34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Schedule of Significant Liabilities Recorded for Commitments and Contingencies (Details) - USD ($) $ in Thousands</t>
        </is>
      </c>
      <c r="B1" s="2" t="inlineStr">
        <is>
          <t>Dec. 31, 2024</t>
        </is>
      </c>
      <c r="C1" s="2" t="inlineStr">
        <is>
          <t>Dec. 31, 2023</t>
        </is>
      </c>
    </row>
    <row r="2">
      <c r="A2" s="4" t="inlineStr">
        <is>
          <t>RIC Consumer | Chrysler | Revenue-sharing and gain/(loss), net-sharing payments</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Commitments</t>
        </is>
      </c>
      <c r="B4" s="5" t="n">
        <v>6000</v>
      </c>
      <c r="C4" s="5" t="n">
        <v>1030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MPLFA (Narrative) (Details) - SC - Chrysler $ in Billions</t>
        </is>
      </c>
      <c r="B1" s="2" t="inlineStr">
        <is>
          <t>Dec. 31, 2024 USD ($)</t>
        </is>
      </c>
    </row>
    <row r="2">
      <c r="A2" s="3" t="inlineStr">
        <is>
          <t>Other Commitments [Line Items]</t>
        </is>
      </c>
      <c r="B2" s="4" t="inlineStr">
        <is>
          <t xml:space="preserve"> </t>
        </is>
      </c>
    </row>
    <row r="3">
      <c r="A3" s="4" t="inlineStr">
        <is>
          <t>Financing dedicated to FCA retail financing</t>
        </is>
      </c>
      <c r="B3" s="8" t="n">
        <v>2.5</v>
      </c>
    </row>
    <row r="4">
      <c r="A4" s="4" t="inlineStr">
        <is>
          <t>Minimum</t>
        </is>
      </c>
      <c r="B4" s="4" t="inlineStr">
        <is>
          <t xml:space="preserve"> </t>
        </is>
      </c>
    </row>
    <row r="5">
      <c r="A5" s="3" t="inlineStr">
        <is>
          <t>Other Commitments [Line Items]</t>
        </is>
      </c>
      <c r="B5" s="4" t="inlineStr">
        <is>
          <t xml:space="preserve"> </t>
        </is>
      </c>
    </row>
    <row r="6">
      <c r="A6" s="4" t="inlineStr">
        <is>
          <t>Funding available for dealer inventory financing</t>
        </is>
      </c>
      <c r="B6" s="8" t="n">
        <v>2.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GUARANTEES - Agreements (Narrative) (Details) - SC - USD ($)</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Minimum sales commitment, charged off loan receivables</t>
        </is>
      </c>
      <c r="B4" s="5" t="n">
        <v>350000000</v>
      </c>
      <c r="C4" s="4" t="inlineStr">
        <is>
          <t xml:space="preserve"> </t>
        </is>
      </c>
    </row>
    <row r="5">
      <c r="A5" s="4" t="inlineStr">
        <is>
          <t>Threshold for sales subject to market price check (over)</t>
        </is>
      </c>
      <c r="B5" s="6" t="n">
        <v>275000000</v>
      </c>
      <c r="C5" s="4" t="inlineStr">
        <is>
          <t xml:space="preserve"> </t>
        </is>
      </c>
    </row>
    <row r="6">
      <c r="A6" s="4" t="inlineStr">
        <is>
          <t>Minimum sales commitment, loans receivable, written off, remaining</t>
        </is>
      </c>
      <c r="B6" s="5" t="n">
        <v>0</v>
      </c>
      <c r="C6" s="5" t="n">
        <v>0</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Contingent Liabilities (Details) - Guaranteed Payments For Employment Contracts $ in Thousands</t>
        </is>
      </c>
      <c r="B1" s="2" t="inlineStr">
        <is>
          <t>Dec. 31, 2024 USD ($)</t>
        </is>
      </c>
    </row>
    <row r="2">
      <c r="A2" s="3" t="inlineStr">
        <is>
          <t>Other Commitments [Line Items]</t>
        </is>
      </c>
      <c r="B2" s="4" t="inlineStr">
        <is>
          <t xml:space="preserve"> </t>
        </is>
      </c>
    </row>
    <row r="3">
      <c r="A3" s="4" t="inlineStr">
        <is>
          <t>2025</t>
        </is>
      </c>
      <c r="B3" s="5" t="n">
        <v>69880</v>
      </c>
    </row>
    <row r="4">
      <c r="A4" s="4" t="inlineStr">
        <is>
          <t>2026</t>
        </is>
      </c>
      <c r="B4" s="6" t="n">
        <v>44358</v>
      </c>
    </row>
    <row r="5">
      <c r="A5" s="4" t="inlineStr">
        <is>
          <t>2027</t>
        </is>
      </c>
      <c r="B5" s="6" t="n">
        <v>21225</v>
      </c>
    </row>
    <row r="6">
      <c r="A6" s="4" t="inlineStr">
        <is>
          <t>2028</t>
        </is>
      </c>
      <c r="B6" s="6" t="n">
        <v>16394</v>
      </c>
    </row>
    <row r="7">
      <c r="A7" s="4" t="inlineStr">
        <is>
          <t>2029</t>
        </is>
      </c>
      <c r="B7" s="6" t="n">
        <v>5353</v>
      </c>
    </row>
    <row r="8">
      <c r="A8" s="4" t="inlineStr">
        <is>
          <t>Total</t>
        </is>
      </c>
      <c r="B8" s="5" t="n">
        <v>15721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7" customWidth="1" min="2" max="2"/>
    <col width="22" customWidth="1" min="3" max="3"/>
    <col width="21" customWidth="1" min="4" max="4"/>
    <col width="22" customWidth="1" min="5" max="5"/>
    <col width="22" customWidth="1" min="6" max="6"/>
    <col width="22" customWidth="1" min="7" max="7"/>
    <col width="22" customWidth="1" min="8" max="8"/>
  </cols>
  <sheetData>
    <row r="1">
      <c r="A1" s="1" t="inlineStr">
        <is>
          <t>COMMITMENTS, CONTINGENCIES, AND GUARANTEES - Legal and Regulatory Proceedings (Narrative) (Details) $ in Millions</t>
        </is>
      </c>
      <c r="F1" s="2" t="inlineStr">
        <is>
          <t>12 Months Ended</t>
        </is>
      </c>
    </row>
    <row r="2">
      <c r="B2" s="2" t="inlineStr">
        <is>
          <t>Jan. 13, 2025 USD ($) firm</t>
        </is>
      </c>
      <c r="C2" s="2" t="inlineStr">
        <is>
          <t>Oct. 14, 2024 USD ($)</t>
        </is>
      </c>
      <c r="D2" s="2" t="inlineStr">
        <is>
          <t>May 09, 2023 USD ($)</t>
        </is>
      </c>
      <c r="E2" s="2" t="inlineStr">
        <is>
          <t>Nov. 02, 2022 USD ($)</t>
        </is>
      </c>
      <c r="F2" s="2" t="inlineStr">
        <is>
          <t>Dec. 31, 2024 USD ($)</t>
        </is>
      </c>
      <c r="G2" s="2" t="inlineStr">
        <is>
          <t>Aug. 31, 2024 USD ($)</t>
        </is>
      </c>
      <c r="H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legal and regulatory liabilities</t>
        </is>
      </c>
      <c r="B4" s="4" t="inlineStr">
        <is>
          <t xml:space="preserve"> </t>
        </is>
      </c>
      <c r="C4" s="4" t="inlineStr">
        <is>
          <t xml:space="preserve"> </t>
        </is>
      </c>
      <c r="D4" s="4" t="inlineStr">
        <is>
          <t xml:space="preserve"> </t>
        </is>
      </c>
      <c r="E4" s="4" t="inlineStr">
        <is>
          <t xml:space="preserve"> </t>
        </is>
      </c>
      <c r="F4" s="8" t="n">
        <v>18.8</v>
      </c>
      <c r="G4" s="4" t="inlineStr">
        <is>
          <t xml:space="preserve"> </t>
        </is>
      </c>
      <c r="H4" s="8" t="n">
        <v>12.4</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other firms the SEC reached similar resolutions | firm</t>
        </is>
      </c>
      <c r="B7" s="6" t="n">
        <v>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nCap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tigation settlement, amount awarded to other party</t>
        </is>
      </c>
      <c r="B10" s="5"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terprise Financial Group | S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contingency, damages sought, value</t>
        </is>
      </c>
      <c r="B13" s="4" t="inlineStr">
        <is>
          <t xml:space="preserve"> </t>
        </is>
      </c>
      <c r="C13" s="4" t="inlineStr">
        <is>
          <t xml:space="preserve"> </t>
        </is>
      </c>
      <c r="D13" s="4" t="inlineStr">
        <is>
          <t xml:space="preserve"> </t>
        </is>
      </c>
      <c r="E13" s="4" t="inlineStr">
        <is>
          <t xml:space="preserve"> </t>
        </is>
      </c>
      <c r="F13" s="7" t="n">
        <v>10.5</v>
      </c>
      <c r="G13" s="4" t="inlineStr">
        <is>
          <t xml:space="preserve"> </t>
        </is>
      </c>
      <c r="H13" s="4" t="inlineStr">
        <is>
          <t xml:space="preserve"> </t>
        </is>
      </c>
    </row>
    <row r="14">
      <c r="A14" s="4" t="inlineStr">
        <is>
          <t>Litigation settlement, amount awarded to other party</t>
        </is>
      </c>
      <c r="B14" s="4" t="inlineStr">
        <is>
          <t xml:space="preserve"> </t>
        </is>
      </c>
      <c r="C14" s="4" t="inlineStr">
        <is>
          <t xml:space="preserve"> </t>
        </is>
      </c>
      <c r="D14" s="8" t="n">
        <v>10.6</v>
      </c>
      <c r="E14" s="5" t="n">
        <v>5</v>
      </c>
      <c r="F14" s="4" t="inlineStr">
        <is>
          <t xml:space="preserve"> </t>
        </is>
      </c>
      <c r="G14" s="4" t="inlineStr">
        <is>
          <t xml:space="preserve"> </t>
        </is>
      </c>
      <c r="H14" s="4" t="inlineStr">
        <is>
          <t xml:space="preserve"> </t>
        </is>
      </c>
    </row>
    <row r="15">
      <c r="A15" s="4" t="inlineStr">
        <is>
          <t>Litigation settlement, amount awarded from other party</t>
        </is>
      </c>
      <c r="B15" s="4" t="inlineStr">
        <is>
          <t xml:space="preserve"> </t>
        </is>
      </c>
      <c r="C15" s="4" t="inlineStr">
        <is>
          <t xml:space="preserve"> </t>
        </is>
      </c>
      <c r="D15" s="8" t="n">
        <v>4.2</v>
      </c>
      <c r="E15" s="8" t="n">
        <v>4.2</v>
      </c>
      <c r="F15" s="4" t="inlineStr">
        <is>
          <t xml:space="preserve"> </t>
        </is>
      </c>
      <c r="G15" s="4" t="inlineStr">
        <is>
          <t xml:space="preserve"> </t>
        </is>
      </c>
      <c r="H15" s="4" t="inlineStr">
        <is>
          <t xml:space="preserve"> </t>
        </is>
      </c>
    </row>
    <row r="16">
      <c r="A16" s="4" t="inlineStr">
        <is>
          <t>Real Legacy Assurance ERISA Litigation | SS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 of possible loss</t>
        </is>
      </c>
      <c r="B18" s="4" t="inlineStr">
        <is>
          <t xml:space="preserve"> </t>
        </is>
      </c>
      <c r="C18" s="4" t="inlineStr">
        <is>
          <t xml:space="preserve"> </t>
        </is>
      </c>
      <c r="D18" s="4" t="inlineStr">
        <is>
          <t xml:space="preserve"> </t>
        </is>
      </c>
      <c r="E18" s="4" t="inlineStr">
        <is>
          <t xml:space="preserve"> </t>
        </is>
      </c>
      <c r="F18" s="4" t="inlineStr">
        <is>
          <t xml:space="preserve"> </t>
        </is>
      </c>
      <c r="G18" s="8" t="n">
        <v>0.4</v>
      </c>
      <c r="H18" s="4" t="inlineStr">
        <is>
          <t xml:space="preserve"> </t>
        </is>
      </c>
    </row>
    <row r="19">
      <c r="A19" s="4" t="inlineStr">
        <is>
          <t>Santander Consumer USA Holdings Inc. Stockholders Litigation | S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contingency, damages sought, value</t>
        </is>
      </c>
      <c r="B21" s="4" t="inlineStr">
        <is>
          <t xml:space="preserve"> </t>
        </is>
      </c>
      <c r="C21" s="8" t="n">
        <v>16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e of possible loss</t>
        </is>
      </c>
      <c r="B24" s="4" t="inlineStr">
        <is>
          <t xml:space="preserve"> </t>
        </is>
      </c>
      <c r="C24" s="4" t="inlineStr">
        <is>
          <t xml:space="preserve"> </t>
        </is>
      </c>
      <c r="D24" s="4" t="inlineStr">
        <is>
          <t xml:space="preserve"> </t>
        </is>
      </c>
      <c r="E24" s="4" t="inlineStr">
        <is>
          <t xml:space="preserve"> </t>
        </is>
      </c>
      <c r="F24" s="8" t="n">
        <v>38.6</v>
      </c>
      <c r="G24" s="4" t="inlineStr">
        <is>
          <t xml:space="preserve"> </t>
        </is>
      </c>
      <c r="H24" s="8" t="n">
        <v>14.6</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ezzanine and Stockholder's Equity (Narrative) (Details) - USD ($)</t>
        </is>
      </c>
      <c r="B1" s="2" t="inlineStr">
        <is>
          <t>12 Months Ended</t>
        </is>
      </c>
    </row>
    <row r="2">
      <c r="B2" s="2" t="inlineStr">
        <is>
          <t>Dec. 31, 2024</t>
        </is>
      </c>
      <c r="C2" s="2" t="inlineStr">
        <is>
          <t>Dec. 31, 2023</t>
        </is>
      </c>
      <c r="D2" s="2" t="inlineStr">
        <is>
          <t>Dec. 31, 2022</t>
        </is>
      </c>
    </row>
    <row r="3">
      <c r="A3" s="4" t="inlineStr">
        <is>
          <t>Santander | 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apital contribution from shareholder</t>
        </is>
      </c>
      <c r="B5" s="5" t="n">
        <v>0</v>
      </c>
      <c r="C5" s="5" t="n">
        <v>0</v>
      </c>
      <c r="D5" s="5" t="n">
        <v>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etters of Credit and Other Credit Facilities (Details)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Balance</t>
        </is>
      </c>
      <c r="B4" s="5" t="n">
        <v>47900000</v>
      </c>
      <c r="C4" s="5" t="n">
        <v>60800000</v>
      </c>
    </row>
    <row r="5">
      <c r="A5" s="4" t="inlineStr">
        <is>
          <t>Related Party | BSI</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etters of credit</t>
        </is>
      </c>
      <c r="B7" s="6" t="n">
        <v>393400000</v>
      </c>
      <c r="C7" s="6" t="n">
        <v>310200000</v>
      </c>
    </row>
    <row r="8">
      <c r="A8" s="4" t="inlineStr">
        <is>
          <t>Letters of credit | Agreement Between Santander and Bank</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verage unfunded balance outstanding</t>
        </is>
      </c>
      <c r="B10" s="6" t="n">
        <v>175800000</v>
      </c>
      <c r="C10" s="6" t="n">
        <v>167200000</v>
      </c>
    </row>
    <row r="11">
      <c r="A11" s="4" t="inlineStr">
        <is>
          <t>Standby Letters of Credit</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Letters of credit</t>
        </is>
      </c>
      <c r="B13" s="6" t="n">
        <v>0</v>
      </c>
      <c r="C13" s="5" t="n">
        <v>0</v>
      </c>
    </row>
    <row r="14">
      <c r="A14" s="4" t="inlineStr">
        <is>
          <t>Line of Credit | SHUSA</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Line of credit facility, maximum borrowing capacity</t>
        </is>
      </c>
      <c r="B16" s="6" t="n">
        <v>4000000000</v>
      </c>
      <c r="C16" s="4" t="inlineStr">
        <is>
          <t xml:space="preserve"> </t>
        </is>
      </c>
    </row>
    <row r="17">
      <c r="A17" s="4" t="inlineStr">
        <is>
          <t>Balance</t>
        </is>
      </c>
      <c r="B17" s="5" t="n">
        <v>0</v>
      </c>
      <c r="C17" s="4" t="inlineStr">
        <is>
          <t xml:space="preserve"> </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TRANSACTIONS - Derivatives (Details) - USD ($) $ in Billions</t>
        </is>
      </c>
      <c r="B1" s="2" t="inlineStr">
        <is>
          <t>Dec. 31, 2024</t>
        </is>
      </c>
      <c r="C1" s="2" t="inlineStr">
        <is>
          <t>Dec. 31, 2023</t>
        </is>
      </c>
    </row>
    <row r="2">
      <c r="A2" s="4" t="inlineStr">
        <is>
          <t>Santander | 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otional</t>
        </is>
      </c>
      <c r="B4" s="8" t="n">
        <v>47.4</v>
      </c>
      <c r="C4" s="8" t="n">
        <v>48.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Loans to Officers and Directors (Details) - Officers and Directors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Loans and leases receivable, related parties, discount</t>
        </is>
      </c>
      <c r="B3" s="10" t="n">
        <v>0.0025</v>
      </c>
      <c r="C3" s="4" t="inlineStr">
        <is>
          <t xml:space="preserve"> </t>
        </is>
      </c>
    </row>
    <row r="4">
      <c r="A4" s="4" t="inlineStr">
        <is>
          <t>Loans and leases receivable, related parties</t>
        </is>
      </c>
      <c r="B4" s="8" t="n">
        <v>0.3</v>
      </c>
      <c r="C4" s="5" t="n">
        <v>1</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eposit and Checking Accounts (Narrative)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eposits</t>
        </is>
      </c>
      <c r="B3" s="5" t="n">
        <v>78114605</v>
      </c>
      <c r="C3" s="5" t="n">
        <v>77073176</v>
      </c>
    </row>
    <row r="4">
      <c r="A4" s="4" t="inlineStr">
        <is>
          <t>Affiliates | SBNA</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eposits</t>
        </is>
      </c>
      <c r="B6" s="5" t="n">
        <v>256900</v>
      </c>
      <c r="C6" s="5" t="n">
        <v>1418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OTHER ASSETS The following is a detail of items that comprised Other assets at the peri ods indicated: (in thousands) December 31, 2024 December 31, 2023 Operating lease ROU assets $ 493,217 $ 435,633 Deferred tax assets 364,309 234,309 Accrued interest receivable 847,830 827,704 Derivative assets at fair value 1,121,980 1,090,194 Other real estate owned and other repossessed assets 328,512 291,280 Equity method investments 262,377 306,313 MSRs 90,958 94,266 Income tax receivables 466,422 478,305 Prepaid expense 152,358 242,273 Capital markets receivables 282,926 144,913 Miscellaneous assets and receivables 449,627 438,694 Total Other assets $ 4,860,516 $ 4,583,884 Operating lease ROU assets We have operating leases for real estate and non-real estate assets. Real estate leases relate to office space and bank/lending retail branches. Non-real estate leases include disaster recovery centers, data centers, ATMs, vehicles and certain equipment leases. Real estate leases may include one or more options to renew, with renewal terms that can extend the lease term generally from one For the years ended December 31, 2024, 2023, and 2022, operating lease expenses were $131.7 million, $154.5 million, and $153.8 million, respectively. Sublease income was $3.4 million, $4.0 million, and $4.0 million, for the years ended December 31, 2024, 2023, and 2022, respectively. These are reported within Occupancy and equipment expenses in the Company’s Consolidated Statements of Operations. Supplemental balance sheet information related to leases was as follows: Maturity of Lease Liabilities at December 31, 2024 Total Operating leases (in thousands) 2025 $ 125,545 2026 114,593 2027 104,768 2028 68,080 2029 51,680 Thereafter 161,368 Total lease liabilities $ 626,034 Less: Interest (68,615) Present value of lease liabilities $ 557,419 NOTE 7. OTHER ASSETS (continued) Supplemental Balance Sheet Information December 31, 2024 December 31, 2023 Operating lease ROU assets $493,217 $435,633 Other liabilities $557,419 $511,400 Weighted-average remaining lease term (years) 6.6 5.6 Weighted-average discount rate 3.4% 3.1% Year ended December 31, Other Information 2024 2023 (in thousands) Operating cash flows from operating leases (1) $ (135,471) $ (152,292) Leased assets obtained in exchange for new operating lease liabilities $ 186,132 $ 45,312 (1) Activity is included within the net change in other liabilities on the SCF. The remainder of Other assets is comprised of: • Deferred tax asset - Refer to Note 17 of these Consolidated Financial Statements for more information on tax-related activities. • Accrued interest receivable - Includes accrued interest receivable on the Company's investments, loans, and other interest-earning portfolios. • Derivative assets at fair value - Refer to the "Offsetting of Financial Assets" table in Note 14 to these Consolidated Financial Statements for the detail of these amounts. • Equity method investments - The Company makes certain equity investments in various limited partnerships, some of which are considered VIEs, that invest in and lend to renewable energy projects and qualified community development entities, such as CRA programs. The Company acts only in a limited partner capacity in connection with these partnerships, so the Company has determined that it is not the primary beneficiary of the partnerships because it does not have the power to direct the activities of the partnerships that most significantly impact the partnerships' economic performance. • MSRs - See further discussion on the valuation of the MSRs in Note 15. • Income tax receivables - Refer to Note 17 of these Consolidated Financial Statements for more information on tax-related activities. • OREO and other repossessed assets includes property and vehicles recovered through foreclosure and repossession. • Prepaid expenses includes advanced payments for cloud-based hosting, prepaid taxes, and outside services. • Capital markets receivables includes receivables from broker dealers, financial institutions, clearing organizations, customers and other receivables associated with capital markets activities. • Miscellaneous assets and receivables includes investment receivables, subvention receivables, derivatives trading receivables, and unapplied payments. At December 31, 2024, the Company held approximately $34.0 million and $13.9 million of Other assets and Other liabilities, respectively, which were related to a disposal group that was classified as HFS. These assets, included within Other assets in these Condensed Consolidated Financial Statements, primarily included repossessed property with a net book value of approximately $24.0 million, and an ROU lease asset of $9.2 million. These liabilities, included within Other liabilities in these Condensed Consolidated Financial Statements, primarily included a lease liability of $9.2 million and an asset retirement obligation of $3.8 million. During 2024, the Company sold an investment tax credit related to the disposal group to a third party for approximately $21.4 million. The Company is obligated to indemnify the purchaser for losses incurred as a result of recapture or reductions of the tax credi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ELATED PARTY TRANSACTIONS - Service Agreements (Details) $ in Millions</t>
        </is>
      </c>
      <c r="B1" s="2" t="inlineStr">
        <is>
          <t>12 Months Ended</t>
        </is>
      </c>
    </row>
    <row r="2">
      <c r="B2" s="2" t="inlineStr">
        <is>
          <t>Dec. 31, 2024 USD ($) entity</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entities in contract | entity</t>
        </is>
      </c>
      <c r="B4" s="6" t="n">
        <v>3</v>
      </c>
      <c r="C4" s="4" t="inlineStr">
        <is>
          <t xml:space="preserve"> </t>
        </is>
      </c>
      <c r="D4" s="4" t="inlineStr">
        <is>
          <t xml:space="preserve"> </t>
        </is>
      </c>
    </row>
    <row r="5">
      <c r="A5" s="4" t="inlineStr">
        <is>
          <t>Affiliat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traight-line rent expense</t>
        </is>
      </c>
      <c r="B7" s="5" t="n">
        <v>14</v>
      </c>
      <c r="C7" s="4" t="inlineStr">
        <is>
          <t xml:space="preserve"> </t>
        </is>
      </c>
      <c r="D7" s="4" t="inlineStr">
        <is>
          <t xml:space="preserve"> </t>
        </is>
      </c>
    </row>
    <row r="8">
      <c r="A8" s="4" t="inlineStr">
        <is>
          <t>One CIB Operating Expenses | Affiliates | SBNA</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Fee income (expense), net</t>
        </is>
      </c>
      <c r="B10" s="7" t="n">
        <v>-24.4</v>
      </c>
      <c r="C10" s="5" t="n">
        <v>-15</v>
      </c>
      <c r="D10" s="8" t="n">
        <v>8.4</v>
      </c>
    </row>
    <row r="11">
      <c r="A11" s="4" t="inlineStr">
        <is>
          <t>One CIB Operating Expenses | Affiliates | SanCap</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ccounts receivable</t>
        </is>
      </c>
      <c r="B13" s="7" t="n">
        <v>13.3</v>
      </c>
      <c r="C13" s="7" t="n">
        <v>13.3</v>
      </c>
      <c r="D13" s="4" t="inlineStr">
        <is>
          <t xml:space="preserve"> </t>
        </is>
      </c>
    </row>
    <row r="14">
      <c r="A14" s="4" t="inlineStr">
        <is>
          <t>Build Out Of U.S. Banking Business | Affiliates | SanCap</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Fee income (expense), net</t>
        </is>
      </c>
      <c r="B16" s="7" t="n">
        <v>140.3</v>
      </c>
      <c r="C16" s="4" t="inlineStr">
        <is>
          <t xml:space="preserve"> </t>
        </is>
      </c>
      <c r="D16" s="4" t="inlineStr">
        <is>
          <t xml:space="preserve"> </t>
        </is>
      </c>
    </row>
    <row r="17">
      <c r="A17" s="4" t="inlineStr">
        <is>
          <t>Accounts receivable</t>
        </is>
      </c>
      <c r="B17" s="7" t="n">
        <v>49.5</v>
      </c>
      <c r="C17" s="4" t="inlineStr">
        <is>
          <t xml:space="preserve"> </t>
        </is>
      </c>
      <c r="D17" s="4" t="inlineStr">
        <is>
          <t xml:space="preserve"> </t>
        </is>
      </c>
    </row>
    <row r="18">
      <c r="A18" s="4" t="inlineStr">
        <is>
          <t>Santander | Provide Procurement Services | NW Services-Aquanima</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mount of related party transactions</t>
        </is>
      </c>
      <c r="B20" s="7" t="n">
        <v>12.3</v>
      </c>
      <c r="C20" s="7" t="n">
        <v>11.9</v>
      </c>
      <c r="D20" s="7" t="n">
        <v>11.9</v>
      </c>
    </row>
    <row r="21">
      <c r="A21" s="4" t="inlineStr">
        <is>
          <t>Santander | Provide Information Technology Development, Support and Administration | Santander Global Technology S.L. and Santander Global Technologies Mexico</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mount of related party transactions</t>
        </is>
      </c>
      <c r="B23" s="7" t="n">
        <v>121.9</v>
      </c>
      <c r="C23" s="7" t="n">
        <v>139.3</v>
      </c>
      <c r="D23" s="7" t="n">
        <v>123.1</v>
      </c>
    </row>
    <row r="24">
      <c r="A24" s="4" t="inlineStr">
        <is>
          <t>Santander | Provide Administrative Services and Bank-Office Support | Santander Bank-Offices, Globales Mayoristas S.A.</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mount of related party transactions</t>
        </is>
      </c>
      <c r="B26" s="6" t="n">
        <v>4</v>
      </c>
      <c r="C26" s="7" t="n">
        <v>8.4</v>
      </c>
      <c r="D26" s="7" t="n">
        <v>8.1</v>
      </c>
    </row>
    <row r="27">
      <c r="A27" s="4" t="inlineStr">
        <is>
          <t>Santander | Development and Implementation of Global Project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Amount of related party transactions</t>
        </is>
      </c>
      <c r="B29" s="7" t="n">
        <v>0.2</v>
      </c>
      <c r="C29" s="6" t="n">
        <v>1</v>
      </c>
      <c r="D29" s="8" t="n">
        <v>13.2</v>
      </c>
    </row>
    <row r="30">
      <c r="A30" s="4" t="inlineStr">
        <is>
          <t>Santander | Santander's Subsidiary Open Digital Services S.L | Affiliates</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mount of related party transactions</t>
        </is>
      </c>
      <c r="B32" s="6" t="n">
        <v>43</v>
      </c>
      <c r="C32" s="8" t="n">
        <v>20.7</v>
      </c>
      <c r="D32" s="4" t="inlineStr">
        <is>
          <t xml:space="preserve"> </t>
        </is>
      </c>
    </row>
    <row r="33">
      <c r="A33" s="4" t="inlineStr">
        <is>
          <t>SBNA | Affiliates</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Straight-line rent expense</t>
        </is>
      </c>
      <c r="B35" s="5" t="n">
        <v>1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RELATED PARTY TRANSACTIONS - U.S. Auto Related-Party Transactions (Details) $ in Thousands</t>
        </is>
      </c>
      <c r="C1" s="2" t="inlineStr">
        <is>
          <t>12 Months Ended</t>
        </is>
      </c>
    </row>
    <row r="2">
      <c r="B2" s="2" t="inlineStr">
        <is>
          <t>Mar. 02, 2022 USD ($) boardSeat</t>
        </is>
      </c>
      <c r="C2" s="2" t="inlineStr">
        <is>
          <t>Dec. 31, 2024 USD ($)</t>
        </is>
      </c>
      <c r="D2" s="2" t="inlineStr">
        <is>
          <t>Dec. 31, 2023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4" t="inlineStr">
        <is>
          <t xml:space="preserve"> </t>
        </is>
      </c>
      <c r="C4" s="5" t="n">
        <v>262377</v>
      </c>
      <c r="D4" s="5" t="n">
        <v>306313</v>
      </c>
      <c r="E4" s="4" t="inlineStr">
        <is>
          <t xml:space="preserve"> </t>
        </is>
      </c>
    </row>
    <row r="5">
      <c r="A5" s="4" t="inlineStr">
        <is>
          <t>AutoFi, In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quity method investments</t>
        </is>
      </c>
      <c r="B7" s="5" t="n">
        <v>64000</v>
      </c>
      <c r="C7" s="4" t="inlineStr">
        <is>
          <t xml:space="preserve"> </t>
        </is>
      </c>
      <c r="D7" s="4" t="inlineStr">
        <is>
          <t xml:space="preserve"> </t>
        </is>
      </c>
      <c r="E7" s="4" t="inlineStr">
        <is>
          <t xml:space="preserve"> </t>
        </is>
      </c>
    </row>
    <row r="8">
      <c r="A8" s="4" t="inlineStr">
        <is>
          <t>Ownership percentage</t>
        </is>
      </c>
      <c r="B8" s="10" t="n">
        <v>0.094</v>
      </c>
      <c r="C8" s="4" t="inlineStr">
        <is>
          <t xml:space="preserve"> </t>
        </is>
      </c>
      <c r="D8" s="4" t="inlineStr">
        <is>
          <t xml:space="preserve"> </t>
        </is>
      </c>
      <c r="E8" s="4" t="inlineStr">
        <is>
          <t xml:space="preserve"> </t>
        </is>
      </c>
    </row>
    <row r="9">
      <c r="A9" s="4" t="inlineStr">
        <is>
          <t>Number of board seats held by the company | boardSeat</t>
        </is>
      </c>
      <c r="B9" s="6" t="n">
        <v>1</v>
      </c>
      <c r="C9" s="4" t="inlineStr">
        <is>
          <t xml:space="preserve"> </t>
        </is>
      </c>
      <c r="D9" s="4" t="inlineStr">
        <is>
          <t xml:space="preserve"> </t>
        </is>
      </c>
      <c r="E9" s="4" t="inlineStr">
        <is>
          <t xml:space="preserve"> </t>
        </is>
      </c>
    </row>
    <row r="10">
      <c r="A10" s="4" t="inlineStr">
        <is>
          <t>Total number of board seats | boardSeat</t>
        </is>
      </c>
      <c r="B10" s="6" t="n">
        <v>6</v>
      </c>
      <c r="C10" s="4" t="inlineStr">
        <is>
          <t xml:space="preserve"> </t>
        </is>
      </c>
      <c r="D10" s="4" t="inlineStr">
        <is>
          <t xml:space="preserve"> </t>
        </is>
      </c>
      <c r="E10" s="4" t="inlineStr">
        <is>
          <t xml:space="preserve"> </t>
        </is>
      </c>
    </row>
    <row r="11">
      <c r="A11" s="4" t="inlineStr">
        <is>
          <t>Impairment</t>
        </is>
      </c>
      <c r="B11" s="4" t="inlineStr">
        <is>
          <t xml:space="preserve"> </t>
        </is>
      </c>
      <c r="C11" s="5" t="n">
        <v>10000</v>
      </c>
      <c r="D11" s="5" t="n">
        <v>6000</v>
      </c>
      <c r="E11" s="4" t="inlineStr">
        <is>
          <t xml:space="preserve"> </t>
        </is>
      </c>
    </row>
    <row r="12">
      <c r="A12" s="4" t="inlineStr">
        <is>
          <t>AutoFi, Inc. | Equity Investment, Common Shar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ayments to acquire equity investments</t>
        </is>
      </c>
      <c r="B14" s="5" t="n">
        <v>22900</v>
      </c>
      <c r="C14" s="4" t="inlineStr">
        <is>
          <t xml:space="preserve"> </t>
        </is>
      </c>
      <c r="D14" s="4" t="inlineStr">
        <is>
          <t xml:space="preserve"> </t>
        </is>
      </c>
      <c r="E14" s="4" t="inlineStr">
        <is>
          <t xml:space="preserve"> </t>
        </is>
      </c>
    </row>
    <row r="15">
      <c r="A15" s="4" t="inlineStr">
        <is>
          <t>AutoFi, Inc. | Equity Investment, Preferred Share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ayments to acquire equity investments</t>
        </is>
      </c>
      <c r="B17" s="5" t="n">
        <v>41100</v>
      </c>
      <c r="C17" s="4" t="inlineStr">
        <is>
          <t xml:space="preserve"> </t>
        </is>
      </c>
      <c r="D17" s="4" t="inlineStr">
        <is>
          <t xml:space="preserve"> </t>
        </is>
      </c>
      <c r="E17" s="4" t="inlineStr">
        <is>
          <t xml:space="preserve"> </t>
        </is>
      </c>
    </row>
    <row r="18">
      <c r="A18" s="4" t="inlineStr">
        <is>
          <t>Line of Credit | Related Party | SC | Santand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Line of credit, unused fees</t>
        </is>
      </c>
      <c r="B20" s="4" t="inlineStr">
        <is>
          <t xml:space="preserve"> </t>
        </is>
      </c>
      <c r="C20" s="4" t="inlineStr">
        <is>
          <t xml:space="preserve"> </t>
        </is>
      </c>
      <c r="D20" s="4" t="inlineStr">
        <is>
          <t xml:space="preserve"> </t>
        </is>
      </c>
      <c r="E20" s="5" t="n">
        <v>29000</v>
      </c>
    </row>
  </sheetData>
  <mergeCells count="2">
    <mergeCell ref="A1:A2"/>
    <mergeCell ref="C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Repurchase Agreements and Securities Trading (Narrative) (Details) $ in Billions</t>
        </is>
      </c>
      <c r="B1" s="2" t="inlineStr">
        <is>
          <t>12 Months Ended</t>
        </is>
      </c>
    </row>
    <row r="2">
      <c r="B2" s="2" t="inlineStr">
        <is>
          <t>Dec. 31, 2024 USD ($)</t>
        </is>
      </c>
    </row>
    <row r="3">
      <c r="A3" s="4" t="inlineStr">
        <is>
          <t>Repurchase Agreements</t>
        </is>
      </c>
      <c r="B3" s="4" t="inlineStr">
        <is>
          <t xml:space="preserve"> </t>
        </is>
      </c>
    </row>
    <row r="4">
      <c r="A4" s="3" t="inlineStr">
        <is>
          <t>Related Party Transaction [Line Items]</t>
        </is>
      </c>
      <c r="B4" s="4" t="inlineStr">
        <is>
          <t xml:space="preserve"> </t>
        </is>
      </c>
    </row>
    <row r="5">
      <c r="A5" s="4" t="inlineStr">
        <is>
          <t>Amount of related party transactions</t>
        </is>
      </c>
      <c r="B5" s="8" t="n">
        <v>1.1</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Employee Services Agreement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Deposits</t>
        </is>
      </c>
      <c r="B4" s="5" t="n">
        <v>78114605</v>
      </c>
      <c r="C4" s="5" t="n">
        <v>77073176</v>
      </c>
    </row>
    <row r="5">
      <c r="A5" s="4" t="inlineStr">
        <is>
          <t>Affiliates | BSI</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eposit assets</t>
        </is>
      </c>
      <c r="B7" s="6" t="n">
        <v>11100</v>
      </c>
      <c r="C7" s="4" t="inlineStr">
        <is>
          <t xml:space="preserve"> </t>
        </is>
      </c>
    </row>
    <row r="8">
      <c r="A8" s="4" t="inlineStr">
        <is>
          <t>Short-term borrowings</t>
        </is>
      </c>
      <c r="B8" s="6" t="n">
        <v>752300</v>
      </c>
      <c r="C8" s="6" t="n">
        <v>427500</v>
      </c>
    </row>
    <row r="9">
      <c r="A9" s="4" t="inlineStr">
        <is>
          <t>Deposits</t>
        </is>
      </c>
      <c r="B9" s="6" t="n">
        <v>18800</v>
      </c>
      <c r="C9" s="6" t="n">
        <v>5600</v>
      </c>
    </row>
    <row r="10">
      <c r="A10" s="4" t="inlineStr">
        <is>
          <t>Santander | Affiliates | BSI</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Loan participation sold</t>
        </is>
      </c>
      <c r="B12" s="5" t="n">
        <v>210000</v>
      </c>
      <c r="C12" s="5" t="n">
        <v>210000</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GULATORY MATTERS - Narrative (Details) - USD ($)</t>
        </is>
      </c>
      <c r="B1" s="2" t="inlineStr">
        <is>
          <t>12 Months Ended</t>
        </is>
      </c>
    </row>
    <row r="2">
      <c r="B2" s="2" t="inlineStr">
        <is>
          <t>Dec. 31, 2024</t>
        </is>
      </c>
      <c r="C2" s="2" t="inlineStr">
        <is>
          <t>Dec. 31, 2023</t>
        </is>
      </c>
      <c r="D2" s="2" t="inlineStr">
        <is>
          <t>Dec. 31, 2022</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Total distributions as a percentage of net income during the year plus retained net income for the prior two years</t>
        </is>
      </c>
      <c r="B4" s="9" t="n">
        <v>1</v>
      </c>
      <c r="C4" s="4" t="inlineStr">
        <is>
          <t xml:space="preserve"> </t>
        </is>
      </c>
      <c r="D4" s="4" t="inlineStr">
        <is>
          <t xml:space="preserve"> </t>
        </is>
      </c>
    </row>
    <row r="5">
      <c r="A5" s="4" t="inlineStr">
        <is>
          <t>Number of years of retained net income for distribution percentage calculation</t>
        </is>
      </c>
      <c r="B5" s="4" t="inlineStr">
        <is>
          <t>2 years</t>
        </is>
      </c>
      <c r="C5" s="4" t="inlineStr">
        <is>
          <t xml:space="preserve"> </t>
        </is>
      </c>
      <c r="D5" s="4" t="inlineStr">
        <is>
          <t xml:space="preserve"> </t>
        </is>
      </c>
    </row>
    <row r="6">
      <c r="A6" s="4" t="inlineStr">
        <is>
          <t>Dividends paid on common stock</t>
        </is>
      </c>
      <c r="B6" s="5" t="n">
        <v>1301927000</v>
      </c>
      <c r="C6" s="5" t="n">
        <v>3090774000</v>
      </c>
      <c r="D6" s="5" t="n">
        <v>4750000000</v>
      </c>
    </row>
    <row r="7">
      <c r="A7" s="4" t="inlineStr">
        <is>
          <t>Preferred stock offering</t>
        </is>
      </c>
      <c r="B7" s="4" t="inlineStr">
        <is>
          <t xml:space="preserve"> </t>
        </is>
      </c>
      <c r="C7" s="6" t="n">
        <v>1500000000</v>
      </c>
      <c r="D7" s="6" t="n">
        <v>500000000</v>
      </c>
    </row>
    <row r="8">
      <c r="A8" s="4" t="inlineStr">
        <is>
          <t>Preferred Stock</t>
        </is>
      </c>
      <c r="B8" s="4" t="inlineStr">
        <is>
          <t xml:space="preserve"> </t>
        </is>
      </c>
      <c r="C8" s="4" t="inlineStr">
        <is>
          <t xml:space="preserve"> </t>
        </is>
      </c>
      <c r="D8" s="4" t="inlineStr">
        <is>
          <t xml:space="preserve"> </t>
        </is>
      </c>
    </row>
    <row r="9">
      <c r="A9" s="3" t="inlineStr">
        <is>
          <t>Compliance with Regulatory Capital Requirements under Banking Regulations [Line Items]</t>
        </is>
      </c>
      <c r="B9" s="4" t="inlineStr">
        <is>
          <t xml:space="preserve"> </t>
        </is>
      </c>
      <c r="C9" s="4" t="inlineStr">
        <is>
          <t xml:space="preserve"> </t>
        </is>
      </c>
      <c r="D9" s="4" t="inlineStr">
        <is>
          <t xml:space="preserve"> </t>
        </is>
      </c>
    </row>
    <row r="10">
      <c r="A10" s="4" t="inlineStr">
        <is>
          <t>Preferred stock offering</t>
        </is>
      </c>
      <c r="B10" s="6" t="n">
        <v>0</v>
      </c>
      <c r="C10" s="4" t="inlineStr">
        <is>
          <t xml:space="preserve"> </t>
        </is>
      </c>
      <c r="D10" s="4" t="inlineStr">
        <is>
          <t xml:space="preserve"> </t>
        </is>
      </c>
    </row>
    <row r="11">
      <c r="A11" s="4" t="inlineStr">
        <is>
          <t>Series F</t>
        </is>
      </c>
      <c r="B11" s="4" t="inlineStr">
        <is>
          <t xml:space="preserve"> </t>
        </is>
      </c>
      <c r="C11" s="4" t="inlineStr">
        <is>
          <t xml:space="preserve"> </t>
        </is>
      </c>
      <c r="D11" s="4" t="inlineStr">
        <is>
          <t xml:space="preserve"> </t>
        </is>
      </c>
    </row>
    <row r="12">
      <c r="A12" s="3" t="inlineStr">
        <is>
          <t>Compliance with Regulatory Capital Requirements under Banking Regulations [Line Items]</t>
        </is>
      </c>
      <c r="B12" s="4" t="inlineStr">
        <is>
          <t xml:space="preserve"> </t>
        </is>
      </c>
      <c r="C12" s="4" t="inlineStr">
        <is>
          <t xml:space="preserve"> </t>
        </is>
      </c>
      <c r="D12" s="4" t="inlineStr">
        <is>
          <t xml:space="preserve"> </t>
        </is>
      </c>
    </row>
    <row r="13">
      <c r="A13" s="4" t="inlineStr">
        <is>
          <t>Preferred stock offering</t>
        </is>
      </c>
      <c r="B13" s="4" t="inlineStr">
        <is>
          <t xml:space="preserve"> </t>
        </is>
      </c>
      <c r="C13" s="6" t="n">
        <v>1000000000</v>
      </c>
      <c r="D13" s="4" t="inlineStr">
        <is>
          <t xml:space="preserve"> </t>
        </is>
      </c>
    </row>
    <row r="14">
      <c r="A14" s="4" t="inlineStr">
        <is>
          <t>Series G</t>
        </is>
      </c>
      <c r="B14" s="4" t="inlineStr">
        <is>
          <t xml:space="preserve"> </t>
        </is>
      </c>
      <c r="C14" s="4" t="inlineStr">
        <is>
          <t xml:space="preserve"> </t>
        </is>
      </c>
      <c r="D14" s="4" t="inlineStr">
        <is>
          <t xml:space="preserve"> </t>
        </is>
      </c>
    </row>
    <row r="15">
      <c r="A15" s="3" t="inlineStr">
        <is>
          <t>Compliance with Regulatory Capital Requirements under Banking Regulations [Line Items]</t>
        </is>
      </c>
      <c r="B15" s="4" t="inlineStr">
        <is>
          <t xml:space="preserve"> </t>
        </is>
      </c>
      <c r="C15" s="4" t="inlineStr">
        <is>
          <t xml:space="preserve"> </t>
        </is>
      </c>
      <c r="D15" s="4" t="inlineStr">
        <is>
          <t xml:space="preserve"> </t>
        </is>
      </c>
    </row>
    <row r="16">
      <c r="A16" s="4" t="inlineStr">
        <is>
          <t>Preferred stock offering</t>
        </is>
      </c>
      <c r="B16" s="4" t="inlineStr">
        <is>
          <t xml:space="preserve"> </t>
        </is>
      </c>
      <c r="C16" s="6" t="n">
        <v>500000000</v>
      </c>
      <c r="D16" s="4" t="inlineStr">
        <is>
          <t xml:space="preserve"> </t>
        </is>
      </c>
    </row>
    <row r="17">
      <c r="A17" s="4" t="inlineStr">
        <is>
          <t>Series E</t>
        </is>
      </c>
      <c r="B17" s="4" t="inlineStr">
        <is>
          <t xml:space="preserve"> </t>
        </is>
      </c>
      <c r="C17" s="4" t="inlineStr">
        <is>
          <t xml:space="preserve"> </t>
        </is>
      </c>
      <c r="D17" s="4" t="inlineStr">
        <is>
          <t xml:space="preserve"> </t>
        </is>
      </c>
    </row>
    <row r="18">
      <c r="A18" s="3" t="inlineStr">
        <is>
          <t>Compliance with Regulatory Capital Requirements under Banking Regulations [Line Items]</t>
        </is>
      </c>
      <c r="B18" s="4" t="inlineStr">
        <is>
          <t xml:space="preserve"> </t>
        </is>
      </c>
      <c r="C18" s="4" t="inlineStr">
        <is>
          <t xml:space="preserve"> </t>
        </is>
      </c>
      <c r="D18" s="4" t="inlineStr">
        <is>
          <t xml:space="preserve"> </t>
        </is>
      </c>
    </row>
    <row r="19">
      <c r="A19" s="4" t="inlineStr">
        <is>
          <t>Preferred stock offering</t>
        </is>
      </c>
      <c r="B19" s="4" t="inlineStr">
        <is>
          <t xml:space="preserve"> </t>
        </is>
      </c>
      <c r="C19" s="4" t="inlineStr">
        <is>
          <t xml:space="preserve"> </t>
        </is>
      </c>
      <c r="D19" s="6" t="n">
        <v>500000000</v>
      </c>
    </row>
    <row r="20">
      <c r="A20" s="4" t="inlineStr">
        <is>
          <t>SHUSA | SBNA</t>
        </is>
      </c>
      <c r="B20" s="4" t="inlineStr">
        <is>
          <t xml:space="preserve"> </t>
        </is>
      </c>
      <c r="C20" s="4" t="inlineStr">
        <is>
          <t xml:space="preserve"> </t>
        </is>
      </c>
      <c r="D20" s="4" t="inlineStr">
        <is>
          <t xml:space="preserve"> </t>
        </is>
      </c>
    </row>
    <row r="21">
      <c r="A21" s="3" t="inlineStr">
        <is>
          <t>Compliance with Regulatory Capital Requirements under Banking Regulations [Line Items]</t>
        </is>
      </c>
      <c r="B21" s="4" t="inlineStr">
        <is>
          <t xml:space="preserve"> </t>
        </is>
      </c>
      <c r="C21" s="4" t="inlineStr">
        <is>
          <t xml:space="preserve"> </t>
        </is>
      </c>
      <c r="D21" s="4" t="inlineStr">
        <is>
          <t xml:space="preserve"> </t>
        </is>
      </c>
    </row>
    <row r="22">
      <c r="A22" s="4" t="inlineStr">
        <is>
          <t>Dividends paid on common stock</t>
        </is>
      </c>
      <c r="B22" s="6" t="n">
        <v>0</v>
      </c>
      <c r="C22" s="6" t="n">
        <v>0</v>
      </c>
      <c r="D22" s="6" t="n">
        <v>0</v>
      </c>
    </row>
    <row r="23">
      <c r="A23" s="4" t="inlineStr">
        <is>
          <t>Santander | Common Shares Outstanding</t>
        </is>
      </c>
      <c r="B23" s="4" t="inlineStr">
        <is>
          <t xml:space="preserve"> </t>
        </is>
      </c>
      <c r="C23" s="4" t="inlineStr">
        <is>
          <t xml:space="preserve"> </t>
        </is>
      </c>
      <c r="D23" s="4" t="inlineStr">
        <is>
          <t xml:space="preserve"> </t>
        </is>
      </c>
    </row>
    <row r="24">
      <c r="A24" s="3" t="inlineStr">
        <is>
          <t>Compliance with Regulatory Capital Requirements under Banking Regulations [Line Items]</t>
        </is>
      </c>
      <c r="B24" s="4" t="inlineStr">
        <is>
          <t xml:space="preserve"> </t>
        </is>
      </c>
      <c r="C24" s="4" t="inlineStr">
        <is>
          <t xml:space="preserve"> </t>
        </is>
      </c>
      <c r="D24" s="4" t="inlineStr">
        <is>
          <t xml:space="preserve"> </t>
        </is>
      </c>
    </row>
    <row r="25">
      <c r="A25" s="4" t="inlineStr">
        <is>
          <t>Dividends paid on common stock</t>
        </is>
      </c>
      <c r="B25" s="6" t="n">
        <v>1100000000</v>
      </c>
      <c r="C25" s="6" t="n">
        <v>3000000000</v>
      </c>
      <c r="D25" s="6" t="n">
        <v>4800000000</v>
      </c>
    </row>
    <row r="26">
      <c r="A26" s="4" t="inlineStr">
        <is>
          <t>Santander | Preferred Stock</t>
        </is>
      </c>
      <c r="B26" s="4" t="inlineStr">
        <is>
          <t xml:space="preserve"> </t>
        </is>
      </c>
      <c r="C26" s="4" t="inlineStr">
        <is>
          <t xml:space="preserve"> </t>
        </is>
      </c>
      <c r="D26" s="4" t="inlineStr">
        <is>
          <t xml:space="preserve"> </t>
        </is>
      </c>
    </row>
    <row r="27">
      <c r="A27" s="3" t="inlineStr">
        <is>
          <t>Compliance with Regulatory Capital Requirements under Banking Regulations [Line Items]</t>
        </is>
      </c>
      <c r="B27" s="4" t="inlineStr">
        <is>
          <t xml:space="preserve"> </t>
        </is>
      </c>
      <c r="C27" s="4" t="inlineStr">
        <is>
          <t xml:space="preserve"> </t>
        </is>
      </c>
      <c r="D27" s="4" t="inlineStr">
        <is>
          <t xml:space="preserve"> </t>
        </is>
      </c>
    </row>
    <row r="28">
      <c r="A28" s="4" t="inlineStr">
        <is>
          <t>Dividends paid on common stock</t>
        </is>
      </c>
      <c r="B28" s="5" t="n">
        <v>176900000</v>
      </c>
      <c r="C28" s="5" t="n">
        <v>90800000</v>
      </c>
      <c r="D28" s="5" t="n">
        <v>0</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Actual Capital Balances (Details) $ in Thousands</t>
        </is>
      </c>
      <c r="B1" s="2" t="inlineStr">
        <is>
          <t>Dec. 31, 2024 USD ($)</t>
        </is>
      </c>
      <c r="C1" s="2" t="inlineStr">
        <is>
          <t>Dec. 31, 2023 USD ($)</t>
        </is>
      </c>
    </row>
    <row r="2">
      <c r="A2" s="3" t="inlineStr">
        <is>
          <t>Regulatory capital</t>
        </is>
      </c>
      <c r="B2" s="4" t="inlineStr">
        <is>
          <t xml:space="preserve"> </t>
        </is>
      </c>
      <c r="C2" s="4" t="inlineStr">
        <is>
          <t xml:space="preserve"> </t>
        </is>
      </c>
    </row>
    <row r="3">
      <c r="A3" s="4" t="inlineStr">
        <is>
          <t>CET 1 Capital Ratio</t>
        </is>
      </c>
      <c r="B3" s="5" t="n">
        <v>13723689</v>
      </c>
      <c r="C3" s="5" t="n">
        <v>14204804</v>
      </c>
    </row>
    <row r="4">
      <c r="A4" s="4" t="inlineStr">
        <is>
          <t>Tier 1 Capital Ratio</t>
        </is>
      </c>
      <c r="B4" s="6" t="n">
        <v>15838682</v>
      </c>
      <c r="C4" s="6" t="n">
        <v>16434790</v>
      </c>
    </row>
    <row r="5">
      <c r="A5" s="4" t="inlineStr">
        <is>
          <t>Total Capital Ratio</t>
        </is>
      </c>
      <c r="B5" s="6" t="n">
        <v>18176680</v>
      </c>
      <c r="C5" s="6" t="n">
        <v>18837604</v>
      </c>
    </row>
    <row r="6">
      <c r="A6" s="4" t="inlineStr">
        <is>
          <t>Leverage Ratio</t>
        </is>
      </c>
      <c r="B6" s="5" t="n">
        <v>15838682</v>
      </c>
      <c r="C6" s="5" t="n">
        <v>16434790</v>
      </c>
    </row>
    <row r="7">
      <c r="A7" s="3" t="inlineStr">
        <is>
          <t>Capital ratio</t>
        </is>
      </c>
      <c r="B7" s="4" t="inlineStr">
        <is>
          <t xml:space="preserve"> </t>
        </is>
      </c>
      <c r="C7" s="4" t="inlineStr">
        <is>
          <t xml:space="preserve"> </t>
        </is>
      </c>
    </row>
    <row r="8">
      <c r="A8" s="4" t="inlineStr">
        <is>
          <t>Common Equity Tier 1 Capital Ratio (as a percent)</t>
        </is>
      </c>
      <c r="B8" s="12" t="n">
        <v>0.1271</v>
      </c>
      <c r="C8" s="12" t="n">
        <v>0.1237</v>
      </c>
    </row>
    <row r="9">
      <c r="A9" s="4" t="inlineStr">
        <is>
          <t>Tier 1 Capital Ratio (as a percent)</t>
        </is>
      </c>
      <c r="B9" s="12" t="n">
        <v>0.1466</v>
      </c>
      <c r="C9" s="12" t="n">
        <v>0.1432</v>
      </c>
    </row>
    <row r="10">
      <c r="A10" s="4" t="inlineStr">
        <is>
          <t>Total Capital Ratio (as a percent)</t>
        </is>
      </c>
      <c r="B10" s="12" t="n">
        <v>0.1683</v>
      </c>
      <c r="C10" s="12" t="n">
        <v>0.1641</v>
      </c>
    </row>
    <row r="11">
      <c r="A11" s="4" t="inlineStr">
        <is>
          <t>Leverage Ratio (as a percent)</t>
        </is>
      </c>
      <c r="B11" s="12" t="n">
        <v>0.0927</v>
      </c>
      <c r="C11" s="12" t="n">
        <v>0.0982</v>
      </c>
    </row>
    <row r="12">
      <c r="A12" s="4" t="inlineStr">
        <is>
          <t>SBNA</t>
        </is>
      </c>
      <c r="B12" s="4" t="inlineStr">
        <is>
          <t xml:space="preserve"> </t>
        </is>
      </c>
      <c r="C12" s="4" t="inlineStr">
        <is>
          <t xml:space="preserve"> </t>
        </is>
      </c>
    </row>
    <row r="13">
      <c r="A13" s="3" t="inlineStr">
        <is>
          <t>Regulatory capital</t>
        </is>
      </c>
      <c r="B13" s="4" t="inlineStr">
        <is>
          <t xml:space="preserve"> </t>
        </is>
      </c>
      <c r="C13" s="4" t="inlineStr">
        <is>
          <t xml:space="preserve"> </t>
        </is>
      </c>
    </row>
    <row r="14">
      <c r="A14" s="4" t="inlineStr">
        <is>
          <t>CET 1 Capital Ratio</t>
        </is>
      </c>
      <c r="B14" s="5" t="n">
        <v>11843518</v>
      </c>
      <c r="C14" s="5" t="n">
        <v>11303222</v>
      </c>
    </row>
    <row r="15">
      <c r="A15" s="4" t="inlineStr">
        <is>
          <t>Tier 1 Capital Ratio</t>
        </is>
      </c>
      <c r="B15" s="6" t="n">
        <v>11843518</v>
      </c>
      <c r="C15" s="6" t="n">
        <v>11303222</v>
      </c>
    </row>
    <row r="16">
      <c r="A16" s="4" t="inlineStr">
        <is>
          <t>Total Capital Ratio</t>
        </is>
      </c>
      <c r="B16" s="6" t="n">
        <v>12686405</v>
      </c>
      <c r="C16" s="6" t="n">
        <v>12194680</v>
      </c>
    </row>
    <row r="17">
      <c r="A17" s="4" t="inlineStr">
        <is>
          <t>Leverage Ratio</t>
        </is>
      </c>
      <c r="B17" s="5" t="n">
        <v>11843518</v>
      </c>
      <c r="C17" s="5" t="n">
        <v>11303222</v>
      </c>
    </row>
    <row r="18">
      <c r="A18" s="3" t="inlineStr">
        <is>
          <t>Capital ratio</t>
        </is>
      </c>
      <c r="B18" s="4" t="inlineStr">
        <is>
          <t xml:space="preserve"> </t>
        </is>
      </c>
      <c r="C18" s="4" t="inlineStr">
        <is>
          <t xml:space="preserve"> </t>
        </is>
      </c>
    </row>
    <row r="19">
      <c r="A19" s="4" t="inlineStr">
        <is>
          <t>Common Equity Tier 1 Capital Ratio (as a percent)</t>
        </is>
      </c>
      <c r="B19" s="12" t="n">
        <v>0.1767</v>
      </c>
      <c r="C19" s="12" t="n">
        <v>0.1596</v>
      </c>
    </row>
    <row r="20">
      <c r="A20" s="4" t="inlineStr">
        <is>
          <t>Tier 1 Capital Ratio (as a percent)</t>
        </is>
      </c>
      <c r="B20" s="12" t="n">
        <v>0.1767</v>
      </c>
      <c r="C20" s="12" t="n">
        <v>0.1596</v>
      </c>
    </row>
    <row r="21">
      <c r="A21" s="4" t="inlineStr">
        <is>
          <t>Total Capital Ratio (as a percent)</t>
        </is>
      </c>
      <c r="B21" s="12" t="n">
        <v>0.1893</v>
      </c>
      <c r="C21" s="12" t="n">
        <v>0.1722</v>
      </c>
    </row>
    <row r="22">
      <c r="A22" s="4" t="inlineStr">
        <is>
          <t>Leverage Ratio (as a percent)</t>
        </is>
      </c>
      <c r="B22" s="12" t="n">
        <v>0.1154</v>
      </c>
      <c r="C22" s="12" t="n">
        <v>0.115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BUSINESS SEGMENT INFORMATION - Narrative (Details) $ in Millions</t>
        </is>
      </c>
      <c r="B1" s="2" t="inlineStr">
        <is>
          <t>Dec. 31, 2024 USD ($)</t>
        </is>
      </c>
    </row>
    <row r="2">
      <c r="A2" s="4" t="inlineStr">
        <is>
          <t>CIB</t>
        </is>
      </c>
      <c r="B2" s="4" t="inlineStr">
        <is>
          <t xml:space="preserve"> </t>
        </is>
      </c>
    </row>
    <row r="3">
      <c r="A3" s="3" t="inlineStr">
        <is>
          <t>Segment Reporting Information [Line Items]</t>
        </is>
      </c>
      <c r="B3" s="4" t="inlineStr">
        <is>
          <t xml:space="preserve"> </t>
        </is>
      </c>
    </row>
    <row r="4">
      <c r="A4" s="4" t="inlineStr">
        <is>
          <t>Minimum annual revenue to service corporations</t>
        </is>
      </c>
      <c r="B4" s="5" t="n">
        <v>50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Segment Reporting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INTEREST INCOME</t>
        </is>
      </c>
      <c r="B4" s="5" t="n">
        <v>13466136</v>
      </c>
      <c r="C4" s="5" t="n">
        <v>12355090</v>
      </c>
      <c r="D4" s="5" t="n">
        <v>8421193</v>
      </c>
    </row>
    <row r="5">
      <c r="A5" s="4" t="inlineStr">
        <is>
          <t>Interest expense</t>
        </is>
      </c>
      <c r="B5" s="6" t="n">
        <v>7888578</v>
      </c>
      <c r="C5" s="6" t="n">
        <v>6479742</v>
      </c>
      <c r="D5" s="6" t="n">
        <v>2246730</v>
      </c>
    </row>
    <row r="6">
      <c r="A6" s="4" t="inlineStr">
        <is>
          <t>Fees and other income</t>
        </is>
      </c>
      <c r="B6" s="6" t="n">
        <v>1426070</v>
      </c>
      <c r="C6" s="6" t="n">
        <v>1001859</v>
      </c>
      <c r="D6" s="6" t="n">
        <v>1078595</v>
      </c>
    </row>
    <row r="7">
      <c r="A7" s="4" t="inlineStr">
        <is>
          <t>Lease income</t>
        </is>
      </c>
      <c r="B7" s="6" t="n">
        <v>2178597</v>
      </c>
      <c r="C7" s="6" t="n">
        <v>2462990</v>
      </c>
      <c r="D7" s="6" t="n">
        <v>2650668</v>
      </c>
    </row>
    <row r="8">
      <c r="A8" s="4" t="inlineStr">
        <is>
          <t>Credit loss expense / (benefit)</t>
        </is>
      </c>
      <c r="B8" s="6" t="n">
        <v>1937119</v>
      </c>
      <c r="C8" s="6" t="n">
        <v>2226438</v>
      </c>
      <c r="D8" s="6" t="n">
        <v>2018817</v>
      </c>
    </row>
    <row r="9">
      <c r="A9" s="4" t="inlineStr">
        <is>
          <t>Lease expense</t>
        </is>
      </c>
      <c r="B9" s="6" t="n">
        <v>1708193</v>
      </c>
      <c r="C9" s="6" t="n">
        <v>1925279</v>
      </c>
      <c r="D9" s="6" t="n">
        <v>2036715</v>
      </c>
    </row>
    <row r="10">
      <c r="A10" s="4" t="inlineStr">
        <is>
          <t>General, administrative and other expenses</t>
        </is>
      </c>
      <c r="B10" s="6" t="n">
        <v>4566275</v>
      </c>
      <c r="C10" s="6" t="n">
        <v>4401724</v>
      </c>
      <c r="D10" s="6" t="n">
        <v>4100064</v>
      </c>
    </row>
    <row r="11">
      <c r="A11" s="4" t="inlineStr">
        <is>
          <t>Income/(loss) before income taxes</t>
        </is>
      </c>
      <c r="B11" s="6" t="n">
        <v>970638</v>
      </c>
      <c r="C11" s="6" t="n">
        <v>786756</v>
      </c>
      <c r="D11" s="6" t="n">
        <v>1748130</v>
      </c>
    </row>
    <row r="12">
      <c r="A12" s="4" t="inlineStr">
        <is>
          <t>Total assets</t>
        </is>
      </c>
      <c r="B12" s="6" t="n">
        <v>165248750</v>
      </c>
      <c r="C12" s="6" t="n">
        <v>164972575</v>
      </c>
      <c r="D12" s="6" t="n">
        <v>168194320</v>
      </c>
    </row>
    <row r="13">
      <c r="A13" s="4" t="inlineStr">
        <is>
          <t>Reportable Segments | Auto</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INTEREST INCOME</t>
        </is>
      </c>
      <c r="B15" s="6" t="n">
        <v>6413954</v>
      </c>
      <c r="C15" s="6" t="n">
        <v>5877997</v>
      </c>
      <c r="D15" s="6" t="n">
        <v>5275803</v>
      </c>
    </row>
    <row r="16">
      <c r="A16" s="4" t="inlineStr">
        <is>
          <t>Interest expense</t>
        </is>
      </c>
      <c r="B16" s="6" t="n">
        <v>2764998</v>
      </c>
      <c r="C16" s="6" t="n">
        <v>2221376</v>
      </c>
      <c r="D16" s="6" t="n">
        <v>1234801</v>
      </c>
    </row>
    <row r="17">
      <c r="A17" s="4" t="inlineStr">
        <is>
          <t>Fees and other income</t>
        </is>
      </c>
      <c r="B17" s="6" t="n">
        <v>71853</v>
      </c>
      <c r="C17" s="6" t="n">
        <v>17540</v>
      </c>
      <c r="D17" s="6" t="n">
        <v>128613</v>
      </c>
    </row>
    <row r="18">
      <c r="A18" s="4" t="inlineStr">
        <is>
          <t>Lease income</t>
        </is>
      </c>
      <c r="B18" s="6" t="n">
        <v>2178597</v>
      </c>
      <c r="C18" s="6" t="n">
        <v>2462916</v>
      </c>
      <c r="D18" s="6" t="n">
        <v>2650223</v>
      </c>
    </row>
    <row r="19">
      <c r="A19" s="4" t="inlineStr">
        <is>
          <t>Credit loss expense / (benefit)</t>
        </is>
      </c>
      <c r="B19" s="6" t="n">
        <v>1955368</v>
      </c>
      <c r="C19" s="6" t="n">
        <v>1798268</v>
      </c>
      <c r="D19" s="6" t="n">
        <v>1730062</v>
      </c>
    </row>
    <row r="20">
      <c r="A20" s="4" t="inlineStr">
        <is>
          <t>Lease expense</t>
        </is>
      </c>
      <c r="B20" s="6" t="n">
        <v>1707582</v>
      </c>
      <c r="C20" s="6" t="n">
        <v>1922921</v>
      </c>
      <c r="D20" s="6" t="n">
        <v>2034288</v>
      </c>
    </row>
    <row r="21">
      <c r="A21" s="4" t="inlineStr">
        <is>
          <t>General, administrative and other expenses</t>
        </is>
      </c>
      <c r="B21" s="6" t="n">
        <v>1334282</v>
      </c>
      <c r="C21" s="6" t="n">
        <v>1350734</v>
      </c>
      <c r="D21" s="6" t="n">
        <v>1260977</v>
      </c>
    </row>
    <row r="22">
      <c r="A22" s="4" t="inlineStr">
        <is>
          <t>Income/(loss) before income taxes</t>
        </is>
      </c>
      <c r="B22" s="6" t="n">
        <v>902174</v>
      </c>
      <c r="C22" s="6" t="n">
        <v>1065154</v>
      </c>
      <c r="D22" s="6" t="n">
        <v>1794511</v>
      </c>
    </row>
    <row r="23">
      <c r="A23" s="4" t="inlineStr">
        <is>
          <t>Total assets</t>
        </is>
      </c>
      <c r="B23" s="6" t="n">
        <v>60421685</v>
      </c>
      <c r="C23" s="6" t="n">
        <v>61712245</v>
      </c>
      <c r="D23" s="6" t="n">
        <v>62645083</v>
      </c>
    </row>
    <row r="24">
      <c r="A24" s="4" t="inlineStr">
        <is>
          <t>Reportable Segments | CBB</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INTEREST INCOME</t>
        </is>
      </c>
      <c r="B26" s="6" t="n">
        <v>2936381</v>
      </c>
      <c r="C26" s="6" t="n">
        <v>2686686</v>
      </c>
      <c r="D26" s="6" t="n">
        <v>1779457</v>
      </c>
    </row>
    <row r="27">
      <c r="A27" s="4" t="inlineStr">
        <is>
          <t>Interest expense</t>
        </is>
      </c>
      <c r="B27" s="6" t="n">
        <v>1466384</v>
      </c>
      <c r="C27" s="6" t="n">
        <v>1075053</v>
      </c>
      <c r="D27" s="6" t="n">
        <v>375527</v>
      </c>
    </row>
    <row r="28">
      <c r="A28" s="4" t="inlineStr">
        <is>
          <t>Fees and other income</t>
        </is>
      </c>
      <c r="B28" s="6" t="n">
        <v>139054</v>
      </c>
      <c r="C28" s="6" t="n">
        <v>259680</v>
      </c>
      <c r="D28" s="6" t="n">
        <v>300316</v>
      </c>
    </row>
    <row r="29">
      <c r="A29" s="4" t="inlineStr">
        <is>
          <t>Lease income</t>
        </is>
      </c>
      <c r="B29" s="6" t="n">
        <v>0</v>
      </c>
      <c r="C29" s="6" t="n">
        <v>0</v>
      </c>
      <c r="D29" s="6" t="n">
        <v>0</v>
      </c>
    </row>
    <row r="30">
      <c r="A30" s="4" t="inlineStr">
        <is>
          <t>Credit loss expense / (benefit)</t>
        </is>
      </c>
      <c r="B30" s="6" t="n">
        <v>18447</v>
      </c>
      <c r="C30" s="6" t="n">
        <v>301884</v>
      </c>
      <c r="D30" s="6" t="n">
        <v>216600</v>
      </c>
    </row>
    <row r="31">
      <c r="A31" s="4" t="inlineStr">
        <is>
          <t>Lease expense</t>
        </is>
      </c>
      <c r="B31" s="6" t="n">
        <v>0</v>
      </c>
      <c r="C31" s="6" t="n">
        <v>-469</v>
      </c>
      <c r="D31" s="6" t="n">
        <v>0</v>
      </c>
    </row>
    <row r="32">
      <c r="A32" s="4" t="inlineStr">
        <is>
          <t>General, administrative and other expenses</t>
        </is>
      </c>
      <c r="B32" s="6" t="n">
        <v>1421597</v>
      </c>
      <c r="C32" s="6" t="n">
        <v>1462047</v>
      </c>
      <c r="D32" s="6" t="n">
        <v>1517245</v>
      </c>
    </row>
    <row r="33">
      <c r="A33" s="4" t="inlineStr">
        <is>
          <t>Income/(loss) before income taxes</t>
        </is>
      </c>
      <c r="B33" s="6" t="n">
        <v>169007</v>
      </c>
      <c r="C33" s="6" t="n">
        <v>107851</v>
      </c>
      <c r="D33" s="6" t="n">
        <v>-29599</v>
      </c>
    </row>
    <row r="34">
      <c r="A34" s="4" t="inlineStr">
        <is>
          <t>Total assets</t>
        </is>
      </c>
      <c r="B34" s="6" t="n">
        <v>9505663</v>
      </c>
      <c r="C34" s="6" t="n">
        <v>12085567</v>
      </c>
      <c r="D34" s="6" t="n">
        <v>13107982</v>
      </c>
    </row>
    <row r="35">
      <c r="A35" s="4" t="inlineStr">
        <is>
          <t>Reportable Segments | C&amp;I</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INTEREST INCOME</t>
        </is>
      </c>
      <c r="B37" s="6" t="n">
        <v>988260</v>
      </c>
      <c r="C37" s="6" t="n">
        <v>942533</v>
      </c>
      <c r="D37" s="6" t="n">
        <v>525745</v>
      </c>
    </row>
    <row r="38">
      <c r="A38" s="4" t="inlineStr">
        <is>
          <t>Interest expense</t>
        </is>
      </c>
      <c r="B38" s="6" t="n">
        <v>632687</v>
      </c>
      <c r="C38" s="6" t="n">
        <v>619659</v>
      </c>
      <c r="D38" s="6" t="n">
        <v>214498</v>
      </c>
    </row>
    <row r="39">
      <c r="A39" s="4" t="inlineStr">
        <is>
          <t>Fees and other income</t>
        </is>
      </c>
      <c r="B39" s="6" t="n">
        <v>66264</v>
      </c>
      <c r="C39" s="6" t="n">
        <v>55507</v>
      </c>
      <c r="D39" s="6" t="n">
        <v>62691</v>
      </c>
    </row>
    <row r="40">
      <c r="A40" s="4" t="inlineStr">
        <is>
          <t>Lease income</t>
        </is>
      </c>
      <c r="B40" s="6" t="n">
        <v>0</v>
      </c>
      <c r="C40" s="6" t="n">
        <v>70</v>
      </c>
      <c r="D40" s="6" t="n">
        <v>433</v>
      </c>
    </row>
    <row r="41">
      <c r="A41" s="4" t="inlineStr">
        <is>
          <t>Credit loss expense / (benefit)</t>
        </is>
      </c>
      <c r="B41" s="6" t="n">
        <v>-66184</v>
      </c>
      <c r="C41" s="6" t="n">
        <v>-23299</v>
      </c>
      <c r="D41" s="6" t="n">
        <v>47788</v>
      </c>
    </row>
    <row r="42">
      <c r="A42" s="4" t="inlineStr">
        <is>
          <t>Lease expense</t>
        </is>
      </c>
      <c r="B42" s="6" t="n">
        <v>0</v>
      </c>
      <c r="C42" s="6" t="n">
        <v>-100</v>
      </c>
      <c r="D42" s="6" t="n">
        <v>315</v>
      </c>
    </row>
    <row r="43">
      <c r="A43" s="4" t="inlineStr">
        <is>
          <t>General, administrative and other expenses</t>
        </is>
      </c>
      <c r="B43" s="6" t="n">
        <v>214494</v>
      </c>
      <c r="C43" s="6" t="n">
        <v>260759</v>
      </c>
      <c r="D43" s="6" t="n">
        <v>253010</v>
      </c>
    </row>
    <row r="44">
      <c r="A44" s="4" t="inlineStr">
        <is>
          <t>Income/(loss) before income taxes</t>
        </is>
      </c>
      <c r="B44" s="6" t="n">
        <v>273527</v>
      </c>
      <c r="C44" s="6" t="n">
        <v>141091</v>
      </c>
      <c r="D44" s="6" t="n">
        <v>73258</v>
      </c>
    </row>
    <row r="45">
      <c r="A45" s="4" t="inlineStr">
        <is>
          <t>Total assets</t>
        </is>
      </c>
      <c r="B45" s="6" t="n">
        <v>3740417</v>
      </c>
      <c r="C45" s="6" t="n">
        <v>5129520</v>
      </c>
      <c r="D45" s="6" t="n">
        <v>6289544</v>
      </c>
    </row>
    <row r="46">
      <c r="A46" s="4" t="inlineStr">
        <is>
          <t>Reportable Segments | CRE</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INTEREST INCOME</t>
        </is>
      </c>
      <c r="B48" s="6" t="n">
        <v>1535054</v>
      </c>
      <c r="C48" s="6" t="n">
        <v>1339814</v>
      </c>
      <c r="D48" s="6" t="n">
        <v>744905</v>
      </c>
    </row>
    <row r="49">
      <c r="A49" s="4" t="inlineStr">
        <is>
          <t>Interest expense</t>
        </is>
      </c>
      <c r="B49" s="6" t="n">
        <v>1034675</v>
      </c>
      <c r="C49" s="6" t="n">
        <v>891395</v>
      </c>
      <c r="D49" s="6" t="n">
        <v>386223</v>
      </c>
    </row>
    <row r="50">
      <c r="A50" s="4" t="inlineStr">
        <is>
          <t>Fees and other income</t>
        </is>
      </c>
      <c r="B50" s="6" t="n">
        <v>75983</v>
      </c>
      <c r="C50" s="6" t="n">
        <v>24813</v>
      </c>
      <c r="D50" s="6" t="n">
        <v>36407</v>
      </c>
    </row>
    <row r="51">
      <c r="A51" s="4" t="inlineStr">
        <is>
          <t>Lease income</t>
        </is>
      </c>
      <c r="B51" s="6" t="n">
        <v>0</v>
      </c>
      <c r="C51" s="6" t="n">
        <v>0</v>
      </c>
      <c r="D51" s="6" t="n">
        <v>0</v>
      </c>
    </row>
    <row r="52">
      <c r="A52" s="4" t="inlineStr">
        <is>
          <t>Credit loss expense / (benefit)</t>
        </is>
      </c>
      <c r="B52" s="6" t="n">
        <v>69767</v>
      </c>
      <c r="C52" s="6" t="n">
        <v>176183</v>
      </c>
      <c r="D52" s="6" t="n">
        <v>7321</v>
      </c>
    </row>
    <row r="53">
      <c r="A53" s="4" t="inlineStr">
        <is>
          <t>Lease expense</t>
        </is>
      </c>
      <c r="B53" s="6" t="n">
        <v>0</v>
      </c>
      <c r="C53" s="6" t="n">
        <v>-139</v>
      </c>
      <c r="D53" s="6" t="n">
        <v>0</v>
      </c>
    </row>
    <row r="54">
      <c r="A54" s="4" t="inlineStr">
        <is>
          <t>General, administrative and other expenses</t>
        </is>
      </c>
      <c r="B54" s="6" t="n">
        <v>138473</v>
      </c>
      <c r="C54" s="6" t="n">
        <v>135239</v>
      </c>
      <c r="D54" s="6" t="n">
        <v>125830</v>
      </c>
    </row>
    <row r="55">
      <c r="A55" s="4" t="inlineStr">
        <is>
          <t>Income/(loss) before income taxes</t>
        </is>
      </c>
      <c r="B55" s="6" t="n">
        <v>368122</v>
      </c>
      <c r="C55" s="6" t="n">
        <v>161949</v>
      </c>
      <c r="D55" s="6" t="n">
        <v>261938</v>
      </c>
    </row>
    <row r="56">
      <c r="A56" s="4" t="inlineStr">
        <is>
          <t>Total assets</t>
        </is>
      </c>
      <c r="B56" s="6" t="n">
        <v>23265209</v>
      </c>
      <c r="C56" s="6" t="n">
        <v>23616225</v>
      </c>
      <c r="D56" s="6" t="n">
        <v>20464295</v>
      </c>
    </row>
    <row r="57">
      <c r="A57" s="4" t="inlineStr">
        <is>
          <t>Reportable Segments | CIB</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TOTAL INTEREST INCOME</t>
        </is>
      </c>
      <c r="B59" s="6" t="n">
        <v>3886608</v>
      </c>
      <c r="C59" s="6" t="n">
        <v>3656939</v>
      </c>
      <c r="D59" s="6" t="n">
        <v>1232015</v>
      </c>
    </row>
    <row r="60">
      <c r="A60" s="4" t="inlineStr">
        <is>
          <t>Interest expense</t>
        </is>
      </c>
      <c r="B60" s="6" t="n">
        <v>3767155</v>
      </c>
      <c r="C60" s="6" t="n">
        <v>3455439</v>
      </c>
      <c r="D60" s="6" t="n">
        <v>1053581</v>
      </c>
    </row>
    <row r="61">
      <c r="A61" s="4" t="inlineStr">
        <is>
          <t>Fees and other income</t>
        </is>
      </c>
      <c r="B61" s="6" t="n">
        <v>661321</v>
      </c>
      <c r="C61" s="6" t="n">
        <v>365336</v>
      </c>
      <c r="D61" s="6" t="n">
        <v>245955</v>
      </c>
    </row>
    <row r="62">
      <c r="A62" s="4" t="inlineStr">
        <is>
          <t>Lease income</t>
        </is>
      </c>
      <c r="B62" s="6" t="n">
        <v>0</v>
      </c>
      <c r="C62" s="6" t="n">
        <v>4</v>
      </c>
      <c r="D62" s="6" t="n">
        <v>12</v>
      </c>
    </row>
    <row r="63">
      <c r="A63" s="4" t="inlineStr">
        <is>
          <t>Credit loss expense / (benefit)</t>
        </is>
      </c>
      <c r="B63" s="6" t="n">
        <v>-37540</v>
      </c>
      <c r="C63" s="6" t="n">
        <v>-20666</v>
      </c>
      <c r="D63" s="6" t="n">
        <v>19651</v>
      </c>
    </row>
    <row r="64">
      <c r="A64" s="4" t="inlineStr">
        <is>
          <t>Lease expense</t>
        </is>
      </c>
      <c r="B64" s="6" t="n">
        <v>611</v>
      </c>
      <c r="C64" s="6" t="n">
        <v>3066</v>
      </c>
      <c r="D64" s="6" t="n">
        <v>2112</v>
      </c>
    </row>
    <row r="65">
      <c r="A65" s="4" t="inlineStr">
        <is>
          <t>General, administrative and other expenses</t>
        </is>
      </c>
      <c r="B65" s="6" t="n">
        <v>843645</v>
      </c>
      <c r="C65" s="6" t="n">
        <v>626269</v>
      </c>
      <c r="D65" s="6" t="n">
        <v>456796</v>
      </c>
    </row>
    <row r="66">
      <c r="A66" s="4" t="inlineStr">
        <is>
          <t>Income/(loss) before income taxes</t>
        </is>
      </c>
      <c r="B66" s="6" t="n">
        <v>-25942</v>
      </c>
      <c r="C66" s="6" t="n">
        <v>-41829</v>
      </c>
      <c r="D66" s="6" t="n">
        <v>-54158</v>
      </c>
    </row>
    <row r="67">
      <c r="A67" s="4" t="inlineStr">
        <is>
          <t>Total assets</t>
        </is>
      </c>
      <c r="B67" s="6" t="n">
        <v>25351991</v>
      </c>
      <c r="C67" s="6" t="n">
        <v>26416104</v>
      </c>
      <c r="D67" s="6" t="n">
        <v>30478602</v>
      </c>
    </row>
    <row r="68">
      <c r="A68" s="4" t="inlineStr">
        <is>
          <t>Reportable Segments | Wealth Management</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INTEREST INCOME</t>
        </is>
      </c>
      <c r="B70" s="6" t="n">
        <v>372343</v>
      </c>
      <c r="C70" s="6" t="n">
        <v>367263</v>
      </c>
      <c r="D70" s="6" t="n">
        <v>191374</v>
      </c>
    </row>
    <row r="71">
      <c r="A71" s="4" t="inlineStr">
        <is>
          <t>Interest expense</t>
        </is>
      </c>
      <c r="B71" s="6" t="n">
        <v>156952</v>
      </c>
      <c r="C71" s="6" t="n">
        <v>94013</v>
      </c>
      <c r="D71" s="6" t="n">
        <v>13748</v>
      </c>
    </row>
    <row r="72">
      <c r="A72" s="4" t="inlineStr">
        <is>
          <t>Fees and other income</t>
        </is>
      </c>
      <c r="B72" s="6" t="n">
        <v>321832</v>
      </c>
      <c r="C72" s="6" t="n">
        <v>248668</v>
      </c>
      <c r="D72" s="6" t="n">
        <v>258939</v>
      </c>
    </row>
    <row r="73">
      <c r="A73" s="4" t="inlineStr">
        <is>
          <t>Lease income</t>
        </is>
      </c>
      <c r="B73" s="6" t="n">
        <v>0</v>
      </c>
      <c r="C73" s="6" t="n">
        <v>0</v>
      </c>
      <c r="D73" s="6" t="n">
        <v>0</v>
      </c>
    </row>
    <row r="74">
      <c r="A74" s="4" t="inlineStr">
        <is>
          <t>Credit loss expense / (benefit)</t>
        </is>
      </c>
      <c r="B74" s="6" t="n">
        <v>0</v>
      </c>
      <c r="C74" s="6" t="n">
        <v>205</v>
      </c>
      <c r="D74" s="6" t="n">
        <v>0</v>
      </c>
    </row>
    <row r="75">
      <c r="A75" s="4" t="inlineStr">
        <is>
          <t>Lease expense</t>
        </is>
      </c>
      <c r="B75" s="6" t="n">
        <v>0</v>
      </c>
      <c r="C75" s="6" t="n">
        <v>0</v>
      </c>
      <c r="D75" s="6" t="n">
        <v>0</v>
      </c>
    </row>
    <row r="76">
      <c r="A76" s="4" t="inlineStr">
        <is>
          <t>General, administrative and other expenses</t>
        </is>
      </c>
      <c r="B76" s="6" t="n">
        <v>279904</v>
      </c>
      <c r="C76" s="6" t="n">
        <v>279425</v>
      </c>
      <c r="D76" s="6" t="n">
        <v>244862</v>
      </c>
    </row>
    <row r="77">
      <c r="A77" s="4" t="inlineStr">
        <is>
          <t>Income/(loss) before income taxes</t>
        </is>
      </c>
      <c r="B77" s="6" t="n">
        <v>257319</v>
      </c>
      <c r="C77" s="6" t="n">
        <v>242288</v>
      </c>
      <c r="D77" s="6" t="n">
        <v>191703</v>
      </c>
    </row>
    <row r="78">
      <c r="A78" s="4" t="inlineStr">
        <is>
          <t>Total assets</t>
        </is>
      </c>
      <c r="B78" s="6" t="n">
        <v>7570085</v>
      </c>
      <c r="C78" s="6" t="n">
        <v>7576807</v>
      </c>
      <c r="D78" s="6" t="n">
        <v>7854953</v>
      </c>
    </row>
    <row r="79">
      <c r="A79" s="4" t="inlineStr">
        <is>
          <t>Other</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TOTAL INTEREST INCOME</t>
        </is>
      </c>
      <c r="B81" s="6" t="n">
        <v>-2666464</v>
      </c>
      <c r="C81" s="6" t="n">
        <v>-2516142</v>
      </c>
      <c r="D81" s="6" t="n">
        <v>-1328106</v>
      </c>
    </row>
    <row r="82">
      <c r="A82" s="4" t="inlineStr">
        <is>
          <t>Interest expense</t>
        </is>
      </c>
      <c r="B82" s="6" t="n">
        <v>-1934273</v>
      </c>
      <c r="C82" s="6" t="n">
        <v>-1877193</v>
      </c>
      <c r="D82" s="6" t="n">
        <v>-1031648</v>
      </c>
    </row>
    <row r="83">
      <c r="A83" s="4" t="inlineStr">
        <is>
          <t>Fees and other income</t>
        </is>
      </c>
      <c r="B83" s="6" t="n">
        <v>89763</v>
      </c>
      <c r="C83" s="6" t="n">
        <v>30315</v>
      </c>
      <c r="D83" s="6" t="n">
        <v>45674</v>
      </c>
    </row>
    <row r="84">
      <c r="A84" s="4" t="inlineStr">
        <is>
          <t>Lease income</t>
        </is>
      </c>
      <c r="B84" s="6" t="n">
        <v>0</v>
      </c>
      <c r="C84" s="6" t="n">
        <v>0</v>
      </c>
      <c r="D84" s="6" t="n">
        <v>0</v>
      </c>
    </row>
    <row r="85">
      <c r="A85" s="4" t="inlineStr">
        <is>
          <t>Credit loss expense / (benefit)</t>
        </is>
      </c>
      <c r="B85" s="6" t="n">
        <v>-2739</v>
      </c>
      <c r="C85" s="6" t="n">
        <v>-6137</v>
      </c>
      <c r="D85" s="6" t="n">
        <v>-2605</v>
      </c>
    </row>
    <row r="86">
      <c r="A86" s="4" t="inlineStr">
        <is>
          <t>Lease expense</t>
        </is>
      </c>
      <c r="B86" s="6" t="n">
        <v>0</v>
      </c>
      <c r="C86" s="6" t="n">
        <v>0</v>
      </c>
      <c r="D86" s="6" t="n">
        <v>0</v>
      </c>
    </row>
    <row r="87">
      <c r="A87" s="4" t="inlineStr">
        <is>
          <t>General, administrative and other expenses</t>
        </is>
      </c>
      <c r="B87" s="6" t="n">
        <v>333880</v>
      </c>
      <c r="C87" s="6" t="n">
        <v>287251</v>
      </c>
      <c r="D87" s="6" t="n">
        <v>241344</v>
      </c>
    </row>
    <row r="88">
      <c r="A88" s="4" t="inlineStr">
        <is>
          <t>Income/(loss) before income taxes</t>
        </is>
      </c>
      <c r="B88" s="6" t="n">
        <v>-973569</v>
      </c>
      <c r="C88" s="6" t="n">
        <v>-889748</v>
      </c>
      <c r="D88" s="6" t="n">
        <v>-489523</v>
      </c>
    </row>
    <row r="89">
      <c r="A89" s="4" t="inlineStr">
        <is>
          <t>Total assets</t>
        </is>
      </c>
      <c r="B89" s="5" t="n">
        <v>35393700</v>
      </c>
      <c r="C89" s="5" t="n">
        <v>28436107</v>
      </c>
      <c r="D89" s="5" t="n">
        <v>27353861</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ARENT COMPANY FINANCIAL INFORMATION - Balance Sheets (Details) - USD ($) $ in Thousands</t>
        </is>
      </c>
      <c r="C1" s="2" t="inlineStr">
        <is>
          <t>Dec. 31, 2024</t>
        </is>
      </c>
      <c r="D1" s="2" t="inlineStr">
        <is>
          <t>Dec. 31, 2023</t>
        </is>
      </c>
      <c r="E1" s="2" t="inlineStr">
        <is>
          <t>Dec. 31, 2022</t>
        </is>
      </c>
      <c r="F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18546918</v>
      </c>
      <c r="D3" s="5" t="n">
        <v>13118428</v>
      </c>
      <c r="E3" s="5" t="n">
        <v>10200000</v>
      </c>
      <c r="F3" s="4" t="inlineStr">
        <is>
          <t xml:space="preserve"> </t>
        </is>
      </c>
    </row>
    <row r="4">
      <c r="A4" s="3" t="inlineStr">
        <is>
          <t>Investment in subsidiaries:</t>
        </is>
      </c>
      <c r="C4" s="4" t="inlineStr">
        <is>
          <t xml:space="preserve"> </t>
        </is>
      </c>
      <c r="D4" s="4" t="inlineStr">
        <is>
          <t xml:space="preserve"> </t>
        </is>
      </c>
      <c r="E4" s="4" t="inlineStr">
        <is>
          <t xml:space="preserve"> </t>
        </is>
      </c>
      <c r="F4" s="4" t="inlineStr">
        <is>
          <t xml:space="preserve"> </t>
        </is>
      </c>
    </row>
    <row r="5">
      <c r="A5" s="4" t="inlineStr">
        <is>
          <t>Premises and equipment, net</t>
        </is>
      </c>
      <c r="C5" s="6" t="n">
        <v>986953</v>
      </c>
      <c r="D5" s="6" t="n">
        <v>987088</v>
      </c>
      <c r="E5" s="4" t="inlineStr">
        <is>
          <t xml:space="preserve"> </t>
        </is>
      </c>
      <c r="F5" s="4" t="inlineStr">
        <is>
          <t xml:space="preserve"> </t>
        </is>
      </c>
    </row>
    <row r="6">
      <c r="A6" s="4" t="inlineStr">
        <is>
          <t>Equity method investments</t>
        </is>
      </c>
      <c r="C6" s="6" t="n">
        <v>262377</v>
      </c>
      <c r="D6" s="6" t="n">
        <v>306313</v>
      </c>
      <c r="E6" s="4" t="inlineStr">
        <is>
          <t xml:space="preserve"> </t>
        </is>
      </c>
      <c r="F6" s="4" t="inlineStr">
        <is>
          <t xml:space="preserve"> </t>
        </is>
      </c>
    </row>
    <row r="7">
      <c r="A7" s="4" t="inlineStr">
        <is>
          <t>Deferred tax assets, net</t>
        </is>
      </c>
      <c r="C7" s="6" t="n">
        <v>364309</v>
      </c>
      <c r="D7" s="6" t="n">
        <v>234309</v>
      </c>
      <c r="E7" s="4" t="inlineStr">
        <is>
          <t xml:space="preserve"> </t>
        </is>
      </c>
      <c r="F7" s="4" t="inlineStr">
        <is>
          <t xml:space="preserve"> </t>
        </is>
      </c>
    </row>
    <row r="8">
      <c r="A8" s="4" t="inlineStr">
        <is>
          <t>Other assets</t>
        </is>
      </c>
      <c r="B8" s="4" t="inlineStr">
        <is>
          <t>[1],[2]</t>
        </is>
      </c>
      <c r="C8" s="6" t="n">
        <v>4860516</v>
      </c>
      <c r="D8" s="6" t="n">
        <v>4583884</v>
      </c>
      <c r="E8" s="4" t="inlineStr">
        <is>
          <t xml:space="preserve"> </t>
        </is>
      </c>
      <c r="F8" s="4" t="inlineStr">
        <is>
          <t xml:space="preserve"> </t>
        </is>
      </c>
    </row>
    <row r="9">
      <c r="A9" s="4" t="inlineStr">
        <is>
          <t>TOTAL ASSETS</t>
        </is>
      </c>
      <c r="C9" s="6" t="n">
        <v>165248750</v>
      </c>
      <c r="D9" s="6" t="n">
        <v>164972575</v>
      </c>
      <c r="E9" s="6" t="n">
        <v>168194320</v>
      </c>
      <c r="F9" s="4" t="inlineStr">
        <is>
          <t xml:space="preserve"> </t>
        </is>
      </c>
    </row>
    <row r="10">
      <c r="A10" s="3" t="inlineStr">
        <is>
          <t>Liabilities and stockholder's equity</t>
        </is>
      </c>
      <c r="C10" s="4" t="inlineStr">
        <is>
          <t xml:space="preserve"> </t>
        </is>
      </c>
      <c r="D10" s="4" t="inlineStr">
        <is>
          <t xml:space="preserve"> </t>
        </is>
      </c>
      <c r="E10" s="4" t="inlineStr">
        <is>
          <t xml:space="preserve"> </t>
        </is>
      </c>
      <c r="F10" s="4" t="inlineStr">
        <is>
          <t xml:space="preserve"> </t>
        </is>
      </c>
    </row>
    <row r="11">
      <c r="A11" s="4" t="inlineStr">
        <is>
          <t>Borrowings and other debt obligations</t>
        </is>
      </c>
      <c r="B11" s="4" t="inlineStr">
        <is>
          <t>[2]</t>
        </is>
      </c>
      <c r="C11" s="6" t="n">
        <v>44010910</v>
      </c>
      <c r="D11" s="6" t="n">
        <v>44144051</v>
      </c>
      <c r="E11" s="4" t="inlineStr">
        <is>
          <t xml:space="preserve"> </t>
        </is>
      </c>
      <c r="F11" s="4" t="inlineStr">
        <is>
          <t xml:space="preserve"> </t>
        </is>
      </c>
    </row>
    <row r="12">
      <c r="A12" s="4" t="inlineStr">
        <is>
          <t>Deferred tax liabilities, net</t>
        </is>
      </c>
      <c r="C12" s="6" t="n">
        <v>0</v>
      </c>
      <c r="D12" s="6" t="n">
        <v>84187</v>
      </c>
      <c r="E12" s="4" t="inlineStr">
        <is>
          <t xml:space="preserve"> </t>
        </is>
      </c>
      <c r="F12" s="4" t="inlineStr">
        <is>
          <t xml:space="preserve"> </t>
        </is>
      </c>
    </row>
    <row r="13">
      <c r="A13" s="4" t="inlineStr">
        <is>
          <t>Other liabilities</t>
        </is>
      </c>
      <c r="B13" s="4" t="inlineStr">
        <is>
          <t>[2]</t>
        </is>
      </c>
      <c r="C13" s="6" t="n">
        <v>1289098</v>
      </c>
      <c r="D13" s="6" t="n">
        <v>1848557</v>
      </c>
      <c r="E13" s="4" t="inlineStr">
        <is>
          <t xml:space="preserve"> </t>
        </is>
      </c>
      <c r="F13" s="4" t="inlineStr">
        <is>
          <t xml:space="preserve"> </t>
        </is>
      </c>
    </row>
    <row r="14">
      <c r="A14" s="4" t="inlineStr">
        <is>
          <t>TOTAL LIABILITIES</t>
        </is>
      </c>
      <c r="C14" s="6" t="n">
        <v>147573223</v>
      </c>
      <c r="D14" s="6" t="n">
        <v>147471666</v>
      </c>
      <c r="E14" s="4" t="inlineStr">
        <is>
          <t xml:space="preserve"> </t>
        </is>
      </c>
      <c r="F14" s="4" t="inlineStr">
        <is>
          <t xml:space="preserve"> </t>
        </is>
      </c>
    </row>
    <row r="15">
      <c r="A15" s="4" t="inlineStr">
        <is>
          <t>Mezzanine equity</t>
        </is>
      </c>
      <c r="C15" s="6" t="n">
        <v>2000000</v>
      </c>
      <c r="D15" s="6" t="n">
        <v>2000000</v>
      </c>
      <c r="E15" s="6" t="n">
        <v>500000</v>
      </c>
      <c r="F15" s="5" t="n">
        <v>0</v>
      </c>
    </row>
    <row r="16">
      <c r="A16" s="4" t="inlineStr">
        <is>
          <t>TOTAL LIABILITIES, MEZZANINE AND STOCKHOLDER'S EQUITY</t>
        </is>
      </c>
      <c r="C16" s="6" t="n">
        <v>165248750</v>
      </c>
      <c r="D16" s="6" t="n">
        <v>164972575</v>
      </c>
      <c r="E16" s="4" t="inlineStr">
        <is>
          <t xml:space="preserve"> </t>
        </is>
      </c>
      <c r="F16" s="4" t="inlineStr">
        <is>
          <t xml:space="preserve"> </t>
        </is>
      </c>
    </row>
    <row r="17">
      <c r="A17" s="4" t="inlineStr">
        <is>
          <t>Goodwill</t>
        </is>
      </c>
      <c r="C17" s="6" t="n">
        <v>2766665</v>
      </c>
      <c r="D17" s="6" t="n">
        <v>2766665</v>
      </c>
      <c r="E17" s="4" t="inlineStr">
        <is>
          <t xml:space="preserve"> </t>
        </is>
      </c>
      <c r="F17" s="4" t="inlineStr">
        <is>
          <t xml:space="preserve"> </t>
        </is>
      </c>
    </row>
    <row r="18">
      <c r="A18" s="4" t="inlineStr">
        <is>
          <t>Parent Company</t>
        </is>
      </c>
      <c r="C18" s="4" t="inlineStr">
        <is>
          <t xml:space="preserve"> </t>
        </is>
      </c>
      <c r="D18" s="4" t="inlineStr">
        <is>
          <t xml:space="preserve"> </t>
        </is>
      </c>
      <c r="E18" s="4" t="inlineStr">
        <is>
          <t xml:space="preserve"> </t>
        </is>
      </c>
      <c r="F18" s="4" t="inlineStr">
        <is>
          <t xml:space="preserve"> </t>
        </is>
      </c>
    </row>
    <row r="19">
      <c r="A19" s="3" t="inlineStr">
        <is>
          <t>Assets</t>
        </is>
      </c>
      <c r="C19" s="4" t="inlineStr">
        <is>
          <t xml:space="preserve"> </t>
        </is>
      </c>
      <c r="D19" s="4" t="inlineStr">
        <is>
          <t xml:space="preserve"> </t>
        </is>
      </c>
      <c r="E19" s="4" t="inlineStr">
        <is>
          <t xml:space="preserve"> </t>
        </is>
      </c>
      <c r="F19" s="4" t="inlineStr">
        <is>
          <t xml:space="preserve"> </t>
        </is>
      </c>
    </row>
    <row r="20">
      <c r="A20" s="4" t="inlineStr">
        <is>
          <t>Cash and cash equivalents</t>
        </is>
      </c>
      <c r="C20" s="6" t="n">
        <v>3833795</v>
      </c>
      <c r="D20" s="6" t="n">
        <v>2858612</v>
      </c>
      <c r="E20" s="6" t="n">
        <v>2600000</v>
      </c>
      <c r="F20" s="4" t="inlineStr">
        <is>
          <t xml:space="preserve"> </t>
        </is>
      </c>
    </row>
    <row r="21">
      <c r="A21" s="4" t="inlineStr">
        <is>
          <t>Other investment securities</t>
        </is>
      </c>
      <c r="C21" s="6" t="n">
        <v>93811</v>
      </c>
      <c r="D21" s="6" t="n">
        <v>62615</v>
      </c>
      <c r="E21" s="4" t="inlineStr">
        <is>
          <t xml:space="preserve"> </t>
        </is>
      </c>
      <c r="F21" s="4" t="inlineStr">
        <is>
          <t xml:space="preserve"> </t>
        </is>
      </c>
    </row>
    <row r="22">
      <c r="A22" s="4" t="inlineStr">
        <is>
          <t>Loans to bank subsidiaries</t>
        </is>
      </c>
      <c r="C22" s="6" t="n">
        <v>550000</v>
      </c>
      <c r="D22" s="6" t="n">
        <v>500000</v>
      </c>
      <c r="E22" s="4" t="inlineStr">
        <is>
          <t xml:space="preserve"> </t>
        </is>
      </c>
      <c r="F22" s="4" t="inlineStr">
        <is>
          <t xml:space="preserve"> </t>
        </is>
      </c>
    </row>
    <row r="23">
      <c r="A23" s="4" t="inlineStr">
        <is>
          <t>Loans to non-bank subsidiaries</t>
        </is>
      </c>
      <c r="C23" s="6" t="n">
        <v>5685838</v>
      </c>
      <c r="D23" s="6" t="n">
        <v>5234463</v>
      </c>
      <c r="E23" s="4" t="inlineStr">
        <is>
          <t xml:space="preserve"> </t>
        </is>
      </c>
      <c r="F23" s="4" t="inlineStr">
        <is>
          <t xml:space="preserve"> </t>
        </is>
      </c>
    </row>
    <row r="24">
      <c r="A24" s="3" t="inlineStr">
        <is>
          <t>Investment in subsidiaries:</t>
        </is>
      </c>
      <c r="C24" s="4" t="inlineStr">
        <is>
          <t xml:space="preserve"> </t>
        </is>
      </c>
      <c r="D24" s="4" t="inlineStr">
        <is>
          <t xml:space="preserve"> </t>
        </is>
      </c>
      <c r="E24" s="4" t="inlineStr">
        <is>
          <t xml:space="preserve"> </t>
        </is>
      </c>
      <c r="F24" s="4" t="inlineStr">
        <is>
          <t xml:space="preserve"> </t>
        </is>
      </c>
    </row>
    <row r="25">
      <c r="A25" s="4" t="inlineStr">
        <is>
          <t>Bank subsidiaries</t>
        </is>
      </c>
      <c r="C25" s="6" t="n">
        <v>9784600</v>
      </c>
      <c r="D25" s="6" t="n">
        <v>8979330</v>
      </c>
      <c r="E25" s="4" t="inlineStr">
        <is>
          <t xml:space="preserve"> </t>
        </is>
      </c>
      <c r="F25" s="4" t="inlineStr">
        <is>
          <t xml:space="preserve"> </t>
        </is>
      </c>
    </row>
    <row r="26">
      <c r="A26" s="4" t="inlineStr">
        <is>
          <t>Non-bank subsidiaries</t>
        </is>
      </c>
      <c r="C26" s="6" t="n">
        <v>10652590</v>
      </c>
      <c r="D26" s="6" t="n">
        <v>10828135</v>
      </c>
      <c r="E26" s="4" t="inlineStr">
        <is>
          <t xml:space="preserve"> </t>
        </is>
      </c>
      <c r="F26" s="4" t="inlineStr">
        <is>
          <t xml:space="preserve"> </t>
        </is>
      </c>
    </row>
    <row r="27">
      <c r="A27" s="4" t="inlineStr">
        <is>
          <t>Premises and equipment, net</t>
        </is>
      </c>
      <c r="C27" s="6" t="n">
        <v>41116</v>
      </c>
      <c r="D27" s="6" t="n">
        <v>35402</v>
      </c>
      <c r="E27" s="4" t="inlineStr">
        <is>
          <t xml:space="preserve"> </t>
        </is>
      </c>
      <c r="F27" s="4" t="inlineStr">
        <is>
          <t xml:space="preserve"> </t>
        </is>
      </c>
    </row>
    <row r="28">
      <c r="A28" s="4" t="inlineStr">
        <is>
          <t>Equity method investments</t>
        </is>
      </c>
      <c r="C28" s="6" t="n">
        <v>4716</v>
      </c>
      <c r="D28" s="6" t="n">
        <v>4706</v>
      </c>
      <c r="E28" s="4" t="inlineStr">
        <is>
          <t xml:space="preserve"> </t>
        </is>
      </c>
      <c r="F28" s="4" t="inlineStr">
        <is>
          <t xml:space="preserve"> </t>
        </is>
      </c>
    </row>
    <row r="29">
      <c r="A29" s="4" t="inlineStr">
        <is>
          <t>Restricted cash</t>
        </is>
      </c>
      <c r="C29" s="6" t="n">
        <v>67313</v>
      </c>
      <c r="D29" s="6" t="n">
        <v>66822</v>
      </c>
      <c r="E29" s="5" t="n">
        <v>56700</v>
      </c>
      <c r="F29" s="4" t="inlineStr">
        <is>
          <t xml:space="preserve"> </t>
        </is>
      </c>
    </row>
    <row r="30">
      <c r="A30" s="4" t="inlineStr">
        <is>
          <t>Deferred tax assets, net</t>
        </is>
      </c>
      <c r="C30" s="6" t="n">
        <v>33737</v>
      </c>
      <c r="D30" s="6" t="n">
        <v>53189</v>
      </c>
      <c r="E30" s="4" t="inlineStr">
        <is>
          <t xml:space="preserve"> </t>
        </is>
      </c>
      <c r="F30" s="4" t="inlineStr">
        <is>
          <t xml:space="preserve"> </t>
        </is>
      </c>
    </row>
    <row r="31">
      <c r="A31" s="4" t="inlineStr">
        <is>
          <t>Other assets</t>
        </is>
      </c>
      <c r="C31" s="6" t="n">
        <v>563849</v>
      </c>
      <c r="D31" s="6" t="n">
        <v>586467</v>
      </c>
      <c r="E31" s="4" t="inlineStr">
        <is>
          <t xml:space="preserve"> </t>
        </is>
      </c>
      <c r="F31" s="4" t="inlineStr">
        <is>
          <t xml:space="preserve"> </t>
        </is>
      </c>
    </row>
    <row r="32">
      <c r="A32" s="4" t="inlineStr">
        <is>
          <t>TOTAL ASSETS</t>
        </is>
      </c>
      <c r="C32" s="6" t="n">
        <v>31311365</v>
      </c>
      <c r="D32" s="6" t="n">
        <v>29209741</v>
      </c>
      <c r="E32" s="4" t="inlineStr">
        <is>
          <t xml:space="preserve"> </t>
        </is>
      </c>
      <c r="F32" s="4" t="inlineStr">
        <is>
          <t xml:space="preserve"> </t>
        </is>
      </c>
    </row>
    <row r="33">
      <c r="A33" s="3" t="inlineStr">
        <is>
          <t>Liabilities and stockholder's equity</t>
        </is>
      </c>
      <c r="C33" s="4" t="inlineStr">
        <is>
          <t xml:space="preserve"> </t>
        </is>
      </c>
      <c r="D33" s="4" t="inlineStr">
        <is>
          <t xml:space="preserve"> </t>
        </is>
      </c>
      <c r="E33" s="4" t="inlineStr">
        <is>
          <t xml:space="preserve"> </t>
        </is>
      </c>
      <c r="F33" s="4" t="inlineStr">
        <is>
          <t xml:space="preserve"> </t>
        </is>
      </c>
    </row>
    <row r="34">
      <c r="A34" s="4" t="inlineStr">
        <is>
          <t>Deferred tax liabilities, net</t>
        </is>
      </c>
      <c r="C34" s="6" t="n">
        <v>2180</v>
      </c>
      <c r="D34" s="6" t="n">
        <v>62507</v>
      </c>
      <c r="E34" s="4" t="inlineStr">
        <is>
          <t xml:space="preserve"> </t>
        </is>
      </c>
      <c r="F34" s="4" t="inlineStr">
        <is>
          <t xml:space="preserve"> </t>
        </is>
      </c>
    </row>
    <row r="35">
      <c r="A35" s="4" t="inlineStr">
        <is>
          <t>Other liabilities</t>
        </is>
      </c>
      <c r="C35" s="6" t="n">
        <v>477952</v>
      </c>
      <c r="D35" s="6" t="n">
        <v>239150</v>
      </c>
      <c r="E35" s="4" t="inlineStr">
        <is>
          <t xml:space="preserve"> </t>
        </is>
      </c>
      <c r="F35" s="4" t="inlineStr">
        <is>
          <t xml:space="preserve"> </t>
        </is>
      </c>
    </row>
    <row r="36">
      <c r="A36" s="4" t="inlineStr">
        <is>
          <t>TOTAL LIABILITIES</t>
        </is>
      </c>
      <c r="C36" s="6" t="n">
        <v>13635838</v>
      </c>
      <c r="D36" s="6" t="n">
        <v>11708844</v>
      </c>
      <c r="E36" s="4" t="inlineStr">
        <is>
          <t xml:space="preserve"> </t>
        </is>
      </c>
      <c r="F36" s="4" t="inlineStr">
        <is>
          <t xml:space="preserve"> </t>
        </is>
      </c>
    </row>
    <row r="37">
      <c r="A37" s="4" t="inlineStr">
        <is>
          <t>Mezzanine equity</t>
        </is>
      </c>
      <c r="C37" s="6" t="n">
        <v>2000000</v>
      </c>
      <c r="D37" s="6" t="n">
        <v>2000000</v>
      </c>
      <c r="E37" s="4" t="inlineStr">
        <is>
          <t xml:space="preserve"> </t>
        </is>
      </c>
      <c r="F37" s="4" t="inlineStr">
        <is>
          <t xml:space="preserve"> </t>
        </is>
      </c>
    </row>
    <row r="38">
      <c r="A38" s="4" t="inlineStr">
        <is>
          <t>Stockholder's equity</t>
        </is>
      </c>
      <c r="C38" s="6" t="n">
        <v>15675527</v>
      </c>
      <c r="D38" s="6" t="n">
        <v>15500897</v>
      </c>
      <c r="E38" s="4" t="inlineStr">
        <is>
          <t xml:space="preserve"> </t>
        </is>
      </c>
      <c r="F38" s="4" t="inlineStr">
        <is>
          <t xml:space="preserve"> </t>
        </is>
      </c>
    </row>
    <row r="39">
      <c r="A39" s="4" t="inlineStr">
        <is>
          <t>TOTAL LIABILITIES, MEZZANINE AND STOCKHOLDER'S EQUITY</t>
        </is>
      </c>
      <c r="C39" s="6" t="n">
        <v>31311365</v>
      </c>
      <c r="D39" s="6" t="n">
        <v>29209741</v>
      </c>
      <c r="E39" s="4" t="inlineStr">
        <is>
          <t xml:space="preserve"> </t>
        </is>
      </c>
      <c r="F39" s="4" t="inlineStr">
        <is>
          <t xml:space="preserve"> </t>
        </is>
      </c>
    </row>
    <row r="40">
      <c r="A40" s="4" t="inlineStr">
        <is>
          <t>Parent Company | Auto Reporting Unit</t>
        </is>
      </c>
      <c r="C40" s="4" t="inlineStr">
        <is>
          <t xml:space="preserve"> </t>
        </is>
      </c>
      <c r="D40" s="4" t="inlineStr">
        <is>
          <t xml:space="preserve"> </t>
        </is>
      </c>
      <c r="E40" s="4" t="inlineStr">
        <is>
          <t xml:space="preserve"> </t>
        </is>
      </c>
      <c r="F40" s="4" t="inlineStr">
        <is>
          <t xml:space="preserve"> </t>
        </is>
      </c>
    </row>
    <row r="41">
      <c r="A41" s="3" t="inlineStr">
        <is>
          <t>Liabilities and stockholder's equity</t>
        </is>
      </c>
      <c r="C41" s="4" t="inlineStr">
        <is>
          <t xml:space="preserve"> </t>
        </is>
      </c>
      <c r="D41" s="4" t="inlineStr">
        <is>
          <t xml:space="preserve"> </t>
        </is>
      </c>
      <c r="E41" s="4" t="inlineStr">
        <is>
          <t xml:space="preserve"> </t>
        </is>
      </c>
      <c r="F41" s="4" t="inlineStr">
        <is>
          <t xml:space="preserve"> </t>
        </is>
      </c>
    </row>
    <row r="42">
      <c r="A42" s="4" t="inlineStr">
        <is>
          <t>Goodwill</t>
        </is>
      </c>
      <c r="C42" s="6" t="n">
        <v>945900</v>
      </c>
      <c r="D42" s="6" t="n">
        <v>945900</v>
      </c>
      <c r="E42" s="4" t="inlineStr">
        <is>
          <t xml:space="preserve"> </t>
        </is>
      </c>
      <c r="F42" s="4" t="inlineStr">
        <is>
          <t xml:space="preserve"> </t>
        </is>
      </c>
    </row>
    <row r="43">
      <c r="A43" s="4" t="inlineStr">
        <is>
          <t>Parent Company | Nonrelated Party</t>
        </is>
      </c>
      <c r="C43" s="4" t="inlineStr">
        <is>
          <t xml:space="preserve"> </t>
        </is>
      </c>
      <c r="D43" s="4" t="inlineStr">
        <is>
          <t xml:space="preserve"> </t>
        </is>
      </c>
      <c r="E43" s="4" t="inlineStr">
        <is>
          <t xml:space="preserve"> </t>
        </is>
      </c>
      <c r="F43" s="4" t="inlineStr">
        <is>
          <t xml:space="preserve"> </t>
        </is>
      </c>
    </row>
    <row r="44">
      <c r="A44" s="3" t="inlineStr">
        <is>
          <t>Liabilities and stockholder's equity</t>
        </is>
      </c>
      <c r="C44" s="4" t="inlineStr">
        <is>
          <t xml:space="preserve"> </t>
        </is>
      </c>
      <c r="D44" s="4" t="inlineStr">
        <is>
          <t xml:space="preserve"> </t>
        </is>
      </c>
      <c r="E44" s="4" t="inlineStr">
        <is>
          <t xml:space="preserve"> </t>
        </is>
      </c>
      <c r="F44" s="4" t="inlineStr">
        <is>
          <t xml:space="preserve"> </t>
        </is>
      </c>
    </row>
    <row r="45">
      <c r="A45" s="4" t="inlineStr">
        <is>
          <t>Borrowings and other debt obligations</t>
        </is>
      </c>
      <c r="C45" s="6" t="n">
        <v>13000039</v>
      </c>
      <c r="D45" s="6" t="n">
        <v>11249393</v>
      </c>
      <c r="E45" s="4" t="inlineStr">
        <is>
          <t xml:space="preserve"> </t>
        </is>
      </c>
      <c r="F45" s="4" t="inlineStr">
        <is>
          <t xml:space="preserve"> </t>
        </is>
      </c>
    </row>
    <row r="46">
      <c r="A46" s="4" t="inlineStr">
        <is>
          <t>Parent Company | Related Party</t>
        </is>
      </c>
      <c r="C46" s="4" t="inlineStr">
        <is>
          <t xml:space="preserve"> </t>
        </is>
      </c>
      <c r="D46" s="4" t="inlineStr">
        <is>
          <t xml:space="preserve"> </t>
        </is>
      </c>
      <c r="E46" s="4" t="inlineStr">
        <is>
          <t xml:space="preserve"> </t>
        </is>
      </c>
      <c r="F46" s="4" t="inlineStr">
        <is>
          <t xml:space="preserve"> </t>
        </is>
      </c>
    </row>
    <row r="47">
      <c r="A47" s="3" t="inlineStr">
        <is>
          <t>Liabilities and stockholder's equity</t>
        </is>
      </c>
      <c r="C47" s="4" t="inlineStr">
        <is>
          <t xml:space="preserve"> </t>
        </is>
      </c>
      <c r="D47" s="4" t="inlineStr">
        <is>
          <t xml:space="preserve"> </t>
        </is>
      </c>
      <c r="E47" s="4" t="inlineStr">
        <is>
          <t xml:space="preserve"> </t>
        </is>
      </c>
      <c r="F47" s="4" t="inlineStr">
        <is>
          <t xml:space="preserve"> </t>
        </is>
      </c>
    </row>
    <row r="48">
      <c r="A48" s="4" t="inlineStr">
        <is>
          <t>Borrowings and other debt obligations</t>
        </is>
      </c>
      <c r="C48" s="5" t="n">
        <v>155667</v>
      </c>
      <c r="D48" s="5" t="n">
        <v>157794</v>
      </c>
      <c r="E48" s="4" t="inlineStr">
        <is>
          <t xml:space="preserve"> </t>
        </is>
      </c>
      <c r="F48" s="4" t="inlineStr">
        <is>
          <t xml:space="preserve"> </t>
        </is>
      </c>
    </row>
    <row r="49"/>
    <row r="50">
      <c r="A50" s="4" t="inlineStr">
        <is>
          <t>[1]Includes MSRs of $91.0 million and $94.3 million at December 31, 2024 and December 31, 2023, respectively, for which the Company has elected the FVO.[2]The Company has interests in certain Trusts that are considered VIEs for accounting purposes. At December 31, 2024 and December 31, 2023, LHFI included $24.6 billion and $25.1 billion, LHFS included zero and zero, Operating leases assets, net included $11.7 billion and $13.8 billion, restricted cash included $706.6 million and $864.5 million, Other assets included $693.1 million and $638.0 million, Borrowings and other debt obligations included $26.2 billion and $25.1 billion, and Other liabilities included $99.6 million and $119.3 million of assets or liabilities, respectively, that were included within VIEs. See Note 8 to these Consolidated Financial Statements for additional information.</t>
        </is>
      </c>
    </row>
  </sheetData>
  <mergeCells count="3">
    <mergeCell ref="A1:B1"/>
    <mergeCell ref="A49:E49"/>
    <mergeCell ref="A50:E50"/>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tatements of Operations and Comprehensive Income/Loss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come tax benefit</t>
        </is>
      </c>
      <c r="B4" s="5" t="n">
        <v>-106761</v>
      </c>
      <c r="C4" s="5" t="n">
        <v>-146146</v>
      </c>
      <c r="D4" s="5" t="n">
        <v>343123</v>
      </c>
    </row>
    <row r="5">
      <c r="A5" s="4" t="inlineStr">
        <is>
          <t>NET INCOME</t>
        </is>
      </c>
      <c r="B5" s="6" t="n">
        <v>1077399</v>
      </c>
      <c r="C5" s="6" t="n">
        <v>932902</v>
      </c>
      <c r="D5" s="6" t="n">
        <v>1405007</v>
      </c>
    </row>
    <row r="6">
      <c r="A6" s="3" t="inlineStr">
        <is>
          <t>Other comprehensive income, net of tax:</t>
        </is>
      </c>
      <c r="B6" s="4" t="inlineStr">
        <is>
          <t xml:space="preserve"> </t>
        </is>
      </c>
      <c r="C6" s="4" t="inlineStr">
        <is>
          <t xml:space="preserve"> </t>
        </is>
      </c>
      <c r="D6" s="4" t="inlineStr">
        <is>
          <t xml:space="preserve"> </t>
        </is>
      </c>
    </row>
    <row r="7">
      <c r="A7" s="4" t="inlineStr">
        <is>
          <t>TOTAL OTHER COMPREHENSIVE INCOME / (LOSS), NET OF TAX</t>
        </is>
      </c>
      <c r="B7" s="6" t="n">
        <v>347868</v>
      </c>
      <c r="C7" s="6" t="n">
        <v>270455</v>
      </c>
      <c r="D7" s="6" t="n">
        <v>-1147913</v>
      </c>
    </row>
    <row r="8">
      <c r="A8" s="4" t="inlineStr">
        <is>
          <t>COMPREHENSIVE INCOME ATTRIBUTABLE TO SHUSA</t>
        </is>
      </c>
      <c r="B8" s="6" t="n">
        <v>1425267</v>
      </c>
      <c r="C8" s="6" t="n">
        <v>1203357</v>
      </c>
      <c r="D8" s="6" t="n">
        <v>257094</v>
      </c>
    </row>
    <row r="9">
      <c r="A9" s="4" t="inlineStr">
        <is>
          <t>Parent Company</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Interest income</t>
        </is>
      </c>
      <c r="B11" s="6" t="n">
        <v>407637</v>
      </c>
      <c r="C11" s="6" t="n">
        <v>288045</v>
      </c>
      <c r="D11" s="6" t="n">
        <v>247043</v>
      </c>
    </row>
    <row r="12">
      <c r="A12" s="4" t="inlineStr">
        <is>
          <t>Income/(expense) from equity method investments</t>
        </is>
      </c>
      <c r="B12" s="6" t="n">
        <v>10</v>
      </c>
      <c r="C12" s="6" t="n">
        <v>37</v>
      </c>
      <c r="D12" s="6" t="n">
        <v>-1355</v>
      </c>
    </row>
    <row r="13">
      <c r="A13" s="4" t="inlineStr">
        <is>
          <t>Other income</t>
        </is>
      </c>
      <c r="B13" s="6" t="n">
        <v>330939</v>
      </c>
      <c r="C13" s="6" t="n">
        <v>111283</v>
      </c>
      <c r="D13" s="6" t="n">
        <v>84363</v>
      </c>
    </row>
    <row r="14">
      <c r="A14" s="4" t="inlineStr">
        <is>
          <t>Total income</t>
        </is>
      </c>
      <c r="B14" s="6" t="n">
        <v>1898586</v>
      </c>
      <c r="C14" s="6" t="n">
        <v>2578328</v>
      </c>
      <c r="D14" s="6" t="n">
        <v>4870051</v>
      </c>
    </row>
    <row r="15">
      <c r="A15" s="4" t="inlineStr">
        <is>
          <t>Interest expense</t>
        </is>
      </c>
      <c r="B15" s="6" t="n">
        <v>651095</v>
      </c>
      <c r="C15" s="6" t="n">
        <v>484058</v>
      </c>
      <c r="D15" s="6" t="n">
        <v>357727</v>
      </c>
    </row>
    <row r="16">
      <c r="A16" s="4" t="inlineStr">
        <is>
          <t>Other expense</t>
        </is>
      </c>
      <c r="B16" s="6" t="n">
        <v>666822</v>
      </c>
      <c r="C16" s="6" t="n">
        <v>318472</v>
      </c>
      <c r="D16" s="6" t="n">
        <v>297162</v>
      </c>
    </row>
    <row r="17">
      <c r="A17" s="4" t="inlineStr">
        <is>
          <t>Total expense</t>
        </is>
      </c>
      <c r="B17" s="6" t="n">
        <v>1317917</v>
      </c>
      <c r="C17" s="6" t="n">
        <v>802530</v>
      </c>
      <c r="D17" s="6" t="n">
        <v>654889</v>
      </c>
    </row>
    <row r="18">
      <c r="A18" s="4" t="inlineStr">
        <is>
          <t>Income before income taxes and equity in net income/(loss) less dividends from subsidiaries</t>
        </is>
      </c>
      <c r="B18" s="6" t="n">
        <v>580669</v>
      </c>
      <c r="C18" s="6" t="n">
        <v>1775798</v>
      </c>
      <c r="D18" s="6" t="n">
        <v>4215162</v>
      </c>
    </row>
    <row r="19">
      <c r="A19" s="4" t="inlineStr">
        <is>
          <t>Income tax benefit</t>
        </is>
      </c>
      <c r="B19" s="6" t="n">
        <v>-158606</v>
      </c>
      <c r="C19" s="6" t="n">
        <v>-168423</v>
      </c>
      <c r="D19" s="6" t="n">
        <v>-72191</v>
      </c>
    </row>
    <row r="20">
      <c r="A20" s="4" t="inlineStr">
        <is>
          <t>Income/(loss) before equity in net income/(loss) less dividends from subsidiaries</t>
        </is>
      </c>
      <c r="B20" s="6" t="n">
        <v>739275</v>
      </c>
      <c r="C20" s="6" t="n">
        <v>1944221</v>
      </c>
      <c r="D20" s="6" t="n">
        <v>4287353</v>
      </c>
    </row>
    <row r="21">
      <c r="A21" s="4" t="inlineStr">
        <is>
          <t>Equity in net (loss)/income less dividends from bank subsidiaries</t>
        </is>
      </c>
      <c r="B21" s="6" t="n">
        <v>541960</v>
      </c>
      <c r="C21" s="6" t="n">
        <v>-27186</v>
      </c>
      <c r="D21" s="6" t="n">
        <v>341935</v>
      </c>
    </row>
    <row r="22">
      <c r="A22" s="4" t="inlineStr">
        <is>
          <t>Equity in net (loss)/income less dividends from non-bank subsidiaries</t>
        </is>
      </c>
      <c r="B22" s="6" t="n">
        <v>-203836</v>
      </c>
      <c r="C22" s="6" t="n">
        <v>-984133</v>
      </c>
      <c r="D22" s="6" t="n">
        <v>-3224281</v>
      </c>
    </row>
    <row r="23">
      <c r="A23" s="4" t="inlineStr">
        <is>
          <t>NET INCOME</t>
        </is>
      </c>
      <c r="B23" s="6" t="n">
        <v>1077399</v>
      </c>
      <c r="C23" s="6" t="n">
        <v>932902</v>
      </c>
      <c r="D23" s="6" t="n">
        <v>1405007</v>
      </c>
    </row>
    <row r="24">
      <c r="A24" s="3" t="inlineStr">
        <is>
          <t>Other comprehensive income, net of tax:</t>
        </is>
      </c>
      <c r="B24" s="4" t="inlineStr">
        <is>
          <t xml:space="preserve"> </t>
        </is>
      </c>
      <c r="C24" s="4" t="inlineStr">
        <is>
          <t xml:space="preserve"> </t>
        </is>
      </c>
      <c r="D24" s="4" t="inlineStr">
        <is>
          <t xml:space="preserve"> </t>
        </is>
      </c>
    </row>
    <row r="25">
      <c r="A25" s="4" t="inlineStr">
        <is>
          <t>Net unrealized gains/(losses) on cash flow hedge derivative financial instruments</t>
        </is>
      </c>
      <c r="B25" s="6" t="n">
        <v>182349</v>
      </c>
      <c r="C25" s="6" t="n">
        <v>261145</v>
      </c>
      <c r="D25" s="6" t="n">
        <v>-435647</v>
      </c>
    </row>
    <row r="26">
      <c r="A26" s="4" t="inlineStr">
        <is>
          <t>Net unrealized gains/(losses) recognized on investment securities</t>
        </is>
      </c>
      <c r="B26" s="6" t="n">
        <v>160205</v>
      </c>
      <c r="C26" s="6" t="n">
        <v>6021</v>
      </c>
      <c r="D26" s="6" t="n">
        <v>-716667</v>
      </c>
    </row>
    <row r="27">
      <c r="A27" s="4" t="inlineStr">
        <is>
          <t>Pension and post-retirement actuarial gains, net of tax</t>
        </is>
      </c>
      <c r="B27" s="6" t="n">
        <v>5314</v>
      </c>
      <c r="C27" s="6" t="n">
        <v>3289</v>
      </c>
      <c r="D27" s="6" t="n">
        <v>4401</v>
      </c>
    </row>
    <row r="28">
      <c r="A28" s="4" t="inlineStr">
        <is>
          <t>TOTAL OTHER COMPREHENSIVE INCOME / (LOSS), NET OF TAX</t>
        </is>
      </c>
      <c r="B28" s="6" t="n">
        <v>347868</v>
      </c>
      <c r="C28" s="6" t="n">
        <v>270455</v>
      </c>
      <c r="D28" s="6" t="n">
        <v>-1147913</v>
      </c>
    </row>
    <row r="29">
      <c r="A29" s="4" t="inlineStr">
        <is>
          <t>COMPREHENSIVE INCOME ATTRIBUTABLE TO SHUSA</t>
        </is>
      </c>
      <c r="B29" s="6" t="n">
        <v>1425267</v>
      </c>
      <c r="C29" s="6" t="n">
        <v>1203357</v>
      </c>
      <c r="D29" s="6" t="n">
        <v>257094</v>
      </c>
    </row>
    <row r="30">
      <c r="A30" s="4" t="inlineStr">
        <is>
          <t>Parent Company | Subsidiary Banks</t>
        </is>
      </c>
      <c r="B30" s="4" t="inlineStr">
        <is>
          <t xml:space="preserve"> </t>
        </is>
      </c>
      <c r="C30" s="4" t="inlineStr">
        <is>
          <t xml:space="preserve"> </t>
        </is>
      </c>
      <c r="D30" s="4" t="inlineStr">
        <is>
          <t xml:space="preserve"> </t>
        </is>
      </c>
    </row>
    <row r="31">
      <c r="A31" s="3" t="inlineStr">
        <is>
          <t>Condensed Income Statements, Captions [Line Items]</t>
        </is>
      </c>
      <c r="B31" s="4" t="inlineStr">
        <is>
          <t xml:space="preserve"> </t>
        </is>
      </c>
      <c r="C31" s="4" t="inlineStr">
        <is>
          <t xml:space="preserve"> </t>
        </is>
      </c>
      <c r="D31" s="4" t="inlineStr">
        <is>
          <t xml:space="preserve"> </t>
        </is>
      </c>
    </row>
    <row r="32">
      <c r="A32" s="4" t="inlineStr">
        <is>
          <t>Dividends</t>
        </is>
      </c>
      <c r="B32" s="6" t="n">
        <v>160000</v>
      </c>
      <c r="C32" s="6" t="n">
        <v>420000</v>
      </c>
      <c r="D32" s="6" t="n">
        <v>40000</v>
      </c>
    </row>
    <row r="33">
      <c r="A33" s="4" t="inlineStr">
        <is>
          <t>Parent Company | Non-Bank Subsidiaries</t>
        </is>
      </c>
      <c r="B33" s="4" t="inlineStr">
        <is>
          <t xml:space="preserve"> </t>
        </is>
      </c>
      <c r="C33" s="4" t="inlineStr">
        <is>
          <t xml:space="preserve"> </t>
        </is>
      </c>
      <c r="D33" s="4" t="inlineStr">
        <is>
          <t xml:space="preserve"> </t>
        </is>
      </c>
    </row>
    <row r="34">
      <c r="A34" s="3" t="inlineStr">
        <is>
          <t>Condensed Income Statements, Captions [Line Items]</t>
        </is>
      </c>
      <c r="B34" s="4" t="inlineStr">
        <is>
          <t xml:space="preserve"> </t>
        </is>
      </c>
      <c r="C34" s="4" t="inlineStr">
        <is>
          <t xml:space="preserve"> </t>
        </is>
      </c>
      <c r="D34" s="4" t="inlineStr">
        <is>
          <t xml:space="preserve"> </t>
        </is>
      </c>
    </row>
    <row r="35">
      <c r="A35" s="4" t="inlineStr">
        <is>
          <t>Dividends</t>
        </is>
      </c>
      <c r="B35" s="5" t="n">
        <v>1000000</v>
      </c>
      <c r="C35" s="5" t="n">
        <v>1758963</v>
      </c>
      <c r="D35" s="5" t="n">
        <v>450000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IEs</t>
        </is>
      </c>
      <c r="B1" s="2" t="inlineStr">
        <is>
          <t>12 Months Ended</t>
        </is>
      </c>
    </row>
    <row r="2">
      <c r="B2" s="2" t="inlineStr">
        <is>
          <t>Dec. 31, 2024</t>
        </is>
      </c>
    </row>
    <row r="3">
      <c r="A3" s="3" t="inlineStr">
        <is>
          <t>Variable Interest Entity and Securitizations [Abstract]</t>
        </is>
      </c>
      <c r="B3" s="4" t="inlineStr">
        <is>
          <t xml:space="preserve"> </t>
        </is>
      </c>
    </row>
    <row r="4">
      <c r="A4" s="4" t="inlineStr">
        <is>
          <t>VIEs</t>
        </is>
      </c>
      <c r="B4" s="4" t="inlineStr">
        <is>
          <t>VIEs The Company transfers RICs and vehicle leases into newly-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on its Consolidated Balance Sheets. The collateral and borrowings under credit facilities and securitization notes payable of the Company’s consolidated VIEs remain on the Consolidated Balance Sheets. The Company recognizes finance charges, fee income, and provisions for credit losses on the RICs, and leased vehicles and interest expense on the debt. Revolving credit facilities generally also utilize entities that are considered VIEs which are included on the Consolidated Balance Sheets. The Company also uses a titling trust to originate and hold its leased vehicles and the associated leases, for administrative efficiency and also to facilitate the pledging of leases to financing facilities or the sale of leases to other parties, without incurring the costs and administrative burden of retitling the leased vehicles. In this process, the leases may be transferred to separate legal units within the titling trust to segregate them for ownership purposes, including for securitizations. This does not result in any changes to the accounting for the leases. This titling trust is considered a VIE. Refer to Note 4 to these Consolidated Financial Statements for further information on the Company's leased vehicles. On-balance sheet VIEs The assets of consolidated VIEs are presented based upon the legal transfer of the underlying assets in order to reflect legal ownership. Certain of these assets can be used only to settle obligations of the consolidated VIEs and the liabilities of those entities for which creditors (or beneficial interest holders) do not have recourse to the Company's general credit. The assets and liabilities of consolidated VIEs included the following at the dates indicated: (in thousands) December 31, 2024 December 31, 2023 Assets Restricted cash $ 706,571 $ 864,464 Net LHFI 24,635,642 25,144,797 Operating lease assets, net (1) 11,667,951 13,782,840 Various other assets 693,090 637,987 Total Assets $ 37,703,254 $ 40,430,088 Liabilities Notes payable $ 26,208,911 $ 25,087,655 Various other liabilities 99,587 119,280 Total Liabilities $ 26,308,498 $ 25,206,935 ( 1) As noted above, all leased vehicles are originated through a titling trust. At December 31, 2024 and December 31, 2023, $4.3 billion and $7.8 billion, respectively, of leased vehicle assets included in this amount were in a titling trust, but not in a securitization trust. The Company retains servicing rights for receivables transferred to the Trusts and receives a monthly servicing fee on the outstanding principal balance. Supplemental fees, such as late charges, for servicing the receivables are reflected in Miscellaneous income, net. As of December 31, 2024 and December 31, 2023, the Company was servicing $29.0 billion and $28.7 billion, respectively, of gross RICs that have been transferred to consolidated Trusts. Certain amounts shown above are greater than the amounts shown in the corresponding line items in the accompanying Consolidated Balance Sheets due to intercompany eliminations between the VIEs and other entities consolidated by the Company. For example, for most of its securitizations, the Company retains one or more of the lowest tranches of bonds. Rather than showing investment in bonds as an asset and the associated debt as a liability, these amounts are eliminated in consolidation as required by GAAP. NOTE 8. VIEs (continued) A summary of the cash flows received from the consolidated Trusts for the respective periods is as follows for the periods indicated: Year ended December 31, (in thousands) 2024 2023 2022 Assets securitized $ 18,350,732 $ 12,800,355 $ 21,141,471 Net proceeds from new securitizations (1) $ 14,824,503 $ 8,335,877 $ 14,796,827 Net proceeds on retained bonds from new securitizations 1,937,140 1,553,830 2,674,884 Cash received for servicing fees (2) 891,806 926,136 942,993 Net distributions from Trusts (2) 4,683,144 2,915,148 3,734,402 Total cash received from Trusts $ 22,336,593 $ 13,730,991 $ 22,149,106 (1) Includes additional advances on existing securitizations. (2) These amounts are not reflected in the SCF because the cash flows are between the VIEs and other entities included in the consolidation. Off-balance sheet VIEs At December 31, 2024 and December 31, 2023, the Company was servicing RICs of $2.3 billion and $973.9 million, respectively, that have been sold in off-balance sheet securitizations and were subject to an optional clean-up call. During the three months ended March 31, 2024, the Company sold $1.1 billion of gross of RICs to a newly formed off-balance sheet securitization VIE which resulted in a pre-tax loss of $42.3 million. The Company retained the servicing of the RIC's sold and provided a loan, classified by the Company as an investment in debt security HTM, in the amount of $53.0 million to the VIE to satisfy regulatory risk retention requirements. The Company is not obligated to provide any financial support to the VIE. All of the notes and residual equity interests issued by the VIE were sold to third-party investors. Gains and losses on securitizations are recorded in Miscellaneous income, net, in the accompanying Condensed Consolidated Statements of Operations. At the time of the sale, the Company released approximately $96.0 million of ACL to provision expense. In August 2024, the Company sold all of the equity certificates of an on-balance sheet auto RIC Trust to a new off-balance sheet Trust established in 2024. This new off-balance sheet Trust issued debt and equity tranches to third-party investors, with the exception of a 5% share of each new tranche purchased by the Company. In addition, the Company sold all of its debt that had been held from the on-balance sheet Trust to a third party. The Company’s sale of this debt and equity from the on-balance sheet Trust resulted in the Company no longer being identified as the primary beneficiary and the subsequent de-recognition of the assets and liabilities of the on-balance sheet Trust from its Condensed Consolidated Balance Sheets. As a result of these transactions, the Company de-consolidated approximately $507.7 million of auto RICs previously HFI which it transferred to an off-balance sheet securitization, resulting in a release of the ACL in the amount of approximately $71.0 million, offset by a loss on securitization of approximately $24.1 million. During the fourth quarter, the Company sold all of its residual certificates of two on-balance sheet auto RIC Trusts (related to 2021 securitizations) to two new off-balance sheet Trusts established in 2024. In addition, the Company sold all of its debt that had been held from the 2021 on-balance sheet Trusts to third parties and to the 2024 off-balance sheet Trusts. These new off-balance sheet Trusts sold 95% of their debt and equity tranches to third-party investors, and the Company retained a 5% share. As a result of the Company’s sale of the debt and equity from the 2021 on-balance sheet Trusts, the Company is no longer identified as the primary beneficiary and the Company therefore de-consolidated the 2021 Trusts from its Consolidated Balance Sheets. As a result, the Company de-recognized approximately $778.6 million of auto RICs previously classified as HFI, resulting in a release of the ACL in the amount of approximately $95.2 million, offset by a loss on securitization of approximately $16.4 million. During the year ended December 31, 2023, the Company sold $347.4 million gross RICs to third-party investors in off-balance sheet securitizations and recorded an immaterial loss on securitization. Gains and losses on securitizations are recorded in Miscellaneous income, net, in the accompanying Consolidated Statements of Operations. NOTE 8. VIEs (continued) A summary of cash flows received from Trusts for the respective periods were as follows for the periods indicated: Year ended December 31, (in thousands) 2024 2023 2022 Receivables securitized (1)(2) 1,060,931 — — Net proceeds from new securitizations 1,003,695 — — Cash received for servicing fees $ 24,473 $ 8,512 19,735 Total cash received from Trusts $ 1,028,168 $ 8,512 $ 19,735 (1) Represents the UPB at the time of original securitization. (2) Table excludes impacts of non-cash deconsolidation transaction referred to above. Other than repurchases of sold assets due to claims against standard representations and warranties, the Company's exposure to loss as a result of its involvement with these VIEs includes the portion of securitizations retained by the Company. The carrying value of this exposure at December 31, 2024 was $70.2 million and $8.0 million of debt and equity investments, respectively, compared to $29.7 million and $2.8 million at December 31, 2023. These amounts are reported in debt securities HTM and other investments, respectively, in Note 2 to these Consolidated Financial Statements. As discussed in Note 1 to these Consolidated Financial Statements, in December 2023 SBNA acquired a 20 percent interest in the Structured LLC for approximately $1.1 billion. The Company did not transfer any assets to the VIE and does not control nor consolidate it. SBNA's 20 percent interest is reported as an AFS debt security that has a fair value of approximately $1.2 billion and $1.1 billion at December 31, 2024 and December 31, 2023, respectively. As of December 31, 2024, SBNA serviced approximately $8.7 billion in multi-family loans for the Structured LLC and received a market rate servicing fee. For the year ended December 31, 2024, SBNA recognized $52.2 million in servicing fee income from the servicing of these assets which is recorded in Miscellaneous income, net, in the accompanying Consolidated Statements of Operation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PARENT COMPANY FINANCIAL INFORMATION - Statement of Cash Flows (Details) - USD ($) $ in Thousand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income/(loss)</t>
        </is>
      </c>
      <c r="C4" s="5" t="n">
        <v>1077399</v>
      </c>
      <c r="E4" s="5" t="n">
        <v>932902</v>
      </c>
      <c r="G4" s="5" t="n">
        <v>1405007</v>
      </c>
    </row>
    <row r="5">
      <c r="A5" s="3" t="inlineStr">
        <is>
          <t>Adjustments to reconcile net income to net cash provided by operating activities:</t>
        </is>
      </c>
      <c r="C5" s="4" t="inlineStr">
        <is>
          <t xml:space="preserve"> </t>
        </is>
      </c>
      <c r="E5" s="4" t="inlineStr">
        <is>
          <t xml:space="preserve"> </t>
        </is>
      </c>
      <c r="G5" s="4" t="inlineStr">
        <is>
          <t xml:space="preserve"> </t>
        </is>
      </c>
    </row>
    <row r="6">
      <c r="A6" s="4" t="inlineStr">
        <is>
          <t>Deferred tax expense/(benefit)</t>
        </is>
      </c>
      <c r="C6" s="6" t="n">
        <v>-354342</v>
      </c>
      <c r="E6" s="6" t="n">
        <v>-430134</v>
      </c>
      <c r="G6" s="6" t="n">
        <v>-86291</v>
      </c>
    </row>
    <row r="7">
      <c r="A7" s="3" t="inlineStr">
        <is>
          <t>Equity in net (income)/loss less dividends from subsidiaries:</t>
        </is>
      </c>
      <c r="C7" s="4" t="inlineStr">
        <is>
          <t xml:space="preserve"> </t>
        </is>
      </c>
      <c r="E7" s="4" t="inlineStr">
        <is>
          <t xml:space="preserve"> </t>
        </is>
      </c>
      <c r="G7" s="4" t="inlineStr">
        <is>
          <t xml:space="preserve"> </t>
        </is>
      </c>
    </row>
    <row r="8">
      <c r="A8" s="4" t="inlineStr">
        <is>
          <t>Depreciation, amortization, and accretion</t>
        </is>
      </c>
      <c r="C8" s="6" t="n">
        <v>2603657</v>
      </c>
      <c r="E8" s="6" t="n">
        <v>2617812</v>
      </c>
      <c r="G8" s="6" t="n">
        <v>2788088</v>
      </c>
    </row>
    <row r="9">
      <c r="A9" s="4" t="inlineStr">
        <is>
          <t>Other operating activities, net</t>
        </is>
      </c>
      <c r="C9" s="6" t="n">
        <v>27259</v>
      </c>
      <c r="E9" s="6" t="n">
        <v>1543</v>
      </c>
      <c r="G9" s="6" t="n">
        <v>-21037</v>
      </c>
    </row>
    <row r="10">
      <c r="A10" s="4" t="inlineStr">
        <is>
          <t>NET CASH (USED IN) / PROVIDED BY OPERATING ACTIVITIES</t>
        </is>
      </c>
      <c r="C10" s="6" t="n">
        <v>1158322</v>
      </c>
      <c r="E10" s="6" t="n">
        <v>1907345</v>
      </c>
      <c r="G10" s="6" t="n">
        <v>5285141</v>
      </c>
    </row>
    <row r="11">
      <c r="A11" s="3" t="inlineStr">
        <is>
          <t>CASH FLOWS FROM INVESTING ACTIVITIES:</t>
        </is>
      </c>
      <c r="C11" s="4" t="inlineStr">
        <is>
          <t xml:space="preserve"> </t>
        </is>
      </c>
      <c r="E11" s="4" t="inlineStr">
        <is>
          <t xml:space="preserve"> </t>
        </is>
      </c>
      <c r="G11" s="4" t="inlineStr">
        <is>
          <t xml:space="preserve"> </t>
        </is>
      </c>
    </row>
    <row r="12">
      <c r="A12" s="4" t="inlineStr">
        <is>
          <t>Purchases of other investments</t>
        </is>
      </c>
      <c r="C12" s="6" t="n">
        <v>-702739</v>
      </c>
      <c r="E12" s="6" t="n">
        <v>-1118344</v>
      </c>
      <c r="G12" s="6" t="n">
        <v>-1334512</v>
      </c>
    </row>
    <row r="13">
      <c r="A13" s="4" t="inlineStr">
        <is>
          <t>Acquisition of PCH</t>
        </is>
      </c>
      <c r="C13" s="6" t="n">
        <v>0</v>
      </c>
      <c r="E13" s="6" t="n">
        <v>0</v>
      </c>
      <c r="G13" s="6" t="n">
        <v>-391931</v>
      </c>
    </row>
    <row r="14">
      <c r="A14" s="4" t="inlineStr">
        <is>
          <t>NET CASH (USED IN) / PROVIDED BY INVESTING ACTIVITIES</t>
        </is>
      </c>
      <c r="C14" s="6" t="n">
        <v>3087029</v>
      </c>
      <c r="E14" s="6" t="n">
        <v>2138154</v>
      </c>
      <c r="G14" s="6" t="n">
        <v>-4804049</v>
      </c>
    </row>
    <row r="15">
      <c r="A15" s="3" t="inlineStr">
        <is>
          <t>CASH FLOWS FROM FINANCING ACTIVITIES:</t>
        </is>
      </c>
      <c r="C15" s="4" t="inlineStr">
        <is>
          <t xml:space="preserve"> </t>
        </is>
      </c>
      <c r="E15" s="4" t="inlineStr">
        <is>
          <t xml:space="preserve"> </t>
        </is>
      </c>
      <c r="G15" s="4" t="inlineStr">
        <is>
          <t xml:space="preserve"> </t>
        </is>
      </c>
    </row>
    <row r="16">
      <c r="A16" s="4" t="inlineStr">
        <is>
          <t>Dividends paid on common stock</t>
        </is>
      </c>
      <c r="C16" s="6" t="n">
        <v>-1301927</v>
      </c>
      <c r="E16" s="6" t="n">
        <v>-3090774</v>
      </c>
      <c r="G16" s="6" t="n">
        <v>-4750000</v>
      </c>
    </row>
    <row r="17">
      <c r="A17" s="4" t="inlineStr">
        <is>
          <t>Stock repurchase</t>
        </is>
      </c>
      <c r="C17" s="6" t="n">
        <v>0</v>
      </c>
      <c r="E17" s="6" t="n">
        <v>0</v>
      </c>
      <c r="G17" s="6" t="n">
        <v>-2544722</v>
      </c>
    </row>
    <row r="18">
      <c r="A18" s="4" t="inlineStr">
        <is>
          <t>Preferred stock offering</t>
        </is>
      </c>
      <c r="C18" s="6" t="n">
        <v>0</v>
      </c>
      <c r="E18" s="6" t="n">
        <v>1500000</v>
      </c>
      <c r="G18" s="6" t="n">
        <v>500000</v>
      </c>
    </row>
    <row r="19">
      <c r="A19" s="4" t="inlineStr">
        <is>
          <t>NET CASH PROVIDED BY / (USED IN) FINANCING ACTIVITIES</t>
        </is>
      </c>
      <c r="C19" s="6" t="n">
        <v>662526</v>
      </c>
      <c r="E19" s="6" t="n">
        <v>-1941684</v>
      </c>
      <c r="G19" s="6" t="n">
        <v>-8934013</v>
      </c>
    </row>
    <row r="20">
      <c r="A20" s="4" t="inlineStr">
        <is>
          <t>NET (DECREASE) / INCREASE IN CASH, CASH EQUIVALENTS AND RESTRICTED CASH</t>
        </is>
      </c>
      <c r="C20" s="6" t="n">
        <v>4907877</v>
      </c>
      <c r="E20" s="6" t="n">
        <v>2103815</v>
      </c>
      <c r="G20" s="6" t="n">
        <v>-8452921</v>
      </c>
    </row>
    <row r="21">
      <c r="A21" s="4" t="inlineStr">
        <is>
          <t>CASH, CASH EQUIVALENTS AND RESTRICTED CASH, BEGINNING OF PERIOD</t>
        </is>
      </c>
      <c r="C21" s="6" t="n">
        <v>18668129</v>
      </c>
      <c r="D21" s="4" t="inlineStr">
        <is>
          <t>[1]</t>
        </is>
      </c>
      <c r="E21" s="6" t="n">
        <v>16564314</v>
      </c>
      <c r="F21" s="4" t="inlineStr">
        <is>
          <t>[1]</t>
        </is>
      </c>
      <c r="G21" s="6" t="n">
        <v>25017235</v>
      </c>
    </row>
    <row r="22">
      <c r="A22" s="4" t="inlineStr">
        <is>
          <t>CASH, CASH EQUIVALENTS AND RESTRICTED CASH, END OF PERIOD</t>
        </is>
      </c>
      <c r="B22" s="4" t="inlineStr">
        <is>
          <t>[1]</t>
        </is>
      </c>
      <c r="C22" s="6" t="n">
        <v>23576006</v>
      </c>
      <c r="E22" s="6" t="n">
        <v>18668129</v>
      </c>
      <c r="G22" s="6" t="n">
        <v>16564314</v>
      </c>
    </row>
    <row r="23">
      <c r="A23" s="4" t="inlineStr">
        <is>
          <t>Non cash loan renewals</t>
        </is>
      </c>
      <c r="C23" s="6" t="n">
        <v>500000</v>
      </c>
      <c r="E23" s="6" t="n">
        <v>1000000</v>
      </c>
      <c r="G23" s="4" t="inlineStr">
        <is>
          <t xml:space="preserve"> </t>
        </is>
      </c>
    </row>
    <row r="24">
      <c r="A24" s="4" t="inlineStr">
        <is>
          <t>Cash and cash equivalents</t>
        </is>
      </c>
      <c r="C24" s="6" t="n">
        <v>18546918</v>
      </c>
      <c r="E24" s="6" t="n">
        <v>13118428</v>
      </c>
      <c r="G24" s="6" t="n">
        <v>10200000</v>
      </c>
    </row>
    <row r="25">
      <c r="A25" s="4" t="inlineStr">
        <is>
          <t>Parent Company</t>
        </is>
      </c>
      <c r="C25" s="4" t="inlineStr">
        <is>
          <t xml:space="preserve"> </t>
        </is>
      </c>
      <c r="E25" s="4" t="inlineStr">
        <is>
          <t xml:space="preserve"> </t>
        </is>
      </c>
      <c r="G25" s="4" t="inlineStr">
        <is>
          <t xml:space="preserve"> </t>
        </is>
      </c>
    </row>
    <row r="26">
      <c r="A26" s="3" t="inlineStr">
        <is>
          <t>CASH FLOWS FROM OPERATING ACTIVITIES:</t>
        </is>
      </c>
      <c r="C26" s="4" t="inlineStr">
        <is>
          <t xml:space="preserve"> </t>
        </is>
      </c>
      <c r="E26" s="4" t="inlineStr">
        <is>
          <t xml:space="preserve"> </t>
        </is>
      </c>
      <c r="G26" s="4" t="inlineStr">
        <is>
          <t xml:space="preserve"> </t>
        </is>
      </c>
    </row>
    <row r="27">
      <c r="A27" s="4" t="inlineStr">
        <is>
          <t>Net income/(loss)</t>
        </is>
      </c>
      <c r="C27" s="6" t="n">
        <v>1077399</v>
      </c>
      <c r="E27" s="6" t="n">
        <v>932902</v>
      </c>
      <c r="G27" s="6" t="n">
        <v>1405007</v>
      </c>
    </row>
    <row r="28">
      <c r="A28" s="3" t="inlineStr">
        <is>
          <t>Adjustments to reconcile net income to net cash provided by operating activities:</t>
        </is>
      </c>
      <c r="C28" s="4" t="inlineStr">
        <is>
          <t xml:space="preserve"> </t>
        </is>
      </c>
      <c r="E28" s="4" t="inlineStr">
        <is>
          <t xml:space="preserve"> </t>
        </is>
      </c>
      <c r="G28" s="4" t="inlineStr">
        <is>
          <t xml:space="preserve"> </t>
        </is>
      </c>
    </row>
    <row r="29">
      <c r="A29" s="4" t="inlineStr">
        <is>
          <t>Deferred tax expense/(benefit)</t>
        </is>
      </c>
      <c r="C29" s="6" t="n">
        <v>-29764</v>
      </c>
      <c r="E29" s="6" t="n">
        <v>35113</v>
      </c>
      <c r="G29" s="6" t="n">
        <v>333309</v>
      </c>
    </row>
    <row r="30">
      <c r="A30" s="3" t="inlineStr">
        <is>
          <t>Equity in net (income)/loss less dividends from subsidiaries:</t>
        </is>
      </c>
      <c r="C30" s="4" t="inlineStr">
        <is>
          <t xml:space="preserve"> </t>
        </is>
      </c>
      <c r="E30" s="4" t="inlineStr">
        <is>
          <t xml:space="preserve"> </t>
        </is>
      </c>
      <c r="G30" s="4" t="inlineStr">
        <is>
          <t xml:space="preserve"> </t>
        </is>
      </c>
    </row>
    <row r="31">
      <c r="A31" s="4" t="inlineStr">
        <is>
          <t>Bank subsidiaries</t>
        </is>
      </c>
      <c r="C31" s="6" t="n">
        <v>-541960</v>
      </c>
      <c r="E31" s="6" t="n">
        <v>27186</v>
      </c>
      <c r="G31" s="6" t="n">
        <v>-341935</v>
      </c>
    </row>
    <row r="32">
      <c r="A32" s="4" t="inlineStr">
        <is>
          <t>Non-bank subsidiaries</t>
        </is>
      </c>
      <c r="C32" s="6" t="n">
        <v>203836</v>
      </c>
      <c r="E32" s="6" t="n">
        <v>984133</v>
      </c>
      <c r="G32" s="6" t="n">
        <v>3224281</v>
      </c>
    </row>
    <row r="33">
      <c r="A33" s="4" t="inlineStr">
        <is>
          <t>Depreciation, amortization, and accretion</t>
        </is>
      </c>
      <c r="C33" s="6" t="n">
        <v>48570</v>
      </c>
      <c r="E33" s="6" t="n">
        <v>38154</v>
      </c>
      <c r="G33" s="6" t="n">
        <v>50981</v>
      </c>
    </row>
    <row r="34">
      <c r="A34" s="4" t="inlineStr">
        <is>
          <t>Other operating activities, net</t>
        </is>
      </c>
      <c r="C34" s="6" t="n">
        <v>218380</v>
      </c>
      <c r="E34" s="6" t="n">
        <v>-342488</v>
      </c>
      <c r="G34" s="6" t="n">
        <v>-207156</v>
      </c>
    </row>
    <row r="35">
      <c r="A35" s="4" t="inlineStr">
        <is>
          <t>NET CASH (USED IN) / PROVIDED BY OPERATING ACTIVITIES</t>
        </is>
      </c>
      <c r="C35" s="6" t="n">
        <v>976461</v>
      </c>
      <c r="E35" s="6" t="n">
        <v>1675000</v>
      </c>
      <c r="G35" s="6" t="n">
        <v>4464487</v>
      </c>
    </row>
    <row r="36">
      <c r="A36" s="3" t="inlineStr">
        <is>
          <t>CASH FLOWS FROM INVESTING ACTIVITIES:</t>
        </is>
      </c>
      <c r="C36" s="4" t="inlineStr">
        <is>
          <t xml:space="preserve"> </t>
        </is>
      </c>
      <c r="E36" s="4" t="inlineStr">
        <is>
          <t xml:space="preserve"> </t>
        </is>
      </c>
      <c r="G36" s="4" t="inlineStr">
        <is>
          <t xml:space="preserve"> </t>
        </is>
      </c>
    </row>
    <row r="37">
      <c r="A37" s="4" t="inlineStr">
        <is>
          <t>Purchases of other investments</t>
        </is>
      </c>
      <c r="C37" s="6" t="n">
        <v>-43599</v>
      </c>
      <c r="E37" s="6" t="n">
        <v>-4538</v>
      </c>
      <c r="G37" s="6" t="n">
        <v>-64000</v>
      </c>
    </row>
    <row r="38">
      <c r="A38" s="4" t="inlineStr">
        <is>
          <t>Net capital (contributed to)/returned from subsidiaries</t>
        </is>
      </c>
      <c r="C38" s="6" t="n">
        <v>-2826</v>
      </c>
      <c r="E38" s="6" t="n">
        <v>-140415</v>
      </c>
      <c r="G38" s="6" t="n">
        <v>11587</v>
      </c>
    </row>
    <row r="39">
      <c r="A39" s="4" t="inlineStr">
        <is>
          <t>Originations of loans to subsidiaries</t>
        </is>
      </c>
      <c r="C39" s="6" t="n">
        <v>-40676600</v>
      </c>
      <c r="E39" s="6" t="n">
        <v>-25008600</v>
      </c>
      <c r="G39" s="6" t="n">
        <v>-25827535</v>
      </c>
    </row>
    <row r="40">
      <c r="A40" s="4" t="inlineStr">
        <is>
          <t>Repayments of loans by subsidiaries</t>
        </is>
      </c>
      <c r="C40" s="6" t="n">
        <v>40175225</v>
      </c>
      <c r="E40" s="6" t="n">
        <v>23312075</v>
      </c>
      <c r="G40" s="6" t="n">
        <v>28139597</v>
      </c>
    </row>
    <row r="41">
      <c r="A41" s="4" t="inlineStr">
        <is>
          <t>Acquisition of PCH</t>
        </is>
      </c>
      <c r="C41" s="6" t="n">
        <v>0</v>
      </c>
      <c r="E41" s="6" t="n">
        <v>0</v>
      </c>
      <c r="G41" s="6" t="n">
        <v>-447954</v>
      </c>
    </row>
    <row r="42">
      <c r="A42" s="4" t="inlineStr">
        <is>
          <t>Proceeds from business divestitures</t>
        </is>
      </c>
      <c r="C42" s="6" t="n">
        <v>74543</v>
      </c>
      <c r="E42" s="6" t="n">
        <v>0</v>
      </c>
      <c r="G42" s="6" t="n">
        <v>0</v>
      </c>
    </row>
    <row r="43">
      <c r="A43" s="4" t="inlineStr">
        <is>
          <t>Purchases of premises and equipment</t>
        </is>
      </c>
      <c r="C43" s="6" t="n">
        <v>-12392</v>
      </c>
      <c r="E43" s="6" t="n">
        <v>-13058</v>
      </c>
      <c r="G43" s="6" t="n">
        <v>-14261</v>
      </c>
    </row>
    <row r="44">
      <c r="A44" s="4" t="inlineStr">
        <is>
          <t>NET CASH (USED IN) / PROVIDED BY INVESTING ACTIVITIES</t>
        </is>
      </c>
      <c r="C44" s="6" t="n">
        <v>-485649</v>
      </c>
      <c r="E44" s="6" t="n">
        <v>-1854536</v>
      </c>
      <c r="G44" s="6" t="n">
        <v>1797434</v>
      </c>
    </row>
    <row r="45">
      <c r="A45" s="3" t="inlineStr">
        <is>
          <t>CASH FLOWS FROM FINANCING ACTIVITIES:</t>
        </is>
      </c>
      <c r="C45" s="4" t="inlineStr">
        <is>
          <t xml:space="preserve"> </t>
        </is>
      </c>
      <c r="E45" s="4" t="inlineStr">
        <is>
          <t xml:space="preserve"> </t>
        </is>
      </c>
      <c r="G45" s="4" t="inlineStr">
        <is>
          <t xml:space="preserve"> </t>
        </is>
      </c>
    </row>
    <row r="46">
      <c r="A46" s="4" t="inlineStr">
        <is>
          <t>Repayment of Parent Company debt obligations</t>
        </is>
      </c>
      <c r="C46" s="6" t="n">
        <v>-1500000</v>
      </c>
      <c r="E46" s="6" t="n">
        <v>0</v>
      </c>
      <c r="G46" s="6" t="n">
        <v>-3314190</v>
      </c>
    </row>
    <row r="47">
      <c r="A47" s="4" t="inlineStr">
        <is>
          <t>Net proceeds received from Parent Company debt obligations</t>
        </is>
      </c>
      <c r="C47" s="6" t="n">
        <v>3237638</v>
      </c>
      <c r="E47" s="6" t="n">
        <v>1991615</v>
      </c>
      <c r="G47" s="6" t="n">
        <v>2926264</v>
      </c>
    </row>
    <row r="48">
      <c r="A48" s="4" t="inlineStr">
        <is>
          <t>Dividends paid on preferred stock</t>
        </is>
      </c>
      <c r="C48" s="6" t="n">
        <v>-176927</v>
      </c>
      <c r="E48" s="6" t="n">
        <v>-90774</v>
      </c>
      <c r="G48" s="6" t="n">
        <v>0</v>
      </c>
    </row>
    <row r="49">
      <c r="A49" s="4" t="inlineStr">
        <is>
          <t>Dividends paid on common stock</t>
        </is>
      </c>
      <c r="C49" s="6" t="n">
        <v>-1125000</v>
      </c>
      <c r="E49" s="6" t="n">
        <v>-3000000</v>
      </c>
      <c r="G49" s="6" t="n">
        <v>-4750000</v>
      </c>
    </row>
    <row r="50">
      <c r="A50" s="4" t="inlineStr">
        <is>
          <t>Stock repurchase</t>
        </is>
      </c>
      <c r="C50" s="6" t="n">
        <v>0</v>
      </c>
      <c r="E50" s="6" t="n">
        <v>0</v>
      </c>
      <c r="G50" s="6" t="n">
        <v>-2532365</v>
      </c>
    </row>
    <row r="51">
      <c r="A51" s="4" t="inlineStr">
        <is>
          <t>Proceeds from business divestitures, net of tax</t>
        </is>
      </c>
      <c r="C51" s="6" t="n">
        <v>51278</v>
      </c>
      <c r="E51" s="6" t="n">
        <v>0</v>
      </c>
      <c r="G51" s="6" t="n">
        <v>0</v>
      </c>
    </row>
    <row r="52">
      <c r="A52" s="4" t="inlineStr">
        <is>
          <t>Preferred stock offering</t>
        </is>
      </c>
      <c r="C52" s="6" t="n">
        <v>0</v>
      </c>
      <c r="E52" s="6" t="n">
        <v>1500000</v>
      </c>
      <c r="G52" s="6" t="n">
        <v>500000</v>
      </c>
    </row>
    <row r="53">
      <c r="A53" s="4" t="inlineStr">
        <is>
          <t>NET CASH PROVIDED BY / (USED IN) FINANCING ACTIVITIES</t>
        </is>
      </c>
      <c r="C53" s="6" t="n">
        <v>484862</v>
      </c>
      <c r="E53" s="6" t="n">
        <v>404776</v>
      </c>
      <c r="G53" s="6" t="n">
        <v>-7168458</v>
      </c>
    </row>
    <row r="54">
      <c r="A54" s="4" t="inlineStr">
        <is>
          <t>NET (DECREASE) / INCREASE IN CASH, CASH EQUIVALENTS AND RESTRICTED CASH</t>
        </is>
      </c>
      <c r="C54" s="6" t="n">
        <v>975674</v>
      </c>
      <c r="E54" s="6" t="n">
        <v>225240</v>
      </c>
      <c r="G54" s="6" t="n">
        <v>-906537</v>
      </c>
    </row>
    <row r="55">
      <c r="A55" s="4" t="inlineStr">
        <is>
          <t>CASH, CASH EQUIVALENTS AND RESTRICTED CASH, BEGINNING OF PERIOD</t>
        </is>
      </c>
      <c r="C55" s="6" t="n">
        <v>2925434</v>
      </c>
      <c r="E55" s="6" t="n">
        <v>2700194</v>
      </c>
      <c r="G55" s="6" t="n">
        <v>3606731</v>
      </c>
    </row>
    <row r="56">
      <c r="A56" s="4" t="inlineStr">
        <is>
          <t>CASH, CASH EQUIVALENTS AND RESTRICTED CASH, END OF PERIOD</t>
        </is>
      </c>
      <c r="C56" s="6" t="n">
        <v>3901108</v>
      </c>
      <c r="E56" s="6" t="n">
        <v>2925434</v>
      </c>
      <c r="G56" s="6" t="n">
        <v>2700194</v>
      </c>
    </row>
    <row r="57">
      <c r="A57" s="4" t="inlineStr">
        <is>
          <t>Cash and cash equivalents</t>
        </is>
      </c>
      <c r="C57" s="6" t="n">
        <v>3833795</v>
      </c>
      <c r="E57" s="6" t="n">
        <v>2858612</v>
      </c>
      <c r="G57" s="6" t="n">
        <v>2600000</v>
      </c>
    </row>
    <row r="58">
      <c r="A58" s="4" t="inlineStr">
        <is>
          <t>Restricted cash</t>
        </is>
      </c>
      <c r="C58" s="6" t="n">
        <v>67313</v>
      </c>
      <c r="E58" s="6" t="n">
        <v>66822</v>
      </c>
      <c r="G58" s="6" t="n">
        <v>56700</v>
      </c>
    </row>
    <row r="59">
      <c r="A59" s="4" t="inlineStr">
        <is>
          <t>Parent Company | Subsidiary Banks</t>
        </is>
      </c>
      <c r="C59" s="4" t="inlineStr">
        <is>
          <t xml:space="preserve"> </t>
        </is>
      </c>
      <c r="E59" s="4" t="inlineStr">
        <is>
          <t xml:space="preserve"> </t>
        </is>
      </c>
      <c r="G59" s="4" t="inlineStr">
        <is>
          <t xml:space="preserve"> </t>
        </is>
      </c>
    </row>
    <row r="60">
      <c r="A60" s="3" t="inlineStr">
        <is>
          <t>CASH FLOWS FROM FINANCING ACTIVITIES:</t>
        </is>
      </c>
      <c r="C60" s="4" t="inlineStr">
        <is>
          <t xml:space="preserve"> </t>
        </is>
      </c>
      <c r="E60" s="4" t="inlineStr">
        <is>
          <t xml:space="preserve"> </t>
        </is>
      </c>
      <c r="G60" s="4" t="inlineStr">
        <is>
          <t xml:space="preserve"> </t>
        </is>
      </c>
    </row>
    <row r="61">
      <c r="A61" s="4" t="inlineStr">
        <is>
          <t>Dividends</t>
        </is>
      </c>
      <c r="C61" s="6" t="n">
        <v>160000</v>
      </c>
      <c r="E61" s="6" t="n">
        <v>420000</v>
      </c>
      <c r="G61" s="6" t="n">
        <v>40000</v>
      </c>
    </row>
    <row r="62">
      <c r="A62" s="4" t="inlineStr">
        <is>
          <t>Parent Company | Non-Bank Subsidiaries</t>
        </is>
      </c>
      <c r="C62" s="4" t="inlineStr">
        <is>
          <t xml:space="preserve"> </t>
        </is>
      </c>
      <c r="E62" s="4" t="inlineStr">
        <is>
          <t xml:space="preserve"> </t>
        </is>
      </c>
      <c r="G62" s="4" t="inlineStr">
        <is>
          <t xml:space="preserve"> </t>
        </is>
      </c>
    </row>
    <row r="63">
      <c r="A63" s="3" t="inlineStr">
        <is>
          <t>CASH FLOWS FROM FINANCING ACTIVITIES:</t>
        </is>
      </c>
      <c r="C63" s="4" t="inlineStr">
        <is>
          <t xml:space="preserve"> </t>
        </is>
      </c>
      <c r="E63" s="4" t="inlineStr">
        <is>
          <t xml:space="preserve"> </t>
        </is>
      </c>
      <c r="G63" s="4" t="inlineStr">
        <is>
          <t xml:space="preserve"> </t>
        </is>
      </c>
    </row>
    <row r="64">
      <c r="A64" s="4" t="inlineStr">
        <is>
          <t>Net change in borrowings from subsidiary banks and non-bank subsidiaries</t>
        </is>
      </c>
      <c r="C64" s="6" t="n">
        <v>-2127</v>
      </c>
      <c r="E64" s="6" t="n">
        <v>3935</v>
      </c>
      <c r="G64" s="6" t="n">
        <v>1833</v>
      </c>
    </row>
    <row r="65">
      <c r="A65" s="4" t="inlineStr">
        <is>
          <t>Dividends</t>
        </is>
      </c>
      <c r="C65" s="5" t="n">
        <v>1000000</v>
      </c>
      <c r="E65" s="5" t="n">
        <v>1758963</v>
      </c>
      <c r="G65" s="5" t="n">
        <v>4500000</v>
      </c>
    </row>
    <row r="66"/>
    <row r="67">
      <c r="A67" s="4" t="inlineStr">
        <is>
          <t>[1]The years ended December 31, 2024, 2023 and 2022 include cash and cash equivalents balances of $18.5 billion,  $13.1 billion and $10.2 billion, respectively, and restricted cash balances of $5.0 billion, $5.5 billion, and $6.3 billion,  respectively.</t>
        </is>
      </c>
    </row>
  </sheetData>
  <mergeCells count="6">
    <mergeCell ref="A1:B2"/>
    <mergeCell ref="C1:G1"/>
    <mergeCell ref="C2:D2"/>
    <mergeCell ref="E2:F2"/>
    <mergeCell ref="A66:F66"/>
    <mergeCell ref="A67:F67"/>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Income taxes paid/(received), net</t>
        </is>
      </c>
      <c r="B4" s="5" t="n">
        <v>105035</v>
      </c>
      <c r="C4" s="5" t="n">
        <v>329836</v>
      </c>
      <c r="D4" s="5" t="n">
        <v>-554758</v>
      </c>
    </row>
    <row r="5">
      <c r="A5" s="4" t="inlineStr">
        <is>
          <t>Interest paid</t>
        </is>
      </c>
      <c r="B5" s="6" t="n">
        <v>7952547</v>
      </c>
      <c r="C5" s="6" t="n">
        <v>6178880</v>
      </c>
      <c r="D5" s="6" t="n">
        <v>2035904</v>
      </c>
    </row>
    <row r="6">
      <c r="A6" s="3" t="inlineStr">
        <is>
          <t>NON-CASH TRANSACTIONS</t>
        </is>
      </c>
      <c r="B6" s="4" t="inlineStr">
        <is>
          <t xml:space="preserve"> </t>
        </is>
      </c>
      <c r="C6" s="4" t="inlineStr">
        <is>
          <t xml:space="preserve"> </t>
        </is>
      </c>
      <c r="D6" s="4" t="inlineStr">
        <is>
          <t xml:space="preserve"> </t>
        </is>
      </c>
    </row>
    <row r="7">
      <c r="A7" s="4" t="inlineStr">
        <is>
          <t>Loans transferred to/(from) OREO and other repossessed assets</t>
        </is>
      </c>
      <c r="B7" s="6" t="n">
        <v>50069</v>
      </c>
      <c r="C7" s="6" t="n">
        <v>54416</v>
      </c>
      <c r="D7" s="6" t="n">
        <v>11901</v>
      </c>
    </row>
    <row r="8">
      <c r="A8" s="4" t="inlineStr">
        <is>
          <t>Loans transferred from/(to) LHFI (from)/to LHFS, net</t>
        </is>
      </c>
      <c r="B8" s="6" t="n">
        <v>578118</v>
      </c>
      <c r="C8" s="6" t="n">
        <v>768655</v>
      </c>
      <c r="D8" s="6" t="n">
        <v>464460</v>
      </c>
    </row>
    <row r="9">
      <c r="A9" s="4" t="inlineStr">
        <is>
          <t>Transfer of financial interest in a VIE - Loans</t>
        </is>
      </c>
      <c r="B9" s="6" t="n">
        <v>1290891</v>
      </c>
      <c r="C9" s="6" t="n">
        <v>347443</v>
      </c>
      <c r="D9" s="6" t="n">
        <v>0</v>
      </c>
    </row>
    <row r="10">
      <c r="A10" s="4" t="inlineStr">
        <is>
          <t>Transfer of financial interest in a VIE - Borrowings</t>
        </is>
      </c>
      <c r="B10" s="6" t="n">
        <v>1105745</v>
      </c>
      <c r="C10" s="6" t="n">
        <v>293044</v>
      </c>
      <c r="D10" s="6" t="n">
        <v>0</v>
      </c>
    </row>
    <row r="11">
      <c r="A11" s="4" t="inlineStr">
        <is>
          <t>Unsettled purchases of investment securities</t>
        </is>
      </c>
      <c r="B11" s="6" t="n">
        <v>18488</v>
      </c>
      <c r="C11" s="6" t="n">
        <v>17744</v>
      </c>
      <c r="D11" s="6" t="n">
        <v>21242</v>
      </c>
    </row>
    <row r="12">
      <c r="A12" s="4" t="inlineStr">
        <is>
          <t>AFS investment securities transferred to HTM investment securities</t>
        </is>
      </c>
      <c r="B12" s="6" t="n">
        <v>3882</v>
      </c>
      <c r="C12" s="6" t="n">
        <v>0</v>
      </c>
      <c r="D12" s="6" t="n">
        <v>2982195</v>
      </c>
    </row>
    <row r="13">
      <c r="A13" s="4" t="inlineStr">
        <is>
          <t>Non-cash transfer of financial assets in an off-balance sheet securitization transaction</t>
        </is>
      </c>
      <c r="B13" s="5" t="n">
        <v>53050</v>
      </c>
      <c r="C13" s="5" t="n">
        <v>0</v>
      </c>
      <c r="D13" s="5" t="n">
        <v>0</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OTHER CUSTOMER ACCOUNTS</t>
        </is>
      </c>
      <c r="B1" s="2" t="inlineStr">
        <is>
          <t>12 Months Ended</t>
        </is>
      </c>
    </row>
    <row r="2">
      <c r="B2" s="2" t="inlineStr">
        <is>
          <t>Dec. 31, 2024</t>
        </is>
      </c>
    </row>
    <row r="3">
      <c r="A3" s="3" t="inlineStr">
        <is>
          <t>Deposits [Abstract]</t>
        </is>
      </c>
      <c r="B3" s="4" t="inlineStr">
        <is>
          <t xml:space="preserve"> </t>
        </is>
      </c>
    </row>
    <row r="4">
      <c r="A4" s="4" t="inlineStr">
        <is>
          <t>DEPOSITS AND OTHER CUSTOMER ACCOUNTS</t>
        </is>
      </c>
      <c r="B4" s="4" t="inlineStr">
        <is>
          <t xml:space="preserve">DEPOSITS AND OTHER CUSTOMER ACCOUNTS Deposits and other customer accounts are summarized as follows at the dates indicated: December 31, 2024 December 31, 2023 (dollars in thousands) Balance Percent of total deposits Balance Percent of total deposits Interest-bearing demand deposits $ 11,850,043 15.2 % $ 11,591,982 15.0 % Non-interest-bearing demand deposits 14,539,985 18.6 % 15,504,947 20.1 % Savings 5,045,668 6.5 % 4,428,281 5.7 % Customer repurchase accounts 299,216 0.4 % 238,523 0.3 % Money market 25,197,858 32.2 % 25,361,575 33.0 % CDs 21,181,835 27.1 % 19,947,868 25.9 % Total deposits (1) $ 78,114,605 100.0 % $ 77,073,176 100.0 % (1) Includes foreign deposits, as defined by the FRB, of $4.9 billion and $5.4 billion at December 31, 2024 and December 31, 2023, respectively. Demand deposit overdrafts that have been reclassified as loan balances were $305.2 million and $107.6 million at December 31, 2024 and December 31, 2023, respectively. At December 31, 2024 and December 31, 2023, the Company had $6.5 billion and $5.6 billion, respectively, of CDs greater than $250 thousand. The Company's subsidiaries had outstanding irrevocable letters of credit totaling $30.0 million and $40.0 million from the FHLB of Pittsburgh at December 31, 2024 and December 31, 2023, respectively, used to secure uninsured deposits placed with the Bank by state and local governments and their political subdivisions. Interest expense on deposits and other customer accounts is summarized as follows: Years Ended December 31, (in thousands) 2024 2023 2022 Interest-bearing demand deposits $ 183,946 $ 148,044 $ 28,303 Savings 15,492 9,143 2,421 Customer repurchase accounts 2,983 1,939 245 Money market 840,729 654,425 172,317 CDs 1,016,322 730,635 101,248 Total interest expense on deposits $ 2,059,472 $ 1,544,186 $ 304,534 The following table sets forth the maturity of the Company's CDs of $100,000 or more at December 31, 2024 as scheduled to mature contractually: (in thousands) Three months or less $ 8,249,193 Over three through six months 2,673,832 Over six through twelve months 2,356,834 Over twelve months 488,091 Total $ 13,767,950 The following table sets forth the maturity of all the Company's CDs at December 31, 2024 as scheduled to mature contractually: (in thousands) 2025 $ 20,460,488 2026 696,986 2027 17,756 2028 3,153 2029 651 Thereafter 2,801 Total $ 21,181,8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Total borrowings and other debt obligations at December 31, 2024 were $44.0 billion, compared to $44.1 billion at December 31, 2023. The Company's debt agreements impose certain limitations on dividend payments and other transactions. The Company is currently in compliance with these limitations. During the year ended December 31, 2024, the Company issued the following debt: • $1.0 billion in aggregate principal amount of its 6.17% fixed-to-floating rate senior notes due January 2030. • $500.0 million in aggregate principal amount of its 6.12% fixed-to-floating rate senior notes due May 2027. • $750.0 million in aggregate principal amount of its 6.34% fixed-to-floating rate senior notes due May 2035. • $1.0 billion in aggregate principal amount of its 5.35% fixed-to-floating rate senior notes due September 2030. • $235.9 million of CLNs due June 2032. • $264.3 million of CLNs due January 2033. • $4.6 billion of secured structured financings in its SBALT platform, of which approximately $596.8 million was retained in interests in the VIE. • $8.4 billion of secured structured financings in its SDART platform, of which it retained approximately $966.7 million in interests in the VIE. • $2.8 billion of secured structured financings in its DRIVE platform, of which it retained approximately $373.6 million in interests in the VIE. The Company continues to consolidate these VIEs on its Consolidated Balance Sheets. The Company repurchased $2.0 billion of fixed-to-floating senior notes from Santander during the year ended December 31, 2024, resulting in a $32.9 million early redemption penalty which is recorded in other expenses. In January 2025, the Company's auto business issued $2.1 billion of secured structured financings in its SDART platform, of which it retained approximately $285.0 million in interests in the VIE. In February 2025, the Company issued $860.4 million of secured structured financings in its SBALT platform, of which it retained approximately $110.4 million in interests in the VIE. NOTE 10. BORROWINGS (continued) Parent Company and other Subsidiary Borrowings and Debt Obligations The following table presents information regarding the Parent Company and its subsidiaries' borrowings and other debt obligations at the dates indicated: December 31, 2024 December 31, 2023 (dollars in thousands) Balance Effective Balance Effective Parent Company 3.50% senior notes due June 2024 $ — — % $ 999,559 3.50 % 3.45% senior notes due June 2025 999,567 3.45 % 998,329 3.45 % 4.26% senior notes due June 2025 — — % 499,634 4.43 % 4.50% senior notes due July 2025 1,099,617 4.50 % 1,098,937 4.50 % Senior notes due April 2026 (2) 433,505 5.76 % 433,450 6.02 % 5.81% senior sustainability notes due September 2026 499,614 5.92 % 499,082 5.92 % 3.24% senior notes due October 2026 937,090 3.24 % 930,768 3.24 % 6.12% senior notes due May 2027 499,173 6.20 % — — % 6.89% senior notes due June 2027 (1) 750,000 6.89 % 750,000 6.89 % 4.40% senior notes due July 2027 1,049,684 4.40 % 1,049,641 4.40 % 2.49% senior notes due January 2028 998,364 2.57 % 997,582 2.57 % 6.50% senior notes due March 2029 997,313 6.59 % 996,580 6.59 % 6.57% senior notes due June 2029 498,427 6.67 % 498,034 6.67 % 6.17% senior notes due January 2030 996,776 6.26 % — — % 5.35% senior notes due September 2030 996,402 5.44 % — — % 7.66% senior notes due November 2031 498,008 7.73 % 497,797 7.73 % 2.88% subordinated notes due November 2031 (1) 500,000 2.88 % 500,000 2.88 % 7.18% subordinated notes due December 2032 (1) 500,000 7.18 % 500,000 7.18 % 6.34% senior notes due May 2035 746,499 6.40 % — — % Total Parent Company borrowings 13,000,039 11,249,393 Subsidiaries Short-term borrowing due within one year, maturing through March 2024 $ — — % $ 427,531 4.66 % Short-term borrowing due within one year, maturing through Dec. 2025 702,272 4.41 % — — % FHLB advances, maturing through April 2027 4,699,407 4.69 % 6,584,791 5.04 % Credit-linked notes due December 2031 (3) 33,811 5.86 % 89,812 3.51 % CLNs due May 2032 (4) 95,552 9.36 % 214,941 7.25 % CLNs due June 2032 (10) 232,122 7.89 % — — % CLNs due August 2032 (5) 86,884 12.34 % 188,282 9.12 % CLNs due December 2032 (6) 139,681 12.22 % 246,497 10.16 % CLNs due January 2033 (11) 262,323 7.01 % — — % CLNs due June 2033 (7) 56,482 12.04 % 89,787 10.26 % CLNs due December 2033 (8) 174,448 9.27 % 206,033 9.24 % CLNs due February 2052 (9) (13) 107,641 11.46 % 118,246 11.92 % 6.98% senior notes due October 2025 (1) — — % 2,000,000 6.98 % Warehouse lines maturing through November 2026 (12) 4,036,778 5.75 % 3,618,378 6.93 % Secured structured financings maturing through May 2032 20,383,470 0.58% - 7.69% 19,110,360 0.48% - 7.69% Total subsidiary borrowings and other debt obligations 31,010,871 32,894,658 Total Parent Company and subsidiaries' borrowings and other debt obligations $ 44,010,910 $ 44,144,051 (1) These notes are payable to SHUSA's parent company, Santander. (2) These notes bear interest at a rate equal to the SOFR index rate plus 135 basis points per year. (3) Notes are tied to the performance of a $2.0 billion original reference pool of SBNA prime auto loans. The contractual residual amount is $36.0 million. (4) Notes are tied to the performance of a $3.5 billion original reference pool of SBNA prime auto loans. The contractual residual amount is $63.0 million. (5) Notes are tied to the performance of a $3.5 billion original reference pool of SBNA prime auto loans. The contractual residual amount is $63.0 million. (6) Notes are tied to the performance of a $3.6 billion original reference pool of SBNA prime auto loans. The contractual residual amount is $65.3 million. (7) Notes are tied to the performance of a $1.1 billion original reference pool of SBNA prime auto loans. The contractual residual amount is $22.0 million. (8) Notes are tied to the performance of a $2.1 billion original reference pool of SBNA prime auto loans. The contractual residual amount is $62.3 million. (9) Notes are tied to the performance of a $2.5 billion original reference pool of SBNA residential mortgage loans. The contractual residual amount is $5.1 million. (10) Notes are tied to the performance of a $2.3 billion original reference pool of SBNA prime auto loans. The contractual residual amount is $75.2 million. (11) Notes are tied to the performance of a $2.6 billion original reference pool of SBNA prime auto loans. The contractual residual amount is $84.2 million. (12) Benchmark rates used included commercial paper, daily simple SOFR, one-month term SOFR, and three-month term SOFR. (13) Variable rate notes issued in tranches that bear interest at a rate equal to SOFR index plus varying spreads ranging from 4.15% to 13.90% and reset monthly. NOTE 10. BORROWINGS (continued) CLNs CLNs transfer credit risk on a reference pool of loans to the purchaser of the notes. In the event of credit losses on the reference pool in excess of the contractual residual amount, the principal balance of the notes will be reduced to the extent of such loss up to the amount of notes issued and recognized as a debt extinguishment gain within Miscellaneous income, net. The Company has the option to redeem the notes once the UPB of the reference pool is less than or equal to 10% of the initial principal balance. In connection with certain of its CLNs, the Company is required to maintain a letter of credit, as well as a collateral account with a third-party financial institution, with the amount equal to at least the outstanding balances of the transaction’s credit-linked notes. This is reported as restricted cash in these Consolidated Financial Statements. Warehouse Lines The following tables present information regarding the Company's warehouse lines at the dates indicated: December 31, 2024 (dollars in thousands) Balance Committed Amount Effective Assets Pledged Restricted Cash Pledged Warehouse line due November 2025 $ — $ 500,000 — % $ — $ 506 Warehouse line due January 2026 999,900 1,000,000 6.26 % 1,436,818 2,690 Warehouse line due February 2026 402,678 700,000 5.96 % 613,395 1,749 Warehouse line due April 2026 440,300 1,000,000 5.26 % 675,081 1 Warehouse line due April 2026 429,500 1,000,000 5.62 % 600,174 2 Warehouse line due July 2026 102,600 500,000 6.88 % 324,331 — Warehouse line due October 2026 1,162,100 2,100,000 5.83 % 2,381,723 64 Warehouse line due November 2026 499,700 500,000 4.66 % 684,428 — Total credit facilities $ 4,036,778 $ 7,300,000 5.75 % $ 6,715,950 $ 5,012 The warehouse lines and repurchase facilities are fully collateralized by a designated portion of the Company's RICs, leased vehicles, securitization notes payable, and residuals retained by the Company. Secured Structured Financings The following tables present information regarding the Company's secured structured financings at the dates indicated: December 31, 2024 (dollars in thousands) Balance Initial Note Amounts Issued (3) Initial Weighted Average Interest Rate Range Collateral (2) Restricted Cash Public securitizations maturing on various dates through May 2032 (1) $ 18,489,695 $ 40,837,785 0.58% - 7.69% $ 26,736,394 $ 701,156 Privately issued amortizing notes maturing on various dates through August 2030 (3) 1,893,775 6,700,025 3.13% - 6.73% 3,151,188 537 Total secured structured financings $ 20,383,470 $ 47,537,810 0.58% - 7.69% $ 29,887,582 $ 701,693 (1) Securitizations executed under Rule 144A of the Securities Act are included within this balance. (2) Secured structured financings may be collateralized by collateral overages of other issuances. (3) Excludes securitizations which no longer have outstanding debt and excludes any incremental borrowings. The following table sets forth the maturities of the Company's consolidated borrowings and debt obligations at December 31, 2024: (in thousands) 2025 $ 7,151,455 2026 8,181,424 2027 3,831,392 2028 1,710,679 2029 3,540,766 Thereafter 19,595,194 Total $ 44,010,9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 (LOSS)</t>
        </is>
      </c>
      <c r="B4" s="4" t="inlineStr">
        <is>
          <t>ACCUMULATED OTHER COMPREHENSIVE INCOME / (LOSS) The following table presents the components of AOCI / (loss), net of related tax, for the periods indicated. Total Other Total Accumulated Year ended December 31, 2024 December 31, 2023 December 31, 2024 (in thousands) Pre-tax Tax Net Activity Beginning Net Ending Change in AOCI on cash flow hedge derivative financial instruments $ 255,315 $ (65,601) $ 189,714 Reclassification adjustment for net losses/(gains) on cash flow hedge derivative financial instruments (1) (9,943) 2,578 (7,365) Net unrealized (losses)/gains on cash flow hedge derivative financial instruments 245,372 (63,023) 182,349 $ (254,519) $ 182,349 $ (72,170) Change in unrealized (losses)/gains on investments in debt securities 215,721 (55,187) 160,534 Reclassification adjustment for net losses/(gains) included in net income/(expense) on debt securities AFS (2) (444) 115 (329) Net unrealized (losses)/gains on investments in debt securities 215,277 (55,072) 160,205 (790,551) 160,205 (630,346) Pension and post-retirement actuarial gain / (loss) (3) 7,166 (1,852) 5,314 (20,498) 5,314 (15,184) As of December 31, 2024 $ 467,815 $ (119,947) $ 347,868 $ (1,065,568) $ 347,868 $ (717,700) (1) Net gains/(losse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debt securities. (3) Included in the computation of net periodic pension costs. Total Other Total Accumulated Year ended December 31, 2023 December 31, 2022 December 31, 2023 (in thousands) Pre-tax Tax Net Activity Beginning Net Ending Change in AOCI on cash flow hedge derivative financial instruments $ 344,067 $ (93,422) $ 250,645 Reclassification adjustment for net (gains)/losses on cash flow hedge derivative financial instruments (1) 14,158 (3,658) 10,500 Net unrealized gains/(losses) on cash flow hedge derivative financial instruments 358,225 (97,080) 261,145 $ (515,664) $ 261,145 $ (254,519) Change in unrealized (losses)/gains on investments in debt securities 28,903 (26,395) 2,508 Reclassification adjustment for net (gains)/losses included in net income/(expense) on debt securities AFS (2) 4,737 (1,224) 3,513 Net unrealized gains/(losses) on investments in debt securities 33,640 (27,619) 6,021 (796,572) 6,021 (790,551) Pension and post-retirement actuarial gain / (loss) (3) 4,481 (1,192) 3,289 (23,787) 3,289 (20,498) As of December 31, 2023 $ 396,346 $ (125,891) $ 270,455 $ (1,336,023) $ 270,455 $ (1,065,568) (1) Net gains/(losse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debt securities. (3) Included in the computation of net periodic pension costs. NOTE 11. ACCUMULATED OTHER COMPREHENSIVE INCOME / (LOSS) (continued) Total Other Comprehensive Income/(Loss) Total Accumulated Year Ended December 31, 2022 December 31, 2021 December 31, 2022 (in thousands) Pretax Tax Net Activity Beginning Net Ending Change in AOCI on cash flow hedge derivative financial instruments $ (615,144) $ 162,939 $ (452,205) Reclassification adjustment for net (gains)/losses on cash flow hedge derivative financial instruments (1) 20,601 (4,043) 16,558 Net unrealized gains/(losses) on cash flow hedge derivative financial instruments (594,543) 158,896 (435,647) $ (80,017) $ (435,647) $ (515,664) Change in unrealized gains/(losses) on investments in debt securities (1,009,786) 278,216 (731,570) Reclassification adjustment for net (gains)/losses included in net income/(expense) on debt securities AFS (2) 18,542 (3,639) 14,903 Net unrealized gains/(losses) on investments in debt securities (991,244) 274,577 (716,667) (79,905) (716,667) (796,572) Pension and post-retirement actuarial gain / (loss) (3) 6,014 (1,613) 4,401 (28,188) 4,401 (23,787) As of December 31, 2022 $ (1,579,773) $ 431,860 $ (1,147,913) $ (188,110) $ (1,147,913) $ (1,336,023) (1) Net gains/(losse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debt securities. (3) Included in the computation of net periodic pension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AND STOCKHOLDER'S EQUITY</t>
        </is>
      </c>
      <c r="B1" s="2" t="inlineStr">
        <is>
          <t>12 Months Ended</t>
        </is>
      </c>
    </row>
    <row r="2">
      <c r="B2" s="2" t="inlineStr">
        <is>
          <t>Dec. 31, 2024</t>
        </is>
      </c>
    </row>
    <row r="3">
      <c r="A3" s="3" t="inlineStr">
        <is>
          <t>Equity [Abstract]</t>
        </is>
      </c>
      <c r="B3" s="4" t="inlineStr">
        <is>
          <t xml:space="preserve"> </t>
        </is>
      </c>
    </row>
    <row r="4">
      <c r="A4" s="4" t="inlineStr">
        <is>
          <t>MEZZANINE AND STOCKHOLDER'S EQUITY</t>
        </is>
      </c>
      <c r="B4" s="4" t="inlineStr">
        <is>
          <t>MEZZANINE AND STOCKHOLDER'S EQUITY At December 31, 2024, the Company had 530,391,043 shares of common stock outstanding to its parent, Santander. The Company did not have any contributions from Santander for the years ended December 31, 2024 or 2023. During the year ended December 31, 2024, the Company paid total dividends, including dividends on common and preferred stock, to Santander in the amount of $1.3 billion. Preferred Stock Issuances On December 19, 2023, the Company issued 500,000 shares of the Series G Preferred Stock. Dividends on the Series G Preferred Stock are payable when, as and if authorized by the Company’s Board of Directors or a duly authorized committee thereof. From and including December 19, 2023 to but excluding December 21, 2028, dividends will accrue on a non-cumulative basis a rate of 8.17% per annum, payable quarterly in arrears. From and including December 21, 2028, dividends on the Series G Preferred Stock will accrue on a non-cumulative basis at the five-year U.S. Treasury rate as of the most recent re-set dividend determination date plus 4.360% for each dividend re-set period, payable quarterly in arrears. The Company may redeem the Series G Preferred Stock on, among others, any dividend payment date on or after December 21, 2028. As of December 31, 2024, Santander was the sole holder of the Series G Preferred Stock. On June 15, 2023, the Company issued 1,000,000 shares of the Series F Preferred Stock. Dividends on the Series F Preferred Stock are payable when, as and if authorized by the Company's Board of Directors or a duly authorized committee thereof. From and including June 15, 2023 to but excluding June 15, 2028, dividends will accrue on a non-cumulative basis a rate of 9.38% per annum, payable quarterly in arrears. From and including June 15, 2028, dividends on the Series F Preferred Stock will accrue on a non-cumulative basis at the five-year U.S. Treasury rate as of the most recent re-set dividend determination date plus 5.467% for each dividend re-set period, payable quarterly in arrears. The Company may redeem the Series F Preferred Stock on, among others, any dividend payment date on or after June 21, 2028. As of December 31, 2024, Santander was the sole holder of the Series F Preferred Stock. On December 21, 2022, the Company issued 500,000 shares of the Series E Preferred Stock. Dividends on the Series E Preferred Stock are payable when, as and if authorized by the Company's Board of Directors or a duly authorized committee thereof. From and including December 21, 2022 to but excluding December 21, 2027, dividends will accrue on a non-cumulative basis a rate of 8.41% per annum, payable quarterly in arrears. From and including December 21, 2027, dividends on the Series E Preferred Stock will accrue on a non-cumulative basis at the five-year U.S. Treasury rate as of the most recent re-set dividend determination date plus 4.74% for each dividend re-set period, payable quarterly in arrears. The Company may redeem the Series E Preferred Stock on, among others, any dividend payment date on or after December 31, 2027. As of December 31, 2024, Santander was the sole holder of the Series E Preferred Stock. Share Repurchases During the years ended December 31, 2024, 2023, and 2022, SC repurchased zero, zero and $2.5 billion of SC Common Stock. On January 31, 2022, SHUSA acquired all of the outstanding shares of SC Common Stock not already owned by SHUSA for approximately $2.5 billion and SC became a wholly-owned subsidiary of SHUSA. As a result of that acquisition, Additional paid-in capital decreased by $591.3 million for the difference between the carrying value of the NCI and the amount paid to acquire 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ES FINANCING ACTIVITIES</t>
        </is>
      </c>
      <c r="B1" s="2" t="inlineStr">
        <is>
          <t>12 Months Ended</t>
        </is>
      </c>
    </row>
    <row r="2">
      <c r="B2" s="2" t="inlineStr">
        <is>
          <t>Dec. 31, 2024</t>
        </is>
      </c>
    </row>
    <row r="3">
      <c r="A3" s="3" t="inlineStr">
        <is>
          <t>Banking and Thrift, Other Disclosure [Abstract]</t>
        </is>
      </c>
      <c r="B3" s="4" t="inlineStr">
        <is>
          <t xml:space="preserve"> </t>
        </is>
      </c>
    </row>
    <row r="4">
      <c r="A4" s="4" t="inlineStr">
        <is>
          <t>SECURITIES FINANCING ACTIVITIES</t>
        </is>
      </c>
      <c r="B4" s="4" t="inlineStr">
        <is>
          <t xml:space="preserve">SECURITIES FINANCING ACTIVITIES The Company may enter into Securities Financing Activities primarily to deploy the Company’s excess cash and investment positions. Securities Financing Activities are treated as collateralized financings and are included i n "F ederal funds sold and securities purchased under resale agreements or similar arrangements" an d "Federal funds purchased and securities loaned or sold under repurchase agreements" on the Company’s Consolidated Balance Sheets . Refer to Note 1 to these Consolidated Financial Statements for further discussion of accounting for and the offsetting of securities financing assets and liabilities. The Company has elected the FVO for certain of its Securities Financing Activities. Refer to Note 15 to these Condensed Consolidated Financial Statements for the amounts recorded at FVO. NOTE 13. SECURITIES FINANCING ACTIVITIES (continued) Securities borrowed and purchased under agreements to resell, at their respective carrying values, consisted of the following at the dates indicated: (in thousands) December 31, 2024 December 31, 2023 Securities purchased under agreements to resell $ 7,151,510 $ 8,617,309 Securities borrowed 980,720 1,621,405 Total $ 8,132,230 $ 10,238,714 Securities loaned or sold under agreements to repurchase, at their respective carrying values, consisted of the following at the dates indicated: (in thousands) December 31, 2024 December 31, 2023 Securities sold under agreements to repurchase $ 16,302,948 $ 16,290,761 Securities lending — 25 Total $ 16,302,948 $ 16,290,786 Securities Financing Activities are generally executed under standard industry agreements, including master agreements that create a single contract under which all transactions between two counterparties are executed, allowing for trade aggregation of receivables and payables into a single net payment or settlement. The amounts of securities financing assets or liabilities qualified for offset in the Consolidated Balance Sheets were as follows for the dates indicated. December 31, 2024 (in thousands) Gross amounts of recognized assets Gross amounts offset on the Consolidated Balance Sheets (1) Net amounts of assets included on the Consolidated Balance Sheets Securities purchased under agreements to resell $ 31,858,795 $ (24,707,285) $ 7,151,510 Securities borrowed 980,720 — 980,720 Total $ 32,839,515 $ (24,707,285) $ 8,132,230 December 31, 2024 (in thousands) Gross amounts of recognized liabilities Gross amounts offset on the Consolidated Balance Sheets (1) Net amounts of liabilities included on the Consolidated Balance Sheets Securities sold under agreements to repurchase $ 41,010,233 $ (24,707,285) $ 16,302,948 (1) Includes financial instruments subject to enforceable master netting agreements that are permitted to be offset under ASC 210-20-45. NOTE 13. SECURITIES FINANCING ACTIVITIES (continued) December 31, 2023 (in thousands) Gross amounts of recognized assets Gross amounts offset on the Consolidated Balance Sheets (1) Net amounts of assets included on the Consolidated Balance Sheets Securities purchased under agreements to resell $ 41,237,731 $ (32,620,422) $ 8,617,309 Securities borrowed 1,621,405 — 1,621,405 Total $ 42,859,136 $ (32,620,422) $ 10,238,714 December 31, 2023 (in thousands) Gross amounts of recognized liabilities Gross amounts offset on the Consolidated Balance Sheets (1) Net amounts of liabilities included on the Consolidated Balance Sheets Securities sold under agreements to repurchase $ 48,911,183 $ (32,620,422) $ 16,290,761 Securities lending 25 — 25 Total $ 48,911,208 $ (32,620,422) $ 16,290,786 (1) Includes financial instruments subject to enforceable master netting agreements that are permitted to be offset under ASC 210-20-45. The following table presents the gross amounts of liabilities associated with Securities Financing Activities by remaining contractual maturity as of the date indicated: December 31, 2024 (in thousands) Open and overnight Up to 30 days 31-90 days Greater than 90 days Total Securities sold under agreements to repurchase $ 19,157,888 $ 10,079,169 $ 7,022,973 $ 4,750,203 $ 41,010,233 The following table presents the gross amounts of liabilities associated with Securities Financing Activities by class of underlying collateral as of the dates indicated: December 31, 2024 December 31, 2023 (in thousands) Repurchase agreements Securities lending Total Repurchase agreements Securities lending Total U.S. Treasury $ 23,367,567 $ — $ 23,367,567 $ 29,251,978 $ — $ 29,251,978 Residential agency MBS 15,896,929 — 15,896,929 17,532,972 — 17,532,972 Corporate and other securities 1,745,737 — 1,745,737 2,126,233 25 2,126,258 Total $ 41,010,233 $ — $ 41,010,233 $ 48,911,183 $ 25 $ 48,911,2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General Derivatives represent contracts between parties that usually require little or no initial net investment and result in one or both parties delivering cash or another type of asset to the other party based on a notional amount and an underlying asset, index, interest rate or future purchase commitment or option as specified in the contract. Derivative transactions are often measured in terms of notional amount, but this amount is generally not exchanged, is not recorded on the balance sheet, and does not represent the Company`s exposure to credit loss. The notional amount is the basis on which the financial obligation of each party to the derivative contract is calculated to determine required payments under the contract. The Company controls the credit risk of its derivative contracts through credit approvals, limits and monitoring procedures. The underlying variable is typically a referenced interest rate (commonly the OIS rate or a SOFR-based rate), security, credit spread or index. The Company’s capital markets and mortgage banking activities are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See Note 15 to the Consolidated Financial Statements for discussion of the valuation methodology for derivative instruments. Credit Risk Contingent Features The Company has entered into certain derivative contracts that require the posting of collateral to counterparties when tho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SDA Master Agreements if the Company's ratings fall below a specified level, typically investment grade. As of December 31, 2024, derivatives in this category had a fair value of zero. The credit ratings of the Company and SBNA are currently considered investment grade. As of December 31, 2024, no additional collateral would be required if there were a further 1- or 2- notch downgrade by either S&amp;P or Moody's. As of December 31, 2024 and December 31, 2023, the aggregate fair value of all derivative contracts with credit risk contingent features (i.e., those containing collateral posting or termination provisions based on the Company's ratings) that were in a net liability position totaled $7.5 million and $11.1 million, respectively. The Company had $6.2 million and $15.3 million in cash and securities collateral posted to cover those positions as of December 31, 2024 and December 31, 2023, respectively. Hedge Accounting Management uses derivative instruments designated as hedges to mitigate the impact of interest rate and foreign exchange rate movements on the fair value of certain assets and liabilities and on highly probable forecasted cash flows. These instruments primarily include interest rate swaps that have underlying interest rates based on key benchmark indice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Fair Value Hedges The Company enters into derivatives to hedge the risk of changes in fair value of a portion of its AFS debt securities portfolio. These derivatives are designated as fair value hedges at inception. The gains/(losses) from changes in the fair value of the hedging derivative and the offsetting gains/(losses) from changes in the fair value of the related underlying hedged items due to the hedged risk are reporting in the same line item in the Consolidated Statements of Operations as earnings from the hedged items. The cumulative fair value hedge basis adjustments included in the carrying amount of hedged assets is reversed through earnings in future periods as an adjustment to yield. The Company includes gains/(losses) on the hedging derivatives and the related hedged items in the assessment of hedge effectiveness. All of these swaps have been deemed highly effective fair value hedges. The last of the hedges is scheduled to expire in February 2030. The Company has entered into fair value hedges of portions of a closed portfolio of approximately $2.7 billion of AFS debt securities, using the portfolio layer method. NOTE 14. DERIVATIVES (continued) The carrying amount and fair value hedge adjustment of hedged assets at the dates indicated was: Carrying Amount of Hedged Assets Amount of Fair Value Hedge Adjustment Included in the Carrying Amount December 31, 2024 December 31, 2023 December 31, 2024 December 31, 2023 Debt securities AFS (Note 2) $ 2,446,611 $ 2,463,991 $ 78,389 $ 36,009 Cash Flow Hedges The Company has outstanding interest rate swap agreements designed to hedge a portion of the Company’s floating-rate assets and liabilities and forecasted issuances of borrowed funds. The Company also has foreign exchange contracts designed to hedge certain contractual payments in foreign currencies. Except as noted below, all of these derivatives have been deemed highly effective cash flow hedges. The gain or loss on the derivative instrument is reported as a component of AOCI and reclassified into earnings in the same period or periods during which the hedged transaction affects earnings and is presented in the same Consolidated Statements of Operations line item as the earnings effect of the hedged item. During the third quarter of 2024, the Company discontinued cash flow hedges with an aggregate notional amount of $500.0 million that were no longer highly effective and it is probable that the forecasted transaction will not occur. The Company de-designated the hedge relationship, resulting in the reclassification of $4.6 million from AOCI to non-interest income The last of the hedges is scheduled to expire in January 2029. The Company includes all components of each derivative's gain or loss in the assessment of hedge effectiveness. As of December 31, 2024, the Company estimated that approximately $29.2 million of unrealized losses included in AOCI would be reclassified to earnings during the subsequent twelve months as the future cash flows occur. Derivatives Designated in Hedge Relationships – Notional and Fair Values Derivatives designated as accounting hedges included the following as of the dates indicated: (dollars in thousands) Notional Asset Liability Weighted Average Receive Rate Weighted Average Pay Weighted Average Life December 31, 2024 Fair value hedges: Cross-currency swaps $ 18,766 $ 532 $ 137 4.97 % 9.90 % 2.83 Interest rate swaps 5,525,000 61,708 — 2.12 % 3.45 % 2.30 Cash flow hedges: Pay fixed - receive variable interest rate swaps $ 4,280,700 $ 33,116 $ 75 2.20 % 3.53 % 2.32 Pay variable - receive fixed interest rate swaps 11,650,000 12,700 143,872 3.02 % 2.00 % 1.25 Total $ 21,474,466 $ 108,056 $ 144,084 2.63 % 2.68 % 1.73 December 31, 2023 Fair value hedges: Cross-currency swaps $ 18,766 $ 192 $ 2,235 5.91 % 9.90 % 3.83 Interest rate swaps 6,650,000 38,712 7,716 2.02 % 3.46 % 3.01 Cash flow hedges: Pay fixed — receive variable interest rate swaps $ 3,422,700 $ 22,935 $ 120 5.38 % 3.82 % 2.53 Pay variable - receive fixed interest rate swaps 11,925,000 13,575 362,018 1.83 % 1.64 % 1.30 Interest rate floor 250,000 — — — % — % 0.04 Total $ 22,266,466 $ 75,414 $ 372,089 2.41 % 2.51 % 1.99 NOTE 14. DERIVATIVES (continued) Other Derivative Activities The Company also enters into derivatives that are not designated as accounting hedges under GAAP. Although these derivatives are used to hedge risk and are considered economic hedges, they are not designated as accounting hedges because the contracts they are hedging are often carried at fair value on the balance sheet, resulting in generally symmetrical accounting treatment for the hedging instrument and the hedged item. Customer-related derivatives The Company offers derivatives to its customers in connection with their risk management requirements related to foreign exchange and lending arrangements. These derivatives primarily consist of interest rate swaps, caps, floors, and foreign exchange contracts. Risk exposure from customer positions is managed through offsetting transactions with other dealers, including Santander. Refer to Note 21 for related party transactions. Broker dealer activities The Company uses exchange-traded options and futures, credit default swaps, and forward-settling securities trades as part of its trading business, as well as to actively manage risk exposures that arise from its trading in cash instruments. Structured financing activities In certain circumstances, the Company is required to hedge its interest rate risk on revolving credit and term borrowings related to its secured structured financings. The Company uses interest rate caps to satisfy these requirements and enters into offsetting option contracts. Foreign exchang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and may or may not be physically settled depending on the Company’s needs. Exposure to gains and losses on these contracts increase or decrease over their respective lives as currency exchange and interest rates fluctuate. Mortgage Banking Derivatives The Company typically retains the servicing rights related to residential mortgage loans that are sold. Most of the Company`s residential MSRs are accounted for at fair value. As deemed appropriate, the Company economically hedges MSRs using interest rate swaps and forward contracts to purchase MBS. Other derivative activities Other derivative instruments primarily include forward contracts related to certain investment securities sales, loan sales, an OIS, and a total return swap on Visa, Inc. Class B common shares. NOTE 14. DERIVATIVES (continued) Derivatives Not Designated in Hedge Relationships – Notional and Fair Values Other derivative activities included the following as of the dates indicated: Notional Asset derivatives Liability derivatives (in thousands) December 31, 2024 December 31, 2023 December 31, 2024 December 31, 2023 December 31, 2024 December 31, 2023 Mortgage banking derivatives: Total mortgage banking risk management $ 601,000 $ 662,000 $ 9,329 $ 14,634 $ 26,777 $ 31,304 Customer-related derivatives: Swaps receive fixed 15,236,535 15,017,998 8,817 26,731 633,072 687,505 Swaps pay fixed 15,631,475 15,005,503 648,895 708,642 9,432 26,366 Other 8,976,013 8,691,978 65,124 93,439 64,461 91,602 Total customer-related derivatives 39,844,023 38,715,479 722,836 828,812 706,965 805,473 Other derivative activities: Foreign exchange contracts 7,376,101 11,518,594 125,642 54,722 86,461 62,842 Interest rate swap agreements 100 2,400,100 5 — — 2 Interest rate cap agreements 1,324,775 2,313,672 23,133 76,019 — — Options for interest rate cap agreements 1,324,775 2,313,672 — — 23,133 76,019 Other 48,909,284 48,543,537 138,124 42,657 31,290 126,968 Total $ 99,380,058 $ 106,467,054 $ 1,019,069 $ 1,016,844 $ 874,626 $ 1,102,608 NOTE 14. DERIVATIVES (continued) Gains (Losses) on all Derivatives The following Consolidated Statements of Operations line items were impacted by the Company’s derivative activities for the periods indicated: (in thousands) Year ended December 31, Line Item 2024 2023 2022 Fair value hedges: Cross-currency swaps Net interest income $ (363) $ (1,259) $ (1,326) Interest rate swaps Net interest income 38,743 30,695 18,959 Derivative Activity (1) Cash flow hedges: Pay fixed-receive variable interest rate swaps Interest expense on borrowings 50,585 17,866 (20,867) Pay variable receive-fixed interest rate swap Interest income on loans (302,689) (445,892) (96,113) Interest rate floors Interest income on loans (46) (436) (752) Other derivative activities: Mortgage banking derivatives Non Interest income (7,392) (2,647) (39,862) Customer-related derivatives Non interest income (56,305) 7,814 20,112 Foreign exchange Non interest income 109,763 24,177 14,744 Interest rate swaps, caps, and options Non interest income 23,331 (35,343) (1,848) Net interest income (3,372) — — Other Non interest income 212,277 (24,833) 116,441 (1) Gains are disclosed as positive numbers while losses are shown as a negative number regardless of the line item being affected. The net amount of change recognized in OCI for cash flow hedge derivatives were gains of $189.7 million, $250.6 million, and losses of $452.2 million net of tax, for the year ended December 31, 2024, 2023, and 2022, respectively. The net amount of changes reclassified from OCI into earnings for cash flow hedge derivatives were gains of $7.4 million and losses of $10.5 million and $16.6 million, net of tax, for the years ended December 31, 2024, 2023, and 2022, respectively.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applicable master agreement. The Company's financial instruments, including resell and repurchase agreements, securities lending arrangements, derivatives, and cash collateral, may be eligible for offset on its Consolidated Balance Sheets. The Company has elected to present derivative balances on a gross basis even if the derivative is subject to a legally enforceable nettable ISDA Master Agreement for all trades executed after April 1, 2013. Collateral that is received or pledged for these transactions is disclosed within the “Gross Amounts Not Offset in the Consolidated Balance Sheets” section of the tables below. NOTE 14. DERIVATIVES (continued) Information about financial assets and liabilities that are eligible for offset on the Consolidated Balance Sheets was as follows for the dates indicated: Offsetting of Financial Assets Gross Amounts Not Offset in the Consolidated Balance Sheets (in thousands) Gross Amounts of Recognized Assets Gross Amounts Offset in the Consolidated Balance Sheets Net Amounts of Assets Presented in the Consolidated Balance Sheets Collateral Received (2) Net Amount December 31, 2024 Fair value hedges $ 62,240 $ — $ 62,240 $ (23,509) $ 38,731 Cash flow hedges 45,816 — 45,816 (39,703) 6,113 Other derivative activities (1) 1,019,069 (5,145) 1,013,924 (238,021) 775,903 Total Derivative Assets $ 1,127,125 $ (5,145) $ 1,121,980 $ (301,233) $ 820,747 December 31, 2023 Fair value hedges $ 38,904 $ — $ 38,904 $ (11,300) $ 27,604 Cash flow hedges 36,510 — 36,510 (22,935) 13,575 Other derivative activities (1) 1,016,844 (2,064) 1,014,780 (170,835) 843,945 Total Derivative Assets $ 1,092,258 $ (2,064) $ 1,090,194 $ (205,070) $ 885,124 (1) Includes customer-related and other derivatives. (2) Collateral received includes cash, cash equivalents, and other financial instruments. Cash collateral received is reported in Other liabilities, as applicable, in the Consolidated Balance Sheets. Financial instruments that are pledged to the Company are not reflected in the accompanying Consolidated Balance Sheets since the Company does not control or have the ability to re-hypothecate these instruments. Offsetting of Financial Liabilities Gross Amounts Not Offset in the Consolidated Balance Sheets (in thousands) Gross Amounts of Recognized Liabilities Gross Amounts Offset in the Consolidated Balance Sheets Net Amounts of Liabilities Presented in the Consolidated Balance Sheets Collateral Pledged (2) Net Amount December 31, 2024 Fair value hedges $ 137 $ — $ 137 $ — $ 137 Cash flow hedges 143,947 — 143,947 (72,891) 71,056 Other derivative activities (1) 874,626 (5,145) 869,481 (29,281) 840,200 Total Derivative Liabilities $ 1,018,710 $ (5,145) $ 1,013,565 $ (102,172) $ 911,393 December 31, 2023 Fair value hedges $ 9,951 $ — $ 9,951 $ (1,064) $ 8,887 Cash flow hedges 362,138 — 362,138 (140,968) 221,170 Other derivative activities (1) 1,102,608 (2,014) 1,100,594 (129,722) 970,872 Total Derivative Liabilities $ 1,474,697 $ (2,014) $ 1,472,683 $ (271,754) $ 1,200,929 (1) Includes customer-related and other derivatives. (2) Cash collateral pledged and financial instruments pledged is reported in Other assets in the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FAIR VALUE The Company estimates the fair value of certain assets and liabilities for both measurement and disclosure purposes. The fair value hierarchy categorizes the underlying assumptions and inputs to valuation techniques that are used to measure fair value into three levels as follows: •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 Level 2 inputs are those other than quoted prices included in Level 1 that are observable for the assets or liabilities, either directly or indirectly. These include quoted prices for similar assets or liabilities in active markets and quoted prices for identical or similar assets or liabilities in markets that are not active. • Level 3 inputs are those that are unobservable or not readily observable for the asset or liability and are used to measure fair value to the extent relevant observable inputs are not available. Assets and liabilities measured at fair value, by their nature, result in a higher degree of financial statement volatility. See Note 1 to these Consolidated Financial Statements for a broad discussion of fair value measurement techniques. When available, the Company uses quoted market prices or mat rix pricing in active markets to determine fair value and classifies such items as Level 1 or Level 2 assets or liabilities. If quoted market prices in active markets are not available, fair value is determin 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NOTE 15. FAIR VALUE (continued) The Company's Market Risk Department approves the methodologies used in the estimations of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At December 31, 2023, the beneficial interest in the Structured LLC was determined to be Level 2 based on observed market execution. As a result of moving further from the purchase date and observed market execution, the Company is relying on a DCF method going forward for valuation. As a result, the $1.1 billion beneficial interest in the Structured LLC transferred from Level 2 to Level 3 during the first quarter of 2024. Assets and Liabilities Measured at Fair Value on a Recurring Basis The following tables present the assets and liabilities that are measured at fair value on a recurring basis by major product category and fair value hierarchy as of the dates indicated: (in thousands) Level 1 Level 2 Level 3 Balance at December 31, 2024 Level 1 Level 2 Level 3 Balance at December 31, 2023 Financial assets: U.S. Treasury securities $ 304,440 $ — $ — $ 304,440 $ 25,409 $ — $ — $ 25,409 Corporate debt — 13 — 13 — 31,590 — 31,590 ABS — 748,033 — 748,033 — 510,663 — 510,663 Beneficial interest in Structured LLC — — 1,198,985 1,198,985 — 1,122,510 — 1,122,510 MBS — 4,881,161 — 4,881,161 — 5,349,365 — 5,349,365 Investment in debt securities AFS (2) $ 304,440 $ 5,629,207 $ 1,198,985 $ 7,132,632 $ 25,409 $ 7,014,128 $ — $ 7,039,537 Trading securities 2,150,785 8,165,771 6,267 10,322,823 1,637,908 6,329,031 936 7,967,875 Federal funds sold and securities purchased under resale agreements or similar arrangements — — — — — 2,112,292 — 2,112,292 RICs HFI (3) — — 9,039 9,039 — — 13,888 13,888 LHFS (1)(4) — 1,256,401 — 1,256,401 — 19,464 — 19,464 MSRs — — 90,958 90,958 — — 94,266 94,266 Other assets - derivatives (2) 485 1,121,472 23 1,121,980 4,807 1,085,333 54 1,090,194 Total financial assets (5) $ 2,455,710 $ 16,172,851 $ 1,305,272 $ 19,933,833 $ 1,668,124 $ 16,560,248 $ 109,144 $ 18,337,516 Financial liabilities: Federal funds purchased and securities loaned or sold under repurchase agreements $ — $ — $ — $ — $ — $ 595,414 $ — $ 595,414 Trading liabilities 2,220,496 240,117 — 2,460,613 2,371,823 327,293 384 2,699,500 Other liabilities - derivatives (2) 217 1,013,296 52 1,013,565 5,914 1,466,119 650 1,472,683 Total financial liabilities $ 2,220,713 $ 1,253,413 $ 52 $ 3,474,178 $ 2,377,737 $ 2,388,826 $ 1,034 $ 4,767,597 (1) LHFS disclosed on the Consolidated Balance Sheets also includes LHFS that are held at the lower of cost or fair value and are not presented within this table. (2) Refer to Note 2 for the fair value of investment securities and to Note 14 for the fair values of derivative assets and liabilities on a further disaggregated basis. (3) Certain RICs collateralized by vehicle titles and RV/marine loans. (4) Residential mortgage loans and commercial mortgage loans. (5) Approximately $1.3 billion of these financial assets were measured using model-based techniques, or Level 3 inputs, and represented approximately 6.5% of total assets measured at fair value on a recurring basis and approximately 0.8% of total consolidated assets. NOTE 15. FAIR VALUE (continued) Valuation Processes and Techniques - Recurring Fair Value Assets and Liabilities The following is a description of the valuation techniques used for instruments measured at fair value on a recurring basis: Investments in debt securities AFS Investments in debt securities AFS are accounted for at fair value. The Company utilizes a third-party pricing service to value its investment securities portfolios on a global basis. Its primary pricing service has consistently proved to be a high quality third-party pricing provider. For those investments not valued by pricing vendors, other trusted market sources are utilized.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The classification of securities within the fair value hierarchy is based upon the activity level in the market for the security type and the observability of the inputs used to determine their fair values. Actively traded quoted market prices for debt securities AFS, such as government agenc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Certain ABS are valued using DCF models. The DCF models are obtained from a third-party pricing vendor which uses observable market data and therefore are classified as Level 2. The Company's beneficial interest in the Structured LLC was acquired in December 2023, and is valued using an internally-developed DCF model and is classified as Level 3 at December 31, 2024. Significant assumptions used in evaluation include, discount spread, loss estimates, and extension of loans. Significant changes in any of these inputs could result in a higher or lower fair value measurement. Securities Financing Activities No quoted prices exist for Securities Financing Activities, so fair value is determined using a DCF technique. Cash flows are estimated based on the terms of the contract. These cash flows are discounted using interest rates appropriate to the maturity of the instrument as well as the nature of the underlying collateral. Securities Financing Activities are classified as Level 2. LHFI For certain RICs reported in LHFI, net, the Company has elected the FVO. The estimated fair value of all RICs HFI is estimated using a DCF model and is classified as Level 3. LHFS For certain LHFS portfolios, the Company has elected the FVO and the portfolios are measured at fair value on a recurring basis. These loans consisted primarily of loans attributed to CIB whole loan aggregation and bridge lending programs. The fair value of these loans was based on estimated market rates for similar loans and certain forward sale agreements and the loans are considered Level 2. See further discussion below in the section captioned "FVO for Financial Assets and Financial Liabilities." NOTE 15. FAIR VALUE (continued) MSRs The Company maintains an MSR asset accounted for at fair value for sold residential real estate loans serviced for others. At December 31, 2024 and December 31, 2023, the balance of these loans serviced for others was $7.4 billion and $8.3 billion, respectively. Changes in fair value of the MSR are recorded through Miscellaneous income, net on the Consolidated Statements of Operations. The Company has elected to measure its residential MSRs at fair value to be consistent with the risk management strategy to hedge changes in the fair value of these assets. The fair value of residential MSRs is estimated by using a cash flow valuation model which calculates the present value of estimated future net servicing cash flows, taking into consideration actual and expected mortgage loan prepayment rates, discount rates (reflective of a market participant’s return on an investment for similar assets), servicing costs, and other economic factors which are determined based on current market conditions. Historically, servicing costs and discount rates have been less volatile than prepayment rates, which are directly correlated with changes in market interest rates. Increases in prepayment rates, discount rates and servicing costs result in lower valuations of MSRs. Decreases in the anticipated earnings rate on escrow and similar balances result in lower valuations of MSRs. Assumptions incorporated into the residential MSR valuation model reflect management's best estimate of factors that a market participant would use in valuing the residential MSRs, as well as future expectations. Although sales of residential MSRs do occur, residential MSRs do not trade in an active market with readily observable prices. As deemed appropriate, the Company economically hedges MSRs using interest rate swaps and forward contracts to purchase MBS. See further discussion on these derivative activities in Note 14 to these Consolidated Financial Statements. As a benchmark for the reasonableness of the residential MSRs' fair value, opinions of value from Brokers are obtained. Brokers provide a range of values based upon their own DCF calculations of our portfolio that reflect conditions in the secondary market and any recently executed servicing transactions. Management compares the internally-developed residential MSR values to the ranges of values received from brokers. If the residential MSRs fair value falls outside of the Brokers' ranges, management will assess whether a valuation adjustment is warranted. The residential MSRs value is considered to represent a reasonable estimate of fair value. MSRs are classified as Level 3. Gains and losses on MSRs are recognized on the Consolidated Statements of Operations through Miscellaneous income, net. Significant assumptions used in the valuation of residential MSRs include CPRs and the discount rate. Other important valuation assumptions include market-based servicing costs and the anticipated earnings on escrow and similar balances held by the Company in the normal course of mortgage servicing activities. Below is a sensitivity analysis of the most significant inputs utilized by the Company in the evaluation of residential MSRs: • A 10% and 20% increase in the CPR speed would decrease the fair value of the residential servicing asset by $2.5 million and $4.8 million, respectively, at December 31, 2024. • A 10% and 20% increase in the discount rate would decrease the fair value of the residential servicing asset by $3.5 million and $6.8 million, respectively, at December 31, 2024. Significant increases/(decreases) in any of those inputs in isolation would result in significantly (lower)/higher fair value measurements, respectively.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common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the Company would receive or pay to terminate the contract or agreement, taking into account current interest rates, foreign exchange rates, equity prices and, when appropriate, the current creditworthiness of the counterparties. NOTE 15. FAIR VALUE (continued) The Company incorporates credit valuation adjustments in the fair value measurement of its derivatives to reflect the counterparty's nonperformance risk, except for those derivative contracts with associated credit support annexes which provide credit enhancements, such as collateral postings and guarantees. The Company has determined that the majority of the inputs used to value its derivatives fall within Level 2 of the fair value hierarchy. Certain of the Company's derivatives utilize Level 3 inputs, which are primarily related to total return settlement derivative contracts. The DCF model is utilized to determine the fair value of the total return settlement derivative contracts. The significant unobservable inputs for total return settlement derivative contracts used in the fair value measurement of the Company's liabilities are discount percentages, which are based on comparable financial instruments. See Note 14 to the Consolidated Financial Statements for a discussion of derivatives activity. Trading liabilities The sales and trading of financial instruments are recorded on the trade date. Trading liabilities includes amounts payable for securities transactions that have not reached their contractual settlement date. Financial instruments owned and securities sold, not yet purchased, are carried at fair value. Level 3 Rollforward for Assets and Liabilities Measured at Fair Value on a Recurring Basis The tables below present the changes in Level 3 balances for those assets and liabilities measured at fair value on a recurring basis for the periods indicated. Year ended December 31, 2024 Year ended December 31, 2023 (in thousands) Beneficial Interest in Structured, LLC RICs HFI MSRs Derivatives, net Other Total RICs HFI MSRs Derivatives, net Other Total Balances, beginning of period $ — $ 13,888 $ 94,266 $ (596) $ 552 $ 108,110 $ 20,924 $ 107,383 $ (2,210) $ 139 $ 126,236 Gain / (losses) in OCI 99,985 — — — — 99,985 — — — — — Gains/(losses) in earnings — — 6,112 567 710 7,389 — (3,383) 1,614 (2,902) (4,671) Additions/Issuances — — — — 3,734 3,734 — — — — — Transfers from Level 2 1,122,510 — — — 3,320 1,125,830 — — — 3,751 3,751 Settlements (1) (23,510) (4,849) (9,420) — (2,049) (39,828) (7,036) (9,734) — (436) (17,206) Balances, end of period $ 1,198,985 $ 9,039 $ 90,958 $ (29) $ 6,267 $ 1,305,220 $ 13,888 $ 94,266 $ (596) $ 552 $ 108,110 Changes in unrealized gains (losses) included in earnings related to balances still held at end of period $ — $ — $ 6,112 $ 567 $ 710 $ 7,389 $ — $ (3,383) $ 1,614 $ (2,902) $ (4,671) (1) Settlements include charge-offs, prepayments, paydowns and maturities. NOTE 15. FAIR VALUE (continued)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at the dates indicated: (in thousands) Level 1 Level 2 Level 3 Balance at December 31, 2024 Level 1 Level 2 Level 3 Balance at December 31, 2023 Impaired commercial LHFI $ — $ 208,820 $ 35,030 $ 243,850 $ — $ 230,443 $ 41,432 $ 271,875 Foreclosed assets — 74,759 — 74,759 — 24,588 — 24,588 Vehicle inventory — 348,603 — 348,603 — 311,321 — 311,321 LHFS — — 77,552 77,552 — — 140,655 140,655 Auto loans impaired due to bankruptcy — 148,053 — 148,053 — 154,684 — 154,684 Goodwill — — 2,766,665 2,766,665 — — 2,766,665 2,766,665 Valuation Processes and Techniques - Nonrecurring Fair Value Assets and Liabilities Impaired commercial LHFI in the table above represents the recorded investment of impaired commercial loans for which the Company measures impairment during the period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and are considered Level 2 inputs. Loans for which the value of the underlying collateral is determined using a combination of real estate appraisals, field examinations and internal calculations are classified as Level 3. The inputs in the internal calculations may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Foreclosed assets represent the recorded investment in assets taken during the period presented in foreclosure of defaulted loans and are primarily comprised of commercial and residential real properties and generally measured at fair value less costs to sell. The fair value of the real property is generally determined using appraisals or other indications of market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values of used cars. The Company has LHFS portfolios that are measured at fair value on a nonrecurring basis primarily consisting of commercial loans. The estimated fair value of these LHFS is calculated based on a combination of estimated market rates for similar loans with similar credit risks and a DCF analysis in which the Company uses significant unobservable inputs on key assumptions, including historical default rates and adjustments to reflect voluntary prepayments, prepayment rates, discount rates reflective of the cost of funding, and credit loss expectations. These are classified Level 3.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the collateral securing the loans. NOTE 15. FAIR VALUE (continued) The estimated fair value of goodwill is calculated using unobservable inputs and is classified as Level 3. Goodwill is written down to fair value when, as a result of an annual or interim goodwill impairment test, an impairment is identified and recognized. Fair value is calculated using widely-accepted valuation techniques, such as the guideline public company market approach (earnings and price-to-tangible book value multiples of comparable public companies) and the income approach (the DCF method). The Company uses a combination of these accepted methodologies to determine the fair valuation of reporting units. Several factors are taken into account, including actual operating results, future business plans, economic projections, and market data. On a quarterly basis, the Company assesses whether or not impairment indicators are present. For information on the Company's goodwill impairment test and the results of the most recent goodwill impairment test, see Note 6 for a further description of the Company's goodwill valuation methodology. Fair Value Adjustments The following table presents the increases and decreases in value of certain assets that are measured at fair value on a nonrecurring basis for which a fair value adjustment has been included in the Consolidated Statements of Operations relating to assets held at period-end: Year ended December 31, (in thousands) Statement of Operations Location 2024 2023 2022 Impaired LHFI Credit loss expense / (benefit) $ 11,717 $ 16,166 $ 8,039 Foreclosed assets Miscellaneous income, net (1) (3,983) (298) (78) LHFS Credit loss expense / (benefit) — 4,021 77 LHFS Miscellaneous income, net (1) (1,998) (2,231) (9,759) Auto loans impaired due to bankruptcy Credit loss expense / (benefit) 17,448 14,978 4,677 (1) Gains are disclosed as positive numbers while losses are shown as a negative number regardless of the line item being affected. Level 3 Inputs - Significant Recurring and Nonrecurring Fair Value Assets and Liabilities The following table presents quantitative information about the significant unobservable inputs within significant Level 3 recurring and nonrecurring assets and liabilities at the dates indicated: (dollars in thousands) Fair Value at December 31, 2024 (3) Valuation Technique Unobservable Inputs Range Financial Assets: Beneficial interest in Structured LLC $ 1,198,985 DCF Discount spread 2.75% - 25.00% (11.77%) Loss estimate 0.01% - 44.27% (7.07%) Extension of loan 0 to 60 months MSRs $ 90,958 DCF CPR (2) 3.09% - 100.00% (7.00%) Discount rate (1) 9.81 % (1) Average discount rate from collateral stratified by loan type and note rate. Weighted average amount was developed by weighting the associated relative UPB. (2) Average CPR projected from collateral stratified by loan type and note rate. Weighted average amount was developed by weighting the associated relative UPB. (3) Excluded insignificant Level 3 assets and liabilities. NOTE 15. FAIR VALUE (continued) (dollars in thousands) Fair Value at December 31, 2023 (3) Valuation Technique Unobservable Inputs Range MSRs $ 94,266 DCF CPR (2) 0.00% - 100.00% (7.53%) Discount rate (1) 9.81 % (1), (2), (3) - See corresponding footnotes to the December 31, 2024 Level 3 significant inputs table above. Fair Value of Financial Instruments The carrying amounts and estimated fair values, as well as the level within the fair value hierarchy, of the Company's financial instruments are as follows as of the dates indicated: December 31, 2024 December 31, 2023 (in thousands) Carrying Value Fair Value Level 1 Level 2 Level 3 Carrying Value Fair Value Level 1 Level 2 Level 3 Financial assets: Cash and cash equivalents $ 18,546,918 $ 18,546,918 $ 18,546,918 $ — $ — $ 13,118,428 $ 13,118,428 $ 13,118,428 $ — $ — Federal funds sold and securities purchased under resale agreements or similar arrangements 8,132,230 8,140,742 — 8,140,742 — 10,238,714 10,234,487 — 10,234,487 — Investments in debt securities AFS 7,132,632 7,132,632 304,440 5,629,207 1,198,985 7,039,537 7,039,537 25,409 7,014,128 — Investments in debt securities HTM 9,914,288 8,306,417 584,084 7,722,333 — 9,039,704 7,562,523 — 7,562,523 — Trading securities and other investments (2) 10,327,823 10,327,823 2,150,785 8,170,771 6,267 7,967,875 7,967,874 1,637,908 6,329,030 936 LHFI, net 80,742,487 80,633,333 — 208,820 80,424,513 86,115,156 89,544,115 — 230,443 89,313,672 LHFS 1,333,953 1,333,953 — 1,256,401 77,552 160,118 160,119 — 19,464 140,655 Restricted cash 5,029,088 5,029,088 5,029,088 — — 5,549,701 5,549,701 5,549,701 — — MSRs 90,958 90,958 — — 90,958 94,266 94,266 — — 94,266 Derivatives 1,121,980 1,121,980 485 1,121,472 23 1,090,194 1,090,194 4,807 1,085,333 54 Financial liabilities: Deposits (1) 21,181,835 21,314,519 — 21,314,519 — 19,947,868 20,040,000 — 20,040,000 — Federal funds purchased and securities loaned or sold under repurchase agreements 16,302,948 16,309,678 — 16,309,678 — 16,290,786 16,289,980 — 16,289,980 — Trading liabilities 2,460,613 2,460,613 2,220,496 240,117 — 2,699,500 2,699,500 2,371,823 327,293 384 Borrowings and other debt obligations 44,010,910 44,327,760 — 38,394,469 5,933,291 44,144,051 44,107,856 — 36,998,432 7,109,424 Derivatives 1,013,565 1,013,565 217 1,013,296 52 1,472,683 1,472,683 5,914 1,466,119 650 (1) This line item excludes deposit liabilities with no defined or contractual maturities. ( 2) This line item includes CDs with a maturity greater than 90 days and investments in trading securities. Valuation Processes and Techniques - Financial Instruments The preceding tables present disclosures about the fair value of the Company's financial instruments. Those fair values for certain instruments are presented based upon subjective estimates of relevant market conditions at a specific point in time and information about each financial instrument. In cases in which quoted market prices are not available, fair values are based on estimates using present value or other valuation techniques. These techniques involve uncertainties resulting in variability in estimates affected by changes in assumptions and risks of the financial instruments at a certain point in time. Therefore, the derived fair value estimates presented above for certain instruments cannot be substantiated by comparison to independent markets. In addition, the fair values do not reflect any premium or discount that could result from offering for sale at one time an entity’s entire holding of a particular financial instrument, nor do they reflect potential taxes and the expenses that would be incurred in an actual sale or settlement. Accordingly, the aggregate fair value amounts presented above do not represent the underlying value of the Company. NOTE 15. FAIR VALUE (continued) The following methods and assumptions were used to estimate the fair value of each class of financial instruments not measured at fair value on the Consolidated Balance Sheets: Cash, cash equivalents and restricted cash Cash and cash equivalents include cash and due from depository institutions, interest-bearing deposits in other banks, federal funds sold, and securities purchased under agreements to resell. The related fair value measurements have been classified as Level 1, since their carrying value approximates fair value due to the short-term nature of the asset. Restricted cash is related to cash restricted for investment purposes, cash posted for collateral purposes, cash advanced for loan purchases, and lockbox collections. Cash and cash equivalents, including restricted cash, have maturities of three months or less and, accordingly, the carrying amount of these instruments is deemed to be a reasonable estimate of fair value. Securities Financing Activities No quoted prices exist for Securities Financing Activities, so fair value is determined using a DCF technique. Cash flows are estimated based on the terms of the contract. These cash flows are discounted using interest rates appropriate to the maturity of the instrument as well as the nature of the underlying collateral. Securities Financing Activities are classified as Level 2. At December 31, 2024 , the fair value of the underlying collateral was $41.0 billion before netting of $24.7 billion, all of which was sold or re-pledged. Investments in debt securities HTM Investments in debt securities HTM are recorded at amortized cost and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LHFI, net The fair values of loans are estimated based on groupings of similar loans, including but not limited to stratification by type, interest rate, maturity, and borrower creditworthiness. Discounted future cash flow analyses are performed for these loans incorporating assumptions of current and projected voluntary prepayment speeds. Discount rates are determined using the Company's current origination rates on similar loans, adjusted for changes in current liquidity and credit spreads (if necessary). Because the current liquidity spreads are generally not observable in the market and the expected loss assumptions are based on the Company's experience, these are Level 3 valuations. Impaired loans are valued at fair value on a nonrecurring basis. See further discussion under the section captioned "Assets and Liabilities Measured at Fair Value on a Nonrecurring Basis" above. LHFS The Company has LHFS portfolios that are accounted for at the lower of cost or market. Estimated fair value for these portfolios is generally based 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AND OTHER EXPENSES</t>
        </is>
      </c>
      <c r="B1" s="2" t="inlineStr">
        <is>
          <t>12 Months Ended</t>
        </is>
      </c>
    </row>
    <row r="2">
      <c r="B2" s="2" t="inlineStr">
        <is>
          <t>Dec. 31, 2024</t>
        </is>
      </c>
    </row>
    <row r="3">
      <c r="A3" s="3" t="inlineStr">
        <is>
          <t>Revenue from Contract with Customer [Abstract]</t>
        </is>
      </c>
      <c r="B3" s="4" t="inlineStr">
        <is>
          <t xml:space="preserve"> </t>
        </is>
      </c>
    </row>
    <row r="4">
      <c r="A4" s="4" t="inlineStr">
        <is>
          <t>NON-INTEREST INCOME AND OTHER EXPENSES</t>
        </is>
      </c>
      <c r="B4" s="4" t="inlineStr">
        <is>
          <t xml:space="preserve">NON-INTEREST INCOME AND OTHER EXPENSES The following table presents the details of the Company's non-interest income for the following periods: Year ended December 31, (in thousands) 2024 2023 2022 Non-interest income: Consumer and commercial fees $ 416,112 $ 349,357 $ 399,448 Lease income 2,178,597 2,462,990 2,650,668 Capital market revenue 408,768 195,808 179,843 Miscellaneous income, net Mortgage banking income and multifamily servicing fees, net 64,878 16,369 27,134 BOLI 64,811 68,479 61,151 Net gain on sale of operating leases 69,057 66,313 84,774 Asset and wealth management fees 288,571 245,403 252,900 (Loss) / gain on non-mortgage loans (128,091) (69,307) (19,687) Other miscellaneous income / (loss), net 17,505 (15,602) 74,490 Net gain / (loss) on sale of investment securities 224,459 145,039 18,542 Total non-interest income $ 3,604,667 $ 3,464,849 $ 3,729,263 Disaggregation of Revenue from Contracts with Customers The following table presents the Company's non-interest income disaggregated by revenue source: Year ended December 31, (in thousands) 2024 2023 2022 Non-interest income: In-scope of revenue from contracts with customers: Depository services (1) $ 126,157 $ 123,988 $ 160,662 Commission and trailer fees (2) 274,828 227,100 227,275 Interchange income, net (2) 82,941 72,450 71,672 Underwriting service fees (2) 260,877 144,668 86,725 Asset and wealth management fees (2) 290,573 110,637 151,749 Other revenue from contracts with customers (2) 4,349 20,586 44,844 Total in-scope of revenue from contracts with customers 1,039,725 699,429 742,927 Out-of-scope of revenue from contracts with customers: Consumer and commercial fees (3) 217,752 155,534 171,249 Lease income 2,178,597 2,462,990 2,650,668 Other miscellaneous income, net (3) (55,866) 1,857 145,877 Net gain / (loss) on sale of investment securities 224,459 145,039 18,542 Total out-of-scope of revenue from contracts with customers 2,564,942 2,765,420 2,986,336 Total non-interest income $ 3,604,667 $ 3,464,849 $ 3,729,263 (1) Primarily recorded in the Company's Consolidated Statements of Operations within Consumer and commercial fees. (2) Primarily recorded in the Company's Consolidated Statements of Operations within Miscellaneous income, net. (3) The balance presented excludes certain revenue streams that are considered in-scope and presented above. NOTE 16. NON-INTEREST INCOME AND OTHER EXPENSES (continued) Other Expenses The following table presents the Company's other expenses for the following periods: Year ended December 31, (in thousands) 2024 2023 2022 Other expenses: Amortization of intangibles $ 38,202 $ 39,477 $ 51,370 Deposit insurance premiums and other expenses 66,506 140,221 44,786 Loss on debt extinguishment 32,871 — 235 Other administrative and miscellaneous expenses 499,648 404,025 405,153 Total Other expenses $ 637,227 $ 583,723 $ 501,5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The Company is subject to ongoing tax examinations and assessments in various jurisdictions. Income Taxes from Continuing Operations The provision for income taxes in the Consolidated Statements of Operations is comprised of the following components: Year Ended December 31, (in thousands) 2024 2023 2022 Current: Foreign $ 15,125 $ 15,167 $ 5,588 Federal 201,774 171,721 274,281 State 30,682 97,100 149,545 Total current 247,581 283,988 429,414 Deferred: Foreign — — — Federal (370,605) (397,832) (60,725) State 16,263 (32,302) (25,566) Total deferred (354,342) (430,134) (86,291) Total income tax provision/(benefit) $ (106,761) $ (146,146) $ 343,123 NOTE 17. INCOME TAXES (continued) Reconciliation of Statutory and ETR The following is a reconciliation of the U.S. federal statutory rate of 21.0% f or the years ended December 31, 2024, 2023, and 2022, respectively, to the Company's ETR for each of the years indicated: Year Ended December 31, 2024 2023 2022 Federal income tax at statutory rate 21.0 % 21.0 % 21.0 % Increase/(decrease) in taxes resulting from: Valuation allowance — % (2.2) % — % Tax-exempt income (0.3) % (0.3) % (0.2) % Officers' compensation limitation 0.6 % 0.5 % 0.3 % Non-deductible FDIC insurance premiums 1.2 % 2.1 % 0.5 % BOLI (1.4) % (1.8) % (0.7) % State income taxes, net of federal tax benefit 1.8 % 4.6 % 5.0 % Low-income housing credits tax credits (2.8) % (2.8) % (1.0) % Electric vehicle credits (28.5) % (37.7) % (4.9) % Research and development credits (0.5) % (4.4) % — % Production tax credits (0.8) % (1.1) % (0.7) % Foreign taxes 1.2 % 1.5 % 0.3 % Uncertain tax position reserve (0.7) % 2.3 % 0.1 % Punta Lima investment tax credit (2.0) % — % — % Other 0.2 % (0.3) % (0.1) % ETR (11.0) % (18.6) % 19.6 % NOTE 17. INCOME TAXES (continued) Deferred Tax Assets and Liabilities The tax effects of temporary differences that give rise to the deferred tax assets and deferred tax liabilities are presented below: At December 31, (in thousands) 2024 2023 Deferred tax assets: ALLL $ 320,503 $ 427,050 Auto loan mark-to-market adjustment 150,231 360,799 Unrealized loss on available-for-sale securities 167,468 221,746 Unrealized loss on derivatives 25,050 82,286 Unrealized loss on AFS securities reclassified to HTM 39,618 45,828 Net operating loss carryforwards 51,007 61,481 ROU lease liability 141,008 134,631 Employee benefits 117,307 100,875 General business credit &amp; other tax credit carryforwards 864,319 544,774 Depreciation and amortization 843,190 1,007,951 Deferred income 55,039 46,647 Other 91,853 109,900 Total gross deferred tax assets 2,866,593 3,143,968 Valuation allowance (81,553) (84,700) Total deferred tax assets 2,785,040 3,059,268 Deferred tax liabilities: Purchase accounting adjustments 56,468 56,468 Originated MSRs 23,779 29,168 ROU lease asset 131,594 119,111 Auto lease transactions (1) 2,128,932 2,543,510 Other 79,958 160,889 Total gross deferred tax liabilities 2,420,731 2,909,146 Net deferred tax asset / (liability) $ 364,309 $ 150,122 (1) The leasing transactions deferred tax liability is primarily related to accelerated tax depreciation on auto operating leases. Due to jurisdictional netting, the net deferred tax asset of $364.3 million is classified on the balance sheet as a deferred tax asset included in Other assets. NOTE 17. INCOME TAXES (continued) Periodic reviews of the carrying amount of deferred tax assets are made to determine if the establishment of a valuation allowance is necessary. If, based on the available evidence, it is more likely than not that all or a portion of the Company’s deferred tax assets will not be realized, a deferred tax valuation allowance would be established. Consideration is given to all positive and negative evidence related to the realization of the deferred tax assets. Items considered in this evaluation include historical financial performance, the expectation of future earnings, the ability to carry back losses to recoup taxes previously paid, the length of statutory carryforward periods, experience with operating loss and tax credit carryforwards not expiring unused, tax planning strategies and timing of reversals of temporary differences. The Company's evaluation is based on current tax laws, as well as its expectations of future performance. As of December 31, 2024, the Company maintained a valuation allowance of $81.6 million, compared to $84.7 million as of December 31, 2023, related to deferred tax assets subject to carryforward periods for which the Company has determined it is more likely than not that these deferred tax assets will remain unused after the carryforward periods have expired. The $3.1 million decrease year-over-year was primarily driven by a release of the valuation allowance against state net operating losses and other deferred tax assets. The deferred tax asset realization analysis is updated at each quarter-end using the most recent forecasts. An assessment is made quarterly as to whether the forecasts and assumptions used in the deferred tax asset realization analysis should be revised in light of any changes that have occurred or are expected to occur that would significantly impact the forecasts or modeling assumptions. At December 31, 2024, the Company has recorded the following: (in thousands) Gross Deferred Tax Balance Valuation Allowance Final Expiration Year (1) Net operating loss carryforwards $ 7,691 $ — 2037 State net operating loss carryforwards 43,316 4,462 2043 General business credit carryforward 864,319 77,091 2044 Deferred tax timing differences 1,951,267 — N/A Total $ 2,866,593 $ 81,553 (1) These will expire in varying amounts through the final expiration year. The Company has not provided deferred income taxes of $28.2 million on approximately $112.1 million of SBNA's existing pre-1988 tax bad debt reserve at December 31, 2024, due to the indefinite nature of the recapture provisions. Certain rules under Section 593 of the IRC govern when the Company may be subject to tax on the recapture of the existing base year tax bad debt reserve, such as distributions by SBNA in excess of certain earnings and profits, the redemption of SBNA’s stock, or a liquidation. The Company does not expect any of those events to occur. NOTE 17. INCOME TAXES (continued) Changes in Liability Related to Uncertain Tax Positions At December 31, 2024, the Company had reserves related to tax benefits from uncertain tax positions of $36.6 million. A reconciliation of the beginning and ending amount of unrecognized tax benefits is as follows: (in thousands) Unrecognized Tax Benefits Accrued Interest and Penalties Total Gross unrecognized tax benefits at January 1, 2022 $ 20,159 $ 6,840 $ 26,999 Additions for tax positions of prior years 19,566 1,236 20,802 Reductions for tax positions of prior years — — — Reductions to unrecognized tax benefits as a result of a lapse of the applicable statute of limitations (663) (156) (819) Gross unrecognized tax benefits at December 31, 2022 39,062 7,920 46,982 Additions based on tax positions related to 2023 15,903 50 15,953 Additions for tax positions of prior years 5,842 1,766 7,608 Reductions for tax positions of prior years (19,566) — (19,566) Reductions to unrecognized tax benefits as a result of a lapse of the applicable statute of limitations — — — Gross unrecognized tax benefits at December 31, 2023 41,241 9,736 50,977 Additions based on tax positions related to the current year 1,354 — 1,354 Additions for tax positions of prior years 240 2,526 2,766 Reductions for tax positions of prior years (11,985) — (11,985) Reductions to unrecognized tax benefits as a result of a lapse of the applicable statute of limitations — — — Gross unrecognized tax benefits at December 31, 2024 $ 30,850 $ 12,262 $ 43,112 Gross net unrecognized tax benefits that if recognized would impact the ETR at December 31, 2024 $ 30,850 $ 12,262 Less: Federal, state, and local income tax benefits (6,501) Net unrecognized tax benefit reserves $ 36,611 Tax positions will initially be recognized in the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is subject to the income tax laws of the U.S., its states and municipalities and certain foreign countries. These tax laws are complex and are potentially subject to different interpretations by the taxpayer and relevant governmental taxing authorities. In establishing an income tax provision, the Company must make judgments and interpretations about the application of these inherently complex tax laws. The Company recognizes penalties and interest accrued related to unrecognized tax benefits within the Income tax provision on the Consolidated Statements of Operations. With few exceptions, the Company is no longer subject to federal and non-U.S. income tax examinations by tax authorities for years prior to 2011 and state income tax examinations for years prior to 2006. The Company applies an aggregate portfolio approach whereby income tax effects from AOCI are released only when an entire portfolio (i.e., all related units of account) of a particular type is liquidated, sold, or extinguish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Certain employees of the Company are eligible to received deferred compensation arrangements in the form of ADRs of Santander. The total of these compensation arrangements issued during the year ended December 31, 2024 was not material to the Consolidated Financial Statements. As described in Note 12 of the Consolidated Financial Statements, on January 31, 2022, SHUSA acquired all shares of SC Common Stock it did not previously own, and SC became a wholly-owned subsidiary of SHUSA. As a result, each outstanding SC restricted stock unit was cancelled and replaced with an award providing the employee the right to receive ADRs of Santander. In addition, each outstanding SC stock option was cancelled and settled with the right to receive a cash payment. The changes to the stock-based compensation plans had no material impact on income or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OTHER EMPLOYEE BENEFIT PLANS</t>
        </is>
      </c>
      <c r="B4" s="4" t="inlineStr">
        <is>
          <t>OTHER EMPLOYEE BENEFIT PLANS Defined Contribution Plans The Company sponsors a defined contribution plan offered to qualifying employees. Participants may annually contribute up to 75% of their compensation on a pre-tax basis subject to IRS limitations. The Company matching contribution is 100% of employee contributions up to 6% of eligible compensation that a participant contributes to the Plan. Matching contributions are made in cash and invested in accordance with the participant’s investment election. The Company match is immediately vested and is allocated to the employee’s various 401(k) plan investment options in the same percentages as the employee’s own contributions. The Company recognized expense for contributions to the 401(k) plan of $56.2 million, $62.4 million, and $57.0 million during 2024, 2023 and 2022, respectively, within the Compensation and benefits line on the Consolidated Statements of Operations. Defined Benefit Plans and Other Post Retirement Benefit Plans The Company sponsors a defined benefit pension plan and other post-retirement benefit plans that cover certain employees. All of these plans are frozen and therefore closed to new entrants; all benefits are fully vested, and the plans ceased accruing benefits. The Company complies with minimum funding requirements in all countries. The Company also sponsors several supplemental executive retirement plans and other unfunded post-retirement benefit plans that provide health care to certain retired employees. The Company recognizes the funded status of its defined benefit pension plan and other post-retirement benefit plans, measured as the difference between the fair value of the plan assets and the projected benefit obligation, within Other liabilities on the Consolidated Balance Sheets. The Company has accrued liabilities of $22.0 million and $21.8 million related to its total defined benefit pension plan and other post-retirement benefit plans at December 31, 2024 and 2023, respectively. The net unfunded status related to the actuarially-valued defined benefit pension plan and other post-retirement plans was $9.3 million and $9.3 million at December 31, 2024 and 2023, respectively. During 2024, the Company terminated the defined benefit pension plan. It was partially settled in 2024 with lump sum payments to qualifying participants. This resulted in the payment of $12.0 million of cash and in the realization of a $4.0 million loss. During the first quarter of 2025, the Company will settle the remaining obligations of the defined pension plan resulting in an approximate loss of $23.0 million. BSI and SanCap are participating employers in a defined benefit pension plan sponsored by Santander's New York branch, covering certain active and former employees. Effective December 31, 2012, the defined benefit pension plan was frozen. The plan was terminated in 2024. Amounts owed to the Santander New York Branch related to this plan are negligi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5" t="n">
        <v>18546918</v>
      </c>
      <c r="D3" s="5" t="n">
        <v>13118428</v>
      </c>
    </row>
    <row r="4">
      <c r="A4" s="4" t="inlineStr">
        <is>
          <t>Federal funds sold and securities purchased under resale agreements or similar arrangements</t>
        </is>
      </c>
      <c r="B4" s="4" t="inlineStr">
        <is>
          <t>[1]</t>
        </is>
      </c>
      <c r="C4" s="6" t="n">
        <v>8132230</v>
      </c>
      <c r="D4" s="6" t="n">
        <v>10238714</v>
      </c>
    </row>
    <row r="5">
      <c r="A5" s="3" t="inlineStr">
        <is>
          <t>Investment securities:</t>
        </is>
      </c>
      <c r="C5" s="4" t="inlineStr">
        <is>
          <t xml:space="preserve"> </t>
        </is>
      </c>
      <c r="D5" s="4" t="inlineStr">
        <is>
          <t xml:space="preserve"> </t>
        </is>
      </c>
    </row>
    <row r="6">
      <c r="A6" s="4" t="inlineStr">
        <is>
          <t>AFS at fair value (amortized cost of $7,833,617 and $7,925,890 as of December 31, 2024 and December 31, 2023, respectively)</t>
        </is>
      </c>
      <c r="C6" s="6" t="n">
        <v>7132632</v>
      </c>
      <c r="D6" s="6" t="n">
        <v>7039537</v>
      </c>
    </row>
    <row r="7">
      <c r="A7" s="4" t="inlineStr">
        <is>
          <t>Trading securities</t>
        </is>
      </c>
      <c r="C7" s="6" t="n">
        <v>10322823</v>
      </c>
      <c r="D7" s="6" t="n">
        <v>7967875</v>
      </c>
    </row>
    <row r="8">
      <c r="A8" s="4" t="inlineStr">
        <is>
          <t>HTM (fair value of $8,306,417 and $7,562,523 as of December 31, 2024 and December 31, 2023, respectively)</t>
        </is>
      </c>
      <c r="C8" s="6" t="n">
        <v>9914288</v>
      </c>
      <c r="D8" s="6" t="n">
        <v>9039704</v>
      </c>
    </row>
    <row r="9">
      <c r="A9" s="4" t="inlineStr">
        <is>
          <t>Other investments</t>
        </is>
      </c>
      <c r="C9" s="6" t="n">
        <v>1549634</v>
      </c>
      <c r="D9" s="6" t="n">
        <v>1353278</v>
      </c>
    </row>
    <row r="10">
      <c r="A10" s="4" t="inlineStr">
        <is>
          <t>LHFI</t>
        </is>
      </c>
      <c r="B10" s="4" t="inlineStr">
        <is>
          <t>[2],[3]</t>
        </is>
      </c>
      <c r="C10" s="6" t="n">
        <v>87304499</v>
      </c>
      <c r="D10" s="6" t="n">
        <v>93047209</v>
      </c>
    </row>
    <row r="11">
      <c r="A11" s="4" t="inlineStr">
        <is>
          <t>ALLL</t>
        </is>
      </c>
      <c r="B11" s="4" t="inlineStr">
        <is>
          <t>[3]</t>
        </is>
      </c>
      <c r="C11" s="6" t="n">
        <v>-6562012</v>
      </c>
      <c r="D11" s="6" t="n">
        <v>-6932053</v>
      </c>
    </row>
    <row r="12">
      <c r="A12" s="4" t="inlineStr">
        <is>
          <t>Net LHFI</t>
        </is>
      </c>
      <c r="C12" s="6" t="n">
        <v>80742487</v>
      </c>
      <c r="D12" s="6" t="n">
        <v>86115156</v>
      </c>
    </row>
    <row r="13">
      <c r="A13" s="4" t="inlineStr">
        <is>
          <t>LHFS</t>
        </is>
      </c>
      <c r="B13" s="4" t="inlineStr">
        <is>
          <t>[4]</t>
        </is>
      </c>
      <c r="C13" s="6" t="n">
        <v>1333953</v>
      </c>
      <c r="D13" s="6" t="n">
        <v>160118</v>
      </c>
    </row>
    <row r="14">
      <c r="A14" s="4" t="inlineStr">
        <is>
          <t>Premises and equipment, net</t>
        </is>
      </c>
      <c r="B14" s="4" t="inlineStr">
        <is>
          <t>[5]</t>
        </is>
      </c>
      <c r="C14" s="6" t="n">
        <v>986953</v>
      </c>
      <c r="D14" s="6" t="n">
        <v>987088</v>
      </c>
    </row>
    <row r="15">
      <c r="A15" s="4" t="inlineStr">
        <is>
          <t>Operating lease assets, net</t>
        </is>
      </c>
      <c r="B15" s="4" t="inlineStr">
        <is>
          <t>[3],[6]</t>
        </is>
      </c>
      <c r="C15" s="6" t="n">
        <v>11667951</v>
      </c>
      <c r="D15" s="6" t="n">
        <v>13782840</v>
      </c>
    </row>
    <row r="16">
      <c r="A16" s="4" t="inlineStr">
        <is>
          <t>Goodwill</t>
        </is>
      </c>
      <c r="C16" s="6" t="n">
        <v>2766665</v>
      </c>
      <c r="D16" s="6" t="n">
        <v>2766665</v>
      </c>
    </row>
    <row r="17">
      <c r="A17" s="4" t="inlineStr">
        <is>
          <t>Intangible assets, net</t>
        </is>
      </c>
      <c r="C17" s="6" t="n">
        <v>248920</v>
      </c>
      <c r="D17" s="6" t="n">
        <v>287159</v>
      </c>
    </row>
    <row r="18">
      <c r="A18" s="4" t="inlineStr">
        <is>
          <t>BOLI</t>
        </is>
      </c>
      <c r="C18" s="6" t="n">
        <v>2013692</v>
      </c>
      <c r="D18" s="6" t="n">
        <v>1982428</v>
      </c>
    </row>
    <row r="19">
      <c r="A19" s="4" t="inlineStr">
        <is>
          <t>Restricted cash</t>
        </is>
      </c>
      <c r="B19" s="4" t="inlineStr">
        <is>
          <t>[3]</t>
        </is>
      </c>
      <c r="C19" s="6" t="n">
        <v>5029088</v>
      </c>
      <c r="D19" s="6" t="n">
        <v>5549701</v>
      </c>
    </row>
    <row r="20">
      <c r="A20" s="4" t="inlineStr">
        <is>
          <t>Other assets</t>
        </is>
      </c>
      <c r="B20" s="4" t="inlineStr">
        <is>
          <t>[3],[7]</t>
        </is>
      </c>
      <c r="C20" s="6" t="n">
        <v>4860516</v>
      </c>
      <c r="D20" s="6" t="n">
        <v>4583884</v>
      </c>
    </row>
    <row r="21">
      <c r="A21" s="4" t="inlineStr">
        <is>
          <t>TOTAL ASSETS</t>
        </is>
      </c>
      <c r="C21" s="6" t="n">
        <v>165248750</v>
      </c>
      <c r="D21" s="6" t="n">
        <v>164972575</v>
      </c>
    </row>
    <row r="22">
      <c r="A22" s="3" t="inlineStr">
        <is>
          <t>LIABILITIES</t>
        </is>
      </c>
      <c r="C22" s="4" t="inlineStr">
        <is>
          <t xml:space="preserve"> </t>
        </is>
      </c>
      <c r="D22" s="4" t="inlineStr">
        <is>
          <t xml:space="preserve"> </t>
        </is>
      </c>
    </row>
    <row r="23">
      <c r="A23" s="4" t="inlineStr">
        <is>
          <t>Accounts payables and accrued expenses</t>
        </is>
      </c>
      <c r="C23" s="6" t="n">
        <v>5244272</v>
      </c>
      <c r="D23" s="6" t="n">
        <v>5165566</v>
      </c>
    </row>
    <row r="24">
      <c r="A24" s="4" t="inlineStr">
        <is>
          <t>Deposits and other customer accounts</t>
        </is>
      </c>
      <c r="C24" s="6" t="n">
        <v>78114605</v>
      </c>
      <c r="D24" s="6" t="n">
        <v>77073176</v>
      </c>
    </row>
    <row r="25">
      <c r="A25" s="4" t="inlineStr">
        <is>
          <t>Federal funds purchased and securities loaned or sold under repurchase agreements</t>
        </is>
      </c>
      <c r="B25" s="4" t="inlineStr">
        <is>
          <t>[8]</t>
        </is>
      </c>
      <c r="C25" s="6" t="n">
        <v>16302948</v>
      </c>
      <c r="D25" s="6" t="n">
        <v>16290786</v>
      </c>
    </row>
    <row r="26">
      <c r="A26" s="4" t="inlineStr">
        <is>
          <t>Trading liabilities</t>
        </is>
      </c>
      <c r="C26" s="6" t="n">
        <v>2460613</v>
      </c>
      <c r="D26" s="6" t="n">
        <v>2699500</v>
      </c>
    </row>
    <row r="27">
      <c r="A27" s="4" t="inlineStr">
        <is>
          <t>Borrowings and other debt obligations</t>
        </is>
      </c>
      <c r="B27" s="4" t="inlineStr">
        <is>
          <t>[3]</t>
        </is>
      </c>
      <c r="C27" s="6" t="n">
        <v>44010910</v>
      </c>
      <c r="D27" s="6" t="n">
        <v>44144051</v>
      </c>
    </row>
    <row r="28">
      <c r="A28" s="4" t="inlineStr">
        <is>
          <t>Advance payments by borrowers for taxes and insurance</t>
        </is>
      </c>
      <c r="C28" s="6" t="n">
        <v>150777</v>
      </c>
      <c r="D28" s="6" t="n">
        <v>165843</v>
      </c>
    </row>
    <row r="29">
      <c r="A29" s="4" t="inlineStr">
        <is>
          <t>Deferred tax liabilities, net</t>
        </is>
      </c>
      <c r="C29" s="6" t="n">
        <v>0</v>
      </c>
      <c r="D29" s="6" t="n">
        <v>84187</v>
      </c>
    </row>
    <row r="30">
      <c r="A30" s="4" t="inlineStr">
        <is>
          <t>Other liabilities</t>
        </is>
      </c>
      <c r="B30" s="4" t="inlineStr">
        <is>
          <t>[3]</t>
        </is>
      </c>
      <c r="C30" s="6" t="n">
        <v>1289098</v>
      </c>
      <c r="D30" s="6" t="n">
        <v>1848557</v>
      </c>
    </row>
    <row r="31">
      <c r="A31" s="4" t="inlineStr">
        <is>
          <t>TOTAL LIABILITIES</t>
        </is>
      </c>
      <c r="C31" s="6" t="n">
        <v>147573223</v>
      </c>
      <c r="D31" s="6" t="n">
        <v>147471666</v>
      </c>
    </row>
    <row r="32">
      <c r="A32" s="4" t="inlineStr">
        <is>
          <t>Commitments and contingencies (Note 20)</t>
        </is>
      </c>
      <c r="C32" s="4" t="inlineStr">
        <is>
          <t xml:space="preserve"> </t>
        </is>
      </c>
      <c r="D32" s="4" t="inlineStr">
        <is>
          <t xml:space="preserve"> </t>
        </is>
      </c>
    </row>
    <row r="33">
      <c r="A33" s="3" t="inlineStr">
        <is>
          <t>MEZZANINE EQUITY</t>
        </is>
      </c>
      <c r="C33" s="4" t="inlineStr">
        <is>
          <t xml:space="preserve"> </t>
        </is>
      </c>
      <c r="D33" s="4" t="inlineStr">
        <is>
          <t xml:space="preserve"> </t>
        </is>
      </c>
    </row>
    <row r="34">
      <c r="A34" s="4" t="inlineStr">
        <is>
          <t>Preferred stock (no par value; 7,500,000 shares authorized; 2,000,000 shares outstanding at December 31, 2024 and December 31, 2023, respectively)</t>
        </is>
      </c>
      <c r="C34" s="6" t="n">
        <v>2000000</v>
      </c>
      <c r="D34" s="6" t="n">
        <v>2000000</v>
      </c>
    </row>
    <row r="35">
      <c r="A35" s="3" t="inlineStr">
        <is>
          <t>STOCKHOLDER'S EQUITY</t>
        </is>
      </c>
      <c r="C35" s="4" t="inlineStr">
        <is>
          <t xml:space="preserve"> </t>
        </is>
      </c>
      <c r="D35" s="4" t="inlineStr">
        <is>
          <t xml:space="preserve"> </t>
        </is>
      </c>
    </row>
    <row r="36">
      <c r="A36" s="4" t="inlineStr">
        <is>
          <t>Common stock and paid-in capital (no par value; 800,000,000 shares authorized; 530,391,043 shares outstanding at both December 31, 2024 and December 31, 2023, respectively)</t>
        </is>
      </c>
      <c r="C36" s="6" t="n">
        <v>17335889</v>
      </c>
      <c r="D36" s="6" t="n">
        <v>17284611</v>
      </c>
    </row>
    <row r="37">
      <c r="A37" s="4" t="inlineStr">
        <is>
          <t>Accumulated other comprehensive loss, net of taxes</t>
        </is>
      </c>
      <c r="C37" s="6" t="n">
        <v>-717700</v>
      </c>
      <c r="D37" s="6" t="n">
        <v>-1065568</v>
      </c>
    </row>
    <row r="38">
      <c r="A38" s="4" t="inlineStr">
        <is>
          <t>Retained earnings / (accumulated deficit)</t>
        </is>
      </c>
      <c r="C38" s="6" t="n">
        <v>-942662</v>
      </c>
      <c r="D38" s="6" t="n">
        <v>-718134</v>
      </c>
    </row>
    <row r="39">
      <c r="A39" s="4" t="inlineStr">
        <is>
          <t>TOTAL STOCKHOLDER'S EQUITY</t>
        </is>
      </c>
      <c r="C39" s="6" t="n">
        <v>15675527</v>
      </c>
      <c r="D39" s="6" t="n">
        <v>15500909</v>
      </c>
    </row>
    <row r="40">
      <c r="A40" s="4" t="inlineStr">
        <is>
          <t>TOTAL LIABILITIES, MEZZANINE AND STOCKHOLDER'S EQUITY</t>
        </is>
      </c>
      <c r="C40" s="5" t="n">
        <v>165248750</v>
      </c>
      <c r="D40" s="5" t="n">
        <v>164972575</v>
      </c>
    </row>
    <row r="41"/>
    <row r="42">
      <c r="A42" s="4" t="inlineStr">
        <is>
          <t>[1]Includes zero and $2.1 billion of contracts held at the FVO at December 31, 2024 and December 31, 2023, respectively.[2]Includes $9.0 million and $13.9 million of loans recorded at fair value at December 31, 2024 and December 31, 2023, respectively.[3]The Company has interests in certain Trusts that are considered VIEs for accounting purposes. At December 31, 2024 and December 31, 2023, LHFI included $24.6 billion and $25.1 billion, LHFS included zero and zero, Operating leases assets, net included $11.7 billion and $13.8 billion, restricted cash included $706.6 million and $864.5 million, Other assets included $693.1 million and $638.0 million, Borrowings and other debt obligations included $26.2 billion and $25.1 billion, and Other liabilities included $99.6 million and $119.3 million of assets or liabilities, respectively, that were included within VIEs. See Note 8 to these Consolidated Financial Statements for additional information.[4]Includes $1.3 billion and $19.5 million of loans recorded at the FVO at December 31, 2024 and December 31, 2023, respectively.[5]Net of accumulated depreciation of $2.5 billion and $2.3 billion at December 31, 2024 and December 31, 2023, respectively.[6]Net of accumulated depreciation of $3.1 billion and $3.5 billion at December 31, 2024 and December 31, 2023, respectively.[7]Includes MSRs of $91.0 million and $94.3 million at December 31, 2024 and December 31, 2023, respectively, for which the Company has elected the FVO.[8]Includes zero and $595.4 million of contracts recorded at the FVO at December 31, 2024 and December 31, 2023, respectively.</t>
        </is>
      </c>
    </row>
  </sheetData>
  <mergeCells count="3">
    <mergeCell ref="A1:B1"/>
    <mergeCell ref="A41:C41"/>
    <mergeCell ref="A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solidated Balance Sheets.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meeting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4 to these Consolidated Financial Statements for discussion of all derivative contract commitments. The following table details the amount of commitments at the dates indicated: Other Commitments December 31, 2024 December 31, 2023 (in thousands) Commitments to extend credit $ 24,202,682 $ 25,239,691 Letters of credit 1,243,122 1,168,681 Recourse exposure on sold loans 5,669 18,546 Total commitments $ 25,451,473 $ 26,426,918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 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Included within the reported balances for commitments to extend credit at December 31, 2024 and December 31, 2023 were $4.1 billion and $3.1 billion, respectively, of commitments that can be canceled by the Company without notice. Commitments to extend credit also include amounts committed by the Company to fund its investments in CRA, LIHTC, and other equity method investments in which it is a limited partner. During 2024, the Company sold an investment tax credit to a third party for approximately $21.4 million. The Company is obligated to indemnify the purchaser for losses incurred as a result of recapture or reductions of the tax credit. The indemnification expires at the later of the end of the recapture period (2029) or when the purchaser's tax returns are no longer subject to audit. NOTE 20. COMMITMENTS, CONTINGENCIES, AND GUARANTEES (continued)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at December 31, 2024 was 9.1 months. The credit risk involved in issuing letters of credit is essentially the same as that involved in extending loan facilities to customers. In the event of a requested draw by the beneficiary that complies with the terms of the letter of credit, the Company would be required to honor the commitment. The Company has various forms of collateral for these letters of credit, including real estate assets and other customer business assets. The maximum undiscounted exposure related to these commitments at December 31, 2024 was $1.2 billion. The fees related to letters of credit are deferred and amortized over the lives of the respective commitments and were immaterial to the Company’s financial statements at December 31, 2024. Management believes that the utilization rate of these letters of credit will continue to be substantially less than the amount of the commitments, as has been the Company’s experience to date. The credit risk associated with letters of credit is monitored using the same risk rating system utilized within the loan and financing lease portfolio. As of December 31, 2024 and December 31, 2023, the liability related to unfunded lending commitments was $47.9 million and $60.8 million, respectively. Unsecured Revolving Lines of Credit Such commitments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reviewed periodically based on account usage, customer creditworthiness and loan qualifications. Loans Sold with Recourse The Company has loans sold with recourse that meet the definition of a guarantee. For loans sold with recourse under the terms of its multifamily sales program with the FNMA, the Company retained a portion of the associated credit risk. RIC Commitments The following table summarizes significant liabilities recorded for commitments and contingencies associated with the Company's RIC origination and servicing operations, all of which are included in Accounts payable and accrued expenses in the accompanying Consolidated Balance Sheets at the dates indicated: Agreement or Legal Matter Commitment or Contingency December 31, 2024 December 31, 2023 (in thousands) MPLFA Revenue-sharing and gain/(loss), net-sharing payments $ 6,000 $ 10,302 MPLFA Under the terms of the MPLFA, SC must make revenue-sharing payments to Stellantis and also must share with Stellantis when residual gains/(losses) on leased vehicles exceed a specified threshold. The MPLFA requires SC to maintain at least $2.5 billion and $2.5 billion for each of floorplan and retail financing. In turn, Stellantis must provide designated minimum threshold percentages of its subvention business to SC. Agreements In connection with the sale of RICs through securitizations and other sales, SC and SBNA have made standard representations and warranties customary in the consumer finance industry. Violations of these representations and warranties may require SC or SBNA to repurchase loans previously sold to on or off-balance sheet Trusts or other third parties. As of December 31, 2024, there were no loans that were the subject of a demand to repurchase or replace for breach of representations and warranties for SC's or SBNA's ABS or other sales. In the opinion of management, the potential exposure of other recourse obligations related to SC’s RIC sale agreements is not expected to have a material adverse effect on the Company's or SC’s or SBNA's business, consolidated financial position, results of operations, or cash flows. NOTE 20. COMMITMENTS, CONTINGENCIES, AND GUARANTEES (continued) Santander has provided guarantees on the covenants, agreements, and obligations of SC under the governing documents of its warehouse facilities and privately issued amortizing notes. These guarantees are limited to the obligations of SC as servicer. Since November 2015, SC is party to a forward flow asset sale agreement with a third party under the terms of which SC is committed to sell $350.0 million in charged-off loan receivables in bankruptcy status on a quarterly basis. However, any sale of more than $275.0 million is subject to a market price check. The remaining aggregate commitment as of December 31, 2024 and December 31, 2023 not subject to a market price check was zero. Other Off-Balance Sheet Risk Other off-balance sheet risk stems from financial instruments that do not meet the definition of guarantees under applicable accounting guidance and from other relationships that include items such as indemnifications provided in the ordinary course of business and intercompany guarantees. Contingent Liabilities The Company entered into employment contracts in which the Company agreed to make guaranteed payments totaling $157.2 million, provided that certain employees remained employed with the Company. These payments include cash and ADRs of Santander to be paid as follows: 2025 $ 69,880 2026 44,358 2027 21,225 2028 16,394 2029 5,353 Total $ 157,210 The Company had no other material amounts related to deferred compensation at December 31, 2024. Legal and Regulatory Proceedings The Company, including its subsidiaries, is and in the future periodically expects to be party to, or otherwise involved in, various claims, disputes, lawsuits, investigations, regulatory matters and other legal matters and proceedings that arise in the ordinary course of business. In view of the inherent difficulty of predicting the outcome of any such claim, dispute, lawsuit, investigation, regulatory matter and/or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s, if any. Accordingly, except as provided below, the Company is unable to reasonably estimate a range of its potential exposure, if any, to these claims, disputes, lawsuits, investigations, regulatory matters and other legal proceedings at this time. It is reasonably possible that actual outcomes or losses may differ materially from the Company's current assessments and estimates, and any adverse resolution of any of these matters against it could materially and adversely affect the Company's business, financial position, liquidity, and results of operations. The Company establishes an accrued liability for legal and regulatory proceedings when those matters present material loss contingencies that are both probable and estimable. In such cases, there may be an exposure to loss in excess of any amounts accrued that are reasonably possible. As of December 31, 2024 and December 31, 2023, the Company accrued aggregate legal and regulatory liabilities of approximately $18.8 million and $12.4 million, respectively. Further, the Company estimates the aggregate range of reasonably possible losses for legal and regulatory proceedings in excess of reserves established of up to approximately $38.6 million as of December 31, 2024 and $14.6 million as of December 31, 2023. Set forth below are descriptions of the significant lawsuits, regulatory matters, and other legal proceedings to which the Company is subject. Consumer Lending Cases The Company and its subsidiaries are party to various lawsuits pending in federal and state courts alleging violations of state and federal consumer lending laws, including, without limitation, the Equal Credit Opportunity Act, the Fair Debt Collection Practices Act, the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NOTE 20. COMMITMENTS, CONTINGENCIES, AND GUARANTEES (continued) Enterprise Financial Group v. SC. EFG, a former guaranteed auto protection products and services provider to SC, sued SC for breach of contract, alleging that SC placed non-conforming loans in the program, resulting in EFG losses. The case is pending in Texas District Court, Dallas County, and is captioned Enterprise Financial Group v. SC, Case No. 18-08119. SC asserted a counterclaim against EFG seeking approximately $10.5 million in connection with EFG’s refusal to pay claims. A jury trial concluded on November 2, 2022 and the jury awarded EFG $5 million and SC $4.2 million. On May 9, 2023, the court issued a final judgment awarding EFG approximately $10.6 million, and eliminating the jury award of $4.2 million in favor of SC. On July 17, 2023, the court heard arguments on SC’s motion for judgment notwithstanding the verdict, a new trial and remittitur. The court denied SC's motions for judgment notwithstanding the verdict, new trial, or remittitur. On December 31, 2024, the Court of Appeals for the Fifth District of Texas at Dallas denied SC's appeal of the trial court judgment. SC filed a petition for rehearing with the appellate court on January 14, 2025. Real Legacy Assurance ERISA Litigation. On April 13, 2020, participants of the Real Legacy Assurance Plan, a pension plan, filed an amended complaint adding SSLLC as a defendant to an ERISA putative class action pending against the owner of Real Legacy, Real Legacy Board members, the Plan’s trustee, actuaries, and other defendants. The case is pending in the United States District Court for the District of Puerto Rico and captioned Vega-Ortiz et al v. Cooperativa de Seguros Multiples de Puerto Rico, et al, Civ. No. 3:19-cv-02056. The amended complaint alleges that SSLLC served as an investment manager to the Real Legacy Assurance Plan and breached its fiduciary duties by failing to ensure that the plan was adequately funded. On November 24, 2021, the court denied each of the defendants’ motions to dismiss. SSLLC filed its answer and discovery is ongoing. On April 4, 2023, the court granted the plaintiffs' motion for class certification. In August 2024, plaintiffs and SSLLC filed a motion seeking approval of a settlement under which SSLLC will pay plaintiffs $400,000 in exchange for a full release. Banco Popular objected to the settlement. Santander Consumer USA Holdings Inc. Stockholders Litigation. A consolidated, certified class action litigation is pending in the Court of Chancery of the State of Delaware captioned In re Santander Consumer USA Holdings Inc. Stockholders Litigation, No. 2022-0689 , filed by former SC shareholders against SHUSA, Santander and current and former SC directors and officers alleging breaches of fiduciary duty related to SHUSA’s January 2022 acquisition of the remaining minority shares of SC, allegedly resulting in a failure to fairly compensate the minority shareholders. On October 14, 2024, the defendants entered into a definitive settlement agreement resolving the litigation. The settlement agreement contemplates a combined payment by defendants of $162.5 million, inclusive of all attorneys' fees and expenses, and a full and complete release of all claims. Of such amount, a substantial majority will be covered by insurance. On December 17, 2024, the court approved the settlement, reserving judgment on the amount of an incentive award due to the lead plaintiff.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 Regulatory Investigations and Proceedings The Company is party to, or is periodically otherwise involved in, reviews, investigations, examinations, and proceedings (both formal and informal), and information-gathering requests, by government and self-regulatory agencies, including the FRB of Boston, the CFPB, the DOJ, the SEC, the CFTC, the Federal Trade Commission and various state regulatory and enforcement agencies. SanCap SanCap is cooperating with the SEC in connection with an inquiry focused on compliance with business-related communications on messaging platforms that were not approved by SanCap. The inquiry follows a number of regulatory settlements with other firms covering similar matters. On January 13, 2025, the SEC announced resolution of this investigation, along with similar resolutions with 11 other firms. Under the SEC order resolving the investigation, SanCap agreed to pay a $4 million civil penalty and have its internal audit function perform an audit of SanCap's policies and procedures regarding such communic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the Company conducts business with Santander and its subsidiaries. Santander policy requires that these transactions occur at prevailing market rates and terms, and, where applicable, these transactions are compliant with United States banking regulations. All extensions of credit by (and certain credit exposures of) the Bank to other Santander affiliates are legally required to be secured by eligible collateral. The following disclosures below are the more significant related party transactions entered into during the periods presented: Mezzanine and Stockholder's Equity Refer to Note 12 of these Consolidated Financial Statements for activities related to the Company's common and preferred stock wholly owned by Santander. The Company did not receive any capital contributions from Santander in 2024, 2023, or 2022. Letters of credit and other Credit Facilities In the normal course of business, SBNA provides letters of credit and standby letters of credit to affiliates. During the years ended December 31, 2024 and 2023, the average unfunded balance outstanding under these commitments was $175.8 million and $167.2 million, respectively. BSI also provides standby letters of credit to affiliates. As of December 31, 2024 and 2023, the outstanding balance under these commitments was $393.4 million and $310.2 million, respectively. Santander's New York branch also provides standby letters of credit to the Bank. As of December 31, 2024, and 2023, no amounts have been drawn under these standby letters of credit. Santander provides a liquidity line to SHUSA for the purpose of supporting additional liquidity for SHUSA's and its subsidiaries' CIB business activities. At December 31, 2024, SHUSA had $4.0 billion in uncommitted available liquidity, of which it had drawn zero. Debt and Other Securities The Company and its subsidiaries have various debt agreements with affiliates, including Santander. For a listing of these debt agreements, see Note 10 to these Consolidated Financial Statements. Derivatives As of December 31, 2024 and 2023, the Company has entered into derivative agreements with Santander, which consist primarily of swap agreements to hedge interest rate risk and foreign currency exposure with notional values of $47.4 billion and $48.4 billion, respectively. Loans to Officers and Directors In the ordinary course of business, we may provide loans to our executive officers and directors, also known as Regulations O insiders. Pursuant to our policy, such loans are generally issued on the same terms as those prevailing at the time for comparable loans to unrelated persons and do not involve more than the normal risk of collectability. As permitted by Regulation O, certain mortgage loans to directors and executive officers of the Company are priced at up to a 0.25% discount to market as part of a widely-available employee benefit program but contain no other terms than terms available in comparable transactions with non-employees. The 0.25% discount is discontinued when an employee terminates his or her employment with the Company. The outstanding balance of these loans as of December 31, 2024 and 2023 was $0.3 million and $1.0 million, respectively. NOTE 21. RELATED PARTY TRANSACTIONS (continued) Deposit and checking accounts At December 31, 2024, affiliates of Santander that are not consolidated by SHUSA had deposits with SBNA o f $256.9 million and $141.8 million as of December 31, 2024 and December 31, 2023, respectively. SHUSA and SBNA Service Agreements The Company and its affiliates entered into or were subject to various service agreements with Santander and its affiliates. The following agreements do not eliminate in consolidation: • NW Services Co., a Santander affiliate doing business as Aquanima, is under contract with the Company to provide procurement services, with fees paid in the amount of $12.3 million in 2024, $11.9 million in 2023 and $11.9 million in 2022. The fees related to this agreement are recorded in Technology, outside service, and marketing expense in the Consolidated Statements of Operations. There were no material payables in connection with this agreement in 2024 or 2023. • Santander Global Technology and Operations S.L. and Santander Global Technologies Mexico are under contract with the Company to provide professional services, IT development, support, and administration, with fees for these services paid in the amount of $121.9 million in 2024, $139.3 million in 2023 and $123.1 million in 2022. The fees related to this agreement are capitalized in Premises and equipment, net on the Consolidated Balance Sheets. There were no material payables in connection with this agreement in 2024 or 2023. • Santander Back-Offices Globales Mayoristas S.A., a Santander affiliate, is under contract with the Company to provide administrative services and back-office support for SBNA’s derivative, foreign exchange and hedging transactions and programs. Fees were paid to Santander Back-Offices Globales Mayoristas S.A. with respect to this agreement in the amounts of $4.0 million in 2024, $8.4 million in 2023 and $8.1 million in 2022. There were no material payables in connection with this agreement in 2024 or 2023. The fees related to this agreement are recorded in Technology, outside service, and marketing expense in the Consolidated Statements of Operations. • During the years ended December 31, 2024, 2023 and 2022, the Company paid $0.2 million, $1.0 million, $13.2 million to Santander for the development and implementation of global projects as part of internal expense allocation. There were no material payables in connection with this agreement in 2024 or 2023. • Open Digital Services, SL, a Santander affiliate, is under contract with the Company to provide development support and services in connection with the Company's Openbank platform. During the years ended December 31, 2024 and 2023, the Company paid $43.0 million and $20.7 million, respectively. There were no material payables at December 31, 2024 and 2023 in connection with this agreement in 2024 or 2023. • SBNA and SanCap entered into an agreement with Santander's New York branch under which the three entities have been operating under a 'one CIB' model in the U.S. where certain risk management, project management and reporting functions are performed in centralized teams for the benefit of CIB. Further, CIB leverages cross-function reporting, resulting in certain employees providing services outside their legal entity of employment. The transactions between SBNA and SanCap eliminate in consolidation. The transactions involving Santander's New York branch do not eliminate and for the years ended December 31, 2024, 2023, and 2022, SBNA paid total fees net of fees received, of $24.4 million, and of $15.0 million, respectively, and received net fee income $8.4 million, which the Company recognized within Miscellaneous income, net in the Consolidated Statements of Operations. At December 31, 2024 and 2023, the Company had a net receivable from Santander's New York branch of $13.3 million and $13.3 million in connection with this agreement. • In 2024, SanCap received Service fees, net of $140.3 million in connection with services provided to Santander New York Branch in connection with its U.S. Banking business. At December 31, 2024, SanCap had receivables in connection with these services of $49.5 million. • In the fourth quarter of 2022, the Company entered into an office rental agreement for shared space at 437 Madison Avenue, New York, New York for which the Company recorded straight-line rent expense of $14.0 million for the year ended December 31, 2024. A majority of this amount is eliminated within consolidated entities. Approximately $10.0 million for the year ended December 31, 2024 was assigned to Santander for space utilized by Santander's New York branch employees and receivable at December 31, 2024. There were no material receivable amounts related to this agreement at December 31, 2024. NOTE 21. RELATED PARTY TRANSACTIONS (continued) U.S. Auto related-party transactions During the year ended December 31, 2022, SC incurred interest expense on a committed unsecured revolving credit agreement with Santander in the amount of $29.0 million. On March 2, 2022, the Company purchased an equity investment in AutoFi, a privately held corporation that provides technology solutions to the auto industry, including services to online auto marketplaces, auto dealers, and auto lenders, including SC. The investment consisted of $22.9 million of common stock purchased from existing shareholders and $41.1 million of preferred shares of a new series issuance, for a $64.0 million total, resulting in the Company holding approximately 9.4% of the total equity shares of AutoFi. The Company did not obtain voting rights for its shares; however, it was granted one seat on AutoFi’s Board of Directors (now consisting of 6 voting members including SHUSA). During the y ears ended December 31, 2024 and 2023, the Company recorded approximately $10 million and $6 million in impairments on this investment. Repurchase Agreements and Securities Trading During the year ended December 31, 2024, SanCap entered into intercompany repurchase agreements and securities trading with Santander and its affiliates. The gross principal amount outstanding on these repurchase agreements, which do not eliminate in consolidation, was $1.1 billion at December 31, 2024. During the year ended December 31, 2024, the amount of income / expense related to these accounts was negligible to the overall results of the Company and Santander. Employee Services Agreements The Company has agreements with and between its consolidated entities under which certain employees provide services, including HR, IT, legal, compliance, accounting, and other services across entities. Intercompany revenues and expenses for these services eliminate in consolidation. In addition to those noted above, other subsidiaries of the Company have entered into or were subject to various agreements with Santander or its affiliates. Those agreements include the following: • BSI enters into transactions with affiliated entities in the ordinary course of business. During the year ended December 31, 2024 and 2023, BSI had loan participations outstanding with recourse to Santander of $210.0 million and $210.0 million, respectively. As of December 31, 2024, BSI had deposits with unconsolidated affiliates of $11.1 million. BSI had short-term borrowings with unconsolidated affiliates of $752.3 million at December 31, 2024, compared to $427.5 million as of December 31, 2023. BSI had deposits from unconsolidated affiliates of $18.8 million and $5.6 million as of December 31, 2024 and 2023, respectively. BSI also leases space from affiliated entities that eliminate in consolidation. • SanCap enters into transactions with affiliated entities in the ordinary course of business. SanCap executes, clears certain of its securities transactions through various affiliates in Latin America and Europe, participates in underwriting activities for affiliates, earns revenue from investment and other services performed for affiliates, and also pays for management, administrative support, system, and risk management services provided by affiliates. These transactions eliminate in consolidation. • SanCap pays for the cost of personnel, management, administrative support, risk management, and other services provided by affiliates. These transactions eliminate in consolidation. The amount paid eliminates in consolidation. During the year, SanCap entered into short-term intercompany securities financing activities with the Bank, the effects of which also eliminated in consolid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MATTERS</t>
        </is>
      </c>
      <c r="B1" s="2" t="inlineStr">
        <is>
          <t>12 Months Ended</t>
        </is>
      </c>
    </row>
    <row r="2">
      <c r="B2" s="2" t="inlineStr">
        <is>
          <t>Dec. 31, 2024</t>
        </is>
      </c>
    </row>
    <row r="3">
      <c r="A3" s="3" t="inlineStr">
        <is>
          <t>Banking Regulation, Total Capital [Abstract]</t>
        </is>
      </c>
      <c r="B3" s="4" t="inlineStr">
        <is>
          <t xml:space="preserve"> </t>
        </is>
      </c>
    </row>
    <row r="4">
      <c r="A4" s="4" t="inlineStr">
        <is>
          <t>REGULATORY MATTERS</t>
        </is>
      </c>
      <c r="B4" s="4" t="inlineStr">
        <is>
          <t>REGULATORY MATTERS The Company is subject to the regulations of certain federal, state, and foreign agencies, and undergoes periodic examinations by such regulatory authorities. The minimum U.S. regulatory capital ratios for banks under Basel III are 4.5% for the CET1 capital ratio, 6.0% for the Tier 1 capital ratio, 8.0% for the total capital ratio, and 4.0% for the leverage ratio. To qualify as “well-capitalized,” regulators require banks to maintain capital ratios of at least 6.5% for the CET1 capital ratio, 8.0% for the Tier 1 capital ratio, 10.0% for the total capital ratio, and 5.0% for the leverage ratio. At December 31, 2024 and 2023, SBNA met the well-capitalized capital ratio requirements. As a BHC, SHUSA is required to maintain a CET1 capital ratio of at least 4.5%, a Tier 1 capital ratio of at least 6.0%, a total capital ratio of at least 8.0%, and a leverage ratio of at least 4.0%. The Company’s capital levels exceeded the ratios required for BHCs. The Company's ability to make capital distributions will depend on the Federal Reserve's review of the Company's capital plan, the results of the stress tests described in this Form 10-K, and the Company's capital status, as well as other supervisory factors. The DFA mandates an enhanced supervisory framework, which, among other things, means that the Company is subject to both internal and Federal Reserve run stress tests. The Federal Reserve also has discretionary authority to establish additional prudential standards, on its own or at the Financial Stability Oversight Council's recommendation, regarding contingent capital, enhanced public disclosures, short-term debt limits, and otherwise as it deems appropriate. For a discussion of Basel III and the standardized approach and related future changes to the minimum U.S. regulatory capital ratios, see the section of the MD&amp;A captioned "Regulatory Matters." NOTE 22. REGULATORY MATTERS (continued) The FDIA established five capital tiers: well-capitalized, adequately-capitalized, undercapitalized, significantly undercapitalized, and critically undercapitalized. A depository institution’s capital tier depends on its capital levels in relation to various capital measures, which include leverage and risk-based capital measures and certain other factors. Depository institutions that are not classified as well-capitalized or adequately-capitalized are subject to various restrictions regarding capital distributions, payment of management fees, acceptance of brokered deposits and other operating activities. Federal banking laws, regulations and policies also limit SBNA’s ability to pay dividends and make other distributions to the Company. The Bank must obtain prior OCC approval to declare a dividend or make any other capital distribution if, after such dividend or distribution: (1) the Bank’s total distributions to SHUSA within that calendar year would exceed 100% of its net income during the year plus retained net income for the prior two years; (2) the Bank would not meet capital levels imposed by the OCC in connection with any order, or (3) the Bank is not adequately capitalized at the time. The OCC's prior approval would be required if the Bank is notified by the OCC that it is a problem institution or in troubled condition. Any dividend declared and paid or return of capital has the effect of reducing capital ratios. During 2024, 2023, and 2022, SBNA did not pay dividends to SHUSA. During 2024, 2023, and 2022, the Company paid common stock cash dividends to Santander of $1.1 billion, $3.0 billion and $4.8 billion, respectively, and preferred stock cash dividends to Santander of $176.9 million, $90.8 million, and zero, respectively. During 2024, the Company did not issue any preferred stock. During 2023, the Company issued $1.0 billion of Series F Preferred Stock and $500 million of Series G Preferred Stock. During 2022, the Company issued $500 million of Series E Preferred Stock. Refer to Note 12 of the Consolidated Financial Statements for further discussion of these transactions. The following schedule summarizes the actual capital balances of SBNA and SHUSA at December 31, 2024 and 2023: REGULATORY CAPITAL (Dollars in thousands) CET 1 Capital Ratio Tier 1 Capital Total Capital Leverage SBNA at December 31, 2024 (1) : Regulatory capital $ 11,843,518 $ 11,843,518 $ 12,686,405 $ 11,843,518 Capital ratio 17.67 % 17.67 % 18.93 % 11.54 % SHUSA at December 31, 2024 (1) : Regulatory capital $ 13,723,689 $ 15,838,682 $ 18,176,680 $ 15,838,682 Capital ratio 12.71 % 14.66 % 16.83 % 9.27 % CET 1 Capital Ratio Tier 1 Capital Total Capital Leverage SBNA at December 31, 2023 (1) : Regulatory capital $ 11,303,222 $ 11,303,222 $ 12,194,680 $ 11,303,222 Capital ratio 15.96 % 15.96 % 17.22 % 11.55 % SHUSA at December 31, 2023 (1) : Regulatory capital $ 14,204,804 $ 16,434,790 $ 18,837,604 $ 16,434,790 Capital ratio 12.37 % 14.32 % 16.41 % 9.82 % (1) Capital ratios calculated under CECL transition provisions permitted by the CARES A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BUSINESS SEGMENT INFORMATION Business Segment Products and Services The Company’s reportable segments are based principally around the customers the Company serves. The Company has identified the following reportable segments: Auto, CBB, C&amp;I, CRE, CIB, and Wealth Management. • The Auto segment includes the Company's consumer and commercial auto loans and leases and the Company's commercial loans to dealers and dealer floorplan financing products. This includes the Company's specialized consumer finance subsidiary focused on vehicle finance and third-party servicing. The specialized consumer finance subsidiary's primary business is the indirect origination of RICs, principally through manufacturer-franchised dealers in connection with their sale of new and used vehicles to retail consumers. The Company offers a full spectrum of auto financing products and services to captive financing companies. These products and services include consumer RICs and leases, as well as dealer loans for inventory, construction, real estate, working capital and revolving lines of credit. The Company also originates vehicle loans through a web-based direct lending program, purchases vehicle RICs from other lenders, and services automobile, recreational and marine vehicle portfolios for other lenders. • The CBB segment includes the products and services provided to consumer and small business banking customers, including consumer deposit, small business banking, unsecured lending, and investment services. This segment offers a wide range of products and services to consumers and business banking customers, including demand and interest-bearing demand deposit accounts, money market and savings accounts, CDs, and retirement savings products. It also offers lending products such as unsecured personal loans, credit cards, and small business loans such as business lines of credit. In addition, the Company makes investment services available to its retail customers, including products such as annuities, mutual funds, managed accounts, and insurance products through a networking agreement with a consolidated affiliate. • The C&amp;I segment currently provides commercial lines, loans, letters of credit, receivables financing, commercial credit cards, and cash management and deposit services to lower middle market commercial customers and to medium- and large-sized commercial customers, as well as financing and deposits for government entities. This segment also provides niche product financing for specific industries. • The CRE segment offers CRE loans, CEVF, and multifamily loans, as well as cash management and deposit services to customers. This category also includes community development finance activities, including originating CRA-eligible loans and making CRA-eligible investments. • The CIB segment serves the needs of global corporate and institutional customers by leveraging the international footprint of Santander to provide financing and banking services to corporations with over $500 million in annual revenues. CIB's offerings and strategy are based on Santander's local and global capabilities in wholesale banking. CIB also includes the Company's institutional broker-dealer that provides services in investment banking, sales, trading, and equity research reports. • The Wealth Management segment consists of the Company's international private banking and financial operations Services and includes the full range of banking and asset management services to foreign individuals and corporations based primarily in Latin America. The Company also offers cus tomer-related derivatives across segments to hedge interest rate risk. In the C&amp;I, CRE, and CIB business segments and the dealer commercial lending division of the Auto business segment, the Company offers derivatives relating to foreign exchange and lending arrangements. See Note 14 to these Consolidated Financial Statements for additional details. The Other category includes certain immaterial subsidiaries, the unallocated interest expense on the Company's borrowings and other debt obligations and certain unallocated corporate income and indirect expenses. NOTE 23. BUSINESS SEGMENT INFORMATION (continued) The Chief Operating Decision Maker is the Company's CEO. The Company's segment results are derived from the Company’s business unit profitability reporting system by specifically attributing managed balance sheet assets, deposits and other liabilities and their related interest income or expense to each of the segments. Funds transfer pricing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ased on the mix of borrowings available to the Company with comparable maturity periods. Other income and expenses are managed directly by each reportable segment, including fees, service charges, salaries and benefits, and other direct expenses, as well as certain allocated corporate expenses. These are accounted for within each segment’s financial results. Accounting policies for the lines of business are the same as those used in preparation of these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are dynamic processes and are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rever practical. Results of Segments The following tables outline the discreet financial information regularly provided to the CODM. NOTE 23. BUSINESS SEGMENT INFORMATION (continued) Year ended SHUSA Reportable Segments Consumer Activities Commercial Activities December 31, 2024 Auto CBB C&amp;I CRE CIB Wealth Management Other (1) Total (in thousands) Interest income $ 6,413,954 $ 2,936,381 $ 988,260 $ 1,535,054 $ 3,886,608 $ 372,343 $ (2,666,464) $ 13,466,136 Interest expense 2,764,998 1,466,384 632,687 1,034,675 3,767,155 156,952 (1,934,273) 7,888,578 Fees and other income 71,853 139,054 66,264 75,983 661,321 321,832 89,763 1,426,070 Lease income 2,178,597 — — — — — — 2,178,597 Credit loss expense / (benefit) 1,955,368 18,447 (66,184) 69,767 (37,540) — (2,739) 1,937,119 Lease expense 1,707,582 — — — 611 — — 1,708,193 General, administrative and other expenses 1,334,282 1,421,597 214,494 138,473 843,645 279,904 333,880 4,566,275 Income/(loss) before income taxes 902,174 169,007 273,527 368,122 (25,942) 257,319 (973,569) 970,638 Total assets 60,421,685 9,505,663 3,740,417 23,265,209 25,351,991 7,570,085 35,393,700 165,248,750 (1) Other includes the results of the immaterial entities, earnings from non-strategic assets, the investment portfolio, interest expense on the Company's borrowings and other debt obligations, amortization of intangible assets and certain unallocated corporate income and indirect expenses. NOTE 23. BUSINESS SEGMENT INFORMATION (continued) Year ended SHUSA Reportable Segments Consumer Activities Commercial Activities December 31, 2023 Auto CBB C&amp;I CRE CIB Wealth Management Other (1) Total (in thousands) Interest income $ 5,877,997 $ 2,686,686 $ 942,533 $ 1,339,814 $ 3,656,939 $ 367,263 $ (2,516,142) $ 12,355,090 Interest expense 2,221,376 1,075,053 619,659 891,395 3,455,439 94,013 (1,877,193) 6,479,742 Fees and other income 17,540 259,680 55,507 24,813 365,336 248,668 30,315 1,001,859 Lease income 2,462,916 — 70 — 4 — — 2,462,990 Credit loss expense / (benefit) 1,798,268 301,884 (23,299) 176,183 (20,666) 205 (6,137) 2,226,438 Lease expense 1,922,921 (469) (100) (139) 3,066 — — 1,925,279 General, administrative and other expenses 1,350,734 1,462,047 260,759 135,239 626,269 279,425 287,251 4,401,724 Income/(loss) before income taxes 1,065,154 107,851 141,091 161,949 (41,829) 242,288 (889,748) 786,756 Total assets 61,712,245 12,085,567 5,129,520 23,616,225 26,416,104 7,576,807 28,436,107 164,972,575 (1) Refer to corresponding notes above. Year ended SHUSA Reportable Segments Consumer Activities Commercial Activities December 31, 2022 Auto CBB C&amp;I CRE CIB Wealth Management Other (1) Total (in thousands) Interest income $ 5,275,803 $ 1,779,457 $ 525,745 $ 744,905 $ 1,232,015 $ 191,374 $ (1,328,106) $ 8,421,193 Interest expense 1,234,801 375,527 214,498 386,223 1,053,581 13,748 (1,031,648) 2,246,730 Fees and other income 128,613 300,316 62,691 36,407 245,955 258,939 45,674 1,078,595 Lease income 2,650,223 — 433 — 12 — — 2,650,668 Credit loss expense / (benefit) 1,730,062 216,600 47,788 7,321 19,651 — (2,605) 2,018,817 Lease expense 2,034,288 — 315 — 2,112 — — 2,036,715 General, administrative and other expenses 1,260,977 1,517,245 253,010 125,830 456,796 244,862 241,344 4,100,064 Income/(loss) before income taxes 1,794,511 (29,599) 73,258 261,938 (54,158) 191,703 (489,523) 1,748,130 Total assets 62,645,083 13,107,982 6,289,544 20,464,295 30,478,602 7,854,953 27,353,861 168,194,320 (1) Refer to corresponding notes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INFORMATION</t>
        </is>
      </c>
      <c r="B4" s="4" t="inlineStr">
        <is>
          <t>PARENT COMPANY FINANCIAL INFORMATION Condensed financial information of the parent company is as follows: BALANCE SHEETS At December 31, 2024 2023 (in thousands) Assets Cash and cash equivalents $ 3,833,795 $ 2,858,612 Other investment securities 93,811 62,615 Loans to bank subsidiaries 550,000 500,000 Loans to non-bank subsidiaries 5,685,838 5,234,463 Investment in subsidiaries: Bank subsidiaries 9,784,600 8,979,330 Non-bank subsidiaries (1) 10,652,590 10,828,135 Premises and equipment, net 41,116 35,402 Equity method investments 4,716 4,706 Restricted cash 67,313 66,822 Deferred tax assets, net 33,737 53,189 Other assets 563,849 586,467 Total assets $ 31,311,365 $ 29,209,741 Liabilities and stockholder's equity Borrowings and other debt obligations $ 13,000,039 $ 11,249,393 Borrowings from non-bank subsidiaries 155,667 157,794 Deferred tax liabilities, net 2,180 62,507 Other liabilities 477,952 239,150 Total liabilities 13,635,838 11,708,844 Mezzanine equity 2,000,000 2,000,000 Stockholder's equity 15,675,527 15,500,897 Total liabilities, mezzanine, and stockholder's equity $ 31,311,365 $ 29,209,741 (1) At both December 31, 2024 and December 31, 2023, the Company had $945.9 million of goodwill attributable to the Auto reporting unit. NOTE 24. PARENT COMPANY FINANCIAL INFORMATION (continued) STATEMENTS OF OPERATIONS AND COMPREHENSIVE INCOME/(LOSS) Year Ended December 31, 2024 2023 2022 (in thousands) Dividends from bank subsidiary $ 160,000 $ 420,000 $ 40,000 Dividends from non-bank subsidiaries 1,000,000 1,758,963 4,500,000 Interest income 407,637 288,045 247,043 Income/(expense) from equity method investments 10 37 (1,355) Other income 330,939 111,283 84,363 Total income 1,898,586 2,578,328 4,870,051 Interest expense 651,095 484,058 357,727 Other expense 666,822 318,472 297,162 Total expense 1,317,917 802,530 654,889 Income before income taxes and equity in net income/(loss) less dividends from subsidiaries 580,669 1,775,798 4,215,162 Income tax benefit (158,606) (168,423) (72,191) Income/(loss) before equity in net income/(loss) less dividends from subsidiaries 739,275 1,944,221 4,287,353 Equity in net (loss)/income less dividends from bank subsidiaries 541,960 (27,186) 341,935 Equity in net (loss)/income less dividends from non-bank subsidiaries (203,836) (984,133) (3,224,281) Net income/(loss) 1,077,399 932,902 1,405,007 Other comprehensive income, net of tax: Net unrealized gains/(losses) on cash flow hedge derivative financial instruments 182,349 261,145 (435,647) Net unrealized gains/(losses) recognized on investment securities 160,205 6,021 (716,667) Pension and post-retirement actuarial gains, net of tax 5,314 3,289 4,401 Total other comprehensive gain/(loss) 347,868 270,455 (1,147,913) Comprehensive income/(loss) $ 1,425,267 $ 1,203,357 $ 257,094 NOTE 24. PARENT COMPANY FINANCIAL INFORMATION (continued) STATEMENT OF CASH FLOWS For The Year Ended December 31, 2024 2023 2022 (in thousands) CASH FLOWS FROM OPERATING ACTIVITIES: Net income/(loss) $ 1,077,399 $ 932,902 $ 1,405,007 Adjustments to reconcile net income to net cash provided by operating activities: Deferred tax expense/(benefit) (29,764) 35,113 333,309 Equity in net (income)/loss less dividends from subsidiaries: Bank subsidiaries (1) (541,960) 27,186 (341,935) Non-bank subsidiaries (2) 203,836 984,133 3,224,281 Depreciation, amortization, and accretion 48,570 38,154 50,981 Other operating activities, net 218,380 (342,488) (207,156) Net cash provided by/(used in) operating activities 976,461 1,675,000 4,464,487 CASH FLOWS FROM INVESTING ACTIVITIES: Purchases of other investments (43,599) (4,538) (64,000) Net capital (contributed to)/returned from subsidiaries (2,826) (140,415) 11,587 Originations of loans to subsidiaries (3) (40,676,600) (25,008,600) (25,827,535) Repayments of loans by subsidiaries (3) 40,175,225 23,312,075 28,139,597 Acquisition of PCH — — (447,954) Proceeds from business divestitures 74,543 — — Purchases of premises and equipment (12,392) (13,058) (14,261) Net cash (used in)/provided by investing activities (485,649) (1,854,536) 1,797,434 CASH FLOWS FROM FINANCING ACTIVITIES: Repayment of Parent Company debt obligations (1,500,000) — (3,314,190) Net proceeds received from Parent Company debt obligations 3,237,638 1,991,615 2,926,264 Net change in borrowings from non-bank subsidiaries (2,127) 3,935 1,833 Dividends paid on preferred stock (176,927) (90,774) — Dividends paid on common stock (1,125,000) (3,000,000) (4,750,000) Stock repurchase — — (2,532,365) Proceeds from business divestitures, net of tax 51,278 — — Preferred stock offering — 1,500,000 500,000 Net cash provided by/(used in) financing activities 484,862 404,776 (7,168,458) Net increase/(decrease) in cash, cash equivalents, and restricted cash 975,674 225,240 (906,537) Cash, cash equivalents, and restricted cash at beginning of period 2,925,434 2,700,194 3,606,731 Cash, cash equivalents, and restricted cash at end of period (4) $ 3,901,108 $ 2,925,434 $ 2,700,194 (1) Amounts for the years ended December 31, 2024, 2023, and 2022 exclude dividends from Bank subsidiaries of $160.0 million, $420.0 million, and $40.0 million, respectively. (2) Amounts for the years ended December 31, 2024, 2023, and 2022 exclude dividends from non-bank subsidiaries of $1.0 billion, $1.8 billion, and $4.5 billion, respectively. (3) Amounts for the years ended December 31, 2024 and 2023 exclude non-cash loan renewals of $500.0 million and $1.0 billion, respectively. (4) Amounts for the years ended December 31, 2024, 2023, and 2022 include cash and cash equivalents balances of $3.8 billion, $2.9 billion, and $2.6 billion, respectively, and restricted cash balances of $67.3 million, $66.8 million, and $56.7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 information for the years ended December 31, 2024, 2023, and 2022 was as follows: Year ended December 31, 2024 2023 2022 (in thousands) SUPPLEMENTAL DISCLOSURES Income taxes paid/(received), net $ 105,035 $ 329,836 $ (554,758) Interest paid 7,952,547 6,178,880 2,035,904 NON-CASH TRANSACTIONS Loans transferred to/(from) OREO and other repossessed assets 50,069 54,416 11,901 Loans transferred from/(to) LHFI (from)/to LHFS, net 578,118 768,655 464,460 Transfer of financial interest in a VIE - Loans 1,290,891 347,443 — Transfer of financial interest in a VIE - Borrowings 1,105,745 293,044 — Unsettled purchases of investment securities 18,488 17,744 21,242 AFS investment securities transferred to HTM investment securities 3,882 — 2,982,195 Non-cash transfer of financial assets in an off-balance sheet securitization transaction 53,05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loss)</t>
        </is>
      </c>
      <c r="B4" s="5" t="n">
        <v>1077399</v>
      </c>
      <c r="C4" s="5" t="n">
        <v>932902</v>
      </c>
      <c r="D4" s="5" t="n">
        <v>140500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have established processes to identify, assess, and manage material cybersecurity risk, which are fully integrated into our overall enterprise risk management system and processes. These processes include risks related to our use of third-party service providers. We organize roles and responsibilities for risk management into a three-LOD model. Our Information Security Program is a first LOD function and has responsibility for the primary management of the risks that emanate from first LOD activities. Each first LOD unit owns, identifies, measures, controls, monitors, and reports risks originated through its activities. The second LOD which reports to the Chief Risk Officer, independently monitors risk exposures, implements comprehensive and appropriate risk controls, and reviews and challenges first LOD units on their activities to ensure that risk is managed in line with agreed frameworks and risk appetite levels. The third LOD provides independent assurance to the Company's Board of Directors and senior management by assessing the quality and effectiveness of the processes and systems of internal control, risk management and risk governance, compliance with applicable regulations, and the reliability and integrity of financial and operational information. The third LOD reports to the Chief Audit Executive and to the Board of Directors, independent of any other function or unit in the Company. The Company's Information Security Program aligns with Santander's Information Security Framework, as well as US regulatory requirements and industry standards, including the guidelines provided by the FFIEC IT Handbook and the US National Institute of Standards and Technology. This program is risk-driven, with documented policies, standards, processes, and procedures to ensure the identification, assessment, and appropriate management of risk. The Company has implemented a multi-layered and integrated defense model built around five security pillars – Govern, Identify, Protect, Detect, Respond and Recover – with key controls implemented in each of these pillars. • Govern covers the essential aspects of the information security program consisting of risk management strategy, third-party and supply chain risk management, roles and responsibilities, strategy, policies, and standards. • Identify covers the identification of information security and cybersecurity risk to systems, assets, data, and capabilities consisting of asset management, risk assessments including vulnerability identification and continuous improvements from testing and evaluations. • Protect covers development and implementation of appropriate safeguards to ensure delivery of critical infrastructure services. This pillar supports the ability to protect the organization against potential cybersecurity events and consists of access management and authentication, data security, awareness and training, platform security, and infrastructure resilience including network defenses. • Detect covers the development and implementation of the appropriate activities to identify the occurrence of a cybersecurity event consisting of adverse activities or events analysis, and security continuous monitoring. • Respond and recover covers the development and implementation of the appropriate activities to take action regarding a detected cybersecurity event and to maintain plans for resilience and restore any capabilities or services that were impaired due to a cybersecurity event. An internal cyber risk assessment is performed annually to ensure that our cybersecurity program and its processes and controls adequately mitigate material cybersecurity threats and risks. As part of the program, we proactively identify IT assets, systems, and information and assess their risk and protection levels to detect and remediate any potential weaknesses by using vulnerability scanning, penetration testing and simulations of real cyberattacks. The Company also engages an external third party to independently validate the organization's maturity with regard to managing cybersecurity risks and that it meets regulatory and industry standards with respect to managing those risks. The Company has multiple enterprise risk programs and assessments that include information security as an integrated component and allow the Company to identify, assess, and manage risk. Processes and controls documented through these programs are tested as part of the enterprise-wide risk and control self-assessment program. Additionally, metrics have been identified across the organization to cover key information security risk, which have defined risk thresholds in line with our risk appetite. A management information systems program is in place with supporting governance routines to review any breaches of these metrics. Further risk management practices related to cybersecurity include scenario risk analysis, operational risk event escalation and monitoring, as well as processes to assure policy compliance. Third-party service providers are managed through an established third-party risk management program. This includes processes to identify and assess cyber risk associated with the third-party service following a phased lifecycle including due diligence and selection, ongoing oversight and monitoring, and termination and exit planning. Third-party service providers are also required to notify the Company through established channels of any cyber incidents that may impact services or customers. Risks identified through any of these programs are managed via an enterprise issue management process. </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rocesses to identify, assess, and manage material cybersecurity risk, which are fully integrated into our overall enterprise risk management system and processes. These processes include risks related to our use of third-party service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SHUSA Board of Directors and its Risk Committee oversee the development, implementation, and maintenance of the Company's Information Security Program. Annually, the CISO provides the Board of Directors with a report that includes the cyber risk assessment process, risk management and control decisions, results of testing, third-party service provider arrangements, security breaches or violations (if any), and adjustments to the program. In addition, the CISO provides the Board Risk Committee with annual cyber awareness reporting, in which cybersecurity risk and internal mitigating controls are reviewed. The SHUSA CISO is responsible to oversee, develop, and maintain the Information Security Program, including assessing risks and managing controls appropriate to the size and complexity of SHUSA and its subsidiaries. The SHUSA CISO is also responsible to inform the SHUSA Board of Directors, management, and staff of information security risks. The SHUSA CISO has relevant experience to effectively carry out this role, including 20 years of experience within the IT and information security fields.</t>
        </is>
      </c>
    </row>
    <row r="11">
      <c r="A11" s="4" t="inlineStr">
        <is>
          <t>Cybersecurity Risk Board Committee or Subcommittee Responsible for Oversight [Text Block]</t>
        </is>
      </c>
      <c r="B11" s="4" t="inlineStr">
        <is>
          <t>The Risk Committee, in collaboration and coordination with the Board of Directors and its other committees, is responsible to review risks related to information security, cybersecurity, and technology, as well as the steps taken by management to control for such risks.</t>
        </is>
      </c>
    </row>
    <row r="12">
      <c r="A12" s="4" t="inlineStr">
        <is>
          <t>Cybersecurity Risk Process for Informing Board Committee or Subcommittee Responsible for Oversight [Text Block]</t>
        </is>
      </c>
      <c r="B12" s="4" t="inlineStr">
        <is>
          <t>Annually, the CISO provides the Board of Directors with a report that includes the cyber risk assessment process, risk management and control decisions, results of testing, third-party service provider arrangements, security breaches or violations (if any), and adjustments to the program. In addition, the CISO provides the Board Risk Committee with annual cyber awareness reporting, in which cybersecurity risk and internal mitigating controls are reviewed.</t>
        </is>
      </c>
    </row>
    <row r="13">
      <c r="A13" s="4" t="inlineStr">
        <is>
          <t>Cybersecurity Risk Role of Management [Text Block]</t>
        </is>
      </c>
      <c r="B13" s="4" t="inlineStr">
        <is>
          <t>The SHUSA Board of Directors and its Risk Committee oversee the development, implementation, and maintenance of the Company's Information Security Program. Annually, the CISO provides the Board of Directors with a report that includes the cyber risk assessment process, risk management and control decisions, results of testing, third-party service provider arrangements, security breaches or violations (if any), and adjustments to the program. In addition, the CISO provides the Board Risk Committee with annual cyber awareness reporting, in which cybersecurity risk and internal mitigating controls are reviewed. The SHUSA CISO is responsible to oversee, develop, and maintain the Information Security Program, including assessing risks and managing controls appropriate to the size and complexity of SHUSA and its subsidiaries. The SHUSA CISO is also responsible to inform the SHUSA Board of Directors, management, and staff of information security risks. The SHUSA CISO has relevant experience to effectively carry out this role, including 20 years of experience within the IT and information security fields. We have an established governance model to provide mechanisms to identify and escalate material risks from cybersecurity threats. This includes management processes across the information security program designed to monitor the prevention, detection, mitigation, and remediation of cyber risks and incidents. Risk escalation and reporting paths are in place, including review of cybersecurity risks by management committees such as the Operational Risk Committees and Enterprise Risk Management Committee chaired by SHUSA's Head of Technology &amp; Operations and Chief Risk Officer, respectively. The Company also maintains a dedicated Information Security and Data Management Committee chaired by SHUSA's Chief Technology Officer, which includes the CEO, the heads of the Company's businesses, representatives of the Company's second LOD, and Internal Audit representatives among its members. The members of the Board of Directors are senior individuals that are experienced in identifying and managing risks including running companies with IT functions, inclusive of cybersecurity, reporting to the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Risk Committee, in collaboration and coordination with the Board of Directors and its other committees, is responsible to review risks related to information security, cybersecurity, and technology, as well as the steps taken by management to control for such risks.</t>
        </is>
      </c>
    </row>
    <row r="16">
      <c r="A16" s="4" t="inlineStr">
        <is>
          <t>Cybersecurity Risk Management Expertise of Management Responsible [Text Block]</t>
        </is>
      </c>
      <c r="B16" s="4" t="inlineStr">
        <is>
          <t>The SHUSA CISO has relevant experience to effectively carry out this role, including 20 years of experience within the IT and information security fields.</t>
        </is>
      </c>
    </row>
    <row r="17">
      <c r="A17" s="4" t="inlineStr">
        <is>
          <t>Cybersecurity Risk Process for Informing Management or Committees Responsible [Text Block]</t>
        </is>
      </c>
      <c r="B17" s="4" t="inlineStr">
        <is>
          <t>Annually, the CISO provides the Board of Directors with a report that includes the cyber risk assessment process, risk management and control decisions, results of testing, third-party service provider arrangements, security breaches or violations (if any), and adjustments to the program. In addition, the CISO provides the Board Risk Committee with annual cyber awareness reporting, in which cybersecurity risk and internal mitigating controls are review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cently Adopted Accounting Standards and Recently Issued Accounting Standards Not Yet Adopted</t>
        </is>
      </c>
      <c r="B4" s="4" t="inlineStr">
        <is>
          <t>Recently Adopted Accounting Standards Effective December 2024, the Company adopted ASU 2023-07 Segment Reporting – Improvements to Reportable Segment Disclosures , which enhances segment disclosure requirements primarily in the area of significant segment expenses. This standard was applied retrospectively to the disclosures in Note 23 - Business Segment Information. The adoption of this standard did not impact the Company's financial position or results of operations. On January 1, 2024, the Company adopted ASU 2023-02 Accounting for Investments in Tax Credit Structures Using the Proportional Amortization Method , which permits the use of an accounting policy election to apply the proportional amortization method to all tax equity investments that meet specific criteria. The adoption of this standard did not impact the Company's financial position or results of operations. NOTE 1. DESCRIPTION OF BUSINESS, BASIS OF PRESENTATION AND ACCOUNTING POLICIES (continued) On January 1, 2023, the Company adopted ASU 2022-02 Financial Instruments – Credit Losses (Topic 326) Troubled Debt Restructuring and Vintage Disclosures Recently Issued Accounting Standards Not Yet Adopted On August 23, 2023, the FASB issued ASU 2023-05 Business Combinations - Joint Venture Formations, Recognition and Initial Measurement, requiring most assets and liabilities contributed to a joint venture upon formation to be measured at fair value. The new guidance is effective prospectively for all joint ventures with a formation date on or after January 1, 2025, and early adoption is permitted. The Company does not expect a material impact on the Company’s financial position or results of operations as a result of this accounting standard. On December 14, 2023, the FASB issued ASU 2023-09 Income Taxes – Improvements to Income Tax Disclosures, requiring consistent categories and greater disaggregation of information in the rate reconciliation, and income taxes paid disaggregated by jurisdiction. The new disclosure requirements are effective for annual periods beginning in 2025, with early adoption permitted. The adoption of this ASU will not impact the Company’s financial position or results of operations. On November 26, 2024, the FASB issued ASU 2024-03 Income Statement – Reporting Comprehensive Income – Expense Disaggregation Disclosures: Disaggregation of Income Statement Expenses, which requires a breakout of expenses in specific areas including employee compensation, depreciation, and intangible asset amortization. The new disclosure requirements are effective for annual reporting periods beginning in 2027 and interim periods thereafter, with early adoption permitted. The new guidance can be applied either prospectively to reporting periods after the effective date, or retrospectively to any or all prior periods presented. We are currently evaluating the impact of this update.</t>
        </is>
      </c>
    </row>
    <row r="5">
      <c r="A5" s="4" t="inlineStr">
        <is>
          <t>Basis of Presentation</t>
        </is>
      </c>
      <c r="B5" s="4" t="inlineStr">
        <is>
          <t>Basis of Presentation These Consolidated Financial Statements include the accounts of the Company and its consolidated subsidiaries, including certain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These Consolidated Financial Statements have been prepared in accordance with GAAP and pursuant to SEC regulations. Certain prior-year amounts have been reclassified to conform to the current year presentation. These reclassifications did not have a material impact on the Company's consolidated financial condition or results of operations.</t>
        </is>
      </c>
    </row>
    <row r="6">
      <c r="A6" s="4" t="inlineStr">
        <is>
          <t>Use of Estimates</t>
        </is>
      </c>
      <c r="B6" s="4" t="inlineStr">
        <is>
          <t>Use of Estimates The preparation of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expected end-of-term lease residual values, and goodwill. These estimates, although based on actual historical trends and modeling, may potentially show significant variances over time.</t>
        </is>
      </c>
    </row>
    <row r="7">
      <c r="A7" s="4" t="inlineStr">
        <is>
          <t>Consolidation</t>
        </is>
      </c>
      <c r="B7" s="4" t="inlineStr">
        <is>
          <t>Consolidation In accordance with the applicable accounting guidance for consolidations, the Consolidated Financial Statements include any VOEs in which the Company has a controlling financial interest, and any VIEs for which the Company is deemed to be the primary beneficiary. The Company consolidates its VIEs if the Company has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the Company is consider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Interests in VIEs and VOEs can include equity interests in corporations, partnerships and similar legal entities, subordinated debt, securitizations, derivatives contracts, leases, service agreements, guarantees, standby letters of credit, loan commitments, and other contracts, agreements and financial instruments. Upon the occurrence of certain significant events, as required by the VIE model, the Company reassesses whether a legal entity in which the Company is involved is a VIE. The reassessment process considers whether the Company has acquired or divested the power to direct the activities of the VIE through changes in governing documents or other circumstances. The reassessment also considers whether the Company has acquired or disposed of a financial interest that could be significant to the VIE, or whether an interest in the VIE has become significant or is no longer significant. The consolidation status of the entities with which the Company is involved may change as a result of such reassessments. Changes in consolidation status are applied prospectively, with assets and liabilities of a newly consolidated VIE initially recorded at fair value. A gain or loss may be recognized upon deconsolidation of a VIE, depending on the carrying amounts of deconsolidated assets and liabilities compared to the fair value of retained interests and ongoing contractual arrangements. The Company uses the equity method to account for unconsolidated investments in VOEs if the Company has significant influence over the entity's operating and financing decisions but does not maintain a controlling financial interest. These investments are classified in Other Assets on the Condensed Consolidated Balance Sheets, and the Company's proportionate share of income or loss is included in Miscellaneous income, net within the Consolidated Statements of Operations. Unconsolidated investments in VOEs in which the Company has a voting or economic interest of less than 20% (3% for limited liability entities) are generally carried at cost less any impairment and classified in Other Investments. Unconsolidated investments in VIEs in which the Company is not the primary beneficiary are generally carried at cost less impairment (and classified as HTM securities) or at fair value and classified in Other Investments.</t>
        </is>
      </c>
    </row>
    <row r="8">
      <c r="A8" s="4" t="inlineStr">
        <is>
          <t>Sales and Securitizations</t>
        </is>
      </c>
      <c r="B8" s="4" t="inlineStr">
        <is>
          <t>Sales and Securitizations The Company transfers RICs or leases into newly-formed Trusts which then issue one or more classes of notes payable backed by the RICs or leases. The Company’s continuing involvement with the credit facilities and Trusts are in the form of servicing RICs or leases held by the SPEs and, generally, through holding a residual interest in the SPE. These transactions are structured without recourse. The Trusts are considered VIEs under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For all VIEs in which the Company is involved, the Company assesses whether it is the primary beneficiary of the VIE on an ongoing basis. In circumstances where the Company has both the power to direct the activities that most significantly impact the VIEs performance and the obligation to absorb losses or the right to receive benefits of the VIE that could be significant, the Company would conclude that it is the primary beneficiary of the VIE, and accordingly, these Trusts are consolidated within the Consolidated Financial Statements, and the associated RICs or leases, borrowings under credit facilities and securitization notes payable remain on the Consolidated Balance Sheets. In situations where the Company is not deemed to be the primary beneficiary of the VIE, the Company does not consolidate the VIE and only recognizes its interests in the VIE. These securitizations involving Trusts are treated as sales of the associated RICs or leases. While these Trusts are included in our Consolidated Financial Statements, they are separate legal entities; thus, the RICs or leases and other assets sold to these Trusts are legally owned by the Trusts, are available only to satisfy the notes payable related to the securitized RICs or leases and are not available to the Company's creditors or other subsidiaries. NOTE 1. DESCRIPTION OF BUSINESS, BASIS OF PRESENTATION AND ACCOUNTING POLICIES (continued) The Company also sells RICs and leases to VIEs or directly to third parties. The Company may determine that these transactions meet sale accounting treatment in accordance with applicable guidance, which states that control must be surrendered. To arrive at this conclusion, the Company evaluates legal considerations and the nature and extent of its continuing involvement with the transferred assets. The transferred financial assets are removed from the Company's Consolidated Balance Sheets at the time the sale is completed if control has been surrender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the carrying value of the assets sold.</t>
        </is>
      </c>
    </row>
    <row r="9">
      <c r="A9" s="4" t="inlineStr">
        <is>
          <t>Cash, Cash Equivalents, and Restricted Cash</t>
        </is>
      </c>
      <c r="B9" s="4" t="inlineStr">
        <is>
          <t>Cash, Cash Equivalents, and Restricted Cash Cash and cash equivalents include cash, amounts due from depository institutions, interest-bearing deposits in other banks, and federal funds sold. Cash and cash equivalents have original maturities of three months or less and, accordingly, the carrying amount of these instruments is d eemed to be a reasonable estimate of fair value. The Company has maintained balances in various operating and money market accounts in excess of federally insured limits.</t>
        </is>
      </c>
    </row>
    <row r="10">
      <c r="A10" s="4" t="inlineStr">
        <is>
          <t>Investment Securities and Other Investments</t>
        </is>
      </c>
      <c r="B10" s="4" t="inlineStr">
        <is>
          <t>Investment Securities and Other Investments Investments in debt securities are classified as either AFS, HTM, trading, or other investments. Investments in equity securities are generally recorded at fair value with changes recorded in earnings. Management determines the appropriate classification at the time of purchase. Debt securities that the Company has the positive intent and ability to hold until maturity are classified as HTM securities. HTM securities are reported at cost and adjusted for payments, charge-offs, amortization of premium and accretion of discount. Impairment of HTM securities is recorded using a valuation reserve which represents management’s best estimate of expected credit losses during the lives of the securities. Securities for which management has an expectation that nonpayment of the amortized costs basis is zero, do not have a reserve. The Company has a zero loss expectation when the securities are issued or guaranteed by certain U.S. government entities, and those entities have a long history of no defaults and the highest credit ratings issued by rating agencies. Transfers of debt securities into the HTM category from the AFS category are made at amortized cost plus or minus any unrealized gains or losses recorded in AOCI. The unrealized gain or loss at the date of transfer is amortized over the remaining lives of the securities. Any reserve for credit losses on investments recorded while the security was classified as AFS will be reversed through provision expense in non-interest income. Thereafter, the allowance will be recorded through provision expense using the HTM valuation reserve. Debt securities expected to be held for an indefinite period of time are classified as AFS and recorded on the balance sheet at fair value. If the fair value of an AFS debt security declines below its amortized cost basis and the Company does not have the intention or requirement to sell the security before it recovers its amortized cost basis, declines due to credit factors will be recorded in earnings through a reserve for credit losses on investments, and declines due to non-credit factors will be recorded in AOCI, net of taxes. Subsequent to recognition of a credit loss, improvements to the expectation of collectability will be reversed through the allowance. If the Company has the intention or requirement to sell the security, the Company will record its fair value changes in earnings as a direct write down to the security. Increases in fair value above amortized cost basis are recorded in AOCI, net of taxes. NOTE 1. DESCRIPTION OF BUSINESS, BASIS OF PRESENTATION AND ACCOUNTING POLICIES (continued) The Company conducts a comprehensive security-level impairment assessment quarterly on all AFS securities with a fair value that is less than their amortized cost basis to determine whether the loss is due to credit factors. The quarterly assessment takes into consideration whether (i) the Company has the intent to sell or (ii) it is more likely than not that it will be required to sell the security before the expected recovery of its amortized cost. The Company also considers whether or not it would expect to receive all of the contractual cash flows from the investment based on its assessment of the security structure, recent security collateral performance metrics, external credit ratings, failure of the issuer to make scheduled interest or principal payments, judgment and expectations of future performance, and relevant independent industry research, analysis and forecasts. The Company also considers the severity of the impairment in its assessment. Similar to HTM securities, securities for which management expects risk of nonpayment of the amortized cost basis is zero do not have a reserve. The Company has a zero loss expectation when the securities are issued or guaranteed by certain U.S. government entities, and those entities have a long history of no defaults and the highest credit ratings issued by rating agencies. The Company does not measure an ACL for accrued interest, and instead writes off uncollectible accrued interest balances in a timely manner. The Company places securities on nonaccrual and reverses any uncollectible accrued interest when the full and timely collection of interest or principal becomes uncertain, but no later than at 90 days delinquent. Realized gains and losses on sales of investment securities are recognized on the trade date and included in earnings within Net (losses)/gains on sale of investment securities, which is a component of non-interest income. Unamortized premiums and discounts are recognized in interest income over the estimated life of the security using the interest method. Debt securities held for trading purposes and equity securities are carried at fair value, with changes in fair value recorded in non-interest income. Investments that are purchased principally for the purpose of economically hedging MSRs in the near term are classified as trading securities and carried at fair value, with changes in fair value recorded as a component of the Miscellaneous income, net line of the Consolidated Statements of Operations. Other investments primarily include the Company's investment in the stock of the FHLB of Pittsburgh and the FRB. Although FHLB and FRB stock are equity interests in the FHLB and FRB, respectively, neither has a readily determinable fair value, because ownership is restricted, and they are not readily marketable. FHLB stock can be sold back only at its par value of $100 per share and only to FHLBs or to another member institution. Accordingly, FHLB stock and FRB stock are carried at cost. The Company evaluates this investment for impairment on the ultimate recoverability of the par value. Other investments also includes investments in LIHTC affordable housing projects.</t>
        </is>
      </c>
    </row>
    <row r="11">
      <c r="A11" s="4" t="inlineStr">
        <is>
          <t>Securities Financing Activities</t>
        </is>
      </c>
      <c r="B11" s="4" t="inlineStr">
        <is>
          <t>Securities Financing Activities The Company may enter into Securities Financing Activities primarily to deploy the Company’s excess cash and/or borrow short term funds to manage liquidity and investment positions. Securities Financing Activities are treated as collateralized financings and are included in "Federal funds sold and securities purchased under resale agreements or similar arrangements" and "Federal funds purchased and securities loaned or sold under repurchase agreements" on the Company’s Consolidated Balance Sheets. Resale and repurchase agreements are generally carried at the amount of cash collateral advanced or received. Accrued interest is classified in Other assets and Other liabilities. Where appropriate under applicable accounting guidance, Securities Financing Activities with the same counterparty are reported on a net basis. Securities transferred to counterparties under repurchase agreements and securities lending transactions continue to be recognized on the Consolidated Balance Sheets, are measured at fair value, and are included in Trading securities on the Company’s Consolidated Balance Sheets. Securities received from counterparties under reverse repurchase agreements and securities borrowed transactions are not recognized on the Consolidated Balance Sheets unless the counterparty defaults. The securities transferred under Securities Financing Activities typically are U.S. Treasury and agency securities or residential agency MBS. In general, the securities transferred can be sold, re-pledged or otherwise used by the party in possession. No restrictions exist on the use of cash collateral by either party. The Company may be exposed to counterparty risk, with such risk managed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ollateral being obtained or refunded to counterparties to maintain specified collateral levels. These financing transactions do not create material credit risk given the collateral provided and the related monitoring process.</t>
        </is>
      </c>
    </row>
    <row r="12">
      <c r="A12" s="4" t="inlineStr">
        <is>
          <t>LHFI</t>
        </is>
      </c>
      <c r="B12" s="4" t="inlineStr">
        <is>
          <t>LHFI LHFI include commercial and consumer loans (including RICs) originated by the Company as well as loans acquired by the Company, which the Company intends to hold for the foreseeable future or until maturity. RICs include nonprime automobile finance receivables that are acquired individually from dealers at a nonrefundable discount from the contractual principal amount. RICs also include receivables originated through a direct lending program and loan portfolios purchased from other lenders. LHFI are reported net of cumulative charge-offs, unamortized loan origination fees and costs, and (for purchased loans) unamortized discounts and premiums. Interest on loans is credited to income as it is earned. For most of the Company's LHFI, loan origination fees and certain direct loan origination costs and premiums and discounts are deferred and recognized as adjustments to interest income in the Consolidated Statements of Operations over the contractual life of the loan utilizing the effective interest method. For RICs, loan origination fees and costs, premiums and discounts are deferred and amortized over their estimated lives as adjustments to interest income utilizing the effective interest method using estimated prepayment speeds, which are updated on a monthly basis. The Company estimates future principal prepayments specific to pools of homogeneous loans, which are based on the vintage, credit quality at origination and term of the loan. Prepayments in our portfolio are sensitive to credit quality, with higher credit quality loans experiencing higher voluntary prepayment rates than lower credit quality loans. The resulting prepayment rate specific to each pool is based on historical experience and is used as an input in the calculation of the constant effective yield. The impact of defaults is not considered in the prepayment rate; the prepayment rate only considers voluntary prepayments. The Company’s LHFI are carried at amortized cost, net of the ALLL. When a RIC is originated, certain cost basis adjustments (the net discounts) to the principal balance of the loan are recognized in accordance with the accounting guidance for loan origination fees and costs. These cost basis adjustments generally include the following: • Origination costs. • Dealer discounts - dealer discounts to the principal balance of the loan generally occur in circumstances in which the contractual interest rate on the loan is not sufficient to compensate for the credit risk of the borrower. • Participation - participation fees, or premiums, paid to the dealer as a form of profit-sharing, rewarding the dealer for originating loans that perform. • Subvention - payments received from the vehicle manufacturer as compensation (yield enhancement) for the cost of below-market interest rates offered to consumers. Originated loans are initially recorded at the proceeds paid to fund the loan, adjusted for loan origination fees and costs. Purchased loans are initially recorded at the proceeds paid, which includes premiums and discounts. Purchased loans are generally acquired in a bulk purchase or a business combination. RICs acquired directly from a dealer and loans acquired upon origination from a third party through a flow agreement are considered to be originated loans, not purchased loans. Purchase discounts and premiums on purchased loans that are deemed performing are accreted over the contractual term of the loans, generally using the effective interest method. The purchase discounts on revolving personal unsecured loans are amortized on a straight-line basis. Collateral is generally required for loans. For commercial loans, the Company focuses on assessing the borrower’s capacity and willingness to repay and obtaining sufficient collateral. C&amp;I loans are generally secured by the borrower’s assets and by guarantees. CRE loans are secured by real estate at specified LTV ratios and often by a guarantee. The Company purchases residential mortgage loans and home equity loans and lines that are secured by the underlying 1-4 family residential properties. RICs and auto loans are secured by the underlying vehicles. See LHFS subsection below for accounting treatment when an HFI loan is re-designated as LHFS. PCD Loans Purchased loans that at acquisition the Company deems to have more than insignificant deterioration in credit quality since origination are considered PCD loans. PCD loans require the recognition of an ACL at purchase. The ACL is added to the purchase price at the date of acquisition to determine the initial amortized cost basis of the PCD loan. The ACL is calculated based on the unpaid principal balance, using the same methodology as originated loans, as described below. NOTE 1. DESCRIPTION OF BUSINESS, BASIS OF PRESENTATION AND ACCOUNTING POLICIES (continued) Alternatively, the Company can elect the FVO at the time of purchase for any financial asset. Under the FVO, loans are recorded at fair value with changes in value recognized immediately in income. There is no ACL for loans under the FVO. For loans under the FVO, the Company recognizes the fair value adjustments as part of other non-interest income in the Company’s Consolidated Statements of Operations. Generally, the Company does not recognize interest income on non-accrual loans under the FVO. For certain loans which the Company has elected to account for at fair value that are not considered non-accrual, the Company recognizes interest income separately from the total fair value adjustment.</t>
        </is>
      </c>
    </row>
    <row r="13">
      <c r="A13" s="4" t="inlineStr">
        <is>
          <t>Allowance for Credit Losses</t>
        </is>
      </c>
      <c r="B13" s="4" t="inlineStr">
        <is>
          <t>Allowance for Credit Losses General The ALLL and reserve for off-balance sheet commitments (together, the ACL) are maintained at levels that represent management’s best estimate of expected credit losses in the Company’s HFI loan portfolios, excluding those loans accounted for under the FVO. Credit loss expenses are charged in amounts sufficient to maintain the ACL at levels considered adequate to cover expected credit losses in the Company’s HFI loan portfolios . The ACL is measured based on a current expected loss model, which means that it is not necessary for a loss event to occur before a credit loss is recognized. Management’s estimate of expected credit losses is based on an evaluation of relevant information about past events, current conditions, and reasonable and supportable forecasts that affect the future collectability of the reported amounts. Management's evaluation takes into consideration the risks in the portfolio, past loss experience, specific loans with loss potential, geographic and industry concentrations, delinquency trends, economic forecasts and other relevant factors. While management uses the best information available to make such evaluations, future adjustments to the ACL may be necessary if conditions differ substantially from the assumptions used in making the evaluations. The ALLL is a valuation account that is deducted from, or added to, the amortized cost basis to present the net amount expected to be collected on the Company’s HFI loan portfolios. The reserve for off-balance sheet commitments represents the expected credit losses for unfunded lending commitments and financial guarantees and is presented within Other liabilities on the Company's Consolidated Balance Sheets . The reserve for off-balance sheet commitments, together with the ALLL, is generally referred to collectively throughout this Form 10-K as the ACL, despite the presentation differences. The Company measures expected losses of all components of the amortized cost basis of its loans. For all loans except credit cards, the Company has elected to exclude accrued interest receivable balances from the measurement of expected credit losses because it applies a nonaccrual policy that results in the timely write off of uncollectible interest. Off-balance sheet commitments which are not unconditionally cancellable by the Company are subject to credit risk. Additions to the reserve for off-balance sheet commitments are made by charges to the credit loss expense. The Company does not calculate a liability for expected credit losses for off-balance sheet credit exposures which are unconditionally cancellable by the lender, because these instruments do not expose the Company to credit risk. At SHUSA, this generally applies to credit cards and commercial demand lines of credit. Methodology The Company uses several methodologies for measurement of the ACL. The ACL is made up of a quantitative and a qualitative component. To determine the quantitative component, the Company generally uses a DCF approach for determining the ALLL for individually assessed loans, and loss rate statistical methodology for other loans. The methodologies utilized by the Company to estimate expected credit losses vary by product type. Expected credit losses are estimated on a collective basis when similar risk characteristics exist. Expected credit losses are estimated on an individual basis only if the individual asset or exposure does not share similar risk attributes with other financial assets or exposures, including when an asset is treated as a collateral dependent asset. The estimate of expected credit losses reflects information about past events, current conditions, and reasonable and supportable forecasts that affect the future collectability of reported amounts. This information includes internal information, external information, or a combination of both. The Company uses historical loss experience as a starting point for estimating expected credit losses. NOTE 1. DESCRIPTION OF BUSINESS, BASIS OF PRESENTATION AND ACCOUNTING POLICIES (continued) The ACL estimate includes significant assumptions including the reasonable and supportable economic forecast period, which considers the availability of forward-looking scenarios and their respective time horizons, as well as the reversion method to historical losses. The economic scenarios used by the Company are available up to the contractual maturities of the assets, and therefore the Company can project losses through the respective contractual maturities, using an input reversion approach. This method results in a single, quantitatively consistent credit model across the entire projection period as the macroeconomic effects in the historical data are controlled for the estimate of the long-run loss level. The Company uses multiple scenarios in its CECL estimation process. Additionally, the results from the CECL models are reviewed and adjusted, if necessary, based on management’s judgment, as discussed in the section captioned "Qualitative Reserves" below. CECL Models The Company uses a statistical methodology based on an expected credit loss approach that focuses on forecasting the expected credit loss components (i.e., PD, payoff, LGD and EAD) on a loan level basis to estimate the expected future lifetime losses. • In calculating the PD and payoff, the Company developed model forecasts which consider variables such as delinquency status, loan tenor and credit quality as measured by internal risk ratings assigned to individual loans and credit facilities. • The LGD component forecasts the extent of losses given that a default has occurred and considers variables such as collateral, LTV and credit quality. • The EAD component captures the effects of expected partial prepayments and underpayments that are expected to occur during the forecast period and considers variables such as LTV, collateral and credit quality indicators. The above expected credit loss components are used to compute an ACL based on the weighted average of the results of four macroeconomic scenarios . The Company generally uses a third-party vendor's consensus baseline macroeconomic scenario for the quantitative estimate and additional positive and negative macroeconomic scenarios to make qualitative adjustments for macroeconomic uncertainty and considers adjustments to macroeconomic inputs and outputs based on market volatility. Weightings are assigned to the macroeconomic scenarios and are approved quarterly by management through established committee governance. These ECL com ponents are inputs to the Company’s DCF approach for individually assessed loans, and the non-DCF approach for other loans. When using a non-DCF method to measure the ACL, the Company measures expected credit losses over the asset’s contractual term, adjusted for (a) expected prepayments and (b) expected extensions or renewal options (excluding those that are accounted for as derivatives) included in the original or modified contract at the reporting date that are not unconditionally cancellable by the Company. In addition to the ALLL, management estimates expected losses related to off-balance sheet commitments using the same models and procedures used to estimate expected loan losses. Off-balance sheet commitments for commercial customers are analyzed and segregated by risk according to the Company's internal risk rating scale. These risk classifications, in conjunction with a forecast of expected usage of committed amounts and an analysis of historical loss experience, reasonable and supportable forecasts of economic conditions, performance trends within specific portfolio segments, and any other pertinent information result in the estimation of the reserve for off-balance sheet commitments. DCF Approaches A DCF method measures expected credit losses by forecasting expected future principal and interest cash flows and discounting them using the financial asset’s EIR. The ACL reflects the difference between the amortized cost basis and the present value of the expected cash flows. When using a DCF method to measure the ACL, the period of exposure is determined as a function of the Company’s expectations of the timing of principal and interest payments. The Company considers estimated prepayments in the future principal and interest cash flows when utilizing a DCF method. The Company generally uses a DCF approach for impaired commercial loans. The Company reports the entire change in present value in credit loss expense. NOTE 1. DESCRIPTION OF BUSINESS, BASIS OF PRESENTATION AND ACCOUNTING POLICIES (continued) Collateral-Dependent Assets A loan is considered a collateral-dependent financial asset when: • The Company determines foreclosure is probable, or • The borrower is experiencing financial difficulty and the Company expects repayment to be provided substantially through the operation or sale of the collateral. For all collateral-dependent loans, the Company measures the ACL as the difference between the asset’s amortized cost basis and the fair value of the underlying collateral as of the reporting date, adjusted for expected costs to sell. If repayment or satisfaction of the loan is dependent only on the operation, rather than the sale of the collateral, the measure of credit losses does not incorporate estimated costs to sell. A collateral dependent loan is written down (i.e., charged-off) to the fair value of the collateral adjusted for costs to sell (if repayment from sale is expected.) Any subsequent increase or decrease in the collateral’s fair value less cost to sell is recognized as an adjustment to the related loan’s ACL. Negative ACLs are limited to the amount previously charged-off. Loans discharged under Chapter 7 bankruptcy are considered collateral-dependent, regardless of delinquency status. These loans are written down to the fair value of collateral and classified as non-accrual/non-performing for the remaining life of the loan. Collateral Maintenance Provisions For certain loans with collateral maintenance provisions which are secured by highly liquid collateral, the Company expects nonpayment of the amortized cost basis to be zero when such provisions require the borrower to continually replenish collateral in the event the fair value of the collateral changes. For these loans, the Company records no ACL. Negative Allowance Negative allowance is defined as the amount of future recovery expected for accounts that have already been charged-off. The Company performs an analysis of the actual historical recovery values to determine the pattern of recovery and expected rate of recovery over a given historic period and uses the results of this analysis to determine a negative allowance. Negative allowance reduces the ACL. Qualitative Reserves Regardless of the extent of the Company's analysis of customer performance, portfolio evaluations, trends or risk management processes established, a level of imprecision will always exist due to the judgmental nature of loan portfolio and/or individual loan evaluations. The Company maintains qualitative reserves as a component of the ACL to recognize the existence of these exposures. Imprecisions include loss factors inherent in the loan portfolio that may not have been discreetly contemplated in deriving the quantitative component of the allowance, as well as potential variability in estimates. Quantitative models have certain limitations regarding estimating expected losses in times of rapidly changing macro-economic forecasts. The ACL estimate includes qualitative adjustments to adjust for limitations in modeled results with respect to forecasted economic conditions that are well outside of historic economic conditions used to develop the models and to give consideration to significant government relief programs, stimulus, and internal credit accommodations. Management believes the qualitative component of the ACL, which incorporates management’s expert judgment related to expected future credit losses, will continue to represent a significant portion of the ACL for the foreseeable future. The qualitative adjustments are also established in consideration of several factors such as the interpretation of economic trends and uncertainties, changes in the nature and volume of our loan portfolios, trends in delinquency and collateral values, and concentration risk. This analysis is conducted at least quarterly, and the Company revises the qualitative component of the allowance, when necessary, in order to address improving or deteriorating credit quality trends or specific risks associated with a loan pool classification. NOTE 1. DESCRIPTION OF BUSINESS, BASIS OF PRESENTATION AND ACCOUNTING POLICIES (continued) Governance A comprehensive analysis of the ACL is performed by the Company on a quarterly basis. Management regularly monitors the condition of borrowers and assesses both internal and external factors in determining whether any relationships have deteriorated considering factors such as historical loss experience, trends in delinquency and NPLs, changes in risk composition and underwriting standards, experience and ability of staff and regional and national economic conditions, trends and forecasts. Risk factors are continuously reviewed and revised by management when conditions warrant. The Company's reserves are principally based on various models subject to the Company's model risk management framework. New models are approved by the Company's Model Risk Management Committee. Models, inputs and documentation are further reviewed and validated periodically, and the Company completes a detailed variance analysis of historical model projections against actual observed results on a quarterly basis. Required actions resulting from the Company's analysis, if necessary, are governed by its ACL Committee. Reserve levels are collectively reviewed for adequacy and approved quarterly by Board-level committees. Changes in the assumptions used in these estimates could have a direct material impact on credit loss expense in the Consolidated Statements of Operations and in the ALLL . The Company’s models incorporate a variety of assumptions based on historical experience, current conditions and forecasts. Management also applies its judgement in evaluating the appropriateness of the allowance. Material changes to the ACL might be necessary if prevailing conditions differ materially from the assumptions and estimates utilized in calculating the ACL.</t>
        </is>
      </c>
    </row>
    <row r="14">
      <c r="A14" s="4" t="inlineStr">
        <is>
          <t>Interest Recognition and Non-accrual loans and Charge-off of Uncollectible Loans</t>
        </is>
      </c>
      <c r="B14" s="4" t="inlineStr">
        <is>
          <t>Interest Recognition and Non-accrual loans Interest from loans is accrued when earned in accordance with the terms of the loan agreement. The accrual of interest is discontinued and uncollected interest is reversed once a loan is placed in non-accrual status. A loan is determined to be non-accrual when it is probable that scheduled payments of principal and interest will not be received when due according to the contractual terms of the loan agreement. The Company generally places commercial loans on non-accrual status when they become 90 days or more delinquent. When the collectability of the recorded loan balance of a nonaccrual loan is in doubt, cash payments received from the borrower are generally applied first to reduce the carrying value of the loan. Otherwise, interest income may be recognized to the extent cash is received. Generally, a nonaccrual loan is returned to accrual status when, based on the Company’s judgment, the borrower’s ability to make the required principal and interest payments has resumed and collectability of remaining principal and interest is no longer doubtful. Interest income recognition resumes for nonaccrual loans that were accounted for on a cash basis method when they return to accrual status, while interest income that was previously recorded as a reduction in the carrying value of the loan would be recognized as interest income based on the effective yield to maturity on the loan. Collateral dependent loans are generally not returned to accrual status. Consumer loans (excluding RICs and auto loans) are placed on nonaccrual status when they meet certain delinquency thresholds, or sooner if collectability of the amortized cost basis is in doubt. Residential mortgages, home equity loans and lines and unsecured loans are generally placed on nonaccrual status at 90 days delinquent and returned to accrual status when they become less than 90 days delinquent. Credit cards continue to accrue interest until they become 180 days delinquent, at which point they are charged-off. For RICs and auto loans, the accrual of interest is discontinued and accrued but uncollected interest is reversed once a RIC becomes more than 60 days delinquent, (i.e., 61 or more DPD) and is resumed and reinstated if a delinquent account subsequently becomes 60 days or less past due. The Company considers RICs and auto loans delinquent when an obligor fails to pay substantially all (defined as 90%) of the scheduled payment by the due date. The payment following the partial payment must be a full payment, or the account will move into delinquency status at that time. For RICs and auto loans on nonaccrual status, interest income is recognized on a cash basis. At the time a deferral is granted on a RIC or auto loan, all delinquent amounts may be deferred or paid, resulting in the classification of the loan as current, and therefore not considered a delinquent account. Thereafter, the account is aged based on the timely payment of future installments in the same manner as any other account. NOTE 1. DESCRIPTION OF BUSINESS, BASIS OF PRESENTATION AND ACCOUNTING POLICIES (continued) Charge-off of Uncollectible Loans Any loan may be charged-off if a loss confirming event has occurred. Loss-confirming events usually involve the receipt of specific adverse information about the borrower and may include bankruptcy, foreclosure, or receipt of an asset valuation indicating a shortfall between the value of the collateral and the book value of the loan when that collateral asset is the sole source of repayment. The Company generally charges off commercial loans when it is determined that the specific loan or a portion thereof is uncollectible. This determination is based on facts and circumstances of the individual loans and normally includes considering the viability of the related business, the value of any collateral, the ability and willingness of any guarantors to perform and the overall financial condition of the borrower. Partially charged-off loans continue to be evaluated on not less than a quarterly basis, with additional charge-offs or loan and lease loss provisions taken on the remaining loan balance, if warranted, utilizing the same criteria. Although the ACL is established on a collective basis, actual charge-offs are recorded on a loan-by-loan basis when losses are confirmed or when established delinquency thresholds have been met. The Company generally charges off consumer loans, or a portion thereof, as follows: residential mortgage loans and home equity loans are charged-off to the estimated fair value of their collateral (net of selling costs) when they become 180 days delinquent, and other loans (closed-end) are charged-off when they become 120 days delinquent. RICs and auto loans are charged-off to the estimated net recovery value in the month an account becomes greater than 120 days delinquent if the Company has not repossessed the related vehicle. The Company charges off accounts in repossession to estimated net recovery value when the automobile is repossessed and legally available for disposition. For RICs and auto loans, a net charge-off represents the difference between the estimated net sales proceeds and the Company's amortized cost basis of the related contract. Revolving personal unsecured loans are charged off when they become 180 days delinquent. Credit cards are charged off when they are 180 days delinquent or within 60 days after the receipt of notification of the cardholder’s death or bankruptcy. Accounts in repossession that have been charged off and are pending liquidation are removed from loans and the related repossessed assets are included in Other assets in the Company's Consolidated Balance Sheets. For residential mortgages, foreclosed real estate is moved to Other assets when the Company has obtained legal title to the property. Loans receiving a bankruptcy notice or for which fraud has been discovered are written down to the collateral value less costs to sell within 60 days of such notice or discovery. Charge-offs are not required when it can be clearly demonstrated that repayment will occur regardless of delinquency status. Factors that would demonstrate repayment include a loan that is secured by collateral and is in the process of collection, a loan supported by a valid guarantee or insurance, or a loan supported by a valid claim against a solvent estate. Expected recoveries of amounts previously written off and expected to be written off are included in the ACL up to the aggregate of amounts previously written off and expected to be written off by the Company.</t>
        </is>
      </c>
    </row>
    <row r="15">
      <c r="A15" s="4" t="inlineStr">
        <is>
          <t>LHFS</t>
        </is>
      </c>
      <c r="B15" s="4" t="inlineStr">
        <is>
          <t>LHFS LHFS are recorded at either estimated fair value (if the FVO is elected) or the lower of cost or fair value. The Company has elected to account for most of its residential real estate mortgages purchased with the intent to sell at fair value. Applying fair value accounting to the residential mortgage LHFS better aligns the reported results of the economic changes in the value of these loans and their related economic hedge instruments. Generally, residential loans are valued on an aggregate portfolio basis, and commercial loans are valued on an individual loan basis. Gains and losses on LHFS which are accounted for at fair value are recorded in Miscellaneous income, net. All other LHFS which the Company does not have the intent and ability to hold for the foreseeable future or until maturity or payoff are carried at the lower of cost or fair value. When loans are transferred from HFI, the Company will recognize a charge-off to the ALLL, if warranted under the Company’s charge-off policies. Any excess ALLL for the transferred loans is reversed through provision expense. Subsequent to the initial measurement of LHFS, market declines in the recorded investment, whether due to credit or market risk, are recorded through Miscellaneous income, net as lower of cost or market adjustments. Interest income on the Company’s LHFS is recognized when earned based on their respective contractual rates in Interest income on loans in the Consolidated Statements of Operations . The accrual of interest is discontinued and reversed once the loans become more than 90 days delinquent.</t>
        </is>
      </c>
    </row>
    <row r="16">
      <c r="A16" s="4" t="inlineStr">
        <is>
          <t>Leases (as Lessor)</t>
        </is>
      </c>
      <c r="B16" s="4" t="inlineStr">
        <is>
          <t>Leases (as Lessor) The Company provides financing for various types of equipment, energy and power systems, and automobiles through a variety of lease arrangements. The Company’s investments in leases that are accounted for as direct financing leases are carried at the aggregate of lease payments plus estimated residual value of the leased property less unearned income and are reported as part of LHFI in the Company’s Consolidated Balance Sheets. Leveraged leases, a form of financing lease, are carried net of non-recourse debt. The Company recognizes income over the term of the lease using the effective interest method, which provides a constant periodic rate of return on the outstanding investment on the lease. Leased vehicles under operating leases are carried at amortized cost net of accumulated depreciation and any impairment charges and presented as Operating lease assets, net in the Company’s Consolidated Balance Sheets. Leased assets acquired in a business combination are initially recorded at their estimated fair value. Leased vehicles purchased in connection with newly originated operating leases are recorded at cost. The depreciation expense of the vehicles is recognized on a straight-line basis over the contractual term of the leases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Lease payments due from operating lease customers are recorded as income within Lease income in the Company’s Consolidated Statements of Operations, unless and until a customer becomes more than 60 days delinquent, at which time the accrual of revenue is discontinued. The accrual is resumed if a delinquent account subsequently becomes 60 days or less past due. Payments from the vehicle’s manufacturer under its Subvention programs are recorded as reductions to the cost of the vehicle and are recognized as an adjustment to depreciation expense on a straight-line basis over the contractual term of the lease. The Company periodically evaluates its investment in operating leases for impairment if circumstances such as a systemic and material decline in used vehicle values occurs. This would include, for example, a decline in the residual value of our lease portfolio due to an event caused by shocks to oil and gas prices that have a pronounced impact on certain models of vehicles, pervasive manufacturer defects, or other events that could systemically affect the value of a particular brand or model of leased asset, which indicates that impairment may exist. NOTE 1. DESCRIPTION OF BUSINESS, BASIS OF PRESENTATION AND ACCOUNTING POLICIES (continued) Under the accounting for impairment or disposal of long-lived assets, residual values of leased assets under operating leases are evaluated individually for impairment. When aggregate future cash flows from the operating lease, including the expected realizable fair value of the leased asset at the end of the lease, are less than the book value of the lease, an immediate impairment write-down is recognized if the difference is deemed not recoverable. Otherwise, reductions in the expected residual value result in additional depreciation of the leased asset over the remaining term of the lease. Upon disposition, a gain or loss is recorded for any difference between the net book value of the leased asset and the proceeds from the disposition of the asset, including any insurance proceeds. Gains or losses on the sale of leased assets are included in Miscellaneous income, net, while valuation adjustments on operating lease residuals are included in Other administrative expense in the Consolidated Statements of Operations. No impairment for leased assets was recognized during the years ended December 31, 2024, 2023, or 2022.</t>
        </is>
      </c>
    </row>
    <row r="17">
      <c r="A17" s="4" t="inlineStr">
        <is>
          <t>Leases (as Lessee)</t>
        </is>
      </c>
      <c r="B17" s="4" t="inlineStr">
        <is>
          <t>Leases (as Lessee) Operating lease ROU assets and lease liabilities are recognized upon lease commencement based on the present value of lease payments over the lease term, discounted at the Company's estimated rate of interest for a collateralized borrowing for a similar term. The lease term includes options to extend or terminate a lease when the Company considers it reasonably certain that such options will be exercised. Lease expense for operating leases is recognized on a straight-line basis over the lease term.</t>
        </is>
      </c>
    </row>
    <row r="18">
      <c r="A18" s="4" t="inlineStr">
        <is>
          <t>Premises and Equipment</t>
        </is>
      </c>
      <c r="B18" s="4" t="inlineStr">
        <is>
          <t>Premises and Equipment Premises and equipment are carried at cost, less accumulated depreciation. Depreciation is calculated utilizing the straight-line method. Estimated useful lives are as follows: Office buildings 10 to 30 years Leasehold improvements (1) 10 to 30 years Software 3 to 7 years Furniture, fixtures and equipment 3 to 10 years Automobiles 5 years (1) Leasehold improvements are depreciated over the shorter of the useful lives of the assets or the remaining term of the leases. Expenditures for maintenance and repairs are charged to Occupancy and equipment expense in the Consolidated Statements of Operations as incurred.</t>
        </is>
      </c>
    </row>
    <row r="19">
      <c r="A19" s="4" t="inlineStr">
        <is>
          <t>Equity Method Investments</t>
        </is>
      </c>
      <c r="B19" s="4" t="inlineStr">
        <is>
          <t>Equity Method Investments The Company uses the equity method for general and limited partnership interests, limited liability companies and other unconsolidated equity investments in which the Company is considered to have significant influence over the operations of the investee. Under the equity method, the Company records its equity ownership share of net income or loss of the investee in "Other miscellaneous expenses." Investments accounted for under the equity method of accounting above are included in the caption "Other Assets" on the Consolidated Balance Sheets.</t>
        </is>
      </c>
    </row>
    <row r="20">
      <c r="A20" s="4" t="inlineStr">
        <is>
          <t>Goodwill and Intangible Assets</t>
        </is>
      </c>
      <c r="B20" s="4" t="inlineStr">
        <is>
          <t>Goodwill and Intangible Assets Goodwill is the excess of the purchase price over the fair value of the tangible and identifiable intangible assets and liabilities of companies acquired through business combinations accounted for under the acquisition method. Goodwill and other indefinite-lived intangible assets are not amortized on a recurring basis, but rather are subject to periodic impairment testing. The Company conducts its evaluation of goodwill impairment at the reporting unit level on an annual basis at October 1, and more frequently if events or circumstances indicate that the carrying value of a reporting unit exceeds its fair value. A reporting unit is an operating segment or one level below. An entity's goodwill impairment quantitative analysis is required to be completed unless the entity determines, based on certain qualitative factors, that it is more likely than not (that is, a likelihood of more than 50 percent) that the fair value of a reporting unit is greater than its carrying amount, including goodwill, in which case no further analysis is required. An entity has an unconditional option to bypass the preceding qualitative assessment (often referred to as step 0) for any reporting unit in any period and proceed directly to the quantitative goodwill impairment test. The quantitative test includes a comparison of the fair value of each reporting unit to its respective carrying amount, including its allocated goodwill. If the fair value of the reporting unit is in excess of the carrying value, the related goodwill is considered not to be impaired, and no further analysis is necessary. If the carrying value of the reporting unit is higher than the fair value, the impairment is measured as the excess of carrying value over fair value. A recognized impairment charge cannot exceed the amount of goodwill allocated to a reporting unit and cannot subsequently be reversed even if the fair value of the reporting unit recovers. The Company's intangible assets consist of assets purchased or acquired through business combinations, including customer relationships and dealer networks. Certain intangible assets are amortized over their useful lives. The Company evaluates identifiable intangibles for impairment when an indicator of impairment exists, but not less than annually. Separable intangible assets that are not deemed to have an indefinite life are amortized over their useful lives.</t>
        </is>
      </c>
    </row>
    <row r="21">
      <c r="A21" s="4" t="inlineStr">
        <is>
          <t>MSRs</t>
        </is>
      </c>
      <c r="B21" s="4" t="inlineStr">
        <is>
          <t>MSRs The Company has elected to measure its residential MSRs at fair value to be consistent with the risk management strategy to hedge changes in the fair value of these assets.</t>
        </is>
      </c>
    </row>
    <row r="22">
      <c r="A22" s="4" t="inlineStr">
        <is>
          <t>BOLI</t>
        </is>
      </c>
      <c r="B22" s="4" t="inlineStr">
        <is>
          <t>BOLI</t>
        </is>
      </c>
    </row>
    <row r="23">
      <c r="A23" s="4" t="inlineStr">
        <is>
          <t>OREO and Other Repossessed Assets</t>
        </is>
      </c>
      <c r="B23" s="4" t="inlineStr">
        <is>
          <t>OREO and Other Repossessed Assets OREO and other repossessed assets consist of properties, vehicles, and other assets acquired by, or in lieu of, foreclosure or repossession in partial or total satisfaction of NPLs, including RICs and leases. Assets obtained in satisfaction of a loan are recorded at the estimated fair value minus estimated costs to sell based upon the asset's appraisal value at the date of transfer. The excess of the carrying value of the loan over the fair value of the asset minus estimated costs to sell are charged to the ALLL at the initial measurement date. Subsequent to the acquisition date, OREO and repossessed assets are carried at the lower of cost or estimated fair value, net of estimated cost to sell. Any declines in the fair value of OREO and repossessed assets below the initial cost basis are recorded through a valuation allowance with a charge to non-interest income. Increases in the fair value of OREO and repossessed assets net of estimated selling costs will reverse the valuation allowance, but only up to the cost basis which was established at the initial measurement date. Costs of holding the assets are recorded as operating expenses, except for significant property improvements, which are capitalized to the extent that the carrying value does not exceed the estimated fair value. The Company generally begins vehicle repossession activity once a customer's account becomes 60 days delinquent. The customer has an opportunity to redeem the repossessed vehicle by paying all outstanding balances, including finance changes and fees. Any vehicles not redeemed are sold at auction. OREO and other repossessed assets are recorded within Other assets on the Consolidated Balance Sheets.</t>
        </is>
      </c>
    </row>
    <row r="24">
      <c r="A24" s="4" t="inlineStr">
        <is>
          <t>Derivative Instruments and Hedging Activities</t>
        </is>
      </c>
      <c r="B24" s="4" t="inlineStr">
        <is>
          <t>Derivative Instruments and Hedging Activities The Company uses derivative financial instruments primarily to manage exposure to interest rate, foreign exchange, equity, and credit risk. Derivative financial instruments are used to reduce the effects that changes in interest rates may have on net income, the fair value of assets and liabilities, and cash flows. The Company also enters into derivatives with customers to facilitate their risk management activities, and often sells derivative products to commercial loan customers to hedge interest rate risk associated with loans made by the Company. The Company uses derivative financial instruments as risk management tools and not for speculative trading purposes for its own account. Derivative financial instruments are recognized as either assets or liabilities in the Consolidated Balance Sheets at fair value. The accounting for changes in the fair value of each derivative financial instrument depends on whether it has been designated and qualifies as a hedge for accounting purposes, as well as the type of hedging relationship identified.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The Company formally documents the relationships of qualifying hedging instruments and hedged items, as well as its risk management objective and strategy for undertaking each hedge transaction. Fair value hedges that are highly effective are accounted for by recording the change in the fair value of the derivative instrument and the change (due to the hedged risk) in the fair value of the related hedged asset, liability or firm commitment in the corresponding income or expense line in the Consolidated Statements of Operations. The adjustment to the hedged asset or liability is included in the basis of the hedged item, while the fair value of the derivative is recorded as an other asset or other liability. Actual cash receipts or payments and related amounts accrued during the period on derivatives included in a fair value hedge relationship are recorded as adjustments to the income or expense associated with the hedged asset or liability. NOTE 1. DESCRIPTION OF BUSINESS, BASIS OF PRESENTATION AND ACCOUNTING POLICIES (continued) Cash flow hedges that are highly effective are accounted for by recording the fair value of the derivative instrument on the Consolidated Balance Sheets as an asset or liability, with a corresponding charge or credit for the change in the fair value of the derivative, net of tax, recorded in AOCI within stockholder's equity in the accompanying Consolidated Balance Sheets. Amounts are reclassified from AOCI to the Consolidated Statements of Operations in the period or periods the hedged transaction affects earnings. In the case in which certain cash flow hedging relationships have been terminated, the Company continues to defer the net gain or loss in AOCI and reclassifies it into interest expense as the hedged cash flows occur, unless it becomes probable that the hedged cash flows will not occur. We discontinue hedge accounting when it is determined that the derivative no longer qualifies as an effective hedge; the derivative expires or is sold, terminated or exercised; the derivative is de-designated as a fair value or cash flow hedge; or, for a cash flow hedge, it is no longer probable that the forecasted transaction will occur by the end of the originally specified time period. If we determine that the derivative no longer qualifies as a fair value or cash flow hedge and hedge accounting is discontinued, the derivative will continue to be recorded on the balance sheet at its fair value, with changes in fair value included in current earnings. For a discontinued fair value hedge, the previously hedged item is no longer adjusted for changes in fair value.</t>
        </is>
      </c>
    </row>
    <row r="25">
      <c r="A25" s="4" t="inlineStr">
        <is>
          <t>CLNs</t>
        </is>
      </c>
      <c r="B25" s="4" t="inlineStr">
        <is>
          <t>CLNs CLNs are classified as Borrowings and other debt obligations. The notes contain a financial guarantee that effectively transfers a portion of the credit risk on a reference pool of loans owned by the Company to the noteholders. These are considered freestanding financial guarantee contracts. The notes are recorded at the amount of the proceeds received, net of debt issuance costs and subsequently accounted for on an amortized cost basis. In the event of credit losses on the reference loan pool in excess of the contractual residual amount, the principal balance of the notes will be reduced to the extent of such loss up to the amount of notes issued and recognized as a debt extinguishment gain within Miscellaneous income, net. In addition, as the credit guarantee component of the notes is considered to be free standing, the ACL measured on the reference pool of loans in accordance with ASC 326 is not reduced by the credit guarantee. The Company has the option to redeem the notes once the unpaid principal balance of the reference pool is less than or equal to 10% of the initial principal balance. In connection with certain of its CLNs, the Company is required to maintain a collateral account with a third-party financial institution, with the amount equal to at least the outstanding balances of these transactions' CLNs. This is reported as restricted cash in the Consolidated Balance Sheets. In addition, the Company maintains standby letters of credit (with a third-party financial institution) in an amount approximating six months of interest due on the notes outstanding.</t>
        </is>
      </c>
    </row>
    <row r="26">
      <c r="A26" s="4" t="inlineStr">
        <is>
          <t>Income Taxes</t>
        </is>
      </c>
      <c r="B26" s="4" t="inlineStr">
        <is>
          <t>Income Taxes The Company accounts for income taxes under the asset and liability method.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reverse or be realized. The effect of a change in tax rates on deferred tax assets and liabilities is recognized as income or expense in the period that includes the enactment date. A valuation allowance is established if the Company determines that it is more likely than not that a deferred tax asset will not be realized. This requires periodic analysis of the carrying amount of deferred tax assets and when the deferred tax assets will be realized in future periods. Consideration is given to all positive and negative evidence related to the realization of deferred tax assets. In establishing a provision for income tax expense, the Company must make judgments and interpretations about the application of inherently complex tax laws of the U.S., its states and municipalities, and abroad.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Interest and penalties on income tax payments are included within Income tax provision on the Consolidated Statements of Operations. NOTE 1. DESCRIPTION OF BUSINESS, BASIS OF PRESENTATION AND ACCOUNTING POLICIES (continued)</t>
        </is>
      </c>
    </row>
    <row r="27">
      <c r="A27" s="4" t="inlineStr">
        <is>
          <t>Guarantees</t>
        </is>
      </c>
      <c r="B27" s="4" t="inlineStr">
        <is>
          <t>Guarantees Certain financial instruments of the Company meet the definition of a guarantee. They generally require the Company to perform and make future payments in the event specified triggering events or conditions were to occur over the term of the guarantee. The Company recognizes a liability at inception at the greater of the fair value of the guarantee or the Company's estimate of the contingent liability arising from the guarantee. Subsequent to initial recognition, the liability is adjusted based on the passage of time to perform under the guarantee and the changes to the probabilities of the occurrence of the specified triggering events or conditions that would require the Company to perform on the guarantee.</t>
        </is>
      </c>
    </row>
    <row r="28">
      <c r="A28" s="4" t="inlineStr">
        <is>
          <t>Business Combinations</t>
        </is>
      </c>
      <c r="B28" s="4" t="inlineStr">
        <is>
          <t>Business Combinations The Company accounts for business combinations using the acquisition method of accounting, and records the identifiable assets, liabilities and any NCI of the acquired business at their acquisition date fair values. The excess of the purchase price over the estimated fair value of the net assets acquired is recorded as goodwill. Any changes in the estimated acquisition date fair values of the net assets recorded prior to the finalization of a more detailed analysis, but not to exceed one year from the date of acquisition, will change the amount of the purchase price allocable to goodwill. Any subsequent changes to any purchase price allocations that are material to the Company’s Consolidated Financial Statements will be adjusted retrospectively. All acquisition related costs are expensed as incurred. The results of operations of the acquired companies are recorded in the Consolidated Statements of Operations from the date of acquisition. The application of business combination principles, including the determination of the fair value of the net assets acquired, requires the use of significant estimates and assumptions.</t>
        </is>
      </c>
    </row>
    <row r="29">
      <c r="A29" s="4" t="inlineStr">
        <is>
          <t>Revenue Recognition</t>
        </is>
      </c>
      <c r="B29" s="4" t="inlineStr">
        <is>
          <t>Revenue Recognition The Company primarily earns interest and non-interest income from various sources, including: • Lending (interest income and loan fees) • Investment securities • Loan sales and servicing • Leases • BOLI • Depository services • Commissions and trailer fees • Interchange income, net • Underwriting, structuring and advisory fees • Asset and wealth management fees Lending and Investment Securities The principal source of revenue is interest income from loans and investment securities. Interest income is recognized on an accrual basis primarily according to non-discretionary formulas in written contracts, such as loan agreements or securities contracts. Revenue earned on interest-earning assets, including amortization of deferred loan fees and origination costs and the accretion of discounts recognized on acquired or purchased loans, is recognized based on the constant effective yield of such interest-earning assets. Gains or losses on sales of investment securities are recognized on the trade date. Loan Sales and Servicing The Company recognizes revenue from servicing commercial mortgages and consumer loans as earned. Mortgage banking income, net includes fees associated with servicing loans for third parties based on the specific contractual terms and changes in the fair value of MSRs. Gains or losses on sales of residential mortgage and home equity loans are included within mortgage banking revenues and are recognized when the sale is complete. Leases Income from finance leases is recognized as part of interest income over the term of the lease using the constant effective yield method, while income arising from operating leases is recognized as part of other non-interest income over the term of the lease on a straight-line basis. BOLI Income from BOLI represents increases in the cash surrender value of the policies, as well as insurance proceeds and interest. Depository services Depository services are performed under an agreement with a customer, and those services include personal deposit account opening and maintenance, checking services, online banking services, debit card services, etc. Depository service fees related to customer deposits can generally be distinguished between monthly service fees and transactional fees within the single performance obligation of providing depository account services. Monthly account service and maintenance fees are provided over a period of time (usually a month), and revenue is recognized as the Company performs the service (usually at the end of the month). The services for transactional fees are performed at a point in time and revenue is recognized when the transaction occurs. NOTE 1. DESCRIPTION OF BUSINESS, BASIS OF PRESENTATION AND ACCOUNTING POLICIES (continued) Commissions and trailer fees Commission fees are earned from the selling of annuity contracts to customers on behalf of insurance companies, acting as the broker for certain equity trading, and sales of interests in mutual funds. The Company elected the expected value method for estimating commission fees due to the large number of customer contracts with similar characteristics. However, commissions and trailer fees are fully constrained as the Company cannot sufficiently estimate the consideration which it could be entitled to earn. Commissions are generally associated with point-in-time transactions or agreements that are one year or less. The performance obligation is satisfied immediately, and revenue is recognized as the Company performs the service. Interchange income, net The Company has entered into agreements with payment networks under which the Company will issue the payment network's credit card as part of the Company's credit card portfolio. Each time a cardholder makes a purchase at a merchant and the transaction is processed, the Company receives an interchange fee in exchange for the authorization and settlement services provided to the payment networks. The performance obligation for the Company is to provide authorization and settlement services to the payment network when the payment network submits a transaction for authorization. The Company considers the payment network to be the customer, and the Company is acting as a principal when performing the transaction authorization and settlement services. The performance obligation for authorization and settlement services is satisfied at a point in time, and revenue is recognized on the date when the Company authorizes and routes the payment to the merchant. The expenses paid to payment networks are accounted for as consideration payable to the customer and therefore reduce the transaction price. Therefore, interchange income is recorded net against the expenses paid to the payment network and the cost of rewards programs. The agreements also contain immaterial fixed consideration related to upfront sign-on bonuses and program development bonuses, which are amortized over the remainder of the agreements' life on a straight-line basis. Underwriting structuring and advisory fees SanCap performs underwriting services by raising investment capital from investors on behalf of corporations that are issuing securities. Underwriting services have one performance obligation, which is satisfied on the day SanCap purchases the securities. Underwriting revenues also result from securitization activities related to commercial mortgage loans and mortgage-backed and other asset-backed securities. Such transfers of financial assets are accounted for as sales when the Company has relinquished control over the transferred assets. The gain or loss on sale of such financial assets is recorded as underwriting revenues and is based upon their respective fair values at the date of sale. Underwriting services include multiple parties in delivering the performance obligation. The Company has evaluated whether it is the principal or agent when we provide underwriting services. The Company acts as the principal when performing underwriting services and recognizes fees on a gross basis. Revenue is recorded as the difference between the price the Company pays the issuer of the securities and the public offering price, and expenses are recorded as the proportionate share of the underwriting costs incurred. The Company is the principal because we obtain control of the services provided by third-party vendors and combine them with other services as part of delivering on the underwriting service. In addition, structuring and advisory fees may be earned by the Broker-Dealers, primarily in referring institutional clients to entities participating in financing transactions. This revenue is recognized as the performance obligations are satisfied, generally at the funding date. Asset and wealth management fees Asset and wealth management fees includes fee income generated from discretionary investment management and non-discretionary investment advisory contracts with customers. Discretionary investment management fees are earned for the management of the assets in the customer's account and are recognized as earned and charged to the customer on a quarterly basis. Non-discretionary investment advisory fees are earned for providing investment advisory services to customers, such as recommending the re-balancing or restructuring of the assets in the customer’s account. The investment advisory fee is recognized as earned and charged to the customer on a quarterly basis. The fee for the discretionary and nondiscretionary contracts is based on a percentage of the average assets included in the customer’s account.</t>
        </is>
      </c>
    </row>
    <row r="30">
      <c r="A30" s="4" t="inlineStr">
        <is>
          <t>Fair Value Measurements</t>
        </is>
      </c>
      <c r="B30" s="4" t="inlineStr">
        <is>
          <t>Fair Value Measurements The Company estimates the fair value of certain assets and liabilities for both measurement and disclosure purposes.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When measuring the fair value of a liability, the Company assumes that the transfer will not affect the nonperformance risk associated with the liability. The Company considers the effect of the credit risk on the fair value for any period in which fair value is measured. There are three valuation approaches for measuring fair value: the market approach, the income approach and the cost approach. When selecting the appropriate technique for valuing a particular asset or liability the Company considers the exit market for the asset or liability, the nature of the asset or liability being measured, and how a market participant would value the same asset or liability. Ultimately, selecting the appropriate valuation method requires significant judgment. The fair value hierarchy categorizes the underlying assumptions and inputs to valuation techniques that are used to measure fair value into three levels. The three fair value hierarchy classification levels are defined as follows: •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 Level 2 inputs are those other than quoted prices included in Level 1 that are observable for the assets or liabilities, either directly or indirectly. These include quoted prices for similar assets or liabilities in active markets and quoted prices for identical or similar assets or liabilities in markets that are not active. • Level 3 inputs are those that are unobservable or not readily observable for the asset or liability and are used to measure fair value to the extent relevant observable inputs are not available. The fair value hierarchy is used for disclosure purposes, with assets and liabilities classified into one of the three levels defined above, based upon the level of the most significant assumptions used in the valuation. 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the Company's own information or assessment of assumptions used by other market participants in pricing the asset or liability. The unobservable inputs are based on the best and most current information available on the measurement date. The Company uses valuation techniques that maximize the use of relevant observable inputs and minimize the use of unobservable inputs in its fair value measurements. The Company estimates the fair value of certain assets and liabilities for both measurement and disclosure purposes. The fair value hierarchy categorizes the underlying assumptions and inputs to valuation techniques that are used to measure fair value into three levels as follows: •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 Level 2 inputs are those other than quoted prices included in Level 1 that are observable for the assets or liabilities, either directly or indirectly. These include quoted prices for similar assets or liabilities in active markets and quoted prices for identical or similar assets or liabilities in markets that are not active. • Level 3 inputs are those that are unobservable or not readily observable for the asset or liability and are used to measure fair value to the extent relevant observable inputs are not available. Assets and liabilities measured at fair value, by their nature, result in a higher degree of financial statement volatility. See Note 1 to these Consolidated Financial Statements for a broad discussion of fair value measurement techniques. When available, the Company uses quoted market prices or mat rix pricing in active markets to determine fair value and classifies such items as Level 1 or Level 2 assets or liabilities. If quoted market prices in active markets are not available, fair value is determin 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NOTE 15. FAIR VALUE (continued) The Company's Market Risk Department approves the methodologies used in the estimations of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t>
        </is>
      </c>
    </row>
    <row r="31">
      <c r="A31" s="4" t="inlineStr">
        <is>
          <t>Subsequent Events</t>
        </is>
      </c>
      <c r="B31" s="4" t="inlineStr">
        <is>
          <t>Subsequent Events The Company evaluated events from the date of these Consolidated Financial Statements on December 31, 2024 through the issuance of these Consolidated Financial Statements. Except as noted in Note 10, and Note 19 to these Consolidated Financial Statements, there were no material events in that period that would require recognition or disclosure in its Consolidated Financial Statements as of December 31,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Parenthetical) - USD ($)</t>
        </is>
      </c>
      <c r="C1" s="2" t="inlineStr">
        <is>
          <t>Dec. 31, 2024</t>
        </is>
      </c>
      <c r="D1" s="2" t="inlineStr">
        <is>
          <t>Dec. 31, 2023</t>
        </is>
      </c>
    </row>
    <row r="2">
      <c r="A2" s="4" t="inlineStr">
        <is>
          <t>Amortized cost</t>
        </is>
      </c>
      <c r="C2" s="5" t="n">
        <v>7833617000</v>
      </c>
      <c r="D2" s="5" t="n">
        <v>7925890000</v>
      </c>
    </row>
    <row r="3">
      <c r="A3" s="4" t="inlineStr">
        <is>
          <t>Held-to-maturity securities, fair value</t>
        </is>
      </c>
      <c r="C3" s="5" t="n">
        <v>8306417000</v>
      </c>
      <c r="D3" s="5" t="n">
        <v>7562523000</v>
      </c>
    </row>
    <row r="4">
      <c r="A4" s="4" t="inlineStr">
        <is>
          <t>Temporary equity, shares authorized (in shares)</t>
        </is>
      </c>
      <c r="C4" s="6" t="n">
        <v>7500000</v>
      </c>
      <c r="D4" s="6" t="n">
        <v>7500000</v>
      </c>
    </row>
    <row r="5">
      <c r="A5" s="4" t="inlineStr">
        <is>
          <t>Temporary equity, shares outstanding (in shares)</t>
        </is>
      </c>
      <c r="C5" s="6" t="n">
        <v>2000000</v>
      </c>
      <c r="D5" s="6" t="n">
        <v>2000000</v>
      </c>
    </row>
    <row r="6">
      <c r="A6" s="4" t="inlineStr">
        <is>
          <t>Common stock, shares authorized (in shares)</t>
        </is>
      </c>
      <c r="C6" s="6" t="n">
        <v>800000000</v>
      </c>
      <c r="D6" s="6" t="n">
        <v>800000000</v>
      </c>
    </row>
    <row r="7">
      <c r="A7" s="4" t="inlineStr">
        <is>
          <t>Common stock, shares outstanding (in shares)</t>
        </is>
      </c>
      <c r="C7" s="6" t="n">
        <v>530391043</v>
      </c>
      <c r="D7" s="6" t="n">
        <v>530391043</v>
      </c>
    </row>
    <row r="8">
      <c r="A8" s="4" t="inlineStr">
        <is>
          <t>Federal funds sold and securities purchased under resale agreements or similar arrangements</t>
        </is>
      </c>
      <c r="C8" s="5" t="n">
        <v>0</v>
      </c>
      <c r="D8" s="5" t="n">
        <v>2112292000</v>
      </c>
    </row>
    <row r="9">
      <c r="A9" s="4" t="inlineStr">
        <is>
          <t>RICs HFI</t>
        </is>
      </c>
      <c r="C9" s="6" t="n">
        <v>9000000</v>
      </c>
      <c r="D9" s="6" t="n">
        <v>13900000</v>
      </c>
    </row>
    <row r="10">
      <c r="A10" s="4" t="inlineStr">
        <is>
          <t>LHFS</t>
        </is>
      </c>
      <c r="C10" s="6" t="n">
        <v>1300000000</v>
      </c>
      <c r="D10" s="6" t="n">
        <v>19500000</v>
      </c>
    </row>
    <row r="11">
      <c r="A11" s="4" t="inlineStr">
        <is>
          <t>Accumulated depreciation</t>
        </is>
      </c>
      <c r="C11" s="6" t="n">
        <v>2456565000</v>
      </c>
      <c r="D11" s="6" t="n">
        <v>2289093000</v>
      </c>
    </row>
    <row r="12">
      <c r="A12" s="4" t="inlineStr">
        <is>
          <t>LHFI</t>
        </is>
      </c>
      <c r="B12" s="4" t="inlineStr">
        <is>
          <t>[1],[2]</t>
        </is>
      </c>
      <c r="C12" s="6" t="n">
        <v>87304499000</v>
      </c>
      <c r="D12" s="6" t="n">
        <v>93047209000</v>
      </c>
    </row>
    <row r="13">
      <c r="A13" s="4" t="inlineStr">
        <is>
          <t>LHFS</t>
        </is>
      </c>
      <c r="B13" s="4" t="inlineStr">
        <is>
          <t>[3]</t>
        </is>
      </c>
      <c r="C13" s="6" t="n">
        <v>1333953000</v>
      </c>
      <c r="D13" s="6" t="n">
        <v>160118000</v>
      </c>
    </row>
    <row r="14">
      <c r="A14" s="4" t="inlineStr">
        <is>
          <t>Operating lease assets, net</t>
        </is>
      </c>
      <c r="B14" s="4" t="inlineStr">
        <is>
          <t>[2],[4]</t>
        </is>
      </c>
      <c r="C14" s="6" t="n">
        <v>11667951000</v>
      </c>
      <c r="D14" s="6" t="n">
        <v>13782840000</v>
      </c>
    </row>
    <row r="15">
      <c r="A15" s="4" t="inlineStr">
        <is>
          <t>Restricted cash</t>
        </is>
      </c>
      <c r="B15" s="4" t="inlineStr">
        <is>
          <t>[2]</t>
        </is>
      </c>
      <c r="C15" s="6" t="n">
        <v>5029088000</v>
      </c>
      <c r="D15" s="6" t="n">
        <v>5549701000</v>
      </c>
    </row>
    <row r="16">
      <c r="A16" s="4" t="inlineStr">
        <is>
          <t>Other assets</t>
        </is>
      </c>
      <c r="B16" s="4" t="inlineStr">
        <is>
          <t>[2],[5]</t>
        </is>
      </c>
      <c r="C16" s="6" t="n">
        <v>4860516000</v>
      </c>
      <c r="D16" s="6" t="n">
        <v>4583884000</v>
      </c>
    </row>
    <row r="17">
      <c r="A17" s="4" t="inlineStr">
        <is>
          <t>Borrowings and other debt obligations</t>
        </is>
      </c>
      <c r="B17" s="4" t="inlineStr">
        <is>
          <t>[2]</t>
        </is>
      </c>
      <c r="C17" s="6" t="n">
        <v>44010910000</v>
      </c>
      <c r="D17" s="6" t="n">
        <v>44144051000</v>
      </c>
    </row>
    <row r="18">
      <c r="A18" s="4" t="inlineStr">
        <is>
          <t>Other liabilities</t>
        </is>
      </c>
      <c r="B18" s="4" t="inlineStr">
        <is>
          <t>[2]</t>
        </is>
      </c>
      <c r="C18" s="6" t="n">
        <v>1289098000</v>
      </c>
      <c r="D18" s="6" t="n">
        <v>1848557000</v>
      </c>
    </row>
    <row r="19">
      <c r="A19" s="4" t="inlineStr">
        <is>
          <t>Property, plant, and equipment, lessor asset under operating lease, accumulated depreciation</t>
        </is>
      </c>
      <c r="C19" s="6" t="n">
        <v>3100000000</v>
      </c>
      <c r="D19" s="6" t="n">
        <v>3500000000</v>
      </c>
    </row>
    <row r="20">
      <c r="A20" s="4" t="inlineStr">
        <is>
          <t>Federal funds purchased and securities loaned or sold under repurchase agreements</t>
        </is>
      </c>
      <c r="C20" s="6" t="n">
        <v>0</v>
      </c>
      <c r="D20" s="6" t="n">
        <v>595414000</v>
      </c>
    </row>
    <row r="21">
      <c r="A21" s="4" t="inlineStr">
        <is>
          <t>VIEs, Primary Beneficiary</t>
        </is>
      </c>
      <c r="C21" s="4" t="inlineStr">
        <is>
          <t xml:space="preserve"> </t>
        </is>
      </c>
      <c r="D21" s="4" t="inlineStr">
        <is>
          <t xml:space="preserve"> </t>
        </is>
      </c>
    </row>
    <row r="22">
      <c r="A22" s="4" t="inlineStr">
        <is>
          <t>LHFI</t>
        </is>
      </c>
      <c r="C22" s="6" t="n">
        <v>24600000000</v>
      </c>
      <c r="D22" s="6" t="n">
        <v>25100000000</v>
      </c>
    </row>
    <row r="23">
      <c r="A23" s="4" t="inlineStr">
        <is>
          <t>LHFS</t>
        </is>
      </c>
      <c r="C23" s="6" t="n">
        <v>0</v>
      </c>
      <c r="D23" s="6" t="n">
        <v>0</v>
      </c>
    </row>
    <row r="24">
      <c r="A24" s="4" t="inlineStr">
        <is>
          <t>Operating lease assets, net</t>
        </is>
      </c>
      <c r="C24" s="6" t="n">
        <v>11667951000</v>
      </c>
      <c r="D24" s="6" t="n">
        <v>13782840000</v>
      </c>
    </row>
    <row r="25">
      <c r="A25" s="4" t="inlineStr">
        <is>
          <t>Restricted cash</t>
        </is>
      </c>
      <c r="C25" s="6" t="n">
        <v>706571000</v>
      </c>
      <c r="D25" s="6" t="n">
        <v>864464000</v>
      </c>
    </row>
    <row r="26">
      <c r="A26" s="4" t="inlineStr">
        <is>
          <t>Other assets</t>
        </is>
      </c>
      <c r="C26" s="6" t="n">
        <v>693090000</v>
      </c>
      <c r="D26" s="6" t="n">
        <v>637987000</v>
      </c>
    </row>
    <row r="27">
      <c r="A27" s="4" t="inlineStr">
        <is>
          <t>Borrowings and other debt obligations</t>
        </is>
      </c>
      <c r="C27" s="6" t="n">
        <v>26200000000</v>
      </c>
      <c r="D27" s="6" t="n">
        <v>25100000000</v>
      </c>
    </row>
    <row r="28">
      <c r="A28" s="4" t="inlineStr">
        <is>
          <t>Other liabilities</t>
        </is>
      </c>
      <c r="C28" s="6" t="n">
        <v>99587000</v>
      </c>
      <c r="D28" s="6" t="n">
        <v>119280000</v>
      </c>
    </row>
    <row r="29">
      <c r="A29" s="4" t="inlineStr">
        <is>
          <t>Residential mortgages</t>
        </is>
      </c>
      <c r="C29" s="4" t="inlineStr">
        <is>
          <t xml:space="preserve"> </t>
        </is>
      </c>
      <c r="D29" s="4" t="inlineStr">
        <is>
          <t xml:space="preserve"> </t>
        </is>
      </c>
    </row>
    <row r="30">
      <c r="A30" s="4" t="inlineStr">
        <is>
          <t>Mortgage servicing rights</t>
        </is>
      </c>
      <c r="C30" s="6" t="n">
        <v>91000000</v>
      </c>
      <c r="D30" s="6" t="n">
        <v>94300000</v>
      </c>
    </row>
    <row r="31">
      <c r="A31" s="4" t="inlineStr">
        <is>
          <t>Recurring</t>
        </is>
      </c>
      <c r="C31" s="4" t="inlineStr">
        <is>
          <t xml:space="preserve"> </t>
        </is>
      </c>
      <c r="D31" s="4" t="inlineStr">
        <is>
          <t xml:space="preserve"> </t>
        </is>
      </c>
    </row>
    <row r="32">
      <c r="A32" s="4" t="inlineStr">
        <is>
          <t>Federal funds sold and securities purchased under resale agreements or similar arrangements</t>
        </is>
      </c>
      <c r="C32" s="6" t="n">
        <v>0</v>
      </c>
      <c r="D32" s="6" t="n">
        <v>2112292000</v>
      </c>
    </row>
    <row r="33">
      <c r="A33" s="4" t="inlineStr">
        <is>
          <t>RICs HFI</t>
        </is>
      </c>
      <c r="C33" s="6" t="n">
        <v>9039000</v>
      </c>
      <c r="D33" s="6" t="n">
        <v>13888000</v>
      </c>
    </row>
    <row r="34">
      <c r="A34" s="4" t="inlineStr">
        <is>
          <t>LHFS</t>
        </is>
      </c>
      <c r="C34" s="6" t="n">
        <v>1256401000</v>
      </c>
      <c r="D34" s="6" t="n">
        <v>19464000</v>
      </c>
    </row>
    <row r="35">
      <c r="A35" s="4" t="inlineStr">
        <is>
          <t>Mortgage servicing rights</t>
        </is>
      </c>
      <c r="C35" s="6" t="n">
        <v>90958000</v>
      </c>
      <c r="D35" s="6" t="n">
        <v>94266000</v>
      </c>
    </row>
    <row r="36">
      <c r="A36" s="4" t="inlineStr">
        <is>
          <t>Federal funds purchased and securities loaned or sold under repurchase agreements</t>
        </is>
      </c>
      <c r="C36" s="5" t="n">
        <v>0</v>
      </c>
      <c r="D36" s="5" t="n">
        <v>595414000</v>
      </c>
    </row>
    <row r="37"/>
    <row r="38">
      <c r="A38" s="4" t="inlineStr">
        <is>
          <t>[1]Includes $9.0 million and $13.9 million of loans recorded at fair value at December 31, 2024 and December 31, 2023, respectively.[2]The Company has interests in certain Trusts that are considered VIEs for accounting purposes. At December 31, 2024 and December 31, 2023, LHFI included $24.6 billion and $25.1 billion, LHFS included zero and zero, Operating leases assets, net included $11.7 billion and $13.8 billion, restricted cash included $706.6 million and $864.5 million, Other assets included $693.1 million and $638.0 million, Borrowings and other debt obligations included $26.2 billion and $25.1 billion, and Other liabilities included $99.6 million and $119.3 million of assets or liabilities, respectively, that were included within VIEs. See Note 8 to these Consolidated Financial Statements for additional information.[3]Includes $1.3 billion and $19.5 million of loans recorded at the FVO at December 31, 2024 and December 31, 2023, respectively.[4]Net of accumulated depreciation of $3.1 billion and $3.5 billion at December 31, 2024 and December 31, 2023, respectively.[5]Includes MSRs of $91.0 million and $94.3 million at December 31, 2024 and December 31, 2023, respectively, for which the Company has elected the FVO.</t>
        </is>
      </c>
    </row>
  </sheetData>
  <mergeCells count="3">
    <mergeCell ref="A1:B1"/>
    <mergeCell ref="A37:C37"/>
    <mergeCell ref="A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AC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emises and Equipment</t>
        </is>
      </c>
      <c r="B4" s="4" t="inlineStr">
        <is>
          <t xml:space="preserve">Estimated useful lives are as follows: Office buildings 10 to 30 years Leasehold improvements (1) 10 to 30 years Software 3 to 7 years Furniture, fixtures and equipment 3 to 10 years Automobiles 5 years (1) Leasehold improvements are depreciated over the shorter of the useful lives of the assets or the remaining term of the leases. A summary of premises and equipment, less accumulated depreciation, follows: (in thousands) December 31, 2024 December 31, 2023 Land $ 29,889 $ 75,213 Office buildings 139,216 153,643 Furniture, fixtures, and equipment 632,968 665,164 Leasehold improvement 610,149 641,205 Computer software 1,993,790 1,714,667 Automobiles and other 37,506 26,289 Total premises and equipment 3,443,518 3,276,181 Less accumulated depreciation (2,456,565) (2,289,093) Total premises and equipment, net $ 986,953 $ 987,0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Gross Unrealized Gains and Losses and Fair Values of Investments in Debt Securities, AFS</t>
        </is>
      </c>
      <c r="B4" s="4" t="inlineStr">
        <is>
          <t>The following table presents the amortized cost, gross unrealized gains and losses and approximate fair values of investments in debt securities AFS at the dates indicated: December 31, 2024 December 31, 2023 (in thousands) Amortized Gross Gross Fair Amortized Gross Gross Fair U.S. Treasury securities $ 304,292 $ 148 $ — $ 304,440 $ 25,391 $ 18 $ — $ 25,409 Corporate debt securities 13 — — 13 31,584 7 (1) 31,590 ABS 749,608 505 (2,080) 748,033 512,553 29 (1,919) 510,663 Beneficial interest in Structured LLC (1) 1,099,000 99,985 — 1,198,985 1,122,510 — — 1,122,510 MBS: GNMA - Residential 2,905,020 17 (339,740) 2,565,297 3,187,600 — (394,756) 2,792,844 GNMA - Commercial 643,010 3 (154,312) 488,701 659,882 4 (141,672) 518,214 FHLMC and FNMA - Residential 2,122,647 79 (381,470) 1,741,256 2,330,558 3 (381,142) 1,949,419 FHLMC and FNMA - Commercial 88,416 — (2,509) 85,907 91,821 — (2,933) 88,888 Unallocated fair value hedge basis adjustment (2) (78,389) — 78,389 — (36,009) — 36,009 — Total investments in debt securities AFS $ 7,833,617 $ 100,737 $ (801,722) $ 7,132,632 $ 7,925,890 $ 61 $ (886,414) $ 7,039,537 (1) Represents a 20 percent interest in the Structured LLC to hold and service a pool of multi-family loans. (2) The Company has entered into fair value hedges of portions of a closed portfolio of AFS debt securities, using the portfolio layer method. Refer to Note 14 for additional information.</t>
        </is>
      </c>
    </row>
    <row r="5">
      <c r="A5" s="4" t="inlineStr">
        <is>
          <t>Schedule of Amortized Cost, Gross Unrealized Gains and Losses and Fair Values of Investments in Debt Securities, HTM</t>
        </is>
      </c>
      <c r="B5" s="4" t="inlineStr">
        <is>
          <t xml:space="preserve">The following table presents the amortized cost, gross unrealized gains and losses and approximate fair values of investments in debt securities HTM at the dates indicated: December 31, 2024 December 31, 2023 (in thousands) Amortized Gross Gross Fair Amortized Gross Gross Fair U.S. Treasury securities $ 584,277 $ 159 $ (352) $ 584,084 $ — $ — $ — $ — ABS and other interests in structured securities 70,236 188 (49) 70,375 29,701 — (363) 29,338 MBS: GNMA - Residential 3,010,357 3,118 (502,165) 2,511,310 2,752,158 724 (469,929) 2,282,953 GNMA - Commercial 4,696,532 56 (975,516) 3,721,072 4,843,478 492 (894,635) 3,949,335 FHLMC and FNMA - Residential 1,552,886 1,832 (135,142) 1,419,576 1,414,367 — (113,470) 1,300,897 Total investments in debt securities HTM $ 9,914,288 $ 5,353 $ (1,613,224) $ 8,306,417 $ 9,039,704 $ 1,216 $ (1,478,397) $ 7,562,523 </t>
        </is>
      </c>
    </row>
    <row r="6">
      <c r="A6" s="4" t="inlineStr">
        <is>
          <t>Schedule of Contractual Maturities of Investments in Debt Securities for AFS and HTM</t>
        </is>
      </c>
      <c r="B6" s="4" t="inlineStr">
        <is>
          <t>Contractual maturities of the Company’s investments in debt securities AFS at December 31, 2024 were as follows: (in thousands) Due Within One Year Due After 1 Within 5 Years Due After 5 Within 10 Years Due After 10 Years/No Maturity Total (1) Weighted Average Yield (2) U.S Treasury securities $ 304,440 $ — $ — $ — $ 304,440 4.26 % Corporate debt securities 13 — — — 13 4.90 % ABS — — 532,909 215,124 748,033 5.71 % Beneficial Interest in Structured LLC — — — 1,198,985 1,198,985 10.32 % MBS: GNMA - Residential — 3,782 18,538 2,542,977 2,565,297 3.84 % GNMA - Commercial — — — 488,701 488,701 2.18 % FHLMC and FNMA - Residential 1,642 45,350 53,005 1,641,259 1,741,256 2.87 % FHLMC and FNMA - Commercial 4,160 73,933 — 7,814 85,907 4.48 % Total fair value $ 310,255 $ 123,065 $ 604,452 $ 6,094,860 $ 7,132,632 4.80 % Weighted average yield 4.24 % 3.68 % 5.38 % 4.79 % 4.80 % Total amortized cost (3) $ 310,144 $ 126,761 $ 612,577 $ 6,862,524 $ 7,912,006 (1) The maturities above do not represent the effective duration of the Company's portfolio, since the amounts above are based on contractual maturities of the debt securities and do not contemplate anticipated non-contractual payments. (2) Yields on tax-exempt securities are calculated on a tax equivalent basis and are based on the statutory federal tax rate. (3) Does not include unallocated fair value hedge basis adjustment. Contractual maturities of the Company’s investments in debt securities HTM at December 31, 2024 were as follows: (in thousands) Due Within One Year Due After 1 Within 5 Years Due After 5 Within 10 Years Due After 10 Years/No Maturity Total (1) Weighted Average Yield (2) U.S Treasury securities $ — $ 584,084 $ — $ — $ 584,084 4.32 % ABS — 31,775 38,600 — 70,375 4.96 % MBS: GNMA - Residential — — 3,703 2,507,607 2,511,310 3.01 % GNMA - Commercial — — — 3,721,072 3,721,072 2.45 % FHLMC and FNMA - Residential — — — 1,419,576 1,419,576 3.18 % Total fair value $ — $ 615,859 $ 42,303 $ 7,648,255 $ 8,306,417 2.90 % Weighted average yield — % 4.33 % 5.04 % 2.77 % 2.90 % Total amortized cost $ — $ 616,102 $ 42,277 $ 9,255,909 $ 9,914,288 (1) (2) See corresponding footnotes to the contractual maturity table for investments in debt securities HTM, shown above.</t>
        </is>
      </c>
    </row>
    <row r="7">
      <c r="A7" s="4" t="inlineStr">
        <is>
          <t>Schedule of Aggregate Amount of Unrealized Losses on Debt Securities in AFS Investment Portfolios</t>
        </is>
      </c>
      <c r="B7" s="4" t="inlineStr">
        <is>
          <t>The following table presents the aggregate amount of unrealized losses on debt securities in the Company’s AFS investment portfolios classified according to the amount of time those securities have been in a continuous loss position as of the dates indicated: December 31, 2024 December 31, 2023 Less than 12 months 12 months or longer Less than 12 months 12 months or longer (in thousands) Fair Value Unrealized Fair Value Unrealized Fair Value Unrealized Fair Value Unrealized U.S. Treasury securities $ — $ — $ — $ — $ 6,992 $ — $ — $ — Corporate debt securities — — 13 — 7,325 (1) 13 — ABS 353,501 (1,724) 11,250 (356) 6,749 (168) 402,325 (1,751) MBS: GNMA - Residential — — 2,539,940 (339,740) — — 2,792,843 (394,756) GNMA - Commercial — — 488,698 (154,312) — — 518,210 (141,672) FHLMC and FNMA - Residential — — 1,724,770 (381,470) — — 1,949,320 (381,142) FHLMC and FNMA - Commercial — — 85,907 (2,509) — — 88,888 (2,933) Total investments in debt securities AFS (1) $ 353,501 $ (1,724) $ 4,850,578 $ (878,387) $ 21,066 $ (169) $ 5,751,599 $ (922,254) (1) Does not include unallocated fair value hedge basis adjustment.</t>
        </is>
      </c>
    </row>
    <row r="8">
      <c r="A8" s="4" t="inlineStr">
        <is>
          <t>Schedule of Aggregate Amount of Unrealized Losses on Debt Securities in HTM Investment Portfolios</t>
        </is>
      </c>
      <c r="B8" s="4" t="inlineStr">
        <is>
          <t>The following table presents the aggregate amount of unrealized losses on debt securities in the Company’s HTM investment portfolios classified according to the amount of time those securities have been in a continuous loss position as of the dates indicated: December 31, 2024 December 31, 2023 Less than 12 months 12 months or longer Less than 12 months 12 months or longer (in thousands) Fair Value Unrealized Fair Value Unrealized Fair Value Unrealized Fair Value Unrealized U.S. Treasury securities $ 401,232 $ (352) $ — $ — — $ — $ — $ — ABS and other interests in structured securities — — 16,000 (49) 22,461 (313) 6,878 (50) MBS: GNMA - Residential 245,812 (1,647) 1,944,400 (500,518) — — 2,166,032 (469,929) GNMA - Commercial 23,637 (43) 3,675,226 (975,473) 45,983 (1,610) 3,856,536 (893,025) FHLMC and FNMA - Residential 71,995 (699) 1,103,973 (134,443) 57,955 (528) 1,242,941 (112,942) Total investments in debt securities HTM $ 742,676 $ (2,741) $ 6,739,599 $ (1,610,483) $ 126,399 $ (2,451) $ 7,272,387 $ (1,475,946)</t>
        </is>
      </c>
    </row>
    <row r="9">
      <c r="A9" s="4" t="inlineStr">
        <is>
          <t>Schedule of Gains (Losses) on Sales of Investment Securities</t>
        </is>
      </c>
      <c r="B9" s="4" t="inlineStr">
        <is>
          <t xml:space="preserve">The realized gross gains and losses from sales of investment securities were as follows for the periods indicated: Year ended December 31, (in thousands) 2024 2023 2022 AFS debt and other securities: Gross realized gains $ 444 $ 192 $ — Gross realized losses — (4,928) (29,343) Net realized gains/(losses) on AFS and other securities $ 444 $ (4,736) $ (29,343) Total trading securities gains/(losses) 227,888 151,158 35,405 Total equity securities gains/(losses) (3,873) (1,383) 12,480 Total realized gains/(losses) in income from investments $ 224,459 $ 145,039 $ 18,542 </t>
        </is>
      </c>
    </row>
    <row r="10">
      <c r="A10" s="4" t="inlineStr">
        <is>
          <t>Schedule of Other Investments</t>
        </is>
      </c>
      <c r="B10" s="4" t="inlineStr">
        <is>
          <t>Other investments consisted of the following as of the dates indicated: (in thousands) December 31, 2024 December 31, 2023 FHLB of Pittsburgh and FRB stock $ 588,250 $ 631,394 LIHTC investments 899,925 660,694 Equity securities not held for trading (1) 56,459 61,190 Interest-bearing deposits with an affiliate bank 5,000 — Total $ 1,549,634 $ 1,353,278 ( 1) Includes $8.0 million and $2.8 million of equity certificates related to off-balance sheet securitizations as of December 31, 2024 and December 31, 2023,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Composition of Loans and Leases HFI by Portfolio and by Rate Type</t>
        </is>
      </c>
      <c r="B4" s="4" t="inlineStr">
        <is>
          <t>The following presents the composition of loans and leases HFI by portfolio and by rate type as of the dates indicated: December 31, 2024 December 31, 2023 (dollars in thousands) Amount Percent Amount Percent Commercial LHFI: CRE loans $ 8,624,800 9.9 % $ 8,747,544 9.4 % C&amp;I loans 8,386,344 9.6 % 11,181,962 12.0 % Multifamily loans 9,840,692 11.3 % 10,548,905 11.3 % Other commercial (2) 7,608,933 8.7 % 7,476,113 8.0 % Total commercial LHFI $ 34,460,769 39.5 % $ 37,954,524 40.7 % Consumer loans secured by real estate: Residential mortgages 4,415,747 5.1 % 4,816,218 5.2 % Home equity loans and lines of credit 2,091,365 2.4 % 2,448,454 2.6 % Total consumer loans secured by real estate $ 6,507,112 7.5 % $ 7,264,672 7.8 % Consumer loans not secured by real estate: RICs and auto loans 44,585,718 50.9 % 43,705,359 47.0 % Personal unsecured loans 1,715,727 2.0 % 4,062,700 4.4 % Other consumer (3) 35,173 0.1 % 59,954 0.1 % Total consumer loans $ 52,843,730 60.5 % $ 55,092,685 59.3 % Total LHFI (1) $ 87,304,499 100.0 % $ 93,047,209 100.0 % Total LHFI: Fixed rate $ 62,085,179 71.1 % $ 65,960,370 70.9 % Variable rate 25,219,320 28.9 % 27,086,839 29.1 % Total LHFI (1) $ 87,304,499 100.0 % $ 93,047,209 100.0 % (1) Total LHFI includes unamortized deferred loan fees, net of deferred origination costs; unamortized purchase premiums, net of discounts; unamortized participation fees; accretable subvention; as well as purchase accounting adjustments. These items resulted in a net positive adjustment to the loan balances of $425.4 million and $475.0 million as of December 31, 2024 and December 31, 2023, respectively. (2) Other commercial includes CEVF leveraged leases and loans. (3) Other consumer primarily includes RV and marine loans.</t>
        </is>
      </c>
    </row>
    <row r="5">
      <c r="A5" s="4" t="inlineStr">
        <is>
          <t>Schedule of Activity in ACL by Portfolio Segment</t>
        </is>
      </c>
      <c r="B5" s="4" t="inlineStr">
        <is>
          <t xml:space="preserve">The activity in the ACL by portfolio segment was as follows for the periods indicated: Year ended December 31, 2024 (in thousands) Commercial Consumer Total ALLL, beginning of period $ 616,788 $ 6,315,265 $ 6,932,053 Credit loss (benefit) / expense (4,573) 1,954,511 1,949,938 Charge-offs (108,032) (4,732,029) (4,840,061) Recoveries 61,502 2,458,580 2,520,082 Charge-offs, net of recoveries $ (46,530) $ (2,273,449) $ (2,319,979) ALLL, end of period $ 565,685 $ 5,996,327 $ 6,562,012 Reserve for unfunded lending commitments, beginning of period $ 55,846 $ 4,916 $ 60,762 Credit loss (benefit) on unfunded lending commitments (9,820) (2,999) (12,819) Reserve for unfunded lending commitments, end of period $ 46,026 $ 1,917 $ 47,943 Total ACL, end of period $ 611,711 $ 5,998,244 $ 6,609,955 Year ended December 31, 2023 (in thousands) Commercial Consumer Total ALLL, beginning of period $ 562,216 $ 6,217,783 $ 6,779,999 Day 1: Adjustment to allowance for adoption of ASU 2022-02 4,986 50,254 55,240 Credit loss expense 141,510 2,109,748 2,251,258 Charge-offs (158,157) (4,586,806) (4,744,963) Recoveries 66,233 2,524,286 2,590,519 Charge-offs, net of recoveries $ (91,924) $ (2,062,520) $ (2,154,444) ALLL, end of period $ 616,788 $ 6,315,265 $ 6,932,053 Reserve for unfunded lending commitments, beginning of period $ 77,709 $ 7,873 $ 85,582 Credit loss (benefit) on unfunded lending commitments (21,863) (2,957) (24,820) Reserve for unfunded lending commitments, end of period $ 55,846 $ 4,916 $ 60,762 Total ACL, end of period $ 672,634 $ 6,320,181 $ 6,992,815 NOTE 3. LOANS AND ALLOWANCE FOR CREDIT LOSSES (continued) Year Ended December 31, 2022 (in thousands) Commercial Consumer Total ALLL, beginning of period $ 567,310 $ 5,894,100 $ 6,461,410 Credit loss benefit on loans 71,375 1,965,954 2,037,329 Charge-offs (133,104) (4,041,349) (4,174,453) Recoveries 56,635 2,399,078 2,455,713 Charge-offs, net of recoveries (76,469) (1,642,271) (1,718,740) ALLL, end of period $ 562,216 $ 6,217,783 $ 6,779,999 Reserve for unfunded lending commitments, beginning of period $ 91,191 $ 12,903 $ 104,094 Credit loss benefit on unfunded lending commitments (13,482) (5,030) (18,512) Reserve for unfunded lending commitments, end of period 77,709 7,873 85,582 Total ACL end of period $ 639,925 $ 6,225,656 $ 6,865,581 </t>
        </is>
      </c>
    </row>
    <row r="6">
      <c r="A6" s="4" t="inlineStr">
        <is>
          <t>Schedule of Non-Accrual Loans by Class of Financing Receivable</t>
        </is>
      </c>
      <c r="B6" s="4" t="inlineStr">
        <is>
          <t xml:space="preserve">The amortized cost basis of financing receivables that are non-accrual and other non-performing assets disaggregated by class of financing receivables (as well as the amount of non-accrual loans for which no related allowance is recorded) are as follows at the dates indicated: Non-accrual loans and other non-performing assets as of: (1) Non-accrual loans with no related allowance (in thousands) December 31, 2024 December 31, 2023 December 31, 2024 December 31, 2023 Non-accrual loans: Commercial: CRE $ 243,761 $ 267,537 $ 36,643 $ 64,383 C&amp;I 132,146 143,504 70,153 2,230 Multifamily 226,448 97,228 81,480 17,801 Other commercial 8,037 5,621 9 — Total commercial loans $ 610,392 $ 513,890 $ 188,285 $ 84,414 Consumer: Residential mortgages 52,170 52,718 1,436 5,898 Home equity loans and lines of credit 70,414 86,332 12,681 15,241 RICs and auto loans 2,241,575 2,194,509 147,574 153,850 Personal unsecured loans 486 21,267 — 1,776 Other consumer 15,198 15,733 201 152 Total consumer loans $ 2,379,843 $ 2,370,559 $ 161,892 $ 176,917 Total non-accrual loans $ 2,990,235 $ 2,884,449 $ 350,177 $ 261,331 OREO 54,121 24,246 — — Repossessed vehicles 249,209 265,368 — — Foreclosed and other repossessed assets 25,182 1,666 — — Total OREO and other repossessed assets $ 328,512 $ 291,280 $ — $ — Total non-performing assets $ 3,318,747 $ 3,175,729 $ 350,177 $ 261,331 (1) Interest income recognized on nonaccrual loans was $242.9 million and $206.0 million for the year ended December 31, 2024 and December 31, 2023, respectively. </t>
        </is>
      </c>
    </row>
    <row r="7">
      <c r="A7" s="4" t="inlineStr">
        <is>
          <t>Schedule of Age Analysis of Past Due Loans</t>
        </is>
      </c>
      <c r="B7" s="4" t="inlineStr">
        <is>
          <t>The amortized cost of past due loans and accruing loans 90 days or greater past due disaggregated by class of financing receivables is summarized as follows at the dates indicated: As of: December 31, 2024 (in thousands) 30-89 90 Total Current Total Amortized Cost Commercial: CRE $ 14,113 $ 107,189 $ 121,302 $ 8,503,498 $ 8,624,800 $ — C&amp;I (1) 54,966 30,007 84,973 8,497,612 8,582,585 — Multifamily 55,813 140,025 195,838 9,644,854 9,840,692 — Other commercial 53,345 3,289 56,634 7,552,299 7,608,933 — Consumer: Residential mortgages (2) 71,252 48,511 119,763 5,433,696 5,553,459 — Home equity loans and lines of credit 34,698 60,302 95,000 1,996,365 2,091,365 — RICs and auto loans 5,377,426 591,437 5,968,863 38,616,855 44,585,718 — Personal unsecured loans 41,673 22,296 63,969 1,651,758 1,715,727 8,796 Other consumer 1,078 146 1,224 33,949 35,173 — Total $ 5,704,364 $ 1,003,202 $ 6,707,566 $ 81,930,886 $ 88,638,452 $ 8,796 (1) C&amp;I loans includes $196.2 million of LHFS at December 31, 2024. (2) Residential mortgages include $1.1 billion of LHFS at December 31, 2024. As of: December 31, 2023 (in thousands) 30-89 90 Total Current Total Recorded Commercial: CRE (2) $ 98,799 $ 62,645 $ 161,444 $ 8,586,100 $ 8,747,544 $ — C&amp;I (1) 54,367 12,260 66,627 11,246,726 11,313,353 — Multifamily (4) — 62,391 62,391 10,495,778 10,558,169 — Other commercial 48,075 3,260 51,335 7,424,778 7,476,113 — Consumer: Residential mortgages (3) 99,171 47,019 146,190 4,689,491 4,835,681 — Home equity loans and lines of credit 36,297 71,936 108,233 2,340,221 2,448,454 — RICs and auto loans 5,393,627 558,208 5,951,835 37,753,524 43,705,359 — Personal unsecured loans 84,379 44,389 128,768 3,933,932 4,062,700 7,947 Other consumer 2,213 345 2,558 57,396 59,954 — Total $ 5,816,928 $ 862,453 $ 6,679,381 $ 86,527,946 $ 93,207,327 $ 7,947 (1) C&amp;I loans included $131.4 million of LHFS at December 31, 2023. (2) CRE loans includes no LHFS at December 31, 2023. (3) Residential mortgages included $19.5 million of LHFS at December 31, 2023 . (4) Multifamily loans include $9.3 million of LHFS at December 31, 2023.</t>
        </is>
      </c>
    </row>
    <row r="8">
      <c r="A8" s="4" t="inlineStr">
        <is>
          <t>Schedule of Commercial Lending Asset Quality Indicators and Consumer Lending Asset Quality Indicators-Credit Score</t>
        </is>
      </c>
      <c r="B8" s="4" t="inlineStr">
        <is>
          <t>Amortized cost basis of loans in the commercial portfolio segment by credit quality indicator, class of financing receivable, and year of origination are summarized as follows: December 31, 2024 Commercial Loan Portfolio (2) (dollars in thousands) Amortized Cost by Origination Year Regulatory Rating: 2024 (1) 2023 2022 2021 2020 Prior Total (3) CRE Pass $ 338,140 $ 824,121 $ 2,829,501 $ 1,098,765 $ 740,463 $ 1,387,777 $ 7,218,767 Special mention 18,961 32,300 276,613 311,328 22,486 98,887 760,575 Substandard 29,011 10,662 243,510 49,001 65,937 198,848 596,969 Doubtful — — — — — 48,489 48,489 Total CRE $ 386,112 $ 867,083 $ 3,349,624 $ 1,459,094 $ 828,886 $ 1,734,001 $ 8,624,800 Current period gross write-offs - CRE $ 3,184 $ — $ — $ 19,709 $ — $ 681 $ 23,574 C&amp;I Pass $ 1,196,845 $ 675,221 $ 1,291,707 $ 808,286 $ 412,971 $ 2,501,415 $ 6,886,445 Special mention 15,888 18,633 198,737 70,428 10,973 98,450 413,109 Substandard — 125,253 33,951 73,032 25,830 211,237 469,303 N/A 364,947 190,867 163,191 67,654 17,237 9,832 813,728 Total C&amp;I $ 1,577,680 $ 1,009,974 $ 1,687,586 $ 1,019,400 $ 467,011 $ 2,820,934 $ 8,582,585 Current period gross write-offs - C&amp;I $ 2,018 $ 13,647 $ 21,267 $ 10,256 $ 5,040 $ 6,956 $ 59,184 Multifamily Pass $ 57,650 $ 1,004,387 $ 2,690,142 $ 1,266,945 $ 823,374 $ 2,107,406 $ 7,949,904 Special mention — 164,750 197,385 157,652 28,969 101,130 649,886 Substandard — 86,516 490,480 212,479 90,304 361,123 1,240,902 Total multifamily $ 57,650 $ 1,255,653 $ 3,378,007 $ 1,637,076 $ 942,647 $ 2,569,659 $ 9,840,692 Current period gross write-offs - Multifamily $ — $ — $ — $ — $ — $ 14,100 $ 14,100 Remaining commercial Pass $ 3,700,349 $ 1,230,676 $ 1,019,522 $ 518,369 $ 330,432 $ 797,060 $ 7,596,408 Special mention — 710 596 2,667 — 514 4,487 Substandard — 1,151 2,141 1,242 303 3,201 8,038 Total remaining commercial $ 3,700,349 $ 1,232,537 $ 1,022,259 $ 522,278 $ 330,735 $ 800,775 $ 7,608,933 Current period gross write-offs - Remaining commercial $ — $ 267 $ 13 $ 20 $ — $ 10,874 $ 11,174 Total commercial loans Pass $ 5,292,984 $ 3,734,405 $ 7,830,872 $ 3,692,365 $ 2,307,240 $ 6,793,658 $ 29,651,524 Special mention 34,849 216,393 673,331 542,075 62,428 298,981 1,828,057 Substandard 29,011 223,582 770,082 335,754 182,374 774,409 2,315,212 Doubtful — — — — — 48,489 48,489 N/A 364,947 190,867 163,191 67,654 17,237 9,832 813,728 Total commercial loans $ 5,721,791 $ 4,365,247 $ 9,437,476 $ 4,637,848 $ 2,569,279 $ 7,925,369 $ 34,657,010 Current period gross write-offs - Total commercial $ 5,202 $ 13,914 $ 21,280 $ 29,985 $ 5,040 $ 32,611 $ 108,032 (1) Loans originated during the year ended December 31, 2024. (2) Includes $196.2 million of LHFS at December 31, 2024. (3) Includes $8.9 million revolving loans converted to term loans. NOTE 3. LOANS AND ALLOWANCE FOR CREDIT LOSSES (continued) December 31, 2023 Commercial Loan Portfolio (2) (dollars in thousands) Amortized Cost by Origination Year Regulatory Rating: 2023 (1) 2022 2021 2020 2019 Prior Total (3) CRE Pass $ 353,350 $ 1,947,060 $ 1,800,140 $ 1,108,882 $ 674,347 $ 1,343,095 $ 7,226,874 Special mention 3,747 178,287 145,212 102,550 245,385 114,666 789,847 Substandard — 112,872 188,061 63,806 85,138 232,168 682,045 Doubtful — — — — 48,778 — 48,778 Total CRE $ 357,097 $ 2,238,219 $ 2,133,413 $ 1,275,238 $ 1,053,648 $ 1,689,929 $ 8,747,544 Current period gross write-offs - CRE $ — $ — $ 37,982 $ — $ 28,626 $ 8,637 $ 75,245 C&amp;I Pass $ 1,073,864 $ 2,930,616 $ 1,941,561 $ 1,002,562 $ 993,395 $ 1,923,607 $ 9,865,605 Special mention 6,256 96,218 4,695 2,668 10,686 139,360 259,883 Substandard 100 14,786 82,563 70,458 50,881 230,798 449,586 N/A 272,220 259,671 126,449 41,229 32,916 5,794 738,279 Total C&amp;I $ 1,352,440 $ 3,301,291 $ 2,155,268 $ 1,116,917 $ 1,087,878 $ 2,299,559 $ 11,313,353 Current period gross write-offs - C&amp;I $ 3,440 $ 20,806 $ 12,749 $ 5,012 $ 11,287 $ 19,224 $ 72,518 Multifamily Pass $ 1,147,959 $ 3,000,968 $ 1,358,513 $ 949,385 $ 1,422,205 $ 1,289,127 $ 9,168,157 Special mention 116,789 107,137 101,850 — 160,535 72,513 558,824 Substandard — 302,057 128,023 61,041 172,983 167,084 831,188 Total multifamily $ 1,264,748 $ 3,410,162 $ 1,588,386 $ 1,010,426 $ 1,755,723 $ 1,528,724 $ 10,558,169 Current period gross write-offs - Multifamily $ — $ — $ — $ — $ 1,267 $ 2,684 $ 3,951 Remaining commercial Pass $ 3,154,497 $ 1,598,202 $ 1,157,726 $ 491,229 $ 248,309 $ 811,827 $ 7,461,790 Special mention — 355 3,624 — — 1,410 5,389 Substandard 283 2,262 1,524 765 311 3,789 8,934 Total remaining commercial $ 3,154,780 $ 1,600,819 $ 1,162,874 $ 491,994 $ 248,620 $ 817,026 $ 7,476,113 Current period gross write-offs - Remaining commercial $ 205 $ — $ 27 $ — $ — $ 6,211 $ 6,443 Total commercial loans Pass $ 5,729,670 $ 9,476,846 $ 6,257,940 $ 3,552,058 $ 3,338,256 $ 5,367,656 $ 33,722,426 Special mention 126,792 381,997 255,381 105,218 416,606 327,949 1,613,943 Substandard 383 431,977 400,171 196,070 309,313 633,839 1,971,753 Doubtful — — — — 48,778 — 48,778 N/A 272,220 259,671 126,449 41,229 32,916 5,794 738,279 Total commercial loans $ 6,129,065 $ 10,550,491 $ 7,039,941 $ 3,894,575 $ 4,145,869 $ 6,335,238 $ 38,095,179 Current period gross write-offs - Total commercial $ 3,645 $ 20,806 $ 50,758 $ 5,012 $ 41,180 $ 36,756 $ 158,157 (1) Loans originated during the year ended December 31, 2023. (2) Includes $140.7 million of LHFS at December 31, 2023. (3) Includes $126.6 million revolving loans converted to term loans. Consumer financing receivables for which either an internal or external credit score is a core component of the allowance model are summarized by credit score determined at origination as follows: RICs and Auto Loans As of December 31, 2024 RICs and auto loans (dollars in thousands) Amortized Cost by Origination Year (3) Credit Score Range 2024 (1) 2023 2022 2021 2020 Prior Total Percent No FICO (2) $ 1,405,385 $ 619,855 $ 439,495 $ 203,482 $ 75,220 $ 59,112 $ 2,802,549 6.3 % &lt;600 6,226,932 3,802,976 2,684,114 1,300,940 430,387 467,173 14,912,522 33.4 % 600-639 3,666,764 2,210,937 1,570,957 580,838 156,518 156,414 8,342,428 18.7 % 640-679 2,584,001 1,381,664 991,775 327,850 88,443 84,671 5,458,404 12.2 % 680-719 1,876,930 1,021,254 692,491 322,204 131,317 72,779 4,116,975 9.2 % 720-759 1,196,671 664,152 524,294 321,172 133,447 49,809 2,889,545 6.5 % &gt;=760 2,538,495 1,042,245 1,155,983 910,962 335,186 80,424 6,063,295 13.7 % Total $ 19,495,178 $ 10,743,083 $ 8,059,109 $ 3,967,448 $ 1,350,518 $ 970,382 $ 44,585,718 100.0 % Current period gross write-offs - RICs and auto loans $ 527,058 $ 1,545,761 $ 1,295,970 $ 618,628 $ 395,766 $ 10,081 $ 4,393,264 (1) Loans originated during the year ended December 31, 2024. (2) Consists primarily of loans for which credit scores are not available or are not considered in the ALLL model. (3) Excludes LHFS. As of December 31, 2023 RICs and auto loans (dollars in thousands) Amortized Cost by Origination Year (3) Credit Score Range 2023 (1) 2022 2021 2020 2019 Prior Total Percent No FICO (2) $ 1,075,125 $ 763,677 $ 445,542 $ 193,922 $ 120,752 $ 61,909 $ 2,660,927 6.1 % &lt;600 5,578,707 4,219,184 2,791,141 1,093,652 778,438 458,350 14,919,472 34.1 % 600-639 3,324,732 2,483,763 1,324,435 439,996 303,441 138,715 8,015,082 18.3 % 640-679 2,535,908 1,567,064 718,649 234,883 169,431 69,668 5,295,603 12.1 % 680-719 1,754,195 1,092,896 612,871 268,978 159,209 39,934 3,928,083 9.0 % 720-759 1,052,128 830,476 583,392 256,724 122,537 24,692 2,869,949 6.6 % &gt;=760 1,574,026 1,847,059 1,644,605 654,214 267,443 28,896 6,016,243 13.8 % Total $ 16,894,821 $ 12,804,119 $ 8,120,635 $ 3,142,369 $ 1,921,251 $ 822,164 $ 43,705,359 100.0 % Current period gross write-offs - RICs and auto loans $ 479,992 $ 1,943,905 $ 1,052,016 $ 366,896 $ 245,621 $ 194,308 $ 4,282,738 (1) Loans originated during the year ended December 31, 2023. (2) Consists primarily of loans for which credit scores are not available or are not considered in the ALLL model. (3) Excludes LHFS. NOTE 3. LOANS AND ALLOWANCE FOR CREDIT LOSSES (continued) Personal Unsecured Loans As of December 31, 2024 Personal Unsecured loans (dollars in thousands) Amortized Cost by Origination Year Credit Score Range 2024 (1) 2023 2022 2021 2020 Prior Total Percent No FICO (2) $ 12,247 $ — $ — $ — $ — $ 44 $ 12,291 0.7 % &lt;600 41 69 55 70 28 2,831 3,094 0.2 % 600-639 697 4,621 6,309 721 202 5,208 17,758 1.0 % 640-679 10,606 50,854 35,095 5,764 1,971 28,655 132,945 7.7 % 680-719 129,635 175,986 77,455 14,800 5,161 60,513 463,550 27.0 % 720-759 191,798 180,368 90,523 18,019 4,944 60,515 546,167 31.8 % &gt;=760 220,123 154,570 75,909 19,481 5,433 64,406 539,922 31.6 % Total $ 565,147 $ 566,468 $ 285,346 $ 58,855 $ 17,739 $ 222,172 $ 1,715,727 100.0 % Current period gross write-offs - personal unsecured loans $ 7,457 $ 129,396 $ 146,710 $ 39,248 $ 2,229 $ 7,555 $ 332,595 (1) Loans originated during the year ended December 31, 2024. (2) Consists primarily of loans for which credit scores are not available or are not considered in the ALLL model. As of December 31, 2023 Personal Unsecured loans (dollars in thousands) Amortized Cost by Origination Year Credit Score Range 2023 (1) 2022 2021 2020 2019 Prior Total Percent No FICO (2) $ 8,080 $ — $ — $ — $ — $ 49 $ 8,129 0.2 % &lt;600 40 62 57 35 32 2,883 3,109 0.1 % 600-639 7,634 11,300 1,205 418 390 5,752 26,699 0.7 % 640-679 175,427 228,631 30,445 3,442 2,479 31,341 471,765 11.6 % 680-719 610,259 599,431 154,687 10,264 5,721 69,897 1,450,259 35.6 % 720-759 511,424 444,493 181,398 15,625 5,847 70,518 1,229,305 30.3 % &gt;=760 350,721 274,043 148,550 20,357 6,020 73,743 873,434 21.5 % Total $ 1,663,585 $ 1,557,960 $ 516,342 $ 50,141 $ 20,489 $ 254,183 $ 4,062,700 100.0 % Current period gross write-offs - personal unsecured loans $ 30,001 $ 179,550 $ 75,237 $ 4,837 $ 2,205 $ 5,621 $ 297,451 (1) Loans originated during the year ended December 31, 2023. (2) Consists primarily of loans for which credit scores are not available or are not considered in the ALLL model.</t>
        </is>
      </c>
    </row>
    <row r="9">
      <c r="A9" s="4" t="inlineStr">
        <is>
          <t>Schedule of Consumer Lending Asset Quality Indicators-FICO and LTV Ratio</t>
        </is>
      </c>
      <c r="B9" s="4" t="inlineStr">
        <is>
          <t>Residential mortgage and home equity financing receivables by LTV and FICO range are summarized as follows: As of December 31, 2024 Amortized Cost by Origination Year (4) (dollars in thousands) Residential mortgages 2024 (1) 2023 (1) 2022 2021 2020 Prior Grand Total Revolving Loans LTV ratios (3) No LTV available (2) $ — $ — $ — $ — $ — $ 2,532 $ 2,532 $ — &lt;= 70% — — 205,291 1,018,821 825,279 2,294,350 4,343,741 — 70.01% - 110% — — 52,481 14,558 — 2,073 69,112 — Greater than 110% — — — — — 362 362 — Total residential mortgages $ — $ — $ 257,772 $ 1,033,379 $ 825,279 $ 2,299,317 $ 4,415,747 $ — FICO scores No FICO score available $ — $ — $ — $ — $ — $ 2,633 $ 2,633 $ — &lt;600 — — 13,735 20,510 15,011 134,634 183,890 — 600-679 — — 18,057 45,160 33,077 201,710 298,004 — 680-759 — — 69,337 233,824 181,819 609,774 1,094,754 — &gt;=760 — — 156,643 733,885 595,372 1,350,566 2,836,466 — Total residential mortgages $ — $ — $ 257,772 $ 1,033,379 $ 825,279 $ 2,299,317 $ 4,415,747 $ — Current period gross write-offs - residential mortgages $ — $ — $ 26 $ 63 $ 17 $ 47 $ 153 Home equity LTV ratios No LTV available (2) $ — $ — $ 1,636 $ 5,278 $ 4,648 $ 49,780 $ 61,342 $ 40,996 &lt;= 70% — — 39,288 152,644 161,525 1,665,349 2,018,806 1,946,324 70.01% - 110% — — 3,741 1,474 — 4,324 9,539 8,412 Greater than 110% — — 690 545 — 443 1,678 1,678 Total home equity $ — $ — $ 45,355 $ 159,941 $ 166,173 $ 1,719,896 $ 2,091,365 $ 1,997,410 FICO scores No FICO score available $ — $ — $ 678 $ 2,392 $ 2,485 $ 46,861 $ 52,416 $ 32,071 &lt;600 — — 928 4,302 6,270 130,273 141,773 122,068 600-679 — — 3,828 10,849 8,516 209,631 232,824 216,096 680-759 — — 15,820 52,248 54,234 533,004 655,306 639,403 &gt;=760 — — 24,101 90,150 94,668 800,127 1,009,046 987,772 Total home equity $ — $ — $ 45,355 $ 159,941 $ 166,173 $ 1,719,896 $ 2,091,365 $ 1,997,410 Current period gross write-offs - home equity $ — $ — $ — $ — $ 544 $ 3,198 $ 3,742 (1) The Company ceased origination of new residential mortgage and home equity loans in 2022.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 NOTE 3. LOANS AND ALLOWANCE FOR CREDIT LOSSES (continued) As of December 31, 2023 Amortized Cost by Origination Year (4) (dollars in thousands) Residential mortgages 2023 (1) 2022 2021 2020 2019 Prior Grand Total Revolving Loans LTV ratios (3) No LTV available (2) $ — $ — $ — $ — $ — $ 2,156 $ 2,156 $ — &lt;= 70% — 190,214 1,024,024 880,476 590,828 1,977,309 4,662,851 — 70.01% - 110% — 83,925 61,624 — — 5,287 150,836 — Greater than 110% — — — — — 375 375 — Total residential mortgages $ — $ 274,139 $ 1,085,648 $ 880,476 $ 590,828 $ 1,985,127 $ 4,816,218 $ — FICO scores No FICO score available $ — $ — $ — $ — $ — $ 2,926 $ 2,926 $ — &lt;600 — 9,909 15,601 13,053 30,094 109,302 177,959 — 600-679 — 20,516 43,327 32,157 51,103 189,585 336,688 — 680-759 — 83,098 256,737 202,173 160,961 517,085 1,220,054 — &gt;=760 — 160,616 769,983 633,093 348,670 1,166,229 3,078,591 — Total residential mortgages $ — $ 274,139 $ 1,085,648 $ 880,476 $ 590,828 $ 1,985,127 $ 4,816,218 $ — Current period gross write-offs - residential mortgages $ — $ 33 $ 22 $ — $ 16 $ 182 $ 253 Home equity LTV ratios No LTV available (2) $ — $ 1,577 $ 3,904 $ 3,848 $ 3,747 $ 53,593 $ 66,669 $ 42,375 &lt;= 70% — 43,661 168,205 179,258 230,879 1,737,887 2,359,890 2,285,157 70.01% - 110% — 3,742 1,968 — 23 13,630 19,363 16,576 Greater than 110% — 607 156 — — 1,769 2,532 2,532 Total home equity $ — $ 49,587 $ 174,233 $ 183,106 $ 234,649 $ 1,806,879 $ 2,448,454 $ 2,346,640 FICO scores No FICO score available $ — $ 703 $ 2,471 $ 2,597 $ 3,328 $ 52,044 $ 61,143 $ 36,854 &lt;600 — 430 2,774 3,942 6,652 126,607 140,405 123,232 600-679 — 3,325 8,624 9,080 24,357 215,826 261,212 242,747 680-759 — 16,781 60,151 61,256 73,166 576,663 788,017 771,495 &gt;=760 — 28,348 100,213 106,231 127,146 835,739 1,197,677 1,172,312 Total home equity $ — $ 49,587 $ 174,233 $ 183,106 $ 234,649 $ 1,806,879 $ 2,448,454 $ 2,346,640 Current period gross write-offs - home equity $ — $ — $ — $ 253 $ 17 $ 1,330 $ 1,600 (1) The Company ceased origination of new residential mortgage and home equity loans in 2022.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t>
        </is>
      </c>
    </row>
    <row r="10">
      <c r="A10" s="4" t="inlineStr">
        <is>
          <t>Schedule of Loan Modifications and Performance of Modified Loans</t>
        </is>
      </c>
      <c r="B10" s="4" t="inlineStr">
        <is>
          <t>The following table shows the amortized cost basis at the end of the reporting period for loans modified during the reporting period to borrowers experiencing financial difficulty, disaggregated by class of financing receivable and type of modification granted. Short-term modifications (three months or less) are not included in these tables. Amortized Cost Year ended Year ended December 31, 2024 December 31, 2023 (dollars in thousands): Payment Deferral Only All Other Modifications Total % of Total Class of Financing Receivable Payment Deferral Only All Other Modifications Total % of Total Class of Financing Receivable Commercial: CRE $ 377,174 $ 260,829 $ 638,003 7.40 % $ 102,760 $ 73,523 $ 176,283 2.02 % C&amp;I 99,862 40,936 140,798 1.64 % 71,145 4,569 75,714 0.67 % Multifamily 87,443 — 87,443 0.89 % 24,144 8,919 33,063 0.31 % Other commercial 68 150 218 — % — 348 348 — % Consumer: Residential mortgages — 2,945 2,945 0.05 % — 4,537 4,537 0.09 % Home equity loans and lines of credit — 5,307 5,307 0.25 % — 5,730 5,730 0.23 % RICs and auto loans 1,224,005 92,725 1,316,730 2.95 % 815,506 299,051 1,114,557 2.55 % Total $ 1,788,552 $ 402,892 $ 2,191,444 2.47 % $ 1,013,555 $ 396,677 $ 1,410,232 1.51 % NOTE 3. LOANS AND ALLOWANCE FOR CREDIT LOSSES (continued) The following table describes the financial effects of the modifications made to borrowers experiencing financial difficulty: Loan Type Modification Type Financial Effect RICs and auto loans Payment deferral Provide payment deferrals to borrowers through our deferral program, which allows a customer to defer payments for a maximum of up to eight months over the life of the loan. The deferred payments are added to the end of the original loan term. Commercial loans Payment deferral Provide payment deferrals to commercial borrowers through our deferral program. The deferred payments are added to the end of the original loan term. Consumer secured by real estate All other modification types Provide modifications consisting of a combination of term extension, interest rate reduction, and/or deferment of principal on a case-by-case basis to determine which benefit or combination of benefits will be offered to achieve the target DTI range. RICs and auto loans All other modification types Provides reduction in interest rate and maturity date extension of up to 36 months beyond the current maturity date resulting in reduction to monthly payment. Amortized Cost Amortized Cost (1) As of December 31, 2024 As of December 31, 2023 (in thousands) Current 30-89 DPD 90+ DPD Current 30-89 DPD 90+ DPD Commercial: CRE $ 595,370 $ 36,731 $ 5,903 $ 156,412 $ 12,727 $ 7,144 C&amp;I 116,850 7,060 16,887 71,327 4,196 191 Multifamily 67,513 19,930 — 24,527 — 8,536 Other commercial 150 68 — 348 — — Consumer: Residential mortgages 2,532 216 197 3,879 151 507 Home equity loans and lines of credit 4,010 581 716 5,211 333 186 RICs and auto loans 894,242 387,367 35,121 724,752 358,395 31,410 Total $ 1,680,667 $ 451,953 $ 58,824 $ 986,456 $ 375,802 $ 47,974 Year ended December 31, 2022 (dollars in thousands) Number of Pre-TDR Recorded Investment (1) Post-TDR Recorded Investment (2) Commercial: CRE 46 $ 7,883 $ 7,883 C&amp;I 320 13,718 13,734 Multi-family 17 7,168 7,168 Other commercial 15 229 229 Consumer: Residential mortgages (3) 24 6,503 6,501 Home equity loans and lines of credit 79 10,004 10,424 RICs and auto loans 46,904 862,061 861,701 Personal unsecured loans 1 23 23 Other consumer 1 1,250 1,250 Total 47,407 $ 908,839 $ 908,913 (1) Pre-TDR modification amount is the month-end balance prior to the month in which the modification occurred. (2) Post-TDR modification amount is the month-end balance for the month in which the modification occurred. (3) The post-TDR modification amounts for residential mortgages exclude interest reserves. Year ended December 31, 2022 (dollars in thousands) Number of Recorded Investment (1) Commercial Other commercial 1 $ 11 Consumer: Residential mortgages 82 $ 28,945 Home equity loans and lines of credit 43 5,684 RICs and auto loans 5,406 96,671 Personal unsecured loans 14 196 Other consumer 2 57 Total 5,548 $ 131,564 (1)</t>
        </is>
      </c>
    </row>
    <row r="11">
      <c r="A11" s="4" t="inlineStr">
        <is>
          <t>Schedule of Payment Defaults of Prior Modification</t>
        </is>
      </c>
      <c r="B11" s="4" t="inlineStr">
        <is>
          <t xml:space="preserve">The following table provides the amortized cost basis of financing receivables that had a payment default during the period and were modified in the 12-month period prior to default due to the borrower's financial difficulty: Amortized Cost Year ended December 31, 2024 December 31, 2023 Payment deferral All other modification types Payment deferral (1) All other modification types (1) (in thousands) Commercial: CRE $ — $ — $ 7,144 $ — C&amp;I 2,020 90 843 607 Multi-family — — 8,536 — Consumer: Residential mortgages — 47 — 507 Home equity loans and lines of credit — 323 — 186 RICs and auto loans 146,282 13,679 56,512 33,702 Total $ 148,302 $ 14,139 $ 73,035 $ 35,002 </t>
        </is>
      </c>
    </row>
    <row r="12">
      <c r="A12" s="4" t="inlineStr">
        <is>
          <t>Schedule of Performing and Non-performing TDRs</t>
        </is>
      </c>
      <c r="B12" s="4" t="inlineStr">
        <is>
          <t>The following table summarizes the Company’s performing and non-performing TDRs at the date indicated: (in thousands) December 31, 2022 Performing $ 2,694,007 Non-performing 478,431 Total (1) $ 3,172,438 (1) Excludes LHF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ASSETS, NET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Assets, Net</t>
        </is>
      </c>
      <c r="B4" s="4" t="inlineStr">
        <is>
          <t xml:space="preserve">Operating lease assets, net consisted of the following as of the periods indicated: (in thousands) December 31, 2024 December 31, 2023 Leased vehicles $ 14,831,709 $ 17,548,952 Less: accumulated depreciation (3,070,657) (3,546,875) Depreciated net capitalized cost $ 11,761,052 $ 14,002,077 Manufacturer subvention payments, net of accretion (561,366) (593,004) Unamortized origination fees and other costs 468,265 373,767 Leased vehicles, net $ 11,667,951 $ 13,782,840 Total operating lease assets, net $ 11,667,951 $ 13,782,840 </t>
        </is>
      </c>
    </row>
    <row r="5">
      <c r="A5" s="4" t="inlineStr">
        <is>
          <t>Schedule of Future Minimum Rental Payments Due to the Company Under Operating Leases</t>
        </is>
      </c>
      <c r="B5" s="4" t="inlineStr">
        <is>
          <t xml:space="preserve">The following summarizes the future minimum rental payments due to the Company as lessor under operating leases as of December 31, 2024 (in thousands): 2025 $ 1,850,884 2026 1,154,146 2027 275,292 2028 10,073 2029 — Thereafter — Total $ 3,290,3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Estimated useful lives are as follows: Office buildings 10 to 30 years Leasehold improvements (1) 10 to 30 years Software 3 to 7 years Furniture, fixtures and equipment 3 to 10 years Automobiles 5 years (1) Leasehold improvements are depreciated over the shorter of the useful lives of the assets or the remaining term of the leases. A summary of premises and equipment, less accumulated depreciation, follows: (in thousands) December 31, 2024 December 31, 2023 Land $ 29,889 $ 75,213 Office buildings 139,216 153,643 Furniture, fixtures, and equipment 632,968 665,164 Leasehold improvement 610,149 641,205 Computer software 1,993,790 1,714,667 Automobiles and other 37,506 26,289 Total premises and equipment 3,443,518 3,276,181 Less accumulated depreciation (2,456,565) (2,289,093) Total premises and equipment, net $ 986,953 $ 987,0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y Reporting Units</t>
        </is>
      </c>
      <c r="B4" s="4" t="inlineStr">
        <is>
          <t xml:space="preserve">The following table presents the balance of the Company's goodwill by its reporting units for the periods indicated: (in thousands) Auto CBB C&amp;I CRE CIB Total December 31, 2024 and 2023 $ 1,238,676 $ 159,027 $ 52,198 $ 1,015,130 $ 301,634 $ 2,766,665 </t>
        </is>
      </c>
    </row>
    <row r="5">
      <c r="A5" s="4" t="inlineStr">
        <is>
          <t>Schedule of Intangible Assets Subject to Amortization</t>
        </is>
      </c>
      <c r="B5" s="4" t="inlineStr">
        <is>
          <t>The following table details amounts related to the Company's intangible assets subject to amortization for the dates indicated: December 31, 2024 December 31, 2023 (in thousands) Net Carrying Accumulated Net Carrying Accumulated Intangibles subject to amortization: Dealer networks $ 213,458 $ (256,542) $ 236,958 $ (233,042) Stellantis relationship 1,754 (136,996) 5,436 (133,314) Other intangibles 33,708 (50,302) 44,765 (47,539) Total intangibles subject to amortization $ 248,920 $ (443,840) $ 287,159 $ (413,895)</t>
        </is>
      </c>
    </row>
    <row r="6">
      <c r="A6" s="4" t="inlineStr">
        <is>
          <t>Schedule of Estimated Aggregate Amortization Expense Related to Intangibles, Excluding Impairment Charges</t>
        </is>
      </c>
      <c r="B6" s="4" t="inlineStr">
        <is>
          <t xml:space="preserve">The estimated aggregate amortization expense related to intangibles, excluding any impairment charges, for each of the five succeeding calendar years ending December 31 is: Year Calendar Year Amount (in thousands) 2025 $ 34,768 2026 32,487 2027 28,645 2028 26,340 2029 26,340 Thereafter 100,3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is a detail of items that comprised Other assets at the peri ods indicated: (in thousands) December 31, 2024 December 31, 2023 Operating lease ROU assets $ 493,217 $ 435,633 Deferred tax assets 364,309 234,309 Accrued interest receivable 847,830 827,704 Derivative assets at fair value 1,121,980 1,090,194 Other real estate owned and other repossessed assets 328,512 291,280 Equity method investments 262,377 306,313 MSRs 90,958 94,266 Income tax receivables 466,422 478,305 Prepaid expense 152,358 242,273 Capital markets receivables 282,926 144,913 Miscellaneous assets and receivables 449,627 438,694 Total Other assets $ 4,860,516 $ 4,583,884 </t>
        </is>
      </c>
    </row>
    <row r="5">
      <c r="A5" s="4" t="inlineStr">
        <is>
          <t>Schedule of Maturity of Lease Liabilities</t>
        </is>
      </c>
      <c r="B5" s="4" t="inlineStr">
        <is>
          <t xml:space="preserve">Supplemental balance sheet information related to leases was as follows: Maturity of Lease Liabilities at December 31, 2024 Total Operating leases (in thousands) 2025 $ 125,545 2026 114,593 2027 104,768 2028 68,080 2029 51,680 Thereafter 161,368 Total lease liabilities $ 626,034 Less: Interest (68,615) Present value of lease liabilities $ 557,419 </t>
        </is>
      </c>
    </row>
    <row r="6">
      <c r="A6" s="4" t="inlineStr">
        <is>
          <t>Schedule of Supplemental Balance Sheet Information and Other Information</t>
        </is>
      </c>
      <c r="B6" s="4" t="inlineStr">
        <is>
          <t>Supplemental Balance Sheet Information December 31, 2024 December 31, 2023 Operating lease ROU assets $493,217 $435,633 Other liabilities $557,419 $511,400 Weighted-average remaining lease term (years) 6.6 5.6 Weighted-average discount rate 3.4% 3.1% Year ended December 31, Other Information 2024 2023 (in thousands) Operating cash flows from operating leases (1) $ (135,471) $ (152,292) Leased assets obtained in exchange for new operating lease liabilities $ 186,132 $ 45,312 (1) Activity is included within the net change in other liabilities on the SCF.</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VIEs (Tables)</t>
        </is>
      </c>
      <c r="B1" s="2" t="inlineStr">
        <is>
          <t>12 Months Ended</t>
        </is>
      </c>
    </row>
    <row r="2">
      <c r="B2" s="2" t="inlineStr">
        <is>
          <t>Dec. 31, 2024</t>
        </is>
      </c>
    </row>
    <row r="3">
      <c r="A3" s="3" t="inlineStr">
        <is>
          <t>Variable Interest Entity and Securitizations [Abstract]</t>
        </is>
      </c>
      <c r="B3" s="4" t="inlineStr">
        <is>
          <t xml:space="preserve"> </t>
        </is>
      </c>
    </row>
    <row r="4">
      <c r="A4" s="4" t="inlineStr">
        <is>
          <t>Schedule of Assets and Liabilities of Consolidated VIEs</t>
        </is>
      </c>
      <c r="B4" s="4" t="inlineStr">
        <is>
          <t>The assets and liabilities of consolidated VIEs included the following at the dates indicated: (in thousands) December 31, 2024 December 31, 2023 Assets Restricted cash $ 706,571 $ 864,464 Net LHFI 24,635,642 25,144,797 Operating lease assets, net (1) 11,667,951 13,782,840 Various other assets 693,090 637,987 Total Assets $ 37,703,254 $ 40,430,088 Liabilities Notes payable $ 26,208,911 $ 25,087,655 Various other liabilities 99,587 119,280 Total Liabilities $ 26,308,498 $ 25,206,935 ( 1) As noted above, all leased vehicles are originated through a titling trust. At December 31, 2024 and December 31, 2023, $4.3 billion and $7.8 billion, respectively, of leased vehicle assets included in this amount were in a titling trust, but not in a securitization trust.</t>
        </is>
      </c>
    </row>
    <row r="5">
      <c r="A5" s="4" t="inlineStr">
        <is>
          <t>Schedule of Cash Flows Received from Consolidated Trusts</t>
        </is>
      </c>
      <c r="B5" s="4" t="inlineStr">
        <is>
          <t>A summary of the cash flows received from the consolidated Trusts for the respective periods is as follows for the periods indicated: Year ended December 31, (in thousands) 2024 2023 2022 Assets securitized $ 18,350,732 $ 12,800,355 $ 21,141,471 Net proceeds from new securitizations (1) $ 14,824,503 $ 8,335,877 $ 14,796,827 Net proceeds on retained bonds from new securitizations 1,937,140 1,553,830 2,674,884 Cash received for servicing fees (2) 891,806 926,136 942,993 Net distributions from Trusts (2) 4,683,144 2,915,148 3,734,402 Total cash received from Trusts $ 22,336,593 $ 13,730,991 $ 22,149,106 (1) Includes additional advances on existing securitizations. (2) These amounts are not reflected in the SCF because the cash flows are between the VIEs and other entities included in the consolidation.</t>
        </is>
      </c>
    </row>
    <row r="6">
      <c r="A6" s="4" t="inlineStr">
        <is>
          <t>Schedule of Cash Flows Received from Trusts</t>
        </is>
      </c>
      <c r="B6" s="4" t="inlineStr">
        <is>
          <t>A summary of cash flows received from Trusts for the respective periods were as follows for the periods indicated: Year ended December 31, (in thousands) 2024 2023 2022 Receivables securitized (1)(2) 1,060,931 — — Net proceeds from new securitizations 1,003,695 — — Cash received for servicing fees $ 24,473 $ 8,512 19,735 Total cash received from Trusts $ 1,028,168 $ 8,512 $ 19,735 (1) Represents the UPB at the time of original securitization. (2) Table excludes impacts of non-cash deconsolidation transaction referred to abo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POSITS AND OTHER CUSTOMER ACCOUNTS (Tables)</t>
        </is>
      </c>
      <c r="B1" s="2" t="inlineStr">
        <is>
          <t>12 Months Ended</t>
        </is>
      </c>
    </row>
    <row r="2">
      <c r="B2" s="2" t="inlineStr">
        <is>
          <t>Dec. 31, 2024</t>
        </is>
      </c>
    </row>
    <row r="3">
      <c r="A3" s="3" t="inlineStr">
        <is>
          <t>Deposits [Abstract]</t>
        </is>
      </c>
      <c r="B3" s="4" t="inlineStr">
        <is>
          <t xml:space="preserve"> </t>
        </is>
      </c>
    </row>
    <row r="4">
      <c r="A4" s="4" t="inlineStr">
        <is>
          <t>Schedule of Deposits and Other Customer Accounts</t>
        </is>
      </c>
      <c r="B4" s="4" t="inlineStr">
        <is>
          <t>Deposits and other customer accounts are summarized as follows at the dates indicated: December 31, 2024 December 31, 2023 (dollars in thousands) Balance Percent of total deposits Balance Percent of total deposits Interest-bearing demand deposits $ 11,850,043 15.2 % $ 11,591,982 15.0 % Non-interest-bearing demand deposits 14,539,985 18.6 % 15,504,947 20.1 % Savings 5,045,668 6.5 % 4,428,281 5.7 % Customer repurchase accounts 299,216 0.4 % 238,523 0.3 % Money market 25,197,858 32.2 % 25,361,575 33.0 % CDs 21,181,835 27.1 % 19,947,868 25.9 % Total deposits (1) $ 78,114,605 100.0 % $ 77,073,176 100.0 % (1) Includes foreign deposits, as defined by the FRB, of $4.9 billion and $5.4 billion at December 31, 2024 and December 31, 2023, respectively.</t>
        </is>
      </c>
    </row>
    <row r="5">
      <c r="A5" s="4" t="inlineStr">
        <is>
          <t>Schedule of Interest Expense on Deposits and Other Customer Accounts</t>
        </is>
      </c>
      <c r="B5" s="4" t="inlineStr">
        <is>
          <t xml:space="preserve">Interest expense on deposits and other customer accounts is summarized as follows: Years Ended December 31, (in thousands) 2024 2023 2022 Interest-bearing demand deposits $ 183,946 $ 148,044 $ 28,303 Savings 15,492 9,143 2,421 Customer repurchase accounts 2,983 1,939 245 Money market 840,729 654,425 172,317 CDs 1,016,322 730,635 101,248 Total interest expense on deposits $ 2,059,472 $ 1,544,186 $ 304,534 </t>
        </is>
      </c>
    </row>
    <row r="6">
      <c r="A6" s="4" t="inlineStr">
        <is>
          <t>Schedule of Maturity of Certificates of Deposit Equal One Hundred Thousand Dollars or More</t>
        </is>
      </c>
      <c r="B6" s="4" t="inlineStr">
        <is>
          <t xml:space="preserve">The following table sets forth the maturity of the Company's CDs of $100,000 or more at December 31, 2024 as scheduled to mature contractually: (in thousands) Three months or less $ 8,249,193 Over three through six months 2,673,832 Over six through twelve months 2,356,834 Over twelve months 488,091 Total $ 13,767,950 </t>
        </is>
      </c>
    </row>
    <row r="7">
      <c r="A7" s="4" t="inlineStr">
        <is>
          <t>Schedule of Maturity of All Certificates of Deposit</t>
        </is>
      </c>
      <c r="B7" s="4" t="inlineStr">
        <is>
          <t xml:space="preserve">The following table sets forth the maturity of all the Company's CDs at December 31, 2024 as scheduled to mature contractually: (in thousands) 2025 $ 20,460,488 2026 696,986 2027 17,756 2028 3,153 2029 651 Thereafter 2,801 Total $ 21,181,8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Parent Company and Other Subsidiary Borrowings and Debt Obligations, Warehouse Lines and Secured Structured Financings</t>
        </is>
      </c>
      <c r="B4" s="4" t="inlineStr">
        <is>
          <t>The following table presents information regarding the Parent Company and its subsidiaries' borrowings and other debt obligations at the dates indicated: December 31, 2024 December 31, 2023 (dollars in thousands) Balance Effective Balance Effective Parent Company 3.50% senior notes due June 2024 $ — — % $ 999,559 3.50 % 3.45% senior notes due June 2025 999,567 3.45 % 998,329 3.45 % 4.26% senior notes due June 2025 — — % 499,634 4.43 % 4.50% senior notes due July 2025 1,099,617 4.50 % 1,098,937 4.50 % Senior notes due April 2026 (2) 433,505 5.76 % 433,450 6.02 % 5.81% senior sustainability notes due September 2026 499,614 5.92 % 499,082 5.92 % 3.24% senior notes due October 2026 937,090 3.24 % 930,768 3.24 % 6.12% senior notes due May 2027 499,173 6.20 % — — % 6.89% senior notes due June 2027 (1) 750,000 6.89 % 750,000 6.89 % 4.40% senior notes due July 2027 1,049,684 4.40 % 1,049,641 4.40 % 2.49% senior notes due January 2028 998,364 2.57 % 997,582 2.57 % 6.50% senior notes due March 2029 997,313 6.59 % 996,580 6.59 % 6.57% senior notes due June 2029 498,427 6.67 % 498,034 6.67 % 6.17% senior notes due January 2030 996,776 6.26 % — — % 5.35% senior notes due September 2030 996,402 5.44 % — — % 7.66% senior notes due November 2031 498,008 7.73 % 497,797 7.73 % 2.88% subordinated notes due November 2031 (1) 500,000 2.88 % 500,000 2.88 % 7.18% subordinated notes due December 2032 (1) 500,000 7.18 % 500,000 7.18 % 6.34% senior notes due May 2035 746,499 6.40 % — — % Total Parent Company borrowings 13,000,039 11,249,393 Subsidiaries Short-term borrowing due within one year, maturing through March 2024 $ — — % $ 427,531 4.66 % Short-term borrowing due within one year, maturing through Dec. 2025 702,272 4.41 % — — % FHLB advances, maturing through April 2027 4,699,407 4.69 % 6,584,791 5.04 % Credit-linked notes due December 2031 (3) 33,811 5.86 % 89,812 3.51 % CLNs due May 2032 (4) 95,552 9.36 % 214,941 7.25 % CLNs due June 2032 (10) 232,122 7.89 % — — % CLNs due August 2032 (5) 86,884 12.34 % 188,282 9.12 % CLNs due December 2032 (6) 139,681 12.22 % 246,497 10.16 % CLNs due January 2033 (11) 262,323 7.01 % — — % CLNs due June 2033 (7) 56,482 12.04 % 89,787 10.26 % CLNs due December 2033 (8) 174,448 9.27 % 206,033 9.24 % CLNs due February 2052 (9) (13) 107,641 11.46 % 118,246 11.92 % 6.98% senior notes due October 2025 (1) — — % 2,000,000 6.98 % Warehouse lines maturing through November 2026 (12) 4,036,778 5.75 % 3,618,378 6.93 % Secured structured financings maturing through May 2032 20,383,470 0.58% - 7.69% 19,110,360 0.48% - 7.69% Total subsidiary borrowings and other debt obligations 31,010,871 32,894,658 Total Parent Company and subsidiaries' borrowings and other debt obligations $ 44,010,910 $ 44,144,051 (1) These notes are payable to SHUSA's parent company, Santander. (2) These notes bear interest at a rate equal to the SOFR index rate plus 135 basis points per year. (3) Notes are tied to the performance of a $2.0 billion original reference pool of SBNA prime auto loans. The contractual residual amount is $36.0 million. (4) Notes are tied to the performance of a $3.5 billion original reference pool of SBNA prime auto loans. The contractual residual amount is $63.0 million. (5) Notes are tied to the performance of a $3.5 billion original reference pool of SBNA prime auto loans. The contractual residual amount is $63.0 million. (6) Notes are tied to the performance of a $3.6 billion original reference pool of SBNA prime auto loans. The contractual residual amount is $65.3 million. (7) Notes are tied to the performance of a $1.1 billion original reference pool of SBNA prime auto loans. The contractual residual amount is $22.0 million. (8) Notes are tied to the performance of a $2.1 billion original reference pool of SBNA prime auto loans. The contractual residual amount is $62.3 million. (9) Notes are tied to the performance of a $2.5 billion original reference pool of SBNA residential mortgage loans. The contractual residual amount is $5.1 million. (10) Notes are tied to the performance of a $2.3 billion original reference pool of SBNA prime auto loans. The contractual residual amount is $75.2 million. (11) Notes are tied to the performance of a $2.6 billion original reference pool of SBNA prime auto loans. The contractual residual amount is $84.2 million. (12) Benchmark rates used included commercial paper, daily simple SOFR, one-month term SOFR, and three-month term SOFR. (13) Variable rate notes issued in tranches that bear interest at a rate equal to SOFR index plus varying spreads ranging from 4.15% to 13.90% and reset monthly. The following tables present information regarding the Company's warehouse lines at the dates indicated: December 31, 2024 (dollars in thousands) Balance Committed Amount Effective Assets Pledged Restricted Cash Pledged Warehouse line due November 2025 $ — $ 500,000 — % $ — $ 506 Warehouse line due January 2026 999,900 1,000,000 6.26 % 1,436,818 2,690 Warehouse line due February 2026 402,678 700,000 5.96 % 613,395 1,749 Warehouse line due April 2026 440,300 1,000,000 5.26 % 675,081 1 Warehouse line due April 2026 429,500 1,000,000 5.62 % 600,174 2 Warehouse line due July 2026 102,600 500,000 6.88 % 324,331 — Warehouse line due October 2026 1,162,100 2,100,000 5.83 % 2,381,723 64 Warehouse line due November 2026 499,700 500,000 4.66 % 684,428 — Total credit facilities $ 4,036,778 $ 7,300,000 5.75 % $ 6,715,950 $ 5,012 The following tables present information regarding the Company's secured structured financings at the dates indicated: December 31, 2024 (dollars in thousands) Balance Initial Note Amounts Issued (3) Initial Weighted Average Interest Rate Range Collateral (2) Restricted Cash Public securitizations maturing on various dates through May 2032 (1) $ 18,489,695 $ 40,837,785 0.58% - 7.69% $ 26,736,394 $ 701,156 Privately issued amortizing notes maturing on various dates through August 2030 (3) 1,893,775 6,700,025 3.13% - 6.73% 3,151,188 537 Total secured structured financings $ 20,383,470 $ 47,537,810 0.58% - 7.69% $ 29,887,582 $ 701,693 (1) Securitizations executed under Rule 144A of the Securities Act are included within this balance. (2) Secured structured financings may be collateralized by collateral overages of other issuances. (3) Excludes securitizations which no longer have outstanding debt and excludes any incremental borrowings.</t>
        </is>
      </c>
    </row>
    <row r="5">
      <c r="A5" s="4" t="inlineStr">
        <is>
          <t>Schedule of Maturities of Consolidated Borrowings and Debt Obligations</t>
        </is>
      </c>
      <c r="B5" s="4" t="inlineStr">
        <is>
          <t xml:space="preserve">The following table sets forth the maturities of the Company's consolidated borrowings and debt obligations at December 31, 2024: (in thousands) 2025 $ 7,151,455 2026 8,181,424 2027 3,831,392 2028 1,710,679 2029 3,540,766 Thereafter 19,595,194 Total $ 44,010,9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INTEREST INCOME:</t>
        </is>
      </c>
      <c r="C3" s="4" t="inlineStr">
        <is>
          <t xml:space="preserve"> </t>
        </is>
      </c>
      <c r="D3" s="4" t="inlineStr">
        <is>
          <t xml:space="preserve"> </t>
        </is>
      </c>
      <c r="E3" s="4" t="inlineStr">
        <is>
          <t xml:space="preserve"> </t>
        </is>
      </c>
    </row>
    <row r="4">
      <c r="A4" s="4" t="inlineStr">
        <is>
          <t>Loans</t>
        </is>
      </c>
      <c r="C4" s="5" t="n">
        <v>8580147</v>
      </c>
      <c r="D4" s="5" t="n">
        <v>8270437</v>
      </c>
      <c r="E4" s="5" t="n">
        <v>7027748</v>
      </c>
    </row>
    <row r="5">
      <c r="A5" s="4" t="inlineStr">
        <is>
          <t>Interest-earning deposits</t>
        </is>
      </c>
      <c r="C5" s="6" t="n">
        <v>909851</v>
      </c>
      <c r="D5" s="6" t="n">
        <v>773966</v>
      </c>
      <c r="E5" s="6" t="n">
        <v>223787</v>
      </c>
    </row>
    <row r="6">
      <c r="A6" s="4" t="inlineStr">
        <is>
          <t>Interest and fees on federal funds sold and securities purchased under resale agreements or similar arrangements</t>
        </is>
      </c>
      <c r="C6" s="6" t="n">
        <v>2787163</v>
      </c>
      <c r="D6" s="6" t="n">
        <v>2415539</v>
      </c>
      <c r="E6" s="6" t="n">
        <v>682198</v>
      </c>
    </row>
    <row r="7">
      <c r="A7" s="3" t="inlineStr">
        <is>
          <t>Investment securities:</t>
        </is>
      </c>
      <c r="C7" s="4" t="inlineStr">
        <is>
          <t xml:space="preserve"> </t>
        </is>
      </c>
      <c r="D7" s="4" t="inlineStr">
        <is>
          <t xml:space="preserve"> </t>
        </is>
      </c>
      <c r="E7" s="4" t="inlineStr">
        <is>
          <t xml:space="preserve"> </t>
        </is>
      </c>
    </row>
    <row r="8">
      <c r="A8" s="4" t="inlineStr">
        <is>
          <t>AFS</t>
        </is>
      </c>
      <c r="C8" s="6" t="n">
        <v>375810</v>
      </c>
      <c r="D8" s="6" t="n">
        <v>269676</v>
      </c>
      <c r="E8" s="6" t="n">
        <v>167922</v>
      </c>
    </row>
    <row r="9">
      <c r="A9" s="4" t="inlineStr">
        <is>
          <t>HTM</t>
        </is>
      </c>
      <c r="C9" s="6" t="n">
        <v>203291</v>
      </c>
      <c r="D9" s="6" t="n">
        <v>185071</v>
      </c>
      <c r="E9" s="6" t="n">
        <v>160690</v>
      </c>
    </row>
    <row r="10">
      <c r="A10" s="4" t="inlineStr">
        <is>
          <t>Trading securities</t>
        </is>
      </c>
      <c r="C10" s="6" t="n">
        <v>564858</v>
      </c>
      <c r="D10" s="6" t="n">
        <v>397595</v>
      </c>
      <c r="E10" s="6" t="n">
        <v>138913</v>
      </c>
    </row>
    <row r="11">
      <c r="A11" s="4" t="inlineStr">
        <is>
          <t>Other investments</t>
        </is>
      </c>
      <c r="C11" s="6" t="n">
        <v>45016</v>
      </c>
      <c r="D11" s="6" t="n">
        <v>42806</v>
      </c>
      <c r="E11" s="6" t="n">
        <v>19935</v>
      </c>
    </row>
    <row r="12">
      <c r="A12" s="4" t="inlineStr">
        <is>
          <t>TOTAL INTEREST INCOME</t>
        </is>
      </c>
      <c r="C12" s="6" t="n">
        <v>13466136</v>
      </c>
      <c r="D12" s="6" t="n">
        <v>12355090</v>
      </c>
      <c r="E12" s="6" t="n">
        <v>8421193</v>
      </c>
    </row>
    <row r="13">
      <c r="A13" s="3" t="inlineStr">
        <is>
          <t>INTEREST EXPENSE:</t>
        </is>
      </c>
      <c r="C13" s="4" t="inlineStr">
        <is>
          <t xml:space="preserve"> </t>
        </is>
      </c>
      <c r="D13" s="4" t="inlineStr">
        <is>
          <t xml:space="preserve"> </t>
        </is>
      </c>
      <c r="E13" s="4" t="inlineStr">
        <is>
          <t xml:space="preserve"> </t>
        </is>
      </c>
    </row>
    <row r="14">
      <c r="A14" s="4" t="inlineStr">
        <is>
          <t>Deposits and other customer accounts</t>
        </is>
      </c>
      <c r="C14" s="6" t="n">
        <v>2059472</v>
      </c>
      <c r="D14" s="6" t="n">
        <v>1544186</v>
      </c>
      <c r="E14" s="6" t="n">
        <v>304534</v>
      </c>
    </row>
    <row r="15">
      <c r="A15" s="4" t="inlineStr">
        <is>
          <t>Interest expense on federal funds purchased and securities loaned or sold under repurchase agreements</t>
        </is>
      </c>
      <c r="C15" s="6" t="n">
        <v>3283107</v>
      </c>
      <c r="D15" s="6" t="n">
        <v>2739050</v>
      </c>
      <c r="E15" s="6" t="n">
        <v>720800</v>
      </c>
    </row>
    <row r="16">
      <c r="A16" s="4" t="inlineStr">
        <is>
          <t>Interest expense on trading liabilities</t>
        </is>
      </c>
      <c r="C16" s="6" t="n">
        <v>169583</v>
      </c>
      <c r="D16" s="6" t="n">
        <v>142120</v>
      </c>
      <c r="E16" s="6" t="n">
        <v>64686</v>
      </c>
    </row>
    <row r="17">
      <c r="A17" s="4" t="inlineStr">
        <is>
          <t>Borrowings and other debt obligations</t>
        </is>
      </c>
      <c r="C17" s="6" t="n">
        <v>2376416</v>
      </c>
      <c r="D17" s="6" t="n">
        <v>2054386</v>
      </c>
      <c r="E17" s="6" t="n">
        <v>1156710</v>
      </c>
    </row>
    <row r="18">
      <c r="A18" s="4" t="inlineStr">
        <is>
          <t>TOTAL INTEREST EXPENSE</t>
        </is>
      </c>
      <c r="C18" s="6" t="n">
        <v>7888578</v>
      </c>
      <c r="D18" s="6" t="n">
        <v>6479742</v>
      </c>
      <c r="E18" s="6" t="n">
        <v>2246730</v>
      </c>
    </row>
    <row r="19">
      <c r="A19" s="4" t="inlineStr">
        <is>
          <t>NET INTEREST INCOME</t>
        </is>
      </c>
      <c r="C19" s="6" t="n">
        <v>5577558</v>
      </c>
      <c r="D19" s="6" t="n">
        <v>5875348</v>
      </c>
      <c r="E19" s="6" t="n">
        <v>6174463</v>
      </c>
    </row>
    <row r="20">
      <c r="A20" s="4" t="inlineStr">
        <is>
          <t>Credit loss expense</t>
        </is>
      </c>
      <c r="C20" s="6" t="n">
        <v>1937119</v>
      </c>
      <c r="D20" s="6" t="n">
        <v>2226438</v>
      </c>
      <c r="E20" s="6" t="n">
        <v>2018817</v>
      </c>
    </row>
    <row r="21">
      <c r="A21" s="4" t="inlineStr">
        <is>
          <t>NET INTEREST INCOME AFTER CREDIT LOSS EXPENSE</t>
        </is>
      </c>
      <c r="C21" s="6" t="n">
        <v>3640439</v>
      </c>
      <c r="D21" s="6" t="n">
        <v>3648910</v>
      </c>
      <c r="E21" s="6" t="n">
        <v>4155646</v>
      </c>
    </row>
    <row r="22">
      <c r="A22" s="3" t="inlineStr">
        <is>
          <t>NON-INTEREST INCOME:</t>
        </is>
      </c>
      <c r="C22" s="4" t="inlineStr">
        <is>
          <t xml:space="preserve"> </t>
        </is>
      </c>
      <c r="D22" s="4" t="inlineStr">
        <is>
          <t xml:space="preserve"> </t>
        </is>
      </c>
      <c r="E22" s="4" t="inlineStr">
        <is>
          <t xml:space="preserve"> </t>
        </is>
      </c>
    </row>
    <row r="23">
      <c r="A23" s="4" t="inlineStr">
        <is>
          <t>Consumer and commercial fees</t>
        </is>
      </c>
      <c r="C23" s="6" t="n">
        <v>416112</v>
      </c>
      <c r="D23" s="6" t="n">
        <v>349357</v>
      </c>
      <c r="E23" s="6" t="n">
        <v>399448</v>
      </c>
    </row>
    <row r="24">
      <c r="A24" s="4" t="inlineStr">
        <is>
          <t>Capital markets and foreign exchange income</t>
        </is>
      </c>
      <c r="C24" s="6" t="n">
        <v>408768</v>
      </c>
      <c r="D24" s="6" t="n">
        <v>195808</v>
      </c>
      <c r="E24" s="6" t="n">
        <v>179843</v>
      </c>
    </row>
    <row r="25">
      <c r="A25" s="4" t="inlineStr">
        <is>
          <t>Lease income</t>
        </is>
      </c>
      <c r="C25" s="6" t="n">
        <v>2178597</v>
      </c>
      <c r="D25" s="6" t="n">
        <v>2462990</v>
      </c>
      <c r="E25" s="6" t="n">
        <v>2650668</v>
      </c>
    </row>
    <row r="26">
      <c r="A26" s="4" t="inlineStr">
        <is>
          <t>Miscellaneous income, net</t>
        </is>
      </c>
      <c r="B26" s="4" t="inlineStr">
        <is>
          <t>[1]</t>
        </is>
      </c>
      <c r="C26" s="6" t="n">
        <v>376731</v>
      </c>
      <c r="D26" s="6" t="n">
        <v>311655</v>
      </c>
      <c r="E26" s="6" t="n">
        <v>480762</v>
      </c>
    </row>
    <row r="27">
      <c r="A27" s="4" t="inlineStr">
        <is>
          <t>TOTAL FEES AND OTHER INCOME</t>
        </is>
      </c>
      <c r="C27" s="6" t="n">
        <v>3380208</v>
      </c>
      <c r="D27" s="6" t="n">
        <v>3319810</v>
      </c>
      <c r="E27" s="6" t="n">
        <v>3710721</v>
      </c>
    </row>
    <row r="28">
      <c r="A28" s="4" t="inlineStr">
        <is>
          <t>Net gain on sale of investment securities</t>
        </is>
      </c>
      <c r="C28" s="6" t="n">
        <v>224459</v>
      </c>
      <c r="D28" s="6" t="n">
        <v>145039</v>
      </c>
      <c r="E28" s="6" t="n">
        <v>18542</v>
      </c>
    </row>
    <row r="29">
      <c r="A29" s="4" t="inlineStr">
        <is>
          <t>TOTAL NON-INTEREST INCOME</t>
        </is>
      </c>
      <c r="C29" s="6" t="n">
        <v>3604667</v>
      </c>
      <c r="D29" s="6" t="n">
        <v>3464849</v>
      </c>
      <c r="E29" s="6" t="n">
        <v>3729263</v>
      </c>
    </row>
    <row r="30">
      <c r="A30" s="3" t="inlineStr">
        <is>
          <t>GENERAL, ADMINISTRATIVE AND OTHER EXPENSES:</t>
        </is>
      </c>
      <c r="C30" s="4" t="inlineStr">
        <is>
          <t xml:space="preserve"> </t>
        </is>
      </c>
      <c r="D30" s="4" t="inlineStr">
        <is>
          <t xml:space="preserve"> </t>
        </is>
      </c>
      <c r="E30" s="4" t="inlineStr">
        <is>
          <t xml:space="preserve"> </t>
        </is>
      </c>
    </row>
    <row r="31">
      <c r="A31" s="4" t="inlineStr">
        <is>
          <t>Compensation and benefits</t>
        </is>
      </c>
      <c r="C31" s="6" t="n">
        <v>2145506</v>
      </c>
      <c r="D31" s="6" t="n">
        <v>2065108</v>
      </c>
      <c r="E31" s="6" t="n">
        <v>2001243</v>
      </c>
    </row>
    <row r="32">
      <c r="A32" s="4" t="inlineStr">
        <is>
          <t>Occupancy and equipment expenses</t>
        </is>
      </c>
      <c r="C32" s="6" t="n">
        <v>653026</v>
      </c>
      <c r="D32" s="6" t="n">
        <v>667205</v>
      </c>
      <c r="E32" s="6" t="n">
        <v>653820</v>
      </c>
    </row>
    <row r="33">
      <c r="A33" s="4" t="inlineStr">
        <is>
          <t>Technology, outside service, and marketing expense</t>
        </is>
      </c>
      <c r="C33" s="6" t="n">
        <v>796899</v>
      </c>
      <c r="D33" s="6" t="n">
        <v>729208</v>
      </c>
      <c r="E33" s="6" t="n">
        <v>656038</v>
      </c>
    </row>
    <row r="34">
      <c r="A34" s="4" t="inlineStr">
        <is>
          <t>Loan expense</t>
        </is>
      </c>
      <c r="C34" s="6" t="n">
        <v>333617</v>
      </c>
      <c r="D34" s="6" t="n">
        <v>356480</v>
      </c>
      <c r="E34" s="6" t="n">
        <v>287419</v>
      </c>
    </row>
    <row r="35">
      <c r="A35" s="4" t="inlineStr">
        <is>
          <t>Lease expense</t>
        </is>
      </c>
      <c r="C35" s="6" t="n">
        <v>1708193</v>
      </c>
      <c r="D35" s="6" t="n">
        <v>1925279</v>
      </c>
      <c r="E35" s="6" t="n">
        <v>2036715</v>
      </c>
    </row>
    <row r="36">
      <c r="A36" s="4" t="inlineStr">
        <is>
          <t>Other expenses</t>
        </is>
      </c>
      <c r="C36" s="6" t="n">
        <v>637227</v>
      </c>
      <c r="D36" s="6" t="n">
        <v>583723</v>
      </c>
      <c r="E36" s="6" t="n">
        <v>501544</v>
      </c>
    </row>
    <row r="37">
      <c r="A37" s="4" t="inlineStr">
        <is>
          <t>TOTAL GENERAL, ADMINISTRATIVE AND OTHER EXPENSES</t>
        </is>
      </c>
      <c r="C37" s="6" t="n">
        <v>6274468</v>
      </c>
      <c r="D37" s="6" t="n">
        <v>6327003</v>
      </c>
      <c r="E37" s="6" t="n">
        <v>6136779</v>
      </c>
    </row>
    <row r="38">
      <c r="A38" s="4" t="inlineStr">
        <is>
          <t>Income/(loss) before income taxes</t>
        </is>
      </c>
      <c r="C38" s="6" t="n">
        <v>970638</v>
      </c>
      <c r="D38" s="6" t="n">
        <v>786756</v>
      </c>
      <c r="E38" s="6" t="n">
        <v>1748130</v>
      </c>
    </row>
    <row r="39">
      <c r="A39" s="4" t="inlineStr">
        <is>
          <t>Income tax (benefit) / provision</t>
        </is>
      </c>
      <c r="C39" s="6" t="n">
        <v>-106761</v>
      </c>
      <c r="D39" s="6" t="n">
        <v>-146146</v>
      </c>
      <c r="E39" s="6" t="n">
        <v>343123</v>
      </c>
    </row>
    <row r="40">
      <c r="A40" s="4" t="inlineStr">
        <is>
          <t>NET INCOME</t>
        </is>
      </c>
      <c r="C40" s="5" t="n">
        <v>1077399</v>
      </c>
      <c r="D40" s="5" t="n">
        <v>932902</v>
      </c>
      <c r="E40" s="5" t="n">
        <v>1405007</v>
      </c>
    </row>
    <row r="41"/>
    <row r="42">
      <c r="A42" s="4" t="inlineStr">
        <is>
          <t>[1]Includes equity investment income/(expense), net.</t>
        </is>
      </c>
    </row>
  </sheetData>
  <mergeCells count="4">
    <mergeCell ref="A1:B2"/>
    <mergeCell ref="C1:E1"/>
    <mergeCell ref="A41:D41"/>
    <mergeCell ref="A42:D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 (LOSS)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AOCI / (Loss), Net of Related Tax</t>
        </is>
      </c>
      <c r="B4" s="4" t="inlineStr">
        <is>
          <t>The following table presents the components of AOCI / (loss), net of related tax, for the periods indicated. Total Other Total Accumulated Year ended December 31, 2024 December 31, 2023 December 31, 2024 (in thousands) Pre-tax Tax Net Activity Beginning Net Ending Change in AOCI on cash flow hedge derivative financial instruments $ 255,315 $ (65,601) $ 189,714 Reclassification adjustment for net losses/(gains) on cash flow hedge derivative financial instruments (1) (9,943) 2,578 (7,365) Net unrealized (losses)/gains on cash flow hedge derivative financial instruments 245,372 (63,023) 182,349 $ (254,519) $ 182,349 $ (72,170) Change in unrealized (losses)/gains on investments in debt securities 215,721 (55,187) 160,534 Reclassification adjustment for net losses/(gains) included in net income/(expense) on debt securities AFS (2) (444) 115 (329) Net unrealized (losses)/gains on investments in debt securities 215,277 (55,072) 160,205 (790,551) 160,205 (630,346) Pension and post-retirement actuarial gain / (loss) (3) 7,166 (1,852) 5,314 (20,498) 5,314 (15,184) As of December 31, 2024 $ 467,815 $ (119,947) $ 347,868 $ (1,065,568) $ 347,868 $ (717,700) (1) Net gains/(losse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debt securities. (3) Included in the computation of net periodic pension costs. Total Other Total Accumulated Year ended December 31, 2023 December 31, 2022 December 31, 2023 (in thousands) Pre-tax Tax Net Activity Beginning Net Ending Change in AOCI on cash flow hedge derivative financial instruments $ 344,067 $ (93,422) $ 250,645 Reclassification adjustment for net (gains)/losses on cash flow hedge derivative financial instruments (1) 14,158 (3,658) 10,500 Net unrealized gains/(losses) on cash flow hedge derivative financial instruments 358,225 (97,080) 261,145 $ (515,664) $ 261,145 $ (254,519) Change in unrealized (losses)/gains on investments in debt securities 28,903 (26,395) 2,508 Reclassification adjustment for net (gains)/losses included in net income/(expense) on debt securities AFS (2) 4,737 (1,224) 3,513 Net unrealized gains/(losses) on investments in debt securities 33,640 (27,619) 6,021 (796,572) 6,021 (790,551) Pension and post-retirement actuarial gain / (loss) (3) 4,481 (1,192) 3,289 (23,787) 3,289 (20,498) As of December 31, 2023 $ 396,346 $ (125,891) $ 270,455 $ (1,336,023) $ 270,455 $ (1,065,568) (1) Net gains/(losse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debt securities. (3) Included in the computation of net periodic pension costs. NOTE 11. ACCUMULATED OTHER COMPREHENSIVE INCOME / (LOSS) (continued) Total Other Comprehensive Income/(Loss) Total Accumulated Year Ended December 31, 2022 December 31, 2021 December 31, 2022 (in thousands) Pretax Tax Net Activity Beginning Net Ending Change in AOCI on cash flow hedge derivative financial instruments $ (615,144) $ 162,939 $ (452,205) Reclassification adjustment for net (gains)/losses on cash flow hedge derivative financial instruments (1) 20,601 (4,043) 16,558 Net unrealized gains/(losses) on cash flow hedge derivative financial instruments (594,543) 158,896 (435,647) $ (80,017) $ (435,647) $ (515,664) Change in unrealized gains/(losses) on investments in debt securities (1,009,786) 278,216 (731,570) Reclassification adjustment for net (gains)/losses included in net income/(expense) on debt securities AFS (2) 18,542 (3,639) 14,903 Net unrealized gains/(losses) on investments in debt securities (991,244) 274,577 (716,667) (79,905) (716,667) (796,572) Pension and post-retirement actuarial gain / (loss) (3) 6,014 (1,613) 4,401 (28,188) 4,401 (23,787) As of December 31, 2022 $ (1,579,773) $ 431,860 $ (1,147,913) $ (188,110) $ (1,147,913) $ (1,336,023) (1) Net gains/(losse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debt securities. (3) Included in the computation of net periodic pension cos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 (Tables)</t>
        </is>
      </c>
      <c r="B1" s="2" t="inlineStr">
        <is>
          <t>12 Months Ended</t>
        </is>
      </c>
    </row>
    <row r="2">
      <c r="B2" s="2" t="inlineStr">
        <is>
          <t>Dec. 31, 2024</t>
        </is>
      </c>
    </row>
    <row r="3">
      <c r="A3" s="3" t="inlineStr">
        <is>
          <t>Banking and Thrift, Other Disclosure [Abstract]</t>
        </is>
      </c>
      <c r="B3" s="4" t="inlineStr">
        <is>
          <t xml:space="preserve"> </t>
        </is>
      </c>
    </row>
    <row r="4">
      <c r="A4" s="4" t="inlineStr">
        <is>
          <t>Schedule of Securities Borrowed and Purchased Under Agreements to Resell and Securities Loaned or Sold Under Agreements to Repurchase</t>
        </is>
      </c>
      <c r="B4" s="4" t="inlineStr">
        <is>
          <t xml:space="preserve">Securities borrowed and purchased under agreements to resell, at their respective carrying values, consisted of the following at the dates indicated: (in thousands) December 31, 2024 December 31, 2023 Securities purchased under agreements to resell $ 7,151,510 $ 8,617,309 Securities borrowed 980,720 1,621,405 Total $ 8,132,230 $ 10,238,714 Securities loaned or sold under agreements to repurchase, at their respective carrying values, consisted of the following at the dates indicated: (in thousands) December 31, 2024 December 31, 2023 Securities sold under agreements to repurchase $ 16,302,948 $ 16,290,761 Securities lending — 25 Total $ 16,302,948 $ 16,290,786 </t>
        </is>
      </c>
    </row>
    <row r="5">
      <c r="A5" s="4" t="inlineStr">
        <is>
          <t>Schedule of Securities Financing Assets Qualified for Offset</t>
        </is>
      </c>
      <c r="B5" s="4" t="inlineStr">
        <is>
          <t>The amounts of securities financing assets or liabilities qualified for offset in the Consolidated Balance Sheets were as follows for the dates indicated. December 31, 2024 (in thousands) Gross amounts of recognized assets Gross amounts offset on the Consolidated Balance Sheets (1) Net amounts of assets included on the Consolidated Balance Sheets Securities purchased under agreements to resell $ 31,858,795 $ (24,707,285) $ 7,151,510 Securities borrowed 980,720 — 980,720 Total $ 32,839,515 $ (24,707,285) $ 8,132,230 December 31, 2024 (in thousands) Gross amounts of recognized liabilities Gross amounts offset on the Consolidated Balance Sheets (1) Net amounts of liabilities included on the Consolidated Balance Sheets Securities sold under agreements to repurchase $ 41,010,233 $ (24,707,285) $ 16,302,948 (1) Includes financial instruments subject to enforceable master netting agreements that are permitted to be offset under ASC 210-20-45. NOTE 13. SECURITIES FINANCING ACTIVITIES (continued) December 31, 2023 (in thousands) Gross amounts of recognized assets Gross amounts offset on the Consolidated Balance Sheets (1) Net amounts of assets included on the Consolidated Balance Sheets Securities purchased under agreements to resell $ 41,237,731 $ (32,620,422) $ 8,617,309 Securities borrowed 1,621,405 — 1,621,405 Total $ 42,859,136 $ (32,620,422) $ 10,238,714 December 31, 2023 (in thousands) Gross amounts of recognized liabilities Gross amounts offset on the Consolidated Balance Sheets (1) Net amounts of liabilities included on the Consolidated Balance Sheets Securities sold under agreements to repurchase $ 48,911,183 $ (32,620,422) $ 16,290,761 Securities lending 25 — 25 Total $ 48,911,208 $ (32,620,422) $ 16,290,786 (1) Includes financial instruments subject to enforceable master netting agreements that are permitted to be offset under ASC 210-20-45. Information about financial assets and liabilities that are eligible for offset on the Consolidated Balance Sheets was as follows for the dates indicated: Offsetting of Financial Assets Gross Amounts Not Offset in the Consolidated Balance Sheets (in thousands) Gross Amounts of Recognized Assets Gross Amounts Offset in the Consolidated Balance Sheets Net Amounts of Assets Presented in the Consolidated Balance Sheets Collateral Received (2) Net Amount December 31, 2024 Fair value hedges $ 62,240 $ — $ 62,240 $ (23,509) $ 38,731 Cash flow hedges 45,816 — 45,816 (39,703) 6,113 Other derivative activities (1) 1,019,069 (5,145) 1,013,924 (238,021) 775,903 Total Derivative Assets $ 1,127,125 $ (5,145) $ 1,121,980 $ (301,233) $ 820,747 December 31, 2023 Fair value hedges $ 38,904 $ — $ 38,904 $ (11,300) $ 27,604 Cash flow hedges 36,510 — 36,510 (22,935) 13,575 Other derivative activities (1) 1,016,844 (2,064) 1,014,780 (170,835) 843,945 Total Derivative Assets $ 1,092,258 $ (2,064) $ 1,090,194 $ (205,070) $ 885,124 (1) Includes customer-related and other derivatives. (2) Collateral received includes cash, cash equivalents, and other financial instruments. Cash collateral received is reported in Other liabilities, as applicable, in the Consolidated Balance Sheets. Financial instruments that are pledged to the Company are not reflected in the accompanying Consolidated Balance Sheets since the Company does not control or have the ability to re-hypothecate these instruments.</t>
        </is>
      </c>
    </row>
    <row r="6">
      <c r="A6" s="4" t="inlineStr">
        <is>
          <t>Schedule of Securities Financing Liabilities Qualified for Offset</t>
        </is>
      </c>
      <c r="B6" s="4" t="inlineStr">
        <is>
          <t>The amounts of securities financing assets or liabilities qualified for offset in the Consolidated Balance Sheets were as follows for the dates indicated. December 31, 2024 (in thousands) Gross amounts of recognized assets Gross amounts offset on the Consolidated Balance Sheets (1) Net amounts of assets included on the Consolidated Balance Sheets Securities purchased under agreements to resell $ 31,858,795 $ (24,707,285) $ 7,151,510 Securities borrowed 980,720 — 980,720 Total $ 32,839,515 $ (24,707,285) $ 8,132,230 December 31, 2024 (in thousands) Gross amounts of recognized liabilities Gross amounts offset on the Consolidated Balance Sheets (1) Net amounts of liabilities included on the Consolidated Balance Sheets Securities sold under agreements to repurchase $ 41,010,233 $ (24,707,285) $ 16,302,948 (1) Includes financial instruments subject to enforceable master netting agreements that are permitted to be offset under ASC 210-20-45. NOTE 13. SECURITIES FINANCING ACTIVITIES (continued) December 31, 2023 (in thousands) Gross amounts of recognized assets Gross amounts offset on the Consolidated Balance Sheets (1) Net amounts of assets included on the Consolidated Balance Sheets Securities purchased under agreements to resell $ 41,237,731 $ (32,620,422) $ 8,617,309 Securities borrowed 1,621,405 — 1,621,405 Total $ 42,859,136 $ (32,620,422) $ 10,238,714 December 31, 2023 (in thousands) Gross amounts of recognized liabilities Gross amounts offset on the Consolidated Balance Sheets (1) Net amounts of liabilities included on the Consolidated Balance Sheets Securities sold under agreements to repurchase $ 48,911,183 $ (32,620,422) $ 16,290,761 Securities lending 25 — 25 Total $ 48,911,208 $ (32,620,422) $ 16,290,786 (1) Includes financial instruments subject to enforceable master netting agreements that are permitted to be offset under ASC 210-20-45. Offsetting of Financial Liabilities Gross Amounts Not Offset in the Consolidated Balance Sheets (in thousands) Gross Amounts of Recognized Liabilities Gross Amounts Offset in the Consolidated Balance Sheets Net Amounts of Liabilities Presented in the Consolidated Balance Sheets Collateral Pledged (2) Net Amount December 31, 2024 Fair value hedges $ 137 $ — $ 137 $ — $ 137 Cash flow hedges 143,947 — 143,947 (72,891) 71,056 Other derivative activities (1) 874,626 (5,145) 869,481 (29,281) 840,200 Total Derivative Liabilities $ 1,018,710 $ (5,145) $ 1,013,565 $ (102,172) $ 911,393 December 31, 2023 Fair value hedges $ 9,951 $ — $ 9,951 $ (1,064) $ 8,887 Cash flow hedges 362,138 — 362,138 (140,968) 221,170 Other derivative activities (1) 1,102,608 (2,014) 1,100,594 (129,722) 970,872 Total Derivative Liabilities $ 1,474,697 $ (2,014) $ 1,472,683 $ (271,754) $ 1,200,929 (1) Includes customer-related and other derivatives. (2) Cash collateral pledged and financial instruments pledged is reported in Other assets in the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row r="7">
      <c r="A7" s="4" t="inlineStr">
        <is>
          <t>Schedule of Gross Amounts of Liabilities Associated with Securities Financing Activities by Remaining Contractual Maturity and by Class of Underlying Collateral</t>
        </is>
      </c>
      <c r="B7" s="4" t="inlineStr">
        <is>
          <t xml:space="preserve">The following table presents the gross amounts of liabilities associated with Securities Financing Activities by remaining contractual maturity as of the date indicated: December 31, 2024 (in thousands) Open and overnight Up to 30 days 31-90 days Greater than 90 days Total Securities sold under agreements to repurchase $ 19,157,888 $ 10,079,169 $ 7,022,973 $ 4,750,203 $ 41,010,233 The following table presents the gross amounts of liabilities associated with Securities Financing Activities by class of underlying collateral as of the dates indicated: December 31, 2024 December 31, 2023 (in thousands) Repurchase agreements Securities lending Total Repurchase agreements Securities lending Total U.S. Treasury $ 23,367,567 $ — $ 23,367,567 $ 29,251,978 $ — $ 29,251,978 Residential agency MBS 15,896,929 — 15,896,929 17,532,972 — 17,532,972 Corporate and other securities 1,745,737 — 1,745,737 2,126,233 25 2,126,258 Total $ 41,010,233 $ — $ 41,010,233 $ 48,911,183 $ 25 $ 48,911,2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arrying Amount and Fair Value Hedge Adjustment of Hedged Assets</t>
        </is>
      </c>
      <c r="B4" s="4" t="inlineStr">
        <is>
          <t xml:space="preserve">The carrying amount and fair value hedge adjustment of hedged assets at the dates indicated was: Carrying Amount of Hedged Assets Amount of Fair Value Hedge Adjustment Included in the Carrying Amount December 31, 2024 December 31, 2023 December 31, 2024 December 31, 2023 Debt securities AFS (Note 2) $ 2,446,611 $ 2,463,991 $ 78,389 $ 36,009 </t>
        </is>
      </c>
    </row>
    <row r="5">
      <c r="A5" s="4" t="inlineStr">
        <is>
          <t>Schedule of Derivatives Designated as Accounting Hedge</t>
        </is>
      </c>
      <c r="B5" s="4" t="inlineStr">
        <is>
          <t>Derivatives designated as accounting hedges included the following as of the dates indicated: (dollars in thousands) Notional Asset Liability Weighted Average Receive Rate Weighted Average Pay Weighted Average Life December 31, 2024 Fair value hedges: Cross-currency swaps $ 18,766 $ 532 $ 137 4.97 % 9.90 % 2.83 Interest rate swaps 5,525,000 61,708 — 2.12 % 3.45 % 2.30 Cash flow hedges: Pay fixed - receive variable interest rate swaps $ 4,280,700 $ 33,116 $ 75 2.20 % 3.53 % 2.32 Pay variable - receive fixed interest rate swaps 11,650,000 12,700 143,872 3.02 % 2.00 % 1.25 Total $ 21,474,466 $ 108,056 $ 144,084 2.63 % 2.68 % 1.73 December 31, 2023 Fair value hedges: Cross-currency swaps $ 18,766 $ 192 $ 2,235 5.91 % 9.90 % 3.83 Interest rate swaps 6,650,000 38,712 7,716 2.02 % 3.46 % 3.01 Cash flow hedges: Pay fixed — receive variable interest rate swaps $ 3,422,700 $ 22,935 $ 120 5.38 % 3.82 % 2.53 Pay variable - receive fixed interest rate swaps 11,925,000 13,575 362,018 1.83 % 1.64 % 1.30 Interest rate floor 250,000 — — — % — % 0.04 Total $ 22,266,466 $ 75,414 $ 372,089 2.41 % 2.51 % 1.99</t>
        </is>
      </c>
    </row>
    <row r="6">
      <c r="A6" s="4" t="inlineStr">
        <is>
          <t>Schedule of Other Derivative Activities</t>
        </is>
      </c>
      <c r="B6" s="4" t="inlineStr">
        <is>
          <t xml:space="preserve">Other derivative activities included the following as of the dates indicated: Notional Asset derivatives Liability derivatives (in thousands) December 31, 2024 December 31, 2023 December 31, 2024 December 31, 2023 December 31, 2024 December 31, 2023 Mortgage banking derivatives: Total mortgage banking risk management $ 601,000 $ 662,000 $ 9,329 $ 14,634 $ 26,777 $ 31,304 Customer-related derivatives: Swaps receive fixed 15,236,535 15,017,998 8,817 26,731 633,072 687,505 Swaps pay fixed 15,631,475 15,005,503 648,895 708,642 9,432 26,366 Other 8,976,013 8,691,978 65,124 93,439 64,461 91,602 Total customer-related derivatives 39,844,023 38,715,479 722,836 828,812 706,965 805,473 Other derivative activities: Foreign exchange contracts 7,376,101 11,518,594 125,642 54,722 86,461 62,842 Interest rate swap agreements 100 2,400,100 5 — — 2 Interest rate cap agreements 1,324,775 2,313,672 23,133 76,019 — — Options for interest rate cap agreements 1,324,775 2,313,672 — — 23,133 76,019 Other 48,909,284 48,543,537 138,124 42,657 31,290 126,968 Total $ 99,380,058 $ 106,467,054 $ 1,019,069 $ 1,016,844 $ 874,626 $ 1,102,608 </t>
        </is>
      </c>
    </row>
    <row r="7">
      <c r="A7" s="4" t="inlineStr">
        <is>
          <t>Schedule of Gains (Losses) on All Derivatives</t>
        </is>
      </c>
      <c r="B7" s="4" t="inlineStr">
        <is>
          <t>The following Consolidated Statements of Operations line items were impacted by the Company’s derivative activities for the periods indicated: (in thousands) Year ended December 31, Line Item 2024 2023 2022 Fair value hedges: Cross-currency swaps Net interest income $ (363) $ (1,259) $ (1,326) Interest rate swaps Net interest income 38,743 30,695 18,959 Derivative Activity (1) Cash flow hedges: Pay fixed-receive variable interest rate swaps Interest expense on borrowings 50,585 17,866 (20,867) Pay variable receive-fixed interest rate swap Interest income on loans (302,689) (445,892) (96,113) Interest rate floors Interest income on loans (46) (436) (752) Other derivative activities: Mortgage banking derivatives Non Interest income (7,392) (2,647) (39,862) Customer-related derivatives Non interest income (56,305) 7,814 20,112 Foreign exchange Non interest income 109,763 24,177 14,744 Interest rate swaps, caps, and options Non interest income 23,331 (35,343) (1,848) Net interest income (3,372) — — Other Non interest income 212,277 (24,833) 116,441 (1) Gains are disclosed as positive numbers while losses are shown as a negative number regardless of the line item being affected.</t>
        </is>
      </c>
    </row>
    <row r="8">
      <c r="A8" s="4" t="inlineStr">
        <is>
          <t>Schedule of Financial Assets Eligible for Offset</t>
        </is>
      </c>
      <c r="B8" s="4" t="inlineStr">
        <is>
          <t>The amounts of securities financing assets or liabilities qualified for offset in the Consolidated Balance Sheets were as follows for the dates indicated. December 31, 2024 (in thousands) Gross amounts of recognized assets Gross amounts offset on the Consolidated Balance Sheets (1) Net amounts of assets included on the Consolidated Balance Sheets Securities purchased under agreements to resell $ 31,858,795 $ (24,707,285) $ 7,151,510 Securities borrowed 980,720 — 980,720 Total $ 32,839,515 $ (24,707,285) $ 8,132,230 December 31, 2024 (in thousands) Gross amounts of recognized liabilities Gross amounts offset on the Consolidated Balance Sheets (1) Net amounts of liabilities included on the Consolidated Balance Sheets Securities sold under agreements to repurchase $ 41,010,233 $ (24,707,285) $ 16,302,948 (1) Includes financial instruments subject to enforceable master netting agreements that are permitted to be offset under ASC 210-20-45. NOTE 13. SECURITIES FINANCING ACTIVITIES (continued) December 31, 2023 (in thousands) Gross amounts of recognized assets Gross amounts offset on the Consolidated Balance Sheets (1) Net amounts of assets included on the Consolidated Balance Sheets Securities purchased under agreements to resell $ 41,237,731 $ (32,620,422) $ 8,617,309 Securities borrowed 1,621,405 — 1,621,405 Total $ 42,859,136 $ (32,620,422) $ 10,238,714 December 31, 2023 (in thousands) Gross amounts of recognized liabilities Gross amounts offset on the Consolidated Balance Sheets (1) Net amounts of liabilities included on the Consolidated Balance Sheets Securities sold under agreements to repurchase $ 48,911,183 $ (32,620,422) $ 16,290,761 Securities lending 25 — 25 Total $ 48,911,208 $ (32,620,422) $ 16,290,786 (1) Includes financial instruments subject to enforceable master netting agreements that are permitted to be offset under ASC 210-20-45. Information about financial assets and liabilities that are eligible for offset on the Consolidated Balance Sheets was as follows for the dates indicated: Offsetting of Financial Assets Gross Amounts Not Offset in the Consolidated Balance Sheets (in thousands) Gross Amounts of Recognized Assets Gross Amounts Offset in the Consolidated Balance Sheets Net Amounts of Assets Presented in the Consolidated Balance Sheets Collateral Received (2) Net Amount December 31, 2024 Fair value hedges $ 62,240 $ — $ 62,240 $ (23,509) $ 38,731 Cash flow hedges 45,816 — 45,816 (39,703) 6,113 Other derivative activities (1) 1,019,069 (5,145) 1,013,924 (238,021) 775,903 Total Derivative Assets $ 1,127,125 $ (5,145) $ 1,121,980 $ (301,233) $ 820,747 December 31, 2023 Fair value hedges $ 38,904 $ — $ 38,904 $ (11,300) $ 27,604 Cash flow hedges 36,510 — 36,510 (22,935) 13,575 Other derivative activities (1) 1,016,844 (2,064) 1,014,780 (170,835) 843,945 Total Derivative Assets $ 1,092,258 $ (2,064) $ 1,090,194 $ (205,070) $ 885,124 (1) Includes customer-related and other derivatives. (2) Collateral received includes cash, cash equivalents, and other financial instruments. Cash collateral received is reported in Other liabilities, as applicable, in the Consolidated Balance Sheets. Financial instruments that are pledged to the Company are not reflected in the accompanying Consolidated Balance Sheets since the Company does not control or have the ability to re-hypothecate these instruments.</t>
        </is>
      </c>
    </row>
    <row r="9">
      <c r="A9" s="4" t="inlineStr">
        <is>
          <t>Schedule of Financial Liabilities Eligible for Offset</t>
        </is>
      </c>
      <c r="B9" s="4" t="inlineStr">
        <is>
          <t>The amounts of securities financing assets or liabilities qualified for offset in the Consolidated Balance Sheets were as follows for the dates indicated. December 31, 2024 (in thousands) Gross amounts of recognized assets Gross amounts offset on the Consolidated Balance Sheets (1) Net amounts of assets included on the Consolidated Balance Sheets Securities purchased under agreements to resell $ 31,858,795 $ (24,707,285) $ 7,151,510 Securities borrowed 980,720 — 980,720 Total $ 32,839,515 $ (24,707,285) $ 8,132,230 December 31, 2024 (in thousands) Gross amounts of recognized liabilities Gross amounts offset on the Consolidated Balance Sheets (1) Net amounts of liabilities included on the Consolidated Balance Sheets Securities sold under agreements to repurchase $ 41,010,233 $ (24,707,285) $ 16,302,948 (1) Includes financial instruments subject to enforceable master netting agreements that are permitted to be offset under ASC 210-20-45. NOTE 13. SECURITIES FINANCING ACTIVITIES (continued) December 31, 2023 (in thousands) Gross amounts of recognized assets Gross amounts offset on the Consolidated Balance Sheets (1) Net amounts of assets included on the Consolidated Balance Sheets Securities purchased under agreements to resell $ 41,237,731 $ (32,620,422) $ 8,617,309 Securities borrowed 1,621,405 — 1,621,405 Total $ 42,859,136 $ (32,620,422) $ 10,238,714 December 31, 2023 (in thousands) Gross amounts of recognized liabilities Gross amounts offset on the Consolidated Balance Sheets (1) Net amounts of liabilities included on the Consolidated Balance Sheets Securities sold under agreements to repurchase $ 48,911,183 $ (32,620,422) $ 16,290,761 Securities lending 25 — 25 Total $ 48,911,208 $ (32,620,422) $ 16,290,786 (1) Includes financial instruments subject to enforceable master netting agreements that are permitted to be offset under ASC 210-20-45. Offsetting of Financial Liabilities Gross Amounts Not Offset in the Consolidated Balance Sheets (in thousands) Gross Amounts of Recognized Liabilities Gross Amounts Offset in the Consolidated Balance Sheets Net Amounts of Liabilities Presented in the Consolidated Balance Sheets Collateral Pledged (2) Net Amount December 31, 2024 Fair value hedges $ 137 $ — $ 137 $ — $ 137 Cash flow hedges 143,947 — 143,947 (72,891) 71,056 Other derivative activities (1) 874,626 (5,145) 869,481 (29,281) 840,200 Total Derivative Liabilities $ 1,018,710 $ (5,145) $ 1,013,565 $ (102,172) $ 911,393 December 31, 2023 Fair value hedges $ 9,951 $ — $ 9,951 $ (1,064) $ 8,887 Cash flow hedges 362,138 — 362,138 (140,968) 221,170 Other derivative activities (1) 1,102,608 (2,014) 1,100,594 (129,722) 970,872 Total Derivative Liabilities $ 1,474,697 $ (2,014) $ 1,472,683 $ (271,754) $ 1,200,929 (1) Includes customer-related and other derivatives. (2) Cash collateral pledged and financial instruments pledged is reported in Other assets in the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the assets and liabilities that are measured at fair value on a recurring basis by major product category and fair value hierarchy as of the dates indicated: (in thousands) Level 1 Level 2 Level 3 Balance at December 31, 2024 Level 1 Level 2 Level 3 Balance at December 31, 2023 Financial assets: U.S. Treasury securities $ 304,440 $ — $ — $ 304,440 $ 25,409 $ — $ — $ 25,409 Corporate debt — 13 — 13 — 31,590 — 31,590 ABS — 748,033 — 748,033 — 510,663 — 510,663 Beneficial interest in Structured LLC — — 1,198,985 1,198,985 — 1,122,510 — 1,122,510 MBS — 4,881,161 — 4,881,161 — 5,349,365 — 5,349,365 Investment in debt securities AFS (2) $ 304,440 $ 5,629,207 $ 1,198,985 $ 7,132,632 $ 25,409 $ 7,014,128 $ — $ 7,039,537 Trading securities 2,150,785 8,165,771 6,267 10,322,823 1,637,908 6,329,031 936 7,967,875 Federal funds sold and securities purchased under resale agreements or similar arrangements — — — — — 2,112,292 — 2,112,292 RICs HFI (3) — — 9,039 9,039 — — 13,888 13,888 LHFS (1)(4) — 1,256,401 — 1,256,401 — 19,464 — 19,464 MSRs — — 90,958 90,958 — — 94,266 94,266 Other assets - derivatives (2) 485 1,121,472 23 1,121,980 4,807 1,085,333 54 1,090,194 Total financial assets (5) $ 2,455,710 $ 16,172,851 $ 1,305,272 $ 19,933,833 $ 1,668,124 $ 16,560,248 $ 109,144 $ 18,337,516 Financial liabilities: Federal funds purchased and securities loaned or sold under repurchase agreements $ — $ — $ — $ — $ — $ 595,414 $ — $ 595,414 Trading liabilities 2,220,496 240,117 — 2,460,613 2,371,823 327,293 384 2,699,500 Other liabilities - derivatives (2) 217 1,013,296 52 1,013,565 5,914 1,466,119 650 1,472,683 Total financial liabilities $ 2,220,713 $ 1,253,413 $ 52 $ 3,474,178 $ 2,377,737 $ 2,388,826 $ 1,034 $ 4,767,597 (1) LHFS disclosed on the Consolidated Balance Sheets also includes LHFS that are held at the lower of cost or fair value and are not presented within this table. (2) Refer to Note 2 for the fair value of investment securities and to Note 14 for the fair values of derivative assets and liabilities on a further disaggregated basis. (3) Certain RICs collateralized by vehicle titles and RV/marine loans. (4) Residential mortgage loans and commercial mortgage loans. (5) Approximately $1.3 billion of these financial assets were measured using model-based techniques, or Level 3 inputs, and represented approximately 6.5% of total assets measured at fair value on a recurring basis and approximately 0.8% of total consolidated assets.</t>
        </is>
      </c>
    </row>
    <row r="5">
      <c r="A5" s="4" t="inlineStr">
        <is>
          <t>Schedule of Rollforward for Assets and Liabilities Measured at Fair Value on a Recurring Basis</t>
        </is>
      </c>
      <c r="B5" s="4" t="inlineStr">
        <is>
          <t>The tables below present the changes in Level 3 balances for those assets and liabilities measured at fair value on a recurring basis for the periods indicated. Year ended December 31, 2024 Year ended December 31, 2023 (in thousands) Beneficial Interest in Structured, LLC RICs HFI MSRs Derivatives, net Other Total RICs HFI MSRs Derivatives, net Other Total Balances, beginning of period $ — $ 13,888 $ 94,266 $ (596) $ 552 $ 108,110 $ 20,924 $ 107,383 $ (2,210) $ 139 $ 126,236 Gain / (losses) in OCI 99,985 — — — — 99,985 — — — — — Gains/(losses) in earnings — — 6,112 567 710 7,389 — (3,383) 1,614 (2,902) (4,671) Additions/Issuances — — — — 3,734 3,734 — — — — — Transfers from Level 2 1,122,510 — — — 3,320 1,125,830 — — — 3,751 3,751 Settlements (1) (23,510) (4,849) (9,420) — (2,049) (39,828) (7,036) (9,734) — (436) (17,206) Balances, end of period $ 1,198,985 $ 9,039 $ 90,958 $ (29) $ 6,267 $ 1,305,220 $ 13,888 $ 94,266 $ (596) $ 552 $ 108,110 Changes in unrealized gains (losses) included in earnings related to balances still held at end of period $ — $ — $ 6,112 $ 567 $ 710 $ 7,389 $ — $ (3,383) $ 1,614 $ (2,902) $ (4,671) (1) Settlements include charge-offs, prepayments, paydowns and maturities.</t>
        </is>
      </c>
    </row>
    <row r="6">
      <c r="A6" s="4" t="inlineStr">
        <is>
          <t>Schedule of Assets Measured at Fair Value on a Nonrecurring Basis</t>
        </is>
      </c>
      <c r="B6" s="4" t="inlineStr">
        <is>
          <t xml:space="preserve">Assets measured at fair value on a nonrecurring basis that were still held on the balance sheet were as follows at the dates indicated: (in thousands) Level 1 Level 2 Level 3 Balance at December 31, 2024 Level 1 Level 2 Level 3 Balance at December 31, 2023 Impaired commercial LHFI $ — $ 208,820 $ 35,030 $ 243,850 $ — $ 230,443 $ 41,432 $ 271,875 Foreclosed assets — 74,759 — 74,759 — 24,588 — 24,588 Vehicle inventory — 348,603 — 348,603 — 311,321 — 311,321 LHFS — — 77,552 77,552 — — 140,655 140,655 Auto loans impaired due to bankruptcy — 148,053 — 148,053 — 154,684 — 154,684 Goodwill — — 2,766,665 2,766,665 — — 2,766,665 2,766,665 </t>
        </is>
      </c>
    </row>
    <row r="7">
      <c r="A7" s="4" t="inlineStr">
        <is>
          <t>Schedule of Increases and Decreases in Value of Certain Assets Measured at Fair Value on Nonrecurring Basis</t>
        </is>
      </c>
      <c r="B7" s="4" t="inlineStr">
        <is>
          <t>The following table presents the increases and decreases in value of certain assets that are measured at fair value on a nonrecurring basis for which a fair value adjustment has been included in the Consolidated Statements of Operations relating to assets held at period-end: Year ended December 31, (in thousands) Statement of Operations Location 2024 2023 2022 Impaired LHFI Credit loss expense / (benefit) $ 11,717 $ 16,166 $ 8,039 Foreclosed assets Miscellaneous income, net (1) (3,983) (298) (78) LHFS Credit loss expense / (benefit) — 4,021 77 LHFS Miscellaneous income, net (1) (1,998) (2,231) (9,759) Auto loans impaired due to bankruptcy Credit loss expense / (benefit) 17,448 14,978 4,677 (1) Gains are disclosed as positive numbers while losses are shown as a negative number regardless of the line item being affected.</t>
        </is>
      </c>
    </row>
    <row r="8">
      <c r="A8" s="4" t="inlineStr">
        <is>
          <t>Schedule of Quantitative Information on Level 3 Recurring Assets and Liabilities</t>
        </is>
      </c>
      <c r="B8" s="4" t="inlineStr">
        <is>
          <t>The following table presents quantitative information about the significant unobservable inputs within significant Level 3 recurring and nonrecurring assets and liabilities at the dates indicated: (dollars in thousands) Fair Value at December 31, 2024 (3) Valuation Technique Unobservable Inputs Range Financial Assets: Beneficial interest in Structured LLC $ 1,198,985 DCF Discount spread 2.75% - 25.00% (11.77%) Loss estimate 0.01% - 44.27% (7.07%) Extension of loan 0 to 60 months MSRs $ 90,958 DCF CPR (2) 3.09% - 100.00% (7.00%) Discount rate (1) 9.81 % (1) Average discount rate from collateral stratified by loan type and note rate. Weighted average amount was developed by weighting the associated relative UPB. (2) Average CPR projected from collateral stratified by loan type and note rate. Weighted average amount was developed by weighting the associated relative UPB. (3) Excluded insignificant Level 3 assets and liabilities. NOTE 15. FAIR VALUE (continued) (dollars in thousands) Fair Value at December 31, 2023 (3) Valuation Technique Unobservable Inputs Range MSRs $ 94,266 DCF CPR (2) 0.00% - 100.00% (7.53%) Discount rate (1) 9.81 %</t>
        </is>
      </c>
    </row>
    <row r="9">
      <c r="A9" s="4" t="inlineStr">
        <is>
          <t>Schedule of Carrying Amounts and Estimated Fair Values of Financial Instruments</t>
        </is>
      </c>
      <c r="B9" s="4" t="inlineStr">
        <is>
          <t>The carrying amounts and estimated fair values, as well as the level within the fair value hierarchy, of the Company's financial instruments are as follows as of the dates indicated: December 31, 2024 December 31, 2023 (in thousands) Carrying Value Fair Value Level 1 Level 2 Level 3 Carrying Value Fair Value Level 1 Level 2 Level 3 Financial assets: Cash and cash equivalents $ 18,546,918 $ 18,546,918 $ 18,546,918 $ — $ — $ 13,118,428 $ 13,118,428 $ 13,118,428 $ — $ — Federal funds sold and securities purchased under resale agreements or similar arrangements 8,132,230 8,140,742 — 8,140,742 — 10,238,714 10,234,487 — 10,234,487 — Investments in debt securities AFS 7,132,632 7,132,632 304,440 5,629,207 1,198,985 7,039,537 7,039,537 25,409 7,014,128 — Investments in debt securities HTM 9,914,288 8,306,417 584,084 7,722,333 — 9,039,704 7,562,523 — 7,562,523 — Trading securities and other investments (2) 10,327,823 10,327,823 2,150,785 8,170,771 6,267 7,967,875 7,967,874 1,637,908 6,329,030 936 LHFI, net 80,742,487 80,633,333 — 208,820 80,424,513 86,115,156 89,544,115 — 230,443 89,313,672 LHFS 1,333,953 1,333,953 — 1,256,401 77,552 160,118 160,119 — 19,464 140,655 Restricted cash 5,029,088 5,029,088 5,029,088 — — 5,549,701 5,549,701 5,549,701 — — MSRs 90,958 90,958 — — 90,958 94,266 94,266 — — 94,266 Derivatives 1,121,980 1,121,980 485 1,121,472 23 1,090,194 1,090,194 4,807 1,085,333 54 Financial liabilities: Deposits (1) 21,181,835 21,314,519 — 21,314,519 — 19,947,868 20,040,000 — 20,040,000 — Federal funds purchased and securities loaned or sold under repurchase agreements 16,302,948 16,309,678 — 16,309,678 — 16,290,786 16,289,980 — 16,289,980 — Trading liabilities 2,460,613 2,460,613 2,220,496 240,117 — 2,699,500 2,699,500 2,371,823 327,293 384 Borrowings and other debt obligations 44,010,910 44,327,760 — 38,394,469 5,933,291 44,144,051 44,107,856 — 36,998,432 7,109,424 Derivatives 1,013,565 1,013,565 217 1,013,296 52 1,472,683 1,472,683 5,914 1,466,119 650 (1) This line item excludes deposit liabilities with no defined or contractual maturities. ( 2) This line item includes CDs with a maturity greater than 90 days and investments in trading securities.</t>
        </is>
      </c>
    </row>
    <row r="10">
      <c r="A10" s="4" t="inlineStr">
        <is>
          <t>Schedule of Difference Between Fair Value and Principal Balance of LHFS</t>
        </is>
      </c>
      <c r="B10" s="4" t="inlineStr">
        <is>
          <t>The following table summarizes the differences between the fair value and the principal balance of financial instruments measured at fair value on a recurring basis as of the dates indicated: December 31, 2024 December 31, 2023 (in thousands) Fair Value Principal Balance Difference Fair Value Principal Balance Difference LHFS (1) $ 1,256,401 $ 1,230,119 $ 26,282 $ 19,464 $ 19,389 $ 75 RICs HFI 9,039 9,039 — 13,888 13,888 — Nonaccrual loans 83 83 — 74 74 — Securities Financing Activities Federal funds sold and securities purchased under resale agreements or similar arrangements — — — 2,112,292 2,111,293 999 Federal funds purchased and securities loaned or sold under repurchase agreements — — — 595,414 595,142 272 (1) LHFS disclosed on the Consolidated Balance Sheets also includes $77.6 million and $140.7 million of LHFS valued on a non-recurring basis at December 31, 2024 and December 31, 2023, respectively, that are held at the lower of cost or fair value that are not presented within this table. There were no nonaccrual loans related to the LHFS measured using the FVO.</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N-INTEREST INCOME AND OTHER EXPENS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on-Interest Income</t>
        </is>
      </c>
      <c r="B4" s="4" t="inlineStr">
        <is>
          <t xml:space="preserve">The following table presents the details of the Company's non-interest income for the following periods: Year ended December 31, (in thousands) 2024 2023 2022 Non-interest income: Consumer and commercial fees $ 416,112 $ 349,357 $ 399,448 Lease income 2,178,597 2,462,990 2,650,668 Capital market revenue 408,768 195,808 179,843 Miscellaneous income, net Mortgage banking income and multifamily servicing fees, net 64,878 16,369 27,134 BOLI 64,811 68,479 61,151 Net gain on sale of operating leases 69,057 66,313 84,774 Asset and wealth management fees 288,571 245,403 252,900 (Loss) / gain on non-mortgage loans (128,091) (69,307) (19,687) Other miscellaneous income / (loss), net 17,505 (15,602) 74,490 Net gain / (loss) on sale of investment securities 224,459 145,039 18,542 Total non-interest income $ 3,604,667 $ 3,464,849 $ 3,729,263 </t>
        </is>
      </c>
    </row>
    <row r="5">
      <c r="A5" s="4" t="inlineStr">
        <is>
          <t>Schedule of Disaggregation of Revenue from Contracts with Customers</t>
        </is>
      </c>
      <c r="B5" s="4" t="inlineStr">
        <is>
          <t>The following table presents the Company's non-interest income disaggregated by revenue source: Year ended December 31, (in thousands) 2024 2023 2022 Non-interest income: In-scope of revenue from contracts with customers: Depository services (1) $ 126,157 $ 123,988 $ 160,662 Commission and trailer fees (2) 274,828 227,100 227,275 Interchange income, net (2) 82,941 72,450 71,672 Underwriting service fees (2) 260,877 144,668 86,725 Asset and wealth management fees (2) 290,573 110,637 151,749 Other revenue from contracts with customers (2) 4,349 20,586 44,844 Total in-scope of revenue from contracts with customers 1,039,725 699,429 742,927 Out-of-scope of revenue from contracts with customers: Consumer and commercial fees (3) 217,752 155,534 171,249 Lease income 2,178,597 2,462,990 2,650,668 Other miscellaneous income, net (3) (55,866) 1,857 145,877 Net gain / (loss) on sale of investment securities 224,459 145,039 18,542 Total out-of-scope of revenue from contracts with customers 2,564,942 2,765,420 2,986,336 Total non-interest income $ 3,604,667 $ 3,464,849 $ 3,729,263 (1) Primarily recorded in the Company's Consolidated Statements of Operations within Consumer and commercial fees. (2) Primarily recorded in the Company's Consolidated Statements of Operations within Miscellaneous income, net. (3) The balance presented excludes certain revenue streams that are considered in-scope and presented above.</t>
        </is>
      </c>
    </row>
    <row r="6">
      <c r="A6" s="4" t="inlineStr">
        <is>
          <t>Schedule of Other Expense</t>
        </is>
      </c>
      <c r="B6" s="4" t="inlineStr">
        <is>
          <t xml:space="preserve">The following table presents the Company's other expenses for the following periods: Year ended December 31, (in thousands) 2024 2023 2022 Other expenses: Amortization of intangibles $ 38,202 $ 39,477 $ 51,370 Deposit insurance premiums and other expenses 66,506 140,221 44,786 Loss on debt extinguishment 32,871 — 235 Other administrative and miscellaneous expenses 499,648 404,025 405,153 Total Other expenses $ 637,227 $ 583,723 $ 501,54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in the Consolidated Statements of Operations is comprised of the following components: Year Ended December 31, (in thousands) 2024 2023 2022 Current: Foreign $ 15,125 $ 15,167 $ 5,588 Federal 201,774 171,721 274,281 State 30,682 97,100 149,545 Total current 247,581 283,988 429,414 Deferred: Foreign — — — Federal (370,605) (397,832) (60,725) State 16,263 (32,302) (25,566) Total deferred (354,342) (430,134) (86,291) Total income tax provision/(benefit) $ (106,761) $ (146,146) $ 343,123 </t>
        </is>
      </c>
    </row>
    <row r="5">
      <c r="A5" s="4" t="inlineStr">
        <is>
          <t>Schedule of Effective Income Tax Rate Reconciliation</t>
        </is>
      </c>
      <c r="B5" s="4" t="inlineStr">
        <is>
          <t>The following is a reconciliation of the U.S. federal statutory rate of 21.0% f or the years ended December 31, 2024, 2023, and 2022, respectively, to the Company's ETR for each of the years indicated: Year Ended December 31, 2024 2023 2022 Federal income tax at statutory rate 21.0 % 21.0 % 21.0 % Increase/(decrease) in taxes resulting from: Valuation allowance — % (2.2) % — % Tax-exempt income (0.3) % (0.3) % (0.2) % Officers' compensation limitation 0.6 % 0.5 % 0.3 % Non-deductible FDIC insurance premiums 1.2 % 2.1 % 0.5 % BOLI (1.4) % (1.8) % (0.7) % State income taxes, net of federal tax benefit 1.8 % 4.6 % 5.0 % Low-income housing credits tax credits (2.8) % (2.8) % (1.0) % Electric vehicle credits (28.5) % (37.7) % (4.9) % Research and development credits (0.5) % (4.4) % — % Production tax credits (0.8) % (1.1) % (0.7) % Foreign taxes 1.2 % 1.5 % 0.3 % Uncertain tax position reserve (0.7) % 2.3 % 0.1 % Punta Lima investment tax credit (2.0) % — % — % Other 0.2 % (0.3) % (0.1) % ETR (11.0) % (18.6) % 19.6 %</t>
        </is>
      </c>
    </row>
    <row r="6">
      <c r="A6" s="4" t="inlineStr">
        <is>
          <t>Schedule of Deferred Tax Assets and Liabilities</t>
        </is>
      </c>
      <c r="B6" s="4" t="inlineStr">
        <is>
          <t>The tax effects of temporary differences that give rise to the deferred tax assets and deferred tax liabilities are presented below: At December 31, (in thousands) 2024 2023 Deferred tax assets: ALLL $ 320,503 $ 427,050 Auto loan mark-to-market adjustment 150,231 360,799 Unrealized loss on available-for-sale securities 167,468 221,746 Unrealized loss on derivatives 25,050 82,286 Unrealized loss on AFS securities reclassified to HTM 39,618 45,828 Net operating loss carryforwards 51,007 61,481 ROU lease liability 141,008 134,631 Employee benefits 117,307 100,875 General business credit &amp; other tax credit carryforwards 864,319 544,774 Depreciation and amortization 843,190 1,007,951 Deferred income 55,039 46,647 Other 91,853 109,900 Total gross deferred tax assets 2,866,593 3,143,968 Valuation allowance (81,553) (84,700) Total deferred tax assets 2,785,040 3,059,268 Deferred tax liabilities: Purchase accounting adjustments 56,468 56,468 Originated MSRs 23,779 29,168 ROU lease asset 131,594 119,111 Auto lease transactions (1) 2,128,932 2,543,510 Other 79,958 160,889 Total gross deferred tax liabilities 2,420,731 2,909,146 Net deferred tax asset / (liability) $ 364,309 $ 150,122 (1) The leasing transactions deferred tax liability is primarily related to accelerated tax depreciation on auto operating leases.</t>
        </is>
      </c>
    </row>
    <row r="7">
      <c r="A7" s="4" t="inlineStr">
        <is>
          <t>Schedule of Operating Loss Carryforwards</t>
        </is>
      </c>
      <c r="B7" s="4" t="inlineStr">
        <is>
          <t>At December 31, 2024, the Company has recorded the following: (in thousands) Gross Deferred Tax Balance Valuation Allowance Final Expiration Year (1) Net operating loss carryforwards $ 7,691 $ — 2037 State net operating loss carryforwards 43,316 4,462 2043 General business credit carryforward 864,319 77,091 2044 Deferred tax timing differences 1,951,267 — N/A Total $ 2,866,593 $ 81,553 (1) These will expire in varying amounts through the final expiration year.</t>
        </is>
      </c>
    </row>
    <row r="8">
      <c r="A8" s="4" t="inlineStr">
        <is>
          <t>Schedule of Unrecognized Tax Benefits Roll Forward</t>
        </is>
      </c>
      <c r="B8" s="4" t="inlineStr">
        <is>
          <t xml:space="preserve">A reconciliation of the beginning and ending amount of unrecognized tax benefits is as follows: (in thousands) Unrecognized Tax Benefits Accrued Interest and Penalties Total Gross unrecognized tax benefits at January 1, 2022 $ 20,159 $ 6,840 $ 26,999 Additions for tax positions of prior years 19,566 1,236 20,802 Reductions for tax positions of prior years — — — Reductions to unrecognized tax benefits as a result of a lapse of the applicable statute of limitations (663) (156) (819) Gross unrecognized tax benefits at December 31, 2022 39,062 7,920 46,982 Additions based on tax positions related to 2023 15,903 50 15,953 Additions for tax positions of prior years 5,842 1,766 7,608 Reductions for tax positions of prior years (19,566) — (19,566) Reductions to unrecognized tax benefits as a result of a lapse of the applicable statute of limitations — — — Gross unrecognized tax benefits at December 31, 2023 41,241 9,736 50,977 Additions based on tax positions related to the current year 1,354 — 1,354 Additions for tax positions of prior years 240 2,526 2,766 Reductions for tax positions of prior years (11,985) — (11,985) Reductions to unrecognized tax benefits as a result of a lapse of the applicable statute of limitations — — — Gross unrecognized tax benefits at December 31, 2024 $ 30,850 $ 12,262 $ 43,112 Gross net unrecognized tax benefits that if recognized would impact the ETR at December 31, 2024 $ 30,850 $ 12,262 Less: Federal, state, and local income tax benefits (6,501) Net unrecognized tax benefit reserves $ 36,6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CONTINGENCIES, AND GUARANTE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ther Commitments</t>
        </is>
      </c>
      <c r="B4" s="4" t="inlineStr">
        <is>
          <t xml:space="preserve">The following table details the amount of commitments at the dates indicated: Other Commitments December 31, 2024 December 31, 2023 (in thousands) Commitments to extend credit $ 24,202,682 $ 25,239,691 Letters of credit 1,243,122 1,168,681 Recourse exposure on sold loans 5,669 18,546 Total commitments $ 25,451,473 $ 26,426,918 The Company entered into employment contracts in which the Company agreed to make guaranteed payments totaling $157.2 million, provided that certain employees remained employed with the Company. These payments include cash and ADRs of Santander to be paid as follows: 2025 $ 69,880 2026 44,358 2027 21,225 2028 16,394 2029 5,353 Total $ 157,210 </t>
        </is>
      </c>
    </row>
    <row r="5">
      <c r="A5" s="4" t="inlineStr">
        <is>
          <t>Schedule of Significant Liabilities Recorded for Commitments and Contingencies</t>
        </is>
      </c>
      <c r="B5" s="4" t="inlineStr">
        <is>
          <t xml:space="preserve">The following table summarizes significant liabilities recorded for commitments and contingencies associated with the Company's RIC origination and servicing operations, all of which are included in Accounts payable and accrued expenses in the accompanying Consolidated Balance Sheets at the dates indicated: Agreement or Legal Matter Commitment or Contingency December 31, 2024 December 31, 2023 (in thousands) MPLFA Revenue-sharing and gain/(loss), net-sharing payments $ 6,000 $ 10,30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MATTERS (Tables)</t>
        </is>
      </c>
      <c r="B1" s="2" t="inlineStr">
        <is>
          <t>12 Months Ended</t>
        </is>
      </c>
    </row>
    <row r="2">
      <c r="B2" s="2" t="inlineStr">
        <is>
          <t>Dec. 31, 2024</t>
        </is>
      </c>
    </row>
    <row r="3">
      <c r="A3" s="3" t="inlineStr">
        <is>
          <t>Banking Regulation, Total Capital [Abstract]</t>
        </is>
      </c>
      <c r="B3" s="4" t="inlineStr">
        <is>
          <t xml:space="preserve"> </t>
        </is>
      </c>
    </row>
    <row r="4">
      <c r="A4" s="4" t="inlineStr">
        <is>
          <t>Schedule of Actual Capital Balances</t>
        </is>
      </c>
      <c r="B4" s="4" t="inlineStr">
        <is>
          <t>The following schedule summarizes the actual capital balances of SBNA and SHUSA at December 31, 2024 and 2023: REGULATORY CAPITAL (Dollars in thousands) CET 1 Capital Ratio Tier 1 Capital Total Capital Leverage SBNA at December 31, 2024 (1) : Regulatory capital $ 11,843,518 $ 11,843,518 $ 12,686,405 $ 11,843,518 Capital ratio 17.67 % 17.67 % 18.93 % 11.54 % SHUSA at December 31, 2024 (1) : Regulatory capital $ 13,723,689 $ 15,838,682 $ 18,176,680 $ 15,838,682 Capital ratio 12.71 % 14.66 % 16.83 % 9.27 % CET 1 Capital Ratio Tier 1 Capital Total Capital Leverage SBNA at December 31, 2023 (1) : Regulatory capital $ 11,303,222 $ 11,303,222 $ 12,194,680 $ 11,303,222 Capital ratio 15.96 % 15.96 % 17.22 % 11.55 % SHUSA at December 31, 2023 (1) : Regulatory capital $ 14,204,804 $ 16,434,790 $ 18,837,604 $ 16,434,790 Capital ratio 12.37 % 14.32 % 16.41 % 9.82 % (1) Capital ratios calculated under CECL transition provisions permitted by the CARES Ac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s outline the discreet financial information regularly provided to the CODM. NOTE 23. BUSINESS SEGMENT INFORMATION (continued) Year ended SHUSA Reportable Segments Consumer Activities Commercial Activities December 31, 2024 Auto CBB C&amp;I CRE CIB Wealth Management Other (1) Total (in thousands) Interest income $ 6,413,954 $ 2,936,381 $ 988,260 $ 1,535,054 $ 3,886,608 $ 372,343 $ (2,666,464) $ 13,466,136 Interest expense 2,764,998 1,466,384 632,687 1,034,675 3,767,155 156,952 (1,934,273) 7,888,578 Fees and other income 71,853 139,054 66,264 75,983 661,321 321,832 89,763 1,426,070 Lease income 2,178,597 — — — — — — 2,178,597 Credit loss expense / (benefit) 1,955,368 18,447 (66,184) 69,767 (37,540) — (2,739) 1,937,119 Lease expense 1,707,582 — — — 611 — — 1,708,193 General, administrative and other expenses 1,334,282 1,421,597 214,494 138,473 843,645 279,904 333,880 4,566,275 Income/(loss) before income taxes 902,174 169,007 273,527 368,122 (25,942) 257,319 (973,569) 970,638 Total assets 60,421,685 9,505,663 3,740,417 23,265,209 25,351,991 7,570,085 35,393,700 165,248,750 (1) Other includes the results of the immaterial entities, earnings from non-strategic assets, the investment portfolio, interest expense on the Company's borrowings and other debt obligations, amortization of intangible assets and certain unallocated corporate income and indirect expenses. NOTE 23. BUSINESS SEGMENT INFORMATION (continued) Year ended SHUSA Reportable Segments Consumer Activities Commercial Activities December 31, 2023 Auto CBB C&amp;I CRE CIB Wealth Management Other (1) Total (in thousands) Interest income $ 5,877,997 $ 2,686,686 $ 942,533 $ 1,339,814 $ 3,656,939 $ 367,263 $ (2,516,142) $ 12,355,090 Interest expense 2,221,376 1,075,053 619,659 891,395 3,455,439 94,013 (1,877,193) 6,479,742 Fees and other income 17,540 259,680 55,507 24,813 365,336 248,668 30,315 1,001,859 Lease income 2,462,916 — 70 — 4 — — 2,462,990 Credit loss expense / (benefit) 1,798,268 301,884 (23,299) 176,183 (20,666) 205 (6,137) 2,226,438 Lease expense 1,922,921 (469) (100) (139) 3,066 — — 1,925,279 General, administrative and other expenses 1,350,734 1,462,047 260,759 135,239 626,269 279,425 287,251 4,401,724 Income/(loss) before income taxes 1,065,154 107,851 141,091 161,949 (41,829) 242,288 (889,748) 786,756 Total assets 61,712,245 12,085,567 5,129,520 23,616,225 26,416,104 7,576,807 28,436,107 164,972,575 (1) Refer to corresponding notes above. Year ended SHUSA Reportable Segments Consumer Activities Commercial Activities December 31, 2022 Auto CBB C&amp;I CRE CIB Wealth Management Other (1) Total (in thousands) Interest income $ 5,275,803 $ 1,779,457 $ 525,745 $ 744,905 $ 1,232,015 $ 191,374 $ (1,328,106) $ 8,421,193 Interest expense 1,234,801 375,527 214,498 386,223 1,053,581 13,748 (1,031,648) 2,246,730 Fees and other income 128,613 300,316 62,691 36,407 245,955 258,939 45,674 1,078,595 Lease income 2,650,223 — 433 — 12 — — 2,650,668 Credit loss expense / (benefit) 1,730,062 216,600 47,788 7,321 19,651 — (2,605) 2,018,817 Lease expense 2,034,288 — 315 — 2,112 — — 2,036,715 General, administrative and other expenses 1,260,977 1,517,245 253,010 125,830 456,796 244,862 241,344 4,100,064 Income/(loss) before income taxes 1,794,511 (29,599) 73,258 261,938 (54,158) 191,703 (489,523) 1,748,130 Total assets 62,645,083 13,107,982 6,289,544 20,464,295 30,478,602 7,854,953 27,353,861 168,194,320 (1) Refer to corresponding notes abov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Condensed financial information of the parent company is as follows: BALANCE SHEETS At December 31, 2024 2023 (in thousands) Assets Cash and cash equivalents $ 3,833,795 $ 2,858,612 Other investment securities 93,811 62,615 Loans to bank subsidiaries 550,000 500,000 Loans to non-bank subsidiaries 5,685,838 5,234,463 Investment in subsidiaries: Bank subsidiaries 9,784,600 8,979,330 Non-bank subsidiaries (1) 10,652,590 10,828,135 Premises and equipment, net 41,116 35,402 Equity method investments 4,716 4,706 Restricted cash 67,313 66,822 Deferred tax assets, net 33,737 53,189 Other assets 563,849 586,467 Total assets $ 31,311,365 $ 29,209,741 Liabilities and stockholder's equity Borrowings and other debt obligations $ 13,000,039 $ 11,249,393 Borrowings from non-bank subsidiaries 155,667 157,794 Deferred tax liabilities, net 2,180 62,507 Other liabilities 477,952 239,150 Total liabilities 13,635,838 11,708,844 Mezzanine equity 2,000,000 2,000,000 Stockholder's equity 15,675,527 15,500,897 Total liabilities, mezzanine, and stockholder's equity $ 31,311,365 $ 29,209,741 (1) At both December 31, 2024 and December 31, 2023, the Company had $945.9 million of goodwill attributable to the Auto reporting unit.</t>
        </is>
      </c>
    </row>
    <row r="5">
      <c r="A5" s="4" t="inlineStr">
        <is>
          <t>Statements of Operations and Comprehensive Income/(Loss)</t>
        </is>
      </c>
      <c r="B5" s="4" t="inlineStr">
        <is>
          <t xml:space="preserve">STATEMENTS OF OPERATIONS AND COMPREHENSIVE INCOME/(LOSS) Year Ended December 31, 2024 2023 2022 (in thousands) Dividends from bank subsidiary $ 160,000 $ 420,000 $ 40,000 Dividends from non-bank subsidiaries 1,000,000 1,758,963 4,500,000 Interest income 407,637 288,045 247,043 Income/(expense) from equity method investments 10 37 (1,355) Other income 330,939 111,283 84,363 Total income 1,898,586 2,578,328 4,870,051 Interest expense 651,095 484,058 357,727 Other expense 666,822 318,472 297,162 Total expense 1,317,917 802,530 654,889 Income before income taxes and equity in net income/(loss) less dividends from subsidiaries 580,669 1,775,798 4,215,162 Income tax benefit (158,606) (168,423) (72,191) Income/(loss) before equity in net income/(loss) less dividends from subsidiaries 739,275 1,944,221 4,287,353 Equity in net (loss)/income less dividends from bank subsidiaries 541,960 (27,186) 341,935 Equity in net (loss)/income less dividends from non-bank subsidiaries (203,836) (984,133) (3,224,281) Net income/(loss) 1,077,399 932,902 1,405,007 Other comprehensive income, net of tax: Net unrealized gains/(losses) on cash flow hedge derivative financial instruments 182,349 261,145 (435,647) Net unrealized gains/(losses) recognized on investment securities 160,205 6,021 (716,667) Pension and post-retirement actuarial gains, net of tax 5,314 3,289 4,401 Total other comprehensive gain/(loss) 347,868 270,455 (1,147,913) Comprehensive income/(loss) $ 1,425,267 $ 1,203,357 $ 257,094 </t>
        </is>
      </c>
    </row>
    <row r="6">
      <c r="A6" s="4" t="inlineStr">
        <is>
          <t>Statement of Cash Flows</t>
        </is>
      </c>
      <c r="B6" s="4" t="inlineStr">
        <is>
          <t>STATEMENT OF CASH FLOWS For The Year Ended December 31, 2024 2023 2022 (in thousands) CASH FLOWS FROM OPERATING ACTIVITIES: Net income/(loss) $ 1,077,399 $ 932,902 $ 1,405,007 Adjustments to reconcile net income to net cash provided by operating activities: Deferred tax expense/(benefit) (29,764) 35,113 333,309 Equity in net (income)/loss less dividends from subsidiaries: Bank subsidiaries (1) (541,960) 27,186 (341,935) Non-bank subsidiaries (2) 203,836 984,133 3,224,281 Depreciation, amortization, and accretion 48,570 38,154 50,981 Other operating activities, net 218,380 (342,488) (207,156) Net cash provided by/(used in) operating activities 976,461 1,675,000 4,464,487 CASH FLOWS FROM INVESTING ACTIVITIES: Purchases of other investments (43,599) (4,538) (64,000) Net capital (contributed to)/returned from subsidiaries (2,826) (140,415) 11,587 Originations of loans to subsidiaries (3) (40,676,600) (25,008,600) (25,827,535) Repayments of loans by subsidiaries (3) 40,175,225 23,312,075 28,139,597 Acquisition of PCH — — (447,954) Proceeds from business divestitures 74,543 — — Purchases of premises and equipment (12,392) (13,058) (14,261) Net cash (used in)/provided by investing activities (485,649) (1,854,536) 1,797,434 CASH FLOWS FROM FINANCING ACTIVITIES: Repayment of Parent Company debt obligations (1,500,000) — (3,314,190) Net proceeds received from Parent Company debt obligations 3,237,638 1,991,615 2,926,264 Net change in borrowings from non-bank subsidiaries (2,127) 3,935 1,833 Dividends paid on preferred stock (176,927) (90,774) — Dividends paid on common stock (1,125,000) (3,000,000) (4,750,000) Stock repurchase — — (2,532,365) Proceeds from business divestitures, net of tax 51,278 — — Preferred stock offering — 1,500,000 500,000 Net cash provided by/(used in) financing activities 484,862 404,776 (7,168,458) Net increase/(decrease) in cash, cash equivalents, and restricted cash 975,674 225,240 (906,537) Cash, cash equivalents, and restricted cash at beginning of period 2,925,434 2,700,194 3,606,731 Cash, cash equivalents, and restricted cash at end of period (4) $ 3,901,108 $ 2,925,434 $ 2,700,194 (1) Amounts for the years ended December 31, 2024, 2023, and 2022 exclude dividends from Bank subsidiaries of $160.0 million, $420.0 million, and $40.0 million, respectively. (2) Amounts for the years ended December 31, 2024, 2023, and 2022 exclude dividends from non-bank subsidiaries of $1.0 billion, $1.8 billion, and $4.5 billion, respectively. (3) Amounts for the years ended December 31, 2024 and 2023 exclude non-cash loan renewals of $500.0 million and $1.0 billion, respectively. (4) Amounts for the years ended December 31, 2024, 2023, and 2022 include cash and cash equivalents balances of $3.8 billion, $2.9 billion, and $2.6 billion, respectively, and restricted cash balances of $67.3 million, $66.8 million, and $56.7 million, respective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77399</v>
      </c>
      <c r="C4" s="5" t="n">
        <v>932902</v>
      </c>
      <c r="D4" s="5" t="n">
        <v>1405007</v>
      </c>
    </row>
    <row r="5">
      <c r="A5" s="3" t="inlineStr">
        <is>
          <t>OTHER COMPREHENSIVE INCOME, NET OF TAX</t>
        </is>
      </c>
      <c r="B5" s="4" t="inlineStr">
        <is>
          <t xml:space="preserve"> </t>
        </is>
      </c>
      <c r="C5" s="4" t="inlineStr">
        <is>
          <t xml:space="preserve"> </t>
        </is>
      </c>
      <c r="D5" s="4" t="inlineStr">
        <is>
          <t xml:space="preserve"> </t>
        </is>
      </c>
    </row>
    <row r="6">
      <c r="A6" s="4" t="inlineStr">
        <is>
          <t>Net unrealized changes in cash flow hedge derivative financial instruments, net of tax</t>
        </is>
      </c>
      <c r="B6" s="6" t="n">
        <v>182349</v>
      </c>
      <c r="C6" s="6" t="n">
        <v>261145</v>
      </c>
      <c r="D6" s="6" t="n">
        <v>-435647</v>
      </c>
    </row>
    <row r="7">
      <c r="A7" s="4" t="inlineStr">
        <is>
          <t>Net unrealized gains / (losses) on investment in debt securities, net of tax</t>
        </is>
      </c>
      <c r="B7" s="6" t="n">
        <v>160205</v>
      </c>
      <c r="C7" s="6" t="n">
        <v>6021</v>
      </c>
      <c r="D7" s="6" t="n">
        <v>-716667</v>
      </c>
    </row>
    <row r="8">
      <c r="A8" s="4" t="inlineStr">
        <is>
          <t>Pension and post-retirement actuarial gains, net of tax</t>
        </is>
      </c>
      <c r="B8" s="6" t="n">
        <v>5314</v>
      </c>
      <c r="C8" s="6" t="n">
        <v>3289</v>
      </c>
      <c r="D8" s="6" t="n">
        <v>4401</v>
      </c>
    </row>
    <row r="9">
      <c r="A9" s="4" t="inlineStr">
        <is>
          <t>TOTAL OTHER COMPREHENSIVE INCOME / (LOSS), NET OF TAX</t>
        </is>
      </c>
      <c r="B9" s="6" t="n">
        <v>347868</v>
      </c>
      <c r="C9" s="6" t="n">
        <v>270455</v>
      </c>
      <c r="D9" s="6" t="n">
        <v>-1147913</v>
      </c>
    </row>
    <row r="10">
      <c r="A10" s="4" t="inlineStr">
        <is>
          <t>COMPREHENSIVE INCOME</t>
        </is>
      </c>
      <c r="B10" s="5" t="n">
        <v>1425267</v>
      </c>
      <c r="C10" s="5" t="n">
        <v>1203357</v>
      </c>
      <c r="D10" s="5" t="n">
        <v>2570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for the years ended December 31, 2024, 2023, and 2022 was as follows: Year ended December 31, 2024 2023 2022 (in thousands) SUPPLEMENTAL DISCLOSURES Income taxes paid/(received), net $ 105,035 $ 329,836 $ (554,758) Interest paid 7,952,547 6,178,880 2,035,904 NON-CASH TRANSACTIONS Loans transferred to/(from) OREO and other repossessed assets 50,069 54,416 11,901 Loans transferred from/(to) LHFI (from)/to LHFS, net 578,118 768,655 464,460 Transfer of financial interest in a VIE - Loans 1,290,891 347,443 — Transfer of financial interest in a VIE - Borrowings 1,105,745 293,044 — Unsettled purchases of investment securities 18,488 17,744 21,242 AFS investment securities transferred to HTM investment securities 3,882 — 2,982,195 Non-cash transfer of financial assets in an off-balance sheet securitization transaction 53,050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BASIS OF PRESENTATION AND ACCOUNTING POLICIES - Sale of Subsidiary and Joint Venture with FDIC (Details) - USD ($) $ in Millions</t>
        </is>
      </c>
      <c r="B1" s="2" t="inlineStr">
        <is>
          <t>1 Months Ended</t>
        </is>
      </c>
    </row>
    <row r="2">
      <c r="B2" s="2" t="inlineStr">
        <is>
          <t>May 31, 2024</t>
        </is>
      </c>
      <c r="C2" s="2" t="inlineStr">
        <is>
          <t>Dec. 31, 2024</t>
        </is>
      </c>
      <c r="D2" s="2" t="inlineStr">
        <is>
          <t>Dec. 31, 2023</t>
        </is>
      </c>
    </row>
    <row r="3">
      <c r="A3" s="4" t="inlineStr">
        <is>
          <t>Services and Promotions Delaware Corp</t>
        </is>
      </c>
      <c r="B3" s="4" t="inlineStr">
        <is>
          <t xml:space="preserve"> </t>
        </is>
      </c>
      <c r="C3" s="4" t="inlineStr">
        <is>
          <t xml:space="preserve"> </t>
        </is>
      </c>
      <c r="D3" s="4" t="inlineStr">
        <is>
          <t xml:space="preserve"> </t>
        </is>
      </c>
    </row>
    <row r="4">
      <c r="A4" s="3" t="inlineStr">
        <is>
          <t>Noncontrolling Interest [Line Items]</t>
        </is>
      </c>
      <c r="B4" s="4" t="inlineStr">
        <is>
          <t xml:space="preserve"> </t>
        </is>
      </c>
      <c r="C4" s="4" t="inlineStr">
        <is>
          <t xml:space="preserve"> </t>
        </is>
      </c>
      <c r="D4" s="4" t="inlineStr">
        <is>
          <t xml:space="preserve"> </t>
        </is>
      </c>
    </row>
    <row r="5">
      <c r="A5" s="4" t="inlineStr">
        <is>
          <t>Investments in subsidiaries, fair value</t>
        </is>
      </c>
      <c r="B5" s="5" t="n">
        <v>134</v>
      </c>
      <c r="C5" s="4" t="inlineStr">
        <is>
          <t xml:space="preserve"> </t>
        </is>
      </c>
      <c r="D5" s="4" t="inlineStr">
        <is>
          <t xml:space="preserve"> </t>
        </is>
      </c>
    </row>
    <row r="6">
      <c r="A6" s="4" t="inlineStr">
        <is>
          <t>Gain on sale of subsidiary</t>
        </is>
      </c>
      <c r="B6" s="7" t="n">
        <v>51.6</v>
      </c>
      <c r="C6" s="4" t="inlineStr">
        <is>
          <t xml:space="preserve"> </t>
        </is>
      </c>
      <c r="D6" s="4" t="inlineStr">
        <is>
          <t xml:space="preserve"> </t>
        </is>
      </c>
    </row>
    <row r="7">
      <c r="A7" s="4" t="inlineStr">
        <is>
          <t>Sale of subsidiary, tax</t>
        </is>
      </c>
      <c r="B7" s="8" t="n">
        <v>7.9</v>
      </c>
      <c r="C7" s="4" t="inlineStr">
        <is>
          <t xml:space="preserve"> </t>
        </is>
      </c>
      <c r="D7" s="4" t="inlineStr">
        <is>
          <t xml:space="preserve"> </t>
        </is>
      </c>
    </row>
    <row r="8">
      <c r="A8" s="4" t="inlineStr">
        <is>
          <t>Structured LLC | FDIC</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Equity ownership, excluding consolidated entity and equity method investee, percentage</t>
        </is>
      </c>
      <c r="B10" s="4" t="inlineStr">
        <is>
          <t xml:space="preserve"> </t>
        </is>
      </c>
      <c r="C10" s="9" t="n">
        <v>0.2</v>
      </c>
      <c r="D10" s="9" t="n">
        <v>0.2</v>
      </c>
    </row>
    <row r="11">
      <c r="A11" s="4" t="inlineStr">
        <is>
          <t>Joint venture, acquired amount</t>
        </is>
      </c>
      <c r="B11" s="4" t="inlineStr">
        <is>
          <t xml:space="preserve"> </t>
        </is>
      </c>
      <c r="C11" s="5" t="n">
        <v>1200</v>
      </c>
      <c r="D11" s="5" t="n">
        <v>1100</v>
      </c>
    </row>
    <row r="12">
      <c r="A12" s="4" t="inlineStr">
        <is>
          <t>Joint venture portfolio amount</t>
        </is>
      </c>
      <c r="B12" s="4" t="inlineStr">
        <is>
          <t xml:space="preserve"> </t>
        </is>
      </c>
      <c r="C12" s="4" t="inlineStr">
        <is>
          <t xml:space="preserve"> </t>
        </is>
      </c>
      <c r="D12" s="5" t="n">
        <v>9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DESCRIPTION OF BUSINESS, BASIS OF PRESENTATION AND ACCOUNTING POLICIES - Recently Adopted Accounting Standards (Details) - USD ($) $ in Thousands</t>
        </is>
      </c>
      <c r="B1" s="2" t="inlineStr">
        <is>
          <t>Dec. 31, 2024</t>
        </is>
      </c>
      <c r="D1" s="2" t="inlineStr">
        <is>
          <t>Dec. 31, 2023</t>
        </is>
      </c>
      <c r="F1" s="2" t="inlineStr">
        <is>
          <t>Jan. 01, 2023</t>
        </is>
      </c>
      <c r="G1" s="2" t="inlineStr">
        <is>
          <t>Dec. 31, 2022</t>
        </is>
      </c>
      <c r="H1" s="2" t="inlineStr">
        <is>
          <t>Dec. 31, 2021</t>
        </is>
      </c>
    </row>
    <row r="2">
      <c r="A2" s="3" t="inlineStr">
        <is>
          <t>New Accounting Pronouncements or Change in Accounting Principle [Line Items]</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Financing receivable, allowance for credit loss</t>
        </is>
      </c>
      <c r="B3" s="5" t="n">
        <v>6562012</v>
      </c>
      <c r="C3" s="4" t="inlineStr">
        <is>
          <t>[1]</t>
        </is>
      </c>
      <c r="D3" s="5" t="n">
        <v>6932053</v>
      </c>
      <c r="E3" s="4" t="inlineStr">
        <is>
          <t>[1]</t>
        </is>
      </c>
      <c r="F3" s="4" t="inlineStr">
        <is>
          <t xml:space="preserve"> </t>
        </is>
      </c>
      <c r="G3" s="5" t="n">
        <v>6779999</v>
      </c>
      <c r="H3" s="5" t="n">
        <v>6461410</v>
      </c>
    </row>
    <row r="4">
      <c r="A4" s="4" t="inlineStr">
        <is>
          <t>Decrease in retained earnings</t>
        </is>
      </c>
      <c r="B4" s="5" t="n">
        <v>942662</v>
      </c>
      <c r="D4" s="5" t="n">
        <v>718134</v>
      </c>
      <c r="F4" s="4" t="inlineStr">
        <is>
          <t xml:space="preserve"> </t>
        </is>
      </c>
      <c r="G4" s="4" t="inlineStr">
        <is>
          <t xml:space="preserve"> </t>
        </is>
      </c>
      <c r="H4" s="4" t="inlineStr">
        <is>
          <t xml:space="preserve"> </t>
        </is>
      </c>
    </row>
    <row r="5">
      <c r="A5" s="4" t="inlineStr">
        <is>
          <t>Cumulative Effect, Period of Adoption, Adjustment</t>
        </is>
      </c>
      <c r="B5" s="4" t="inlineStr">
        <is>
          <t xml:space="preserve"> </t>
        </is>
      </c>
      <c r="D5" s="4" t="inlineStr">
        <is>
          <t xml:space="preserve"> </t>
        </is>
      </c>
      <c r="F5" s="4" t="inlineStr">
        <is>
          <t xml:space="preserve"> </t>
        </is>
      </c>
      <c r="G5" s="4" t="inlineStr">
        <is>
          <t xml:space="preserve"> </t>
        </is>
      </c>
      <c r="H5" s="4" t="inlineStr">
        <is>
          <t xml:space="preserve"> </t>
        </is>
      </c>
    </row>
    <row r="6">
      <c r="A6" s="3" t="inlineStr">
        <is>
          <t>New Accounting Pronouncements or Change in Accounting Principle [Line Items]</t>
        </is>
      </c>
      <c r="B6" s="4" t="inlineStr">
        <is>
          <t xml:space="preserve"> </t>
        </is>
      </c>
      <c r="D6" s="4" t="inlineStr">
        <is>
          <t xml:space="preserve"> </t>
        </is>
      </c>
      <c r="F6" s="4" t="inlineStr">
        <is>
          <t xml:space="preserve"> </t>
        </is>
      </c>
      <c r="G6" s="4" t="inlineStr">
        <is>
          <t xml:space="preserve"> </t>
        </is>
      </c>
      <c r="H6" s="4" t="inlineStr">
        <is>
          <t xml:space="preserve"> </t>
        </is>
      </c>
    </row>
    <row r="7">
      <c r="A7" s="4" t="inlineStr">
        <is>
          <t>Financing receivable, allowance for credit loss</t>
        </is>
      </c>
      <c r="B7" s="4" t="inlineStr">
        <is>
          <t xml:space="preserve"> </t>
        </is>
      </c>
      <c r="D7" s="4" t="inlineStr">
        <is>
          <t xml:space="preserve"> </t>
        </is>
      </c>
      <c r="F7" s="5" t="n">
        <v>55200</v>
      </c>
      <c r="G7" s="5" t="n">
        <v>55240</v>
      </c>
      <c r="H7" s="4" t="inlineStr">
        <is>
          <t xml:space="preserve"> </t>
        </is>
      </c>
    </row>
    <row r="8">
      <c r="A8" s="4" t="inlineStr">
        <is>
          <t>Decrease in retained earnings</t>
        </is>
      </c>
      <c r="B8" s="4" t="inlineStr">
        <is>
          <t xml:space="preserve"> </t>
        </is>
      </c>
      <c r="D8" s="4" t="inlineStr">
        <is>
          <t xml:space="preserve"> </t>
        </is>
      </c>
      <c r="F8" s="6" t="n">
        <v>41400</v>
      </c>
      <c r="G8" s="4" t="inlineStr">
        <is>
          <t xml:space="preserve"> </t>
        </is>
      </c>
      <c r="H8" s="4" t="inlineStr">
        <is>
          <t xml:space="preserve"> </t>
        </is>
      </c>
    </row>
    <row r="9">
      <c r="A9" s="4" t="inlineStr">
        <is>
          <t>Deferred tax liabilities, net</t>
        </is>
      </c>
      <c r="B9" s="4" t="inlineStr">
        <is>
          <t xml:space="preserve"> </t>
        </is>
      </c>
      <c r="D9" s="4" t="inlineStr">
        <is>
          <t xml:space="preserve"> </t>
        </is>
      </c>
      <c r="F9" s="5" t="n">
        <v>-13800</v>
      </c>
      <c r="G9" s="4" t="inlineStr">
        <is>
          <t xml:space="preserve"> </t>
        </is>
      </c>
      <c r="H9" s="4" t="inlineStr">
        <is>
          <t xml:space="preserve"> </t>
        </is>
      </c>
    </row>
    <row r="10"/>
    <row r="11">
      <c r="A11" s="4" t="inlineStr">
        <is>
          <t>[1]The Company has interests in certain Trusts that are considered VIEs for accounting purposes. At December 31, 2024 and December 31, 2023, LHFI included $24.6 billion and $25.1 billion, LHFS included zero and zero, Operating leases assets, net included $11.7 billion and $13.8 billion, restricted cash included $706.6 million and $864.5 million, Other assets included $693.1 million and $638.0 million, Borrowings and other debt obligations included $26.2 billion and $25.1 billion, and Other liabilities included $99.6 million and $119.3 million of assets or liabilities, respectively, that were included within VIEs. See Note 8 to these Consolidated Financial Statements for additional information.</t>
        </is>
      </c>
    </row>
  </sheetData>
  <mergeCells count="4">
    <mergeCell ref="B1:C1"/>
    <mergeCell ref="D1:E1"/>
    <mergeCell ref="A10:H10"/>
    <mergeCell ref="A11:H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DESCRIPTION OF BUSINESS, BASIS OF PRESENTATION AND ACCOUNTING POLICIES - Investment Securities and Other Investments (Details)</t>
        </is>
      </c>
      <c r="B1" s="2" t="inlineStr">
        <is>
          <t>12 Months Ended</t>
        </is>
      </c>
    </row>
    <row r="2">
      <c r="B2" s="2" t="inlineStr">
        <is>
          <t>Dec. 31, 2024 $ / shares</t>
        </is>
      </c>
    </row>
    <row r="3">
      <c r="A3" s="3" t="inlineStr">
        <is>
          <t>Accounting Policies [Abstract]</t>
        </is>
      </c>
      <c r="B3" s="4" t="inlineStr">
        <is>
          <t xml:space="preserve"> </t>
        </is>
      </c>
    </row>
    <row r="4">
      <c r="A4" s="4" t="inlineStr">
        <is>
          <t>Financing receivable, nonaccrual status, threshold period past due</t>
        </is>
      </c>
      <c r="B4" s="4" t="inlineStr">
        <is>
          <t>90 days</t>
        </is>
      </c>
    </row>
    <row r="5">
      <c r="A5" s="4" t="inlineStr">
        <is>
          <t>FHLB Stock, par value (in usd per share)</t>
        </is>
      </c>
      <c r="B5" s="5" t="n">
        <v>1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ACCOUNTING POLICIES - Interest Recognition and Non-accrual Loans (Details)</t>
        </is>
      </c>
      <c r="B1" s="2" t="inlineStr">
        <is>
          <t>12 Months Ended</t>
        </is>
      </c>
    </row>
    <row r="2">
      <c r="B2" s="2" t="inlineStr">
        <is>
          <t>Dec. 31, 2024</t>
        </is>
      </c>
    </row>
    <row r="3">
      <c r="A3" s="3" t="inlineStr">
        <is>
          <t>Financing Receivable, Past Due [Line Items]</t>
        </is>
      </c>
      <c r="B3" s="4" t="inlineStr">
        <is>
          <t xml:space="preserve"> </t>
        </is>
      </c>
    </row>
    <row r="4">
      <c r="A4" s="4" t="inlineStr">
        <is>
          <t>Financing receivable, nonaccrual status, threshold period past due</t>
        </is>
      </c>
      <c r="B4" s="4" t="inlineStr">
        <is>
          <t>90 days</t>
        </is>
      </c>
    </row>
    <row r="5">
      <c r="A5" s="4" t="inlineStr">
        <is>
          <t>Percentage of payment needed on past due loans for qualification</t>
        </is>
      </c>
      <c r="B5" s="9" t="n">
        <v>0.9</v>
      </c>
    </row>
    <row r="6">
      <c r="A6" s="4" t="inlineStr">
        <is>
          <t>Credit card</t>
        </is>
      </c>
      <c r="B6" s="4" t="inlineStr">
        <is>
          <t xml:space="preserve"> </t>
        </is>
      </c>
    </row>
    <row r="7">
      <c r="A7" s="3" t="inlineStr">
        <is>
          <t>Financing Receivable, Past Due [Line Items]</t>
        </is>
      </c>
      <c r="B7" s="4" t="inlineStr">
        <is>
          <t xml:space="preserve"> </t>
        </is>
      </c>
    </row>
    <row r="8">
      <c r="A8" s="4" t="inlineStr">
        <is>
          <t>Financing receivable, nonaccrual status, threshold period past due</t>
        </is>
      </c>
      <c r="B8" s="4" t="inlineStr">
        <is>
          <t>180 days</t>
        </is>
      </c>
    </row>
    <row r="9">
      <c r="A9" s="4" t="inlineStr">
        <is>
          <t>Retail Installment Contracts</t>
        </is>
      </c>
      <c r="B9" s="4" t="inlineStr">
        <is>
          <t xml:space="preserve"> </t>
        </is>
      </c>
    </row>
    <row r="10">
      <c r="A10" s="3" t="inlineStr">
        <is>
          <t>Financing Receivable, Past Due [Line Items]</t>
        </is>
      </c>
      <c r="B10" s="4" t="inlineStr">
        <is>
          <t xml:space="preserve"> </t>
        </is>
      </c>
    </row>
    <row r="11">
      <c r="A11" s="4" t="inlineStr">
        <is>
          <t>Financing receivable, nonaccrual status, threshold period past due</t>
        </is>
      </c>
      <c r="B11" s="4" t="inlineStr">
        <is>
          <t>6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ACCOUNTING POLICIES - Charge-off of Uncollectible Loans (Details)</t>
        </is>
      </c>
      <c r="B1" s="2" t="inlineStr">
        <is>
          <t>12 Months Ended</t>
        </is>
      </c>
    </row>
    <row r="2">
      <c r="B2" s="2" t="inlineStr">
        <is>
          <t>Dec. 31, 2024</t>
        </is>
      </c>
    </row>
    <row r="3">
      <c r="A3" s="3" t="inlineStr">
        <is>
          <t>Financing Receivable, Allowance for Credit Loss [Line Items]</t>
        </is>
      </c>
      <c r="B3" s="4" t="inlineStr">
        <is>
          <t xml:space="preserve"> </t>
        </is>
      </c>
    </row>
    <row r="4">
      <c r="A4" s="4" t="inlineStr">
        <is>
          <t>Financing receivable, nonaccrual status, threshold period past due</t>
        </is>
      </c>
      <c r="B4" s="4" t="inlineStr">
        <is>
          <t>90 days</t>
        </is>
      </c>
    </row>
    <row r="5">
      <c r="A5" s="4" t="inlineStr">
        <is>
          <t>Personal unsecured loans</t>
        </is>
      </c>
      <c r="B5" s="4" t="inlineStr">
        <is>
          <t xml:space="preserve"> </t>
        </is>
      </c>
    </row>
    <row r="6">
      <c r="A6" s="3" t="inlineStr">
        <is>
          <t>Financing Receivable, Allowance for Credit Loss [Line Items]</t>
        </is>
      </c>
      <c r="B6" s="4" t="inlineStr">
        <is>
          <t xml:space="preserve"> </t>
        </is>
      </c>
    </row>
    <row r="7">
      <c r="A7" s="4" t="inlineStr">
        <is>
          <t>Threshold period past due for write-off of financing receivable</t>
        </is>
      </c>
      <c r="B7" s="4" t="inlineStr">
        <is>
          <t>180 days</t>
        </is>
      </c>
    </row>
    <row r="8">
      <c r="A8" s="4" t="inlineStr">
        <is>
          <t>Credit card</t>
        </is>
      </c>
      <c r="B8" s="4" t="inlineStr">
        <is>
          <t xml:space="preserve"> </t>
        </is>
      </c>
    </row>
    <row r="9">
      <c r="A9" s="3" t="inlineStr">
        <is>
          <t>Financing Receivable, Allowance for Credit Loss [Line Items]</t>
        </is>
      </c>
      <c r="B9" s="4" t="inlineStr">
        <is>
          <t xml:space="preserve"> </t>
        </is>
      </c>
    </row>
    <row r="10">
      <c r="A10" s="4" t="inlineStr">
        <is>
          <t>Financing receivable, nonaccrual status, threshold period past due</t>
        </is>
      </c>
      <c r="B10" s="4" t="inlineStr">
        <is>
          <t>180 days</t>
        </is>
      </c>
    </row>
    <row r="11">
      <c r="A11" s="4" t="inlineStr">
        <is>
          <t>Financing receivable, nonaccrual status, threshold period after receipt of notification of death or bankruptcy</t>
        </is>
      </c>
      <c r="B11" s="4" t="inlineStr">
        <is>
          <t>60 days</t>
        </is>
      </c>
    </row>
    <row r="12">
      <c r="A12" s="4" t="inlineStr">
        <is>
          <t>Retail Installment Contracts</t>
        </is>
      </c>
      <c r="B12" s="4" t="inlineStr">
        <is>
          <t xml:space="preserve"> </t>
        </is>
      </c>
    </row>
    <row r="13">
      <c r="A13" s="3" t="inlineStr">
        <is>
          <t>Financing Receivable, Allowance for Credit Loss [Line Items]</t>
        </is>
      </c>
      <c r="B13" s="4" t="inlineStr">
        <is>
          <t xml:space="preserve"> </t>
        </is>
      </c>
    </row>
    <row r="14">
      <c r="A14" s="4" t="inlineStr">
        <is>
          <t>Threshold period past due for write-off of financing receivable</t>
        </is>
      </c>
      <c r="B14" s="4" t="inlineStr">
        <is>
          <t>60 days</t>
        </is>
      </c>
    </row>
    <row r="15">
      <c r="A15" s="4" t="inlineStr">
        <is>
          <t>Financing receivable, nonaccrual status, threshold period past due</t>
        </is>
      </c>
      <c r="B15" s="4" t="inlineStr">
        <is>
          <t>60 days</t>
        </is>
      </c>
    </row>
    <row r="16">
      <c r="A16" s="4" t="inlineStr">
        <is>
          <t>Consumer</t>
        </is>
      </c>
      <c r="B16" s="4" t="inlineStr">
        <is>
          <t xml:space="preserve"> </t>
        </is>
      </c>
    </row>
    <row r="17">
      <c r="A17" s="3" t="inlineStr">
        <is>
          <t>Financing Receivable, Allowance for Credit Loss [Line Items]</t>
        </is>
      </c>
      <c r="B17" s="4" t="inlineStr">
        <is>
          <t xml:space="preserve"> </t>
        </is>
      </c>
    </row>
    <row r="18">
      <c r="A18" s="4" t="inlineStr">
        <is>
          <t>Financing receivable, nonaccrual status, threshold period after receipt of notification of bankruptcy or fraud</t>
        </is>
      </c>
      <c r="B18" s="4" t="inlineStr">
        <is>
          <t>120 days</t>
        </is>
      </c>
    </row>
    <row r="19">
      <c r="A19" s="4" t="inlineStr">
        <is>
          <t>Consumer | Residential mortgage and home equity</t>
        </is>
      </c>
      <c r="B19" s="4" t="inlineStr">
        <is>
          <t xml:space="preserve"> </t>
        </is>
      </c>
    </row>
    <row r="20">
      <c r="A20" s="3" t="inlineStr">
        <is>
          <t>Financing Receivable, Allowance for Credit Loss [Line Items]</t>
        </is>
      </c>
      <c r="B20" s="4" t="inlineStr">
        <is>
          <t xml:space="preserve"> </t>
        </is>
      </c>
    </row>
    <row r="21">
      <c r="A21" s="4" t="inlineStr">
        <is>
          <t>Threshold period past due for write-off of financing receivable</t>
        </is>
      </c>
      <c r="B21" s="4" t="inlineStr">
        <is>
          <t>180 days</t>
        </is>
      </c>
    </row>
    <row r="22">
      <c r="A22" s="4" t="inlineStr">
        <is>
          <t>Consumer | Other consumer</t>
        </is>
      </c>
      <c r="B22" s="4" t="inlineStr">
        <is>
          <t xml:space="preserve"> </t>
        </is>
      </c>
    </row>
    <row r="23">
      <c r="A23" s="3" t="inlineStr">
        <is>
          <t>Financing Receivable, Allowance for Credit Loss [Line Items]</t>
        </is>
      </c>
      <c r="B23" s="4" t="inlineStr">
        <is>
          <t xml:space="preserve"> </t>
        </is>
      </c>
    </row>
    <row r="24">
      <c r="A24" s="4" t="inlineStr">
        <is>
          <t>Threshold period past due for write-off of financing receivable</t>
        </is>
      </c>
      <c r="B24" s="4" t="inlineStr">
        <is>
          <t>120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ACCOUNTING POLICIES - LHFS (Details)</t>
        </is>
      </c>
      <c r="B1" s="2" t="inlineStr">
        <is>
          <t>12 Months Ended</t>
        </is>
      </c>
    </row>
    <row r="2">
      <c r="B2" s="2" t="inlineStr">
        <is>
          <t>Dec. 31, 2024</t>
        </is>
      </c>
    </row>
    <row r="3">
      <c r="A3" s="3" t="inlineStr">
        <is>
          <t>Accounting Policies [Abstract]</t>
        </is>
      </c>
      <c r="B3" s="4" t="inlineStr">
        <is>
          <t xml:space="preserve"> </t>
        </is>
      </c>
    </row>
    <row r="4">
      <c r="A4" s="4" t="inlineStr">
        <is>
          <t>Financing receivable, held-for-sale, threshold period past due</t>
        </is>
      </c>
      <c r="B4" s="4" t="inlineStr">
        <is>
          <t>9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ACCOUNTING POLICIES - Lease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linquency period for operating leases (more than)</t>
        </is>
      </c>
      <c r="B4" s="4" t="inlineStr">
        <is>
          <t>60 days</t>
        </is>
      </c>
      <c r="C4" s="4" t="inlineStr">
        <is>
          <t xml:space="preserve"> </t>
        </is>
      </c>
      <c r="D4" s="4" t="inlineStr">
        <is>
          <t xml:space="preserve"> </t>
        </is>
      </c>
    </row>
    <row r="5">
      <c r="A5" s="4" t="inlineStr">
        <is>
          <t>Impairment of operating leased assets</t>
        </is>
      </c>
      <c r="B5" s="5" t="n">
        <v>0</v>
      </c>
      <c r="C5" s="5" t="n">
        <v>0</v>
      </c>
      <c r="D5"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BASIS OF PRESENTATION AND ACCOUNTING POLICIES - Premises and Equipment (Details)</t>
        </is>
      </c>
      <c r="B1" s="2" t="inlineStr">
        <is>
          <t>Dec. 31, 2024</t>
        </is>
      </c>
    </row>
    <row r="2">
      <c r="A2" s="4" t="inlineStr">
        <is>
          <t>Automobiles</t>
        </is>
      </c>
      <c r="B2" s="4" t="inlineStr">
        <is>
          <t xml:space="preserve"> </t>
        </is>
      </c>
    </row>
    <row r="3">
      <c r="A3" s="3" t="inlineStr">
        <is>
          <t>Property, Plant and Equipment [Line Items]</t>
        </is>
      </c>
      <c r="B3" s="4" t="inlineStr">
        <is>
          <t xml:space="preserve"> </t>
        </is>
      </c>
    </row>
    <row r="4">
      <c r="A4" s="4" t="inlineStr">
        <is>
          <t>Estimated useful lives (in years)</t>
        </is>
      </c>
      <c r="B4" s="4" t="inlineStr">
        <is>
          <t>5 years</t>
        </is>
      </c>
    </row>
    <row r="5">
      <c r="A5" s="4" t="inlineStr">
        <is>
          <t>Minimum | Office buildings</t>
        </is>
      </c>
      <c r="B5" s="4" t="inlineStr">
        <is>
          <t xml:space="preserve"> </t>
        </is>
      </c>
    </row>
    <row r="6">
      <c r="A6" s="3" t="inlineStr">
        <is>
          <t>Property, Plant and Equipment [Line Items]</t>
        </is>
      </c>
      <c r="B6" s="4" t="inlineStr">
        <is>
          <t xml:space="preserve"> </t>
        </is>
      </c>
    </row>
    <row r="7">
      <c r="A7" s="4" t="inlineStr">
        <is>
          <t>Estimated useful lives (in years)</t>
        </is>
      </c>
      <c r="B7" s="4" t="inlineStr">
        <is>
          <t>10 years</t>
        </is>
      </c>
    </row>
    <row r="8">
      <c r="A8" s="4" t="inlineStr">
        <is>
          <t>Minimum | Leasehold improvements</t>
        </is>
      </c>
      <c r="B8" s="4" t="inlineStr">
        <is>
          <t xml:space="preserve"> </t>
        </is>
      </c>
    </row>
    <row r="9">
      <c r="A9" s="3" t="inlineStr">
        <is>
          <t>Property, Plant and Equipment [Line Items]</t>
        </is>
      </c>
      <c r="B9" s="4" t="inlineStr">
        <is>
          <t xml:space="preserve"> </t>
        </is>
      </c>
    </row>
    <row r="10">
      <c r="A10" s="4" t="inlineStr">
        <is>
          <t>Estimated useful lives (in years)</t>
        </is>
      </c>
      <c r="B10" s="4" t="inlineStr">
        <is>
          <t>10 years</t>
        </is>
      </c>
    </row>
    <row r="11">
      <c r="A11" s="4" t="inlineStr">
        <is>
          <t>Minimum | Software</t>
        </is>
      </c>
      <c r="B11" s="4" t="inlineStr">
        <is>
          <t xml:space="preserve"> </t>
        </is>
      </c>
    </row>
    <row r="12">
      <c r="A12" s="3" t="inlineStr">
        <is>
          <t>Property, Plant and Equipment [Line Items]</t>
        </is>
      </c>
      <c r="B12" s="4" t="inlineStr">
        <is>
          <t xml:space="preserve"> </t>
        </is>
      </c>
    </row>
    <row r="13">
      <c r="A13" s="4" t="inlineStr">
        <is>
          <t>Estimated useful lives (in years)</t>
        </is>
      </c>
      <c r="B13" s="4" t="inlineStr">
        <is>
          <t>3 years</t>
        </is>
      </c>
    </row>
    <row r="14">
      <c r="A14" s="4" t="inlineStr">
        <is>
          <t>Minimum | Furniture, fixtures and equipment</t>
        </is>
      </c>
      <c r="B14" s="4" t="inlineStr">
        <is>
          <t xml:space="preserve"> </t>
        </is>
      </c>
    </row>
    <row r="15">
      <c r="A15" s="3" t="inlineStr">
        <is>
          <t>Property, Plant and Equipment [Line Items]</t>
        </is>
      </c>
      <c r="B15" s="4" t="inlineStr">
        <is>
          <t xml:space="preserve"> </t>
        </is>
      </c>
    </row>
    <row r="16">
      <c r="A16" s="4" t="inlineStr">
        <is>
          <t>Estimated useful lives (in years)</t>
        </is>
      </c>
      <c r="B16" s="4" t="inlineStr">
        <is>
          <t>3 years</t>
        </is>
      </c>
    </row>
    <row r="17">
      <c r="A17" s="4" t="inlineStr">
        <is>
          <t>Maximum | Office buildings</t>
        </is>
      </c>
      <c r="B17" s="4" t="inlineStr">
        <is>
          <t xml:space="preserve"> </t>
        </is>
      </c>
    </row>
    <row r="18">
      <c r="A18" s="3" t="inlineStr">
        <is>
          <t>Property, Plant and Equipment [Line Items]</t>
        </is>
      </c>
      <c r="B18" s="4" t="inlineStr">
        <is>
          <t xml:space="preserve"> </t>
        </is>
      </c>
    </row>
    <row r="19">
      <c r="A19" s="4" t="inlineStr">
        <is>
          <t>Estimated useful lives (in years)</t>
        </is>
      </c>
      <c r="B19" s="4" t="inlineStr">
        <is>
          <t>30 years</t>
        </is>
      </c>
    </row>
    <row r="20">
      <c r="A20" s="4" t="inlineStr">
        <is>
          <t>Maximum | Leasehold improvements</t>
        </is>
      </c>
      <c r="B20" s="4" t="inlineStr">
        <is>
          <t xml:space="preserve"> </t>
        </is>
      </c>
    </row>
    <row r="21">
      <c r="A21" s="3" t="inlineStr">
        <is>
          <t>Property, Plant and Equipment [Line Items]</t>
        </is>
      </c>
      <c r="B21" s="4" t="inlineStr">
        <is>
          <t xml:space="preserve"> </t>
        </is>
      </c>
    </row>
    <row r="22">
      <c r="A22" s="4" t="inlineStr">
        <is>
          <t>Estimated useful lives (in years)</t>
        </is>
      </c>
      <c r="B22" s="4" t="inlineStr">
        <is>
          <t>30 years</t>
        </is>
      </c>
    </row>
    <row r="23">
      <c r="A23" s="4" t="inlineStr">
        <is>
          <t>Maximum | Software</t>
        </is>
      </c>
      <c r="B23" s="4" t="inlineStr">
        <is>
          <t xml:space="preserve"> </t>
        </is>
      </c>
    </row>
    <row r="24">
      <c r="A24" s="3" t="inlineStr">
        <is>
          <t>Property, Plant and Equipment [Line Items]</t>
        </is>
      </c>
      <c r="B24" s="4" t="inlineStr">
        <is>
          <t xml:space="preserve"> </t>
        </is>
      </c>
    </row>
    <row r="25">
      <c r="A25" s="4" t="inlineStr">
        <is>
          <t>Estimated useful lives (in years)</t>
        </is>
      </c>
      <c r="B25" s="4" t="inlineStr">
        <is>
          <t>7 years</t>
        </is>
      </c>
    </row>
    <row r="26">
      <c r="A26" s="4" t="inlineStr">
        <is>
          <t>Maximum | Furniture, fixtures and equipment</t>
        </is>
      </c>
      <c r="B26" s="4" t="inlineStr">
        <is>
          <t xml:space="preserve"> </t>
        </is>
      </c>
    </row>
    <row r="27">
      <c r="A27" s="3" t="inlineStr">
        <is>
          <t>Property, Plant and Equipment [Line Items]</t>
        </is>
      </c>
      <c r="B27" s="4" t="inlineStr">
        <is>
          <t xml:space="preserve"> </t>
        </is>
      </c>
    </row>
    <row r="28">
      <c r="A28" s="4" t="inlineStr">
        <is>
          <t>Estimated useful lives (in years)</t>
        </is>
      </c>
      <c r="B28"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ACCOUNTING POLICIES - OREO and Other Repossessed Assets (Details)</t>
        </is>
      </c>
      <c r="B1" s="2" t="inlineStr">
        <is>
          <t>12 Months Ended</t>
        </is>
      </c>
    </row>
    <row r="2">
      <c r="B2" s="2" t="inlineStr">
        <is>
          <t>Dec. 31, 2024</t>
        </is>
      </c>
    </row>
    <row r="3">
      <c r="A3" s="3" t="inlineStr">
        <is>
          <t>Accounting Policies [Abstract]</t>
        </is>
      </c>
      <c r="B3" s="4" t="inlineStr">
        <is>
          <t xml:space="preserve"> </t>
        </is>
      </c>
    </row>
    <row r="4">
      <c r="A4" s="4" t="inlineStr">
        <is>
          <t>Past due period for repossession</t>
        </is>
      </c>
      <c r="B4" s="4" t="inlineStr">
        <is>
          <t>6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3" customWidth="1" min="1" max="1"/>
    <col width="13" customWidth="1" min="2" max="2"/>
    <col width="50" customWidth="1" min="3" max="3"/>
    <col width="26" customWidth="1" min="4" max="4"/>
    <col width="33" customWidth="1" min="5" max="5"/>
    <col width="60" customWidth="1" min="6" max="6"/>
    <col width="42" customWidth="1" min="7" max="7"/>
    <col width="80" customWidth="1" min="8" max="8"/>
    <col width="24"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hares Outstanding</t>
        </is>
      </c>
      <c r="E1" s="2" t="inlineStr">
        <is>
          <t>Common Stock and Paid-in Capital</t>
        </is>
      </c>
      <c r="F1" s="2" t="inlineStr">
        <is>
          <t>Accumulated Other Comprehensive Income / (Loss), Net of Tax</t>
        </is>
      </c>
      <c r="G1" s="2" t="inlineStr">
        <is>
          <t>Retained Earnings / (Accumulated Deficit)</t>
        </is>
      </c>
      <c r="H1" s="2" t="inlineStr">
        <is>
          <t>Retained Earnings / (Accumulated Deficit) Cumulative Effect, Period of Adoption, Adjustment</t>
        </is>
      </c>
      <c r="I1" s="2" t="inlineStr">
        <is>
          <t>Noncontrolling Interest</t>
        </is>
      </c>
    </row>
    <row r="2">
      <c r="A2" s="4" t="inlineStr">
        <is>
          <t>Beginning balance (in shares) at Dec. 31, 2021</t>
        </is>
      </c>
      <c r="B2" s="4" t="inlineStr">
        <is>
          <t xml:space="preserve"> </t>
        </is>
      </c>
      <c r="C2" s="4" t="inlineStr">
        <is>
          <t xml:space="preserve"> </t>
        </is>
      </c>
      <c r="D2" s="6" t="n">
        <v>530391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24467350</v>
      </c>
      <c r="C3" s="4" t="inlineStr">
        <is>
          <t xml:space="preserve"> </t>
        </is>
      </c>
      <c r="D3" s="4" t="inlineStr">
        <is>
          <t xml:space="preserve"> </t>
        </is>
      </c>
      <c r="E3" s="5" t="n">
        <v>17875938</v>
      </c>
      <c r="F3" s="5" t="n">
        <v>-188110</v>
      </c>
      <c r="G3" s="5" t="n">
        <v>4826127</v>
      </c>
      <c r="H3" s="4" t="inlineStr">
        <is>
          <t xml:space="preserve"> </t>
        </is>
      </c>
      <c r="I3" s="5" t="n">
        <v>19533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rehensive (loss) / income</t>
        </is>
      </c>
      <c r="B5" s="6" t="n">
        <v>257094</v>
      </c>
      <c r="C5" s="4" t="inlineStr">
        <is>
          <t xml:space="preserve"> </t>
        </is>
      </c>
      <c r="D5" s="4" t="inlineStr">
        <is>
          <t xml:space="preserve"> </t>
        </is>
      </c>
      <c r="E5" s="4" t="inlineStr">
        <is>
          <t xml:space="preserve"> </t>
        </is>
      </c>
      <c r="F5" s="6" t="n">
        <v>-1147913</v>
      </c>
      <c r="G5" s="6" t="n">
        <v>1405007</v>
      </c>
      <c r="H5" s="4" t="inlineStr">
        <is>
          <t xml:space="preserve"> </t>
        </is>
      </c>
      <c r="I5" s="4" t="inlineStr">
        <is>
          <t xml:space="preserve"> </t>
        </is>
      </c>
    </row>
    <row r="6">
      <c r="A6" s="4" t="inlineStr">
        <is>
          <t>Dividends paid on common stock</t>
        </is>
      </c>
      <c r="B6" s="6" t="n">
        <v>-4750000</v>
      </c>
      <c r="C6" s="4" t="inlineStr">
        <is>
          <t xml:space="preserve"> </t>
        </is>
      </c>
      <c r="D6" s="4" t="inlineStr">
        <is>
          <t xml:space="preserve"> </t>
        </is>
      </c>
      <c r="E6" s="4" t="inlineStr">
        <is>
          <t xml:space="preserve"> </t>
        </is>
      </c>
      <c r="F6" s="4" t="inlineStr">
        <is>
          <t xml:space="preserve"> </t>
        </is>
      </c>
      <c r="G6" s="6" t="n">
        <v>-4750000</v>
      </c>
      <c r="H6" s="4" t="inlineStr">
        <is>
          <t xml:space="preserve"> </t>
        </is>
      </c>
      <c r="I6" s="4" t="inlineStr">
        <is>
          <t xml:space="preserve"> </t>
        </is>
      </c>
    </row>
    <row r="7">
      <c r="A7" s="4" t="inlineStr">
        <is>
          <t>Stock repurchase</t>
        </is>
      </c>
      <c r="B7" s="6" t="n">
        <v>-2544722</v>
      </c>
      <c r="C7" s="4" t="inlineStr">
        <is>
          <t xml:space="preserve"> </t>
        </is>
      </c>
      <c r="D7" s="4" t="inlineStr">
        <is>
          <t xml:space="preserve"> </t>
        </is>
      </c>
      <c r="E7" s="6" t="n">
        <v>-591327</v>
      </c>
      <c r="F7" s="4" t="inlineStr">
        <is>
          <t xml:space="preserve"> </t>
        </is>
      </c>
      <c r="G7" s="4" t="inlineStr">
        <is>
          <t xml:space="preserve"> </t>
        </is>
      </c>
      <c r="H7" s="4" t="inlineStr">
        <is>
          <t xml:space="preserve"> </t>
        </is>
      </c>
      <c r="I7" s="6" t="n">
        <v>-1953395</v>
      </c>
    </row>
    <row r="8">
      <c r="A8" s="4" t="inlineStr">
        <is>
          <t>Ending balance (in shares) at Dec. 31, 2022</t>
        </is>
      </c>
      <c r="B8" s="4" t="inlineStr">
        <is>
          <t xml:space="preserve"> </t>
        </is>
      </c>
      <c r="C8" s="4" t="inlineStr">
        <is>
          <t xml:space="preserve"> </t>
        </is>
      </c>
      <c r="D8" s="6" t="n">
        <v>530391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at Dec. 31, 2022</t>
        </is>
      </c>
      <c r="B9" s="6" t="n">
        <v>17429722</v>
      </c>
      <c r="C9" s="5" t="n">
        <v>-41396</v>
      </c>
      <c r="D9" s="4" t="inlineStr">
        <is>
          <t xml:space="preserve"> </t>
        </is>
      </c>
      <c r="E9" s="6" t="n">
        <v>17284611</v>
      </c>
      <c r="F9" s="6" t="n">
        <v>-1336023</v>
      </c>
      <c r="G9" s="6" t="n">
        <v>1481134</v>
      </c>
      <c r="H9" s="5" t="n">
        <v>-41396</v>
      </c>
      <c r="I9" s="6" t="n">
        <v>0</v>
      </c>
    </row>
    <row r="10">
      <c r="A10" s="4" t="inlineStr">
        <is>
          <t>Preferred stock mezzanine, beginning balance at Dec. 31, 2021</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rease (Decrease) in Temporary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offering</t>
        </is>
      </c>
      <c r="B12" s="6"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mezzanine, ending balance at Dec. 31, 2022</t>
        </is>
      </c>
      <c r="B13" s="6"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prehensive (loss) / income</t>
        </is>
      </c>
      <c r="B15" s="6" t="n">
        <v>1203357</v>
      </c>
      <c r="C15" s="4" t="inlineStr">
        <is>
          <t xml:space="preserve"> </t>
        </is>
      </c>
      <c r="D15" s="4" t="inlineStr">
        <is>
          <t xml:space="preserve"> </t>
        </is>
      </c>
      <c r="E15" s="4" t="inlineStr">
        <is>
          <t xml:space="preserve"> </t>
        </is>
      </c>
      <c r="F15" s="6" t="n">
        <v>270455</v>
      </c>
      <c r="G15" s="6" t="n">
        <v>932902</v>
      </c>
      <c r="H15" s="4" t="inlineStr">
        <is>
          <t xml:space="preserve"> </t>
        </is>
      </c>
      <c r="I15" s="4" t="inlineStr">
        <is>
          <t xml:space="preserve"> </t>
        </is>
      </c>
    </row>
    <row r="16">
      <c r="A16" s="4" t="inlineStr">
        <is>
          <t>Dividends paid on common stock</t>
        </is>
      </c>
      <c r="B16" s="6" t="n">
        <v>-3000000</v>
      </c>
      <c r="C16" s="4" t="inlineStr">
        <is>
          <t xml:space="preserve"> </t>
        </is>
      </c>
      <c r="D16" s="4" t="inlineStr">
        <is>
          <t xml:space="preserve"> </t>
        </is>
      </c>
      <c r="E16" s="4" t="inlineStr">
        <is>
          <t xml:space="preserve"> </t>
        </is>
      </c>
      <c r="F16" s="4" t="inlineStr">
        <is>
          <t xml:space="preserve"> </t>
        </is>
      </c>
      <c r="G16" s="6" t="n">
        <v>-3000000</v>
      </c>
      <c r="H16" s="4" t="inlineStr">
        <is>
          <t xml:space="preserve"> </t>
        </is>
      </c>
      <c r="I16" s="4" t="inlineStr">
        <is>
          <t xml:space="preserve"> </t>
        </is>
      </c>
    </row>
    <row r="17">
      <c r="A17" s="4" t="inlineStr">
        <is>
          <t>Dividends paid on preferred stock</t>
        </is>
      </c>
      <c r="B17" s="5" t="n">
        <v>-90774</v>
      </c>
      <c r="C17" s="4" t="inlineStr">
        <is>
          <t xml:space="preserve"> </t>
        </is>
      </c>
      <c r="D17" s="4" t="inlineStr">
        <is>
          <t xml:space="preserve"> </t>
        </is>
      </c>
      <c r="E17" s="4" t="inlineStr">
        <is>
          <t xml:space="preserve"> </t>
        </is>
      </c>
      <c r="F17" s="4" t="inlineStr">
        <is>
          <t xml:space="preserve"> </t>
        </is>
      </c>
      <c r="G17" s="6" t="n">
        <v>-90774</v>
      </c>
      <c r="H17" s="4" t="inlineStr">
        <is>
          <t xml:space="preserve"> </t>
        </is>
      </c>
      <c r="I17" s="4" t="inlineStr">
        <is>
          <t xml:space="preserve"> </t>
        </is>
      </c>
    </row>
    <row r="18">
      <c r="A18" s="4" t="inlineStr">
        <is>
          <t>Ending balance (in shares) at Dec. 31, 2023</t>
        </is>
      </c>
      <c r="B18" s="6" t="n">
        <v>530391043</v>
      </c>
      <c r="C18" s="4" t="inlineStr">
        <is>
          <t xml:space="preserve"> </t>
        </is>
      </c>
      <c r="D18" s="6" t="n">
        <v>530391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3</t>
        </is>
      </c>
      <c r="B19" s="5" t="n">
        <v>15500909</v>
      </c>
      <c r="C19" s="4" t="inlineStr">
        <is>
          <t xml:space="preserve"> </t>
        </is>
      </c>
      <c r="D19" s="4" t="inlineStr">
        <is>
          <t xml:space="preserve"> </t>
        </is>
      </c>
      <c r="E19" s="6" t="n">
        <v>17284611</v>
      </c>
      <c r="F19" s="6" t="n">
        <v>-1065568</v>
      </c>
      <c r="G19" s="6" t="n">
        <v>-718134</v>
      </c>
      <c r="H19" s="4" t="inlineStr">
        <is>
          <t xml:space="preserve"> </t>
        </is>
      </c>
      <c r="I19" s="6" t="n">
        <v>0</v>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offering</t>
        </is>
      </c>
      <c r="B21" s="6" t="n">
        <v>1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mezzanine, ending balance at Dec. 31, 2023</t>
        </is>
      </c>
      <c r="B22" s="6" t="n">
        <v>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prehensive (loss) / income</t>
        </is>
      </c>
      <c r="B24" s="6" t="n">
        <v>1425267</v>
      </c>
      <c r="C24" s="4" t="inlineStr">
        <is>
          <t xml:space="preserve"> </t>
        </is>
      </c>
      <c r="D24" s="4" t="inlineStr">
        <is>
          <t xml:space="preserve"> </t>
        </is>
      </c>
      <c r="E24" s="4" t="inlineStr">
        <is>
          <t xml:space="preserve"> </t>
        </is>
      </c>
      <c r="F24" s="6" t="n">
        <v>347868</v>
      </c>
      <c r="G24" s="6" t="n">
        <v>1077399</v>
      </c>
      <c r="H24" s="4" t="inlineStr">
        <is>
          <t xml:space="preserve"> </t>
        </is>
      </c>
      <c r="I24" s="4" t="inlineStr">
        <is>
          <t xml:space="preserve"> </t>
        </is>
      </c>
    </row>
    <row r="25">
      <c r="A25" s="4" t="inlineStr">
        <is>
          <t>Dividends paid on common stock</t>
        </is>
      </c>
      <c r="B25" s="6" t="n">
        <v>-1125000</v>
      </c>
      <c r="C25" s="4" t="inlineStr">
        <is>
          <t xml:space="preserve"> </t>
        </is>
      </c>
      <c r="D25" s="4" t="inlineStr">
        <is>
          <t xml:space="preserve"> </t>
        </is>
      </c>
      <c r="E25" s="4" t="inlineStr">
        <is>
          <t xml:space="preserve"> </t>
        </is>
      </c>
      <c r="F25" s="4" t="inlineStr">
        <is>
          <t xml:space="preserve"> </t>
        </is>
      </c>
      <c r="G25" s="6" t="n">
        <v>-1125000</v>
      </c>
      <c r="H25" s="4" t="inlineStr">
        <is>
          <t xml:space="preserve"> </t>
        </is>
      </c>
      <c r="I25" s="4" t="inlineStr">
        <is>
          <t xml:space="preserve"> </t>
        </is>
      </c>
    </row>
    <row r="26">
      <c r="A26" s="4" t="inlineStr">
        <is>
          <t>Dividends paid on preferred stock</t>
        </is>
      </c>
      <c r="B26" s="6" t="n">
        <v>-176927</v>
      </c>
      <c r="C26" s="4" t="inlineStr">
        <is>
          <t xml:space="preserve"> </t>
        </is>
      </c>
      <c r="D26" s="4" t="inlineStr">
        <is>
          <t xml:space="preserve"> </t>
        </is>
      </c>
      <c r="E26" s="4" t="inlineStr">
        <is>
          <t xml:space="preserve"> </t>
        </is>
      </c>
      <c r="F26" s="4" t="inlineStr">
        <is>
          <t xml:space="preserve"> </t>
        </is>
      </c>
      <c r="G26" s="6" t="n">
        <v>-176927</v>
      </c>
      <c r="H26" s="4" t="inlineStr">
        <is>
          <t xml:space="preserve"> </t>
        </is>
      </c>
      <c r="I26" s="4" t="inlineStr">
        <is>
          <t xml:space="preserve"> </t>
        </is>
      </c>
    </row>
    <row r="27">
      <c r="A27" s="4" t="inlineStr">
        <is>
          <t>Sale of subsidiary (Note 1)</t>
        </is>
      </c>
      <c r="B27" s="5" t="n">
        <v>51278</v>
      </c>
      <c r="C27" s="4" t="inlineStr">
        <is>
          <t xml:space="preserve"> </t>
        </is>
      </c>
      <c r="D27" s="4" t="inlineStr">
        <is>
          <t xml:space="preserve"> </t>
        </is>
      </c>
      <c r="E27" s="6" t="n">
        <v>51278</v>
      </c>
      <c r="F27" s="4" t="inlineStr">
        <is>
          <t xml:space="preserve"> </t>
        </is>
      </c>
      <c r="G27" s="4" t="inlineStr">
        <is>
          <t xml:space="preserve"> </t>
        </is>
      </c>
      <c r="H27" s="4" t="inlineStr">
        <is>
          <t xml:space="preserve"> </t>
        </is>
      </c>
      <c r="I27" s="4" t="inlineStr">
        <is>
          <t xml:space="preserve"> </t>
        </is>
      </c>
    </row>
    <row r="28">
      <c r="A28" s="4" t="inlineStr">
        <is>
          <t>Ending balance (in shares) at Dec. 31, 2024</t>
        </is>
      </c>
      <c r="B28" s="6" t="n">
        <v>530391043</v>
      </c>
      <c r="C28" s="4" t="inlineStr">
        <is>
          <t xml:space="preserve"> </t>
        </is>
      </c>
      <c r="D28" s="6" t="n">
        <v>530391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Dec. 31, 2024</t>
        </is>
      </c>
      <c r="B29" s="5" t="n">
        <v>15675527</v>
      </c>
      <c r="C29" s="4" t="inlineStr">
        <is>
          <t xml:space="preserve"> </t>
        </is>
      </c>
      <c r="D29" s="4" t="inlineStr">
        <is>
          <t xml:space="preserve"> </t>
        </is>
      </c>
      <c r="E29" s="5" t="n">
        <v>17335889</v>
      </c>
      <c r="F29" s="5" t="n">
        <v>-717700</v>
      </c>
      <c r="G29" s="5" t="n">
        <v>-942662</v>
      </c>
      <c r="H29" s="4" t="inlineStr">
        <is>
          <t xml:space="preserve"> </t>
        </is>
      </c>
      <c r="I29" s="5" t="n">
        <v>0</v>
      </c>
    </row>
    <row r="30">
      <c r="A30" s="4" t="inlineStr">
        <is>
          <t>Preferred stock mezzanine, ending balance at Dec. 31, 2024</t>
        </is>
      </c>
      <c r="B30" s="5" t="n">
        <v>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DESCRIPTION OF BUSINESS, BASIS OF PRESENTATION AND ACCOUNTING POLICIES - Revenue Recognition (Details)</t>
        </is>
      </c>
      <c r="B1" s="2" t="inlineStr">
        <is>
          <t>12 Months Ended</t>
        </is>
      </c>
    </row>
    <row r="2">
      <c r="B2" s="2" t="inlineStr">
        <is>
          <t>Dec. 31, 2024 performanceObligation</t>
        </is>
      </c>
    </row>
    <row r="3">
      <c r="A3" s="3" t="inlineStr">
        <is>
          <t>Accounting Policies [Abstract]</t>
        </is>
      </c>
      <c r="B3" s="4" t="inlineStr">
        <is>
          <t xml:space="preserve"> </t>
        </is>
      </c>
    </row>
    <row r="4">
      <c r="A4" s="4" t="inlineStr">
        <is>
          <t>Contract with customer, agreement period for commission</t>
        </is>
      </c>
      <c r="B4" s="4" t="inlineStr">
        <is>
          <t>1 year</t>
        </is>
      </c>
    </row>
    <row r="5">
      <c r="A5" s="4" t="inlineStr">
        <is>
          <t>Number of performance obligations for underwriting services</t>
        </is>
      </c>
      <c r="B5"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 Gains and Losses and Fair Values of Investments in Debt Securities AF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7833617</v>
      </c>
      <c r="C3" s="5" t="n">
        <v>7925890</v>
      </c>
    </row>
    <row r="4">
      <c r="A4" s="4" t="inlineStr">
        <is>
          <t>Gross Unrealized Gains</t>
        </is>
      </c>
      <c r="B4" s="6" t="n">
        <v>100737</v>
      </c>
      <c r="C4" s="6" t="n">
        <v>61</v>
      </c>
    </row>
    <row r="5">
      <c r="A5" s="4" t="inlineStr">
        <is>
          <t>Gross Unrealized Loss</t>
        </is>
      </c>
      <c r="B5" s="6" t="n">
        <v>-801722</v>
      </c>
      <c r="C5" s="6" t="n">
        <v>-886414</v>
      </c>
    </row>
    <row r="6">
      <c r="A6" s="4" t="inlineStr">
        <is>
          <t>Fair Value</t>
        </is>
      </c>
      <c r="B6" s="5" t="n">
        <v>7132632</v>
      </c>
      <c r="C6" s="5" t="n">
        <v>7039537</v>
      </c>
    </row>
    <row r="7">
      <c r="A7" s="4" t="inlineStr">
        <is>
          <t>FDIC | Structured LLC</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Equity ownership, excluding consolidated entity and equity method investee, percentage</t>
        </is>
      </c>
      <c r="B9" s="9" t="n">
        <v>0.2</v>
      </c>
      <c r="C9" s="9" t="n">
        <v>0.2</v>
      </c>
    </row>
    <row r="10">
      <c r="A10" s="4" t="inlineStr">
        <is>
          <t>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304292</v>
      </c>
      <c r="C12" s="5" t="n">
        <v>25391</v>
      </c>
    </row>
    <row r="13">
      <c r="A13" s="4" t="inlineStr">
        <is>
          <t>Gross Unrealized Gains</t>
        </is>
      </c>
      <c r="B13" s="6" t="n">
        <v>148</v>
      </c>
      <c r="C13" s="6" t="n">
        <v>18</v>
      </c>
    </row>
    <row r="14">
      <c r="A14" s="4" t="inlineStr">
        <is>
          <t>Gross Unrealized Loss</t>
        </is>
      </c>
      <c r="B14" s="6" t="n">
        <v>0</v>
      </c>
      <c r="C14" s="6" t="n">
        <v>0</v>
      </c>
    </row>
    <row r="15">
      <c r="A15" s="4" t="inlineStr">
        <is>
          <t>Fair Value</t>
        </is>
      </c>
      <c r="B15" s="6" t="n">
        <v>304440</v>
      </c>
      <c r="C15" s="6" t="n">
        <v>25409</v>
      </c>
    </row>
    <row r="16">
      <c r="A16" s="4" t="inlineStr">
        <is>
          <t>Corporate debt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13</v>
      </c>
      <c r="C18" s="6" t="n">
        <v>31584</v>
      </c>
    </row>
    <row r="19">
      <c r="A19" s="4" t="inlineStr">
        <is>
          <t>Gross Unrealized Gains</t>
        </is>
      </c>
      <c r="B19" s="6" t="n">
        <v>0</v>
      </c>
      <c r="C19" s="6" t="n">
        <v>7</v>
      </c>
    </row>
    <row r="20">
      <c r="A20" s="4" t="inlineStr">
        <is>
          <t>Gross Unrealized Loss</t>
        </is>
      </c>
      <c r="B20" s="6" t="n">
        <v>0</v>
      </c>
      <c r="C20" s="6" t="n">
        <v>-1</v>
      </c>
    </row>
    <row r="21">
      <c r="A21" s="4" t="inlineStr">
        <is>
          <t>Fair Value</t>
        </is>
      </c>
      <c r="B21" s="6" t="n">
        <v>13</v>
      </c>
      <c r="C21" s="6" t="n">
        <v>31590</v>
      </c>
    </row>
    <row r="22">
      <c r="A22" s="4" t="inlineStr">
        <is>
          <t>AB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749608</v>
      </c>
      <c r="C24" s="6" t="n">
        <v>512553</v>
      </c>
    </row>
    <row r="25">
      <c r="A25" s="4" t="inlineStr">
        <is>
          <t>Gross Unrealized Gains</t>
        </is>
      </c>
      <c r="B25" s="6" t="n">
        <v>505</v>
      </c>
      <c r="C25" s="6" t="n">
        <v>29</v>
      </c>
    </row>
    <row r="26">
      <c r="A26" s="4" t="inlineStr">
        <is>
          <t>Gross Unrealized Loss</t>
        </is>
      </c>
      <c r="B26" s="6" t="n">
        <v>-2080</v>
      </c>
      <c r="C26" s="6" t="n">
        <v>-1919</v>
      </c>
    </row>
    <row r="27">
      <c r="A27" s="4" t="inlineStr">
        <is>
          <t>Fair Value</t>
        </is>
      </c>
      <c r="B27" s="6" t="n">
        <v>748033</v>
      </c>
      <c r="C27" s="6" t="n">
        <v>510663</v>
      </c>
    </row>
    <row r="28">
      <c r="A28" s="4" t="inlineStr">
        <is>
          <t>Beneficial Interest in Structured LLC</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6" t="n">
        <v>1099000</v>
      </c>
      <c r="C30" s="6" t="n">
        <v>1122510</v>
      </c>
    </row>
    <row r="31">
      <c r="A31" s="4" t="inlineStr">
        <is>
          <t>Gross Unrealized Gains</t>
        </is>
      </c>
      <c r="B31" s="6" t="n">
        <v>99985</v>
      </c>
      <c r="C31" s="6" t="n">
        <v>0</v>
      </c>
    </row>
    <row r="32">
      <c r="A32" s="4" t="inlineStr">
        <is>
          <t>Gross Unrealized Loss</t>
        </is>
      </c>
      <c r="B32" s="6" t="n">
        <v>0</v>
      </c>
      <c r="C32" s="6" t="n">
        <v>0</v>
      </c>
    </row>
    <row r="33">
      <c r="A33" s="4" t="inlineStr">
        <is>
          <t>Fair Value</t>
        </is>
      </c>
      <c r="B33" s="6" t="n">
        <v>1198985</v>
      </c>
      <c r="C33" s="6" t="n">
        <v>1122510</v>
      </c>
    </row>
    <row r="34">
      <c r="A34" s="4" t="inlineStr">
        <is>
          <t>GNMA - Residential</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6" t="n">
        <v>2905020</v>
      </c>
      <c r="C36" s="6" t="n">
        <v>3187600</v>
      </c>
    </row>
    <row r="37">
      <c r="A37" s="4" t="inlineStr">
        <is>
          <t>Gross Unrealized Gains</t>
        </is>
      </c>
      <c r="B37" s="6" t="n">
        <v>17</v>
      </c>
      <c r="C37" s="6" t="n">
        <v>0</v>
      </c>
    </row>
    <row r="38">
      <c r="A38" s="4" t="inlineStr">
        <is>
          <t>Gross Unrealized Loss</t>
        </is>
      </c>
      <c r="B38" s="6" t="n">
        <v>-339740</v>
      </c>
      <c r="C38" s="6" t="n">
        <v>-394756</v>
      </c>
    </row>
    <row r="39">
      <c r="A39" s="4" t="inlineStr">
        <is>
          <t>Fair Value</t>
        </is>
      </c>
      <c r="B39" s="6" t="n">
        <v>2565297</v>
      </c>
      <c r="C39" s="6" t="n">
        <v>2792844</v>
      </c>
    </row>
    <row r="40">
      <c r="A40" s="4" t="inlineStr">
        <is>
          <t>GNMA - Commercial</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6" t="n">
        <v>643010</v>
      </c>
      <c r="C42" s="6" t="n">
        <v>659882</v>
      </c>
    </row>
    <row r="43">
      <c r="A43" s="4" t="inlineStr">
        <is>
          <t>Gross Unrealized Gains</t>
        </is>
      </c>
      <c r="B43" s="6" t="n">
        <v>3</v>
      </c>
      <c r="C43" s="6" t="n">
        <v>4</v>
      </c>
    </row>
    <row r="44">
      <c r="A44" s="4" t="inlineStr">
        <is>
          <t>Gross Unrealized Loss</t>
        </is>
      </c>
      <c r="B44" s="6" t="n">
        <v>-154312</v>
      </c>
      <c r="C44" s="6" t="n">
        <v>-141672</v>
      </c>
    </row>
    <row r="45">
      <c r="A45" s="4" t="inlineStr">
        <is>
          <t>Fair Value</t>
        </is>
      </c>
      <c r="B45" s="6" t="n">
        <v>488701</v>
      </c>
      <c r="C45" s="6" t="n">
        <v>518214</v>
      </c>
    </row>
    <row r="46">
      <c r="A46" s="4" t="inlineStr">
        <is>
          <t>FHLMC and FNMA - Residential</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t>
        </is>
      </c>
      <c r="B48" s="6" t="n">
        <v>2122647</v>
      </c>
      <c r="C48" s="6" t="n">
        <v>2330558</v>
      </c>
    </row>
    <row r="49">
      <c r="A49" s="4" t="inlineStr">
        <is>
          <t>Gross Unrealized Gains</t>
        </is>
      </c>
      <c r="B49" s="6" t="n">
        <v>79</v>
      </c>
      <c r="C49" s="6" t="n">
        <v>3</v>
      </c>
    </row>
    <row r="50">
      <c r="A50" s="4" t="inlineStr">
        <is>
          <t>Gross Unrealized Loss</t>
        </is>
      </c>
      <c r="B50" s="6" t="n">
        <v>-381470</v>
      </c>
      <c r="C50" s="6" t="n">
        <v>-381142</v>
      </c>
    </row>
    <row r="51">
      <c r="A51" s="4" t="inlineStr">
        <is>
          <t>Fair Value</t>
        </is>
      </c>
      <c r="B51" s="6" t="n">
        <v>1741256</v>
      </c>
      <c r="C51" s="6" t="n">
        <v>1949419</v>
      </c>
    </row>
    <row r="52">
      <c r="A52" s="4" t="inlineStr">
        <is>
          <t>FHLMC and FNMA - Commercial</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mortized Cost</t>
        </is>
      </c>
      <c r="B54" s="6" t="n">
        <v>88416</v>
      </c>
      <c r="C54" s="6" t="n">
        <v>91821</v>
      </c>
    </row>
    <row r="55">
      <c r="A55" s="4" t="inlineStr">
        <is>
          <t>Gross Unrealized Gains</t>
        </is>
      </c>
      <c r="B55" s="6" t="n">
        <v>0</v>
      </c>
      <c r="C55" s="6" t="n">
        <v>0</v>
      </c>
    </row>
    <row r="56">
      <c r="A56" s="4" t="inlineStr">
        <is>
          <t>Gross Unrealized Loss</t>
        </is>
      </c>
      <c r="B56" s="6" t="n">
        <v>-2509</v>
      </c>
      <c r="C56" s="6" t="n">
        <v>-2933</v>
      </c>
    </row>
    <row r="57">
      <c r="A57" s="4" t="inlineStr">
        <is>
          <t>Fair Value</t>
        </is>
      </c>
      <c r="B57" s="6" t="n">
        <v>85907</v>
      </c>
      <c r="C57" s="6" t="n">
        <v>88888</v>
      </c>
    </row>
    <row r="58">
      <c r="A58" s="4" t="inlineStr">
        <is>
          <t>Unallocated fair value hedge basis adjustment</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Amortized Cost</t>
        </is>
      </c>
      <c r="B60" s="6" t="n">
        <v>-78389</v>
      </c>
      <c r="C60" s="6" t="n">
        <v>-36009</v>
      </c>
    </row>
    <row r="61">
      <c r="A61" s="4" t="inlineStr">
        <is>
          <t>Gross Unrealized Gains</t>
        </is>
      </c>
      <c r="B61" s="6" t="n">
        <v>0</v>
      </c>
      <c r="C61" s="6" t="n">
        <v>0</v>
      </c>
    </row>
    <row r="62">
      <c r="A62" s="4" t="inlineStr">
        <is>
          <t>Gross Unrealized Loss</t>
        </is>
      </c>
      <c r="B62" s="6" t="n">
        <v>78389</v>
      </c>
      <c r="C62" s="6" t="n">
        <v>36009</v>
      </c>
    </row>
    <row r="63">
      <c r="A63" s="4" t="inlineStr">
        <is>
          <t>Fair Value</t>
        </is>
      </c>
      <c r="B63" s="5" t="n">
        <v>0</v>
      </c>
      <c r="C6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 Gains and Losses and Fair Values of Investments in Debt Securities, HTM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5" t="n">
        <v>9914288</v>
      </c>
      <c r="C3" s="5" t="n">
        <v>9039704</v>
      </c>
    </row>
    <row r="4">
      <c r="A4" s="4" t="inlineStr">
        <is>
          <t>Gross Unrealized Gains</t>
        </is>
      </c>
      <c r="B4" s="6" t="n">
        <v>5353</v>
      </c>
      <c r="C4" s="6" t="n">
        <v>1216</v>
      </c>
    </row>
    <row r="5">
      <c r="A5" s="4" t="inlineStr">
        <is>
          <t>Gross Unrealized Loss</t>
        </is>
      </c>
      <c r="B5" s="6" t="n">
        <v>-1613224</v>
      </c>
      <c r="C5" s="6" t="n">
        <v>-1478397</v>
      </c>
    </row>
    <row r="6">
      <c r="A6" s="4" t="inlineStr">
        <is>
          <t>Fair Value</t>
        </is>
      </c>
      <c r="B6" s="6" t="n">
        <v>8306417</v>
      </c>
      <c r="C6" s="6" t="n">
        <v>7562523</v>
      </c>
    </row>
    <row r="7">
      <c r="A7" s="4" t="inlineStr">
        <is>
          <t>U.S. Treasury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584277</v>
      </c>
      <c r="C9" s="6" t="n">
        <v>0</v>
      </c>
    </row>
    <row r="10">
      <c r="A10" s="4" t="inlineStr">
        <is>
          <t>Gross Unrealized Gains</t>
        </is>
      </c>
      <c r="B10" s="6" t="n">
        <v>159</v>
      </c>
      <c r="C10" s="6" t="n">
        <v>0</v>
      </c>
    </row>
    <row r="11">
      <c r="A11" s="4" t="inlineStr">
        <is>
          <t>Gross Unrealized Loss</t>
        </is>
      </c>
      <c r="B11" s="6" t="n">
        <v>-352</v>
      </c>
      <c r="C11" s="6" t="n">
        <v>0</v>
      </c>
    </row>
    <row r="12">
      <c r="A12" s="4" t="inlineStr">
        <is>
          <t>Fair Value</t>
        </is>
      </c>
      <c r="B12" s="6" t="n">
        <v>584084</v>
      </c>
      <c r="C12" s="6" t="n">
        <v>0</v>
      </c>
    </row>
    <row r="13">
      <c r="A13" s="4" t="inlineStr">
        <is>
          <t>ABS and other interests in structur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6" t="n">
        <v>70236</v>
      </c>
      <c r="C15" s="6" t="n">
        <v>29701</v>
      </c>
    </row>
    <row r="16">
      <c r="A16" s="4" t="inlineStr">
        <is>
          <t>Gross Unrealized Gains</t>
        </is>
      </c>
      <c r="B16" s="6" t="n">
        <v>188</v>
      </c>
      <c r="C16" s="6" t="n">
        <v>0</v>
      </c>
    </row>
    <row r="17">
      <c r="A17" s="4" t="inlineStr">
        <is>
          <t>Gross Unrealized Loss</t>
        </is>
      </c>
      <c r="B17" s="6" t="n">
        <v>-49</v>
      </c>
      <c r="C17" s="6" t="n">
        <v>-363</v>
      </c>
    </row>
    <row r="18">
      <c r="A18" s="4" t="inlineStr">
        <is>
          <t>Fair Value</t>
        </is>
      </c>
      <c r="B18" s="6" t="n">
        <v>70375</v>
      </c>
      <c r="C18" s="6" t="n">
        <v>29338</v>
      </c>
    </row>
    <row r="19">
      <c r="A19" s="4" t="inlineStr">
        <is>
          <t>GNMA - Residential</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6" t="n">
        <v>3010357</v>
      </c>
      <c r="C21" s="6" t="n">
        <v>2752158</v>
      </c>
    </row>
    <row r="22">
      <c r="A22" s="4" t="inlineStr">
        <is>
          <t>Gross Unrealized Gains</t>
        </is>
      </c>
      <c r="B22" s="6" t="n">
        <v>3118</v>
      </c>
      <c r="C22" s="6" t="n">
        <v>724</v>
      </c>
    </row>
    <row r="23">
      <c r="A23" s="4" t="inlineStr">
        <is>
          <t>Gross Unrealized Loss</t>
        </is>
      </c>
      <c r="B23" s="6" t="n">
        <v>-502165</v>
      </c>
      <c r="C23" s="6" t="n">
        <v>-469929</v>
      </c>
    </row>
    <row r="24">
      <c r="A24" s="4" t="inlineStr">
        <is>
          <t>Fair Value</t>
        </is>
      </c>
      <c r="B24" s="6" t="n">
        <v>2511310</v>
      </c>
      <c r="C24" s="6" t="n">
        <v>2282953</v>
      </c>
    </row>
    <row r="25">
      <c r="A25" s="4" t="inlineStr">
        <is>
          <t>GNMA - Commercial</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6" t="n">
        <v>4696532</v>
      </c>
      <c r="C27" s="6" t="n">
        <v>4843478</v>
      </c>
    </row>
    <row r="28">
      <c r="A28" s="4" t="inlineStr">
        <is>
          <t>Gross Unrealized Gains</t>
        </is>
      </c>
      <c r="B28" s="6" t="n">
        <v>56</v>
      </c>
      <c r="C28" s="6" t="n">
        <v>492</v>
      </c>
    </row>
    <row r="29">
      <c r="A29" s="4" t="inlineStr">
        <is>
          <t>Gross Unrealized Loss</t>
        </is>
      </c>
      <c r="B29" s="6" t="n">
        <v>-975516</v>
      </c>
      <c r="C29" s="6" t="n">
        <v>-894635</v>
      </c>
    </row>
    <row r="30">
      <c r="A30" s="4" t="inlineStr">
        <is>
          <t>Fair Value</t>
        </is>
      </c>
      <c r="B30" s="6" t="n">
        <v>3721072</v>
      </c>
      <c r="C30" s="6" t="n">
        <v>3949335</v>
      </c>
    </row>
    <row r="31">
      <c r="A31" s="4" t="inlineStr">
        <is>
          <t>FHLMC and FNMA - Residential</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6" t="n">
        <v>1552886</v>
      </c>
      <c r="C33" s="6" t="n">
        <v>1414367</v>
      </c>
    </row>
    <row r="34">
      <c r="A34" s="4" t="inlineStr">
        <is>
          <t>Gross Unrealized Gains</t>
        </is>
      </c>
      <c r="B34" s="6" t="n">
        <v>1832</v>
      </c>
      <c r="C34" s="6" t="n">
        <v>0</v>
      </c>
    </row>
    <row r="35">
      <c r="A35" s="4" t="inlineStr">
        <is>
          <t>Gross Unrealized Loss</t>
        </is>
      </c>
      <c r="B35" s="6" t="n">
        <v>-135142</v>
      </c>
      <c r="C35" s="6" t="n">
        <v>-113470</v>
      </c>
    </row>
    <row r="36">
      <c r="A36" s="4" t="inlineStr">
        <is>
          <t>Fair Value</t>
        </is>
      </c>
      <c r="B36" s="5" t="n">
        <v>1419576</v>
      </c>
      <c r="C36" s="5" t="n">
        <v>13008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SECURITIES - Narrative (Details) - USD ($)</t>
        </is>
      </c>
      <c r="B1" s="2" t="inlineStr">
        <is>
          <t>12 Months Ended</t>
        </is>
      </c>
    </row>
    <row r="2">
      <c r="B2" s="2" t="inlineStr">
        <is>
          <t>Dec. 31, 2024</t>
        </is>
      </c>
      <c r="C2" s="2" t="inlineStr">
        <is>
          <t>Dec. 31, 2023</t>
        </is>
      </c>
    </row>
    <row r="3">
      <c r="A3" s="3" t="inlineStr">
        <is>
          <t>Financial Instruments Owned and Pledged as Collateral [Line Items]</t>
        </is>
      </c>
      <c r="B3" s="4" t="inlineStr">
        <is>
          <t xml:space="preserve"> </t>
        </is>
      </c>
      <c r="C3" s="4" t="inlineStr">
        <is>
          <t xml:space="preserve"> </t>
        </is>
      </c>
    </row>
    <row r="4">
      <c r="A4" s="4" t="inlineStr">
        <is>
          <t>Securities pledged as collateral, fair value</t>
        </is>
      </c>
      <c r="B4" s="5" t="n">
        <v>11500000000</v>
      </c>
      <c r="C4" s="5" t="n">
        <v>11200000000</v>
      </c>
    </row>
    <row r="5">
      <c r="A5" s="4" t="inlineStr">
        <is>
          <t>Accrued interest on investment securities</t>
        </is>
      </c>
      <c r="B5" s="6" t="n">
        <v>116200000</v>
      </c>
      <c r="C5" s="6" t="n">
        <v>79600000</v>
      </c>
    </row>
    <row r="6">
      <c r="A6" s="4" t="inlineStr">
        <is>
          <t>Debt securities, available-for-sale, accrued interest writeoff</t>
        </is>
      </c>
      <c r="B6" s="6" t="n">
        <v>0</v>
      </c>
      <c r="C6" s="6" t="n">
        <v>0</v>
      </c>
    </row>
    <row r="7">
      <c r="A7" s="4" t="inlineStr">
        <is>
          <t>Debt securities, held-to-maturity, accrued interest, writeoff</t>
        </is>
      </c>
      <c r="B7" s="6" t="n">
        <v>0</v>
      </c>
      <c r="C7" s="6" t="n">
        <v>0</v>
      </c>
    </row>
    <row r="8">
      <c r="A8" s="4" t="inlineStr">
        <is>
          <t>Debt securities, held-to-maturity, allowance for credit loss, excluding accrued interest</t>
        </is>
      </c>
      <c r="B8" s="6" t="n">
        <v>0</v>
      </c>
      <c r="C8" s="6" t="n">
        <v>0</v>
      </c>
    </row>
    <row r="9">
      <c r="A9" s="4" t="inlineStr">
        <is>
          <t>Debt securities, available-for-sale, amortized cost, allowance for credit loss, excluding accrued interest</t>
        </is>
      </c>
      <c r="B9" s="6" t="n">
        <v>0</v>
      </c>
      <c r="C9" s="6" t="n">
        <v>0</v>
      </c>
    </row>
    <row r="10">
      <c r="A10" s="4" t="inlineStr">
        <is>
          <t>Collateral with Federal Reserve Bank</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Securities pledged as collateral, fair value</t>
        </is>
      </c>
      <c r="B12" s="6" t="n">
        <v>3900000000</v>
      </c>
      <c r="C12" s="6" t="n">
        <v>7500000000</v>
      </c>
    </row>
    <row r="13">
      <c r="A13" s="4" t="inlineStr">
        <is>
          <t>Public Fund Deposits</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Securities pledged as collateral, fair value</t>
        </is>
      </c>
      <c r="B15" s="6" t="n">
        <v>2500000000</v>
      </c>
      <c r="C15" s="6" t="n">
        <v>3200000000</v>
      </c>
    </row>
    <row r="16">
      <c r="A16" s="4" t="inlineStr">
        <is>
          <t>Repurchase Agreements, Hedging Activities and Recourse on Loan Sales</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Securities pledged as collateral, fair value</t>
        </is>
      </c>
      <c r="B18" s="6" t="n">
        <v>20400000</v>
      </c>
      <c r="C18" s="6" t="n">
        <v>95600000</v>
      </c>
    </row>
    <row r="19">
      <c r="A19" s="4" t="inlineStr">
        <is>
          <t>Overnight Customer Deposits</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Securities pledged as collateral, fair value</t>
        </is>
      </c>
      <c r="B21" s="6" t="n">
        <v>372800000</v>
      </c>
      <c r="C21" s="6" t="n">
        <v>349900000</v>
      </c>
    </row>
    <row r="22">
      <c r="A22" s="4" t="inlineStr">
        <is>
          <t>Collateral with Federal Home Loan Bank</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Securities pledged as collateral, fair value</t>
        </is>
      </c>
      <c r="B24" s="6" t="n">
        <v>4700000000</v>
      </c>
      <c r="C24" s="6" t="n">
        <v>0</v>
      </c>
    </row>
    <row r="25">
      <c r="A25" s="4" t="inlineStr">
        <is>
          <t>Repurchase Agreements</t>
        </is>
      </c>
      <c r="B25" s="4" t="inlineStr">
        <is>
          <t xml:space="preserve"> </t>
        </is>
      </c>
      <c r="C25" s="4" t="inlineStr">
        <is>
          <t xml:space="preserve"> </t>
        </is>
      </c>
    </row>
    <row r="26">
      <c r="A26" s="3" t="inlineStr">
        <is>
          <t>Financial Instruments Owned and Pledged as Collateral [Line Items]</t>
        </is>
      </c>
      <c r="B26" s="4" t="inlineStr">
        <is>
          <t xml:space="preserve"> </t>
        </is>
      </c>
      <c r="C26" s="4" t="inlineStr">
        <is>
          <t xml:space="preserve"> </t>
        </is>
      </c>
    </row>
    <row r="27">
      <c r="A27" s="4" t="inlineStr">
        <is>
          <t>Securities pledged as collateral, fair value</t>
        </is>
      </c>
      <c r="B27" s="5" t="n">
        <v>0</v>
      </c>
      <c r="C27"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ntractual Maturities of Investments in Debt Securities for AF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Due Within One Year</t>
        </is>
      </c>
      <c r="B3" s="5" t="n">
        <v>310255</v>
      </c>
      <c r="C3" s="4" t="inlineStr">
        <is>
          <t xml:space="preserve"> </t>
        </is>
      </c>
    </row>
    <row r="4">
      <c r="A4" s="4" t="inlineStr">
        <is>
          <t>Due after 1 year but within 5 years</t>
        </is>
      </c>
      <c r="B4" s="6" t="n">
        <v>123065</v>
      </c>
      <c r="C4" s="4" t="inlineStr">
        <is>
          <t xml:space="preserve"> </t>
        </is>
      </c>
    </row>
    <row r="5">
      <c r="A5" s="4" t="inlineStr">
        <is>
          <t>Due after 5 years but within 10 years</t>
        </is>
      </c>
      <c r="B5" s="6" t="n">
        <v>604452</v>
      </c>
      <c r="C5" s="4" t="inlineStr">
        <is>
          <t xml:space="preserve"> </t>
        </is>
      </c>
    </row>
    <row r="6">
      <c r="A6" s="4" t="inlineStr">
        <is>
          <t>Due after 10 years</t>
        </is>
      </c>
      <c r="B6" s="6" t="n">
        <v>6094860</v>
      </c>
      <c r="C6" s="4" t="inlineStr">
        <is>
          <t xml:space="preserve"> </t>
        </is>
      </c>
    </row>
    <row r="7">
      <c r="A7" s="4" t="inlineStr">
        <is>
          <t>Fair Value</t>
        </is>
      </c>
      <c r="B7" s="5" t="n">
        <v>7132632</v>
      </c>
      <c r="C7" s="5" t="n">
        <v>7039537</v>
      </c>
    </row>
    <row r="8">
      <c r="A8" s="3" t="inlineStr">
        <is>
          <t>Weighted average yield</t>
        </is>
      </c>
      <c r="B8" s="4" t="inlineStr">
        <is>
          <t xml:space="preserve"> </t>
        </is>
      </c>
      <c r="C8" s="4" t="inlineStr">
        <is>
          <t xml:space="preserve"> </t>
        </is>
      </c>
    </row>
    <row r="9">
      <c r="A9" s="4" t="inlineStr">
        <is>
          <t>Due Within One Year</t>
        </is>
      </c>
      <c r="B9" s="10" t="n">
        <v>0.0424</v>
      </c>
      <c r="C9" s="4" t="inlineStr">
        <is>
          <t xml:space="preserve"> </t>
        </is>
      </c>
    </row>
    <row r="10">
      <c r="A10" s="4" t="inlineStr">
        <is>
          <t>Due After 1 Within 5 Years</t>
        </is>
      </c>
      <c r="B10" s="10" t="n">
        <v>0.0368</v>
      </c>
      <c r="C10" s="4" t="inlineStr">
        <is>
          <t xml:space="preserve"> </t>
        </is>
      </c>
    </row>
    <row r="11">
      <c r="A11" s="4" t="inlineStr">
        <is>
          <t>Due After 5 Within 10 Years</t>
        </is>
      </c>
      <c r="B11" s="10" t="n">
        <v>0.0538</v>
      </c>
      <c r="C11" s="4" t="inlineStr">
        <is>
          <t xml:space="preserve"> </t>
        </is>
      </c>
    </row>
    <row r="12">
      <c r="A12" s="4" t="inlineStr">
        <is>
          <t>Due After 10 Years/No Maturity</t>
        </is>
      </c>
      <c r="B12" s="10" t="n">
        <v>0.0479</v>
      </c>
      <c r="C12" s="4" t="inlineStr">
        <is>
          <t xml:space="preserve"> </t>
        </is>
      </c>
    </row>
    <row r="13">
      <c r="A13" s="4" t="inlineStr">
        <is>
          <t>Weighted average yield</t>
        </is>
      </c>
      <c r="B13" s="10" t="n">
        <v>0.048</v>
      </c>
      <c r="C13" s="4" t="inlineStr">
        <is>
          <t xml:space="preserve"> </t>
        </is>
      </c>
    </row>
    <row r="14">
      <c r="A14" s="3" t="inlineStr">
        <is>
          <t>Amortized Cost</t>
        </is>
      </c>
      <c r="B14" s="4" t="inlineStr">
        <is>
          <t xml:space="preserve"> </t>
        </is>
      </c>
      <c r="C14" s="4" t="inlineStr">
        <is>
          <t xml:space="preserve"> </t>
        </is>
      </c>
    </row>
    <row r="15">
      <c r="A15" s="4" t="inlineStr">
        <is>
          <t>Due within one year</t>
        </is>
      </c>
      <c r="B15" s="5" t="n">
        <v>310144</v>
      </c>
      <c r="C15" s="4" t="inlineStr">
        <is>
          <t xml:space="preserve"> </t>
        </is>
      </c>
    </row>
    <row r="16">
      <c r="A16" s="4" t="inlineStr">
        <is>
          <t>Due after 1 year but within 5 years</t>
        </is>
      </c>
      <c r="B16" s="6" t="n">
        <v>126761</v>
      </c>
      <c r="C16" s="4" t="inlineStr">
        <is>
          <t xml:space="preserve"> </t>
        </is>
      </c>
    </row>
    <row r="17">
      <c r="A17" s="4" t="inlineStr">
        <is>
          <t>Due after 5 years but within 10 years</t>
        </is>
      </c>
      <c r="B17" s="6" t="n">
        <v>612577</v>
      </c>
      <c r="C17" s="4" t="inlineStr">
        <is>
          <t xml:space="preserve"> </t>
        </is>
      </c>
    </row>
    <row r="18">
      <c r="A18" s="4" t="inlineStr">
        <is>
          <t>Due after 10 years</t>
        </is>
      </c>
      <c r="B18" s="6" t="n">
        <v>6862524</v>
      </c>
      <c r="C18" s="4" t="inlineStr">
        <is>
          <t xml:space="preserve"> </t>
        </is>
      </c>
    </row>
    <row r="19">
      <c r="A19" s="4" t="inlineStr">
        <is>
          <t>Amortized Cost</t>
        </is>
      </c>
      <c r="B19" s="6" t="n">
        <v>7912006</v>
      </c>
      <c r="C19" s="4" t="inlineStr">
        <is>
          <t xml:space="preserve"> </t>
        </is>
      </c>
    </row>
    <row r="20">
      <c r="A20" s="4" t="inlineStr">
        <is>
          <t>U.S. Treasury securitie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Due Within One Year</t>
        </is>
      </c>
      <c r="B22" s="6" t="n">
        <v>304440</v>
      </c>
      <c r="C22" s="4" t="inlineStr">
        <is>
          <t xml:space="preserve"> </t>
        </is>
      </c>
    </row>
    <row r="23">
      <c r="A23" s="4" t="inlineStr">
        <is>
          <t>Due after 1 year but within 5 years</t>
        </is>
      </c>
      <c r="B23" s="6" t="n">
        <v>0</v>
      </c>
      <c r="C23" s="4" t="inlineStr">
        <is>
          <t xml:space="preserve"> </t>
        </is>
      </c>
    </row>
    <row r="24">
      <c r="A24" s="4" t="inlineStr">
        <is>
          <t>Due after 5 years but within 10 years</t>
        </is>
      </c>
      <c r="B24" s="6" t="n">
        <v>0</v>
      </c>
      <c r="C24" s="4" t="inlineStr">
        <is>
          <t xml:space="preserve"> </t>
        </is>
      </c>
    </row>
    <row r="25">
      <c r="A25" s="4" t="inlineStr">
        <is>
          <t>Due after 10 years</t>
        </is>
      </c>
      <c r="B25" s="6" t="n">
        <v>0</v>
      </c>
      <c r="C25" s="4" t="inlineStr">
        <is>
          <t xml:space="preserve"> </t>
        </is>
      </c>
    </row>
    <row r="26">
      <c r="A26" s="4" t="inlineStr">
        <is>
          <t>Fair Value</t>
        </is>
      </c>
      <c r="B26" s="5" t="n">
        <v>304440</v>
      </c>
      <c r="C26" s="6" t="n">
        <v>25409</v>
      </c>
    </row>
    <row r="27">
      <c r="A27" s="3" t="inlineStr">
        <is>
          <t>Weighted average yield</t>
        </is>
      </c>
      <c r="B27" s="4" t="inlineStr">
        <is>
          <t xml:space="preserve"> </t>
        </is>
      </c>
      <c r="C27" s="4" t="inlineStr">
        <is>
          <t xml:space="preserve"> </t>
        </is>
      </c>
    </row>
    <row r="28">
      <c r="A28" s="4" t="inlineStr">
        <is>
          <t>Weighted average yield</t>
        </is>
      </c>
      <c r="B28" s="10" t="n">
        <v>0.0426</v>
      </c>
      <c r="C28" s="4" t="inlineStr">
        <is>
          <t xml:space="preserve"> </t>
        </is>
      </c>
    </row>
    <row r="29">
      <c r="A29" s="4" t="inlineStr">
        <is>
          <t>Corporate and other securitie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Due Within One Year</t>
        </is>
      </c>
      <c r="B31" s="5" t="n">
        <v>13</v>
      </c>
      <c r="C31" s="4" t="inlineStr">
        <is>
          <t xml:space="preserve"> </t>
        </is>
      </c>
    </row>
    <row r="32">
      <c r="A32" s="4" t="inlineStr">
        <is>
          <t>Due after 1 year but within 5 years</t>
        </is>
      </c>
      <c r="B32" s="6" t="n">
        <v>0</v>
      </c>
      <c r="C32" s="4" t="inlineStr">
        <is>
          <t xml:space="preserve"> </t>
        </is>
      </c>
    </row>
    <row r="33">
      <c r="A33" s="4" t="inlineStr">
        <is>
          <t>Due after 5 years but within 10 years</t>
        </is>
      </c>
      <c r="B33" s="6" t="n">
        <v>0</v>
      </c>
      <c r="C33" s="4" t="inlineStr">
        <is>
          <t xml:space="preserve"> </t>
        </is>
      </c>
    </row>
    <row r="34">
      <c r="A34" s="4" t="inlineStr">
        <is>
          <t>Due after 10 years</t>
        </is>
      </c>
      <c r="B34" s="6" t="n">
        <v>0</v>
      </c>
      <c r="C34" s="4" t="inlineStr">
        <is>
          <t xml:space="preserve"> </t>
        </is>
      </c>
    </row>
    <row r="35">
      <c r="A35" s="4" t="inlineStr">
        <is>
          <t>Fair Value</t>
        </is>
      </c>
      <c r="B35" s="5" t="n">
        <v>13</v>
      </c>
      <c r="C35" s="6" t="n">
        <v>31590</v>
      </c>
    </row>
    <row r="36">
      <c r="A36" s="3" t="inlineStr">
        <is>
          <t>Weighted average yield</t>
        </is>
      </c>
      <c r="B36" s="4" t="inlineStr">
        <is>
          <t xml:space="preserve"> </t>
        </is>
      </c>
      <c r="C36" s="4" t="inlineStr">
        <is>
          <t xml:space="preserve"> </t>
        </is>
      </c>
    </row>
    <row r="37">
      <c r="A37" s="4" t="inlineStr">
        <is>
          <t>Weighted average yield</t>
        </is>
      </c>
      <c r="B37" s="10" t="n">
        <v>0.049</v>
      </c>
      <c r="C37" s="4" t="inlineStr">
        <is>
          <t xml:space="preserve"> </t>
        </is>
      </c>
    </row>
    <row r="38">
      <c r="A38" s="4" t="inlineStr">
        <is>
          <t>ABS</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Due Within One Year</t>
        </is>
      </c>
      <c r="B40" s="5" t="n">
        <v>0</v>
      </c>
      <c r="C40" s="4" t="inlineStr">
        <is>
          <t xml:space="preserve"> </t>
        </is>
      </c>
    </row>
    <row r="41">
      <c r="A41" s="4" t="inlineStr">
        <is>
          <t>Due after 1 year but within 5 years</t>
        </is>
      </c>
      <c r="B41" s="6" t="n">
        <v>0</v>
      </c>
      <c r="C41" s="4" t="inlineStr">
        <is>
          <t xml:space="preserve"> </t>
        </is>
      </c>
    </row>
    <row r="42">
      <c r="A42" s="4" t="inlineStr">
        <is>
          <t>Due after 5 years but within 10 years</t>
        </is>
      </c>
      <c r="B42" s="6" t="n">
        <v>532909</v>
      </c>
      <c r="C42" s="4" t="inlineStr">
        <is>
          <t xml:space="preserve"> </t>
        </is>
      </c>
    </row>
    <row r="43">
      <c r="A43" s="4" t="inlineStr">
        <is>
          <t>Due after 10 years</t>
        </is>
      </c>
      <c r="B43" s="6" t="n">
        <v>215124</v>
      </c>
      <c r="C43" s="4" t="inlineStr">
        <is>
          <t xml:space="preserve"> </t>
        </is>
      </c>
    </row>
    <row r="44">
      <c r="A44" s="4" t="inlineStr">
        <is>
          <t>Fair Value</t>
        </is>
      </c>
      <c r="B44" s="5" t="n">
        <v>748033</v>
      </c>
      <c r="C44" s="6" t="n">
        <v>510663</v>
      </c>
    </row>
    <row r="45">
      <c r="A45" s="3" t="inlineStr">
        <is>
          <t>Weighted average yield</t>
        </is>
      </c>
      <c r="B45" s="4" t="inlineStr">
        <is>
          <t xml:space="preserve"> </t>
        </is>
      </c>
      <c r="C45" s="4" t="inlineStr">
        <is>
          <t xml:space="preserve"> </t>
        </is>
      </c>
    </row>
    <row r="46">
      <c r="A46" s="4" t="inlineStr">
        <is>
          <t>Weighted average yield</t>
        </is>
      </c>
      <c r="B46" s="10" t="n">
        <v>0.0571</v>
      </c>
      <c r="C46" s="4" t="inlineStr">
        <is>
          <t xml:space="preserve"> </t>
        </is>
      </c>
    </row>
    <row r="47">
      <c r="A47" s="4" t="inlineStr">
        <is>
          <t>Beneficial Interest in Structured LLC</t>
        </is>
      </c>
      <c r="B47" s="4" t="inlineStr">
        <is>
          <t xml:space="preserve"> </t>
        </is>
      </c>
      <c r="C47" s="4" t="inlineStr">
        <is>
          <t xml:space="preserve"> </t>
        </is>
      </c>
    </row>
    <row r="48">
      <c r="A48" s="3" t="inlineStr">
        <is>
          <t>Fair Value</t>
        </is>
      </c>
      <c r="B48" s="4" t="inlineStr">
        <is>
          <t xml:space="preserve"> </t>
        </is>
      </c>
      <c r="C48" s="4" t="inlineStr">
        <is>
          <t xml:space="preserve"> </t>
        </is>
      </c>
    </row>
    <row r="49">
      <c r="A49" s="4" t="inlineStr">
        <is>
          <t>Due Within One Year</t>
        </is>
      </c>
      <c r="B49" s="5" t="n">
        <v>0</v>
      </c>
      <c r="C49" s="4" t="inlineStr">
        <is>
          <t xml:space="preserve"> </t>
        </is>
      </c>
    </row>
    <row r="50">
      <c r="A50" s="4" t="inlineStr">
        <is>
          <t>Due after 1 year but within 5 years</t>
        </is>
      </c>
      <c r="B50" s="6" t="n">
        <v>0</v>
      </c>
      <c r="C50" s="4" t="inlineStr">
        <is>
          <t xml:space="preserve"> </t>
        </is>
      </c>
    </row>
    <row r="51">
      <c r="A51" s="4" t="inlineStr">
        <is>
          <t>Due after 5 years but within 10 years</t>
        </is>
      </c>
      <c r="B51" s="6" t="n">
        <v>0</v>
      </c>
      <c r="C51" s="4" t="inlineStr">
        <is>
          <t xml:space="preserve"> </t>
        </is>
      </c>
    </row>
    <row r="52">
      <c r="A52" s="4" t="inlineStr">
        <is>
          <t>Due after 10 years</t>
        </is>
      </c>
      <c r="B52" s="6" t="n">
        <v>1198985</v>
      </c>
      <c r="C52" s="4" t="inlineStr">
        <is>
          <t xml:space="preserve"> </t>
        </is>
      </c>
    </row>
    <row r="53">
      <c r="A53" s="4" t="inlineStr">
        <is>
          <t>Fair Value</t>
        </is>
      </c>
      <c r="B53" s="5" t="n">
        <v>1198985</v>
      </c>
      <c r="C53" s="6" t="n">
        <v>1122510</v>
      </c>
    </row>
    <row r="54">
      <c r="A54" s="3" t="inlineStr">
        <is>
          <t>Weighted average yield</t>
        </is>
      </c>
      <c r="B54" s="4" t="inlineStr">
        <is>
          <t xml:space="preserve"> </t>
        </is>
      </c>
      <c r="C54" s="4" t="inlineStr">
        <is>
          <t xml:space="preserve"> </t>
        </is>
      </c>
    </row>
    <row r="55">
      <c r="A55" s="4" t="inlineStr">
        <is>
          <t>Weighted average yield</t>
        </is>
      </c>
      <c r="B55" s="10" t="n">
        <v>0.1032</v>
      </c>
      <c r="C55" s="4" t="inlineStr">
        <is>
          <t xml:space="preserve"> </t>
        </is>
      </c>
    </row>
    <row r="56">
      <c r="A56" s="4" t="inlineStr">
        <is>
          <t>GNMA - Residential</t>
        </is>
      </c>
      <c r="B56" s="4" t="inlineStr">
        <is>
          <t xml:space="preserve"> </t>
        </is>
      </c>
      <c r="C56" s="4" t="inlineStr">
        <is>
          <t xml:space="preserve"> </t>
        </is>
      </c>
    </row>
    <row r="57">
      <c r="A57" s="3" t="inlineStr">
        <is>
          <t>Fair Value</t>
        </is>
      </c>
      <c r="B57" s="4" t="inlineStr">
        <is>
          <t xml:space="preserve"> </t>
        </is>
      </c>
      <c r="C57" s="4" t="inlineStr">
        <is>
          <t xml:space="preserve"> </t>
        </is>
      </c>
    </row>
    <row r="58">
      <c r="A58" s="4" t="inlineStr">
        <is>
          <t>Due Within One Year</t>
        </is>
      </c>
      <c r="B58" s="5" t="n">
        <v>0</v>
      </c>
      <c r="C58" s="4" t="inlineStr">
        <is>
          <t xml:space="preserve"> </t>
        </is>
      </c>
    </row>
    <row r="59">
      <c r="A59" s="4" t="inlineStr">
        <is>
          <t>Due after 1 year but within 5 years</t>
        </is>
      </c>
      <c r="B59" s="6" t="n">
        <v>3782</v>
      </c>
      <c r="C59" s="4" t="inlineStr">
        <is>
          <t xml:space="preserve"> </t>
        </is>
      </c>
    </row>
    <row r="60">
      <c r="A60" s="4" t="inlineStr">
        <is>
          <t>Due after 5 years but within 10 years</t>
        </is>
      </c>
      <c r="B60" s="6" t="n">
        <v>18538</v>
      </c>
      <c r="C60" s="4" t="inlineStr">
        <is>
          <t xml:space="preserve"> </t>
        </is>
      </c>
    </row>
    <row r="61">
      <c r="A61" s="4" t="inlineStr">
        <is>
          <t>Due after 10 years</t>
        </is>
      </c>
      <c r="B61" s="6" t="n">
        <v>2542977</v>
      </c>
      <c r="C61" s="4" t="inlineStr">
        <is>
          <t xml:space="preserve"> </t>
        </is>
      </c>
    </row>
    <row r="62">
      <c r="A62" s="4" t="inlineStr">
        <is>
          <t>Fair Value</t>
        </is>
      </c>
      <c r="B62" s="5" t="n">
        <v>2565297</v>
      </c>
      <c r="C62" s="6" t="n">
        <v>2792844</v>
      </c>
    </row>
    <row r="63">
      <c r="A63" s="3" t="inlineStr">
        <is>
          <t>Weighted average yield</t>
        </is>
      </c>
      <c r="B63" s="4" t="inlineStr">
        <is>
          <t xml:space="preserve"> </t>
        </is>
      </c>
      <c r="C63" s="4" t="inlineStr">
        <is>
          <t xml:space="preserve"> </t>
        </is>
      </c>
    </row>
    <row r="64">
      <c r="A64" s="4" t="inlineStr">
        <is>
          <t>Weighted average yield</t>
        </is>
      </c>
      <c r="B64" s="10" t="n">
        <v>0.0384</v>
      </c>
      <c r="C64" s="4" t="inlineStr">
        <is>
          <t xml:space="preserve"> </t>
        </is>
      </c>
    </row>
    <row r="65">
      <c r="A65" s="4" t="inlineStr">
        <is>
          <t>GNMA - Commercial</t>
        </is>
      </c>
      <c r="B65" s="4" t="inlineStr">
        <is>
          <t xml:space="preserve"> </t>
        </is>
      </c>
      <c r="C65" s="4" t="inlineStr">
        <is>
          <t xml:space="preserve"> </t>
        </is>
      </c>
    </row>
    <row r="66">
      <c r="A66" s="3" t="inlineStr">
        <is>
          <t>Fair Value</t>
        </is>
      </c>
      <c r="B66" s="4" t="inlineStr">
        <is>
          <t xml:space="preserve"> </t>
        </is>
      </c>
      <c r="C66" s="4" t="inlineStr">
        <is>
          <t xml:space="preserve"> </t>
        </is>
      </c>
    </row>
    <row r="67">
      <c r="A67" s="4" t="inlineStr">
        <is>
          <t>Due Within One Year</t>
        </is>
      </c>
      <c r="B67" s="5" t="n">
        <v>0</v>
      </c>
      <c r="C67" s="4" t="inlineStr">
        <is>
          <t xml:space="preserve"> </t>
        </is>
      </c>
    </row>
    <row r="68">
      <c r="A68" s="4" t="inlineStr">
        <is>
          <t>Due after 1 year but within 5 years</t>
        </is>
      </c>
      <c r="B68" s="6" t="n">
        <v>0</v>
      </c>
      <c r="C68" s="4" t="inlineStr">
        <is>
          <t xml:space="preserve"> </t>
        </is>
      </c>
    </row>
    <row r="69">
      <c r="A69" s="4" t="inlineStr">
        <is>
          <t>Due after 5 years but within 10 years</t>
        </is>
      </c>
      <c r="B69" s="6" t="n">
        <v>0</v>
      </c>
      <c r="C69" s="4" t="inlineStr">
        <is>
          <t xml:space="preserve"> </t>
        </is>
      </c>
    </row>
    <row r="70">
      <c r="A70" s="4" t="inlineStr">
        <is>
          <t>Due after 10 years</t>
        </is>
      </c>
      <c r="B70" s="6" t="n">
        <v>488701</v>
      </c>
      <c r="C70" s="4" t="inlineStr">
        <is>
          <t xml:space="preserve"> </t>
        </is>
      </c>
    </row>
    <row r="71">
      <c r="A71" s="4" t="inlineStr">
        <is>
          <t>Fair Value</t>
        </is>
      </c>
      <c r="B71" s="5" t="n">
        <v>488701</v>
      </c>
      <c r="C71" s="6" t="n">
        <v>518214</v>
      </c>
    </row>
    <row r="72">
      <c r="A72" s="3" t="inlineStr">
        <is>
          <t>Weighted average yield</t>
        </is>
      </c>
      <c r="B72" s="4" t="inlineStr">
        <is>
          <t xml:space="preserve"> </t>
        </is>
      </c>
      <c r="C72" s="4" t="inlineStr">
        <is>
          <t xml:space="preserve"> </t>
        </is>
      </c>
    </row>
    <row r="73">
      <c r="A73" s="4" t="inlineStr">
        <is>
          <t>Weighted average yield</t>
        </is>
      </c>
      <c r="B73" s="10" t="n">
        <v>0.0218</v>
      </c>
      <c r="C73" s="4" t="inlineStr">
        <is>
          <t xml:space="preserve"> </t>
        </is>
      </c>
    </row>
    <row r="74">
      <c r="A74" s="4" t="inlineStr">
        <is>
          <t>FHLMC and FNMA - Residential</t>
        </is>
      </c>
      <c r="B74" s="4" t="inlineStr">
        <is>
          <t xml:space="preserve"> </t>
        </is>
      </c>
      <c r="C74" s="4" t="inlineStr">
        <is>
          <t xml:space="preserve"> </t>
        </is>
      </c>
    </row>
    <row r="75">
      <c r="A75" s="3" t="inlineStr">
        <is>
          <t>Fair Value</t>
        </is>
      </c>
      <c r="B75" s="4" t="inlineStr">
        <is>
          <t xml:space="preserve"> </t>
        </is>
      </c>
      <c r="C75" s="4" t="inlineStr">
        <is>
          <t xml:space="preserve"> </t>
        </is>
      </c>
    </row>
    <row r="76">
      <c r="A76" s="4" t="inlineStr">
        <is>
          <t>Due Within One Year</t>
        </is>
      </c>
      <c r="B76" s="5" t="n">
        <v>1642</v>
      </c>
      <c r="C76" s="4" t="inlineStr">
        <is>
          <t xml:space="preserve"> </t>
        </is>
      </c>
    </row>
    <row r="77">
      <c r="A77" s="4" t="inlineStr">
        <is>
          <t>Due after 1 year but within 5 years</t>
        </is>
      </c>
      <c r="B77" s="6" t="n">
        <v>45350</v>
      </c>
      <c r="C77" s="4" t="inlineStr">
        <is>
          <t xml:space="preserve"> </t>
        </is>
      </c>
    </row>
    <row r="78">
      <c r="A78" s="4" t="inlineStr">
        <is>
          <t>Due after 5 years but within 10 years</t>
        </is>
      </c>
      <c r="B78" s="6" t="n">
        <v>53005</v>
      </c>
      <c r="C78" s="4" t="inlineStr">
        <is>
          <t xml:space="preserve"> </t>
        </is>
      </c>
    </row>
    <row r="79">
      <c r="A79" s="4" t="inlineStr">
        <is>
          <t>Due after 10 years</t>
        </is>
      </c>
      <c r="B79" s="6" t="n">
        <v>1641259</v>
      </c>
      <c r="C79" s="4" t="inlineStr">
        <is>
          <t xml:space="preserve"> </t>
        </is>
      </c>
    </row>
    <row r="80">
      <c r="A80" s="4" t="inlineStr">
        <is>
          <t>Fair Value</t>
        </is>
      </c>
      <c r="B80" s="5" t="n">
        <v>1741256</v>
      </c>
      <c r="C80" s="6" t="n">
        <v>1949419</v>
      </c>
    </row>
    <row r="81">
      <c r="A81" s="3" t="inlineStr">
        <is>
          <t>Weighted average yield</t>
        </is>
      </c>
      <c r="B81" s="4" t="inlineStr">
        <is>
          <t xml:space="preserve"> </t>
        </is>
      </c>
      <c r="C81" s="4" t="inlineStr">
        <is>
          <t xml:space="preserve"> </t>
        </is>
      </c>
    </row>
    <row r="82">
      <c r="A82" s="4" t="inlineStr">
        <is>
          <t>Weighted average yield</t>
        </is>
      </c>
      <c r="B82" s="10" t="n">
        <v>0.0287</v>
      </c>
      <c r="C82" s="4" t="inlineStr">
        <is>
          <t xml:space="preserve"> </t>
        </is>
      </c>
    </row>
    <row r="83">
      <c r="A83" s="4" t="inlineStr">
        <is>
          <t>FHLMC and FNMA - Commercial</t>
        </is>
      </c>
      <c r="B83" s="4" t="inlineStr">
        <is>
          <t xml:space="preserve"> </t>
        </is>
      </c>
      <c r="C83" s="4" t="inlineStr">
        <is>
          <t xml:space="preserve"> </t>
        </is>
      </c>
    </row>
    <row r="84">
      <c r="A84" s="3" t="inlineStr">
        <is>
          <t>Fair Value</t>
        </is>
      </c>
      <c r="B84" s="4" t="inlineStr">
        <is>
          <t xml:space="preserve"> </t>
        </is>
      </c>
      <c r="C84" s="4" t="inlineStr">
        <is>
          <t xml:space="preserve"> </t>
        </is>
      </c>
    </row>
    <row r="85">
      <c r="A85" s="4" t="inlineStr">
        <is>
          <t>Due Within One Year</t>
        </is>
      </c>
      <c r="B85" s="5" t="n">
        <v>4160</v>
      </c>
      <c r="C85" s="4" t="inlineStr">
        <is>
          <t xml:space="preserve"> </t>
        </is>
      </c>
    </row>
    <row r="86">
      <c r="A86" s="4" t="inlineStr">
        <is>
          <t>Due after 1 year but within 5 years</t>
        </is>
      </c>
      <c r="B86" s="6" t="n">
        <v>73933</v>
      </c>
      <c r="C86" s="4" t="inlineStr">
        <is>
          <t xml:space="preserve"> </t>
        </is>
      </c>
    </row>
    <row r="87">
      <c r="A87" s="4" t="inlineStr">
        <is>
          <t>Due after 5 years but within 10 years</t>
        </is>
      </c>
      <c r="B87" s="6" t="n">
        <v>0</v>
      </c>
      <c r="C87" s="4" t="inlineStr">
        <is>
          <t xml:space="preserve"> </t>
        </is>
      </c>
    </row>
    <row r="88">
      <c r="A88" s="4" t="inlineStr">
        <is>
          <t>Due after 10 years</t>
        </is>
      </c>
      <c r="B88" s="6" t="n">
        <v>7814</v>
      </c>
      <c r="C88" s="4" t="inlineStr">
        <is>
          <t xml:space="preserve"> </t>
        </is>
      </c>
    </row>
    <row r="89">
      <c r="A89" s="4" t="inlineStr">
        <is>
          <t>Fair Value</t>
        </is>
      </c>
      <c r="B89" s="5" t="n">
        <v>85907</v>
      </c>
      <c r="C89" s="5" t="n">
        <v>88888</v>
      </c>
    </row>
    <row r="90">
      <c r="A90" s="3" t="inlineStr">
        <is>
          <t>Weighted average yield</t>
        </is>
      </c>
      <c r="B90" s="4" t="inlineStr">
        <is>
          <t xml:space="preserve"> </t>
        </is>
      </c>
      <c r="C90" s="4" t="inlineStr">
        <is>
          <t xml:space="preserve"> </t>
        </is>
      </c>
    </row>
    <row r="91">
      <c r="A91" s="4" t="inlineStr">
        <is>
          <t>Weighted average yield</t>
        </is>
      </c>
      <c r="B91" s="10" t="n">
        <v>0.0448</v>
      </c>
      <c r="C9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ntractual Maturities of Investments in Debt Securities for HTM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Due within one year</t>
        </is>
      </c>
      <c r="B3" s="5" t="n">
        <v>0</v>
      </c>
      <c r="C3" s="4" t="inlineStr">
        <is>
          <t xml:space="preserve"> </t>
        </is>
      </c>
    </row>
    <row r="4">
      <c r="A4" s="4" t="inlineStr">
        <is>
          <t>Due after 1 year but within 5 years</t>
        </is>
      </c>
      <c r="B4" s="6" t="n">
        <v>615859</v>
      </c>
      <c r="C4" s="4" t="inlineStr">
        <is>
          <t xml:space="preserve"> </t>
        </is>
      </c>
    </row>
    <row r="5">
      <c r="A5" s="4" t="inlineStr">
        <is>
          <t>Due after 5 years but within 10 years</t>
        </is>
      </c>
      <c r="B5" s="6" t="n">
        <v>42303</v>
      </c>
      <c r="C5" s="4" t="inlineStr">
        <is>
          <t xml:space="preserve"> </t>
        </is>
      </c>
    </row>
    <row r="6">
      <c r="A6" s="4" t="inlineStr">
        <is>
          <t>Due after 10 years</t>
        </is>
      </c>
      <c r="B6" s="6" t="n">
        <v>7648255</v>
      </c>
      <c r="C6" s="4" t="inlineStr">
        <is>
          <t xml:space="preserve"> </t>
        </is>
      </c>
    </row>
    <row r="7">
      <c r="A7" s="4" t="inlineStr">
        <is>
          <t>Total</t>
        </is>
      </c>
      <c r="B7" s="5" t="n">
        <v>8306417</v>
      </c>
      <c r="C7" s="5" t="n">
        <v>7562523</v>
      </c>
    </row>
    <row r="8">
      <c r="A8" s="3" t="inlineStr">
        <is>
          <t>Weighted average yield</t>
        </is>
      </c>
      <c r="B8" s="4" t="inlineStr">
        <is>
          <t xml:space="preserve"> </t>
        </is>
      </c>
      <c r="C8" s="4" t="inlineStr">
        <is>
          <t xml:space="preserve"> </t>
        </is>
      </c>
    </row>
    <row r="9">
      <c r="A9" s="4" t="inlineStr">
        <is>
          <t>Due Within One Year</t>
        </is>
      </c>
      <c r="B9" s="9" t="n">
        <v>0</v>
      </c>
      <c r="C9" s="4" t="inlineStr">
        <is>
          <t xml:space="preserve"> </t>
        </is>
      </c>
    </row>
    <row r="10">
      <c r="A10" s="4" t="inlineStr">
        <is>
          <t>Due After 1 Within 5 Years</t>
        </is>
      </c>
      <c r="B10" s="10" t="n">
        <v>0.0433</v>
      </c>
      <c r="C10" s="4" t="inlineStr">
        <is>
          <t xml:space="preserve"> </t>
        </is>
      </c>
    </row>
    <row r="11">
      <c r="A11" s="4" t="inlineStr">
        <is>
          <t>Due After 5 Within 10 Years</t>
        </is>
      </c>
      <c r="B11" s="10" t="n">
        <v>0.0504</v>
      </c>
      <c r="C11" s="4" t="inlineStr">
        <is>
          <t xml:space="preserve"> </t>
        </is>
      </c>
    </row>
    <row r="12">
      <c r="A12" s="4" t="inlineStr">
        <is>
          <t>Due After 10 Years/No Maturity</t>
        </is>
      </c>
      <c r="B12" s="10" t="n">
        <v>0.0277</v>
      </c>
      <c r="C12" s="4" t="inlineStr">
        <is>
          <t xml:space="preserve"> </t>
        </is>
      </c>
    </row>
    <row r="13">
      <c r="A13" s="4" t="inlineStr">
        <is>
          <t>Weighted average yield</t>
        </is>
      </c>
      <c r="B13" s="10" t="n">
        <v>0.029</v>
      </c>
      <c r="C13" s="4" t="inlineStr">
        <is>
          <t xml:space="preserve"> </t>
        </is>
      </c>
    </row>
    <row r="14">
      <c r="A14" s="3" t="inlineStr">
        <is>
          <t>Amortized Cost</t>
        </is>
      </c>
      <c r="B14" s="4" t="inlineStr">
        <is>
          <t xml:space="preserve"> </t>
        </is>
      </c>
      <c r="C14" s="4" t="inlineStr">
        <is>
          <t xml:space="preserve"> </t>
        </is>
      </c>
    </row>
    <row r="15">
      <c r="A15" s="4" t="inlineStr">
        <is>
          <t>Due within one year</t>
        </is>
      </c>
      <c r="B15" s="5" t="n">
        <v>0</v>
      </c>
      <c r="C15" s="4" t="inlineStr">
        <is>
          <t xml:space="preserve"> </t>
        </is>
      </c>
    </row>
    <row r="16">
      <c r="A16" s="4" t="inlineStr">
        <is>
          <t>Due after 1 year but within 5 years</t>
        </is>
      </c>
      <c r="B16" s="6" t="n">
        <v>616102</v>
      </c>
      <c r="C16" s="4" t="inlineStr">
        <is>
          <t xml:space="preserve"> </t>
        </is>
      </c>
    </row>
    <row r="17">
      <c r="A17" s="4" t="inlineStr">
        <is>
          <t>Due after 5 years but within 10 years</t>
        </is>
      </c>
      <c r="B17" s="6" t="n">
        <v>42277</v>
      </c>
      <c r="C17" s="4" t="inlineStr">
        <is>
          <t xml:space="preserve"> </t>
        </is>
      </c>
    </row>
    <row r="18">
      <c r="A18" s="4" t="inlineStr">
        <is>
          <t>Due after 10 years</t>
        </is>
      </c>
      <c r="B18" s="6" t="n">
        <v>9255909</v>
      </c>
      <c r="C18" s="4" t="inlineStr">
        <is>
          <t xml:space="preserve"> </t>
        </is>
      </c>
    </row>
    <row r="19">
      <c r="A19" s="4" t="inlineStr">
        <is>
          <t>Total</t>
        </is>
      </c>
      <c r="B19" s="6" t="n">
        <v>9914288</v>
      </c>
      <c r="C19" s="4" t="inlineStr">
        <is>
          <t xml:space="preserve"> </t>
        </is>
      </c>
    </row>
    <row r="20">
      <c r="A20" s="4" t="inlineStr">
        <is>
          <t>U.S. Treasury securitie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Due within one year</t>
        </is>
      </c>
      <c r="B22" s="6" t="n">
        <v>0</v>
      </c>
      <c r="C22" s="4" t="inlineStr">
        <is>
          <t xml:space="preserve"> </t>
        </is>
      </c>
    </row>
    <row r="23">
      <c r="A23" s="4" t="inlineStr">
        <is>
          <t>Due after 1 year but within 5 years</t>
        </is>
      </c>
      <c r="B23" s="6" t="n">
        <v>584084</v>
      </c>
      <c r="C23" s="4" t="inlineStr">
        <is>
          <t xml:space="preserve"> </t>
        </is>
      </c>
    </row>
    <row r="24">
      <c r="A24" s="4" t="inlineStr">
        <is>
          <t>Due after 5 years but within 10 years</t>
        </is>
      </c>
      <c r="B24" s="6" t="n">
        <v>0</v>
      </c>
      <c r="C24" s="4" t="inlineStr">
        <is>
          <t xml:space="preserve"> </t>
        </is>
      </c>
    </row>
    <row r="25">
      <c r="A25" s="4" t="inlineStr">
        <is>
          <t>Due after 10 years</t>
        </is>
      </c>
      <c r="B25" s="6" t="n">
        <v>0</v>
      </c>
      <c r="C25" s="4" t="inlineStr">
        <is>
          <t xml:space="preserve"> </t>
        </is>
      </c>
    </row>
    <row r="26">
      <c r="A26" s="4" t="inlineStr">
        <is>
          <t>Total</t>
        </is>
      </c>
      <c r="B26" s="5" t="n">
        <v>584084</v>
      </c>
      <c r="C26" s="6" t="n">
        <v>0</v>
      </c>
    </row>
    <row r="27">
      <c r="A27" s="3" t="inlineStr">
        <is>
          <t>Weighted average yield</t>
        </is>
      </c>
      <c r="B27" s="4" t="inlineStr">
        <is>
          <t xml:space="preserve"> </t>
        </is>
      </c>
      <c r="C27" s="4" t="inlineStr">
        <is>
          <t xml:space="preserve"> </t>
        </is>
      </c>
    </row>
    <row r="28">
      <c r="A28" s="4" t="inlineStr">
        <is>
          <t>Weighted average yield</t>
        </is>
      </c>
      <c r="B28" s="10" t="n">
        <v>0.0432</v>
      </c>
      <c r="C28" s="4" t="inlineStr">
        <is>
          <t xml:space="preserve"> </t>
        </is>
      </c>
    </row>
    <row r="29">
      <c r="A29" s="4" t="inlineStr">
        <is>
          <t>AB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Due within one year</t>
        </is>
      </c>
      <c r="B31" s="5" t="n">
        <v>0</v>
      </c>
      <c r="C31" s="4" t="inlineStr">
        <is>
          <t xml:space="preserve"> </t>
        </is>
      </c>
    </row>
    <row r="32">
      <c r="A32" s="4" t="inlineStr">
        <is>
          <t>Due after 1 year but within 5 years</t>
        </is>
      </c>
      <c r="B32" s="6" t="n">
        <v>31775</v>
      </c>
      <c r="C32" s="4" t="inlineStr">
        <is>
          <t xml:space="preserve"> </t>
        </is>
      </c>
    </row>
    <row r="33">
      <c r="A33" s="4" t="inlineStr">
        <is>
          <t>Due after 5 years but within 10 years</t>
        </is>
      </c>
      <c r="B33" s="6" t="n">
        <v>38600</v>
      </c>
      <c r="C33" s="4" t="inlineStr">
        <is>
          <t xml:space="preserve"> </t>
        </is>
      </c>
    </row>
    <row r="34">
      <c r="A34" s="4" t="inlineStr">
        <is>
          <t>Due after 10 years</t>
        </is>
      </c>
      <c r="B34" s="6" t="n">
        <v>0</v>
      </c>
      <c r="C34" s="4" t="inlineStr">
        <is>
          <t xml:space="preserve"> </t>
        </is>
      </c>
    </row>
    <row r="35">
      <c r="A35" s="4" t="inlineStr">
        <is>
          <t>Total</t>
        </is>
      </c>
      <c r="B35" s="5" t="n">
        <v>70375</v>
      </c>
      <c r="C35" s="6" t="n">
        <v>29338</v>
      </c>
    </row>
    <row r="36">
      <c r="A36" s="3" t="inlineStr">
        <is>
          <t>Weighted average yield</t>
        </is>
      </c>
      <c r="B36" s="4" t="inlineStr">
        <is>
          <t xml:space="preserve"> </t>
        </is>
      </c>
      <c r="C36" s="4" t="inlineStr">
        <is>
          <t xml:space="preserve"> </t>
        </is>
      </c>
    </row>
    <row r="37">
      <c r="A37" s="4" t="inlineStr">
        <is>
          <t>Weighted average yield</t>
        </is>
      </c>
      <c r="B37" s="10" t="n">
        <v>0.0496</v>
      </c>
      <c r="C37" s="4" t="inlineStr">
        <is>
          <t xml:space="preserve"> </t>
        </is>
      </c>
    </row>
    <row r="38">
      <c r="A38" s="4" t="inlineStr">
        <is>
          <t>GNMA - Residential</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Due within one year</t>
        </is>
      </c>
      <c r="B40" s="5" t="n">
        <v>0</v>
      </c>
      <c r="C40" s="4" t="inlineStr">
        <is>
          <t xml:space="preserve"> </t>
        </is>
      </c>
    </row>
    <row r="41">
      <c r="A41" s="4" t="inlineStr">
        <is>
          <t>Due after 1 year but within 5 years</t>
        </is>
      </c>
      <c r="B41" s="6" t="n">
        <v>0</v>
      </c>
      <c r="C41" s="4" t="inlineStr">
        <is>
          <t xml:space="preserve"> </t>
        </is>
      </c>
    </row>
    <row r="42">
      <c r="A42" s="4" t="inlineStr">
        <is>
          <t>Due after 5 years but within 10 years</t>
        </is>
      </c>
      <c r="B42" s="6" t="n">
        <v>3703</v>
      </c>
      <c r="C42" s="4" t="inlineStr">
        <is>
          <t xml:space="preserve"> </t>
        </is>
      </c>
    </row>
    <row r="43">
      <c r="A43" s="4" t="inlineStr">
        <is>
          <t>Due after 10 years</t>
        </is>
      </c>
      <c r="B43" s="6" t="n">
        <v>2507607</v>
      </c>
      <c r="C43" s="4" t="inlineStr">
        <is>
          <t xml:space="preserve"> </t>
        </is>
      </c>
    </row>
    <row r="44">
      <c r="A44" s="4" t="inlineStr">
        <is>
          <t>Total</t>
        </is>
      </c>
      <c r="B44" s="5" t="n">
        <v>2511310</v>
      </c>
      <c r="C44" s="6" t="n">
        <v>2282953</v>
      </c>
    </row>
    <row r="45">
      <c r="A45" s="3" t="inlineStr">
        <is>
          <t>Weighted average yield</t>
        </is>
      </c>
      <c r="B45" s="4" t="inlineStr">
        <is>
          <t xml:space="preserve"> </t>
        </is>
      </c>
      <c r="C45" s="4" t="inlineStr">
        <is>
          <t xml:space="preserve"> </t>
        </is>
      </c>
    </row>
    <row r="46">
      <c r="A46" s="4" t="inlineStr">
        <is>
          <t>Weighted average yield</t>
        </is>
      </c>
      <c r="B46" s="10" t="n">
        <v>0.0301</v>
      </c>
      <c r="C46" s="4" t="inlineStr">
        <is>
          <t xml:space="preserve"> </t>
        </is>
      </c>
    </row>
    <row r="47">
      <c r="A47" s="4" t="inlineStr">
        <is>
          <t>GNMA - Commercial</t>
        </is>
      </c>
      <c r="B47" s="4" t="inlineStr">
        <is>
          <t xml:space="preserve"> </t>
        </is>
      </c>
      <c r="C47" s="4" t="inlineStr">
        <is>
          <t xml:space="preserve"> </t>
        </is>
      </c>
    </row>
    <row r="48">
      <c r="A48" s="3" t="inlineStr">
        <is>
          <t>Fair Value</t>
        </is>
      </c>
      <c r="B48" s="4" t="inlineStr">
        <is>
          <t xml:space="preserve"> </t>
        </is>
      </c>
      <c r="C48" s="4" t="inlineStr">
        <is>
          <t xml:space="preserve"> </t>
        </is>
      </c>
    </row>
    <row r="49">
      <c r="A49" s="4" t="inlineStr">
        <is>
          <t>Due within one year</t>
        </is>
      </c>
      <c r="B49" s="5" t="n">
        <v>0</v>
      </c>
      <c r="C49" s="4" t="inlineStr">
        <is>
          <t xml:space="preserve"> </t>
        </is>
      </c>
    </row>
    <row r="50">
      <c r="A50" s="4" t="inlineStr">
        <is>
          <t>Due after 1 year but within 5 years</t>
        </is>
      </c>
      <c r="B50" s="6" t="n">
        <v>0</v>
      </c>
      <c r="C50" s="4" t="inlineStr">
        <is>
          <t xml:space="preserve"> </t>
        </is>
      </c>
    </row>
    <row r="51">
      <c r="A51" s="4" t="inlineStr">
        <is>
          <t>Due after 5 years but within 10 years</t>
        </is>
      </c>
      <c r="B51" s="6" t="n">
        <v>0</v>
      </c>
      <c r="C51" s="4" t="inlineStr">
        <is>
          <t xml:space="preserve"> </t>
        </is>
      </c>
    </row>
    <row r="52">
      <c r="A52" s="4" t="inlineStr">
        <is>
          <t>Due after 10 years</t>
        </is>
      </c>
      <c r="B52" s="6" t="n">
        <v>3721072</v>
      </c>
      <c r="C52" s="4" t="inlineStr">
        <is>
          <t xml:space="preserve"> </t>
        </is>
      </c>
    </row>
    <row r="53">
      <c r="A53" s="4" t="inlineStr">
        <is>
          <t>Total</t>
        </is>
      </c>
      <c r="B53" s="5" t="n">
        <v>3721072</v>
      </c>
      <c r="C53" s="6" t="n">
        <v>3949335</v>
      </c>
    </row>
    <row r="54">
      <c r="A54" s="3" t="inlineStr">
        <is>
          <t>Weighted average yield</t>
        </is>
      </c>
      <c r="B54" s="4" t="inlineStr">
        <is>
          <t xml:space="preserve"> </t>
        </is>
      </c>
      <c r="C54" s="4" t="inlineStr">
        <is>
          <t xml:space="preserve"> </t>
        </is>
      </c>
    </row>
    <row r="55">
      <c r="A55" s="4" t="inlineStr">
        <is>
          <t>Weighted average yield</t>
        </is>
      </c>
      <c r="B55" s="10" t="n">
        <v>0.0245</v>
      </c>
      <c r="C55" s="4" t="inlineStr">
        <is>
          <t xml:space="preserve"> </t>
        </is>
      </c>
    </row>
    <row r="56">
      <c r="A56" s="4" t="inlineStr">
        <is>
          <t>FHLMC and FNMA - Residential</t>
        </is>
      </c>
      <c r="B56" s="4" t="inlineStr">
        <is>
          <t xml:space="preserve"> </t>
        </is>
      </c>
      <c r="C56" s="4" t="inlineStr">
        <is>
          <t xml:space="preserve"> </t>
        </is>
      </c>
    </row>
    <row r="57">
      <c r="A57" s="3" t="inlineStr">
        <is>
          <t>Fair Value</t>
        </is>
      </c>
      <c r="B57" s="4" t="inlineStr">
        <is>
          <t xml:space="preserve"> </t>
        </is>
      </c>
      <c r="C57" s="4" t="inlineStr">
        <is>
          <t xml:space="preserve"> </t>
        </is>
      </c>
    </row>
    <row r="58">
      <c r="A58" s="4" t="inlineStr">
        <is>
          <t>Due within one year</t>
        </is>
      </c>
      <c r="B58" s="5" t="n">
        <v>0</v>
      </c>
      <c r="C58" s="4" t="inlineStr">
        <is>
          <t xml:space="preserve"> </t>
        </is>
      </c>
    </row>
    <row r="59">
      <c r="A59" s="4" t="inlineStr">
        <is>
          <t>Due after 1 year but within 5 years</t>
        </is>
      </c>
      <c r="B59" s="6" t="n">
        <v>0</v>
      </c>
      <c r="C59" s="4" t="inlineStr">
        <is>
          <t xml:space="preserve"> </t>
        </is>
      </c>
    </row>
    <row r="60">
      <c r="A60" s="4" t="inlineStr">
        <is>
          <t>Due after 5 years but within 10 years</t>
        </is>
      </c>
      <c r="B60" s="6" t="n">
        <v>0</v>
      </c>
      <c r="C60" s="4" t="inlineStr">
        <is>
          <t xml:space="preserve"> </t>
        </is>
      </c>
    </row>
    <row r="61">
      <c r="A61" s="4" t="inlineStr">
        <is>
          <t>Due after 10 years</t>
        </is>
      </c>
      <c r="B61" s="6" t="n">
        <v>1419576</v>
      </c>
      <c r="C61" s="4" t="inlineStr">
        <is>
          <t xml:space="preserve"> </t>
        </is>
      </c>
    </row>
    <row r="62">
      <c r="A62" s="4" t="inlineStr">
        <is>
          <t>Total</t>
        </is>
      </c>
      <c r="B62" s="5" t="n">
        <v>1419576</v>
      </c>
      <c r="C62" s="5" t="n">
        <v>1300897</v>
      </c>
    </row>
    <row r="63">
      <c r="A63" s="3" t="inlineStr">
        <is>
          <t>Weighted average yield</t>
        </is>
      </c>
      <c r="B63" s="4" t="inlineStr">
        <is>
          <t xml:space="preserve"> </t>
        </is>
      </c>
      <c r="C63" s="4" t="inlineStr">
        <is>
          <t xml:space="preserve"> </t>
        </is>
      </c>
    </row>
    <row r="64">
      <c r="A64" s="4" t="inlineStr">
        <is>
          <t>Weighted average yield</t>
        </is>
      </c>
      <c r="B64" s="10" t="n">
        <v>0.0318</v>
      </c>
      <c r="C6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ggregate Amount of Unrealized Losses on Debt Securities in AFS Investment Portfolio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5" t="n">
        <v>353501</v>
      </c>
      <c r="C3" s="5" t="n">
        <v>21066</v>
      </c>
    </row>
    <row r="4">
      <c r="A4" s="4" t="inlineStr">
        <is>
          <t>12 months or longer</t>
        </is>
      </c>
      <c r="B4" s="6" t="n">
        <v>4850578</v>
      </c>
      <c r="C4" s="6" t="n">
        <v>5751599</v>
      </c>
    </row>
    <row r="5">
      <c r="A5" s="3" t="inlineStr">
        <is>
          <t>Unrealized Losses</t>
        </is>
      </c>
      <c r="B5" s="4" t="inlineStr">
        <is>
          <t xml:space="preserve"> </t>
        </is>
      </c>
      <c r="C5" s="4" t="inlineStr">
        <is>
          <t xml:space="preserve"> </t>
        </is>
      </c>
    </row>
    <row r="6">
      <c r="A6" s="4" t="inlineStr">
        <is>
          <t>Less than 12 months</t>
        </is>
      </c>
      <c r="B6" s="6" t="n">
        <v>-1724</v>
      </c>
      <c r="C6" s="6" t="n">
        <v>-169</v>
      </c>
    </row>
    <row r="7">
      <c r="A7" s="4" t="inlineStr">
        <is>
          <t>12 months or longer</t>
        </is>
      </c>
      <c r="B7" s="6" t="n">
        <v>-878387</v>
      </c>
      <c r="C7" s="6" t="n">
        <v>-922254</v>
      </c>
    </row>
    <row r="8">
      <c r="A8" s="4" t="inlineStr">
        <is>
          <t>U.S. Treasury securitie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Less than 12 months</t>
        </is>
      </c>
      <c r="B10" s="6" t="n">
        <v>0</v>
      </c>
      <c r="C10" s="6" t="n">
        <v>6992</v>
      </c>
    </row>
    <row r="11">
      <c r="A11" s="4" t="inlineStr">
        <is>
          <t>12 months or longer</t>
        </is>
      </c>
      <c r="B11" s="6" t="n">
        <v>0</v>
      </c>
      <c r="C11" s="6" t="n">
        <v>0</v>
      </c>
    </row>
    <row r="12">
      <c r="A12" s="3" t="inlineStr">
        <is>
          <t>Unrealized Losses</t>
        </is>
      </c>
      <c r="B12" s="4" t="inlineStr">
        <is>
          <t xml:space="preserve"> </t>
        </is>
      </c>
      <c r="C12" s="4" t="inlineStr">
        <is>
          <t xml:space="preserve"> </t>
        </is>
      </c>
    </row>
    <row r="13">
      <c r="A13" s="4" t="inlineStr">
        <is>
          <t>Less than 12 months</t>
        </is>
      </c>
      <c r="B13" s="6" t="n">
        <v>0</v>
      </c>
      <c r="C13" s="6" t="n">
        <v>0</v>
      </c>
    </row>
    <row r="14">
      <c r="A14" s="4" t="inlineStr">
        <is>
          <t>12 months or longer</t>
        </is>
      </c>
      <c r="B14" s="6" t="n">
        <v>0</v>
      </c>
      <c r="C14" s="6" t="n">
        <v>0</v>
      </c>
    </row>
    <row r="15">
      <c r="A15" s="4" t="inlineStr">
        <is>
          <t>Corporate debt securiti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t>
        </is>
      </c>
      <c r="B17" s="6" t="n">
        <v>0</v>
      </c>
      <c r="C17" s="6" t="n">
        <v>7325</v>
      </c>
    </row>
    <row r="18">
      <c r="A18" s="4" t="inlineStr">
        <is>
          <t>12 months or longer</t>
        </is>
      </c>
      <c r="B18" s="6" t="n">
        <v>13</v>
      </c>
      <c r="C18" s="6" t="n">
        <v>13</v>
      </c>
    </row>
    <row r="19">
      <c r="A19" s="3" t="inlineStr">
        <is>
          <t>Unrealized Losses</t>
        </is>
      </c>
      <c r="B19" s="4" t="inlineStr">
        <is>
          <t xml:space="preserve"> </t>
        </is>
      </c>
      <c r="C19" s="4" t="inlineStr">
        <is>
          <t xml:space="preserve"> </t>
        </is>
      </c>
    </row>
    <row r="20">
      <c r="A20" s="4" t="inlineStr">
        <is>
          <t>Less than 12 months</t>
        </is>
      </c>
      <c r="B20" s="6" t="n">
        <v>0</v>
      </c>
      <c r="C20" s="6" t="n">
        <v>-1</v>
      </c>
    </row>
    <row r="21">
      <c r="A21" s="4" t="inlineStr">
        <is>
          <t>12 months or longer</t>
        </is>
      </c>
      <c r="B21" s="6" t="n">
        <v>0</v>
      </c>
      <c r="C21" s="6" t="n">
        <v>0</v>
      </c>
    </row>
    <row r="22">
      <c r="A22" s="4" t="inlineStr">
        <is>
          <t>AB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6" t="n">
        <v>353501</v>
      </c>
      <c r="C24" s="6" t="n">
        <v>6749</v>
      </c>
    </row>
    <row r="25">
      <c r="A25" s="4" t="inlineStr">
        <is>
          <t>12 months or longer</t>
        </is>
      </c>
      <c r="B25" s="6" t="n">
        <v>11250</v>
      </c>
      <c r="C25" s="6" t="n">
        <v>402325</v>
      </c>
    </row>
    <row r="26">
      <c r="A26" s="3" t="inlineStr">
        <is>
          <t>Unrealized Losses</t>
        </is>
      </c>
      <c r="B26" s="4" t="inlineStr">
        <is>
          <t xml:space="preserve"> </t>
        </is>
      </c>
      <c r="C26" s="4" t="inlineStr">
        <is>
          <t xml:space="preserve"> </t>
        </is>
      </c>
    </row>
    <row r="27">
      <c r="A27" s="4" t="inlineStr">
        <is>
          <t>Less than 12 months</t>
        </is>
      </c>
      <c r="B27" s="6" t="n">
        <v>-1724</v>
      </c>
      <c r="C27" s="6" t="n">
        <v>-168</v>
      </c>
    </row>
    <row r="28">
      <c r="A28" s="4" t="inlineStr">
        <is>
          <t>12 months or longer</t>
        </is>
      </c>
      <c r="B28" s="6" t="n">
        <v>-356</v>
      </c>
      <c r="C28" s="6" t="n">
        <v>-1751</v>
      </c>
    </row>
    <row r="29">
      <c r="A29" s="4" t="inlineStr">
        <is>
          <t>GNMA - Residential</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6" t="n">
        <v>0</v>
      </c>
      <c r="C31" s="6" t="n">
        <v>0</v>
      </c>
    </row>
    <row r="32">
      <c r="A32" s="4" t="inlineStr">
        <is>
          <t>12 months or longer</t>
        </is>
      </c>
      <c r="B32" s="6" t="n">
        <v>2539940</v>
      </c>
      <c r="C32" s="6" t="n">
        <v>2792843</v>
      </c>
    </row>
    <row r="33">
      <c r="A33" s="3" t="inlineStr">
        <is>
          <t>Unrealized Losses</t>
        </is>
      </c>
      <c r="B33" s="4" t="inlineStr">
        <is>
          <t xml:space="preserve"> </t>
        </is>
      </c>
      <c r="C33" s="4" t="inlineStr">
        <is>
          <t xml:space="preserve"> </t>
        </is>
      </c>
    </row>
    <row r="34">
      <c r="A34" s="4" t="inlineStr">
        <is>
          <t>Less than 12 months</t>
        </is>
      </c>
      <c r="B34" s="6" t="n">
        <v>0</v>
      </c>
      <c r="C34" s="6" t="n">
        <v>0</v>
      </c>
    </row>
    <row r="35">
      <c r="A35" s="4" t="inlineStr">
        <is>
          <t>12 months or longer</t>
        </is>
      </c>
      <c r="B35" s="6" t="n">
        <v>-339740</v>
      </c>
      <c r="C35" s="6" t="n">
        <v>-394756</v>
      </c>
    </row>
    <row r="36">
      <c r="A36" s="4" t="inlineStr">
        <is>
          <t>GNMA - Commercial</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6" t="n">
        <v>0</v>
      </c>
      <c r="C38" s="6" t="n">
        <v>0</v>
      </c>
    </row>
    <row r="39">
      <c r="A39" s="4" t="inlineStr">
        <is>
          <t>12 months or longer</t>
        </is>
      </c>
      <c r="B39" s="6" t="n">
        <v>488698</v>
      </c>
      <c r="C39" s="6" t="n">
        <v>518210</v>
      </c>
    </row>
    <row r="40">
      <c r="A40" s="3" t="inlineStr">
        <is>
          <t>Unrealized Losses</t>
        </is>
      </c>
      <c r="B40" s="4" t="inlineStr">
        <is>
          <t xml:space="preserve"> </t>
        </is>
      </c>
      <c r="C40" s="4" t="inlineStr">
        <is>
          <t xml:space="preserve"> </t>
        </is>
      </c>
    </row>
    <row r="41">
      <c r="A41" s="4" t="inlineStr">
        <is>
          <t>Less than 12 months</t>
        </is>
      </c>
      <c r="B41" s="6" t="n">
        <v>0</v>
      </c>
      <c r="C41" s="6" t="n">
        <v>0</v>
      </c>
    </row>
    <row r="42">
      <c r="A42" s="4" t="inlineStr">
        <is>
          <t>12 months or longer</t>
        </is>
      </c>
      <c r="B42" s="6" t="n">
        <v>-154312</v>
      </c>
      <c r="C42" s="6" t="n">
        <v>-141672</v>
      </c>
    </row>
    <row r="43">
      <c r="A43" s="4" t="inlineStr">
        <is>
          <t>FHLMC and FNMA - Residential</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Less than 12 months</t>
        </is>
      </c>
      <c r="B45" s="6" t="n">
        <v>0</v>
      </c>
      <c r="C45" s="6" t="n">
        <v>0</v>
      </c>
    </row>
    <row r="46">
      <c r="A46" s="4" t="inlineStr">
        <is>
          <t>12 months or longer</t>
        </is>
      </c>
      <c r="B46" s="6" t="n">
        <v>1724770</v>
      </c>
      <c r="C46" s="6" t="n">
        <v>1949320</v>
      </c>
    </row>
    <row r="47">
      <c r="A47" s="3" t="inlineStr">
        <is>
          <t>Unrealized Losses</t>
        </is>
      </c>
      <c r="B47" s="4" t="inlineStr">
        <is>
          <t xml:space="preserve"> </t>
        </is>
      </c>
      <c r="C47" s="4" t="inlineStr">
        <is>
          <t xml:space="preserve"> </t>
        </is>
      </c>
    </row>
    <row r="48">
      <c r="A48" s="4" t="inlineStr">
        <is>
          <t>Less than 12 months</t>
        </is>
      </c>
      <c r="B48" s="6" t="n">
        <v>0</v>
      </c>
      <c r="C48" s="6" t="n">
        <v>0</v>
      </c>
    </row>
    <row r="49">
      <c r="A49" s="4" t="inlineStr">
        <is>
          <t>12 months or longer</t>
        </is>
      </c>
      <c r="B49" s="6" t="n">
        <v>-381470</v>
      </c>
      <c r="C49" s="6" t="n">
        <v>-381142</v>
      </c>
    </row>
    <row r="50">
      <c r="A50" s="4" t="inlineStr">
        <is>
          <t>FHLMC and FNMA - Commercial</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Less than 12 months</t>
        </is>
      </c>
      <c r="B52" s="6" t="n">
        <v>0</v>
      </c>
      <c r="C52" s="6" t="n">
        <v>0</v>
      </c>
    </row>
    <row r="53">
      <c r="A53" s="4" t="inlineStr">
        <is>
          <t>12 months or longer</t>
        </is>
      </c>
      <c r="B53" s="6" t="n">
        <v>85907</v>
      </c>
      <c r="C53" s="6" t="n">
        <v>88888</v>
      </c>
    </row>
    <row r="54">
      <c r="A54" s="3" t="inlineStr">
        <is>
          <t>Unrealized Losses</t>
        </is>
      </c>
      <c r="B54" s="4" t="inlineStr">
        <is>
          <t xml:space="preserve"> </t>
        </is>
      </c>
      <c r="C54" s="4" t="inlineStr">
        <is>
          <t xml:space="preserve"> </t>
        </is>
      </c>
    </row>
    <row r="55">
      <c r="A55" s="4" t="inlineStr">
        <is>
          <t>Less than 12 months</t>
        </is>
      </c>
      <c r="B55" s="6" t="n">
        <v>0</v>
      </c>
      <c r="C55" s="6" t="n">
        <v>0</v>
      </c>
    </row>
    <row r="56">
      <c r="A56" s="4" t="inlineStr">
        <is>
          <t>12 months or longer</t>
        </is>
      </c>
      <c r="B56" s="5" t="n">
        <v>-2509</v>
      </c>
      <c r="C56" s="5" t="n">
        <v>-29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ggregate Amount of Unrealized Losses on Debt Securities in HTM Investment Portfolios (Detail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5" t="n">
        <v>742676</v>
      </c>
      <c r="C3" s="5" t="n">
        <v>126399</v>
      </c>
    </row>
    <row r="4">
      <c r="A4" s="4" t="inlineStr">
        <is>
          <t>12 months or longer</t>
        </is>
      </c>
      <c r="B4" s="6" t="n">
        <v>6739599</v>
      </c>
      <c r="C4" s="6" t="n">
        <v>7272387</v>
      </c>
    </row>
    <row r="5">
      <c r="A5" s="3" t="inlineStr">
        <is>
          <t>Unrealized Losses</t>
        </is>
      </c>
      <c r="B5" s="4" t="inlineStr">
        <is>
          <t xml:space="preserve"> </t>
        </is>
      </c>
      <c r="C5" s="4" t="inlineStr">
        <is>
          <t xml:space="preserve"> </t>
        </is>
      </c>
    </row>
    <row r="6">
      <c r="A6" s="4" t="inlineStr">
        <is>
          <t>Less than 12 months</t>
        </is>
      </c>
      <c r="B6" s="6" t="n">
        <v>-2741</v>
      </c>
      <c r="C6" s="6" t="n">
        <v>-2451</v>
      </c>
    </row>
    <row r="7">
      <c r="A7" s="4" t="inlineStr">
        <is>
          <t>12 months or longer</t>
        </is>
      </c>
      <c r="B7" s="6" t="n">
        <v>-1610483</v>
      </c>
      <c r="C7" s="6" t="n">
        <v>-1475946</v>
      </c>
    </row>
    <row r="8">
      <c r="A8" s="4" t="inlineStr">
        <is>
          <t>U.S. Treasury securitie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Less than 12 months</t>
        </is>
      </c>
      <c r="B10" s="6" t="n">
        <v>401232</v>
      </c>
      <c r="C10" s="6" t="n">
        <v>0</v>
      </c>
    </row>
    <row r="11">
      <c r="A11" s="4" t="inlineStr">
        <is>
          <t>12 months or longer</t>
        </is>
      </c>
      <c r="B11" s="6" t="n">
        <v>0</v>
      </c>
      <c r="C11" s="6" t="n">
        <v>0</v>
      </c>
    </row>
    <row r="12">
      <c r="A12" s="3" t="inlineStr">
        <is>
          <t>Unrealized Losses</t>
        </is>
      </c>
      <c r="B12" s="4" t="inlineStr">
        <is>
          <t xml:space="preserve"> </t>
        </is>
      </c>
      <c r="C12" s="4" t="inlineStr">
        <is>
          <t xml:space="preserve"> </t>
        </is>
      </c>
    </row>
    <row r="13">
      <c r="A13" s="4" t="inlineStr">
        <is>
          <t>Less than 12 months</t>
        </is>
      </c>
      <c r="B13" s="6" t="n">
        <v>-352</v>
      </c>
      <c r="C13" s="6" t="n">
        <v>0</v>
      </c>
    </row>
    <row r="14">
      <c r="A14" s="4" t="inlineStr">
        <is>
          <t>12 months or longer</t>
        </is>
      </c>
      <c r="B14" s="6" t="n">
        <v>0</v>
      </c>
      <c r="C14" s="6" t="n">
        <v>0</v>
      </c>
    </row>
    <row r="15">
      <c r="A15" s="4" t="inlineStr">
        <is>
          <t>ABS and other interests in structured securiti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t>
        </is>
      </c>
      <c r="B17" s="6" t="n">
        <v>0</v>
      </c>
      <c r="C17" s="6" t="n">
        <v>22461</v>
      </c>
    </row>
    <row r="18">
      <c r="A18" s="4" t="inlineStr">
        <is>
          <t>12 months or longer</t>
        </is>
      </c>
      <c r="B18" s="6" t="n">
        <v>16000</v>
      </c>
      <c r="C18" s="6" t="n">
        <v>6878</v>
      </c>
    </row>
    <row r="19">
      <c r="A19" s="3" t="inlineStr">
        <is>
          <t>Unrealized Losses</t>
        </is>
      </c>
      <c r="B19" s="4" t="inlineStr">
        <is>
          <t xml:space="preserve"> </t>
        </is>
      </c>
      <c r="C19" s="4" t="inlineStr">
        <is>
          <t xml:space="preserve"> </t>
        </is>
      </c>
    </row>
    <row r="20">
      <c r="A20" s="4" t="inlineStr">
        <is>
          <t>Less than 12 months</t>
        </is>
      </c>
      <c r="B20" s="6" t="n">
        <v>0</v>
      </c>
      <c r="C20" s="6" t="n">
        <v>-313</v>
      </c>
    </row>
    <row r="21">
      <c r="A21" s="4" t="inlineStr">
        <is>
          <t>12 months or longer</t>
        </is>
      </c>
      <c r="B21" s="6" t="n">
        <v>-49</v>
      </c>
      <c r="C21" s="6" t="n">
        <v>-50</v>
      </c>
    </row>
    <row r="22">
      <c r="A22" s="4" t="inlineStr">
        <is>
          <t>GNMA - Residential</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6" t="n">
        <v>245812</v>
      </c>
      <c r="C24" s="6" t="n">
        <v>0</v>
      </c>
    </row>
    <row r="25">
      <c r="A25" s="4" t="inlineStr">
        <is>
          <t>12 months or longer</t>
        </is>
      </c>
      <c r="B25" s="6" t="n">
        <v>1944400</v>
      </c>
      <c r="C25" s="6" t="n">
        <v>2166032</v>
      </c>
    </row>
    <row r="26">
      <c r="A26" s="3" t="inlineStr">
        <is>
          <t>Unrealized Losses</t>
        </is>
      </c>
      <c r="B26" s="4" t="inlineStr">
        <is>
          <t xml:space="preserve"> </t>
        </is>
      </c>
      <c r="C26" s="4" t="inlineStr">
        <is>
          <t xml:space="preserve"> </t>
        </is>
      </c>
    </row>
    <row r="27">
      <c r="A27" s="4" t="inlineStr">
        <is>
          <t>Less than 12 months</t>
        </is>
      </c>
      <c r="B27" s="6" t="n">
        <v>-1647</v>
      </c>
      <c r="C27" s="6" t="n">
        <v>0</v>
      </c>
    </row>
    <row r="28">
      <c r="A28" s="4" t="inlineStr">
        <is>
          <t>12 months or longer</t>
        </is>
      </c>
      <c r="B28" s="6" t="n">
        <v>-500518</v>
      </c>
      <c r="C28" s="6" t="n">
        <v>-469929</v>
      </c>
    </row>
    <row r="29">
      <c r="A29" s="4" t="inlineStr">
        <is>
          <t>GNMA - Commercial</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6" t="n">
        <v>23637</v>
      </c>
      <c r="C31" s="6" t="n">
        <v>45983</v>
      </c>
    </row>
    <row r="32">
      <c r="A32" s="4" t="inlineStr">
        <is>
          <t>12 months or longer</t>
        </is>
      </c>
      <c r="B32" s="6" t="n">
        <v>3675226</v>
      </c>
      <c r="C32" s="6" t="n">
        <v>3856536</v>
      </c>
    </row>
    <row r="33">
      <c r="A33" s="3" t="inlineStr">
        <is>
          <t>Unrealized Losses</t>
        </is>
      </c>
      <c r="B33" s="4" t="inlineStr">
        <is>
          <t xml:space="preserve"> </t>
        </is>
      </c>
      <c r="C33" s="4" t="inlineStr">
        <is>
          <t xml:space="preserve"> </t>
        </is>
      </c>
    </row>
    <row r="34">
      <c r="A34" s="4" t="inlineStr">
        <is>
          <t>Less than 12 months</t>
        </is>
      </c>
      <c r="B34" s="6" t="n">
        <v>-43</v>
      </c>
      <c r="C34" s="6" t="n">
        <v>-1610</v>
      </c>
    </row>
    <row r="35">
      <c r="A35" s="4" t="inlineStr">
        <is>
          <t>12 months or longer</t>
        </is>
      </c>
      <c r="B35" s="6" t="n">
        <v>-975473</v>
      </c>
      <c r="C35" s="6" t="n">
        <v>-893025</v>
      </c>
    </row>
    <row r="36">
      <c r="A36" s="4" t="inlineStr">
        <is>
          <t>FHLMC and FNMA - Residential</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6" t="n">
        <v>71995</v>
      </c>
      <c r="C38" s="6" t="n">
        <v>57955</v>
      </c>
    </row>
    <row r="39">
      <c r="A39" s="4" t="inlineStr">
        <is>
          <t>12 months or longer</t>
        </is>
      </c>
      <c r="B39" s="6" t="n">
        <v>1103973</v>
      </c>
      <c r="C39" s="6" t="n">
        <v>1242941</v>
      </c>
    </row>
    <row r="40">
      <c r="A40" s="3" t="inlineStr">
        <is>
          <t>Unrealized Losses</t>
        </is>
      </c>
      <c r="B40" s="4" t="inlineStr">
        <is>
          <t xml:space="preserve"> </t>
        </is>
      </c>
      <c r="C40" s="4" t="inlineStr">
        <is>
          <t xml:space="preserve"> </t>
        </is>
      </c>
    </row>
    <row r="41">
      <c r="A41" s="4" t="inlineStr">
        <is>
          <t>Less than 12 months</t>
        </is>
      </c>
      <c r="B41" s="6" t="n">
        <v>-699</v>
      </c>
      <c r="C41" s="6" t="n">
        <v>-528</v>
      </c>
    </row>
    <row r="42">
      <c r="A42" s="4" t="inlineStr">
        <is>
          <t>12 months or longer</t>
        </is>
      </c>
      <c r="B42" s="5" t="n">
        <v>-134443</v>
      </c>
      <c r="C42" s="5" t="n">
        <v>-1129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Gains (Losses) on Sales of Investment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5" t="n">
        <v>444</v>
      </c>
      <c r="C4" s="5" t="n">
        <v>192</v>
      </c>
      <c r="D4" s="5" t="n">
        <v>0</v>
      </c>
    </row>
    <row r="5">
      <c r="A5" s="4" t="inlineStr">
        <is>
          <t>Gross realized losses</t>
        </is>
      </c>
      <c r="B5" s="6" t="n">
        <v>0</v>
      </c>
      <c r="C5" s="6" t="n">
        <v>-4928</v>
      </c>
      <c r="D5" s="6" t="n">
        <v>-29343</v>
      </c>
    </row>
    <row r="6">
      <c r="A6" s="4" t="inlineStr">
        <is>
          <t>Net realized gains/(losses) on AFS and other securities</t>
        </is>
      </c>
      <c r="B6" s="6" t="n">
        <v>444</v>
      </c>
      <c r="C6" s="6" t="n">
        <v>-4736</v>
      </c>
      <c r="D6" s="6" t="n">
        <v>-29343</v>
      </c>
    </row>
    <row r="7">
      <c r="A7" s="4" t="inlineStr">
        <is>
          <t>Total trading securities gains/(losses)</t>
        </is>
      </c>
      <c r="B7" s="6" t="n">
        <v>227888</v>
      </c>
      <c r="C7" s="6" t="n">
        <v>151158</v>
      </c>
      <c r="D7" s="6" t="n">
        <v>35405</v>
      </c>
    </row>
    <row r="8">
      <c r="A8" s="4" t="inlineStr">
        <is>
          <t>Total equity securities gains/(losses)</t>
        </is>
      </c>
      <c r="B8" s="6" t="n">
        <v>-3873</v>
      </c>
      <c r="C8" s="6" t="n">
        <v>-1383</v>
      </c>
      <c r="D8" s="6" t="n">
        <v>12480</v>
      </c>
    </row>
    <row r="9">
      <c r="A9" s="4" t="inlineStr">
        <is>
          <t>Total realized gains/(losses) in income from investments</t>
        </is>
      </c>
      <c r="B9" s="5" t="n">
        <v>224459</v>
      </c>
      <c r="C9" s="5" t="n">
        <v>145039</v>
      </c>
      <c r="D9" s="5" t="n">
        <v>1854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rading Securities (Narrative)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Trading securities</t>
        </is>
      </c>
      <c r="B3" s="5" t="n">
        <v>10322823</v>
      </c>
      <c r="C3" s="5" t="n">
        <v>7967875</v>
      </c>
    </row>
    <row r="4">
      <c r="A4" s="4" t="inlineStr">
        <is>
          <t>Trading securities, FV-NI, cost</t>
        </is>
      </c>
      <c r="B4" s="5" t="n">
        <v>10000000</v>
      </c>
      <c r="C4" s="5" t="n">
        <v>74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5" customWidth="1" min="2" max="2"/>
  </cols>
  <sheetData>
    <row r="1">
      <c r="A1" s="1" t="inlineStr">
        <is>
          <t>CONSOLIDATED STATEMENTS OF STOCKHOLDER'S EQUITY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List]</t>
        </is>
      </c>
      <c r="B4" s="4" t="inlineStr">
        <is>
          <t>Accounting Standards Update 2022-02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Other Investments (Details) - USD ($) $ in Thousands</t>
        </is>
      </c>
      <c r="B1" s="2" t="inlineStr">
        <is>
          <t>Dec. 31, 2024</t>
        </is>
      </c>
      <c r="C1" s="2" t="inlineStr">
        <is>
          <t>Dec. 31, 2023</t>
        </is>
      </c>
    </row>
    <row r="2">
      <c r="A2" s="3" t="inlineStr">
        <is>
          <t>Qualitative and Quantitative Information, Transferor's Continuing Involvement [Line Items]</t>
        </is>
      </c>
      <c r="B2" s="4" t="inlineStr">
        <is>
          <t xml:space="preserve"> </t>
        </is>
      </c>
      <c r="C2" s="4" t="inlineStr">
        <is>
          <t xml:space="preserve"> </t>
        </is>
      </c>
    </row>
    <row r="3">
      <c r="A3" s="4" t="inlineStr">
        <is>
          <t>FHLB of Pittsburgh and FRB stock</t>
        </is>
      </c>
      <c r="B3" s="5" t="n">
        <v>588250</v>
      </c>
      <c r="C3" s="5" t="n">
        <v>631394</v>
      </c>
    </row>
    <row r="4">
      <c r="A4" s="4" t="inlineStr">
        <is>
          <t>LIHTC investments</t>
        </is>
      </c>
      <c r="B4" s="6" t="n">
        <v>899925</v>
      </c>
      <c r="C4" s="6" t="n">
        <v>660694</v>
      </c>
    </row>
    <row r="5">
      <c r="A5" s="4" t="inlineStr">
        <is>
          <t>Equity securities not held for trading</t>
        </is>
      </c>
      <c r="B5" s="6" t="n">
        <v>56459</v>
      </c>
      <c r="C5" s="6" t="n">
        <v>61190</v>
      </c>
    </row>
    <row r="6">
      <c r="A6" s="4" t="inlineStr">
        <is>
          <t>Interest-bearing deposits with an affiliate bank</t>
        </is>
      </c>
      <c r="B6" s="6" t="n">
        <v>5000</v>
      </c>
      <c r="C6" s="6" t="n">
        <v>0</v>
      </c>
    </row>
    <row r="7">
      <c r="A7" s="4" t="inlineStr">
        <is>
          <t>Total</t>
        </is>
      </c>
      <c r="B7" s="6" t="n">
        <v>1549634</v>
      </c>
      <c r="C7" s="6" t="n">
        <v>1353278</v>
      </c>
    </row>
    <row r="8">
      <c r="A8" s="4" t="inlineStr">
        <is>
          <t>Off-balance Securitization Trusts</t>
        </is>
      </c>
      <c r="B8" s="4" t="inlineStr">
        <is>
          <t xml:space="preserve"> </t>
        </is>
      </c>
      <c r="C8" s="4" t="inlineStr">
        <is>
          <t xml:space="preserve"> </t>
        </is>
      </c>
    </row>
    <row r="9">
      <c r="A9" s="3" t="inlineStr">
        <is>
          <t>Qualitative and Quantitative Information, Transferor's Continuing Involvement [Line Items]</t>
        </is>
      </c>
      <c r="B9" s="4" t="inlineStr">
        <is>
          <t xml:space="preserve"> </t>
        </is>
      </c>
      <c r="C9" s="4" t="inlineStr">
        <is>
          <t xml:space="preserve"> </t>
        </is>
      </c>
    </row>
    <row r="10">
      <c r="A10" s="4" t="inlineStr">
        <is>
          <t>Equity securities not held for trading</t>
        </is>
      </c>
      <c r="B10" s="5" t="n">
        <v>8000</v>
      </c>
      <c r="C10" s="5" t="n">
        <v>28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33" customWidth="1" min="2" max="2"/>
  </cols>
  <sheetData>
    <row r="1">
      <c r="A1" s="1" t="inlineStr">
        <is>
          <t>INVESTMENT SECURITIES - Other Investments (Narrative) (Details)</t>
        </is>
      </c>
      <c r="B1" s="2" t="inlineStr">
        <is>
          <t>12 Months Ended</t>
        </is>
      </c>
    </row>
    <row r="2">
      <c r="B2" s="2" t="inlineStr">
        <is>
          <t>Dec. 31, 2024 USD ($) $ / shares</t>
        </is>
      </c>
    </row>
    <row r="3">
      <c r="A3" s="3" t="inlineStr">
        <is>
          <t>Investments, Debt and Equity Securities [Abstract]</t>
        </is>
      </c>
      <c r="B3" s="4" t="inlineStr">
        <is>
          <t xml:space="preserve"> </t>
        </is>
      </c>
    </row>
    <row r="4">
      <c r="A4" s="4" t="inlineStr">
        <is>
          <t>FHLB Stock, par value (in usd per share) | $ / shares</t>
        </is>
      </c>
      <c r="B4" s="5" t="n">
        <v>100</v>
      </c>
    </row>
    <row r="5">
      <c r="A5" s="4" t="inlineStr">
        <is>
          <t>Purchases of FHLB stock</t>
        </is>
      </c>
      <c r="B5" s="5" t="n">
        <v>240500000</v>
      </c>
    </row>
    <row r="6">
      <c r="A6" s="4" t="inlineStr">
        <is>
          <t>FHLB stock redeemed</t>
        </is>
      </c>
      <c r="B6" s="6" t="n">
        <v>316400000</v>
      </c>
    </row>
    <row r="7">
      <c r="A7" s="4" t="inlineStr">
        <is>
          <t>Purchase of FRB stock</t>
        </is>
      </c>
      <c r="B7" s="6" t="n">
        <v>32800000</v>
      </c>
    </row>
    <row r="8">
      <c r="A8" s="4" t="inlineStr">
        <is>
          <t>Proceeds from FRB stock</t>
        </is>
      </c>
      <c r="B8" s="6" t="n">
        <v>0</v>
      </c>
    </row>
    <row r="9">
      <c r="A9" s="4" t="inlineStr">
        <is>
          <t>Gain (loss) on redemption of FHLB stock</t>
        </is>
      </c>
      <c r="B9"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2" customWidth="1" min="5" max="5"/>
    <col width="22" customWidth="1" min="6" max="6"/>
    <col width="30" customWidth="1" min="7" max="7"/>
    <col width="28" customWidth="1" min="8" max="8"/>
    <col width="22" customWidth="1" min="9" max="9"/>
  </cols>
  <sheetData>
    <row r="1">
      <c r="A1" s="1" t="inlineStr">
        <is>
          <t>LOANS AND ALLOWANCE FOR CREDIT LOSSES - Narrative (Details)</t>
        </is>
      </c>
      <c r="C1" s="2" t="inlineStr">
        <is>
          <t>1 Months Ended</t>
        </is>
      </c>
      <c r="D1" s="2" t="inlineStr">
        <is>
          <t>3 Months Ended</t>
        </is>
      </c>
      <c r="G1" s="2" t="inlineStr">
        <is>
          <t>12 Months Ended</t>
        </is>
      </c>
    </row>
    <row r="2">
      <c r="C2" s="2" t="inlineStr">
        <is>
          <t>Aug. 31, 2024 USD ($)</t>
        </is>
      </c>
      <c r="D2" s="2" t="inlineStr">
        <is>
          <t>Dec. 31, 2024 USD ($) payment trust</t>
        </is>
      </c>
      <c r="E2" s="2" t="inlineStr">
        <is>
          <t>Sep. 30, 2024 USD ($)</t>
        </is>
      </c>
      <c r="F2" s="2" t="inlineStr">
        <is>
          <t>Mar. 31, 2024 USD ($)</t>
        </is>
      </c>
      <c r="G2" s="2" t="inlineStr">
        <is>
          <t>Dec. 31, 2024 USD ($) payment</t>
        </is>
      </c>
      <c r="H2" s="2" t="inlineStr">
        <is>
          <t>Dec. 31, 2023 USD ($)</t>
        </is>
      </c>
      <c r="I2" s="2" t="inlineStr">
        <is>
          <t>Dec. 31, 2022 USD ($)</t>
        </is>
      </c>
    </row>
    <row r="3">
      <c r="A3" s="3" t="inlineStr">
        <is>
          <t>Loans Receiv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HFI, net</t>
        </is>
      </c>
      <c r="C4" s="4" t="inlineStr">
        <is>
          <t xml:space="preserve"> </t>
        </is>
      </c>
      <c r="D4" s="5" t="n">
        <v>80742487000</v>
      </c>
      <c r="E4" s="4" t="inlineStr">
        <is>
          <t xml:space="preserve"> </t>
        </is>
      </c>
      <c r="F4" s="4" t="inlineStr">
        <is>
          <t xml:space="preserve"> </t>
        </is>
      </c>
      <c r="G4" s="5" t="n">
        <v>80742487000</v>
      </c>
      <c r="H4" s="5" t="n">
        <v>86115156000</v>
      </c>
      <c r="I4" s="4" t="inlineStr">
        <is>
          <t xml:space="preserve"> </t>
        </is>
      </c>
    </row>
    <row r="5">
      <c r="A5" s="4" t="inlineStr">
        <is>
          <t>LHFS</t>
        </is>
      </c>
      <c r="B5" s="4" t="inlineStr">
        <is>
          <t>[1]</t>
        </is>
      </c>
      <c r="C5" s="4" t="inlineStr">
        <is>
          <t xml:space="preserve"> </t>
        </is>
      </c>
      <c r="D5" s="6" t="n">
        <v>1333953000</v>
      </c>
      <c r="E5" s="4" t="inlineStr">
        <is>
          <t xml:space="preserve"> </t>
        </is>
      </c>
      <c r="F5" s="4" t="inlineStr">
        <is>
          <t xml:space="preserve"> </t>
        </is>
      </c>
      <c r="G5" s="5" t="n">
        <v>1333953000</v>
      </c>
      <c r="H5" s="5" t="n">
        <v>160118000</v>
      </c>
      <c r="I5" s="4" t="inlineStr">
        <is>
          <t xml:space="preserve"> </t>
        </is>
      </c>
    </row>
    <row r="6">
      <c r="A6" s="4" t="inlineStr">
        <is>
          <t>Financing receivable, accrued interest after allowance for credit loss statement of financial position extensible list not disclosed flag</t>
        </is>
      </c>
      <c r="C6" s="4" t="inlineStr">
        <is>
          <t xml:space="preserve"> </t>
        </is>
      </c>
      <c r="D6" s="4" t="inlineStr">
        <is>
          <t xml:space="preserve"> </t>
        </is>
      </c>
      <c r="E6" s="4" t="inlineStr">
        <is>
          <t xml:space="preserve"> </t>
        </is>
      </c>
      <c r="F6" s="4" t="inlineStr">
        <is>
          <t xml:space="preserve"> </t>
        </is>
      </c>
      <c r="G6" s="4" t="inlineStr">
        <is>
          <t>accrued interest receivable</t>
        </is>
      </c>
      <c r="H6" s="4" t="inlineStr">
        <is>
          <t>accrued interest receivable</t>
        </is>
      </c>
      <c r="I6" s="4" t="inlineStr">
        <is>
          <t xml:space="preserve"> </t>
        </is>
      </c>
    </row>
    <row r="7">
      <c r="A7" s="4" t="inlineStr">
        <is>
          <t>Accrued interest receivable</t>
        </is>
      </c>
      <c r="C7" s="4" t="inlineStr">
        <is>
          <t xml:space="preserve"> </t>
        </is>
      </c>
      <c r="D7" s="5" t="n">
        <v>632400000</v>
      </c>
      <c r="E7" s="4" t="inlineStr">
        <is>
          <t xml:space="preserve"> </t>
        </is>
      </c>
      <c r="F7" s="4" t="inlineStr">
        <is>
          <t xml:space="preserve"> </t>
        </is>
      </c>
      <c r="G7" s="5" t="n">
        <v>632400000</v>
      </c>
      <c r="H7" s="5" t="n">
        <v>661000000</v>
      </c>
      <c r="I7" s="4" t="inlineStr">
        <is>
          <t xml:space="preserve"> </t>
        </is>
      </c>
    </row>
    <row r="8">
      <c r="A8" s="4" t="inlineStr">
        <is>
          <t>Transfer of financial interest in a VIE - Loans</t>
        </is>
      </c>
      <c r="C8" s="4" t="inlineStr">
        <is>
          <t xml:space="preserve"> </t>
        </is>
      </c>
      <c r="D8" s="4" t="inlineStr">
        <is>
          <t xml:space="preserve"> </t>
        </is>
      </c>
      <c r="E8" s="4" t="inlineStr">
        <is>
          <t xml:space="preserve"> </t>
        </is>
      </c>
      <c r="F8" s="4" t="inlineStr">
        <is>
          <t xml:space="preserve"> </t>
        </is>
      </c>
      <c r="G8" s="5" t="n">
        <v>1290891000</v>
      </c>
      <c r="H8" s="5" t="n">
        <v>347443000</v>
      </c>
      <c r="I8" s="5" t="n">
        <v>0</v>
      </c>
    </row>
    <row r="9">
      <c r="A9" s="4" t="inlineStr">
        <is>
          <t>Credit risk assumptions, historical period</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row>
    <row r="10">
      <c r="A10" s="4" t="inlineStr">
        <is>
          <t>Loans receivable, unemployment rate</t>
        </is>
      </c>
      <c r="C10" s="4" t="inlineStr">
        <is>
          <t xml:space="preserve"> </t>
        </is>
      </c>
      <c r="D10" s="10" t="n">
        <v>0.052</v>
      </c>
      <c r="E10" s="4" t="inlineStr">
        <is>
          <t xml:space="preserve"> </t>
        </is>
      </c>
      <c r="F10" s="4" t="inlineStr">
        <is>
          <t xml:space="preserve"> </t>
        </is>
      </c>
      <c r="G10" s="10" t="n">
        <v>0.052</v>
      </c>
      <c r="H10" s="9" t="n">
        <v>0.05</v>
      </c>
      <c r="I10" s="4" t="inlineStr">
        <is>
          <t xml:space="preserve"> </t>
        </is>
      </c>
    </row>
    <row r="11">
      <c r="A11" s="4" t="inlineStr">
        <is>
          <t>Loans receivable, basis spread on variable rate</t>
        </is>
      </c>
      <c r="C11" s="4" t="inlineStr">
        <is>
          <t xml:space="preserve"> </t>
        </is>
      </c>
      <c r="D11" s="4" t="inlineStr">
        <is>
          <t xml:space="preserve"> </t>
        </is>
      </c>
      <c r="E11" s="4" t="inlineStr">
        <is>
          <t xml:space="preserve"> </t>
        </is>
      </c>
      <c r="F11" s="4" t="inlineStr">
        <is>
          <t xml:space="preserve"> </t>
        </is>
      </c>
      <c r="G11" s="6" t="n">
        <v>194</v>
      </c>
      <c r="H11" s="6" t="n">
        <v>201</v>
      </c>
      <c r="I11" s="4" t="inlineStr">
        <is>
          <t xml:space="preserve"> </t>
        </is>
      </c>
    </row>
    <row r="12">
      <c r="A12" s="4" t="inlineStr">
        <is>
          <t>Financing receivable, allowance for credit losses, excluding accrued interest and off-balance sheet, credit loss, liability</t>
        </is>
      </c>
      <c r="C12" s="4" t="inlineStr">
        <is>
          <t xml:space="preserve"> </t>
        </is>
      </c>
      <c r="D12" s="5" t="n">
        <v>6609955000</v>
      </c>
      <c r="E12" s="4" t="inlineStr">
        <is>
          <t xml:space="preserve"> </t>
        </is>
      </c>
      <c r="F12" s="4" t="inlineStr">
        <is>
          <t xml:space="preserve"> </t>
        </is>
      </c>
      <c r="G12" s="5" t="n">
        <v>6609955000</v>
      </c>
      <c r="H12" s="5" t="n">
        <v>6992815000</v>
      </c>
      <c r="I12" s="6" t="n">
        <v>6865581000</v>
      </c>
    </row>
    <row r="13">
      <c r="A13" s="4" t="inlineStr">
        <is>
          <t>Financing receivable, excluding accrued interest, allowance for credit loss, period decrease</t>
        </is>
      </c>
      <c r="C13" s="4" t="inlineStr">
        <is>
          <t xml:space="preserve"> </t>
        </is>
      </c>
      <c r="D13" s="4" t="inlineStr">
        <is>
          <t xml:space="preserve"> </t>
        </is>
      </c>
      <c r="E13" s="4" t="inlineStr">
        <is>
          <t xml:space="preserve"> </t>
        </is>
      </c>
      <c r="F13" s="4" t="inlineStr">
        <is>
          <t xml:space="preserve"> </t>
        </is>
      </c>
      <c r="G13" s="5" t="n">
        <v>382900000</v>
      </c>
      <c r="H13" s="4" t="inlineStr">
        <is>
          <t xml:space="preserve"> </t>
        </is>
      </c>
      <c r="I13" s="4" t="inlineStr">
        <is>
          <t xml:space="preserve"> </t>
        </is>
      </c>
    </row>
    <row r="14">
      <c r="A14" s="4" t="inlineStr">
        <is>
          <t>Percentage of payment needed on past due loans for qualification</t>
        </is>
      </c>
      <c r="C14" s="4" t="inlineStr">
        <is>
          <t xml:space="preserve"> </t>
        </is>
      </c>
      <c r="D14" s="4" t="inlineStr">
        <is>
          <t xml:space="preserve"> </t>
        </is>
      </c>
      <c r="E14" s="4" t="inlineStr">
        <is>
          <t xml:space="preserve"> </t>
        </is>
      </c>
      <c r="F14" s="4" t="inlineStr">
        <is>
          <t xml:space="preserve"> </t>
        </is>
      </c>
      <c r="G14" s="9" t="n">
        <v>0.9</v>
      </c>
      <c r="H14" s="4" t="inlineStr">
        <is>
          <t xml:space="preserve"> </t>
        </is>
      </c>
      <c r="I14" s="4" t="inlineStr">
        <is>
          <t xml:space="preserve"> </t>
        </is>
      </c>
    </row>
    <row r="15">
      <c r="A15" s="4" t="inlineStr">
        <is>
          <t>Charge-offs</t>
        </is>
      </c>
      <c r="C15" s="4" t="inlineStr">
        <is>
          <t xml:space="preserve"> </t>
        </is>
      </c>
      <c r="D15" s="4" t="inlineStr">
        <is>
          <t xml:space="preserve"> </t>
        </is>
      </c>
      <c r="E15" s="4" t="inlineStr">
        <is>
          <t xml:space="preserve"> </t>
        </is>
      </c>
      <c r="F15" s="4" t="inlineStr">
        <is>
          <t xml:space="preserve"> </t>
        </is>
      </c>
      <c r="G15" s="5" t="n">
        <v>4840061000</v>
      </c>
      <c r="H15" s="6" t="n">
        <v>4744963000</v>
      </c>
      <c r="I15" s="5" t="n">
        <v>4174453000</v>
      </c>
    </row>
    <row r="16">
      <c r="A16" s="4" t="inlineStr">
        <is>
          <t>TDRs, number of days past due after modification considered to have subsequently defaulted</t>
        </is>
      </c>
      <c r="C16" s="4" t="inlineStr">
        <is>
          <t xml:space="preserve"> </t>
        </is>
      </c>
      <c r="D16" s="4" t="inlineStr">
        <is>
          <t xml:space="preserve"> </t>
        </is>
      </c>
      <c r="E16" s="4" t="inlineStr">
        <is>
          <t xml:space="preserve"> </t>
        </is>
      </c>
      <c r="F16" s="4" t="inlineStr">
        <is>
          <t xml:space="preserve"> </t>
        </is>
      </c>
      <c r="G16" s="4" t="inlineStr">
        <is>
          <t>90 days</t>
        </is>
      </c>
      <c r="H16" s="4" t="inlineStr">
        <is>
          <t xml:space="preserve"> </t>
        </is>
      </c>
      <c r="I16" s="4" t="inlineStr">
        <is>
          <t>90 days</t>
        </is>
      </c>
    </row>
    <row r="17">
      <c r="A17" s="4" t="inlineStr">
        <is>
          <t>Consum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ans Receivabl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ng receivable, allowance for credit losses, excluding accrued interest and off-balance sheet, credit loss, liability</t>
        </is>
      </c>
      <c r="C19" s="4" t="inlineStr">
        <is>
          <t xml:space="preserve"> </t>
        </is>
      </c>
      <c r="D19" s="6" t="n">
        <v>5998244000</v>
      </c>
      <c r="E19" s="4" t="inlineStr">
        <is>
          <t xml:space="preserve"> </t>
        </is>
      </c>
      <c r="F19" s="4" t="inlineStr">
        <is>
          <t xml:space="preserve"> </t>
        </is>
      </c>
      <c r="G19" s="5" t="n">
        <v>5998244000</v>
      </c>
      <c r="H19" s="6" t="n">
        <v>6320181000</v>
      </c>
      <c r="I19" s="5" t="n">
        <v>6225656000</v>
      </c>
    </row>
    <row r="20">
      <c r="A20" s="4" t="inlineStr">
        <is>
          <t>Financing receivable, excluding accrued interest, allowance for credit loss, period decrease</t>
        </is>
      </c>
      <c r="C20" s="4" t="inlineStr">
        <is>
          <t xml:space="preserve"> </t>
        </is>
      </c>
      <c r="D20" s="4" t="inlineStr">
        <is>
          <t xml:space="preserve"> </t>
        </is>
      </c>
      <c r="E20" s="4" t="inlineStr">
        <is>
          <t xml:space="preserve"> </t>
        </is>
      </c>
      <c r="F20" s="4" t="inlineStr">
        <is>
          <t xml:space="preserve"> </t>
        </is>
      </c>
      <c r="G20" s="6" t="n">
        <v>321900000</v>
      </c>
      <c r="H20" s="4" t="inlineStr">
        <is>
          <t xml:space="preserve"> </t>
        </is>
      </c>
      <c r="I20" s="4" t="inlineStr">
        <is>
          <t xml:space="preserve"> </t>
        </is>
      </c>
    </row>
    <row r="21">
      <c r="A21" s="4" t="inlineStr">
        <is>
          <t>Charge-offs</t>
        </is>
      </c>
      <c r="C21" s="4" t="inlineStr">
        <is>
          <t xml:space="preserve"> </t>
        </is>
      </c>
      <c r="D21" s="4" t="inlineStr">
        <is>
          <t xml:space="preserve"> </t>
        </is>
      </c>
      <c r="E21" s="4" t="inlineStr">
        <is>
          <t xml:space="preserve"> </t>
        </is>
      </c>
      <c r="F21" s="4" t="inlineStr">
        <is>
          <t xml:space="preserve"> </t>
        </is>
      </c>
      <c r="G21" s="6" t="n">
        <v>4732029000</v>
      </c>
      <c r="H21" s="6" t="n">
        <v>4586806000</v>
      </c>
      <c r="I21" s="6" t="n">
        <v>4041349000</v>
      </c>
    </row>
    <row r="22">
      <c r="A22" s="4" t="inlineStr">
        <is>
          <t>Commercial:</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ans Receivabl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ancing receivable, allowance for credit losses, excluding accrued interest and off-balance sheet, credit loss, liability</t>
        </is>
      </c>
      <c r="C24" s="4" t="inlineStr">
        <is>
          <t xml:space="preserve"> </t>
        </is>
      </c>
      <c r="D24" s="6" t="n">
        <v>611711000</v>
      </c>
      <c r="E24" s="4" t="inlineStr">
        <is>
          <t xml:space="preserve"> </t>
        </is>
      </c>
      <c r="F24" s="4" t="inlineStr">
        <is>
          <t xml:space="preserve"> </t>
        </is>
      </c>
      <c r="G24" s="6" t="n">
        <v>611711000</v>
      </c>
      <c r="H24" s="6" t="n">
        <v>672634000</v>
      </c>
      <c r="I24" s="6" t="n">
        <v>639925000</v>
      </c>
    </row>
    <row r="25">
      <c r="A25" s="4" t="inlineStr">
        <is>
          <t>Financing receivable, excluding accrued interest, allowance for credit loss, period decrease</t>
        </is>
      </c>
      <c r="C25" s="4" t="inlineStr">
        <is>
          <t xml:space="preserve"> </t>
        </is>
      </c>
      <c r="D25" s="4" t="inlineStr">
        <is>
          <t xml:space="preserve"> </t>
        </is>
      </c>
      <c r="E25" s="4" t="inlineStr">
        <is>
          <t xml:space="preserve"> </t>
        </is>
      </c>
      <c r="F25" s="4" t="inlineStr">
        <is>
          <t xml:space="preserve"> </t>
        </is>
      </c>
      <c r="G25" s="6" t="n">
        <v>60900000</v>
      </c>
      <c r="H25" s="4" t="inlineStr">
        <is>
          <t xml:space="preserve"> </t>
        </is>
      </c>
      <c r="I25" s="4" t="inlineStr">
        <is>
          <t xml:space="preserve"> </t>
        </is>
      </c>
    </row>
    <row r="26">
      <c r="A26" s="4" t="inlineStr">
        <is>
          <t>Charge-offs</t>
        </is>
      </c>
      <c r="C26" s="4" t="inlineStr">
        <is>
          <t xml:space="preserve"> </t>
        </is>
      </c>
      <c r="D26" s="4" t="inlineStr">
        <is>
          <t xml:space="preserve"> </t>
        </is>
      </c>
      <c r="E26" s="4" t="inlineStr">
        <is>
          <t xml:space="preserve"> </t>
        </is>
      </c>
      <c r="F26" s="4" t="inlineStr">
        <is>
          <t xml:space="preserve"> </t>
        </is>
      </c>
      <c r="G26" s="6" t="n">
        <v>108032000</v>
      </c>
      <c r="H26" s="6" t="n">
        <v>158157000</v>
      </c>
      <c r="I26" s="5" t="n">
        <v>133104000</v>
      </c>
    </row>
    <row r="27">
      <c r="A27" s="4" t="inlineStr">
        <is>
          <t>Personal unsecured loan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ans Receivabl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 of loans sold</t>
        </is>
      </c>
      <c r="C29" s="4" t="inlineStr">
        <is>
          <t xml:space="preserve"> </t>
        </is>
      </c>
      <c r="D29" s="6" t="n">
        <v>154600000</v>
      </c>
      <c r="E29" s="5" t="n">
        <v>1300000000</v>
      </c>
      <c r="F29" s="4" t="inlineStr">
        <is>
          <t xml:space="preserve"> </t>
        </is>
      </c>
      <c r="G29" s="4" t="inlineStr">
        <is>
          <t xml:space="preserve"> </t>
        </is>
      </c>
      <c r="H29" s="4" t="inlineStr">
        <is>
          <t xml:space="preserve"> </t>
        </is>
      </c>
      <c r="I29" s="4" t="inlineStr">
        <is>
          <t xml:space="preserve"> </t>
        </is>
      </c>
    </row>
    <row r="30">
      <c r="A30" s="4" t="inlineStr">
        <is>
          <t>Loss on sale of financing receivable</t>
        </is>
      </c>
      <c r="C30" s="4" t="inlineStr">
        <is>
          <t xml:space="preserve"> </t>
        </is>
      </c>
      <c r="D30" s="6" t="n">
        <v>14200000</v>
      </c>
      <c r="E30" s="6" t="n">
        <v>106800000</v>
      </c>
      <c r="F30" s="4" t="inlineStr">
        <is>
          <t xml:space="preserve"> </t>
        </is>
      </c>
      <c r="G30" s="4" t="inlineStr">
        <is>
          <t xml:space="preserve"> </t>
        </is>
      </c>
      <c r="H30" s="4" t="inlineStr">
        <is>
          <t xml:space="preserve"> </t>
        </is>
      </c>
      <c r="I30" s="4" t="inlineStr">
        <is>
          <t xml:space="preserve"> </t>
        </is>
      </c>
    </row>
    <row r="31">
      <c r="A31" s="4" t="inlineStr">
        <is>
          <t>Decrease in allowance for credit loss due to loans sold</t>
        </is>
      </c>
      <c r="C31" s="4" t="inlineStr">
        <is>
          <t xml:space="preserve"> </t>
        </is>
      </c>
      <c r="D31" s="5" t="n">
        <v>12100000</v>
      </c>
      <c r="E31" s="6" t="n">
        <v>101800000</v>
      </c>
      <c r="F31" s="4" t="inlineStr">
        <is>
          <t xml:space="preserve"> </t>
        </is>
      </c>
      <c r="G31" s="4" t="inlineStr">
        <is>
          <t xml:space="preserve"> </t>
        </is>
      </c>
      <c r="H31" s="4" t="inlineStr">
        <is>
          <t xml:space="preserve"> </t>
        </is>
      </c>
      <c r="I31" s="4" t="inlineStr">
        <is>
          <t xml:space="preserve"> </t>
        </is>
      </c>
    </row>
    <row r="32">
      <c r="A32" s="4" t="inlineStr">
        <is>
          <t>Personal unsecured loans | Consum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ans Receivabl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harge-offs</t>
        </is>
      </c>
      <c r="C34" s="4" t="inlineStr">
        <is>
          <t xml:space="preserve"> </t>
        </is>
      </c>
      <c r="D34" s="4" t="inlineStr">
        <is>
          <t xml:space="preserve"> </t>
        </is>
      </c>
      <c r="E34" s="4" t="inlineStr">
        <is>
          <t xml:space="preserve"> </t>
        </is>
      </c>
      <c r="F34" s="4" t="inlineStr">
        <is>
          <t xml:space="preserve"> </t>
        </is>
      </c>
      <c r="G34" s="6" t="n">
        <v>332595000</v>
      </c>
      <c r="H34" s="6" t="n">
        <v>297451000</v>
      </c>
      <c r="I34" s="4" t="inlineStr">
        <is>
          <t xml:space="preserve"> </t>
        </is>
      </c>
    </row>
    <row r="35">
      <c r="A35" s="4" t="inlineStr">
        <is>
          <t>Other Consumer Portfolio | Consum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ans Receivabl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harge-offs</t>
        </is>
      </c>
      <c r="C37" s="4" t="inlineStr">
        <is>
          <t xml:space="preserve"> </t>
        </is>
      </c>
      <c r="D37" s="4" t="inlineStr">
        <is>
          <t xml:space="preserve"> </t>
        </is>
      </c>
      <c r="E37" s="4" t="inlineStr">
        <is>
          <t xml:space="preserve"> </t>
        </is>
      </c>
      <c r="F37" s="4" t="inlineStr">
        <is>
          <t xml:space="preserve"> </t>
        </is>
      </c>
      <c r="G37" s="6" t="n">
        <v>2300000</v>
      </c>
      <c r="H37" s="4" t="inlineStr">
        <is>
          <t xml:space="preserve"> </t>
        </is>
      </c>
      <c r="I37" s="4" t="inlineStr">
        <is>
          <t xml:space="preserve"> </t>
        </is>
      </c>
    </row>
    <row r="38">
      <c r="A38" s="4" t="inlineStr">
        <is>
          <t>RICs and auto loans | Consum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ans Receivabl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harge-offs</t>
        </is>
      </c>
      <c r="C40" s="4" t="inlineStr">
        <is>
          <t xml:space="preserve"> </t>
        </is>
      </c>
      <c r="D40" s="4" t="inlineStr">
        <is>
          <t xml:space="preserve"> </t>
        </is>
      </c>
      <c r="E40" s="4" t="inlineStr">
        <is>
          <t xml:space="preserve"> </t>
        </is>
      </c>
      <c r="F40" s="4" t="inlineStr">
        <is>
          <t xml:space="preserve"> </t>
        </is>
      </c>
      <c r="G40" s="5" t="n">
        <v>4393264000</v>
      </c>
      <c r="H40" s="6" t="n">
        <v>4282738000</v>
      </c>
      <c r="I40" s="4" t="inlineStr">
        <is>
          <t xml:space="preserve"> </t>
        </is>
      </c>
    </row>
    <row r="41">
      <c r="A41" s="4" t="inlineStr">
        <is>
          <t>Number of deferred payments allowed | payment</t>
        </is>
      </c>
      <c r="C41" s="4" t="inlineStr">
        <is>
          <t xml:space="preserve"> </t>
        </is>
      </c>
      <c r="D41" s="6" t="n">
        <v>3</v>
      </c>
      <c r="E41" s="4" t="inlineStr">
        <is>
          <t xml:space="preserve"> </t>
        </is>
      </c>
      <c r="F41" s="4" t="inlineStr">
        <is>
          <t xml:space="preserve"> </t>
        </is>
      </c>
      <c r="G41" s="6" t="n">
        <v>3</v>
      </c>
      <c r="H41" s="4" t="inlineStr">
        <is>
          <t xml:space="preserve"> </t>
        </is>
      </c>
      <c r="I41" s="4" t="inlineStr">
        <is>
          <t xml:space="preserve"> </t>
        </is>
      </c>
    </row>
    <row r="42">
      <c r="A42" s="4" t="inlineStr">
        <is>
          <t>Number of deferred payments per period | payment</t>
        </is>
      </c>
      <c r="C42" s="4" t="inlineStr">
        <is>
          <t xml:space="preserve"> </t>
        </is>
      </c>
      <c r="D42" s="6" t="n">
        <v>1</v>
      </c>
      <c r="E42" s="4" t="inlineStr">
        <is>
          <t xml:space="preserve"> </t>
        </is>
      </c>
      <c r="F42" s="4" t="inlineStr">
        <is>
          <t xml:space="preserve"> </t>
        </is>
      </c>
      <c r="G42" s="6" t="n">
        <v>1</v>
      </c>
      <c r="H42" s="4" t="inlineStr">
        <is>
          <t xml:space="preserve"> </t>
        </is>
      </c>
      <c r="I42" s="4" t="inlineStr">
        <is>
          <t xml:space="preserve"> </t>
        </is>
      </c>
    </row>
    <row r="43">
      <c r="A43" s="4" t="inlineStr">
        <is>
          <t>Number of payments required to be eligible for deferred payment | payment</t>
        </is>
      </c>
      <c r="C43" s="4" t="inlineStr">
        <is>
          <t xml:space="preserve"> </t>
        </is>
      </c>
      <c r="D43" s="6" t="n">
        <v>8</v>
      </c>
      <c r="E43" s="4" t="inlineStr">
        <is>
          <t xml:space="preserve"> </t>
        </is>
      </c>
      <c r="F43" s="4" t="inlineStr">
        <is>
          <t xml:space="preserve"> </t>
        </is>
      </c>
      <c r="G43" s="6" t="n">
        <v>8</v>
      </c>
      <c r="H43" s="4" t="inlineStr">
        <is>
          <t xml:space="preserve"> </t>
        </is>
      </c>
      <c r="I43" s="4" t="inlineStr">
        <is>
          <t xml:space="preserve"> </t>
        </is>
      </c>
    </row>
    <row r="44">
      <c r="A44" s="4" t="inlineStr">
        <is>
          <t>RICs and auto loans | Consumer: | Extended Maturity For Non-Natural Disaste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oans Receivabl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rm increase from modification (up to)</t>
        </is>
      </c>
      <c r="C46" s="4" t="inlineStr">
        <is>
          <t xml:space="preserve"> </t>
        </is>
      </c>
      <c r="D46" s="4" t="inlineStr">
        <is>
          <t xml:space="preserve"> </t>
        </is>
      </c>
      <c r="E46" s="4" t="inlineStr">
        <is>
          <t xml:space="preserve"> </t>
        </is>
      </c>
      <c r="F46" s="4" t="inlineStr">
        <is>
          <t xml:space="preserve"> </t>
        </is>
      </c>
      <c r="G46" s="4" t="inlineStr">
        <is>
          <t>8 months</t>
        </is>
      </c>
      <c r="H46" s="4" t="inlineStr">
        <is>
          <t xml:space="preserve"> </t>
        </is>
      </c>
      <c r="I46" s="4" t="inlineStr">
        <is>
          <t xml:space="preserve"> </t>
        </is>
      </c>
    </row>
    <row r="47">
      <c r="A47" s="4" t="inlineStr">
        <is>
          <t>RICs and auto loans | Consumer: | Extended Maturity For Natural Disaste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oans Receivabl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erm increase from modification (up to)</t>
        </is>
      </c>
      <c r="C49" s="4" t="inlineStr">
        <is>
          <t xml:space="preserve"> </t>
        </is>
      </c>
      <c r="D49" s="4" t="inlineStr">
        <is>
          <t xml:space="preserve"> </t>
        </is>
      </c>
      <c r="E49" s="4" t="inlineStr">
        <is>
          <t xml:space="preserve"> </t>
        </is>
      </c>
      <c r="F49" s="4" t="inlineStr">
        <is>
          <t xml:space="preserve"> </t>
        </is>
      </c>
      <c r="G49" s="4" t="inlineStr">
        <is>
          <t>12 months</t>
        </is>
      </c>
      <c r="H49" s="4" t="inlineStr">
        <is>
          <t xml:space="preserve"> </t>
        </is>
      </c>
      <c r="I49" s="4" t="inlineStr">
        <is>
          <t xml:space="preserve"> </t>
        </is>
      </c>
    </row>
    <row r="50">
      <c r="A50" s="4" t="inlineStr">
        <is>
          <t>RICs and auto loans | Consumer: | Payment Deferral Onl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oans Receivabl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rm increase from modification (up to)</t>
        </is>
      </c>
      <c r="C52" s="4" t="inlineStr">
        <is>
          <t xml:space="preserve"> </t>
        </is>
      </c>
      <c r="D52" s="4" t="inlineStr">
        <is>
          <t xml:space="preserve"> </t>
        </is>
      </c>
      <c r="E52" s="4" t="inlineStr">
        <is>
          <t xml:space="preserve"> </t>
        </is>
      </c>
      <c r="F52" s="4" t="inlineStr">
        <is>
          <t xml:space="preserve"> </t>
        </is>
      </c>
      <c r="G52" s="4" t="inlineStr">
        <is>
          <t>8 months</t>
        </is>
      </c>
      <c r="H52" s="4" t="inlineStr">
        <is>
          <t xml:space="preserve"> </t>
        </is>
      </c>
      <c r="I52" s="4" t="inlineStr">
        <is>
          <t xml:space="preserve"> </t>
        </is>
      </c>
    </row>
    <row r="53">
      <c r="A53" s="4" t="inlineStr">
        <is>
          <t>RICs and auto loans | Consumer: | All Other Modification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oans Receivabl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erm increase from modification (up to)</t>
        </is>
      </c>
      <c r="C55" s="4" t="inlineStr">
        <is>
          <t xml:space="preserve"> </t>
        </is>
      </c>
      <c r="D55" s="4" t="inlineStr">
        <is>
          <t xml:space="preserve"> </t>
        </is>
      </c>
      <c r="E55" s="4" t="inlineStr">
        <is>
          <t xml:space="preserve"> </t>
        </is>
      </c>
      <c r="F55" s="4" t="inlineStr">
        <is>
          <t xml:space="preserve"> </t>
        </is>
      </c>
      <c r="G55" s="4" t="inlineStr">
        <is>
          <t>36 months</t>
        </is>
      </c>
      <c r="H55" s="4" t="inlineStr">
        <is>
          <t xml:space="preserve"> </t>
        </is>
      </c>
      <c r="I55" s="4" t="inlineStr">
        <is>
          <t xml:space="preserve"> </t>
        </is>
      </c>
    </row>
    <row r="56">
      <c r="A56" s="4" t="inlineStr">
        <is>
          <t>Marine and RV contracts | Consumer: | Extended Maturit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oans Receivabl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erm increase from modification (up to)</t>
        </is>
      </c>
      <c r="C58" s="4" t="inlineStr">
        <is>
          <t xml:space="preserve"> </t>
        </is>
      </c>
      <c r="D58" s="4" t="inlineStr">
        <is>
          <t xml:space="preserve"> </t>
        </is>
      </c>
      <c r="E58" s="4" t="inlineStr">
        <is>
          <t xml:space="preserve"> </t>
        </is>
      </c>
      <c r="F58" s="4" t="inlineStr">
        <is>
          <t xml:space="preserve"> </t>
        </is>
      </c>
      <c r="G58" s="4" t="inlineStr">
        <is>
          <t>12 months</t>
        </is>
      </c>
      <c r="H58" s="4" t="inlineStr">
        <is>
          <t xml:space="preserve"> </t>
        </is>
      </c>
      <c r="I58" s="4" t="inlineStr">
        <is>
          <t xml:space="preserve"> </t>
        </is>
      </c>
    </row>
    <row r="59">
      <c r="A59" s="4" t="inlineStr">
        <is>
          <t>Retail installment contrac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oans Receivabl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DRs, number of days past due after modification considered to have subsequently defaulted</t>
        </is>
      </c>
      <c r="C61" s="4" t="inlineStr">
        <is>
          <t xml:space="preserve"> </t>
        </is>
      </c>
      <c r="D61" s="4" t="inlineStr">
        <is>
          <t xml:space="preserve"> </t>
        </is>
      </c>
      <c r="E61" s="4" t="inlineStr">
        <is>
          <t xml:space="preserve"> </t>
        </is>
      </c>
      <c r="F61" s="4" t="inlineStr">
        <is>
          <t xml:space="preserve"> </t>
        </is>
      </c>
      <c r="G61" s="4" t="inlineStr">
        <is>
          <t>120 days</t>
        </is>
      </c>
      <c r="H61" s="4" t="inlineStr">
        <is>
          <t xml:space="preserve"> </t>
        </is>
      </c>
      <c r="I61" s="4" t="inlineStr">
        <is>
          <t>120 days</t>
        </is>
      </c>
    </row>
    <row r="62">
      <c r="A62" s="4" t="inlineStr">
        <is>
          <t>VIE, Not Primary Beneficiar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oans Receivable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ceivables securitized</t>
        </is>
      </c>
      <c r="C64" s="4" t="inlineStr">
        <is>
          <t xml:space="preserve"> </t>
        </is>
      </c>
      <c r="D64" s="4" t="inlineStr">
        <is>
          <t xml:space="preserve"> </t>
        </is>
      </c>
      <c r="E64" s="4" t="inlineStr">
        <is>
          <t xml:space="preserve"> </t>
        </is>
      </c>
      <c r="F64" s="5" t="n">
        <v>1100000000</v>
      </c>
      <c r="G64" s="4" t="inlineStr">
        <is>
          <t xml:space="preserve"> </t>
        </is>
      </c>
      <c r="H64" s="6" t="n">
        <v>347400000</v>
      </c>
      <c r="I64" s="4" t="inlineStr">
        <is>
          <t xml:space="preserve"> </t>
        </is>
      </c>
    </row>
    <row r="65">
      <c r="A65" s="4" t="inlineStr">
        <is>
          <t>Transfer of financial interest in a VIE - Loans</t>
        </is>
      </c>
      <c r="C65" s="5" t="n">
        <v>507700000</v>
      </c>
      <c r="D65" s="5" t="n">
        <v>778600000</v>
      </c>
      <c r="E65" s="5" t="n">
        <v>507700000</v>
      </c>
      <c r="F65" s="4" t="inlineStr">
        <is>
          <t xml:space="preserve"> </t>
        </is>
      </c>
      <c r="G65" s="4" t="inlineStr">
        <is>
          <t xml:space="preserve"> </t>
        </is>
      </c>
      <c r="H65" s="4" t="inlineStr">
        <is>
          <t xml:space="preserve"> </t>
        </is>
      </c>
      <c r="I65" s="4" t="inlineStr">
        <is>
          <t xml:space="preserve"> </t>
        </is>
      </c>
    </row>
    <row r="66">
      <c r="A66" s="4" t="inlineStr">
        <is>
          <t>Number of on-balance sheet auto RIC trusts | trust</t>
        </is>
      </c>
      <c r="C66" s="4" t="inlineStr">
        <is>
          <t xml:space="preserve"> </t>
        </is>
      </c>
      <c r="D66" s="6" t="n">
        <v>2</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new off-balance sheet trusts | trust</t>
        </is>
      </c>
      <c r="C67" s="4" t="inlineStr">
        <is>
          <t xml:space="preserve"> </t>
        </is>
      </c>
      <c r="D67" s="6" t="n">
        <v>2</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oss on securitization</t>
        </is>
      </c>
      <c r="C68" s="5" t="n">
        <v>24100000</v>
      </c>
      <c r="D68" s="5" t="n">
        <v>16400000</v>
      </c>
      <c r="E68" s="4" t="inlineStr">
        <is>
          <t xml:space="preserve"> </t>
        </is>
      </c>
      <c r="F68" s="4" t="inlineStr">
        <is>
          <t xml:space="preserve"> </t>
        </is>
      </c>
      <c r="G68" s="4" t="inlineStr">
        <is>
          <t xml:space="preserve"> </t>
        </is>
      </c>
      <c r="H68" s="6" t="n">
        <v>0</v>
      </c>
      <c r="I68" s="4" t="inlineStr">
        <is>
          <t xml:space="preserve"> </t>
        </is>
      </c>
    </row>
    <row r="69">
      <c r="A69" s="4" t="inlineStr">
        <is>
          <t>Asset Pledged as Collateral</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oans Receivable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HFI, net</t>
        </is>
      </c>
      <c r="C71" s="4" t="inlineStr">
        <is>
          <t xml:space="preserve"> </t>
        </is>
      </c>
      <c r="D71" s="5" t="n">
        <v>59100000000</v>
      </c>
      <c r="E71" s="4" t="inlineStr">
        <is>
          <t xml:space="preserve"> </t>
        </is>
      </c>
      <c r="F71" s="4" t="inlineStr">
        <is>
          <t xml:space="preserve"> </t>
        </is>
      </c>
      <c r="G71" s="5" t="n">
        <v>59100000000</v>
      </c>
      <c r="H71" s="5" t="n">
        <v>60300000000</v>
      </c>
      <c r="I71" s="4" t="inlineStr">
        <is>
          <t xml:space="preserve"> </t>
        </is>
      </c>
    </row>
    <row r="72"/>
    <row r="73">
      <c r="A73" s="4" t="inlineStr">
        <is>
          <t>[1]Includes $1.3 billion and $19.5 million of loans recorded at the FVO at December 31, 2024 and December 31, 2023, respectively.</t>
        </is>
      </c>
    </row>
  </sheetData>
  <mergeCells count="5">
    <mergeCell ref="A1:B2"/>
    <mergeCell ref="D1:F1"/>
    <mergeCell ref="G1:I1"/>
    <mergeCell ref="A72:H72"/>
    <mergeCell ref="A73:H7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Schedule of Composition of Loans and Leases HFI by Portfolio and by Rate Type (Details) - USD ($) $ in Thousands</t>
        </is>
      </c>
      <c r="C1" s="2" t="inlineStr">
        <is>
          <t>Dec. 31, 2024</t>
        </is>
      </c>
      <c r="D1" s="2" t="inlineStr">
        <is>
          <t>Dec. 31, 2023</t>
        </is>
      </c>
    </row>
    <row r="2">
      <c r="A2" s="3" t="inlineStr">
        <is>
          <t>Loans Receivable [Line Items]</t>
        </is>
      </c>
      <c r="C2" s="4" t="inlineStr">
        <is>
          <t xml:space="preserve"> </t>
        </is>
      </c>
      <c r="D2" s="4" t="inlineStr">
        <is>
          <t xml:space="preserve"> </t>
        </is>
      </c>
    </row>
    <row r="3">
      <c r="A3" s="4" t="inlineStr">
        <is>
          <t>Total</t>
        </is>
      </c>
      <c r="B3" s="4" t="inlineStr">
        <is>
          <t>[1],[2]</t>
        </is>
      </c>
      <c r="C3" s="5" t="n">
        <v>87304499</v>
      </c>
      <c r="D3" s="5" t="n">
        <v>93047209</v>
      </c>
    </row>
    <row r="4">
      <c r="A4" s="4" t="inlineStr">
        <is>
          <t>Loans held for investment with fixed rate of interest</t>
        </is>
      </c>
      <c r="C4" s="6" t="n">
        <v>62085179</v>
      </c>
      <c r="D4" s="6" t="n">
        <v>65960370</v>
      </c>
    </row>
    <row r="5">
      <c r="A5" s="4" t="inlineStr">
        <is>
          <t>Loans held for investment with variable rate of interest</t>
        </is>
      </c>
      <c r="C5" s="5" t="n">
        <v>25219320</v>
      </c>
      <c r="D5" s="5" t="n">
        <v>27086839</v>
      </c>
    </row>
    <row r="6">
      <c r="A6" s="4" t="inlineStr">
        <is>
          <t>Loans held for investment, percent of total loans</t>
        </is>
      </c>
      <c r="C6" s="9" t="n">
        <v>1</v>
      </c>
      <c r="D6" s="9" t="n">
        <v>1</v>
      </c>
    </row>
    <row r="7">
      <c r="A7" s="4" t="inlineStr">
        <is>
          <t>Loans held for investment with fixed rate of interest, percent of total loans</t>
        </is>
      </c>
      <c r="C7" s="10" t="n">
        <v>0.711</v>
      </c>
      <c r="D7" s="10" t="n">
        <v>0.709</v>
      </c>
    </row>
    <row r="8">
      <c r="A8" s="4" t="inlineStr">
        <is>
          <t>Loans held for investment with variable rate of interest, percent of total loans</t>
        </is>
      </c>
      <c r="C8" s="10" t="n">
        <v>0.289</v>
      </c>
      <c r="D8" s="10" t="n">
        <v>0.291</v>
      </c>
    </row>
    <row r="9">
      <c r="A9" s="4" t="inlineStr">
        <is>
          <t>Net adjustment in loan balances</t>
        </is>
      </c>
      <c r="C9" s="5" t="n">
        <v>425400</v>
      </c>
      <c r="D9" s="5" t="n">
        <v>475000</v>
      </c>
    </row>
    <row r="10">
      <c r="A10" s="4" t="inlineStr">
        <is>
          <t>Commercial</t>
        </is>
      </c>
      <c r="C10" s="4" t="inlineStr">
        <is>
          <t xml:space="preserve"> </t>
        </is>
      </c>
      <c r="D10" s="4" t="inlineStr">
        <is>
          <t xml:space="preserve"> </t>
        </is>
      </c>
    </row>
    <row r="11">
      <c r="A11" s="3" t="inlineStr">
        <is>
          <t>Loans Receivable [Line Items]</t>
        </is>
      </c>
      <c r="C11" s="4" t="inlineStr">
        <is>
          <t xml:space="preserve"> </t>
        </is>
      </c>
      <c r="D11" s="4" t="inlineStr">
        <is>
          <t xml:space="preserve"> </t>
        </is>
      </c>
    </row>
    <row r="12">
      <c r="A12" s="4" t="inlineStr">
        <is>
          <t>Total</t>
        </is>
      </c>
      <c r="C12" s="5" t="n">
        <v>34460769</v>
      </c>
      <c r="D12" s="5" t="n">
        <v>37954524</v>
      </c>
    </row>
    <row r="13">
      <c r="A13" s="4" t="inlineStr">
        <is>
          <t>Loans held for investment, percent of total loans</t>
        </is>
      </c>
      <c r="C13" s="10" t="n">
        <v>0.395</v>
      </c>
      <c r="D13" s="10" t="n">
        <v>0.407</v>
      </c>
    </row>
    <row r="14">
      <c r="A14" s="4" t="inlineStr">
        <is>
          <t>Commercial | CRE loans</t>
        </is>
      </c>
      <c r="C14" s="4" t="inlineStr">
        <is>
          <t xml:space="preserve"> </t>
        </is>
      </c>
      <c r="D14" s="4" t="inlineStr">
        <is>
          <t xml:space="preserve"> </t>
        </is>
      </c>
    </row>
    <row r="15">
      <c r="A15" s="3" t="inlineStr">
        <is>
          <t>Loans Receivable [Line Items]</t>
        </is>
      </c>
      <c r="C15" s="4" t="inlineStr">
        <is>
          <t xml:space="preserve"> </t>
        </is>
      </c>
      <c r="D15" s="4" t="inlineStr">
        <is>
          <t xml:space="preserve"> </t>
        </is>
      </c>
    </row>
    <row r="16">
      <c r="A16" s="4" t="inlineStr">
        <is>
          <t>Total</t>
        </is>
      </c>
      <c r="C16" s="5" t="n">
        <v>8624800</v>
      </c>
      <c r="D16" s="5" t="n">
        <v>8747544</v>
      </c>
    </row>
    <row r="17">
      <c r="A17" s="4" t="inlineStr">
        <is>
          <t>Loans held for investment, percent of total loans</t>
        </is>
      </c>
      <c r="C17" s="10" t="n">
        <v>0.099</v>
      </c>
      <c r="D17" s="10" t="n">
        <v>0.094</v>
      </c>
    </row>
    <row r="18">
      <c r="A18" s="4" t="inlineStr">
        <is>
          <t>Commercial | C&amp;I loans</t>
        </is>
      </c>
      <c r="C18" s="4" t="inlineStr">
        <is>
          <t xml:space="preserve"> </t>
        </is>
      </c>
      <c r="D18" s="4" t="inlineStr">
        <is>
          <t xml:space="preserve"> </t>
        </is>
      </c>
    </row>
    <row r="19">
      <c r="A19" s="3" t="inlineStr">
        <is>
          <t>Loans Receivable [Line Items]</t>
        </is>
      </c>
      <c r="C19" s="4" t="inlineStr">
        <is>
          <t xml:space="preserve"> </t>
        </is>
      </c>
      <c r="D19" s="4" t="inlineStr">
        <is>
          <t xml:space="preserve"> </t>
        </is>
      </c>
    </row>
    <row r="20">
      <c r="A20" s="4" t="inlineStr">
        <is>
          <t>Total</t>
        </is>
      </c>
      <c r="C20" s="5" t="n">
        <v>8386344</v>
      </c>
      <c r="D20" s="5" t="n">
        <v>11181962</v>
      </c>
    </row>
    <row r="21">
      <c r="A21" s="4" t="inlineStr">
        <is>
          <t>Loans held for investment, percent of total loans</t>
        </is>
      </c>
      <c r="C21" s="10" t="n">
        <v>0.096</v>
      </c>
      <c r="D21" s="9" t="n">
        <v>0.12</v>
      </c>
    </row>
    <row r="22">
      <c r="A22" s="4" t="inlineStr">
        <is>
          <t>Commercial | Multifamily loans</t>
        </is>
      </c>
      <c r="C22" s="4" t="inlineStr">
        <is>
          <t xml:space="preserve"> </t>
        </is>
      </c>
      <c r="D22" s="4" t="inlineStr">
        <is>
          <t xml:space="preserve"> </t>
        </is>
      </c>
    </row>
    <row r="23">
      <c r="A23" s="3" t="inlineStr">
        <is>
          <t>Loans Receivable [Line Items]</t>
        </is>
      </c>
      <c r="C23" s="4" t="inlineStr">
        <is>
          <t xml:space="preserve"> </t>
        </is>
      </c>
      <c r="D23" s="4" t="inlineStr">
        <is>
          <t xml:space="preserve"> </t>
        </is>
      </c>
    </row>
    <row r="24">
      <c r="A24" s="4" t="inlineStr">
        <is>
          <t>Total</t>
        </is>
      </c>
      <c r="C24" s="5" t="n">
        <v>9840692</v>
      </c>
      <c r="D24" s="5" t="n">
        <v>10548905</v>
      </c>
    </row>
    <row r="25">
      <c r="A25" s="4" t="inlineStr">
        <is>
          <t>Loans held for investment, percent of total loans</t>
        </is>
      </c>
      <c r="C25" s="10" t="n">
        <v>0.113</v>
      </c>
      <c r="D25" s="10" t="n">
        <v>0.113</v>
      </c>
    </row>
    <row r="26">
      <c r="A26" s="4" t="inlineStr">
        <is>
          <t>Commercial | Other commercial</t>
        </is>
      </c>
      <c r="C26" s="4" t="inlineStr">
        <is>
          <t xml:space="preserve"> </t>
        </is>
      </c>
      <c r="D26" s="4" t="inlineStr">
        <is>
          <t xml:space="preserve"> </t>
        </is>
      </c>
    </row>
    <row r="27">
      <c r="A27" s="3" t="inlineStr">
        <is>
          <t>Loans Receivable [Line Items]</t>
        </is>
      </c>
      <c r="C27" s="4" t="inlineStr">
        <is>
          <t xml:space="preserve"> </t>
        </is>
      </c>
      <c r="D27" s="4" t="inlineStr">
        <is>
          <t xml:space="preserve"> </t>
        </is>
      </c>
    </row>
    <row r="28">
      <c r="A28" s="4" t="inlineStr">
        <is>
          <t>Total</t>
        </is>
      </c>
      <c r="C28" s="5" t="n">
        <v>7608933</v>
      </c>
      <c r="D28" s="5" t="n">
        <v>7476113</v>
      </c>
    </row>
    <row r="29">
      <c r="A29" s="4" t="inlineStr">
        <is>
          <t>Loans held for investment, percent of total loans</t>
        </is>
      </c>
      <c r="C29" s="10" t="n">
        <v>0.08699999999999999</v>
      </c>
      <c r="D29" s="9" t="n">
        <v>0.08</v>
      </c>
    </row>
    <row r="30">
      <c r="A30" s="4" t="inlineStr">
        <is>
          <t>Consumer</t>
        </is>
      </c>
      <c r="C30" s="4" t="inlineStr">
        <is>
          <t xml:space="preserve"> </t>
        </is>
      </c>
      <c r="D30" s="4" t="inlineStr">
        <is>
          <t xml:space="preserve"> </t>
        </is>
      </c>
    </row>
    <row r="31">
      <c r="A31" s="3" t="inlineStr">
        <is>
          <t>Loans Receivable [Line Items]</t>
        </is>
      </c>
      <c r="C31" s="4" t="inlineStr">
        <is>
          <t xml:space="preserve"> </t>
        </is>
      </c>
      <c r="D31" s="4" t="inlineStr">
        <is>
          <t xml:space="preserve"> </t>
        </is>
      </c>
    </row>
    <row r="32">
      <c r="A32" s="4" t="inlineStr">
        <is>
          <t>Total</t>
        </is>
      </c>
      <c r="C32" s="5" t="n">
        <v>52843730</v>
      </c>
      <c r="D32" s="5" t="n">
        <v>55092685</v>
      </c>
    </row>
    <row r="33">
      <c r="A33" s="4" t="inlineStr">
        <is>
          <t>Loans held for investment, percent of total loans</t>
        </is>
      </c>
      <c r="C33" s="10" t="n">
        <v>0.605</v>
      </c>
      <c r="D33" s="10" t="n">
        <v>0.593</v>
      </c>
    </row>
    <row r="34">
      <c r="A34" s="4" t="inlineStr">
        <is>
          <t>Consumer | Residential mortgages</t>
        </is>
      </c>
      <c r="C34" s="4" t="inlineStr">
        <is>
          <t xml:space="preserve"> </t>
        </is>
      </c>
      <c r="D34" s="4" t="inlineStr">
        <is>
          <t xml:space="preserve"> </t>
        </is>
      </c>
    </row>
    <row r="35">
      <c r="A35" s="3" t="inlineStr">
        <is>
          <t>Loans Receivable [Line Items]</t>
        </is>
      </c>
      <c r="C35" s="4" t="inlineStr">
        <is>
          <t xml:space="preserve"> </t>
        </is>
      </c>
      <c r="D35" s="4" t="inlineStr">
        <is>
          <t xml:space="preserve"> </t>
        </is>
      </c>
    </row>
    <row r="36">
      <c r="A36" s="4" t="inlineStr">
        <is>
          <t>Total</t>
        </is>
      </c>
      <c r="C36" s="5" t="n">
        <v>4415747</v>
      </c>
      <c r="D36" s="5" t="n">
        <v>4816218</v>
      </c>
    </row>
    <row r="37">
      <c r="A37" s="4" t="inlineStr">
        <is>
          <t>Consumer | Home equity loans and lines of credit</t>
        </is>
      </c>
      <c r="C37" s="4" t="inlineStr">
        <is>
          <t xml:space="preserve"> </t>
        </is>
      </c>
      <c r="D37" s="4" t="inlineStr">
        <is>
          <t xml:space="preserve"> </t>
        </is>
      </c>
    </row>
    <row r="38">
      <c r="A38" s="3" t="inlineStr">
        <is>
          <t>Loans Receivable [Line Items]</t>
        </is>
      </c>
      <c r="C38" s="4" t="inlineStr">
        <is>
          <t xml:space="preserve"> </t>
        </is>
      </c>
      <c r="D38" s="4" t="inlineStr">
        <is>
          <t xml:space="preserve"> </t>
        </is>
      </c>
    </row>
    <row r="39">
      <c r="A39" s="4" t="inlineStr">
        <is>
          <t>Total</t>
        </is>
      </c>
      <c r="C39" s="6" t="n">
        <v>2091365</v>
      </c>
      <c r="D39" s="6" t="n">
        <v>2448454</v>
      </c>
    </row>
    <row r="40">
      <c r="A40" s="4" t="inlineStr">
        <is>
          <t>Consumer | RICs and auto loans</t>
        </is>
      </c>
      <c r="C40" s="4" t="inlineStr">
        <is>
          <t xml:space="preserve"> </t>
        </is>
      </c>
      <c r="D40" s="4" t="inlineStr">
        <is>
          <t xml:space="preserve"> </t>
        </is>
      </c>
    </row>
    <row r="41">
      <c r="A41" s="3" t="inlineStr">
        <is>
          <t>Loans Receivable [Line Items]</t>
        </is>
      </c>
      <c r="C41" s="4" t="inlineStr">
        <is>
          <t xml:space="preserve"> </t>
        </is>
      </c>
      <c r="D41" s="4" t="inlineStr">
        <is>
          <t xml:space="preserve"> </t>
        </is>
      </c>
    </row>
    <row r="42">
      <c r="A42" s="4" t="inlineStr">
        <is>
          <t>Total</t>
        </is>
      </c>
      <c r="C42" s="6" t="n">
        <v>44585718</v>
      </c>
      <c r="D42" s="6" t="n">
        <v>43705359</v>
      </c>
    </row>
    <row r="43">
      <c r="A43" s="4" t="inlineStr">
        <is>
          <t>Consumer | Personal unsecured loans</t>
        </is>
      </c>
      <c r="C43" s="4" t="inlineStr">
        <is>
          <t xml:space="preserve"> </t>
        </is>
      </c>
      <c r="D43" s="4" t="inlineStr">
        <is>
          <t xml:space="preserve"> </t>
        </is>
      </c>
    </row>
    <row r="44">
      <c r="A44" s="3" t="inlineStr">
        <is>
          <t>Loans Receivable [Line Items]</t>
        </is>
      </c>
      <c r="C44" s="4" t="inlineStr">
        <is>
          <t xml:space="preserve"> </t>
        </is>
      </c>
      <c r="D44" s="4" t="inlineStr">
        <is>
          <t xml:space="preserve"> </t>
        </is>
      </c>
    </row>
    <row r="45">
      <c r="A45" s="4" t="inlineStr">
        <is>
          <t>Total</t>
        </is>
      </c>
      <c r="C45" s="6" t="n">
        <v>1715727</v>
      </c>
      <c r="D45" s="6" t="n">
        <v>4062700</v>
      </c>
    </row>
    <row r="46">
      <c r="A46" s="4" t="inlineStr">
        <is>
          <t>Consumer Loans Secured by Real Estate</t>
        </is>
      </c>
      <c r="C46" s="4" t="inlineStr">
        <is>
          <t xml:space="preserve"> </t>
        </is>
      </c>
      <c r="D46" s="4" t="inlineStr">
        <is>
          <t xml:space="preserve"> </t>
        </is>
      </c>
    </row>
    <row r="47">
      <c r="A47" s="3" t="inlineStr">
        <is>
          <t>Loans Receivable [Line Items]</t>
        </is>
      </c>
      <c r="C47" s="4" t="inlineStr">
        <is>
          <t xml:space="preserve"> </t>
        </is>
      </c>
      <c r="D47" s="4" t="inlineStr">
        <is>
          <t xml:space="preserve"> </t>
        </is>
      </c>
    </row>
    <row r="48">
      <c r="A48" s="4" t="inlineStr">
        <is>
          <t>Total</t>
        </is>
      </c>
      <c r="C48" s="5" t="n">
        <v>6507112</v>
      </c>
      <c r="D48" s="5" t="n">
        <v>7264672</v>
      </c>
    </row>
    <row r="49">
      <c r="A49" s="4" t="inlineStr">
        <is>
          <t>Loans held for investment, percent of total loans</t>
        </is>
      </c>
      <c r="C49" s="10" t="n">
        <v>0.075</v>
      </c>
      <c r="D49" s="10" t="n">
        <v>0.078</v>
      </c>
    </row>
    <row r="50">
      <c r="A50" s="4" t="inlineStr">
        <is>
          <t>Consumer Loans Secured by Real Estate | Residential mortgages</t>
        </is>
      </c>
      <c r="C50" s="4" t="inlineStr">
        <is>
          <t xml:space="preserve"> </t>
        </is>
      </c>
      <c r="D50" s="4" t="inlineStr">
        <is>
          <t xml:space="preserve"> </t>
        </is>
      </c>
    </row>
    <row r="51">
      <c r="A51" s="3" t="inlineStr">
        <is>
          <t>Loans Receivable [Line Items]</t>
        </is>
      </c>
      <c r="C51" s="4" t="inlineStr">
        <is>
          <t xml:space="preserve"> </t>
        </is>
      </c>
      <c r="D51" s="4" t="inlineStr">
        <is>
          <t xml:space="preserve"> </t>
        </is>
      </c>
    </row>
    <row r="52">
      <c r="A52" s="4" t="inlineStr">
        <is>
          <t>Total</t>
        </is>
      </c>
      <c r="C52" s="5" t="n">
        <v>4415747</v>
      </c>
      <c r="D52" s="5" t="n">
        <v>4816218</v>
      </c>
    </row>
    <row r="53">
      <c r="A53" s="4" t="inlineStr">
        <is>
          <t>Loans held for investment, percent of total loans</t>
        </is>
      </c>
      <c r="C53" s="10" t="n">
        <v>0.051</v>
      </c>
      <c r="D53" s="10" t="n">
        <v>0.052</v>
      </c>
    </row>
    <row r="54">
      <c r="A54" s="4" t="inlineStr">
        <is>
          <t>Consumer Loans Secured by Real Estate | Home equity loans and lines of credit</t>
        </is>
      </c>
      <c r="C54" s="4" t="inlineStr">
        <is>
          <t xml:space="preserve"> </t>
        </is>
      </c>
      <c r="D54" s="4" t="inlineStr">
        <is>
          <t xml:space="preserve"> </t>
        </is>
      </c>
    </row>
    <row r="55">
      <c r="A55" s="3" t="inlineStr">
        <is>
          <t>Loans Receivable [Line Items]</t>
        </is>
      </c>
      <c r="C55" s="4" t="inlineStr">
        <is>
          <t xml:space="preserve"> </t>
        </is>
      </c>
      <c r="D55" s="4" t="inlineStr">
        <is>
          <t xml:space="preserve"> </t>
        </is>
      </c>
    </row>
    <row r="56">
      <c r="A56" s="4" t="inlineStr">
        <is>
          <t>Total</t>
        </is>
      </c>
      <c r="C56" s="5" t="n">
        <v>2091365</v>
      </c>
      <c r="D56" s="5" t="n">
        <v>2448454</v>
      </c>
    </row>
    <row r="57">
      <c r="A57" s="4" t="inlineStr">
        <is>
          <t>Loans held for investment, percent of total loans</t>
        </is>
      </c>
      <c r="C57" s="10" t="n">
        <v>0.024</v>
      </c>
      <c r="D57" s="10" t="n">
        <v>0.026</v>
      </c>
    </row>
    <row r="58">
      <c r="A58" s="4" t="inlineStr">
        <is>
          <t>Consumer Loans Not Secured by Real Estate | RICs and auto loans</t>
        </is>
      </c>
      <c r="C58" s="4" t="inlineStr">
        <is>
          <t xml:space="preserve"> </t>
        </is>
      </c>
      <c r="D58" s="4" t="inlineStr">
        <is>
          <t xml:space="preserve"> </t>
        </is>
      </c>
    </row>
    <row r="59">
      <c r="A59" s="3" t="inlineStr">
        <is>
          <t>Loans Receivable [Line Items]</t>
        </is>
      </c>
      <c r="C59" s="4" t="inlineStr">
        <is>
          <t xml:space="preserve"> </t>
        </is>
      </c>
      <c r="D59" s="4" t="inlineStr">
        <is>
          <t xml:space="preserve"> </t>
        </is>
      </c>
    </row>
    <row r="60">
      <c r="A60" s="4" t="inlineStr">
        <is>
          <t>Total</t>
        </is>
      </c>
      <c r="C60" s="5" t="n">
        <v>44585718</v>
      </c>
      <c r="D60" s="5" t="n">
        <v>43705359</v>
      </c>
    </row>
    <row r="61">
      <c r="A61" s="4" t="inlineStr">
        <is>
          <t>Loans held for investment, percent of total loans</t>
        </is>
      </c>
      <c r="C61" s="10" t="n">
        <v>0.509</v>
      </c>
      <c r="D61" s="9" t="n">
        <v>0.47</v>
      </c>
    </row>
    <row r="62">
      <c r="A62" s="4" t="inlineStr">
        <is>
          <t>Consumer Loans Not Secured by Real Estate | Personal unsecured loans</t>
        </is>
      </c>
      <c r="C62" s="4" t="inlineStr">
        <is>
          <t xml:space="preserve"> </t>
        </is>
      </c>
      <c r="D62" s="4" t="inlineStr">
        <is>
          <t xml:space="preserve"> </t>
        </is>
      </c>
    </row>
    <row r="63">
      <c r="A63" s="3" t="inlineStr">
        <is>
          <t>Loans Receivable [Line Items]</t>
        </is>
      </c>
      <c r="C63" s="4" t="inlineStr">
        <is>
          <t xml:space="preserve"> </t>
        </is>
      </c>
      <c r="D63" s="4" t="inlineStr">
        <is>
          <t xml:space="preserve"> </t>
        </is>
      </c>
    </row>
    <row r="64">
      <c r="A64" s="4" t="inlineStr">
        <is>
          <t>Total</t>
        </is>
      </c>
      <c r="C64" s="5" t="n">
        <v>1715727</v>
      </c>
      <c r="D64" s="5" t="n">
        <v>4062700</v>
      </c>
    </row>
    <row r="65">
      <c r="A65" s="4" t="inlineStr">
        <is>
          <t>Loans held for investment, percent of total loans</t>
        </is>
      </c>
      <c r="C65" s="9" t="n">
        <v>0.02</v>
      </c>
      <c r="D65" s="10" t="n">
        <v>0.044</v>
      </c>
    </row>
    <row r="66">
      <c r="A66" s="4" t="inlineStr">
        <is>
          <t>Consumer Loans Not Secured by Real Estate | Other consumer</t>
        </is>
      </c>
      <c r="C66" s="4" t="inlineStr">
        <is>
          <t xml:space="preserve"> </t>
        </is>
      </c>
      <c r="D66" s="4" t="inlineStr">
        <is>
          <t xml:space="preserve"> </t>
        </is>
      </c>
    </row>
    <row r="67">
      <c r="A67" s="3" t="inlineStr">
        <is>
          <t>Loans Receivable [Line Items]</t>
        </is>
      </c>
      <c r="C67" s="4" t="inlineStr">
        <is>
          <t xml:space="preserve"> </t>
        </is>
      </c>
      <c r="D67" s="4" t="inlineStr">
        <is>
          <t xml:space="preserve"> </t>
        </is>
      </c>
    </row>
    <row r="68">
      <c r="A68" s="4" t="inlineStr">
        <is>
          <t>Total</t>
        </is>
      </c>
      <c r="C68" s="5" t="n">
        <v>35173</v>
      </c>
      <c r="D68" s="5" t="n">
        <v>59954</v>
      </c>
    </row>
    <row r="69">
      <c r="A69" s="4" t="inlineStr">
        <is>
          <t>Loans held for investment, percent of total loans</t>
        </is>
      </c>
      <c r="C69" s="10" t="n">
        <v>0.001</v>
      </c>
      <c r="D69" s="10" t="n">
        <v>0.001</v>
      </c>
    </row>
    <row r="70"/>
    <row r="71">
      <c r="A71" s="4" t="inlineStr">
        <is>
          <t>[1]Includes $9.0 million and $13.9 million of loans recorded at fair value at December 31, 2024 and December 31, 2023, respectively.[2]The Company has interests in certain Trusts that are considered VIEs for accounting purposes. At December 31, 2024 and December 31, 2023, LHFI included $24.6 billion and $25.1 billion, LHFS included zero and zero, Operating leases assets, net included $11.7 billion and $13.8 billion, restricted cash included $706.6 million and $864.5 million, Other assets included $693.1 million and $638.0 million, Borrowings and other debt obligations included $26.2 billion and $25.1 billion, and Other liabilities included $99.6 million and $119.3 million of assets or liabilities, respectively, that were included within VIEs. See Note 8 to these Consolidated Financial Statements for additional information.</t>
        </is>
      </c>
    </row>
  </sheetData>
  <mergeCells count="3">
    <mergeCell ref="A1:B1"/>
    <mergeCell ref="A70:C70"/>
    <mergeCell ref="A71:C7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LOANS AND ALLOWANCE FOR CREDIT LOSSES - Schedule of Activity in ACL by Portfolio Segment (Details) - USD ($) $ in Thousands</t>
        </is>
      </c>
      <c r="B1" s="2" t="inlineStr">
        <is>
          <t>12 Months Ended</t>
        </is>
      </c>
    </row>
    <row r="2">
      <c r="B2" s="2" t="inlineStr">
        <is>
          <t>Dec. 31, 2024</t>
        </is>
      </c>
      <c r="D2" s="2" t="inlineStr">
        <is>
          <t>Dec. 31, 2023</t>
        </is>
      </c>
      <c r="F2" s="2" t="inlineStr">
        <is>
          <t>Dec. 31, 2022</t>
        </is>
      </c>
    </row>
    <row r="3">
      <c r="A3" s="3" t="inlineStr">
        <is>
          <t>Allowance for Loan Losses [Roll Forward]</t>
        </is>
      </c>
      <c r="B3" s="4" t="inlineStr">
        <is>
          <t xml:space="preserve"> </t>
        </is>
      </c>
      <c r="D3" s="4" t="inlineStr">
        <is>
          <t xml:space="preserve"> </t>
        </is>
      </c>
      <c r="F3" s="4" t="inlineStr">
        <is>
          <t xml:space="preserve"> </t>
        </is>
      </c>
    </row>
    <row r="4">
      <c r="A4" s="4" t="inlineStr">
        <is>
          <t>ALLL, beginning of period</t>
        </is>
      </c>
      <c r="B4" s="5" t="n">
        <v>6932053</v>
      </c>
      <c r="C4" s="4" t="inlineStr">
        <is>
          <t>[1]</t>
        </is>
      </c>
      <c r="D4" s="5" t="n">
        <v>6779999</v>
      </c>
      <c r="F4" s="5" t="n">
        <v>6461410</v>
      </c>
    </row>
    <row r="5">
      <c r="A5" s="4" t="inlineStr">
        <is>
          <t>Credit loss expense</t>
        </is>
      </c>
      <c r="B5" s="6" t="n">
        <v>1949938</v>
      </c>
      <c r="D5" s="6" t="n">
        <v>2251258</v>
      </c>
      <c r="F5" s="6" t="n">
        <v>2037329</v>
      </c>
    </row>
    <row r="6">
      <c r="A6" s="4" t="inlineStr">
        <is>
          <t>Charge-offs</t>
        </is>
      </c>
      <c r="B6" s="6" t="n">
        <v>-4840061</v>
      </c>
      <c r="D6" s="6" t="n">
        <v>-4744963</v>
      </c>
      <c r="F6" s="6" t="n">
        <v>-4174453</v>
      </c>
    </row>
    <row r="7">
      <c r="A7" s="4" t="inlineStr">
        <is>
          <t>Recoveries</t>
        </is>
      </c>
      <c r="B7" s="6" t="n">
        <v>2520082</v>
      </c>
      <c r="D7" s="6" t="n">
        <v>2590519</v>
      </c>
      <c r="F7" s="6" t="n">
        <v>2455713</v>
      </c>
    </row>
    <row r="8">
      <c r="A8" s="4" t="inlineStr">
        <is>
          <t>Charge-offs, net of recoveries</t>
        </is>
      </c>
      <c r="B8" s="6" t="n">
        <v>-2319979</v>
      </c>
      <c r="D8" s="6" t="n">
        <v>-2154444</v>
      </c>
      <c r="F8" s="6" t="n">
        <v>-1718740</v>
      </c>
    </row>
    <row r="9">
      <c r="A9" s="4" t="inlineStr">
        <is>
          <t>ALLL, end of period</t>
        </is>
      </c>
      <c r="B9" s="6" t="n">
        <v>6562012</v>
      </c>
      <c r="C9" s="4" t="inlineStr">
        <is>
          <t>[1]</t>
        </is>
      </c>
      <c r="D9" s="6" t="n">
        <v>6932053</v>
      </c>
      <c r="E9" s="4" t="inlineStr">
        <is>
          <t>[1]</t>
        </is>
      </c>
      <c r="F9" s="6" t="n">
        <v>6779999</v>
      </c>
    </row>
    <row r="10">
      <c r="A10" s="3" t="inlineStr">
        <is>
          <t>Reserve for Unfunded Lending Commitments Roll Forward [Roll Forward]</t>
        </is>
      </c>
      <c r="B10" s="4" t="inlineStr">
        <is>
          <t xml:space="preserve"> </t>
        </is>
      </c>
      <c r="D10" s="4" t="inlineStr">
        <is>
          <t xml:space="preserve"> </t>
        </is>
      </c>
      <c r="F10" s="4" t="inlineStr">
        <is>
          <t xml:space="preserve"> </t>
        </is>
      </c>
    </row>
    <row r="11">
      <c r="A11" s="4" t="inlineStr">
        <is>
          <t>Reserve for unfunded lending commitments, beginning of period</t>
        </is>
      </c>
      <c r="B11" s="6" t="n">
        <v>60762</v>
      </c>
      <c r="D11" s="6" t="n">
        <v>85582</v>
      </c>
      <c r="F11" s="6" t="n">
        <v>104094</v>
      </c>
    </row>
    <row r="12">
      <c r="A12" s="4" t="inlineStr">
        <is>
          <t>Credit loss benefit on unfunded lending commitments</t>
        </is>
      </c>
      <c r="B12" s="6" t="n">
        <v>-12819</v>
      </c>
      <c r="D12" s="6" t="n">
        <v>-24820</v>
      </c>
      <c r="F12" s="6" t="n">
        <v>-18512</v>
      </c>
    </row>
    <row r="13">
      <c r="A13" s="4" t="inlineStr">
        <is>
          <t>Reserve for unfunded lending commitments, end of period</t>
        </is>
      </c>
      <c r="B13" s="6" t="n">
        <v>47943</v>
      </c>
      <c r="D13" s="6" t="n">
        <v>60762</v>
      </c>
      <c r="F13" s="6" t="n">
        <v>85582</v>
      </c>
    </row>
    <row r="14">
      <c r="A14" s="4" t="inlineStr">
        <is>
          <t>Total ACL, end of period</t>
        </is>
      </c>
      <c r="B14" s="6" t="n">
        <v>6609955</v>
      </c>
      <c r="D14" s="6" t="n">
        <v>6992815</v>
      </c>
      <c r="F14" s="6" t="n">
        <v>6865581</v>
      </c>
    </row>
    <row r="15">
      <c r="A15" s="4" t="inlineStr">
        <is>
          <t>Cumulative Effect, Period of Adoption, Adjustment</t>
        </is>
      </c>
      <c r="B15" s="4" t="inlineStr">
        <is>
          <t xml:space="preserve"> </t>
        </is>
      </c>
      <c r="D15" s="4" t="inlineStr">
        <is>
          <t xml:space="preserve"> </t>
        </is>
      </c>
      <c r="F15" s="4" t="inlineStr">
        <is>
          <t xml:space="preserve"> </t>
        </is>
      </c>
    </row>
    <row r="16">
      <c r="A16" s="3" t="inlineStr">
        <is>
          <t>Allowance for Loan Losses [Roll Forward]</t>
        </is>
      </c>
      <c r="B16" s="4" t="inlineStr">
        <is>
          <t xml:space="preserve"> </t>
        </is>
      </c>
      <c r="D16" s="4" t="inlineStr">
        <is>
          <t xml:space="preserve"> </t>
        </is>
      </c>
      <c r="F16" s="4" t="inlineStr">
        <is>
          <t xml:space="preserve"> </t>
        </is>
      </c>
    </row>
    <row r="17">
      <c r="A17" s="4" t="inlineStr">
        <is>
          <t>ALLL, beginning of period</t>
        </is>
      </c>
      <c r="B17" s="4" t="inlineStr">
        <is>
          <t xml:space="preserve"> </t>
        </is>
      </c>
      <c r="D17" s="6" t="n">
        <v>55240</v>
      </c>
      <c r="F17" s="4" t="inlineStr">
        <is>
          <t xml:space="preserve"> </t>
        </is>
      </c>
    </row>
    <row r="18">
      <c r="A18" s="4" t="inlineStr">
        <is>
          <t>ALLL, end of period</t>
        </is>
      </c>
      <c r="B18" s="4" t="inlineStr">
        <is>
          <t xml:space="preserve"> </t>
        </is>
      </c>
      <c r="D18" s="4" t="inlineStr">
        <is>
          <t xml:space="preserve"> </t>
        </is>
      </c>
      <c r="F18" s="6" t="n">
        <v>55240</v>
      </c>
    </row>
    <row r="19">
      <c r="A19" s="4" t="inlineStr">
        <is>
          <t>Commercial</t>
        </is>
      </c>
      <c r="B19" s="4" t="inlineStr">
        <is>
          <t xml:space="preserve"> </t>
        </is>
      </c>
      <c r="D19" s="4" t="inlineStr">
        <is>
          <t xml:space="preserve"> </t>
        </is>
      </c>
      <c r="F19" s="4" t="inlineStr">
        <is>
          <t xml:space="preserve"> </t>
        </is>
      </c>
    </row>
    <row r="20">
      <c r="A20" s="3" t="inlineStr">
        <is>
          <t>Allowance for Loan Losses [Roll Forward]</t>
        </is>
      </c>
      <c r="B20" s="4" t="inlineStr">
        <is>
          <t xml:space="preserve"> </t>
        </is>
      </c>
      <c r="D20" s="4" t="inlineStr">
        <is>
          <t xml:space="preserve"> </t>
        </is>
      </c>
      <c r="F20" s="4" t="inlineStr">
        <is>
          <t xml:space="preserve"> </t>
        </is>
      </c>
    </row>
    <row r="21">
      <c r="A21" s="4" t="inlineStr">
        <is>
          <t>ALLL, beginning of period</t>
        </is>
      </c>
      <c r="B21" s="6" t="n">
        <v>616788</v>
      </c>
      <c r="D21" s="6" t="n">
        <v>562216</v>
      </c>
      <c r="F21" s="6" t="n">
        <v>567310</v>
      </c>
    </row>
    <row r="22">
      <c r="A22" s="4" t="inlineStr">
        <is>
          <t>Credit loss expense</t>
        </is>
      </c>
      <c r="B22" s="6" t="n">
        <v>-4573</v>
      </c>
      <c r="D22" s="6" t="n">
        <v>141510</v>
      </c>
      <c r="F22" s="6" t="n">
        <v>71375</v>
      </c>
    </row>
    <row r="23">
      <c r="A23" s="4" t="inlineStr">
        <is>
          <t>Charge-offs</t>
        </is>
      </c>
      <c r="B23" s="6" t="n">
        <v>-108032</v>
      </c>
      <c r="D23" s="6" t="n">
        <v>-158157</v>
      </c>
      <c r="F23" s="6" t="n">
        <v>-133104</v>
      </c>
    </row>
    <row r="24">
      <c r="A24" s="4" t="inlineStr">
        <is>
          <t>Recoveries</t>
        </is>
      </c>
      <c r="B24" s="6" t="n">
        <v>61502</v>
      </c>
      <c r="D24" s="6" t="n">
        <v>66233</v>
      </c>
      <c r="F24" s="6" t="n">
        <v>56635</v>
      </c>
    </row>
    <row r="25">
      <c r="A25" s="4" t="inlineStr">
        <is>
          <t>Charge-offs, net of recoveries</t>
        </is>
      </c>
      <c r="B25" s="6" t="n">
        <v>-46530</v>
      </c>
      <c r="D25" s="6" t="n">
        <v>-91924</v>
      </c>
      <c r="F25" s="6" t="n">
        <v>-76469</v>
      </c>
    </row>
    <row r="26">
      <c r="A26" s="4" t="inlineStr">
        <is>
          <t>ALLL, end of period</t>
        </is>
      </c>
      <c r="B26" s="6" t="n">
        <v>565685</v>
      </c>
      <c r="D26" s="6" t="n">
        <v>616788</v>
      </c>
      <c r="F26" s="6" t="n">
        <v>562216</v>
      </c>
    </row>
    <row r="27">
      <c r="A27" s="3" t="inlineStr">
        <is>
          <t>Reserve for Unfunded Lending Commitments Roll Forward [Roll Forward]</t>
        </is>
      </c>
      <c r="B27" s="4" t="inlineStr">
        <is>
          <t xml:space="preserve"> </t>
        </is>
      </c>
      <c r="D27" s="4" t="inlineStr">
        <is>
          <t xml:space="preserve"> </t>
        </is>
      </c>
      <c r="F27" s="4" t="inlineStr">
        <is>
          <t xml:space="preserve"> </t>
        </is>
      </c>
    </row>
    <row r="28">
      <c r="A28" s="4" t="inlineStr">
        <is>
          <t>Reserve for unfunded lending commitments, beginning of period</t>
        </is>
      </c>
      <c r="B28" s="6" t="n">
        <v>55846</v>
      </c>
      <c r="D28" s="6" t="n">
        <v>77709</v>
      </c>
      <c r="F28" s="6" t="n">
        <v>91191</v>
      </c>
    </row>
    <row r="29">
      <c r="A29" s="4" t="inlineStr">
        <is>
          <t>Credit loss benefit on unfunded lending commitments</t>
        </is>
      </c>
      <c r="B29" s="6" t="n">
        <v>-9820</v>
      </c>
      <c r="D29" s="6" t="n">
        <v>-21863</v>
      </c>
      <c r="F29" s="6" t="n">
        <v>-13482</v>
      </c>
    </row>
    <row r="30">
      <c r="A30" s="4" t="inlineStr">
        <is>
          <t>Reserve for unfunded lending commitments, end of period</t>
        </is>
      </c>
      <c r="B30" s="6" t="n">
        <v>46026</v>
      </c>
      <c r="D30" s="6" t="n">
        <v>55846</v>
      </c>
      <c r="F30" s="6" t="n">
        <v>77709</v>
      </c>
    </row>
    <row r="31">
      <c r="A31" s="4" t="inlineStr">
        <is>
          <t>Total ACL, end of period</t>
        </is>
      </c>
      <c r="B31" s="6" t="n">
        <v>611711</v>
      </c>
      <c r="D31" s="6" t="n">
        <v>672634</v>
      </c>
      <c r="F31" s="6" t="n">
        <v>639925</v>
      </c>
    </row>
    <row r="32">
      <c r="A32" s="4" t="inlineStr">
        <is>
          <t>Commercial | Cumulative Effect, Period of Adoption, Adjustment</t>
        </is>
      </c>
      <c r="B32" s="4" t="inlineStr">
        <is>
          <t xml:space="preserve"> </t>
        </is>
      </c>
      <c r="D32" s="4" t="inlineStr">
        <is>
          <t xml:space="preserve"> </t>
        </is>
      </c>
      <c r="F32" s="4" t="inlineStr">
        <is>
          <t xml:space="preserve"> </t>
        </is>
      </c>
    </row>
    <row r="33">
      <c r="A33" s="3" t="inlineStr">
        <is>
          <t>Allowance for Loan Losses [Roll Forward]</t>
        </is>
      </c>
      <c r="B33" s="4" t="inlineStr">
        <is>
          <t xml:space="preserve"> </t>
        </is>
      </c>
      <c r="D33" s="4" t="inlineStr">
        <is>
          <t xml:space="preserve"> </t>
        </is>
      </c>
      <c r="F33" s="4" t="inlineStr">
        <is>
          <t xml:space="preserve"> </t>
        </is>
      </c>
    </row>
    <row r="34">
      <c r="A34" s="4" t="inlineStr">
        <is>
          <t>ALLL, beginning of period</t>
        </is>
      </c>
      <c r="B34" s="4" t="inlineStr">
        <is>
          <t xml:space="preserve"> </t>
        </is>
      </c>
      <c r="D34" s="6" t="n">
        <v>4986</v>
      </c>
      <c r="F34" s="4" t="inlineStr">
        <is>
          <t xml:space="preserve"> </t>
        </is>
      </c>
    </row>
    <row r="35">
      <c r="A35" s="4" t="inlineStr">
        <is>
          <t>ALLL, end of period</t>
        </is>
      </c>
      <c r="B35" s="4" t="inlineStr">
        <is>
          <t xml:space="preserve"> </t>
        </is>
      </c>
      <c r="D35" s="4" t="inlineStr">
        <is>
          <t xml:space="preserve"> </t>
        </is>
      </c>
      <c r="F35" s="6" t="n">
        <v>4986</v>
      </c>
    </row>
    <row r="36">
      <c r="A36" s="4" t="inlineStr">
        <is>
          <t>Consumer</t>
        </is>
      </c>
      <c r="B36" s="4" t="inlineStr">
        <is>
          <t xml:space="preserve"> </t>
        </is>
      </c>
      <c r="D36" s="4" t="inlineStr">
        <is>
          <t xml:space="preserve"> </t>
        </is>
      </c>
      <c r="F36" s="4" t="inlineStr">
        <is>
          <t xml:space="preserve"> </t>
        </is>
      </c>
    </row>
    <row r="37">
      <c r="A37" s="3" t="inlineStr">
        <is>
          <t>Allowance for Loan Losses [Roll Forward]</t>
        </is>
      </c>
      <c r="B37" s="4" t="inlineStr">
        <is>
          <t xml:space="preserve"> </t>
        </is>
      </c>
      <c r="D37" s="4" t="inlineStr">
        <is>
          <t xml:space="preserve"> </t>
        </is>
      </c>
      <c r="F37" s="4" t="inlineStr">
        <is>
          <t xml:space="preserve"> </t>
        </is>
      </c>
    </row>
    <row r="38">
      <c r="A38" s="4" t="inlineStr">
        <is>
          <t>ALLL, beginning of period</t>
        </is>
      </c>
      <c r="B38" s="6" t="n">
        <v>6315265</v>
      </c>
      <c r="D38" s="6" t="n">
        <v>6217783</v>
      </c>
      <c r="F38" s="6" t="n">
        <v>5894100</v>
      </c>
    </row>
    <row r="39">
      <c r="A39" s="4" t="inlineStr">
        <is>
          <t>Credit loss expense</t>
        </is>
      </c>
      <c r="B39" s="6" t="n">
        <v>1954511</v>
      </c>
      <c r="D39" s="6" t="n">
        <v>2109748</v>
      </c>
      <c r="F39" s="6" t="n">
        <v>1965954</v>
      </c>
    </row>
    <row r="40">
      <c r="A40" s="4" t="inlineStr">
        <is>
          <t>Charge-offs</t>
        </is>
      </c>
      <c r="B40" s="6" t="n">
        <v>-4732029</v>
      </c>
      <c r="D40" s="6" t="n">
        <v>-4586806</v>
      </c>
      <c r="F40" s="6" t="n">
        <v>-4041349</v>
      </c>
    </row>
    <row r="41">
      <c r="A41" s="4" t="inlineStr">
        <is>
          <t>Recoveries</t>
        </is>
      </c>
      <c r="B41" s="6" t="n">
        <v>2458580</v>
      </c>
      <c r="D41" s="6" t="n">
        <v>2524286</v>
      </c>
      <c r="F41" s="6" t="n">
        <v>2399078</v>
      </c>
    </row>
    <row r="42">
      <c r="A42" s="4" t="inlineStr">
        <is>
          <t>Charge-offs, net of recoveries</t>
        </is>
      </c>
      <c r="B42" s="6" t="n">
        <v>-2273449</v>
      </c>
      <c r="D42" s="6" t="n">
        <v>-2062520</v>
      </c>
      <c r="F42" s="6" t="n">
        <v>-1642271</v>
      </c>
    </row>
    <row r="43">
      <c r="A43" s="4" t="inlineStr">
        <is>
          <t>ALLL, end of period</t>
        </is>
      </c>
      <c r="B43" s="6" t="n">
        <v>5996327</v>
      </c>
      <c r="D43" s="6" t="n">
        <v>6315265</v>
      </c>
      <c r="F43" s="6" t="n">
        <v>6217783</v>
      </c>
    </row>
    <row r="44">
      <c r="A44" s="3" t="inlineStr">
        <is>
          <t>Reserve for Unfunded Lending Commitments Roll Forward [Roll Forward]</t>
        </is>
      </c>
      <c r="B44" s="4" t="inlineStr">
        <is>
          <t xml:space="preserve"> </t>
        </is>
      </c>
      <c r="D44" s="4" t="inlineStr">
        <is>
          <t xml:space="preserve"> </t>
        </is>
      </c>
      <c r="F44" s="4" t="inlineStr">
        <is>
          <t xml:space="preserve"> </t>
        </is>
      </c>
    </row>
    <row r="45">
      <c r="A45" s="4" t="inlineStr">
        <is>
          <t>Reserve for unfunded lending commitments, beginning of period</t>
        </is>
      </c>
      <c r="B45" s="6" t="n">
        <v>4916</v>
      </c>
      <c r="D45" s="6" t="n">
        <v>7873</v>
      </c>
      <c r="F45" s="6" t="n">
        <v>12903</v>
      </c>
    </row>
    <row r="46">
      <c r="A46" s="4" t="inlineStr">
        <is>
          <t>Credit loss benefit on unfunded lending commitments</t>
        </is>
      </c>
      <c r="B46" s="6" t="n">
        <v>-2999</v>
      </c>
      <c r="D46" s="6" t="n">
        <v>-2957</v>
      </c>
      <c r="F46" s="6" t="n">
        <v>-5030</v>
      </c>
    </row>
    <row r="47">
      <c r="A47" s="4" t="inlineStr">
        <is>
          <t>Reserve for unfunded lending commitments, end of period</t>
        </is>
      </c>
      <c r="B47" s="6" t="n">
        <v>1917</v>
      </c>
      <c r="D47" s="6" t="n">
        <v>4916</v>
      </c>
      <c r="F47" s="6" t="n">
        <v>7873</v>
      </c>
    </row>
    <row r="48">
      <c r="A48" s="4" t="inlineStr">
        <is>
          <t>Total ACL, end of period</t>
        </is>
      </c>
      <c r="B48" s="5" t="n">
        <v>5998244</v>
      </c>
      <c r="D48" s="6" t="n">
        <v>6320181</v>
      </c>
      <c r="F48" s="6" t="n">
        <v>6225656</v>
      </c>
    </row>
    <row r="49">
      <c r="A49" s="4" t="inlineStr">
        <is>
          <t>Consumer | Cumulative Effect, Period of Adoption, Adjustment</t>
        </is>
      </c>
      <c r="B49" s="4" t="inlineStr">
        <is>
          <t xml:space="preserve"> </t>
        </is>
      </c>
      <c r="D49" s="4" t="inlineStr">
        <is>
          <t xml:space="preserve"> </t>
        </is>
      </c>
      <c r="F49" s="4" t="inlineStr">
        <is>
          <t xml:space="preserve"> </t>
        </is>
      </c>
    </row>
    <row r="50">
      <c r="A50" s="3" t="inlineStr">
        <is>
          <t>Allowance for Loan Losses [Roll Forward]</t>
        </is>
      </c>
      <c r="B50" s="4" t="inlineStr">
        <is>
          <t xml:space="preserve"> </t>
        </is>
      </c>
      <c r="D50" s="4" t="inlineStr">
        <is>
          <t xml:space="preserve"> </t>
        </is>
      </c>
      <c r="F50" s="4" t="inlineStr">
        <is>
          <t xml:space="preserve"> </t>
        </is>
      </c>
    </row>
    <row r="51">
      <c r="A51" s="4" t="inlineStr">
        <is>
          <t>ALLL, beginning of period</t>
        </is>
      </c>
      <c r="B51" s="4" t="inlineStr">
        <is>
          <t xml:space="preserve"> </t>
        </is>
      </c>
      <c r="D51" s="5" t="n">
        <v>50254</v>
      </c>
      <c r="F51" s="4" t="inlineStr">
        <is>
          <t xml:space="preserve"> </t>
        </is>
      </c>
    </row>
    <row r="52">
      <c r="A52" s="4" t="inlineStr">
        <is>
          <t>ALLL, end of period</t>
        </is>
      </c>
      <c r="B52" s="4" t="inlineStr">
        <is>
          <t xml:space="preserve"> </t>
        </is>
      </c>
      <c r="D52" s="4" t="inlineStr">
        <is>
          <t xml:space="preserve"> </t>
        </is>
      </c>
      <c r="F52" s="5" t="n">
        <v>50254</v>
      </c>
    </row>
    <row r="53"/>
    <row r="54">
      <c r="A54" s="4" t="inlineStr">
        <is>
          <t>[1]The Company has interests in certain Trusts that are considered VIEs for accounting purposes. At December 31, 2024 and December 31, 2023, LHFI included $24.6 billion and $25.1 billion, LHFS included zero and zero, Operating leases assets, net included $11.7 billion and $13.8 billion, restricted cash included $706.6 million and $864.5 million, Other assets included $693.1 million and $638.0 million, Borrowings and other debt obligations included $26.2 billion and $25.1 billion, and Other liabilities included $99.6 million and $119.3 million of assets or liabilities, respectively, that were included within VIEs. See Note 8 to these Consolidated Financial Statements for additional information.</t>
        </is>
      </c>
    </row>
  </sheetData>
  <mergeCells count="6">
    <mergeCell ref="A1:A2"/>
    <mergeCell ref="B1:F1"/>
    <mergeCell ref="B2:C2"/>
    <mergeCell ref="D2:E2"/>
    <mergeCell ref="A53:F53"/>
    <mergeCell ref="A54:F5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Non-Accrual Loans by Class of Financing Receivable (Details) - USD ($) $ in Thousands</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Non-accrual loans and other non-performing assets</t>
        </is>
      </c>
      <c r="B4" s="5" t="n">
        <v>2990235</v>
      </c>
      <c r="C4" s="5" t="n">
        <v>2884449</v>
      </c>
    </row>
    <row r="5">
      <c r="A5" s="4" t="inlineStr">
        <is>
          <t>Non-accrual loans with no related allowance</t>
        </is>
      </c>
      <c r="B5" s="6" t="n">
        <v>350177</v>
      </c>
      <c r="C5" s="6" t="n">
        <v>261331</v>
      </c>
    </row>
    <row r="6">
      <c r="A6" s="4" t="inlineStr">
        <is>
          <t>Interest income recognized on nonaccrual loans</t>
        </is>
      </c>
      <c r="B6" s="6" t="n">
        <v>242900</v>
      </c>
      <c r="C6" s="6" t="n">
        <v>206000</v>
      </c>
    </row>
    <row r="7">
      <c r="A7" s="4" t="inlineStr">
        <is>
          <t>Nonperforming</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OREO</t>
        </is>
      </c>
      <c r="B9" s="6" t="n">
        <v>54121</v>
      </c>
      <c r="C9" s="6" t="n">
        <v>24246</v>
      </c>
    </row>
    <row r="10">
      <c r="A10" s="4" t="inlineStr">
        <is>
          <t>Repossessed vehicles</t>
        </is>
      </c>
      <c r="B10" s="6" t="n">
        <v>249209</v>
      </c>
      <c r="C10" s="6" t="n">
        <v>265368</v>
      </c>
    </row>
    <row r="11">
      <c r="A11" s="4" t="inlineStr">
        <is>
          <t>Foreclosed and other repossessed assets</t>
        </is>
      </c>
      <c r="B11" s="6" t="n">
        <v>25182</v>
      </c>
      <c r="C11" s="6" t="n">
        <v>1666</v>
      </c>
    </row>
    <row r="12">
      <c r="A12" s="4" t="inlineStr">
        <is>
          <t>Total OREO and other repossessed assets</t>
        </is>
      </c>
      <c r="B12" s="6" t="n">
        <v>328512</v>
      </c>
      <c r="C12" s="6" t="n">
        <v>291280</v>
      </c>
    </row>
    <row r="13">
      <c r="A13" s="4" t="inlineStr">
        <is>
          <t>Total non-performing assets</t>
        </is>
      </c>
      <c r="B13" s="6" t="n">
        <v>3318747</v>
      </c>
      <c r="C13" s="6" t="n">
        <v>3175729</v>
      </c>
    </row>
    <row r="14">
      <c r="A14" s="4" t="inlineStr">
        <is>
          <t>Commercial</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 loans and other non-performing assets</t>
        </is>
      </c>
      <c r="B16" s="6" t="n">
        <v>610392</v>
      </c>
      <c r="C16" s="6" t="n">
        <v>513890</v>
      </c>
    </row>
    <row r="17">
      <c r="A17" s="4" t="inlineStr">
        <is>
          <t>Non-accrual loans with no related allowance</t>
        </is>
      </c>
      <c r="B17" s="6" t="n">
        <v>188285</v>
      </c>
      <c r="C17" s="6" t="n">
        <v>84414</v>
      </c>
    </row>
    <row r="18">
      <c r="A18" s="4" t="inlineStr">
        <is>
          <t>Commercial | CR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Non-accrual loans and other non-performing assets</t>
        </is>
      </c>
      <c r="B20" s="6" t="n">
        <v>243761</v>
      </c>
      <c r="C20" s="6" t="n">
        <v>267537</v>
      </c>
    </row>
    <row r="21">
      <c r="A21" s="4" t="inlineStr">
        <is>
          <t>Non-accrual loans with no related allowance</t>
        </is>
      </c>
      <c r="B21" s="6" t="n">
        <v>36643</v>
      </c>
      <c r="C21" s="6" t="n">
        <v>64383</v>
      </c>
    </row>
    <row r="22">
      <c r="A22" s="4" t="inlineStr">
        <is>
          <t>Commercial | C&amp;I loa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loans and other non-performing assets</t>
        </is>
      </c>
      <c r="B24" s="6" t="n">
        <v>132146</v>
      </c>
      <c r="C24" s="6" t="n">
        <v>143504</v>
      </c>
    </row>
    <row r="25">
      <c r="A25" s="4" t="inlineStr">
        <is>
          <t>Non-accrual loans with no related allowance</t>
        </is>
      </c>
      <c r="B25" s="6" t="n">
        <v>70153</v>
      </c>
      <c r="C25" s="6" t="n">
        <v>2230</v>
      </c>
    </row>
    <row r="26">
      <c r="A26" s="4" t="inlineStr">
        <is>
          <t>Commercial | Multifamily</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 loans and other non-performing assets</t>
        </is>
      </c>
      <c r="B28" s="6" t="n">
        <v>226448</v>
      </c>
      <c r="C28" s="6" t="n">
        <v>97228</v>
      </c>
    </row>
    <row r="29">
      <c r="A29" s="4" t="inlineStr">
        <is>
          <t>Non-accrual loans with no related allowance</t>
        </is>
      </c>
      <c r="B29" s="6" t="n">
        <v>81480</v>
      </c>
      <c r="C29" s="6" t="n">
        <v>17801</v>
      </c>
    </row>
    <row r="30">
      <c r="A30" s="4" t="inlineStr">
        <is>
          <t>Commercial | Other commercial</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Non-accrual loans and other non-performing assets</t>
        </is>
      </c>
      <c r="B32" s="6" t="n">
        <v>8037</v>
      </c>
      <c r="C32" s="6" t="n">
        <v>5621</v>
      </c>
    </row>
    <row r="33">
      <c r="A33" s="4" t="inlineStr">
        <is>
          <t>Non-accrual loans with no related allowance</t>
        </is>
      </c>
      <c r="B33" s="6" t="n">
        <v>9</v>
      </c>
      <c r="C33" s="6" t="n">
        <v>0</v>
      </c>
    </row>
    <row r="34">
      <c r="A34" s="4" t="inlineStr">
        <is>
          <t>Consum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n-accrual loans and other non-performing assets</t>
        </is>
      </c>
      <c r="B36" s="6" t="n">
        <v>2379843</v>
      </c>
      <c r="C36" s="6" t="n">
        <v>2370559</v>
      </c>
    </row>
    <row r="37">
      <c r="A37" s="4" t="inlineStr">
        <is>
          <t>Non-accrual loans with no related allowance</t>
        </is>
      </c>
      <c r="B37" s="6" t="n">
        <v>161892</v>
      </c>
      <c r="C37" s="6" t="n">
        <v>176917</v>
      </c>
    </row>
    <row r="38">
      <c r="A38" s="4" t="inlineStr">
        <is>
          <t>Consumer | Residential mortgage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n-accrual loans and other non-performing assets</t>
        </is>
      </c>
      <c r="B40" s="6" t="n">
        <v>52170</v>
      </c>
      <c r="C40" s="6" t="n">
        <v>52718</v>
      </c>
    </row>
    <row r="41">
      <c r="A41" s="4" t="inlineStr">
        <is>
          <t>Non-accrual loans with no related allowance</t>
        </is>
      </c>
      <c r="B41" s="6" t="n">
        <v>1436</v>
      </c>
      <c r="C41" s="6" t="n">
        <v>5898</v>
      </c>
    </row>
    <row r="42">
      <c r="A42" s="4" t="inlineStr">
        <is>
          <t>Consumer | Home equity loans and lines of credit</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Non-accrual loans and other non-performing assets</t>
        </is>
      </c>
      <c r="B44" s="6" t="n">
        <v>70414</v>
      </c>
      <c r="C44" s="6" t="n">
        <v>86332</v>
      </c>
    </row>
    <row r="45">
      <c r="A45" s="4" t="inlineStr">
        <is>
          <t>Non-accrual loans with no related allowance</t>
        </is>
      </c>
      <c r="B45" s="6" t="n">
        <v>12681</v>
      </c>
      <c r="C45" s="6" t="n">
        <v>15241</v>
      </c>
    </row>
    <row r="46">
      <c r="A46" s="4" t="inlineStr">
        <is>
          <t>Consumer | RICs and auto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Non-accrual loans and other non-performing assets</t>
        </is>
      </c>
      <c r="B48" s="6" t="n">
        <v>2241575</v>
      </c>
      <c r="C48" s="6" t="n">
        <v>2194509</v>
      </c>
    </row>
    <row r="49">
      <c r="A49" s="4" t="inlineStr">
        <is>
          <t>Non-accrual loans with no related allowance</t>
        </is>
      </c>
      <c r="B49" s="6" t="n">
        <v>147574</v>
      </c>
      <c r="C49" s="6" t="n">
        <v>153850</v>
      </c>
    </row>
    <row r="50">
      <c r="A50" s="4" t="inlineStr">
        <is>
          <t>Consumer | Personal unsecured loans</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Non-accrual loans and other non-performing assets</t>
        </is>
      </c>
      <c r="B52" s="6" t="n">
        <v>486</v>
      </c>
      <c r="C52" s="6" t="n">
        <v>21267</v>
      </c>
    </row>
    <row r="53">
      <c r="A53" s="4" t="inlineStr">
        <is>
          <t>Non-accrual loans with no related allowance</t>
        </is>
      </c>
      <c r="B53" s="6" t="n">
        <v>0</v>
      </c>
      <c r="C53" s="6" t="n">
        <v>1776</v>
      </c>
    </row>
    <row r="54">
      <c r="A54" s="4" t="inlineStr">
        <is>
          <t>Consumer | Other consum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Non-accrual loans and other non-performing assets</t>
        </is>
      </c>
      <c r="B56" s="6" t="n">
        <v>15198</v>
      </c>
      <c r="C56" s="6" t="n">
        <v>15733</v>
      </c>
    </row>
    <row r="57">
      <c r="A57" s="4" t="inlineStr">
        <is>
          <t>Non-accrual loans with no related allowance</t>
        </is>
      </c>
      <c r="B57" s="5" t="n">
        <v>201</v>
      </c>
      <c r="C57" s="5" t="n">
        <v>15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LLOWANCE FOR CREDIT LOSSES - Schedule of Age Analysis of Past Due Loans (Details) - USD ($)</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Financing Receivables</t>
        </is>
      </c>
      <c r="B3" s="5" t="n">
        <v>88638452000</v>
      </c>
      <c r="C3" s="5" t="n">
        <v>93207327000</v>
      </c>
    </row>
    <row r="4">
      <c r="A4" s="4" t="inlineStr">
        <is>
          <t>Amortized Cost &gt; 90 Days and Accruing</t>
        </is>
      </c>
      <c r="B4" s="6" t="n">
        <v>8796000</v>
      </c>
      <c r="C4" s="6" t="n">
        <v>7947000</v>
      </c>
    </row>
    <row r="5">
      <c r="A5" s="4" t="inlineStr">
        <is>
          <t>LHFS</t>
        </is>
      </c>
      <c r="B5" s="6" t="n">
        <v>1300000000</v>
      </c>
      <c r="C5" s="6" t="n">
        <v>19500000</v>
      </c>
    </row>
    <row r="6">
      <c r="A6" s="4" t="inlineStr">
        <is>
          <t>Total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Financing Receivables</t>
        </is>
      </c>
      <c r="B8" s="6" t="n">
        <v>6707566000</v>
      </c>
      <c r="C8" s="6" t="n">
        <v>6679381000</v>
      </c>
    </row>
    <row r="9">
      <c r="A9" s="4" t="inlineStr">
        <is>
          <t>30-8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Financing Receivables</t>
        </is>
      </c>
      <c r="B11" s="6" t="n">
        <v>5704364000</v>
      </c>
      <c r="C11" s="6" t="n">
        <v>5816928000</v>
      </c>
    </row>
    <row r="12">
      <c r="A12" s="4" t="inlineStr">
        <is>
          <t>90 Days or Great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Financing Receivables</t>
        </is>
      </c>
      <c r="B14" s="6" t="n">
        <v>1003202000</v>
      </c>
      <c r="C14" s="6" t="n">
        <v>862453000</v>
      </c>
    </row>
    <row r="15">
      <c r="A15" s="4" t="inlineStr">
        <is>
          <t>Current</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Financing Receivables</t>
        </is>
      </c>
      <c r="B17" s="6" t="n">
        <v>81930886000</v>
      </c>
      <c r="C17" s="6" t="n">
        <v>86527946000</v>
      </c>
    </row>
    <row r="18">
      <c r="A18" s="4" t="inlineStr">
        <is>
          <t>Commerci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Financing Receivables</t>
        </is>
      </c>
      <c r="B20" s="6" t="n">
        <v>34657010000</v>
      </c>
      <c r="C20" s="6" t="n">
        <v>38095179000</v>
      </c>
    </row>
    <row r="21">
      <c r="A21" s="4" t="inlineStr">
        <is>
          <t>LHFS</t>
        </is>
      </c>
      <c r="B21" s="6" t="n">
        <v>196200000</v>
      </c>
      <c r="C21" s="6" t="n">
        <v>140700000</v>
      </c>
    </row>
    <row r="22">
      <c r="A22" s="4" t="inlineStr">
        <is>
          <t>Commercial | CR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Financing Receivables</t>
        </is>
      </c>
      <c r="B24" s="6" t="n">
        <v>8624800000</v>
      </c>
      <c r="C24" s="6" t="n">
        <v>8747544000</v>
      </c>
    </row>
    <row r="25">
      <c r="A25" s="4" t="inlineStr">
        <is>
          <t>Amortized Cost &gt; 90 Days and Accruing</t>
        </is>
      </c>
      <c r="B25" s="6" t="n">
        <v>0</v>
      </c>
      <c r="C25" s="6" t="n">
        <v>0</v>
      </c>
    </row>
    <row r="26">
      <c r="A26" s="4" t="inlineStr">
        <is>
          <t>LHFS</t>
        </is>
      </c>
      <c r="B26" s="4" t="inlineStr">
        <is>
          <t xml:space="preserve"> </t>
        </is>
      </c>
      <c r="C26" s="6" t="n">
        <v>0</v>
      </c>
    </row>
    <row r="27">
      <c r="A27" s="4" t="inlineStr">
        <is>
          <t>Commercial | CRE | Total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Financing Receivables</t>
        </is>
      </c>
      <c r="B29" s="6" t="n">
        <v>121302000</v>
      </c>
      <c r="C29" s="6" t="n">
        <v>161444000</v>
      </c>
    </row>
    <row r="30">
      <c r="A30" s="4" t="inlineStr">
        <is>
          <t>Commercial | CRE | 3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Financing Receivables</t>
        </is>
      </c>
      <c r="B32" s="6" t="n">
        <v>14113000</v>
      </c>
      <c r="C32" s="6" t="n">
        <v>98799000</v>
      </c>
    </row>
    <row r="33">
      <c r="A33" s="4" t="inlineStr">
        <is>
          <t>Commercial | CRE | 90 Days or Great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Financing Receivables</t>
        </is>
      </c>
      <c r="B35" s="6" t="n">
        <v>107189000</v>
      </c>
      <c r="C35" s="6" t="n">
        <v>62645000</v>
      </c>
    </row>
    <row r="36">
      <c r="A36" s="4" t="inlineStr">
        <is>
          <t>Commercial | CRE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Financing Receivables</t>
        </is>
      </c>
      <c r="B38" s="6" t="n">
        <v>8503498000</v>
      </c>
      <c r="C38" s="6" t="n">
        <v>8586100000</v>
      </c>
    </row>
    <row r="39">
      <c r="A39" s="4" t="inlineStr">
        <is>
          <t>Commercial | C&amp;I</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Financing Receivables</t>
        </is>
      </c>
      <c r="B41" s="6" t="n">
        <v>8582585000</v>
      </c>
      <c r="C41" s="6" t="n">
        <v>11313353000</v>
      </c>
    </row>
    <row r="42">
      <c r="A42" s="4" t="inlineStr">
        <is>
          <t>Amortized Cost &gt; 90 Days and Accruing</t>
        </is>
      </c>
      <c r="B42" s="6" t="n">
        <v>0</v>
      </c>
      <c r="C42" s="6" t="n">
        <v>0</v>
      </c>
    </row>
    <row r="43">
      <c r="A43" s="4" t="inlineStr">
        <is>
          <t>LHFS</t>
        </is>
      </c>
      <c r="B43" s="6" t="n">
        <v>196200000</v>
      </c>
      <c r="C43" s="6" t="n">
        <v>131400000</v>
      </c>
    </row>
    <row r="44">
      <c r="A44" s="4" t="inlineStr">
        <is>
          <t>Commercial | C&amp;I | Total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Financing Receivables</t>
        </is>
      </c>
      <c r="B46" s="6" t="n">
        <v>84973000</v>
      </c>
      <c r="C46" s="6" t="n">
        <v>66627000</v>
      </c>
    </row>
    <row r="47">
      <c r="A47" s="4" t="inlineStr">
        <is>
          <t>Commercial | C&amp;I | 30-89 Days Past Du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Financing Receivables</t>
        </is>
      </c>
      <c r="B49" s="6" t="n">
        <v>54966000</v>
      </c>
      <c r="C49" s="6" t="n">
        <v>54367000</v>
      </c>
    </row>
    <row r="50">
      <c r="A50" s="4" t="inlineStr">
        <is>
          <t>Commercial | C&amp;I | 90 Days or Great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Financing Receivables</t>
        </is>
      </c>
      <c r="B52" s="6" t="n">
        <v>30007000</v>
      </c>
      <c r="C52" s="6" t="n">
        <v>12260000</v>
      </c>
    </row>
    <row r="53">
      <c r="A53" s="4" t="inlineStr">
        <is>
          <t>Commercial | C&amp;I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Financing Receivables</t>
        </is>
      </c>
      <c r="B55" s="6" t="n">
        <v>8497612000</v>
      </c>
      <c r="C55" s="6" t="n">
        <v>11246726000</v>
      </c>
    </row>
    <row r="56">
      <c r="A56" s="4" t="inlineStr">
        <is>
          <t>Commercial | Multifamily</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Financing Receivables</t>
        </is>
      </c>
      <c r="B58" s="6" t="n">
        <v>9840692000</v>
      </c>
      <c r="C58" s="6" t="n">
        <v>10558169000</v>
      </c>
    </row>
    <row r="59">
      <c r="A59" s="4" t="inlineStr">
        <is>
          <t>Amortized Cost &gt; 90 Days and Accruing</t>
        </is>
      </c>
      <c r="B59" s="6" t="n">
        <v>0</v>
      </c>
      <c r="C59" s="6" t="n">
        <v>0</v>
      </c>
    </row>
    <row r="60">
      <c r="A60" s="4" t="inlineStr">
        <is>
          <t>Commercial | Multifamily | Total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Financing Receivables</t>
        </is>
      </c>
      <c r="B62" s="6" t="n">
        <v>195838000</v>
      </c>
      <c r="C62" s="6" t="n">
        <v>62391000</v>
      </c>
    </row>
    <row r="63">
      <c r="A63" s="4" t="inlineStr">
        <is>
          <t>Commercial | Multifamily | 30-89 Days Past Due</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Financing Receivables</t>
        </is>
      </c>
      <c r="B65" s="6" t="n">
        <v>55813000</v>
      </c>
      <c r="C65" s="6" t="n">
        <v>0</v>
      </c>
    </row>
    <row r="66">
      <c r="A66" s="4" t="inlineStr">
        <is>
          <t>Commercial | Multifamily | 90 Days or Great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Financing Receivables</t>
        </is>
      </c>
      <c r="B68" s="6" t="n">
        <v>140025000</v>
      </c>
      <c r="C68" s="6" t="n">
        <v>62391000</v>
      </c>
    </row>
    <row r="69">
      <c r="A69" s="4" t="inlineStr">
        <is>
          <t>Commercial | Multifamily | Current</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Financing Receivables</t>
        </is>
      </c>
      <c r="B71" s="6" t="n">
        <v>9644854000</v>
      </c>
      <c r="C71" s="6" t="n">
        <v>10495778000</v>
      </c>
    </row>
    <row r="72">
      <c r="A72" s="4" t="inlineStr">
        <is>
          <t>Commercial | Other commercial</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Financing Receivables</t>
        </is>
      </c>
      <c r="B74" s="6" t="n">
        <v>7608933000</v>
      </c>
      <c r="C74" s="6" t="n">
        <v>7476113000</v>
      </c>
    </row>
    <row r="75">
      <c r="A75" s="4" t="inlineStr">
        <is>
          <t>Amortized Cost &gt; 90 Days and Accruing</t>
        </is>
      </c>
      <c r="B75" s="6" t="n">
        <v>0</v>
      </c>
      <c r="C75" s="6" t="n">
        <v>0</v>
      </c>
    </row>
    <row r="76">
      <c r="A76" s="4" t="inlineStr">
        <is>
          <t>Commercial | Other commercial | Total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Financing Receivables</t>
        </is>
      </c>
      <c r="B78" s="6" t="n">
        <v>56634000</v>
      </c>
      <c r="C78" s="6" t="n">
        <v>51335000</v>
      </c>
    </row>
    <row r="79">
      <c r="A79" s="4" t="inlineStr">
        <is>
          <t>Commercial | Other commercial | 30-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Financing Receivables</t>
        </is>
      </c>
      <c r="B81" s="6" t="n">
        <v>53345000</v>
      </c>
      <c r="C81" s="6" t="n">
        <v>48075000</v>
      </c>
    </row>
    <row r="82">
      <c r="A82" s="4" t="inlineStr">
        <is>
          <t>Commercial | Other commercial | 90 Days or Great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Financing Receivables</t>
        </is>
      </c>
      <c r="B84" s="6" t="n">
        <v>3289000</v>
      </c>
      <c r="C84" s="6" t="n">
        <v>3260000</v>
      </c>
    </row>
    <row r="85">
      <c r="A85" s="4" t="inlineStr">
        <is>
          <t>Commercial | Other commercial | Curr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Financing Receivables</t>
        </is>
      </c>
      <c r="B87" s="6" t="n">
        <v>7552299000</v>
      </c>
      <c r="C87" s="6" t="n">
        <v>7424778000</v>
      </c>
    </row>
    <row r="88">
      <c r="A88" s="4" t="inlineStr">
        <is>
          <t>Consumer | Multifamily</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HFS</t>
        </is>
      </c>
      <c r="B90" s="4" t="inlineStr">
        <is>
          <t xml:space="preserve"> </t>
        </is>
      </c>
      <c r="C90" s="6" t="n">
        <v>9300000</v>
      </c>
    </row>
    <row r="91">
      <c r="A91" s="4" t="inlineStr">
        <is>
          <t>Consumer | Residential mortgage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Financing Receivables</t>
        </is>
      </c>
      <c r="B93" s="6" t="n">
        <v>5553459000</v>
      </c>
      <c r="C93" s="6" t="n">
        <v>4835681000</v>
      </c>
    </row>
    <row r="94">
      <c r="A94" s="4" t="inlineStr">
        <is>
          <t>Amortized Cost &gt; 90 Days and Accruing</t>
        </is>
      </c>
      <c r="B94" s="6" t="n">
        <v>0</v>
      </c>
      <c r="C94" s="6" t="n">
        <v>0</v>
      </c>
    </row>
    <row r="95">
      <c r="A95" s="4" t="inlineStr">
        <is>
          <t>LHFS</t>
        </is>
      </c>
      <c r="B95" s="6" t="n">
        <v>1100000000</v>
      </c>
      <c r="C95" s="6" t="n">
        <v>19500000</v>
      </c>
    </row>
    <row r="96">
      <c r="A96" s="4" t="inlineStr">
        <is>
          <t>Consumer | Residential mortgages | Total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Financing Receivables</t>
        </is>
      </c>
      <c r="B98" s="6" t="n">
        <v>119763000</v>
      </c>
      <c r="C98" s="6" t="n">
        <v>146190000</v>
      </c>
    </row>
    <row r="99">
      <c r="A99" s="4" t="inlineStr">
        <is>
          <t>Consumer | Residential mortgages | 30-8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Financing Receivables</t>
        </is>
      </c>
      <c r="B101" s="6" t="n">
        <v>71252000</v>
      </c>
      <c r="C101" s="6" t="n">
        <v>99171000</v>
      </c>
    </row>
    <row r="102">
      <c r="A102" s="4" t="inlineStr">
        <is>
          <t>Consumer | Residential mortgages | 90 Days or Great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Financing Receivables</t>
        </is>
      </c>
      <c r="B104" s="6" t="n">
        <v>48511000</v>
      </c>
      <c r="C104" s="6" t="n">
        <v>47019000</v>
      </c>
    </row>
    <row r="105">
      <c r="A105" s="4" t="inlineStr">
        <is>
          <t>Consumer | Residential mortgages | Current</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Financing Receivables</t>
        </is>
      </c>
      <c r="B107" s="6" t="n">
        <v>5433696000</v>
      </c>
      <c r="C107" s="6" t="n">
        <v>4689491000</v>
      </c>
    </row>
    <row r="108">
      <c r="A108" s="4" t="inlineStr">
        <is>
          <t>Consumer | Home equity loans and lines of credit</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Financing Receivables</t>
        </is>
      </c>
      <c r="B110" s="6" t="n">
        <v>2091365000</v>
      </c>
      <c r="C110" s="6" t="n">
        <v>2448454000</v>
      </c>
    </row>
    <row r="111">
      <c r="A111" s="4" t="inlineStr">
        <is>
          <t>Amortized Cost &gt; 90 Days and Accruing</t>
        </is>
      </c>
      <c r="B111" s="6" t="n">
        <v>0</v>
      </c>
      <c r="C111" s="6" t="n">
        <v>0</v>
      </c>
    </row>
    <row r="112">
      <c r="A112" s="4" t="inlineStr">
        <is>
          <t>Consumer | Home equity loans and lines of credit | Total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Financing Receivables</t>
        </is>
      </c>
      <c r="B114" s="6" t="n">
        <v>95000000</v>
      </c>
      <c r="C114" s="6" t="n">
        <v>108233000</v>
      </c>
    </row>
    <row r="115">
      <c r="A115" s="4" t="inlineStr">
        <is>
          <t>Consumer | Home equity loans and lines of credit | 3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Financing Receivables</t>
        </is>
      </c>
      <c r="B117" s="6" t="n">
        <v>34698000</v>
      </c>
      <c r="C117" s="6" t="n">
        <v>36297000</v>
      </c>
    </row>
    <row r="118">
      <c r="A118" s="4" t="inlineStr">
        <is>
          <t>Consumer | Home equity loans and lines of credit | 90 Days or Great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Financing Receivables</t>
        </is>
      </c>
      <c r="B120" s="6" t="n">
        <v>60302000</v>
      </c>
      <c r="C120" s="6" t="n">
        <v>71936000</v>
      </c>
    </row>
    <row r="121">
      <c r="A121" s="4" t="inlineStr">
        <is>
          <t>Consumer | Home equity loans and lines of credit | Current</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Financing Receivables</t>
        </is>
      </c>
      <c r="B123" s="6" t="n">
        <v>1996365000</v>
      </c>
      <c r="C123" s="6" t="n">
        <v>2340221000</v>
      </c>
    </row>
    <row r="124">
      <c r="A124" s="4" t="inlineStr">
        <is>
          <t>Consumer | RICs and auto loan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Financing Receivables</t>
        </is>
      </c>
      <c r="B126" s="6" t="n">
        <v>44585718000</v>
      </c>
      <c r="C126" s="6" t="n">
        <v>43705359000</v>
      </c>
    </row>
    <row r="127">
      <c r="A127" s="4" t="inlineStr">
        <is>
          <t>Amortized Cost &gt; 90 Days and Accruing</t>
        </is>
      </c>
      <c r="B127" s="6" t="n">
        <v>0</v>
      </c>
      <c r="C127" s="6" t="n">
        <v>0</v>
      </c>
    </row>
    <row r="128">
      <c r="A128" s="4" t="inlineStr">
        <is>
          <t>Consumer | RICs and auto loans | Total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Financing Receivables</t>
        </is>
      </c>
      <c r="B130" s="6" t="n">
        <v>5968863000</v>
      </c>
      <c r="C130" s="6" t="n">
        <v>5951835000</v>
      </c>
    </row>
    <row r="131">
      <c r="A131" s="4" t="inlineStr">
        <is>
          <t>Consumer | RICs and auto loans | 30-89 Days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Financing Receivables</t>
        </is>
      </c>
      <c r="B133" s="6" t="n">
        <v>5377426000</v>
      </c>
      <c r="C133" s="6" t="n">
        <v>5393627000</v>
      </c>
    </row>
    <row r="134">
      <c r="A134" s="4" t="inlineStr">
        <is>
          <t>Consumer | RICs and auto loans | 90 Days or Great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Financing Receivables</t>
        </is>
      </c>
      <c r="B136" s="6" t="n">
        <v>591437000</v>
      </c>
      <c r="C136" s="6" t="n">
        <v>558208000</v>
      </c>
    </row>
    <row r="137">
      <c r="A137" s="4" t="inlineStr">
        <is>
          <t>Consumer | RICs and auto loans | Current</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Financing Receivables</t>
        </is>
      </c>
      <c r="B139" s="6" t="n">
        <v>38616855000</v>
      </c>
      <c r="C139" s="6" t="n">
        <v>37753524000</v>
      </c>
    </row>
    <row r="140">
      <c r="A140" s="4" t="inlineStr">
        <is>
          <t>Consumer | Personal unsecured loans</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Financing Receivables</t>
        </is>
      </c>
      <c r="B142" s="6" t="n">
        <v>1715727000</v>
      </c>
      <c r="C142" s="6" t="n">
        <v>4062700000</v>
      </c>
    </row>
    <row r="143">
      <c r="A143" s="4" t="inlineStr">
        <is>
          <t>Amortized Cost &gt; 90 Days and Accruing</t>
        </is>
      </c>
      <c r="B143" s="6" t="n">
        <v>8796000</v>
      </c>
      <c r="C143" s="6" t="n">
        <v>7947000</v>
      </c>
    </row>
    <row r="144">
      <c r="A144" s="4" t="inlineStr">
        <is>
          <t>Consumer | Personal unsecured loans | Total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Financing Receivables</t>
        </is>
      </c>
      <c r="B146" s="6" t="n">
        <v>63969000</v>
      </c>
      <c r="C146" s="6" t="n">
        <v>128768000</v>
      </c>
    </row>
    <row r="147">
      <c r="A147" s="4" t="inlineStr">
        <is>
          <t>Consumer | Personal unsecured loans | 30-89 Days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Financing Receivables</t>
        </is>
      </c>
      <c r="B149" s="6" t="n">
        <v>41673000</v>
      </c>
      <c r="C149" s="6" t="n">
        <v>84379000</v>
      </c>
    </row>
    <row r="150">
      <c r="A150" s="4" t="inlineStr">
        <is>
          <t>Consumer | Personal unsecured loans | 90 Days or Greater</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Financing Receivables</t>
        </is>
      </c>
      <c r="B152" s="6" t="n">
        <v>22296000</v>
      </c>
      <c r="C152" s="6" t="n">
        <v>44389000</v>
      </c>
    </row>
    <row r="153">
      <c r="A153" s="4" t="inlineStr">
        <is>
          <t>Consumer | Personal unsecured loans | Current</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Financing Receivables</t>
        </is>
      </c>
      <c r="B155" s="6" t="n">
        <v>1651758000</v>
      </c>
      <c r="C155" s="6" t="n">
        <v>3933932000</v>
      </c>
    </row>
    <row r="156">
      <c r="A156" s="4" t="inlineStr">
        <is>
          <t>Consumer | Other consumer</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Total Financing Receivables</t>
        </is>
      </c>
      <c r="B158" s="6" t="n">
        <v>35173000</v>
      </c>
      <c r="C158" s="6" t="n">
        <v>59954000</v>
      </c>
    </row>
    <row r="159">
      <c r="A159" s="4" t="inlineStr">
        <is>
          <t>Amortized Cost &gt; 90 Days and Accruing</t>
        </is>
      </c>
      <c r="B159" s="6" t="n">
        <v>0</v>
      </c>
      <c r="C159" s="6" t="n">
        <v>0</v>
      </c>
    </row>
    <row r="160">
      <c r="A160" s="4" t="inlineStr">
        <is>
          <t>Consumer | Other consumer | Total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Financing Receivables</t>
        </is>
      </c>
      <c r="B162" s="6" t="n">
        <v>1224000</v>
      </c>
      <c r="C162" s="6" t="n">
        <v>2558000</v>
      </c>
    </row>
    <row r="163">
      <c r="A163" s="4" t="inlineStr">
        <is>
          <t>Consumer | Other consumer | 30-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Financing Receivables</t>
        </is>
      </c>
      <c r="B165" s="6" t="n">
        <v>1078000</v>
      </c>
      <c r="C165" s="6" t="n">
        <v>2213000</v>
      </c>
    </row>
    <row r="166">
      <c r="A166" s="4" t="inlineStr">
        <is>
          <t>Consumer | Other consumer | 90 Days or Great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Financing Receivables</t>
        </is>
      </c>
      <c r="B168" s="6" t="n">
        <v>146000</v>
      </c>
      <c r="C168" s="6" t="n">
        <v>345000</v>
      </c>
    </row>
    <row r="169">
      <c r="A169" s="4" t="inlineStr">
        <is>
          <t>Consumer | Other consumer | Curren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Financing Receivables</t>
        </is>
      </c>
      <c r="B171" s="5" t="n">
        <v>33949000</v>
      </c>
      <c r="C171" s="5" t="n">
        <v>57396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LOANS AND ALLOWANCE FOR CREDIT LOSSES - Schedule of Commercial Lending Asset Quality Indicators (Details) - USD ($)</t>
        </is>
      </c>
      <c r="B1" s="2" t="inlineStr">
        <is>
          <t>12 Months Ended</t>
        </is>
      </c>
    </row>
    <row r="2">
      <c r="B2" s="2" t="inlineStr">
        <is>
          <t>Dec. 31, 2024</t>
        </is>
      </c>
      <c r="C2" s="2" t="inlineStr">
        <is>
          <t>Dec. 31, 2023</t>
        </is>
      </c>
      <c r="D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 Financing Receivables</t>
        </is>
      </c>
      <c r="B4" s="5" t="n">
        <v>88638452000</v>
      </c>
      <c r="C4" s="5" t="n">
        <v>93207327000</v>
      </c>
      <c r="D4" s="4" t="inlineStr">
        <is>
          <t xml:space="preserve"> </t>
        </is>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row>
    <row r="6">
      <c r="A6" s="4" t="inlineStr">
        <is>
          <t>Total</t>
        </is>
      </c>
      <c r="B6" s="6" t="n">
        <v>4840061000</v>
      </c>
      <c r="C6" s="6" t="n">
        <v>4744963000</v>
      </c>
      <c r="D6" s="5" t="n">
        <v>4174453000</v>
      </c>
    </row>
    <row r="7">
      <c r="A7" s="4" t="inlineStr">
        <is>
          <t>LHFS</t>
        </is>
      </c>
      <c r="B7" s="6" t="n">
        <v>1300000000</v>
      </c>
      <c r="C7" s="6" t="n">
        <v>19500000</v>
      </c>
      <c r="D7" s="4" t="inlineStr">
        <is>
          <t xml:space="preserve"> </t>
        </is>
      </c>
    </row>
    <row r="8">
      <c r="A8" s="4" t="inlineStr">
        <is>
          <t>Commercial</t>
        </is>
      </c>
      <c r="B8" s="4" t="inlineStr">
        <is>
          <t xml:space="preserve"> </t>
        </is>
      </c>
      <c r="C8" s="4" t="inlineStr">
        <is>
          <t xml:space="preserve"> </t>
        </is>
      </c>
      <c r="D8" s="4" t="inlineStr">
        <is>
          <t xml:space="preserve"> </t>
        </is>
      </c>
    </row>
    <row r="9">
      <c r="A9" s="3" t="inlineStr">
        <is>
          <t>Financing Receivable, Excluding Accrued Interest, before Allowance for Credit Loss, by Origination Year [Abstract]</t>
        </is>
      </c>
      <c r="B9" s="4" t="inlineStr">
        <is>
          <t xml:space="preserve"> </t>
        </is>
      </c>
      <c r="C9" s="4" t="inlineStr">
        <is>
          <t xml:space="preserve"> </t>
        </is>
      </c>
      <c r="D9" s="4" t="inlineStr">
        <is>
          <t xml:space="preserve"> </t>
        </is>
      </c>
    </row>
    <row r="10">
      <c r="A10" s="4" t="inlineStr">
        <is>
          <t>Current Fiscal Year</t>
        </is>
      </c>
      <c r="B10" s="6" t="n">
        <v>5721791000</v>
      </c>
      <c r="C10" s="6" t="n">
        <v>6129065000</v>
      </c>
      <c r="D10" s="4" t="inlineStr">
        <is>
          <t xml:space="preserve"> </t>
        </is>
      </c>
    </row>
    <row r="11">
      <c r="A11" s="4" t="inlineStr">
        <is>
          <t>Year Two</t>
        </is>
      </c>
      <c r="B11" s="6" t="n">
        <v>4365247000</v>
      </c>
      <c r="C11" s="6" t="n">
        <v>10550491000</v>
      </c>
      <c r="D11" s="4" t="inlineStr">
        <is>
          <t xml:space="preserve"> </t>
        </is>
      </c>
    </row>
    <row r="12">
      <c r="A12" s="4" t="inlineStr">
        <is>
          <t>Year Three</t>
        </is>
      </c>
      <c r="B12" s="6" t="n">
        <v>9437476000</v>
      </c>
      <c r="C12" s="6" t="n">
        <v>7039941000</v>
      </c>
      <c r="D12" s="4" t="inlineStr">
        <is>
          <t xml:space="preserve"> </t>
        </is>
      </c>
    </row>
    <row r="13">
      <c r="A13" s="4" t="inlineStr">
        <is>
          <t>Year Four</t>
        </is>
      </c>
      <c r="B13" s="6" t="n">
        <v>4637848000</v>
      </c>
      <c r="C13" s="6" t="n">
        <v>3894575000</v>
      </c>
      <c r="D13" s="4" t="inlineStr">
        <is>
          <t xml:space="preserve"> </t>
        </is>
      </c>
    </row>
    <row r="14">
      <c r="A14" s="4" t="inlineStr">
        <is>
          <t>Year Five</t>
        </is>
      </c>
      <c r="B14" s="6" t="n">
        <v>2569279000</v>
      </c>
      <c r="C14" s="6" t="n">
        <v>4145869000</v>
      </c>
      <c r="D14" s="4" t="inlineStr">
        <is>
          <t xml:space="preserve"> </t>
        </is>
      </c>
    </row>
    <row r="15">
      <c r="A15" s="4" t="inlineStr">
        <is>
          <t>Prior</t>
        </is>
      </c>
      <c r="B15" s="6" t="n">
        <v>7925369000</v>
      </c>
      <c r="C15" s="6" t="n">
        <v>6335238000</v>
      </c>
      <c r="D15" s="4" t="inlineStr">
        <is>
          <t xml:space="preserve"> </t>
        </is>
      </c>
    </row>
    <row r="16">
      <c r="A16" s="4" t="inlineStr">
        <is>
          <t>Total Financing Receivables</t>
        </is>
      </c>
      <c r="B16" s="6" t="n">
        <v>34657010000</v>
      </c>
      <c r="C16" s="6" t="n">
        <v>38095179000</v>
      </c>
      <c r="D16" s="4" t="inlineStr">
        <is>
          <t xml:space="preserve"> </t>
        </is>
      </c>
    </row>
    <row r="17">
      <c r="A17" s="3" t="inlineStr">
        <is>
          <t>Financing Receivable, Excluding Accrued Interest, Allowance for Credit Loss, Writeoff, by Origination Year [Abstract]</t>
        </is>
      </c>
      <c r="B17" s="4" t="inlineStr">
        <is>
          <t xml:space="preserve"> </t>
        </is>
      </c>
      <c r="C17" s="4" t="inlineStr">
        <is>
          <t xml:space="preserve"> </t>
        </is>
      </c>
      <c r="D17" s="4" t="inlineStr">
        <is>
          <t xml:space="preserve"> </t>
        </is>
      </c>
    </row>
    <row r="18">
      <c r="A18" s="4" t="inlineStr">
        <is>
          <t>Current Fiscal Year</t>
        </is>
      </c>
      <c r="B18" s="6" t="n">
        <v>5202000</v>
      </c>
      <c r="C18" s="6" t="n">
        <v>3645000</v>
      </c>
      <c r="D18" s="4" t="inlineStr">
        <is>
          <t xml:space="preserve"> </t>
        </is>
      </c>
    </row>
    <row r="19">
      <c r="A19" s="4" t="inlineStr">
        <is>
          <t>Year Two</t>
        </is>
      </c>
      <c r="B19" s="6" t="n">
        <v>13914000</v>
      </c>
      <c r="C19" s="6" t="n">
        <v>20806000</v>
      </c>
      <c r="D19" s="4" t="inlineStr">
        <is>
          <t xml:space="preserve"> </t>
        </is>
      </c>
    </row>
    <row r="20">
      <c r="A20" s="4" t="inlineStr">
        <is>
          <t>Year Three</t>
        </is>
      </c>
      <c r="B20" s="6" t="n">
        <v>21280000</v>
      </c>
      <c r="C20" s="6" t="n">
        <v>50758000</v>
      </c>
      <c r="D20" s="4" t="inlineStr">
        <is>
          <t xml:space="preserve"> </t>
        </is>
      </c>
    </row>
    <row r="21">
      <c r="A21" s="4" t="inlineStr">
        <is>
          <t>Year Four</t>
        </is>
      </c>
      <c r="B21" s="6" t="n">
        <v>29985000</v>
      </c>
      <c r="C21" s="6" t="n">
        <v>5012000</v>
      </c>
      <c r="D21" s="4" t="inlineStr">
        <is>
          <t xml:space="preserve"> </t>
        </is>
      </c>
    </row>
    <row r="22">
      <c r="A22" s="4" t="inlineStr">
        <is>
          <t>Year Five</t>
        </is>
      </c>
      <c r="B22" s="6" t="n">
        <v>5040000</v>
      </c>
      <c r="C22" s="6" t="n">
        <v>41180000</v>
      </c>
      <c r="D22" s="4" t="inlineStr">
        <is>
          <t xml:space="preserve"> </t>
        </is>
      </c>
    </row>
    <row r="23">
      <c r="A23" s="4" t="inlineStr">
        <is>
          <t>Prior</t>
        </is>
      </c>
      <c r="B23" s="6" t="n">
        <v>32611000</v>
      </c>
      <c r="C23" s="6" t="n">
        <v>36756000</v>
      </c>
      <c r="D23" s="4" t="inlineStr">
        <is>
          <t xml:space="preserve"> </t>
        </is>
      </c>
    </row>
    <row r="24">
      <c r="A24" s="4" t="inlineStr">
        <is>
          <t>Total</t>
        </is>
      </c>
      <c r="B24" s="6" t="n">
        <v>108032000</v>
      </c>
      <c r="C24" s="6" t="n">
        <v>158157000</v>
      </c>
      <c r="D24" s="6" t="n">
        <v>133104000</v>
      </c>
    </row>
    <row r="25">
      <c r="A25" s="4" t="inlineStr">
        <is>
          <t>LHFS</t>
        </is>
      </c>
      <c r="B25" s="6" t="n">
        <v>196200000</v>
      </c>
      <c r="C25" s="6" t="n">
        <v>140700000</v>
      </c>
      <c r="D25" s="4" t="inlineStr">
        <is>
          <t xml:space="preserve"> </t>
        </is>
      </c>
    </row>
    <row r="26">
      <c r="A26" s="4" t="inlineStr">
        <is>
          <t>Revolving loans converted to term loans</t>
        </is>
      </c>
      <c r="B26" s="6" t="n">
        <v>8900000</v>
      </c>
      <c r="C26" s="6" t="n">
        <v>126600000</v>
      </c>
      <c r="D26" s="4" t="inlineStr">
        <is>
          <t xml:space="preserve"> </t>
        </is>
      </c>
    </row>
    <row r="27">
      <c r="A27" s="4" t="inlineStr">
        <is>
          <t>Commercial | Pass</t>
        </is>
      </c>
      <c r="B27" s="4" t="inlineStr">
        <is>
          <t xml:space="preserve"> </t>
        </is>
      </c>
      <c r="C27" s="4" t="inlineStr">
        <is>
          <t xml:space="preserve"> </t>
        </is>
      </c>
      <c r="D27" s="4" t="inlineStr">
        <is>
          <t xml:space="preserve"> </t>
        </is>
      </c>
    </row>
    <row r="28">
      <c r="A28" s="3" t="inlineStr">
        <is>
          <t>Financing Receivable, Excluding Accrued Interest, before Allowance for Credit Loss, by Origination Year [Abstract]</t>
        </is>
      </c>
      <c r="B28" s="4" t="inlineStr">
        <is>
          <t xml:space="preserve"> </t>
        </is>
      </c>
      <c r="C28" s="4" t="inlineStr">
        <is>
          <t xml:space="preserve"> </t>
        </is>
      </c>
      <c r="D28" s="4" t="inlineStr">
        <is>
          <t xml:space="preserve"> </t>
        </is>
      </c>
    </row>
    <row r="29">
      <c r="A29" s="4" t="inlineStr">
        <is>
          <t>Current Fiscal Year</t>
        </is>
      </c>
      <c r="B29" s="6" t="n">
        <v>5292984000</v>
      </c>
      <c r="C29" s="6" t="n">
        <v>5729670000</v>
      </c>
      <c r="D29" s="4" t="inlineStr">
        <is>
          <t xml:space="preserve"> </t>
        </is>
      </c>
    </row>
    <row r="30">
      <c r="A30" s="4" t="inlineStr">
        <is>
          <t>Year Two</t>
        </is>
      </c>
      <c r="B30" s="6" t="n">
        <v>3734405000</v>
      </c>
      <c r="C30" s="6" t="n">
        <v>9476846000</v>
      </c>
      <c r="D30" s="4" t="inlineStr">
        <is>
          <t xml:space="preserve"> </t>
        </is>
      </c>
    </row>
    <row r="31">
      <c r="A31" s="4" t="inlineStr">
        <is>
          <t>Year Three</t>
        </is>
      </c>
      <c r="B31" s="6" t="n">
        <v>7830872000</v>
      </c>
      <c r="C31" s="6" t="n">
        <v>6257940000</v>
      </c>
      <c r="D31" s="4" t="inlineStr">
        <is>
          <t xml:space="preserve"> </t>
        </is>
      </c>
    </row>
    <row r="32">
      <c r="A32" s="4" t="inlineStr">
        <is>
          <t>Year Four</t>
        </is>
      </c>
      <c r="B32" s="6" t="n">
        <v>3692365000</v>
      </c>
      <c r="C32" s="6" t="n">
        <v>3552058000</v>
      </c>
      <c r="D32" s="4" t="inlineStr">
        <is>
          <t xml:space="preserve"> </t>
        </is>
      </c>
    </row>
    <row r="33">
      <c r="A33" s="4" t="inlineStr">
        <is>
          <t>Year Five</t>
        </is>
      </c>
      <c r="B33" s="6" t="n">
        <v>2307240000</v>
      </c>
      <c r="C33" s="6" t="n">
        <v>3338256000</v>
      </c>
      <c r="D33" s="4" t="inlineStr">
        <is>
          <t xml:space="preserve"> </t>
        </is>
      </c>
    </row>
    <row r="34">
      <c r="A34" s="4" t="inlineStr">
        <is>
          <t>Prior</t>
        </is>
      </c>
      <c r="B34" s="6" t="n">
        <v>6793658000</v>
      </c>
      <c r="C34" s="6" t="n">
        <v>5367656000</v>
      </c>
      <c r="D34" s="4" t="inlineStr">
        <is>
          <t xml:space="preserve"> </t>
        </is>
      </c>
    </row>
    <row r="35">
      <c r="A35" s="4" t="inlineStr">
        <is>
          <t>Total Financing Receivables</t>
        </is>
      </c>
      <c r="B35" s="6" t="n">
        <v>29651524000</v>
      </c>
      <c r="C35" s="6" t="n">
        <v>33722426000</v>
      </c>
      <c r="D35" s="4" t="inlineStr">
        <is>
          <t xml:space="preserve"> </t>
        </is>
      </c>
    </row>
    <row r="36">
      <c r="A36" s="4" t="inlineStr">
        <is>
          <t>Commercial | Special mention</t>
        </is>
      </c>
      <c r="B36" s="4" t="inlineStr">
        <is>
          <t xml:space="preserve"> </t>
        </is>
      </c>
      <c r="C36" s="4" t="inlineStr">
        <is>
          <t xml:space="preserve"> </t>
        </is>
      </c>
      <c r="D36" s="4" t="inlineStr">
        <is>
          <t xml:space="preserve"> </t>
        </is>
      </c>
    </row>
    <row r="37">
      <c r="A37" s="3" t="inlineStr">
        <is>
          <t>Financing Receivable, Excluding Accrued Interest, before Allowance for Credit Loss, by Origination Year [Abstract]</t>
        </is>
      </c>
      <c r="B37" s="4" t="inlineStr">
        <is>
          <t xml:space="preserve"> </t>
        </is>
      </c>
      <c r="C37" s="4" t="inlineStr">
        <is>
          <t xml:space="preserve"> </t>
        </is>
      </c>
      <c r="D37" s="4" t="inlineStr">
        <is>
          <t xml:space="preserve"> </t>
        </is>
      </c>
    </row>
    <row r="38">
      <c r="A38" s="4" t="inlineStr">
        <is>
          <t>Current Fiscal Year</t>
        </is>
      </c>
      <c r="B38" s="6" t="n">
        <v>34849000</v>
      </c>
      <c r="C38" s="6" t="n">
        <v>126792000</v>
      </c>
      <c r="D38" s="4" t="inlineStr">
        <is>
          <t xml:space="preserve"> </t>
        </is>
      </c>
    </row>
    <row r="39">
      <c r="A39" s="4" t="inlineStr">
        <is>
          <t>Year Two</t>
        </is>
      </c>
      <c r="B39" s="6" t="n">
        <v>216393000</v>
      </c>
      <c r="C39" s="6" t="n">
        <v>381997000</v>
      </c>
      <c r="D39" s="4" t="inlineStr">
        <is>
          <t xml:space="preserve"> </t>
        </is>
      </c>
    </row>
    <row r="40">
      <c r="A40" s="4" t="inlineStr">
        <is>
          <t>Year Three</t>
        </is>
      </c>
      <c r="B40" s="6" t="n">
        <v>673331000</v>
      </c>
      <c r="C40" s="6" t="n">
        <v>255381000</v>
      </c>
      <c r="D40" s="4" t="inlineStr">
        <is>
          <t xml:space="preserve"> </t>
        </is>
      </c>
    </row>
    <row r="41">
      <c r="A41" s="4" t="inlineStr">
        <is>
          <t>Year Four</t>
        </is>
      </c>
      <c r="B41" s="6" t="n">
        <v>542075000</v>
      </c>
      <c r="C41" s="6" t="n">
        <v>105218000</v>
      </c>
      <c r="D41" s="4" t="inlineStr">
        <is>
          <t xml:space="preserve"> </t>
        </is>
      </c>
    </row>
    <row r="42">
      <c r="A42" s="4" t="inlineStr">
        <is>
          <t>Year Five</t>
        </is>
      </c>
      <c r="B42" s="6" t="n">
        <v>62428000</v>
      </c>
      <c r="C42" s="6" t="n">
        <v>416606000</v>
      </c>
      <c r="D42" s="4" t="inlineStr">
        <is>
          <t xml:space="preserve"> </t>
        </is>
      </c>
    </row>
    <row r="43">
      <c r="A43" s="4" t="inlineStr">
        <is>
          <t>Prior</t>
        </is>
      </c>
      <c r="B43" s="6" t="n">
        <v>298981000</v>
      </c>
      <c r="C43" s="6" t="n">
        <v>327949000</v>
      </c>
      <c r="D43" s="4" t="inlineStr">
        <is>
          <t xml:space="preserve"> </t>
        </is>
      </c>
    </row>
    <row r="44">
      <c r="A44" s="4" t="inlineStr">
        <is>
          <t>Total Financing Receivables</t>
        </is>
      </c>
      <c r="B44" s="6" t="n">
        <v>1828057000</v>
      </c>
      <c r="C44" s="6" t="n">
        <v>1613943000</v>
      </c>
      <c r="D44" s="4" t="inlineStr">
        <is>
          <t xml:space="preserve"> </t>
        </is>
      </c>
    </row>
    <row r="45">
      <c r="A45" s="4" t="inlineStr">
        <is>
          <t>Commercial | Substandard</t>
        </is>
      </c>
      <c r="B45" s="4" t="inlineStr">
        <is>
          <t xml:space="preserve"> </t>
        </is>
      </c>
      <c r="C45" s="4" t="inlineStr">
        <is>
          <t xml:space="preserve"> </t>
        </is>
      </c>
      <c r="D45" s="4" t="inlineStr">
        <is>
          <t xml:space="preserve"> </t>
        </is>
      </c>
    </row>
    <row r="46">
      <c r="A46" s="3" t="inlineStr">
        <is>
          <t>Financing Receivable, Excluding Accrued Interest, before Allowance for Credit Loss, by Origination Year [Abstract]</t>
        </is>
      </c>
      <c r="B46" s="4" t="inlineStr">
        <is>
          <t xml:space="preserve"> </t>
        </is>
      </c>
      <c r="C46" s="4" t="inlineStr">
        <is>
          <t xml:space="preserve"> </t>
        </is>
      </c>
      <c r="D46" s="4" t="inlineStr">
        <is>
          <t xml:space="preserve"> </t>
        </is>
      </c>
    </row>
    <row r="47">
      <c r="A47" s="4" t="inlineStr">
        <is>
          <t>Current Fiscal Year</t>
        </is>
      </c>
      <c r="B47" s="6" t="n">
        <v>29011000</v>
      </c>
      <c r="C47" s="6" t="n">
        <v>383000</v>
      </c>
      <c r="D47" s="4" t="inlineStr">
        <is>
          <t xml:space="preserve"> </t>
        </is>
      </c>
    </row>
    <row r="48">
      <c r="A48" s="4" t="inlineStr">
        <is>
          <t>Year Two</t>
        </is>
      </c>
      <c r="B48" s="6" t="n">
        <v>223582000</v>
      </c>
      <c r="C48" s="6" t="n">
        <v>431977000</v>
      </c>
      <c r="D48" s="4" t="inlineStr">
        <is>
          <t xml:space="preserve"> </t>
        </is>
      </c>
    </row>
    <row r="49">
      <c r="A49" s="4" t="inlineStr">
        <is>
          <t>Year Three</t>
        </is>
      </c>
      <c r="B49" s="6" t="n">
        <v>770082000</v>
      </c>
      <c r="C49" s="6" t="n">
        <v>400171000</v>
      </c>
      <c r="D49" s="4" t="inlineStr">
        <is>
          <t xml:space="preserve"> </t>
        </is>
      </c>
    </row>
    <row r="50">
      <c r="A50" s="4" t="inlineStr">
        <is>
          <t>Year Four</t>
        </is>
      </c>
      <c r="B50" s="6" t="n">
        <v>335754000</v>
      </c>
      <c r="C50" s="6" t="n">
        <v>196070000</v>
      </c>
      <c r="D50" s="4" t="inlineStr">
        <is>
          <t xml:space="preserve"> </t>
        </is>
      </c>
    </row>
    <row r="51">
      <c r="A51" s="4" t="inlineStr">
        <is>
          <t>Year Five</t>
        </is>
      </c>
      <c r="B51" s="6" t="n">
        <v>182374000</v>
      </c>
      <c r="C51" s="6" t="n">
        <v>309313000</v>
      </c>
      <c r="D51" s="4" t="inlineStr">
        <is>
          <t xml:space="preserve"> </t>
        </is>
      </c>
    </row>
    <row r="52">
      <c r="A52" s="4" t="inlineStr">
        <is>
          <t>Prior</t>
        </is>
      </c>
      <c r="B52" s="6" t="n">
        <v>774409000</v>
      </c>
      <c r="C52" s="6" t="n">
        <v>633839000</v>
      </c>
      <c r="D52" s="4" t="inlineStr">
        <is>
          <t xml:space="preserve"> </t>
        </is>
      </c>
    </row>
    <row r="53">
      <c r="A53" s="4" t="inlineStr">
        <is>
          <t>Total Financing Receivables</t>
        </is>
      </c>
      <c r="B53" s="6" t="n">
        <v>2315212000</v>
      </c>
      <c r="C53" s="6" t="n">
        <v>1971753000</v>
      </c>
      <c r="D53" s="4" t="inlineStr">
        <is>
          <t xml:space="preserve"> </t>
        </is>
      </c>
    </row>
    <row r="54">
      <c r="A54" s="4" t="inlineStr">
        <is>
          <t>Commercial | Doubtful</t>
        </is>
      </c>
      <c r="B54" s="4" t="inlineStr">
        <is>
          <t xml:space="preserve"> </t>
        </is>
      </c>
      <c r="C54" s="4" t="inlineStr">
        <is>
          <t xml:space="preserve"> </t>
        </is>
      </c>
      <c r="D54" s="4" t="inlineStr">
        <is>
          <t xml:space="preserve"> </t>
        </is>
      </c>
    </row>
    <row r="55">
      <c r="A55" s="3" t="inlineStr">
        <is>
          <t>Financing Receivable, Excluding Accrued Interest, before Allowance for Credit Loss, by Origination Year [Abstract]</t>
        </is>
      </c>
      <c r="B55" s="4" t="inlineStr">
        <is>
          <t xml:space="preserve"> </t>
        </is>
      </c>
      <c r="C55" s="4" t="inlineStr">
        <is>
          <t xml:space="preserve"> </t>
        </is>
      </c>
      <c r="D55" s="4" t="inlineStr">
        <is>
          <t xml:space="preserve"> </t>
        </is>
      </c>
    </row>
    <row r="56">
      <c r="A56" s="4" t="inlineStr">
        <is>
          <t>Current Fiscal Year</t>
        </is>
      </c>
      <c r="B56" s="6" t="n">
        <v>0</v>
      </c>
      <c r="C56" s="6" t="n">
        <v>0</v>
      </c>
      <c r="D56" s="4" t="inlineStr">
        <is>
          <t xml:space="preserve"> </t>
        </is>
      </c>
    </row>
    <row r="57">
      <c r="A57" s="4" t="inlineStr">
        <is>
          <t>Year Two</t>
        </is>
      </c>
      <c r="B57" s="6" t="n">
        <v>0</v>
      </c>
      <c r="C57" s="6" t="n">
        <v>0</v>
      </c>
      <c r="D57" s="4" t="inlineStr">
        <is>
          <t xml:space="preserve"> </t>
        </is>
      </c>
    </row>
    <row r="58">
      <c r="A58" s="4" t="inlineStr">
        <is>
          <t>Year Three</t>
        </is>
      </c>
      <c r="B58" s="6" t="n">
        <v>0</v>
      </c>
      <c r="C58" s="6" t="n">
        <v>0</v>
      </c>
      <c r="D58" s="4" t="inlineStr">
        <is>
          <t xml:space="preserve"> </t>
        </is>
      </c>
    </row>
    <row r="59">
      <c r="A59" s="4" t="inlineStr">
        <is>
          <t>Year Four</t>
        </is>
      </c>
      <c r="B59" s="6" t="n">
        <v>0</v>
      </c>
      <c r="C59" s="6" t="n">
        <v>0</v>
      </c>
      <c r="D59" s="4" t="inlineStr">
        <is>
          <t xml:space="preserve"> </t>
        </is>
      </c>
    </row>
    <row r="60">
      <c r="A60" s="4" t="inlineStr">
        <is>
          <t>Year Five</t>
        </is>
      </c>
      <c r="B60" s="6" t="n">
        <v>0</v>
      </c>
      <c r="C60" s="6" t="n">
        <v>48778000</v>
      </c>
      <c r="D60" s="4" t="inlineStr">
        <is>
          <t xml:space="preserve"> </t>
        </is>
      </c>
    </row>
    <row r="61">
      <c r="A61" s="4" t="inlineStr">
        <is>
          <t>Prior</t>
        </is>
      </c>
      <c r="B61" s="6" t="n">
        <v>48489000</v>
      </c>
      <c r="C61" s="6" t="n">
        <v>0</v>
      </c>
      <c r="D61" s="4" t="inlineStr">
        <is>
          <t xml:space="preserve"> </t>
        </is>
      </c>
    </row>
    <row r="62">
      <c r="A62" s="4" t="inlineStr">
        <is>
          <t>Total Financing Receivables</t>
        </is>
      </c>
      <c r="B62" s="6" t="n">
        <v>48489000</v>
      </c>
      <c r="C62" s="6" t="n">
        <v>48778000</v>
      </c>
      <c r="D62" s="4" t="inlineStr">
        <is>
          <t xml:space="preserve"> </t>
        </is>
      </c>
    </row>
    <row r="63">
      <c r="A63" s="4" t="inlineStr">
        <is>
          <t>Commercial | N/A</t>
        </is>
      </c>
      <c r="B63" s="4" t="inlineStr">
        <is>
          <t xml:space="preserve"> </t>
        </is>
      </c>
      <c r="C63" s="4" t="inlineStr">
        <is>
          <t xml:space="preserve"> </t>
        </is>
      </c>
      <c r="D63" s="4" t="inlineStr">
        <is>
          <t xml:space="preserve"> </t>
        </is>
      </c>
    </row>
    <row r="64">
      <c r="A64" s="3" t="inlineStr">
        <is>
          <t>Financing Receivable, Excluding Accrued Interest, before Allowance for Credit Loss, by Origination Year [Abstract]</t>
        </is>
      </c>
      <c r="B64" s="4" t="inlineStr">
        <is>
          <t xml:space="preserve"> </t>
        </is>
      </c>
      <c r="C64" s="4" t="inlineStr">
        <is>
          <t xml:space="preserve"> </t>
        </is>
      </c>
      <c r="D64" s="4" t="inlineStr">
        <is>
          <t xml:space="preserve"> </t>
        </is>
      </c>
    </row>
    <row r="65">
      <c r="A65" s="4" t="inlineStr">
        <is>
          <t>Current Fiscal Year</t>
        </is>
      </c>
      <c r="B65" s="6" t="n">
        <v>364947000</v>
      </c>
      <c r="C65" s="6" t="n">
        <v>272220000</v>
      </c>
      <c r="D65" s="4" t="inlineStr">
        <is>
          <t xml:space="preserve"> </t>
        </is>
      </c>
    </row>
    <row r="66">
      <c r="A66" s="4" t="inlineStr">
        <is>
          <t>Year Two</t>
        </is>
      </c>
      <c r="B66" s="6" t="n">
        <v>190867000</v>
      </c>
      <c r="C66" s="6" t="n">
        <v>259671000</v>
      </c>
      <c r="D66" s="4" t="inlineStr">
        <is>
          <t xml:space="preserve"> </t>
        </is>
      </c>
    </row>
    <row r="67">
      <c r="A67" s="4" t="inlineStr">
        <is>
          <t>Year Three</t>
        </is>
      </c>
      <c r="B67" s="6" t="n">
        <v>163191000</v>
      </c>
      <c r="C67" s="6" t="n">
        <v>126449000</v>
      </c>
      <c r="D67" s="4" t="inlineStr">
        <is>
          <t xml:space="preserve"> </t>
        </is>
      </c>
    </row>
    <row r="68">
      <c r="A68" s="4" t="inlineStr">
        <is>
          <t>Year Four</t>
        </is>
      </c>
      <c r="B68" s="6" t="n">
        <v>67654000</v>
      </c>
      <c r="C68" s="6" t="n">
        <v>41229000</v>
      </c>
      <c r="D68" s="4" t="inlineStr">
        <is>
          <t xml:space="preserve"> </t>
        </is>
      </c>
    </row>
    <row r="69">
      <c r="A69" s="4" t="inlineStr">
        <is>
          <t>Year Five</t>
        </is>
      </c>
      <c r="B69" s="6" t="n">
        <v>17237000</v>
      </c>
      <c r="C69" s="6" t="n">
        <v>32916000</v>
      </c>
      <c r="D69" s="4" t="inlineStr">
        <is>
          <t xml:space="preserve"> </t>
        </is>
      </c>
    </row>
    <row r="70">
      <c r="A70" s="4" t="inlineStr">
        <is>
          <t>Prior</t>
        </is>
      </c>
      <c r="B70" s="6" t="n">
        <v>9832000</v>
      </c>
      <c r="C70" s="6" t="n">
        <v>5794000</v>
      </c>
      <c r="D70" s="4" t="inlineStr">
        <is>
          <t xml:space="preserve"> </t>
        </is>
      </c>
    </row>
    <row r="71">
      <c r="A71" s="4" t="inlineStr">
        <is>
          <t>Total Financing Receivables</t>
        </is>
      </c>
      <c r="B71" s="6" t="n">
        <v>813728000</v>
      </c>
      <c r="C71" s="6" t="n">
        <v>738279000</v>
      </c>
      <c r="D71" s="4" t="inlineStr">
        <is>
          <t xml:space="preserve"> </t>
        </is>
      </c>
    </row>
    <row r="72">
      <c r="A72" s="4" t="inlineStr">
        <is>
          <t>Commercial | CRE</t>
        </is>
      </c>
      <c r="B72" s="4" t="inlineStr">
        <is>
          <t xml:space="preserve"> </t>
        </is>
      </c>
      <c r="C72" s="4" t="inlineStr">
        <is>
          <t xml:space="preserve"> </t>
        </is>
      </c>
      <c r="D72" s="4" t="inlineStr">
        <is>
          <t xml:space="preserve"> </t>
        </is>
      </c>
    </row>
    <row r="73">
      <c r="A73" s="3" t="inlineStr">
        <is>
          <t>Financing Receivable, Excluding Accrued Interest, before Allowance for Credit Loss, by Origination Year [Abstract]</t>
        </is>
      </c>
      <c r="B73" s="4" t="inlineStr">
        <is>
          <t xml:space="preserve"> </t>
        </is>
      </c>
      <c r="C73" s="4" t="inlineStr">
        <is>
          <t xml:space="preserve"> </t>
        </is>
      </c>
      <c r="D73" s="4" t="inlineStr">
        <is>
          <t xml:space="preserve"> </t>
        </is>
      </c>
    </row>
    <row r="74">
      <c r="A74" s="4" t="inlineStr">
        <is>
          <t>Current Fiscal Year</t>
        </is>
      </c>
      <c r="B74" s="6" t="n">
        <v>386112000</v>
      </c>
      <c r="C74" s="6" t="n">
        <v>357097000</v>
      </c>
      <c r="D74" s="4" t="inlineStr">
        <is>
          <t xml:space="preserve"> </t>
        </is>
      </c>
    </row>
    <row r="75">
      <c r="A75" s="4" t="inlineStr">
        <is>
          <t>Year Two</t>
        </is>
      </c>
      <c r="B75" s="6" t="n">
        <v>867083000</v>
      </c>
      <c r="C75" s="6" t="n">
        <v>2238219000</v>
      </c>
      <c r="D75" s="4" t="inlineStr">
        <is>
          <t xml:space="preserve"> </t>
        </is>
      </c>
    </row>
    <row r="76">
      <c r="A76" s="4" t="inlineStr">
        <is>
          <t>Year Three</t>
        </is>
      </c>
      <c r="B76" s="6" t="n">
        <v>3349624000</v>
      </c>
      <c r="C76" s="6" t="n">
        <v>2133413000</v>
      </c>
      <c r="D76" s="4" t="inlineStr">
        <is>
          <t xml:space="preserve"> </t>
        </is>
      </c>
    </row>
    <row r="77">
      <c r="A77" s="4" t="inlineStr">
        <is>
          <t>Year Four</t>
        </is>
      </c>
      <c r="B77" s="6" t="n">
        <v>1459094000</v>
      </c>
      <c r="C77" s="6" t="n">
        <v>1275238000</v>
      </c>
      <c r="D77" s="4" t="inlineStr">
        <is>
          <t xml:space="preserve"> </t>
        </is>
      </c>
    </row>
    <row r="78">
      <c r="A78" s="4" t="inlineStr">
        <is>
          <t>Year Five</t>
        </is>
      </c>
      <c r="B78" s="6" t="n">
        <v>828886000</v>
      </c>
      <c r="C78" s="6" t="n">
        <v>1053648000</v>
      </c>
      <c r="D78" s="4" t="inlineStr">
        <is>
          <t xml:space="preserve"> </t>
        </is>
      </c>
    </row>
    <row r="79">
      <c r="A79" s="4" t="inlineStr">
        <is>
          <t>Prior</t>
        </is>
      </c>
      <c r="B79" s="6" t="n">
        <v>1734001000</v>
      </c>
      <c r="C79" s="6" t="n">
        <v>1689929000</v>
      </c>
      <c r="D79" s="4" t="inlineStr">
        <is>
          <t xml:space="preserve"> </t>
        </is>
      </c>
    </row>
    <row r="80">
      <c r="A80" s="4" t="inlineStr">
        <is>
          <t>Total Financing Receivables</t>
        </is>
      </c>
      <c r="B80" s="6" t="n">
        <v>8624800000</v>
      </c>
      <c r="C80" s="6" t="n">
        <v>8747544000</v>
      </c>
      <c r="D80" s="4" t="inlineStr">
        <is>
          <t xml:space="preserve"> </t>
        </is>
      </c>
    </row>
    <row r="81">
      <c r="A81" s="3" t="inlineStr">
        <is>
          <t>Financing Receivable, Excluding Accrued Interest, Allowance for Credit Loss, Writeoff, by Origination Year [Abstract]</t>
        </is>
      </c>
      <c r="B81" s="4" t="inlineStr">
        <is>
          <t xml:space="preserve"> </t>
        </is>
      </c>
      <c r="C81" s="4" t="inlineStr">
        <is>
          <t xml:space="preserve"> </t>
        </is>
      </c>
      <c r="D81" s="4" t="inlineStr">
        <is>
          <t xml:space="preserve"> </t>
        </is>
      </c>
    </row>
    <row r="82">
      <c r="A82" s="4" t="inlineStr">
        <is>
          <t>Current Fiscal Year</t>
        </is>
      </c>
      <c r="B82" s="6" t="n">
        <v>3184000</v>
      </c>
      <c r="C82" s="6" t="n">
        <v>0</v>
      </c>
      <c r="D82" s="4" t="inlineStr">
        <is>
          <t xml:space="preserve"> </t>
        </is>
      </c>
    </row>
    <row r="83">
      <c r="A83" s="4" t="inlineStr">
        <is>
          <t>Year Two</t>
        </is>
      </c>
      <c r="B83" s="6" t="n">
        <v>0</v>
      </c>
      <c r="C83" s="6" t="n">
        <v>0</v>
      </c>
      <c r="D83" s="4" t="inlineStr">
        <is>
          <t xml:space="preserve"> </t>
        </is>
      </c>
    </row>
    <row r="84">
      <c r="A84" s="4" t="inlineStr">
        <is>
          <t>Year Three</t>
        </is>
      </c>
      <c r="B84" s="6" t="n">
        <v>0</v>
      </c>
      <c r="C84" s="6" t="n">
        <v>37982000</v>
      </c>
      <c r="D84" s="4" t="inlineStr">
        <is>
          <t xml:space="preserve"> </t>
        </is>
      </c>
    </row>
    <row r="85">
      <c r="A85" s="4" t="inlineStr">
        <is>
          <t>Year Four</t>
        </is>
      </c>
      <c r="B85" s="6" t="n">
        <v>19709000</v>
      </c>
      <c r="C85" s="6" t="n">
        <v>0</v>
      </c>
      <c r="D85" s="4" t="inlineStr">
        <is>
          <t xml:space="preserve"> </t>
        </is>
      </c>
    </row>
    <row r="86">
      <c r="A86" s="4" t="inlineStr">
        <is>
          <t>Year Five</t>
        </is>
      </c>
      <c r="B86" s="6" t="n">
        <v>0</v>
      </c>
      <c r="C86" s="6" t="n">
        <v>28626000</v>
      </c>
      <c r="D86" s="4" t="inlineStr">
        <is>
          <t xml:space="preserve"> </t>
        </is>
      </c>
    </row>
    <row r="87">
      <c r="A87" s="4" t="inlineStr">
        <is>
          <t>Prior</t>
        </is>
      </c>
      <c r="B87" s="6" t="n">
        <v>681000</v>
      </c>
      <c r="C87" s="6" t="n">
        <v>8637000</v>
      </c>
      <c r="D87" s="4" t="inlineStr">
        <is>
          <t xml:space="preserve"> </t>
        </is>
      </c>
    </row>
    <row r="88">
      <c r="A88" s="4" t="inlineStr">
        <is>
          <t>Total</t>
        </is>
      </c>
      <c r="B88" s="6" t="n">
        <v>23574000</v>
      </c>
      <c r="C88" s="6" t="n">
        <v>75245000</v>
      </c>
      <c r="D88" s="4" t="inlineStr">
        <is>
          <t xml:space="preserve"> </t>
        </is>
      </c>
    </row>
    <row r="89">
      <c r="A89" s="4" t="inlineStr">
        <is>
          <t>LHFS</t>
        </is>
      </c>
      <c r="B89" s="4" t="inlineStr">
        <is>
          <t xml:space="preserve"> </t>
        </is>
      </c>
      <c r="C89" s="6" t="n">
        <v>0</v>
      </c>
      <c r="D89" s="4" t="inlineStr">
        <is>
          <t xml:space="preserve"> </t>
        </is>
      </c>
    </row>
    <row r="90">
      <c r="A90" s="4" t="inlineStr">
        <is>
          <t>Commercial | CRE | Pass</t>
        </is>
      </c>
      <c r="B90" s="4" t="inlineStr">
        <is>
          <t xml:space="preserve"> </t>
        </is>
      </c>
      <c r="C90" s="4" t="inlineStr">
        <is>
          <t xml:space="preserve"> </t>
        </is>
      </c>
      <c r="D90" s="4" t="inlineStr">
        <is>
          <t xml:space="preserve"> </t>
        </is>
      </c>
    </row>
    <row r="91">
      <c r="A91" s="3" t="inlineStr">
        <is>
          <t>Financing Receivable, Excluding Accrued Interest, before Allowance for Credit Loss, by Origination Year [Abstract]</t>
        </is>
      </c>
      <c r="B91" s="4" t="inlineStr">
        <is>
          <t xml:space="preserve"> </t>
        </is>
      </c>
      <c r="C91" s="4" t="inlineStr">
        <is>
          <t xml:space="preserve"> </t>
        </is>
      </c>
      <c r="D91" s="4" t="inlineStr">
        <is>
          <t xml:space="preserve"> </t>
        </is>
      </c>
    </row>
    <row r="92">
      <c r="A92" s="4" t="inlineStr">
        <is>
          <t>Current Fiscal Year</t>
        </is>
      </c>
      <c r="B92" s="6" t="n">
        <v>338140000</v>
      </c>
      <c r="C92" s="6" t="n">
        <v>353350000</v>
      </c>
      <c r="D92" s="4" t="inlineStr">
        <is>
          <t xml:space="preserve"> </t>
        </is>
      </c>
    </row>
    <row r="93">
      <c r="A93" s="4" t="inlineStr">
        <is>
          <t>Year Two</t>
        </is>
      </c>
      <c r="B93" s="6" t="n">
        <v>824121000</v>
      </c>
      <c r="C93" s="6" t="n">
        <v>1947060000</v>
      </c>
      <c r="D93" s="4" t="inlineStr">
        <is>
          <t xml:space="preserve"> </t>
        </is>
      </c>
    </row>
    <row r="94">
      <c r="A94" s="4" t="inlineStr">
        <is>
          <t>Year Three</t>
        </is>
      </c>
      <c r="B94" s="6" t="n">
        <v>2829501000</v>
      </c>
      <c r="C94" s="6" t="n">
        <v>1800140000</v>
      </c>
      <c r="D94" s="4" t="inlineStr">
        <is>
          <t xml:space="preserve"> </t>
        </is>
      </c>
    </row>
    <row r="95">
      <c r="A95" s="4" t="inlineStr">
        <is>
          <t>Year Four</t>
        </is>
      </c>
      <c r="B95" s="6" t="n">
        <v>1098765000</v>
      </c>
      <c r="C95" s="6" t="n">
        <v>1108882000</v>
      </c>
      <c r="D95" s="4" t="inlineStr">
        <is>
          <t xml:space="preserve"> </t>
        </is>
      </c>
    </row>
    <row r="96">
      <c r="A96" s="4" t="inlineStr">
        <is>
          <t>Year Five</t>
        </is>
      </c>
      <c r="B96" s="6" t="n">
        <v>740463000</v>
      </c>
      <c r="C96" s="6" t="n">
        <v>674347000</v>
      </c>
      <c r="D96" s="4" t="inlineStr">
        <is>
          <t xml:space="preserve"> </t>
        </is>
      </c>
    </row>
    <row r="97">
      <c r="A97" s="4" t="inlineStr">
        <is>
          <t>Prior</t>
        </is>
      </c>
      <c r="B97" s="6" t="n">
        <v>1387777000</v>
      </c>
      <c r="C97" s="6" t="n">
        <v>1343095000</v>
      </c>
      <c r="D97" s="4" t="inlineStr">
        <is>
          <t xml:space="preserve"> </t>
        </is>
      </c>
    </row>
    <row r="98">
      <c r="A98" s="4" t="inlineStr">
        <is>
          <t>Total Financing Receivables</t>
        </is>
      </c>
      <c r="B98" s="6" t="n">
        <v>7218767000</v>
      </c>
      <c r="C98" s="6" t="n">
        <v>7226874000</v>
      </c>
      <c r="D98" s="4" t="inlineStr">
        <is>
          <t xml:space="preserve"> </t>
        </is>
      </c>
    </row>
    <row r="99">
      <c r="A99" s="4" t="inlineStr">
        <is>
          <t>Commercial | CRE | Special mention</t>
        </is>
      </c>
      <c r="B99" s="4" t="inlineStr">
        <is>
          <t xml:space="preserve"> </t>
        </is>
      </c>
      <c r="C99" s="4" t="inlineStr">
        <is>
          <t xml:space="preserve"> </t>
        </is>
      </c>
      <c r="D99" s="4" t="inlineStr">
        <is>
          <t xml:space="preserve"> </t>
        </is>
      </c>
    </row>
    <row r="100">
      <c r="A100" s="3" t="inlineStr">
        <is>
          <t>Financing Receivable, Excluding Accrued Interest, before Allowance for Credit Loss, by Origination Year [Abstract]</t>
        </is>
      </c>
      <c r="B100" s="4" t="inlineStr">
        <is>
          <t xml:space="preserve"> </t>
        </is>
      </c>
      <c r="C100" s="4" t="inlineStr">
        <is>
          <t xml:space="preserve"> </t>
        </is>
      </c>
      <c r="D100" s="4" t="inlineStr">
        <is>
          <t xml:space="preserve"> </t>
        </is>
      </c>
    </row>
    <row r="101">
      <c r="A101" s="4" t="inlineStr">
        <is>
          <t>Current Fiscal Year</t>
        </is>
      </c>
      <c r="B101" s="6" t="n">
        <v>18961000</v>
      </c>
      <c r="C101" s="6" t="n">
        <v>3747000</v>
      </c>
      <c r="D101" s="4" t="inlineStr">
        <is>
          <t xml:space="preserve"> </t>
        </is>
      </c>
    </row>
    <row r="102">
      <c r="A102" s="4" t="inlineStr">
        <is>
          <t>Year Two</t>
        </is>
      </c>
      <c r="B102" s="6" t="n">
        <v>32300000</v>
      </c>
      <c r="C102" s="6" t="n">
        <v>178287000</v>
      </c>
      <c r="D102" s="4" t="inlineStr">
        <is>
          <t xml:space="preserve"> </t>
        </is>
      </c>
    </row>
    <row r="103">
      <c r="A103" s="4" t="inlineStr">
        <is>
          <t>Year Three</t>
        </is>
      </c>
      <c r="B103" s="6" t="n">
        <v>276613000</v>
      </c>
      <c r="C103" s="6" t="n">
        <v>145212000</v>
      </c>
      <c r="D103" s="4" t="inlineStr">
        <is>
          <t xml:space="preserve"> </t>
        </is>
      </c>
    </row>
    <row r="104">
      <c r="A104" s="4" t="inlineStr">
        <is>
          <t>Year Four</t>
        </is>
      </c>
      <c r="B104" s="6" t="n">
        <v>311328000</v>
      </c>
      <c r="C104" s="6" t="n">
        <v>102550000</v>
      </c>
      <c r="D104" s="4" t="inlineStr">
        <is>
          <t xml:space="preserve"> </t>
        </is>
      </c>
    </row>
    <row r="105">
      <c r="A105" s="4" t="inlineStr">
        <is>
          <t>Year Five</t>
        </is>
      </c>
      <c r="B105" s="6" t="n">
        <v>22486000</v>
      </c>
      <c r="C105" s="6" t="n">
        <v>245385000</v>
      </c>
      <c r="D105" s="4" t="inlineStr">
        <is>
          <t xml:space="preserve"> </t>
        </is>
      </c>
    </row>
    <row r="106">
      <c r="A106" s="4" t="inlineStr">
        <is>
          <t>Prior</t>
        </is>
      </c>
      <c r="B106" s="6" t="n">
        <v>98887000</v>
      </c>
      <c r="C106" s="6" t="n">
        <v>114666000</v>
      </c>
      <c r="D106" s="4" t="inlineStr">
        <is>
          <t xml:space="preserve"> </t>
        </is>
      </c>
    </row>
    <row r="107">
      <c r="A107" s="4" t="inlineStr">
        <is>
          <t>Total Financing Receivables</t>
        </is>
      </c>
      <c r="B107" s="6" t="n">
        <v>760575000</v>
      </c>
      <c r="C107" s="6" t="n">
        <v>789847000</v>
      </c>
      <c r="D107" s="4" t="inlineStr">
        <is>
          <t xml:space="preserve"> </t>
        </is>
      </c>
    </row>
    <row r="108">
      <c r="A108" s="4" t="inlineStr">
        <is>
          <t>Commercial | CRE | Substandard</t>
        </is>
      </c>
      <c r="B108" s="4" t="inlineStr">
        <is>
          <t xml:space="preserve"> </t>
        </is>
      </c>
      <c r="C108" s="4" t="inlineStr">
        <is>
          <t xml:space="preserve"> </t>
        </is>
      </c>
      <c r="D108" s="4" t="inlineStr">
        <is>
          <t xml:space="preserve"> </t>
        </is>
      </c>
    </row>
    <row r="109">
      <c r="A109" s="3" t="inlineStr">
        <is>
          <t>Financing Receivable, Excluding Accrued Interest, before Allowance for Credit Loss, by Origination Year [Abstract]</t>
        </is>
      </c>
      <c r="B109" s="4" t="inlineStr">
        <is>
          <t xml:space="preserve"> </t>
        </is>
      </c>
      <c r="C109" s="4" t="inlineStr">
        <is>
          <t xml:space="preserve"> </t>
        </is>
      </c>
      <c r="D109" s="4" t="inlineStr">
        <is>
          <t xml:space="preserve"> </t>
        </is>
      </c>
    </row>
    <row r="110">
      <c r="A110" s="4" t="inlineStr">
        <is>
          <t>Current Fiscal Year</t>
        </is>
      </c>
      <c r="B110" s="6" t="n">
        <v>29011000</v>
      </c>
      <c r="C110" s="6" t="n">
        <v>0</v>
      </c>
      <c r="D110" s="4" t="inlineStr">
        <is>
          <t xml:space="preserve"> </t>
        </is>
      </c>
    </row>
    <row r="111">
      <c r="A111" s="4" t="inlineStr">
        <is>
          <t>Year Two</t>
        </is>
      </c>
      <c r="B111" s="6" t="n">
        <v>10662000</v>
      </c>
      <c r="C111" s="6" t="n">
        <v>112872000</v>
      </c>
      <c r="D111" s="4" t="inlineStr">
        <is>
          <t xml:space="preserve"> </t>
        </is>
      </c>
    </row>
    <row r="112">
      <c r="A112" s="4" t="inlineStr">
        <is>
          <t>Year Three</t>
        </is>
      </c>
      <c r="B112" s="6" t="n">
        <v>243510000</v>
      </c>
      <c r="C112" s="6" t="n">
        <v>188061000</v>
      </c>
      <c r="D112" s="4" t="inlineStr">
        <is>
          <t xml:space="preserve"> </t>
        </is>
      </c>
    </row>
    <row r="113">
      <c r="A113" s="4" t="inlineStr">
        <is>
          <t>Year Four</t>
        </is>
      </c>
      <c r="B113" s="6" t="n">
        <v>49001000</v>
      </c>
      <c r="C113" s="6" t="n">
        <v>63806000</v>
      </c>
      <c r="D113" s="4" t="inlineStr">
        <is>
          <t xml:space="preserve"> </t>
        </is>
      </c>
    </row>
    <row r="114">
      <c r="A114" s="4" t="inlineStr">
        <is>
          <t>Year Five</t>
        </is>
      </c>
      <c r="B114" s="6" t="n">
        <v>65937000</v>
      </c>
      <c r="C114" s="6" t="n">
        <v>85138000</v>
      </c>
      <c r="D114" s="4" t="inlineStr">
        <is>
          <t xml:space="preserve"> </t>
        </is>
      </c>
    </row>
    <row r="115">
      <c r="A115" s="4" t="inlineStr">
        <is>
          <t>Prior</t>
        </is>
      </c>
      <c r="B115" s="6" t="n">
        <v>198848000</v>
      </c>
      <c r="C115" s="6" t="n">
        <v>232168000</v>
      </c>
      <c r="D115" s="4" t="inlineStr">
        <is>
          <t xml:space="preserve"> </t>
        </is>
      </c>
    </row>
    <row r="116">
      <c r="A116" s="4" t="inlineStr">
        <is>
          <t>Total Financing Receivables</t>
        </is>
      </c>
      <c r="B116" s="6" t="n">
        <v>596969000</v>
      </c>
      <c r="C116" s="6" t="n">
        <v>682045000</v>
      </c>
      <c r="D116" s="4" t="inlineStr">
        <is>
          <t xml:space="preserve"> </t>
        </is>
      </c>
    </row>
    <row r="117">
      <c r="A117" s="4" t="inlineStr">
        <is>
          <t>Commercial | CRE | Doubtful</t>
        </is>
      </c>
      <c r="B117" s="4" t="inlineStr">
        <is>
          <t xml:space="preserve"> </t>
        </is>
      </c>
      <c r="C117" s="4" t="inlineStr">
        <is>
          <t xml:space="preserve"> </t>
        </is>
      </c>
      <c r="D117" s="4" t="inlineStr">
        <is>
          <t xml:space="preserve"> </t>
        </is>
      </c>
    </row>
    <row r="118">
      <c r="A118" s="3" t="inlineStr">
        <is>
          <t>Financing Receivable, Excluding Accrued Interest, before Allowance for Credit Loss, by Origination Year [Abstract]</t>
        </is>
      </c>
      <c r="B118" s="4" t="inlineStr">
        <is>
          <t xml:space="preserve"> </t>
        </is>
      </c>
      <c r="C118" s="4" t="inlineStr">
        <is>
          <t xml:space="preserve"> </t>
        </is>
      </c>
      <c r="D118" s="4" t="inlineStr">
        <is>
          <t xml:space="preserve"> </t>
        </is>
      </c>
    </row>
    <row r="119">
      <c r="A119" s="4" t="inlineStr">
        <is>
          <t>Current Fiscal Year</t>
        </is>
      </c>
      <c r="B119" s="6" t="n">
        <v>0</v>
      </c>
      <c r="C119" s="6" t="n">
        <v>0</v>
      </c>
      <c r="D119" s="4" t="inlineStr">
        <is>
          <t xml:space="preserve"> </t>
        </is>
      </c>
    </row>
    <row r="120">
      <c r="A120" s="4" t="inlineStr">
        <is>
          <t>Year Two</t>
        </is>
      </c>
      <c r="B120" s="6" t="n">
        <v>0</v>
      </c>
      <c r="C120" s="6" t="n">
        <v>0</v>
      </c>
      <c r="D120" s="4" t="inlineStr">
        <is>
          <t xml:space="preserve"> </t>
        </is>
      </c>
    </row>
    <row r="121">
      <c r="A121" s="4" t="inlineStr">
        <is>
          <t>Year Three</t>
        </is>
      </c>
      <c r="B121" s="6" t="n">
        <v>0</v>
      </c>
      <c r="C121" s="6" t="n">
        <v>0</v>
      </c>
      <c r="D121" s="4" t="inlineStr">
        <is>
          <t xml:space="preserve"> </t>
        </is>
      </c>
    </row>
    <row r="122">
      <c r="A122" s="4" t="inlineStr">
        <is>
          <t>Year Four</t>
        </is>
      </c>
      <c r="B122" s="6" t="n">
        <v>0</v>
      </c>
      <c r="C122" s="6" t="n">
        <v>0</v>
      </c>
      <c r="D122" s="4" t="inlineStr">
        <is>
          <t xml:space="preserve"> </t>
        </is>
      </c>
    </row>
    <row r="123">
      <c r="A123" s="4" t="inlineStr">
        <is>
          <t>Year Five</t>
        </is>
      </c>
      <c r="B123" s="6" t="n">
        <v>0</v>
      </c>
      <c r="C123" s="6" t="n">
        <v>48778000</v>
      </c>
      <c r="D123" s="4" t="inlineStr">
        <is>
          <t xml:space="preserve"> </t>
        </is>
      </c>
    </row>
    <row r="124">
      <c r="A124" s="4" t="inlineStr">
        <is>
          <t>Prior</t>
        </is>
      </c>
      <c r="B124" s="6" t="n">
        <v>48489000</v>
      </c>
      <c r="C124" s="6" t="n">
        <v>0</v>
      </c>
      <c r="D124" s="4" t="inlineStr">
        <is>
          <t xml:space="preserve"> </t>
        </is>
      </c>
    </row>
    <row r="125">
      <c r="A125" s="4" t="inlineStr">
        <is>
          <t>Total Financing Receivables</t>
        </is>
      </c>
      <c r="B125" s="6" t="n">
        <v>48489000</v>
      </c>
      <c r="C125" s="6" t="n">
        <v>48778000</v>
      </c>
      <c r="D125" s="4" t="inlineStr">
        <is>
          <t xml:space="preserve"> </t>
        </is>
      </c>
    </row>
    <row r="126">
      <c r="A126" s="4" t="inlineStr">
        <is>
          <t>Commercial | C&amp;I</t>
        </is>
      </c>
      <c r="B126" s="4" t="inlineStr">
        <is>
          <t xml:space="preserve"> </t>
        </is>
      </c>
      <c r="C126" s="4" t="inlineStr">
        <is>
          <t xml:space="preserve"> </t>
        </is>
      </c>
      <c r="D126" s="4" t="inlineStr">
        <is>
          <t xml:space="preserve"> </t>
        </is>
      </c>
    </row>
    <row r="127">
      <c r="A127" s="3" t="inlineStr">
        <is>
          <t>Financing Receivable, Excluding Accrued Interest, before Allowance for Credit Loss, by Origination Year [Abstract]</t>
        </is>
      </c>
      <c r="B127" s="4" t="inlineStr">
        <is>
          <t xml:space="preserve"> </t>
        </is>
      </c>
      <c r="C127" s="4" t="inlineStr">
        <is>
          <t xml:space="preserve"> </t>
        </is>
      </c>
      <c r="D127" s="4" t="inlineStr">
        <is>
          <t xml:space="preserve"> </t>
        </is>
      </c>
    </row>
    <row r="128">
      <c r="A128" s="4" t="inlineStr">
        <is>
          <t>Current Fiscal Year</t>
        </is>
      </c>
      <c r="B128" s="6" t="n">
        <v>1577680000</v>
      </c>
      <c r="C128" s="6" t="n">
        <v>1352440000</v>
      </c>
      <c r="D128" s="4" t="inlineStr">
        <is>
          <t xml:space="preserve"> </t>
        </is>
      </c>
    </row>
    <row r="129">
      <c r="A129" s="4" t="inlineStr">
        <is>
          <t>Year Two</t>
        </is>
      </c>
      <c r="B129" s="6" t="n">
        <v>1009974000</v>
      </c>
      <c r="C129" s="6" t="n">
        <v>3301291000</v>
      </c>
      <c r="D129" s="4" t="inlineStr">
        <is>
          <t xml:space="preserve"> </t>
        </is>
      </c>
    </row>
    <row r="130">
      <c r="A130" s="4" t="inlineStr">
        <is>
          <t>Year Three</t>
        </is>
      </c>
      <c r="B130" s="6" t="n">
        <v>1687586000</v>
      </c>
      <c r="C130" s="6" t="n">
        <v>2155268000</v>
      </c>
      <c r="D130" s="4" t="inlineStr">
        <is>
          <t xml:space="preserve"> </t>
        </is>
      </c>
    </row>
    <row r="131">
      <c r="A131" s="4" t="inlineStr">
        <is>
          <t>Year Four</t>
        </is>
      </c>
      <c r="B131" s="6" t="n">
        <v>1019400000</v>
      </c>
      <c r="C131" s="6" t="n">
        <v>1116917000</v>
      </c>
      <c r="D131" s="4" t="inlineStr">
        <is>
          <t xml:space="preserve"> </t>
        </is>
      </c>
    </row>
    <row r="132">
      <c r="A132" s="4" t="inlineStr">
        <is>
          <t>Year Five</t>
        </is>
      </c>
      <c r="B132" s="6" t="n">
        <v>467011000</v>
      </c>
      <c r="C132" s="6" t="n">
        <v>1087878000</v>
      </c>
      <c r="D132" s="4" t="inlineStr">
        <is>
          <t xml:space="preserve"> </t>
        </is>
      </c>
    </row>
    <row r="133">
      <c r="A133" s="4" t="inlineStr">
        <is>
          <t>Prior</t>
        </is>
      </c>
      <c r="B133" s="6" t="n">
        <v>2820934000</v>
      </c>
      <c r="C133" s="6" t="n">
        <v>2299559000</v>
      </c>
      <c r="D133" s="4" t="inlineStr">
        <is>
          <t xml:space="preserve"> </t>
        </is>
      </c>
    </row>
    <row r="134">
      <c r="A134" s="4" t="inlineStr">
        <is>
          <t>Total Financing Receivables</t>
        </is>
      </c>
      <c r="B134" s="6" t="n">
        <v>8582585000</v>
      </c>
      <c r="C134" s="6" t="n">
        <v>11313353000</v>
      </c>
      <c r="D134" s="4" t="inlineStr">
        <is>
          <t xml:space="preserve"> </t>
        </is>
      </c>
    </row>
    <row r="135">
      <c r="A135" s="3" t="inlineStr">
        <is>
          <t>Financing Receivable, Excluding Accrued Interest, Allowance for Credit Loss, Writeoff, by Origination Year [Abstract]</t>
        </is>
      </c>
      <c r="B135" s="4" t="inlineStr">
        <is>
          <t xml:space="preserve"> </t>
        </is>
      </c>
      <c r="C135" s="4" t="inlineStr">
        <is>
          <t xml:space="preserve"> </t>
        </is>
      </c>
      <c r="D135" s="4" t="inlineStr">
        <is>
          <t xml:space="preserve"> </t>
        </is>
      </c>
    </row>
    <row r="136">
      <c r="A136" s="4" t="inlineStr">
        <is>
          <t>Current Fiscal Year</t>
        </is>
      </c>
      <c r="B136" s="6" t="n">
        <v>2018000</v>
      </c>
      <c r="C136" s="6" t="n">
        <v>3440000</v>
      </c>
      <c r="D136" s="4" t="inlineStr">
        <is>
          <t xml:space="preserve"> </t>
        </is>
      </c>
    </row>
    <row r="137">
      <c r="A137" s="4" t="inlineStr">
        <is>
          <t>Year Two</t>
        </is>
      </c>
      <c r="B137" s="6" t="n">
        <v>13647000</v>
      </c>
      <c r="C137" s="6" t="n">
        <v>20806000</v>
      </c>
      <c r="D137" s="4" t="inlineStr">
        <is>
          <t xml:space="preserve"> </t>
        </is>
      </c>
    </row>
    <row r="138">
      <c r="A138" s="4" t="inlineStr">
        <is>
          <t>Year Three</t>
        </is>
      </c>
      <c r="B138" s="6" t="n">
        <v>21267000</v>
      </c>
      <c r="C138" s="6" t="n">
        <v>12749000</v>
      </c>
      <c r="D138" s="4" t="inlineStr">
        <is>
          <t xml:space="preserve"> </t>
        </is>
      </c>
    </row>
    <row r="139">
      <c r="A139" s="4" t="inlineStr">
        <is>
          <t>Year Four</t>
        </is>
      </c>
      <c r="B139" s="6" t="n">
        <v>10256000</v>
      </c>
      <c r="C139" s="6" t="n">
        <v>5012000</v>
      </c>
      <c r="D139" s="4" t="inlineStr">
        <is>
          <t xml:space="preserve"> </t>
        </is>
      </c>
    </row>
    <row r="140">
      <c r="A140" s="4" t="inlineStr">
        <is>
          <t>Year Five</t>
        </is>
      </c>
      <c r="B140" s="6" t="n">
        <v>5040000</v>
      </c>
      <c r="C140" s="6" t="n">
        <v>11287000</v>
      </c>
      <c r="D140" s="4" t="inlineStr">
        <is>
          <t xml:space="preserve"> </t>
        </is>
      </c>
    </row>
    <row r="141">
      <c r="A141" s="4" t="inlineStr">
        <is>
          <t>Prior</t>
        </is>
      </c>
      <c r="B141" s="6" t="n">
        <v>6956000</v>
      </c>
      <c r="C141" s="6" t="n">
        <v>19224000</v>
      </c>
      <c r="D141" s="4" t="inlineStr">
        <is>
          <t xml:space="preserve"> </t>
        </is>
      </c>
    </row>
    <row r="142">
      <c r="A142" s="4" t="inlineStr">
        <is>
          <t>Total</t>
        </is>
      </c>
      <c r="B142" s="6" t="n">
        <v>59184000</v>
      </c>
      <c r="C142" s="6" t="n">
        <v>72518000</v>
      </c>
      <c r="D142" s="4" t="inlineStr">
        <is>
          <t xml:space="preserve"> </t>
        </is>
      </c>
    </row>
    <row r="143">
      <c r="A143" s="4" t="inlineStr">
        <is>
          <t>LHFS</t>
        </is>
      </c>
      <c r="B143" s="6" t="n">
        <v>196200000</v>
      </c>
      <c r="C143" s="6" t="n">
        <v>131400000</v>
      </c>
      <c r="D143" s="4" t="inlineStr">
        <is>
          <t xml:space="preserve"> </t>
        </is>
      </c>
    </row>
    <row r="144">
      <c r="A144" s="4" t="inlineStr">
        <is>
          <t>Commercial | C&amp;I | Pass</t>
        </is>
      </c>
      <c r="B144" s="4" t="inlineStr">
        <is>
          <t xml:space="preserve"> </t>
        </is>
      </c>
      <c r="C144" s="4" t="inlineStr">
        <is>
          <t xml:space="preserve"> </t>
        </is>
      </c>
      <c r="D144" s="4" t="inlineStr">
        <is>
          <t xml:space="preserve"> </t>
        </is>
      </c>
    </row>
    <row r="145">
      <c r="A145" s="3" t="inlineStr">
        <is>
          <t>Financing Receivable, Excluding Accrued Interest, before Allowance for Credit Loss, by Origination Year [Abstract]</t>
        </is>
      </c>
      <c r="B145" s="4" t="inlineStr">
        <is>
          <t xml:space="preserve"> </t>
        </is>
      </c>
      <c r="C145" s="4" t="inlineStr">
        <is>
          <t xml:space="preserve"> </t>
        </is>
      </c>
      <c r="D145" s="4" t="inlineStr">
        <is>
          <t xml:space="preserve"> </t>
        </is>
      </c>
    </row>
    <row r="146">
      <c r="A146" s="4" t="inlineStr">
        <is>
          <t>Current Fiscal Year</t>
        </is>
      </c>
      <c r="B146" s="6" t="n">
        <v>1196845000</v>
      </c>
      <c r="C146" s="6" t="n">
        <v>1073864000</v>
      </c>
      <c r="D146" s="4" t="inlineStr">
        <is>
          <t xml:space="preserve"> </t>
        </is>
      </c>
    </row>
    <row r="147">
      <c r="A147" s="4" t="inlineStr">
        <is>
          <t>Year Two</t>
        </is>
      </c>
      <c r="B147" s="6" t="n">
        <v>675221000</v>
      </c>
      <c r="C147" s="6" t="n">
        <v>2930616000</v>
      </c>
      <c r="D147" s="4" t="inlineStr">
        <is>
          <t xml:space="preserve"> </t>
        </is>
      </c>
    </row>
    <row r="148">
      <c r="A148" s="4" t="inlineStr">
        <is>
          <t>Year Three</t>
        </is>
      </c>
      <c r="B148" s="6" t="n">
        <v>1291707000</v>
      </c>
      <c r="C148" s="6" t="n">
        <v>1941561000</v>
      </c>
      <c r="D148" s="4" t="inlineStr">
        <is>
          <t xml:space="preserve"> </t>
        </is>
      </c>
    </row>
    <row r="149">
      <c r="A149" s="4" t="inlineStr">
        <is>
          <t>Year Four</t>
        </is>
      </c>
      <c r="B149" s="6" t="n">
        <v>808286000</v>
      </c>
      <c r="C149" s="6" t="n">
        <v>1002562000</v>
      </c>
      <c r="D149" s="4" t="inlineStr">
        <is>
          <t xml:space="preserve"> </t>
        </is>
      </c>
    </row>
    <row r="150">
      <c r="A150" s="4" t="inlineStr">
        <is>
          <t>Year Five</t>
        </is>
      </c>
      <c r="B150" s="6" t="n">
        <v>412971000</v>
      </c>
      <c r="C150" s="6" t="n">
        <v>993395000</v>
      </c>
      <c r="D150" s="4" t="inlineStr">
        <is>
          <t xml:space="preserve"> </t>
        </is>
      </c>
    </row>
    <row r="151">
      <c r="A151" s="4" t="inlineStr">
        <is>
          <t>Prior</t>
        </is>
      </c>
      <c r="B151" s="6" t="n">
        <v>2501415000</v>
      </c>
      <c r="C151" s="6" t="n">
        <v>1923607000</v>
      </c>
      <c r="D151" s="4" t="inlineStr">
        <is>
          <t xml:space="preserve"> </t>
        </is>
      </c>
    </row>
    <row r="152">
      <c r="A152" s="4" t="inlineStr">
        <is>
          <t>Total Financing Receivables</t>
        </is>
      </c>
      <c r="B152" s="6" t="n">
        <v>6886445000</v>
      </c>
      <c r="C152" s="6" t="n">
        <v>9865605000</v>
      </c>
      <c r="D152" s="4" t="inlineStr">
        <is>
          <t xml:space="preserve"> </t>
        </is>
      </c>
    </row>
    <row r="153">
      <c r="A153" s="4" t="inlineStr">
        <is>
          <t>Commercial | C&amp;I | Special mention</t>
        </is>
      </c>
      <c r="B153" s="4" t="inlineStr">
        <is>
          <t xml:space="preserve"> </t>
        </is>
      </c>
      <c r="C153" s="4" t="inlineStr">
        <is>
          <t xml:space="preserve"> </t>
        </is>
      </c>
      <c r="D153" s="4" t="inlineStr">
        <is>
          <t xml:space="preserve"> </t>
        </is>
      </c>
    </row>
    <row r="154">
      <c r="A154" s="3" t="inlineStr">
        <is>
          <t>Financing Receivable, Excluding Accrued Interest, before Allowance for Credit Loss, by Origination Year [Abstract]</t>
        </is>
      </c>
      <c r="B154" s="4" t="inlineStr">
        <is>
          <t xml:space="preserve"> </t>
        </is>
      </c>
      <c r="C154" s="4" t="inlineStr">
        <is>
          <t xml:space="preserve"> </t>
        </is>
      </c>
      <c r="D154" s="4" t="inlineStr">
        <is>
          <t xml:space="preserve"> </t>
        </is>
      </c>
    </row>
    <row r="155">
      <c r="A155" s="4" t="inlineStr">
        <is>
          <t>Current Fiscal Year</t>
        </is>
      </c>
      <c r="B155" s="6" t="n">
        <v>15888000</v>
      </c>
      <c r="C155" s="6" t="n">
        <v>6256000</v>
      </c>
      <c r="D155" s="4" t="inlineStr">
        <is>
          <t xml:space="preserve"> </t>
        </is>
      </c>
    </row>
    <row r="156">
      <c r="A156" s="4" t="inlineStr">
        <is>
          <t>Year Two</t>
        </is>
      </c>
      <c r="B156" s="6" t="n">
        <v>18633000</v>
      </c>
      <c r="C156" s="6" t="n">
        <v>96218000</v>
      </c>
      <c r="D156" s="4" t="inlineStr">
        <is>
          <t xml:space="preserve"> </t>
        </is>
      </c>
    </row>
    <row r="157">
      <c r="A157" s="4" t="inlineStr">
        <is>
          <t>Year Three</t>
        </is>
      </c>
      <c r="B157" s="6" t="n">
        <v>198737000</v>
      </c>
      <c r="C157" s="6" t="n">
        <v>4695000</v>
      </c>
      <c r="D157" s="4" t="inlineStr">
        <is>
          <t xml:space="preserve"> </t>
        </is>
      </c>
    </row>
    <row r="158">
      <c r="A158" s="4" t="inlineStr">
        <is>
          <t>Year Four</t>
        </is>
      </c>
      <c r="B158" s="6" t="n">
        <v>70428000</v>
      </c>
      <c r="C158" s="6" t="n">
        <v>2668000</v>
      </c>
      <c r="D158" s="4" t="inlineStr">
        <is>
          <t xml:space="preserve"> </t>
        </is>
      </c>
    </row>
    <row r="159">
      <c r="A159" s="4" t="inlineStr">
        <is>
          <t>Year Five</t>
        </is>
      </c>
      <c r="B159" s="6" t="n">
        <v>10973000</v>
      </c>
      <c r="C159" s="6" t="n">
        <v>10686000</v>
      </c>
      <c r="D159" s="4" t="inlineStr">
        <is>
          <t xml:space="preserve"> </t>
        </is>
      </c>
    </row>
    <row r="160">
      <c r="A160" s="4" t="inlineStr">
        <is>
          <t>Prior</t>
        </is>
      </c>
      <c r="B160" s="6" t="n">
        <v>98450000</v>
      </c>
      <c r="C160" s="6" t="n">
        <v>139360000</v>
      </c>
      <c r="D160" s="4" t="inlineStr">
        <is>
          <t xml:space="preserve"> </t>
        </is>
      </c>
    </row>
    <row r="161">
      <c r="A161" s="4" t="inlineStr">
        <is>
          <t>Total Financing Receivables</t>
        </is>
      </c>
      <c r="B161" s="6" t="n">
        <v>413109000</v>
      </c>
      <c r="C161" s="6" t="n">
        <v>259883000</v>
      </c>
      <c r="D161" s="4" t="inlineStr">
        <is>
          <t xml:space="preserve"> </t>
        </is>
      </c>
    </row>
    <row r="162">
      <c r="A162" s="4" t="inlineStr">
        <is>
          <t>Commercial | C&amp;I | Substandard</t>
        </is>
      </c>
      <c r="B162" s="4" t="inlineStr">
        <is>
          <t xml:space="preserve"> </t>
        </is>
      </c>
      <c r="C162" s="4" t="inlineStr">
        <is>
          <t xml:space="preserve"> </t>
        </is>
      </c>
      <c r="D162" s="4" t="inlineStr">
        <is>
          <t xml:space="preserve"> </t>
        </is>
      </c>
    </row>
    <row r="163">
      <c r="A163" s="3" t="inlineStr">
        <is>
          <t>Financing Receivable, Excluding Accrued Interest, before Allowance for Credit Loss, by Origination Year [Abstract]</t>
        </is>
      </c>
      <c r="B163" s="4" t="inlineStr">
        <is>
          <t xml:space="preserve"> </t>
        </is>
      </c>
      <c r="C163" s="4" t="inlineStr">
        <is>
          <t xml:space="preserve"> </t>
        </is>
      </c>
      <c r="D163" s="4" t="inlineStr">
        <is>
          <t xml:space="preserve"> </t>
        </is>
      </c>
    </row>
    <row r="164">
      <c r="A164" s="4" t="inlineStr">
        <is>
          <t>Current Fiscal Year</t>
        </is>
      </c>
      <c r="B164" s="6" t="n">
        <v>0</v>
      </c>
      <c r="C164" s="6" t="n">
        <v>100000</v>
      </c>
      <c r="D164" s="4" t="inlineStr">
        <is>
          <t xml:space="preserve"> </t>
        </is>
      </c>
    </row>
    <row r="165">
      <c r="A165" s="4" t="inlineStr">
        <is>
          <t>Year Two</t>
        </is>
      </c>
      <c r="B165" s="6" t="n">
        <v>125253000</v>
      </c>
      <c r="C165" s="6" t="n">
        <v>14786000</v>
      </c>
      <c r="D165" s="4" t="inlineStr">
        <is>
          <t xml:space="preserve"> </t>
        </is>
      </c>
    </row>
    <row r="166">
      <c r="A166" s="4" t="inlineStr">
        <is>
          <t>Year Three</t>
        </is>
      </c>
      <c r="B166" s="6" t="n">
        <v>33951000</v>
      </c>
      <c r="C166" s="6" t="n">
        <v>82563000</v>
      </c>
      <c r="D166" s="4" t="inlineStr">
        <is>
          <t xml:space="preserve"> </t>
        </is>
      </c>
    </row>
    <row r="167">
      <c r="A167" s="4" t="inlineStr">
        <is>
          <t>Year Four</t>
        </is>
      </c>
      <c r="B167" s="6" t="n">
        <v>73032000</v>
      </c>
      <c r="C167" s="6" t="n">
        <v>70458000</v>
      </c>
      <c r="D167" s="4" t="inlineStr">
        <is>
          <t xml:space="preserve"> </t>
        </is>
      </c>
    </row>
    <row r="168">
      <c r="A168" s="4" t="inlineStr">
        <is>
          <t>Year Five</t>
        </is>
      </c>
      <c r="B168" s="6" t="n">
        <v>25830000</v>
      </c>
      <c r="C168" s="6" t="n">
        <v>50881000</v>
      </c>
      <c r="D168" s="4" t="inlineStr">
        <is>
          <t xml:space="preserve"> </t>
        </is>
      </c>
    </row>
    <row r="169">
      <c r="A169" s="4" t="inlineStr">
        <is>
          <t>Prior</t>
        </is>
      </c>
      <c r="B169" s="6" t="n">
        <v>211237000</v>
      </c>
      <c r="C169" s="6" t="n">
        <v>230798000</v>
      </c>
      <c r="D169" s="4" t="inlineStr">
        <is>
          <t xml:space="preserve"> </t>
        </is>
      </c>
    </row>
    <row r="170">
      <c r="A170" s="4" t="inlineStr">
        <is>
          <t>Total Financing Receivables</t>
        </is>
      </c>
      <c r="B170" s="6" t="n">
        <v>469303000</v>
      </c>
      <c r="C170" s="6" t="n">
        <v>449586000</v>
      </c>
      <c r="D170" s="4" t="inlineStr">
        <is>
          <t xml:space="preserve"> </t>
        </is>
      </c>
    </row>
    <row r="171">
      <c r="A171" s="4" t="inlineStr">
        <is>
          <t>Commercial | C&amp;I | N/A</t>
        </is>
      </c>
      <c r="B171" s="4" t="inlineStr">
        <is>
          <t xml:space="preserve"> </t>
        </is>
      </c>
      <c r="C171" s="4" t="inlineStr">
        <is>
          <t xml:space="preserve"> </t>
        </is>
      </c>
      <c r="D171" s="4" t="inlineStr">
        <is>
          <t xml:space="preserve"> </t>
        </is>
      </c>
    </row>
    <row r="172">
      <c r="A172" s="3" t="inlineStr">
        <is>
          <t>Financing Receivable, Excluding Accrued Interest, before Allowance for Credit Loss, by Origination Year [Abstract]</t>
        </is>
      </c>
      <c r="B172" s="4" t="inlineStr">
        <is>
          <t xml:space="preserve"> </t>
        </is>
      </c>
      <c r="C172" s="4" t="inlineStr">
        <is>
          <t xml:space="preserve"> </t>
        </is>
      </c>
      <c r="D172" s="4" t="inlineStr">
        <is>
          <t xml:space="preserve"> </t>
        </is>
      </c>
    </row>
    <row r="173">
      <c r="A173" s="4" t="inlineStr">
        <is>
          <t>Current Fiscal Year</t>
        </is>
      </c>
      <c r="B173" s="6" t="n">
        <v>364947000</v>
      </c>
      <c r="C173" s="6" t="n">
        <v>272220000</v>
      </c>
      <c r="D173" s="4" t="inlineStr">
        <is>
          <t xml:space="preserve"> </t>
        </is>
      </c>
    </row>
    <row r="174">
      <c r="A174" s="4" t="inlineStr">
        <is>
          <t>Year Two</t>
        </is>
      </c>
      <c r="B174" s="6" t="n">
        <v>190867000</v>
      </c>
      <c r="C174" s="6" t="n">
        <v>259671000</v>
      </c>
      <c r="D174" s="4" t="inlineStr">
        <is>
          <t xml:space="preserve"> </t>
        </is>
      </c>
    </row>
    <row r="175">
      <c r="A175" s="4" t="inlineStr">
        <is>
          <t>Year Three</t>
        </is>
      </c>
      <c r="B175" s="6" t="n">
        <v>163191000</v>
      </c>
      <c r="C175" s="6" t="n">
        <v>126449000</v>
      </c>
      <c r="D175" s="4" t="inlineStr">
        <is>
          <t xml:space="preserve"> </t>
        </is>
      </c>
    </row>
    <row r="176">
      <c r="A176" s="4" t="inlineStr">
        <is>
          <t>Year Four</t>
        </is>
      </c>
      <c r="B176" s="6" t="n">
        <v>67654000</v>
      </c>
      <c r="C176" s="6" t="n">
        <v>41229000</v>
      </c>
      <c r="D176" s="4" t="inlineStr">
        <is>
          <t xml:space="preserve"> </t>
        </is>
      </c>
    </row>
    <row r="177">
      <c r="A177" s="4" t="inlineStr">
        <is>
          <t>Year Five</t>
        </is>
      </c>
      <c r="B177" s="6" t="n">
        <v>17237000</v>
      </c>
      <c r="C177" s="6" t="n">
        <v>32916000</v>
      </c>
      <c r="D177" s="4" t="inlineStr">
        <is>
          <t xml:space="preserve"> </t>
        </is>
      </c>
    </row>
    <row r="178">
      <c r="A178" s="4" t="inlineStr">
        <is>
          <t>Prior</t>
        </is>
      </c>
      <c r="B178" s="6" t="n">
        <v>9832000</v>
      </c>
      <c r="C178" s="6" t="n">
        <v>5794000</v>
      </c>
      <c r="D178" s="4" t="inlineStr">
        <is>
          <t xml:space="preserve"> </t>
        </is>
      </c>
    </row>
    <row r="179">
      <c r="A179" s="4" t="inlineStr">
        <is>
          <t>Total Financing Receivables</t>
        </is>
      </c>
      <c r="B179" s="6" t="n">
        <v>813728000</v>
      </c>
      <c r="C179" s="6" t="n">
        <v>738279000</v>
      </c>
      <c r="D179" s="4" t="inlineStr">
        <is>
          <t xml:space="preserve"> </t>
        </is>
      </c>
    </row>
    <row r="180">
      <c r="A180" s="4" t="inlineStr">
        <is>
          <t>Commercial | Multifamily</t>
        </is>
      </c>
      <c r="B180" s="4" t="inlineStr">
        <is>
          <t xml:space="preserve"> </t>
        </is>
      </c>
      <c r="C180" s="4" t="inlineStr">
        <is>
          <t xml:space="preserve"> </t>
        </is>
      </c>
      <c r="D180" s="4" t="inlineStr">
        <is>
          <t xml:space="preserve"> </t>
        </is>
      </c>
    </row>
    <row r="181">
      <c r="A181" s="3" t="inlineStr">
        <is>
          <t>Financing Receivable, Excluding Accrued Interest, before Allowance for Credit Loss, by Origination Year [Abstract]</t>
        </is>
      </c>
      <c r="B181" s="4" t="inlineStr">
        <is>
          <t xml:space="preserve"> </t>
        </is>
      </c>
      <c r="C181" s="4" t="inlineStr">
        <is>
          <t xml:space="preserve"> </t>
        </is>
      </c>
      <c r="D181" s="4" t="inlineStr">
        <is>
          <t xml:space="preserve"> </t>
        </is>
      </c>
    </row>
    <row r="182">
      <c r="A182" s="4" t="inlineStr">
        <is>
          <t>Current Fiscal Year</t>
        </is>
      </c>
      <c r="B182" s="6" t="n">
        <v>57650000</v>
      </c>
      <c r="C182" s="6" t="n">
        <v>1264748000</v>
      </c>
      <c r="D182" s="4" t="inlineStr">
        <is>
          <t xml:space="preserve"> </t>
        </is>
      </c>
    </row>
    <row r="183">
      <c r="A183" s="4" t="inlineStr">
        <is>
          <t>Year Two</t>
        </is>
      </c>
      <c r="B183" s="6" t="n">
        <v>1255653000</v>
      </c>
      <c r="C183" s="6" t="n">
        <v>3410162000</v>
      </c>
      <c r="D183" s="4" t="inlineStr">
        <is>
          <t xml:space="preserve"> </t>
        </is>
      </c>
    </row>
    <row r="184">
      <c r="A184" s="4" t="inlineStr">
        <is>
          <t>Year Three</t>
        </is>
      </c>
      <c r="B184" s="6" t="n">
        <v>3378007000</v>
      </c>
      <c r="C184" s="6" t="n">
        <v>1588386000</v>
      </c>
      <c r="D184" s="4" t="inlineStr">
        <is>
          <t xml:space="preserve"> </t>
        </is>
      </c>
    </row>
    <row r="185">
      <c r="A185" s="4" t="inlineStr">
        <is>
          <t>Year Four</t>
        </is>
      </c>
      <c r="B185" s="6" t="n">
        <v>1637076000</v>
      </c>
      <c r="C185" s="6" t="n">
        <v>1010426000</v>
      </c>
      <c r="D185" s="4" t="inlineStr">
        <is>
          <t xml:space="preserve"> </t>
        </is>
      </c>
    </row>
    <row r="186">
      <c r="A186" s="4" t="inlineStr">
        <is>
          <t>Year Five</t>
        </is>
      </c>
      <c r="B186" s="6" t="n">
        <v>942647000</v>
      </c>
      <c r="C186" s="6" t="n">
        <v>1755723000</v>
      </c>
      <c r="D186" s="4" t="inlineStr">
        <is>
          <t xml:space="preserve"> </t>
        </is>
      </c>
    </row>
    <row r="187">
      <c r="A187" s="4" t="inlineStr">
        <is>
          <t>Prior</t>
        </is>
      </c>
      <c r="B187" s="6" t="n">
        <v>2569659000</v>
      </c>
      <c r="C187" s="6" t="n">
        <v>1528724000</v>
      </c>
      <c r="D187" s="4" t="inlineStr">
        <is>
          <t xml:space="preserve"> </t>
        </is>
      </c>
    </row>
    <row r="188">
      <c r="A188" s="4" t="inlineStr">
        <is>
          <t>Total Financing Receivables</t>
        </is>
      </c>
      <c r="B188" s="6" t="n">
        <v>9840692000</v>
      </c>
      <c r="C188" s="6" t="n">
        <v>10558169000</v>
      </c>
      <c r="D188" s="4" t="inlineStr">
        <is>
          <t xml:space="preserve"> </t>
        </is>
      </c>
    </row>
    <row r="189">
      <c r="A189" s="3" t="inlineStr">
        <is>
          <t>Financing Receivable, Excluding Accrued Interest, Allowance for Credit Loss, Writeoff, by Origination Year [Abstract]</t>
        </is>
      </c>
      <c r="B189" s="4" t="inlineStr">
        <is>
          <t xml:space="preserve"> </t>
        </is>
      </c>
      <c r="C189" s="4" t="inlineStr">
        <is>
          <t xml:space="preserve"> </t>
        </is>
      </c>
      <c r="D189" s="4" t="inlineStr">
        <is>
          <t xml:space="preserve"> </t>
        </is>
      </c>
    </row>
    <row r="190">
      <c r="A190" s="4" t="inlineStr">
        <is>
          <t>Current Fiscal Year</t>
        </is>
      </c>
      <c r="B190" s="6" t="n">
        <v>0</v>
      </c>
      <c r="C190" s="6" t="n">
        <v>0</v>
      </c>
      <c r="D190" s="4" t="inlineStr">
        <is>
          <t xml:space="preserve"> </t>
        </is>
      </c>
    </row>
    <row r="191">
      <c r="A191" s="4" t="inlineStr">
        <is>
          <t>Year Two</t>
        </is>
      </c>
      <c r="B191" s="6" t="n">
        <v>0</v>
      </c>
      <c r="C191" s="6" t="n">
        <v>0</v>
      </c>
      <c r="D191" s="4" t="inlineStr">
        <is>
          <t xml:space="preserve"> </t>
        </is>
      </c>
    </row>
    <row r="192">
      <c r="A192" s="4" t="inlineStr">
        <is>
          <t>Year Three</t>
        </is>
      </c>
      <c r="B192" s="6" t="n">
        <v>0</v>
      </c>
      <c r="C192" s="6" t="n">
        <v>0</v>
      </c>
      <c r="D192" s="4" t="inlineStr">
        <is>
          <t xml:space="preserve"> </t>
        </is>
      </c>
    </row>
    <row r="193">
      <c r="A193" s="4" t="inlineStr">
        <is>
          <t>Year Four</t>
        </is>
      </c>
      <c r="B193" s="6" t="n">
        <v>0</v>
      </c>
      <c r="C193" s="6" t="n">
        <v>0</v>
      </c>
      <c r="D193" s="4" t="inlineStr">
        <is>
          <t xml:space="preserve"> </t>
        </is>
      </c>
    </row>
    <row r="194">
      <c r="A194" s="4" t="inlineStr">
        <is>
          <t>Year Five</t>
        </is>
      </c>
      <c r="B194" s="6" t="n">
        <v>0</v>
      </c>
      <c r="C194" s="6" t="n">
        <v>1267000</v>
      </c>
      <c r="D194" s="4" t="inlineStr">
        <is>
          <t xml:space="preserve"> </t>
        </is>
      </c>
    </row>
    <row r="195">
      <c r="A195" s="4" t="inlineStr">
        <is>
          <t>Prior</t>
        </is>
      </c>
      <c r="B195" s="6" t="n">
        <v>14100000</v>
      </c>
      <c r="C195" s="6" t="n">
        <v>2684000</v>
      </c>
      <c r="D195" s="4" t="inlineStr">
        <is>
          <t xml:space="preserve"> </t>
        </is>
      </c>
    </row>
    <row r="196">
      <c r="A196" s="4" t="inlineStr">
        <is>
          <t>Total</t>
        </is>
      </c>
      <c r="B196" s="6" t="n">
        <v>14100000</v>
      </c>
      <c r="C196" s="6" t="n">
        <v>3951000</v>
      </c>
      <c r="D196" s="4" t="inlineStr">
        <is>
          <t xml:space="preserve"> </t>
        </is>
      </c>
    </row>
    <row r="197">
      <c r="A197" s="4" t="inlineStr">
        <is>
          <t>Commercial | Multifamily | Pass</t>
        </is>
      </c>
      <c r="B197" s="4" t="inlineStr">
        <is>
          <t xml:space="preserve"> </t>
        </is>
      </c>
      <c r="C197" s="4" t="inlineStr">
        <is>
          <t xml:space="preserve"> </t>
        </is>
      </c>
      <c r="D197" s="4" t="inlineStr">
        <is>
          <t xml:space="preserve"> </t>
        </is>
      </c>
    </row>
    <row r="198">
      <c r="A198" s="3" t="inlineStr">
        <is>
          <t>Financing Receivable, Excluding Accrued Interest, before Allowance for Credit Loss, by Origination Year [Abstract]</t>
        </is>
      </c>
      <c r="B198" s="4" t="inlineStr">
        <is>
          <t xml:space="preserve"> </t>
        </is>
      </c>
      <c r="C198" s="4" t="inlineStr">
        <is>
          <t xml:space="preserve"> </t>
        </is>
      </c>
      <c r="D198" s="4" t="inlineStr">
        <is>
          <t xml:space="preserve"> </t>
        </is>
      </c>
    </row>
    <row r="199">
      <c r="A199" s="4" t="inlineStr">
        <is>
          <t>Current Fiscal Year</t>
        </is>
      </c>
      <c r="B199" s="6" t="n">
        <v>57650000</v>
      </c>
      <c r="C199" s="6" t="n">
        <v>1147959000</v>
      </c>
      <c r="D199" s="4" t="inlineStr">
        <is>
          <t xml:space="preserve"> </t>
        </is>
      </c>
    </row>
    <row r="200">
      <c r="A200" s="4" t="inlineStr">
        <is>
          <t>Year Two</t>
        </is>
      </c>
      <c r="B200" s="6" t="n">
        <v>1004387000</v>
      </c>
      <c r="C200" s="6" t="n">
        <v>3000968000</v>
      </c>
      <c r="D200" s="4" t="inlineStr">
        <is>
          <t xml:space="preserve"> </t>
        </is>
      </c>
    </row>
    <row r="201">
      <c r="A201" s="4" t="inlineStr">
        <is>
          <t>Year Three</t>
        </is>
      </c>
      <c r="B201" s="6" t="n">
        <v>2690142000</v>
      </c>
      <c r="C201" s="6" t="n">
        <v>1358513000</v>
      </c>
      <c r="D201" s="4" t="inlineStr">
        <is>
          <t xml:space="preserve"> </t>
        </is>
      </c>
    </row>
    <row r="202">
      <c r="A202" s="4" t="inlineStr">
        <is>
          <t>Year Four</t>
        </is>
      </c>
      <c r="B202" s="6" t="n">
        <v>1266945000</v>
      </c>
      <c r="C202" s="6" t="n">
        <v>949385000</v>
      </c>
      <c r="D202" s="4" t="inlineStr">
        <is>
          <t xml:space="preserve"> </t>
        </is>
      </c>
    </row>
    <row r="203">
      <c r="A203" s="4" t="inlineStr">
        <is>
          <t>Year Five</t>
        </is>
      </c>
      <c r="B203" s="6" t="n">
        <v>823374000</v>
      </c>
      <c r="C203" s="6" t="n">
        <v>1422205000</v>
      </c>
      <c r="D203" s="4" t="inlineStr">
        <is>
          <t xml:space="preserve"> </t>
        </is>
      </c>
    </row>
    <row r="204">
      <c r="A204" s="4" t="inlineStr">
        <is>
          <t>Prior</t>
        </is>
      </c>
      <c r="B204" s="6" t="n">
        <v>2107406000</v>
      </c>
      <c r="C204" s="6" t="n">
        <v>1289127000</v>
      </c>
      <c r="D204" s="4" t="inlineStr">
        <is>
          <t xml:space="preserve"> </t>
        </is>
      </c>
    </row>
    <row r="205">
      <c r="A205" s="4" t="inlineStr">
        <is>
          <t>Total Financing Receivables</t>
        </is>
      </c>
      <c r="B205" s="6" t="n">
        <v>7949904000</v>
      </c>
      <c r="C205" s="6" t="n">
        <v>9168157000</v>
      </c>
      <c r="D205" s="4" t="inlineStr">
        <is>
          <t xml:space="preserve"> </t>
        </is>
      </c>
    </row>
    <row r="206">
      <c r="A206" s="4" t="inlineStr">
        <is>
          <t>Commercial | Multifamily | Special mention</t>
        </is>
      </c>
      <c r="B206" s="4" t="inlineStr">
        <is>
          <t xml:space="preserve"> </t>
        </is>
      </c>
      <c r="C206" s="4" t="inlineStr">
        <is>
          <t xml:space="preserve"> </t>
        </is>
      </c>
      <c r="D206" s="4" t="inlineStr">
        <is>
          <t xml:space="preserve"> </t>
        </is>
      </c>
    </row>
    <row r="207">
      <c r="A207" s="3" t="inlineStr">
        <is>
          <t>Financing Receivable, Excluding Accrued Interest, before Allowance for Credit Loss, by Origination Year [Abstract]</t>
        </is>
      </c>
      <c r="B207" s="4" t="inlineStr">
        <is>
          <t xml:space="preserve"> </t>
        </is>
      </c>
      <c r="C207" s="4" t="inlineStr">
        <is>
          <t xml:space="preserve"> </t>
        </is>
      </c>
      <c r="D207" s="4" t="inlineStr">
        <is>
          <t xml:space="preserve"> </t>
        </is>
      </c>
    </row>
    <row r="208">
      <c r="A208" s="4" t="inlineStr">
        <is>
          <t>Current Fiscal Year</t>
        </is>
      </c>
      <c r="B208" s="6" t="n">
        <v>0</v>
      </c>
      <c r="C208" s="6" t="n">
        <v>116789000</v>
      </c>
      <c r="D208" s="4" t="inlineStr">
        <is>
          <t xml:space="preserve"> </t>
        </is>
      </c>
    </row>
    <row r="209">
      <c r="A209" s="4" t="inlineStr">
        <is>
          <t>Year Two</t>
        </is>
      </c>
      <c r="B209" s="6" t="n">
        <v>164750000</v>
      </c>
      <c r="C209" s="6" t="n">
        <v>107137000</v>
      </c>
      <c r="D209" s="4" t="inlineStr">
        <is>
          <t xml:space="preserve"> </t>
        </is>
      </c>
    </row>
    <row r="210">
      <c r="A210" s="4" t="inlineStr">
        <is>
          <t>Year Three</t>
        </is>
      </c>
      <c r="B210" s="6" t="n">
        <v>197385000</v>
      </c>
      <c r="C210" s="6" t="n">
        <v>101850000</v>
      </c>
      <c r="D210" s="4" t="inlineStr">
        <is>
          <t xml:space="preserve"> </t>
        </is>
      </c>
    </row>
    <row r="211">
      <c r="A211" s="4" t="inlineStr">
        <is>
          <t>Year Four</t>
        </is>
      </c>
      <c r="B211" s="6" t="n">
        <v>157652000</v>
      </c>
      <c r="C211" s="6" t="n">
        <v>0</v>
      </c>
      <c r="D211" s="4" t="inlineStr">
        <is>
          <t xml:space="preserve"> </t>
        </is>
      </c>
    </row>
    <row r="212">
      <c r="A212" s="4" t="inlineStr">
        <is>
          <t>Year Five</t>
        </is>
      </c>
      <c r="B212" s="6" t="n">
        <v>28969000</v>
      </c>
      <c r="C212" s="6" t="n">
        <v>160535000</v>
      </c>
      <c r="D212" s="4" t="inlineStr">
        <is>
          <t xml:space="preserve"> </t>
        </is>
      </c>
    </row>
    <row r="213">
      <c r="A213" s="4" t="inlineStr">
        <is>
          <t>Prior</t>
        </is>
      </c>
      <c r="B213" s="6" t="n">
        <v>101130000</v>
      </c>
      <c r="C213" s="6" t="n">
        <v>72513000</v>
      </c>
      <c r="D213" s="4" t="inlineStr">
        <is>
          <t xml:space="preserve"> </t>
        </is>
      </c>
    </row>
    <row r="214">
      <c r="A214" s="4" t="inlineStr">
        <is>
          <t>Total Financing Receivables</t>
        </is>
      </c>
      <c r="B214" s="6" t="n">
        <v>649886000</v>
      </c>
      <c r="C214" s="6" t="n">
        <v>558824000</v>
      </c>
      <c r="D214" s="4" t="inlineStr">
        <is>
          <t xml:space="preserve"> </t>
        </is>
      </c>
    </row>
    <row r="215">
      <c r="A215" s="4" t="inlineStr">
        <is>
          <t>Commercial | Multifamily | Substandard</t>
        </is>
      </c>
      <c r="B215" s="4" t="inlineStr">
        <is>
          <t xml:space="preserve"> </t>
        </is>
      </c>
      <c r="C215" s="4" t="inlineStr">
        <is>
          <t xml:space="preserve"> </t>
        </is>
      </c>
      <c r="D215" s="4" t="inlineStr">
        <is>
          <t xml:space="preserve"> </t>
        </is>
      </c>
    </row>
    <row r="216">
      <c r="A216" s="3" t="inlineStr">
        <is>
          <t>Financing Receivable, Excluding Accrued Interest, before Allowance for Credit Loss, by Origination Year [Abstract]</t>
        </is>
      </c>
      <c r="B216" s="4" t="inlineStr">
        <is>
          <t xml:space="preserve"> </t>
        </is>
      </c>
      <c r="C216" s="4" t="inlineStr">
        <is>
          <t xml:space="preserve"> </t>
        </is>
      </c>
      <c r="D216" s="4" t="inlineStr">
        <is>
          <t xml:space="preserve"> </t>
        </is>
      </c>
    </row>
    <row r="217">
      <c r="A217" s="4" t="inlineStr">
        <is>
          <t>Current Fiscal Year</t>
        </is>
      </c>
      <c r="B217" s="6" t="n">
        <v>0</v>
      </c>
      <c r="C217" s="6" t="n">
        <v>0</v>
      </c>
      <c r="D217" s="4" t="inlineStr">
        <is>
          <t xml:space="preserve"> </t>
        </is>
      </c>
    </row>
    <row r="218">
      <c r="A218" s="4" t="inlineStr">
        <is>
          <t>Year Two</t>
        </is>
      </c>
      <c r="B218" s="6" t="n">
        <v>86516000</v>
      </c>
      <c r="C218" s="6" t="n">
        <v>302057000</v>
      </c>
      <c r="D218" s="4" t="inlineStr">
        <is>
          <t xml:space="preserve"> </t>
        </is>
      </c>
    </row>
    <row r="219">
      <c r="A219" s="4" t="inlineStr">
        <is>
          <t>Year Three</t>
        </is>
      </c>
      <c r="B219" s="6" t="n">
        <v>490480000</v>
      </c>
      <c r="C219" s="6" t="n">
        <v>128023000</v>
      </c>
      <c r="D219" s="4" t="inlineStr">
        <is>
          <t xml:space="preserve"> </t>
        </is>
      </c>
    </row>
    <row r="220">
      <c r="A220" s="4" t="inlineStr">
        <is>
          <t>Year Four</t>
        </is>
      </c>
      <c r="B220" s="6" t="n">
        <v>212479000</v>
      </c>
      <c r="C220" s="6" t="n">
        <v>61041000</v>
      </c>
      <c r="D220" s="4" t="inlineStr">
        <is>
          <t xml:space="preserve"> </t>
        </is>
      </c>
    </row>
    <row r="221">
      <c r="A221" s="4" t="inlineStr">
        <is>
          <t>Year Five</t>
        </is>
      </c>
      <c r="B221" s="6" t="n">
        <v>90304000</v>
      </c>
      <c r="C221" s="6" t="n">
        <v>172983000</v>
      </c>
      <c r="D221" s="4" t="inlineStr">
        <is>
          <t xml:space="preserve"> </t>
        </is>
      </c>
    </row>
    <row r="222">
      <c r="A222" s="4" t="inlineStr">
        <is>
          <t>Prior</t>
        </is>
      </c>
      <c r="B222" s="6" t="n">
        <v>361123000</v>
      </c>
      <c r="C222" s="6" t="n">
        <v>167084000</v>
      </c>
      <c r="D222" s="4" t="inlineStr">
        <is>
          <t xml:space="preserve"> </t>
        </is>
      </c>
    </row>
    <row r="223">
      <c r="A223" s="4" t="inlineStr">
        <is>
          <t>Total Financing Receivables</t>
        </is>
      </c>
      <c r="B223" s="6" t="n">
        <v>1240902000</v>
      </c>
      <c r="C223" s="6" t="n">
        <v>831188000</v>
      </c>
      <c r="D223" s="4" t="inlineStr">
        <is>
          <t xml:space="preserve"> </t>
        </is>
      </c>
    </row>
    <row r="224">
      <c r="A224" s="4" t="inlineStr">
        <is>
          <t>Commercial | Remaining commercial</t>
        </is>
      </c>
      <c r="B224" s="4" t="inlineStr">
        <is>
          <t xml:space="preserve"> </t>
        </is>
      </c>
      <c r="C224" s="4" t="inlineStr">
        <is>
          <t xml:space="preserve"> </t>
        </is>
      </c>
      <c r="D224" s="4" t="inlineStr">
        <is>
          <t xml:space="preserve"> </t>
        </is>
      </c>
    </row>
    <row r="225">
      <c r="A225" s="3" t="inlineStr">
        <is>
          <t>Financing Receivable, Excluding Accrued Interest, before Allowance for Credit Loss, by Origination Year [Abstract]</t>
        </is>
      </c>
      <c r="B225" s="4" t="inlineStr">
        <is>
          <t xml:space="preserve"> </t>
        </is>
      </c>
      <c r="C225" s="4" t="inlineStr">
        <is>
          <t xml:space="preserve"> </t>
        </is>
      </c>
      <c r="D225" s="4" t="inlineStr">
        <is>
          <t xml:space="preserve"> </t>
        </is>
      </c>
    </row>
    <row r="226">
      <c r="A226" s="4" t="inlineStr">
        <is>
          <t>Current Fiscal Year</t>
        </is>
      </c>
      <c r="B226" s="6" t="n">
        <v>3700349000</v>
      </c>
      <c r="C226" s="6" t="n">
        <v>3154780000</v>
      </c>
      <c r="D226" s="4" t="inlineStr">
        <is>
          <t xml:space="preserve"> </t>
        </is>
      </c>
    </row>
    <row r="227">
      <c r="A227" s="4" t="inlineStr">
        <is>
          <t>Year Two</t>
        </is>
      </c>
      <c r="B227" s="6" t="n">
        <v>1232537000</v>
      </c>
      <c r="C227" s="6" t="n">
        <v>1600819000</v>
      </c>
      <c r="D227" s="4" t="inlineStr">
        <is>
          <t xml:space="preserve"> </t>
        </is>
      </c>
    </row>
    <row r="228">
      <c r="A228" s="4" t="inlineStr">
        <is>
          <t>Year Three</t>
        </is>
      </c>
      <c r="B228" s="6" t="n">
        <v>1022259000</v>
      </c>
      <c r="C228" s="6" t="n">
        <v>1162874000</v>
      </c>
      <c r="D228" s="4" t="inlineStr">
        <is>
          <t xml:space="preserve"> </t>
        </is>
      </c>
    </row>
    <row r="229">
      <c r="A229" s="4" t="inlineStr">
        <is>
          <t>Year Four</t>
        </is>
      </c>
      <c r="B229" s="6" t="n">
        <v>522278000</v>
      </c>
      <c r="C229" s="6" t="n">
        <v>491994000</v>
      </c>
      <c r="D229" s="4" t="inlineStr">
        <is>
          <t xml:space="preserve"> </t>
        </is>
      </c>
    </row>
    <row r="230">
      <c r="A230" s="4" t="inlineStr">
        <is>
          <t>Year Five</t>
        </is>
      </c>
      <c r="B230" s="6" t="n">
        <v>330735000</v>
      </c>
      <c r="C230" s="6" t="n">
        <v>248620000</v>
      </c>
      <c r="D230" s="4" t="inlineStr">
        <is>
          <t xml:space="preserve"> </t>
        </is>
      </c>
    </row>
    <row r="231">
      <c r="A231" s="4" t="inlineStr">
        <is>
          <t>Prior</t>
        </is>
      </c>
      <c r="B231" s="6" t="n">
        <v>800775000</v>
      </c>
      <c r="C231" s="6" t="n">
        <v>817026000</v>
      </c>
      <c r="D231" s="4" t="inlineStr">
        <is>
          <t xml:space="preserve"> </t>
        </is>
      </c>
    </row>
    <row r="232">
      <c r="A232" s="4" t="inlineStr">
        <is>
          <t>Total Financing Receivables</t>
        </is>
      </c>
      <c r="B232" s="6" t="n">
        <v>7608933000</v>
      </c>
      <c r="C232" s="6" t="n">
        <v>7476113000</v>
      </c>
      <c r="D232" s="4" t="inlineStr">
        <is>
          <t xml:space="preserve"> </t>
        </is>
      </c>
    </row>
    <row r="233">
      <c r="A233" s="3" t="inlineStr">
        <is>
          <t>Financing Receivable, Excluding Accrued Interest, Allowance for Credit Loss, Writeoff, by Origination Year [Abstract]</t>
        </is>
      </c>
      <c r="B233" s="4" t="inlineStr">
        <is>
          <t xml:space="preserve"> </t>
        </is>
      </c>
      <c r="C233" s="4" t="inlineStr">
        <is>
          <t xml:space="preserve"> </t>
        </is>
      </c>
      <c r="D233" s="4" t="inlineStr">
        <is>
          <t xml:space="preserve"> </t>
        </is>
      </c>
    </row>
    <row r="234">
      <c r="A234" s="4" t="inlineStr">
        <is>
          <t>Current Fiscal Year</t>
        </is>
      </c>
      <c r="B234" s="6" t="n">
        <v>0</v>
      </c>
      <c r="C234" s="6" t="n">
        <v>205000</v>
      </c>
      <c r="D234" s="4" t="inlineStr">
        <is>
          <t xml:space="preserve"> </t>
        </is>
      </c>
    </row>
    <row r="235">
      <c r="A235" s="4" t="inlineStr">
        <is>
          <t>Year Two</t>
        </is>
      </c>
      <c r="B235" s="6" t="n">
        <v>267000</v>
      </c>
      <c r="C235" s="6" t="n">
        <v>0</v>
      </c>
      <c r="D235" s="4" t="inlineStr">
        <is>
          <t xml:space="preserve"> </t>
        </is>
      </c>
    </row>
    <row r="236">
      <c r="A236" s="4" t="inlineStr">
        <is>
          <t>Year Three</t>
        </is>
      </c>
      <c r="B236" s="6" t="n">
        <v>13000</v>
      </c>
      <c r="C236" s="6" t="n">
        <v>27000</v>
      </c>
      <c r="D236" s="4" t="inlineStr">
        <is>
          <t xml:space="preserve"> </t>
        </is>
      </c>
    </row>
    <row r="237">
      <c r="A237" s="4" t="inlineStr">
        <is>
          <t>Year Four</t>
        </is>
      </c>
      <c r="B237" s="6" t="n">
        <v>20000</v>
      </c>
      <c r="C237" s="6" t="n">
        <v>0</v>
      </c>
      <c r="D237" s="4" t="inlineStr">
        <is>
          <t xml:space="preserve"> </t>
        </is>
      </c>
    </row>
    <row r="238">
      <c r="A238" s="4" t="inlineStr">
        <is>
          <t>Year Five</t>
        </is>
      </c>
      <c r="B238" s="6" t="n">
        <v>0</v>
      </c>
      <c r="C238" s="6" t="n">
        <v>0</v>
      </c>
      <c r="D238" s="4" t="inlineStr">
        <is>
          <t xml:space="preserve"> </t>
        </is>
      </c>
    </row>
    <row r="239">
      <c r="A239" s="4" t="inlineStr">
        <is>
          <t>Prior</t>
        </is>
      </c>
      <c r="B239" s="6" t="n">
        <v>10874000</v>
      </c>
      <c r="C239" s="6" t="n">
        <v>6211000</v>
      </c>
      <c r="D239" s="4" t="inlineStr">
        <is>
          <t xml:space="preserve"> </t>
        </is>
      </c>
    </row>
    <row r="240">
      <c r="A240" s="4" t="inlineStr">
        <is>
          <t>Total</t>
        </is>
      </c>
      <c r="B240" s="6" t="n">
        <v>11174000</v>
      </c>
      <c r="C240" s="6" t="n">
        <v>6443000</v>
      </c>
      <c r="D240" s="4" t="inlineStr">
        <is>
          <t xml:space="preserve"> </t>
        </is>
      </c>
    </row>
    <row r="241">
      <c r="A241" s="4" t="inlineStr">
        <is>
          <t>Commercial | Remaining commercial | Pass</t>
        </is>
      </c>
      <c r="B241" s="4" t="inlineStr">
        <is>
          <t xml:space="preserve"> </t>
        </is>
      </c>
      <c r="C241" s="4" t="inlineStr">
        <is>
          <t xml:space="preserve"> </t>
        </is>
      </c>
      <c r="D241" s="4" t="inlineStr">
        <is>
          <t xml:space="preserve"> </t>
        </is>
      </c>
    </row>
    <row r="242">
      <c r="A242" s="3" t="inlineStr">
        <is>
          <t>Financing Receivable, Excluding Accrued Interest, before Allowance for Credit Loss, by Origination Year [Abstract]</t>
        </is>
      </c>
      <c r="B242" s="4" t="inlineStr">
        <is>
          <t xml:space="preserve"> </t>
        </is>
      </c>
      <c r="C242" s="4" t="inlineStr">
        <is>
          <t xml:space="preserve"> </t>
        </is>
      </c>
      <c r="D242" s="4" t="inlineStr">
        <is>
          <t xml:space="preserve"> </t>
        </is>
      </c>
    </row>
    <row r="243">
      <c r="A243" s="4" t="inlineStr">
        <is>
          <t>Current Fiscal Year</t>
        </is>
      </c>
      <c r="B243" s="6" t="n">
        <v>3700349000</v>
      </c>
      <c r="C243" s="6" t="n">
        <v>3154497000</v>
      </c>
      <c r="D243" s="4" t="inlineStr">
        <is>
          <t xml:space="preserve"> </t>
        </is>
      </c>
    </row>
    <row r="244">
      <c r="A244" s="4" t="inlineStr">
        <is>
          <t>Year Two</t>
        </is>
      </c>
      <c r="B244" s="6" t="n">
        <v>1230676000</v>
      </c>
      <c r="C244" s="6" t="n">
        <v>1598202000</v>
      </c>
      <c r="D244" s="4" t="inlineStr">
        <is>
          <t xml:space="preserve"> </t>
        </is>
      </c>
    </row>
    <row r="245">
      <c r="A245" s="4" t="inlineStr">
        <is>
          <t>Year Three</t>
        </is>
      </c>
      <c r="B245" s="6" t="n">
        <v>1019522000</v>
      </c>
      <c r="C245" s="6" t="n">
        <v>1157726000</v>
      </c>
      <c r="D245" s="4" t="inlineStr">
        <is>
          <t xml:space="preserve"> </t>
        </is>
      </c>
    </row>
    <row r="246">
      <c r="A246" s="4" t="inlineStr">
        <is>
          <t>Year Four</t>
        </is>
      </c>
      <c r="B246" s="6" t="n">
        <v>518369000</v>
      </c>
      <c r="C246" s="6" t="n">
        <v>491229000</v>
      </c>
      <c r="D246" s="4" t="inlineStr">
        <is>
          <t xml:space="preserve"> </t>
        </is>
      </c>
    </row>
    <row r="247">
      <c r="A247" s="4" t="inlineStr">
        <is>
          <t>Year Five</t>
        </is>
      </c>
      <c r="B247" s="6" t="n">
        <v>330432000</v>
      </c>
      <c r="C247" s="6" t="n">
        <v>248309000</v>
      </c>
      <c r="D247" s="4" t="inlineStr">
        <is>
          <t xml:space="preserve"> </t>
        </is>
      </c>
    </row>
    <row r="248">
      <c r="A248" s="4" t="inlineStr">
        <is>
          <t>Prior</t>
        </is>
      </c>
      <c r="B248" s="6" t="n">
        <v>797060000</v>
      </c>
      <c r="C248" s="6" t="n">
        <v>811827000</v>
      </c>
      <c r="D248" s="4" t="inlineStr">
        <is>
          <t xml:space="preserve"> </t>
        </is>
      </c>
    </row>
    <row r="249">
      <c r="A249" s="4" t="inlineStr">
        <is>
          <t>Total Financing Receivables</t>
        </is>
      </c>
      <c r="B249" s="6" t="n">
        <v>7596408000</v>
      </c>
      <c r="C249" s="6" t="n">
        <v>7461790000</v>
      </c>
      <c r="D249" s="4" t="inlineStr">
        <is>
          <t xml:space="preserve"> </t>
        </is>
      </c>
    </row>
    <row r="250">
      <c r="A250" s="4" t="inlineStr">
        <is>
          <t>Commercial | Remaining commercial | Special mention</t>
        </is>
      </c>
      <c r="B250" s="4" t="inlineStr">
        <is>
          <t xml:space="preserve"> </t>
        </is>
      </c>
      <c r="C250" s="4" t="inlineStr">
        <is>
          <t xml:space="preserve"> </t>
        </is>
      </c>
      <c r="D250" s="4" t="inlineStr">
        <is>
          <t xml:space="preserve"> </t>
        </is>
      </c>
    </row>
    <row r="251">
      <c r="A251" s="3" t="inlineStr">
        <is>
          <t>Financing Receivable, Excluding Accrued Interest, before Allowance for Credit Loss, by Origination Year [Abstract]</t>
        </is>
      </c>
      <c r="B251" s="4" t="inlineStr">
        <is>
          <t xml:space="preserve"> </t>
        </is>
      </c>
      <c r="C251" s="4" t="inlineStr">
        <is>
          <t xml:space="preserve"> </t>
        </is>
      </c>
      <c r="D251" s="4" t="inlineStr">
        <is>
          <t xml:space="preserve"> </t>
        </is>
      </c>
    </row>
    <row r="252">
      <c r="A252" s="4" t="inlineStr">
        <is>
          <t>Current Fiscal Year</t>
        </is>
      </c>
      <c r="B252" s="6" t="n">
        <v>0</v>
      </c>
      <c r="C252" s="6" t="n">
        <v>0</v>
      </c>
      <c r="D252" s="4" t="inlineStr">
        <is>
          <t xml:space="preserve"> </t>
        </is>
      </c>
    </row>
    <row r="253">
      <c r="A253" s="4" t="inlineStr">
        <is>
          <t>Year Two</t>
        </is>
      </c>
      <c r="B253" s="6" t="n">
        <v>710000</v>
      </c>
      <c r="C253" s="6" t="n">
        <v>355000</v>
      </c>
      <c r="D253" s="4" t="inlineStr">
        <is>
          <t xml:space="preserve"> </t>
        </is>
      </c>
    </row>
    <row r="254">
      <c r="A254" s="4" t="inlineStr">
        <is>
          <t>Year Three</t>
        </is>
      </c>
      <c r="B254" s="6" t="n">
        <v>596000</v>
      </c>
      <c r="C254" s="6" t="n">
        <v>3624000</v>
      </c>
      <c r="D254" s="4" t="inlineStr">
        <is>
          <t xml:space="preserve"> </t>
        </is>
      </c>
    </row>
    <row r="255">
      <c r="A255" s="4" t="inlineStr">
        <is>
          <t>Year Four</t>
        </is>
      </c>
      <c r="B255" s="6" t="n">
        <v>2667000</v>
      </c>
      <c r="C255" s="6" t="n">
        <v>0</v>
      </c>
      <c r="D255" s="4" t="inlineStr">
        <is>
          <t xml:space="preserve"> </t>
        </is>
      </c>
    </row>
    <row r="256">
      <c r="A256" s="4" t="inlineStr">
        <is>
          <t>Year Five</t>
        </is>
      </c>
      <c r="B256" s="6" t="n">
        <v>0</v>
      </c>
      <c r="C256" s="6" t="n">
        <v>0</v>
      </c>
      <c r="D256" s="4" t="inlineStr">
        <is>
          <t xml:space="preserve"> </t>
        </is>
      </c>
    </row>
    <row r="257">
      <c r="A257" s="4" t="inlineStr">
        <is>
          <t>Prior</t>
        </is>
      </c>
      <c r="B257" s="6" t="n">
        <v>514000</v>
      </c>
      <c r="C257" s="6" t="n">
        <v>1410000</v>
      </c>
      <c r="D257" s="4" t="inlineStr">
        <is>
          <t xml:space="preserve"> </t>
        </is>
      </c>
    </row>
    <row r="258">
      <c r="A258" s="4" t="inlineStr">
        <is>
          <t>Total Financing Receivables</t>
        </is>
      </c>
      <c r="B258" s="6" t="n">
        <v>4487000</v>
      </c>
      <c r="C258" s="6" t="n">
        <v>5389000</v>
      </c>
      <c r="D258" s="4" t="inlineStr">
        <is>
          <t xml:space="preserve"> </t>
        </is>
      </c>
    </row>
    <row r="259">
      <c r="A259" s="4" t="inlineStr">
        <is>
          <t>Commercial | Remaining commercial | Substandard</t>
        </is>
      </c>
      <c r="B259" s="4" t="inlineStr">
        <is>
          <t xml:space="preserve"> </t>
        </is>
      </c>
      <c r="C259" s="4" t="inlineStr">
        <is>
          <t xml:space="preserve"> </t>
        </is>
      </c>
      <c r="D259" s="4" t="inlineStr">
        <is>
          <t xml:space="preserve"> </t>
        </is>
      </c>
    </row>
    <row r="260">
      <c r="A260" s="3" t="inlineStr">
        <is>
          <t>Financing Receivable, Excluding Accrued Interest, before Allowance for Credit Loss, by Origination Year [Abstract]</t>
        </is>
      </c>
      <c r="B260" s="4" t="inlineStr">
        <is>
          <t xml:space="preserve"> </t>
        </is>
      </c>
      <c r="C260" s="4" t="inlineStr">
        <is>
          <t xml:space="preserve"> </t>
        </is>
      </c>
      <c r="D260" s="4" t="inlineStr">
        <is>
          <t xml:space="preserve"> </t>
        </is>
      </c>
    </row>
    <row r="261">
      <c r="A261" s="4" t="inlineStr">
        <is>
          <t>Current Fiscal Year</t>
        </is>
      </c>
      <c r="B261" s="6" t="n">
        <v>0</v>
      </c>
      <c r="C261" s="6" t="n">
        <v>283000</v>
      </c>
      <c r="D261" s="4" t="inlineStr">
        <is>
          <t xml:space="preserve"> </t>
        </is>
      </c>
    </row>
    <row r="262">
      <c r="A262" s="4" t="inlineStr">
        <is>
          <t>Year Two</t>
        </is>
      </c>
      <c r="B262" s="6" t="n">
        <v>1151000</v>
      </c>
      <c r="C262" s="6" t="n">
        <v>2262000</v>
      </c>
      <c r="D262" s="4" t="inlineStr">
        <is>
          <t xml:space="preserve"> </t>
        </is>
      </c>
    </row>
    <row r="263">
      <c r="A263" s="4" t="inlineStr">
        <is>
          <t>Year Three</t>
        </is>
      </c>
      <c r="B263" s="6" t="n">
        <v>2141000</v>
      </c>
      <c r="C263" s="6" t="n">
        <v>1524000</v>
      </c>
      <c r="D263" s="4" t="inlineStr">
        <is>
          <t xml:space="preserve"> </t>
        </is>
      </c>
    </row>
    <row r="264">
      <c r="A264" s="4" t="inlineStr">
        <is>
          <t>Year Four</t>
        </is>
      </c>
      <c r="B264" s="6" t="n">
        <v>1242000</v>
      </c>
      <c r="C264" s="6" t="n">
        <v>765000</v>
      </c>
      <c r="D264" s="4" t="inlineStr">
        <is>
          <t xml:space="preserve"> </t>
        </is>
      </c>
    </row>
    <row r="265">
      <c r="A265" s="4" t="inlineStr">
        <is>
          <t>Year Five</t>
        </is>
      </c>
      <c r="B265" s="6" t="n">
        <v>303000</v>
      </c>
      <c r="C265" s="6" t="n">
        <v>311000</v>
      </c>
      <c r="D265" s="4" t="inlineStr">
        <is>
          <t xml:space="preserve"> </t>
        </is>
      </c>
    </row>
    <row r="266">
      <c r="A266" s="4" t="inlineStr">
        <is>
          <t>Prior</t>
        </is>
      </c>
      <c r="B266" s="6" t="n">
        <v>3201000</v>
      </c>
      <c r="C266" s="6" t="n">
        <v>3789000</v>
      </c>
      <c r="D266" s="4" t="inlineStr">
        <is>
          <t xml:space="preserve"> </t>
        </is>
      </c>
    </row>
    <row r="267">
      <c r="A267" s="4" t="inlineStr">
        <is>
          <t>Total Financing Receivables</t>
        </is>
      </c>
      <c r="B267" s="6" t="n">
        <v>8038000</v>
      </c>
      <c r="C267" s="6" t="n">
        <v>8934000</v>
      </c>
      <c r="D267" s="4" t="inlineStr">
        <is>
          <t xml:space="preserve"> </t>
        </is>
      </c>
    </row>
    <row r="268">
      <c r="A268" s="4" t="inlineStr">
        <is>
          <t>Consumer</t>
        </is>
      </c>
      <c r="B268" s="4" t="inlineStr">
        <is>
          <t xml:space="preserve"> </t>
        </is>
      </c>
      <c r="C268" s="4" t="inlineStr">
        <is>
          <t xml:space="preserve"> </t>
        </is>
      </c>
      <c r="D268" s="4" t="inlineStr">
        <is>
          <t xml:space="preserve"> </t>
        </is>
      </c>
    </row>
    <row r="269">
      <c r="A269" s="3" t="inlineStr">
        <is>
          <t>Financing Receivable, Excluding Accrued Interest, Allowance for Credit Loss, Writeoff, by Origination Year [Abstract]</t>
        </is>
      </c>
      <c r="B269" s="4" t="inlineStr">
        <is>
          <t xml:space="preserve"> </t>
        </is>
      </c>
      <c r="C269" s="4" t="inlineStr">
        <is>
          <t xml:space="preserve"> </t>
        </is>
      </c>
      <c r="D269" s="4" t="inlineStr">
        <is>
          <t xml:space="preserve"> </t>
        </is>
      </c>
    </row>
    <row r="270">
      <c r="A270" s="4" t="inlineStr">
        <is>
          <t>Total</t>
        </is>
      </c>
      <c r="B270" s="5" t="n">
        <v>4732029000</v>
      </c>
      <c r="C270" s="6" t="n">
        <v>4586806000</v>
      </c>
      <c r="D270" s="5" t="n">
        <v>4041349000</v>
      </c>
    </row>
    <row r="271">
      <c r="A271" s="4" t="inlineStr">
        <is>
          <t>Consumer | Multifamily</t>
        </is>
      </c>
      <c r="B271" s="4" t="inlineStr">
        <is>
          <t xml:space="preserve"> </t>
        </is>
      </c>
      <c r="C271" s="4" t="inlineStr">
        <is>
          <t xml:space="preserve"> </t>
        </is>
      </c>
      <c r="D271" s="4" t="inlineStr">
        <is>
          <t xml:space="preserve"> </t>
        </is>
      </c>
    </row>
    <row r="272">
      <c r="A272" s="3" t="inlineStr">
        <is>
          <t>Financing Receivable, Excluding Accrued Interest, Allowance for Credit Loss, Writeoff, by Origination Year [Abstract]</t>
        </is>
      </c>
      <c r="B272" s="4" t="inlineStr">
        <is>
          <t xml:space="preserve"> </t>
        </is>
      </c>
      <c r="C272" s="4" t="inlineStr">
        <is>
          <t xml:space="preserve"> </t>
        </is>
      </c>
      <c r="D272" s="4" t="inlineStr">
        <is>
          <t xml:space="preserve"> </t>
        </is>
      </c>
    </row>
    <row r="273">
      <c r="A273" s="4" t="inlineStr">
        <is>
          <t>LHFS</t>
        </is>
      </c>
      <c r="B273" s="4" t="inlineStr">
        <is>
          <t xml:space="preserve"> </t>
        </is>
      </c>
      <c r="C273" s="5" t="n">
        <v>9300000</v>
      </c>
      <c r="D27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ALLOWANCE FOR CREDIT LOSSES - Schedule of Consumer Lending Asset Quality Indicators-Credit Score (Details) - USD ($) $ in Thousands</t>
        </is>
      </c>
      <c r="C1" s="2" t="inlineStr">
        <is>
          <t>12 Months Ended</t>
        </is>
      </c>
    </row>
    <row r="2">
      <c r="C2" s="2" t="inlineStr">
        <is>
          <t>Dec. 31, 2024</t>
        </is>
      </c>
      <c r="D2" s="2" t="inlineStr">
        <is>
          <t>Dec. 31, 2023</t>
        </is>
      </c>
      <c r="E2" s="2" t="inlineStr">
        <is>
          <t>Dec. 31, 2022</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row>
    <row r="4">
      <c r="A4" s="4" t="inlineStr">
        <is>
          <t>Total</t>
        </is>
      </c>
      <c r="B4" s="4" t="inlineStr">
        <is>
          <t>[1],[2]</t>
        </is>
      </c>
      <c r="C4" s="5" t="n">
        <v>87304499</v>
      </c>
      <c r="D4" s="5" t="n">
        <v>93047209</v>
      </c>
      <c r="E4" s="4" t="inlineStr">
        <is>
          <t xml:space="preserve"> </t>
        </is>
      </c>
    </row>
    <row r="5">
      <c r="A5" s="3" t="inlineStr">
        <is>
          <t>Financing Receivable, Excluding Accrued Interest, Allowance for Credit Loss, Writeoff, by Origination Year [Abstract]</t>
        </is>
      </c>
      <c r="C5" s="4" t="inlineStr">
        <is>
          <t xml:space="preserve"> </t>
        </is>
      </c>
      <c r="D5" s="4" t="inlineStr">
        <is>
          <t xml:space="preserve"> </t>
        </is>
      </c>
      <c r="E5" s="4" t="inlineStr">
        <is>
          <t xml:space="preserve"> </t>
        </is>
      </c>
    </row>
    <row r="6">
      <c r="A6" s="4" t="inlineStr">
        <is>
          <t>Total</t>
        </is>
      </c>
      <c r="C6" s="6" t="n">
        <v>4840061</v>
      </c>
      <c r="D6" s="6" t="n">
        <v>4744963</v>
      </c>
      <c r="E6" s="5" t="n">
        <v>4174453</v>
      </c>
    </row>
    <row r="7">
      <c r="A7" s="4" t="inlineStr">
        <is>
          <t>Consumer</t>
        </is>
      </c>
      <c r="C7" s="4" t="inlineStr">
        <is>
          <t xml:space="preserve"> </t>
        </is>
      </c>
      <c r="D7" s="4" t="inlineStr">
        <is>
          <t xml:space="preserve"> </t>
        </is>
      </c>
      <c r="E7" s="4" t="inlineStr">
        <is>
          <t xml:space="preserve"> </t>
        </is>
      </c>
    </row>
    <row r="8">
      <c r="A8" s="3" t="inlineStr">
        <is>
          <t>Financing Receivable, Excluding Accrued Interest, before Allowance for Credit Loss, by Origination Year [Abstract]</t>
        </is>
      </c>
      <c r="C8" s="4" t="inlineStr">
        <is>
          <t xml:space="preserve"> </t>
        </is>
      </c>
      <c r="D8" s="4" t="inlineStr">
        <is>
          <t xml:space="preserve"> </t>
        </is>
      </c>
      <c r="E8" s="4" t="inlineStr">
        <is>
          <t xml:space="preserve"> </t>
        </is>
      </c>
    </row>
    <row r="9">
      <c r="A9" s="4" t="inlineStr">
        <is>
          <t>Total</t>
        </is>
      </c>
      <c r="C9" s="6" t="n">
        <v>52843730</v>
      </c>
      <c r="D9" s="6" t="n">
        <v>55092685</v>
      </c>
      <c r="E9" s="4" t="inlineStr">
        <is>
          <t xml:space="preserve"> </t>
        </is>
      </c>
    </row>
    <row r="10">
      <c r="A10" s="3" t="inlineStr">
        <is>
          <t>Financing Receivable, Excluding Accrued Interest, Allowance for Credit Loss, Writeoff, by Origination Year [Abstract]</t>
        </is>
      </c>
      <c r="C10" s="4" t="inlineStr">
        <is>
          <t xml:space="preserve"> </t>
        </is>
      </c>
      <c r="D10" s="4" t="inlineStr">
        <is>
          <t xml:space="preserve"> </t>
        </is>
      </c>
      <c r="E10" s="4" t="inlineStr">
        <is>
          <t xml:space="preserve"> </t>
        </is>
      </c>
    </row>
    <row r="11">
      <c r="A11" s="4" t="inlineStr">
        <is>
          <t>Total</t>
        </is>
      </c>
      <c r="C11" s="6" t="n">
        <v>4732029</v>
      </c>
      <c r="D11" s="6" t="n">
        <v>4586806</v>
      </c>
      <c r="E11" s="5" t="n">
        <v>4041349</v>
      </c>
    </row>
    <row r="12">
      <c r="A12" s="4" t="inlineStr">
        <is>
          <t>Consumer | RICs and auto loans</t>
        </is>
      </c>
      <c r="C12" s="4" t="inlineStr">
        <is>
          <t xml:space="preserve"> </t>
        </is>
      </c>
      <c r="D12" s="4" t="inlineStr">
        <is>
          <t xml:space="preserve"> </t>
        </is>
      </c>
      <c r="E12" s="4" t="inlineStr">
        <is>
          <t xml:space="preserve"> </t>
        </is>
      </c>
    </row>
    <row r="13">
      <c r="A13" s="3" t="inlineStr">
        <is>
          <t>Financing Receivable, Excluding Accrued Interest, before Allowance for Credit Loss, by Origination Year [Abstract]</t>
        </is>
      </c>
      <c r="C13" s="4" t="inlineStr">
        <is>
          <t xml:space="preserve"> </t>
        </is>
      </c>
      <c r="D13" s="4" t="inlineStr">
        <is>
          <t xml:space="preserve"> </t>
        </is>
      </c>
      <c r="E13" s="4" t="inlineStr">
        <is>
          <t xml:space="preserve"> </t>
        </is>
      </c>
    </row>
    <row r="14">
      <c r="A14" s="4" t="inlineStr">
        <is>
          <t>Current Fiscal Year</t>
        </is>
      </c>
      <c r="C14" s="6" t="n">
        <v>19495178</v>
      </c>
      <c r="D14" s="6" t="n">
        <v>16894821</v>
      </c>
      <c r="E14" s="4" t="inlineStr">
        <is>
          <t xml:space="preserve"> </t>
        </is>
      </c>
    </row>
    <row r="15">
      <c r="A15" s="4" t="inlineStr">
        <is>
          <t>Year Two</t>
        </is>
      </c>
      <c r="C15" s="6" t="n">
        <v>10743083</v>
      </c>
      <c r="D15" s="6" t="n">
        <v>12804119</v>
      </c>
      <c r="E15" s="4" t="inlineStr">
        <is>
          <t xml:space="preserve"> </t>
        </is>
      </c>
    </row>
    <row r="16">
      <c r="A16" s="4" t="inlineStr">
        <is>
          <t>Year Three</t>
        </is>
      </c>
      <c r="C16" s="6" t="n">
        <v>8059109</v>
      </c>
      <c r="D16" s="6" t="n">
        <v>8120635</v>
      </c>
      <c r="E16" s="4" t="inlineStr">
        <is>
          <t xml:space="preserve"> </t>
        </is>
      </c>
    </row>
    <row r="17">
      <c r="A17" s="4" t="inlineStr">
        <is>
          <t>Year Four</t>
        </is>
      </c>
      <c r="C17" s="6" t="n">
        <v>3967448</v>
      </c>
      <c r="D17" s="6" t="n">
        <v>3142369</v>
      </c>
      <c r="E17" s="4" t="inlineStr">
        <is>
          <t xml:space="preserve"> </t>
        </is>
      </c>
    </row>
    <row r="18">
      <c r="A18" s="4" t="inlineStr">
        <is>
          <t>Year Five</t>
        </is>
      </c>
      <c r="C18" s="6" t="n">
        <v>1350518</v>
      </c>
      <c r="D18" s="6" t="n">
        <v>1921251</v>
      </c>
      <c r="E18" s="4" t="inlineStr">
        <is>
          <t xml:space="preserve"> </t>
        </is>
      </c>
    </row>
    <row r="19">
      <c r="A19" s="4" t="inlineStr">
        <is>
          <t>Prior</t>
        </is>
      </c>
      <c r="C19" s="6" t="n">
        <v>970382</v>
      </c>
      <c r="D19" s="6" t="n">
        <v>822164</v>
      </c>
      <c r="E19" s="4" t="inlineStr">
        <is>
          <t xml:space="preserve"> </t>
        </is>
      </c>
    </row>
    <row r="20">
      <c r="A20" s="4" t="inlineStr">
        <is>
          <t>Total</t>
        </is>
      </c>
      <c r="C20" s="5" t="n">
        <v>44585718</v>
      </c>
      <c r="D20" s="5" t="n">
        <v>43705359</v>
      </c>
      <c r="E20" s="4" t="inlineStr">
        <is>
          <t xml:space="preserve"> </t>
        </is>
      </c>
    </row>
    <row r="21">
      <c r="A21" s="4" t="inlineStr">
        <is>
          <t>Total, percent</t>
        </is>
      </c>
      <c r="C21" s="9" t="n">
        <v>1</v>
      </c>
      <c r="D21" s="9" t="n">
        <v>1</v>
      </c>
      <c r="E21" s="4" t="inlineStr">
        <is>
          <t xml:space="preserve"> </t>
        </is>
      </c>
    </row>
    <row r="22">
      <c r="A22" s="3" t="inlineStr">
        <is>
          <t>Financing Receivable, Excluding Accrued Interest, Allowance for Credit Loss, Writeoff, by Origination Year [Abstract]</t>
        </is>
      </c>
      <c r="C22" s="4" t="inlineStr">
        <is>
          <t xml:space="preserve"> </t>
        </is>
      </c>
      <c r="D22" s="4" t="inlineStr">
        <is>
          <t xml:space="preserve"> </t>
        </is>
      </c>
      <c r="E22" s="4" t="inlineStr">
        <is>
          <t xml:space="preserve"> </t>
        </is>
      </c>
    </row>
    <row r="23">
      <c r="A23" s="4" t="inlineStr">
        <is>
          <t>Current Fiscal Year</t>
        </is>
      </c>
      <c r="C23" s="5" t="n">
        <v>527058</v>
      </c>
      <c r="D23" s="5" t="n">
        <v>479992</v>
      </c>
      <c r="E23" s="4" t="inlineStr">
        <is>
          <t xml:space="preserve"> </t>
        </is>
      </c>
    </row>
    <row r="24">
      <c r="A24" s="4" t="inlineStr">
        <is>
          <t>Year Two</t>
        </is>
      </c>
      <c r="C24" s="6" t="n">
        <v>1545761</v>
      </c>
      <c r="D24" s="6" t="n">
        <v>1943905</v>
      </c>
      <c r="E24" s="4" t="inlineStr">
        <is>
          <t xml:space="preserve"> </t>
        </is>
      </c>
    </row>
    <row r="25">
      <c r="A25" s="4" t="inlineStr">
        <is>
          <t>Year Three</t>
        </is>
      </c>
      <c r="C25" s="6" t="n">
        <v>1295970</v>
      </c>
      <c r="D25" s="6" t="n">
        <v>1052016</v>
      </c>
      <c r="E25" s="4" t="inlineStr">
        <is>
          <t xml:space="preserve"> </t>
        </is>
      </c>
    </row>
    <row r="26">
      <c r="A26" s="4" t="inlineStr">
        <is>
          <t>Year Four</t>
        </is>
      </c>
      <c r="C26" s="6" t="n">
        <v>618628</v>
      </c>
      <c r="D26" s="6" t="n">
        <v>366896</v>
      </c>
      <c r="E26" s="4" t="inlineStr">
        <is>
          <t xml:space="preserve"> </t>
        </is>
      </c>
    </row>
    <row r="27">
      <c r="A27" s="4" t="inlineStr">
        <is>
          <t>Year Five</t>
        </is>
      </c>
      <c r="C27" s="6" t="n">
        <v>395766</v>
      </c>
      <c r="D27" s="6" t="n">
        <v>245621</v>
      </c>
      <c r="E27" s="4" t="inlineStr">
        <is>
          <t xml:space="preserve"> </t>
        </is>
      </c>
    </row>
    <row r="28">
      <c r="A28" s="4" t="inlineStr">
        <is>
          <t>Prior</t>
        </is>
      </c>
      <c r="C28" s="6" t="n">
        <v>10081</v>
      </c>
      <c r="D28" s="6" t="n">
        <v>194308</v>
      </c>
      <c r="E28" s="4" t="inlineStr">
        <is>
          <t xml:space="preserve"> </t>
        </is>
      </c>
    </row>
    <row r="29">
      <c r="A29" s="4" t="inlineStr">
        <is>
          <t>Total</t>
        </is>
      </c>
      <c r="C29" s="6" t="n">
        <v>4393264</v>
      </c>
      <c r="D29" s="6" t="n">
        <v>4282738</v>
      </c>
      <c r="E29" s="4" t="inlineStr">
        <is>
          <t xml:space="preserve"> </t>
        </is>
      </c>
    </row>
    <row r="30">
      <c r="A30" s="4" t="inlineStr">
        <is>
          <t>Consumer | RICs and auto loans | No FICO</t>
        </is>
      </c>
      <c r="C30" s="4" t="inlineStr">
        <is>
          <t xml:space="preserve"> </t>
        </is>
      </c>
      <c r="D30" s="4" t="inlineStr">
        <is>
          <t xml:space="preserve"> </t>
        </is>
      </c>
      <c r="E30" s="4" t="inlineStr">
        <is>
          <t xml:space="preserve"> </t>
        </is>
      </c>
    </row>
    <row r="31">
      <c r="A31" s="3" t="inlineStr">
        <is>
          <t>Financing Receivable, Excluding Accrued Interest, before Allowance for Credit Loss, by Origination Year [Abstract]</t>
        </is>
      </c>
      <c r="C31" s="4" t="inlineStr">
        <is>
          <t xml:space="preserve"> </t>
        </is>
      </c>
      <c r="D31" s="4" t="inlineStr">
        <is>
          <t xml:space="preserve"> </t>
        </is>
      </c>
      <c r="E31" s="4" t="inlineStr">
        <is>
          <t xml:space="preserve"> </t>
        </is>
      </c>
    </row>
    <row r="32">
      <c r="A32" s="4" t="inlineStr">
        <is>
          <t>Current Fiscal Year</t>
        </is>
      </c>
      <c r="C32" s="6" t="n">
        <v>1405385</v>
      </c>
      <c r="D32" s="6" t="n">
        <v>1075125</v>
      </c>
      <c r="E32" s="4" t="inlineStr">
        <is>
          <t xml:space="preserve"> </t>
        </is>
      </c>
    </row>
    <row r="33">
      <c r="A33" s="4" t="inlineStr">
        <is>
          <t>Year Two</t>
        </is>
      </c>
      <c r="C33" s="6" t="n">
        <v>619855</v>
      </c>
      <c r="D33" s="6" t="n">
        <v>763677</v>
      </c>
      <c r="E33" s="4" t="inlineStr">
        <is>
          <t xml:space="preserve"> </t>
        </is>
      </c>
    </row>
    <row r="34">
      <c r="A34" s="4" t="inlineStr">
        <is>
          <t>Year Three</t>
        </is>
      </c>
      <c r="C34" s="6" t="n">
        <v>439495</v>
      </c>
      <c r="D34" s="6" t="n">
        <v>445542</v>
      </c>
      <c r="E34" s="4" t="inlineStr">
        <is>
          <t xml:space="preserve"> </t>
        </is>
      </c>
    </row>
    <row r="35">
      <c r="A35" s="4" t="inlineStr">
        <is>
          <t>Year Four</t>
        </is>
      </c>
      <c r="C35" s="6" t="n">
        <v>203482</v>
      </c>
      <c r="D35" s="6" t="n">
        <v>193922</v>
      </c>
      <c r="E35" s="4" t="inlineStr">
        <is>
          <t xml:space="preserve"> </t>
        </is>
      </c>
    </row>
    <row r="36">
      <c r="A36" s="4" t="inlineStr">
        <is>
          <t>Year Five</t>
        </is>
      </c>
      <c r="C36" s="6" t="n">
        <v>75220</v>
      </c>
      <c r="D36" s="6" t="n">
        <v>120752</v>
      </c>
      <c r="E36" s="4" t="inlineStr">
        <is>
          <t xml:space="preserve"> </t>
        </is>
      </c>
    </row>
    <row r="37">
      <c r="A37" s="4" t="inlineStr">
        <is>
          <t>Prior</t>
        </is>
      </c>
      <c r="C37" s="6" t="n">
        <v>59112</v>
      </c>
      <c r="D37" s="6" t="n">
        <v>61909</v>
      </c>
      <c r="E37" s="4" t="inlineStr">
        <is>
          <t xml:space="preserve"> </t>
        </is>
      </c>
    </row>
    <row r="38">
      <c r="A38" s="4" t="inlineStr">
        <is>
          <t>Total</t>
        </is>
      </c>
      <c r="C38" s="5" t="n">
        <v>2802549</v>
      </c>
      <c r="D38" s="5" t="n">
        <v>2660927</v>
      </c>
      <c r="E38" s="4" t="inlineStr">
        <is>
          <t xml:space="preserve"> </t>
        </is>
      </c>
    </row>
    <row r="39">
      <c r="A39" s="4" t="inlineStr">
        <is>
          <t>Total, percent</t>
        </is>
      </c>
      <c r="C39" s="10" t="n">
        <v>0.063</v>
      </c>
      <c r="D39" s="10" t="n">
        <v>0.061</v>
      </c>
      <c r="E39" s="4" t="inlineStr">
        <is>
          <t xml:space="preserve"> </t>
        </is>
      </c>
    </row>
    <row r="40">
      <c r="A40" s="4" t="inlineStr">
        <is>
          <t>Consumer | RICs and auto loans | Less than 600</t>
        </is>
      </c>
      <c r="C40" s="4" t="inlineStr">
        <is>
          <t xml:space="preserve"> </t>
        </is>
      </c>
      <c r="D40" s="4" t="inlineStr">
        <is>
          <t xml:space="preserve"> </t>
        </is>
      </c>
      <c r="E40" s="4" t="inlineStr">
        <is>
          <t xml:space="preserve"> </t>
        </is>
      </c>
    </row>
    <row r="41">
      <c r="A41" s="3" t="inlineStr">
        <is>
          <t>Financing Receivable, Excluding Accrued Interest, before Allowance for Credit Loss, by Origination Year [Abstract]</t>
        </is>
      </c>
      <c r="C41" s="4" t="inlineStr">
        <is>
          <t xml:space="preserve"> </t>
        </is>
      </c>
      <c r="D41" s="4" t="inlineStr">
        <is>
          <t xml:space="preserve"> </t>
        </is>
      </c>
      <c r="E41" s="4" t="inlineStr">
        <is>
          <t xml:space="preserve"> </t>
        </is>
      </c>
    </row>
    <row r="42">
      <c r="A42" s="4" t="inlineStr">
        <is>
          <t>Current Fiscal Year</t>
        </is>
      </c>
      <c r="C42" s="5" t="n">
        <v>6226932</v>
      </c>
      <c r="D42" s="5" t="n">
        <v>5578707</v>
      </c>
      <c r="E42" s="4" t="inlineStr">
        <is>
          <t xml:space="preserve"> </t>
        </is>
      </c>
    </row>
    <row r="43">
      <c r="A43" s="4" t="inlineStr">
        <is>
          <t>Year Two</t>
        </is>
      </c>
      <c r="C43" s="6" t="n">
        <v>3802976</v>
      </c>
      <c r="D43" s="6" t="n">
        <v>4219184</v>
      </c>
      <c r="E43" s="4" t="inlineStr">
        <is>
          <t xml:space="preserve"> </t>
        </is>
      </c>
    </row>
    <row r="44">
      <c r="A44" s="4" t="inlineStr">
        <is>
          <t>Year Three</t>
        </is>
      </c>
      <c r="C44" s="6" t="n">
        <v>2684114</v>
      </c>
      <c r="D44" s="6" t="n">
        <v>2791141</v>
      </c>
      <c r="E44" s="4" t="inlineStr">
        <is>
          <t xml:space="preserve"> </t>
        </is>
      </c>
    </row>
    <row r="45">
      <c r="A45" s="4" t="inlineStr">
        <is>
          <t>Year Four</t>
        </is>
      </c>
      <c r="C45" s="6" t="n">
        <v>1300940</v>
      </c>
      <c r="D45" s="6" t="n">
        <v>1093652</v>
      </c>
      <c r="E45" s="4" t="inlineStr">
        <is>
          <t xml:space="preserve"> </t>
        </is>
      </c>
    </row>
    <row r="46">
      <c r="A46" s="4" t="inlineStr">
        <is>
          <t>Year Five</t>
        </is>
      </c>
      <c r="C46" s="6" t="n">
        <v>430387</v>
      </c>
      <c r="D46" s="6" t="n">
        <v>778438</v>
      </c>
      <c r="E46" s="4" t="inlineStr">
        <is>
          <t xml:space="preserve"> </t>
        </is>
      </c>
    </row>
    <row r="47">
      <c r="A47" s="4" t="inlineStr">
        <is>
          <t>Prior</t>
        </is>
      </c>
      <c r="C47" s="6" t="n">
        <v>467173</v>
      </c>
      <c r="D47" s="6" t="n">
        <v>458350</v>
      </c>
      <c r="E47" s="4" t="inlineStr">
        <is>
          <t xml:space="preserve"> </t>
        </is>
      </c>
    </row>
    <row r="48">
      <c r="A48" s="4" t="inlineStr">
        <is>
          <t>Total</t>
        </is>
      </c>
      <c r="C48" s="5" t="n">
        <v>14912522</v>
      </c>
      <c r="D48" s="5" t="n">
        <v>14919472</v>
      </c>
      <c r="E48" s="4" t="inlineStr">
        <is>
          <t xml:space="preserve"> </t>
        </is>
      </c>
    </row>
    <row r="49">
      <c r="A49" s="4" t="inlineStr">
        <is>
          <t>Total, percent</t>
        </is>
      </c>
      <c r="C49" s="10" t="n">
        <v>0.334</v>
      </c>
      <c r="D49" s="10" t="n">
        <v>0.341</v>
      </c>
      <c r="E49" s="4" t="inlineStr">
        <is>
          <t xml:space="preserve"> </t>
        </is>
      </c>
    </row>
    <row r="50">
      <c r="A50" s="4" t="inlineStr">
        <is>
          <t>Consumer | RICs and auto loans | 600-639</t>
        </is>
      </c>
      <c r="C50" s="4" t="inlineStr">
        <is>
          <t xml:space="preserve"> </t>
        </is>
      </c>
      <c r="D50" s="4" t="inlineStr">
        <is>
          <t xml:space="preserve"> </t>
        </is>
      </c>
      <c r="E50" s="4" t="inlineStr">
        <is>
          <t xml:space="preserve"> </t>
        </is>
      </c>
    </row>
    <row r="51">
      <c r="A51" s="3" t="inlineStr">
        <is>
          <t>Financing Receivable, Excluding Accrued Interest, before Allowance for Credit Loss, by Origination Year [Abstract]</t>
        </is>
      </c>
      <c r="C51" s="4" t="inlineStr">
        <is>
          <t xml:space="preserve"> </t>
        </is>
      </c>
      <c r="D51" s="4" t="inlineStr">
        <is>
          <t xml:space="preserve"> </t>
        </is>
      </c>
      <c r="E51" s="4" t="inlineStr">
        <is>
          <t xml:space="preserve"> </t>
        </is>
      </c>
    </row>
    <row r="52">
      <c r="A52" s="4" t="inlineStr">
        <is>
          <t>Current Fiscal Year</t>
        </is>
      </c>
      <c r="C52" s="5" t="n">
        <v>3666764</v>
      </c>
      <c r="D52" s="5" t="n">
        <v>3324732</v>
      </c>
      <c r="E52" s="4" t="inlineStr">
        <is>
          <t xml:space="preserve"> </t>
        </is>
      </c>
    </row>
    <row r="53">
      <c r="A53" s="4" t="inlineStr">
        <is>
          <t>Year Two</t>
        </is>
      </c>
      <c r="C53" s="6" t="n">
        <v>2210937</v>
      </c>
      <c r="D53" s="6" t="n">
        <v>2483763</v>
      </c>
      <c r="E53" s="4" t="inlineStr">
        <is>
          <t xml:space="preserve"> </t>
        </is>
      </c>
    </row>
    <row r="54">
      <c r="A54" s="4" t="inlineStr">
        <is>
          <t>Year Three</t>
        </is>
      </c>
      <c r="C54" s="6" t="n">
        <v>1570957</v>
      </c>
      <c r="D54" s="6" t="n">
        <v>1324435</v>
      </c>
      <c r="E54" s="4" t="inlineStr">
        <is>
          <t xml:space="preserve"> </t>
        </is>
      </c>
    </row>
    <row r="55">
      <c r="A55" s="4" t="inlineStr">
        <is>
          <t>Year Four</t>
        </is>
      </c>
      <c r="C55" s="6" t="n">
        <v>580838</v>
      </c>
      <c r="D55" s="6" t="n">
        <v>439996</v>
      </c>
      <c r="E55" s="4" t="inlineStr">
        <is>
          <t xml:space="preserve"> </t>
        </is>
      </c>
    </row>
    <row r="56">
      <c r="A56" s="4" t="inlineStr">
        <is>
          <t>Year Five</t>
        </is>
      </c>
      <c r="C56" s="6" t="n">
        <v>156518</v>
      </c>
      <c r="D56" s="6" t="n">
        <v>303441</v>
      </c>
      <c r="E56" s="4" t="inlineStr">
        <is>
          <t xml:space="preserve"> </t>
        </is>
      </c>
    </row>
    <row r="57">
      <c r="A57" s="4" t="inlineStr">
        <is>
          <t>Prior</t>
        </is>
      </c>
      <c r="C57" s="6" t="n">
        <v>156414</v>
      </c>
      <c r="D57" s="6" t="n">
        <v>138715</v>
      </c>
      <c r="E57" s="4" t="inlineStr">
        <is>
          <t xml:space="preserve"> </t>
        </is>
      </c>
    </row>
    <row r="58">
      <c r="A58" s="4" t="inlineStr">
        <is>
          <t>Total</t>
        </is>
      </c>
      <c r="C58" s="5" t="n">
        <v>8342428</v>
      </c>
      <c r="D58" s="5" t="n">
        <v>8015082</v>
      </c>
      <c r="E58" s="4" t="inlineStr">
        <is>
          <t xml:space="preserve"> </t>
        </is>
      </c>
    </row>
    <row r="59">
      <c r="A59" s="4" t="inlineStr">
        <is>
          <t>Total, percent</t>
        </is>
      </c>
      <c r="C59" s="10" t="n">
        <v>0.187</v>
      </c>
      <c r="D59" s="10" t="n">
        <v>0.183</v>
      </c>
      <c r="E59" s="4" t="inlineStr">
        <is>
          <t xml:space="preserve"> </t>
        </is>
      </c>
    </row>
    <row r="60">
      <c r="A60" s="4" t="inlineStr">
        <is>
          <t>Consumer | RICs and auto loans | 640-679</t>
        </is>
      </c>
      <c r="C60" s="4" t="inlineStr">
        <is>
          <t xml:space="preserve"> </t>
        </is>
      </c>
      <c r="D60" s="4" t="inlineStr">
        <is>
          <t xml:space="preserve"> </t>
        </is>
      </c>
      <c r="E60" s="4" t="inlineStr">
        <is>
          <t xml:space="preserve"> </t>
        </is>
      </c>
    </row>
    <row r="61">
      <c r="A61" s="3" t="inlineStr">
        <is>
          <t>Financing Receivable, Excluding Accrued Interest, before Allowance for Credit Loss, by Origination Year [Abstract]</t>
        </is>
      </c>
      <c r="C61" s="4" t="inlineStr">
        <is>
          <t xml:space="preserve"> </t>
        </is>
      </c>
      <c r="D61" s="4" t="inlineStr">
        <is>
          <t xml:space="preserve"> </t>
        </is>
      </c>
      <c r="E61" s="4" t="inlineStr">
        <is>
          <t xml:space="preserve"> </t>
        </is>
      </c>
    </row>
    <row r="62">
      <c r="A62" s="4" t="inlineStr">
        <is>
          <t>Current Fiscal Year</t>
        </is>
      </c>
      <c r="C62" s="5" t="n">
        <v>2584001</v>
      </c>
      <c r="D62" s="5" t="n">
        <v>2535908</v>
      </c>
      <c r="E62" s="4" t="inlineStr">
        <is>
          <t xml:space="preserve"> </t>
        </is>
      </c>
    </row>
    <row r="63">
      <c r="A63" s="4" t="inlineStr">
        <is>
          <t>Year Two</t>
        </is>
      </c>
      <c r="C63" s="6" t="n">
        <v>1381664</v>
      </c>
      <c r="D63" s="6" t="n">
        <v>1567064</v>
      </c>
      <c r="E63" s="4" t="inlineStr">
        <is>
          <t xml:space="preserve"> </t>
        </is>
      </c>
    </row>
    <row r="64">
      <c r="A64" s="4" t="inlineStr">
        <is>
          <t>Year Three</t>
        </is>
      </c>
      <c r="C64" s="6" t="n">
        <v>991775</v>
      </c>
      <c r="D64" s="6" t="n">
        <v>718649</v>
      </c>
      <c r="E64" s="4" t="inlineStr">
        <is>
          <t xml:space="preserve"> </t>
        </is>
      </c>
    </row>
    <row r="65">
      <c r="A65" s="4" t="inlineStr">
        <is>
          <t>Year Four</t>
        </is>
      </c>
      <c r="C65" s="6" t="n">
        <v>327850</v>
      </c>
      <c r="D65" s="6" t="n">
        <v>234883</v>
      </c>
      <c r="E65" s="4" t="inlineStr">
        <is>
          <t xml:space="preserve"> </t>
        </is>
      </c>
    </row>
    <row r="66">
      <c r="A66" s="4" t="inlineStr">
        <is>
          <t>Year Five</t>
        </is>
      </c>
      <c r="C66" s="6" t="n">
        <v>88443</v>
      </c>
      <c r="D66" s="6" t="n">
        <v>169431</v>
      </c>
      <c r="E66" s="4" t="inlineStr">
        <is>
          <t xml:space="preserve"> </t>
        </is>
      </c>
    </row>
    <row r="67">
      <c r="A67" s="4" t="inlineStr">
        <is>
          <t>Prior</t>
        </is>
      </c>
      <c r="C67" s="6" t="n">
        <v>84671</v>
      </c>
      <c r="D67" s="6" t="n">
        <v>69668</v>
      </c>
      <c r="E67" s="4" t="inlineStr">
        <is>
          <t xml:space="preserve"> </t>
        </is>
      </c>
    </row>
    <row r="68">
      <c r="A68" s="4" t="inlineStr">
        <is>
          <t>Total</t>
        </is>
      </c>
      <c r="C68" s="5" t="n">
        <v>5458404</v>
      </c>
      <c r="D68" s="5" t="n">
        <v>5295603</v>
      </c>
      <c r="E68" s="4" t="inlineStr">
        <is>
          <t xml:space="preserve"> </t>
        </is>
      </c>
    </row>
    <row r="69">
      <c r="A69" s="4" t="inlineStr">
        <is>
          <t>Total, percent</t>
        </is>
      </c>
      <c r="C69" s="10" t="n">
        <v>0.122</v>
      </c>
      <c r="D69" s="10" t="n">
        <v>0.121</v>
      </c>
      <c r="E69" s="4" t="inlineStr">
        <is>
          <t xml:space="preserve"> </t>
        </is>
      </c>
    </row>
    <row r="70">
      <c r="A70" s="4" t="inlineStr">
        <is>
          <t>Consumer | RICs and auto loans | 680-719</t>
        </is>
      </c>
      <c r="C70" s="4" t="inlineStr">
        <is>
          <t xml:space="preserve"> </t>
        </is>
      </c>
      <c r="D70" s="4" t="inlineStr">
        <is>
          <t xml:space="preserve"> </t>
        </is>
      </c>
      <c r="E70" s="4" t="inlineStr">
        <is>
          <t xml:space="preserve"> </t>
        </is>
      </c>
    </row>
    <row r="71">
      <c r="A71" s="3" t="inlineStr">
        <is>
          <t>Financing Receivable, Excluding Accrued Interest, before Allowance for Credit Loss, by Origination Year [Abstract]</t>
        </is>
      </c>
      <c r="C71" s="4" t="inlineStr">
        <is>
          <t xml:space="preserve"> </t>
        </is>
      </c>
      <c r="D71" s="4" t="inlineStr">
        <is>
          <t xml:space="preserve"> </t>
        </is>
      </c>
      <c r="E71" s="4" t="inlineStr">
        <is>
          <t xml:space="preserve"> </t>
        </is>
      </c>
    </row>
    <row r="72">
      <c r="A72" s="4" t="inlineStr">
        <is>
          <t>Current Fiscal Year</t>
        </is>
      </c>
      <c r="C72" s="5" t="n">
        <v>1876930</v>
      </c>
      <c r="D72" s="5" t="n">
        <v>1754195</v>
      </c>
      <c r="E72" s="4" t="inlineStr">
        <is>
          <t xml:space="preserve"> </t>
        </is>
      </c>
    </row>
    <row r="73">
      <c r="A73" s="4" t="inlineStr">
        <is>
          <t>Year Two</t>
        </is>
      </c>
      <c r="C73" s="6" t="n">
        <v>1021254</v>
      </c>
      <c r="D73" s="6" t="n">
        <v>1092896</v>
      </c>
      <c r="E73" s="4" t="inlineStr">
        <is>
          <t xml:space="preserve"> </t>
        </is>
      </c>
    </row>
    <row r="74">
      <c r="A74" s="4" t="inlineStr">
        <is>
          <t>Year Three</t>
        </is>
      </c>
      <c r="C74" s="6" t="n">
        <v>692491</v>
      </c>
      <c r="D74" s="6" t="n">
        <v>612871</v>
      </c>
      <c r="E74" s="4" t="inlineStr">
        <is>
          <t xml:space="preserve"> </t>
        </is>
      </c>
    </row>
    <row r="75">
      <c r="A75" s="4" t="inlineStr">
        <is>
          <t>Year Four</t>
        </is>
      </c>
      <c r="C75" s="6" t="n">
        <v>322204</v>
      </c>
      <c r="D75" s="6" t="n">
        <v>268978</v>
      </c>
      <c r="E75" s="4" t="inlineStr">
        <is>
          <t xml:space="preserve"> </t>
        </is>
      </c>
    </row>
    <row r="76">
      <c r="A76" s="4" t="inlineStr">
        <is>
          <t>Year Five</t>
        </is>
      </c>
      <c r="C76" s="6" t="n">
        <v>131317</v>
      </c>
      <c r="D76" s="6" t="n">
        <v>159209</v>
      </c>
      <c r="E76" s="4" t="inlineStr">
        <is>
          <t xml:space="preserve"> </t>
        </is>
      </c>
    </row>
    <row r="77">
      <c r="A77" s="4" t="inlineStr">
        <is>
          <t>Prior</t>
        </is>
      </c>
      <c r="C77" s="6" t="n">
        <v>72779</v>
      </c>
      <c r="D77" s="6" t="n">
        <v>39934</v>
      </c>
      <c r="E77" s="4" t="inlineStr">
        <is>
          <t xml:space="preserve"> </t>
        </is>
      </c>
    </row>
    <row r="78">
      <c r="A78" s="4" t="inlineStr">
        <is>
          <t>Total</t>
        </is>
      </c>
      <c r="C78" s="5" t="n">
        <v>4116975</v>
      </c>
      <c r="D78" s="5" t="n">
        <v>3928083</v>
      </c>
      <c r="E78" s="4" t="inlineStr">
        <is>
          <t xml:space="preserve"> </t>
        </is>
      </c>
    </row>
    <row r="79">
      <c r="A79" s="4" t="inlineStr">
        <is>
          <t>Total, percent</t>
        </is>
      </c>
      <c r="C79" s="10" t="n">
        <v>0.092</v>
      </c>
      <c r="D79" s="9" t="n">
        <v>0.09</v>
      </c>
      <c r="E79" s="4" t="inlineStr">
        <is>
          <t xml:space="preserve"> </t>
        </is>
      </c>
    </row>
    <row r="80">
      <c r="A80" s="4" t="inlineStr">
        <is>
          <t>Consumer | RICs and auto loans | 720-759</t>
        </is>
      </c>
      <c r="C80" s="4" t="inlineStr">
        <is>
          <t xml:space="preserve"> </t>
        </is>
      </c>
      <c r="D80" s="4" t="inlineStr">
        <is>
          <t xml:space="preserve"> </t>
        </is>
      </c>
      <c r="E80" s="4" t="inlineStr">
        <is>
          <t xml:space="preserve"> </t>
        </is>
      </c>
    </row>
    <row r="81">
      <c r="A81" s="3" t="inlineStr">
        <is>
          <t>Financing Receivable, Excluding Accrued Interest, before Allowance for Credit Loss, by Origination Year [Abstract]</t>
        </is>
      </c>
      <c r="C81" s="4" t="inlineStr">
        <is>
          <t xml:space="preserve"> </t>
        </is>
      </c>
      <c r="D81" s="4" t="inlineStr">
        <is>
          <t xml:space="preserve"> </t>
        </is>
      </c>
      <c r="E81" s="4" t="inlineStr">
        <is>
          <t xml:space="preserve"> </t>
        </is>
      </c>
    </row>
    <row r="82">
      <c r="A82" s="4" t="inlineStr">
        <is>
          <t>Current Fiscal Year</t>
        </is>
      </c>
      <c r="C82" s="5" t="n">
        <v>1196671</v>
      </c>
      <c r="D82" s="5" t="n">
        <v>1052128</v>
      </c>
      <c r="E82" s="4" t="inlineStr">
        <is>
          <t xml:space="preserve"> </t>
        </is>
      </c>
    </row>
    <row r="83">
      <c r="A83" s="4" t="inlineStr">
        <is>
          <t>Year Two</t>
        </is>
      </c>
      <c r="C83" s="6" t="n">
        <v>664152</v>
      </c>
      <c r="D83" s="6" t="n">
        <v>830476</v>
      </c>
      <c r="E83" s="4" t="inlineStr">
        <is>
          <t xml:space="preserve"> </t>
        </is>
      </c>
    </row>
    <row r="84">
      <c r="A84" s="4" t="inlineStr">
        <is>
          <t>Year Three</t>
        </is>
      </c>
      <c r="C84" s="6" t="n">
        <v>524294</v>
      </c>
      <c r="D84" s="6" t="n">
        <v>583392</v>
      </c>
      <c r="E84" s="4" t="inlineStr">
        <is>
          <t xml:space="preserve"> </t>
        </is>
      </c>
    </row>
    <row r="85">
      <c r="A85" s="4" t="inlineStr">
        <is>
          <t>Year Four</t>
        </is>
      </c>
      <c r="C85" s="6" t="n">
        <v>321172</v>
      </c>
      <c r="D85" s="6" t="n">
        <v>256724</v>
      </c>
      <c r="E85" s="4" t="inlineStr">
        <is>
          <t xml:space="preserve"> </t>
        </is>
      </c>
    </row>
    <row r="86">
      <c r="A86" s="4" t="inlineStr">
        <is>
          <t>Year Five</t>
        </is>
      </c>
      <c r="C86" s="6" t="n">
        <v>133447</v>
      </c>
      <c r="D86" s="6" t="n">
        <v>122537</v>
      </c>
      <c r="E86" s="4" t="inlineStr">
        <is>
          <t xml:space="preserve"> </t>
        </is>
      </c>
    </row>
    <row r="87">
      <c r="A87" s="4" t="inlineStr">
        <is>
          <t>Prior</t>
        </is>
      </c>
      <c r="C87" s="6" t="n">
        <v>49809</v>
      </c>
      <c r="D87" s="6" t="n">
        <v>24692</v>
      </c>
      <c r="E87" s="4" t="inlineStr">
        <is>
          <t xml:space="preserve"> </t>
        </is>
      </c>
    </row>
    <row r="88">
      <c r="A88" s="4" t="inlineStr">
        <is>
          <t>Total</t>
        </is>
      </c>
      <c r="C88" s="5" t="n">
        <v>2889545</v>
      </c>
      <c r="D88" s="5" t="n">
        <v>2869949</v>
      </c>
      <c r="E88" s="4" t="inlineStr">
        <is>
          <t xml:space="preserve"> </t>
        </is>
      </c>
    </row>
    <row r="89">
      <c r="A89" s="4" t="inlineStr">
        <is>
          <t>Total, percent</t>
        </is>
      </c>
      <c r="C89" s="10" t="n">
        <v>0.065</v>
      </c>
      <c r="D89" s="10" t="n">
        <v>0.066</v>
      </c>
      <c r="E89" s="4" t="inlineStr">
        <is>
          <t xml:space="preserve"> </t>
        </is>
      </c>
    </row>
    <row r="90">
      <c r="A90" s="4" t="inlineStr">
        <is>
          <t>Consumer | RICs and auto loans | &gt;=760</t>
        </is>
      </c>
      <c r="C90" s="4" t="inlineStr">
        <is>
          <t xml:space="preserve"> </t>
        </is>
      </c>
      <c r="D90" s="4" t="inlineStr">
        <is>
          <t xml:space="preserve"> </t>
        </is>
      </c>
      <c r="E90" s="4" t="inlineStr">
        <is>
          <t xml:space="preserve"> </t>
        </is>
      </c>
    </row>
    <row r="91">
      <c r="A91" s="3" t="inlineStr">
        <is>
          <t>Financing Receivable, Excluding Accrued Interest, before Allowance for Credit Loss, by Origination Year [Abstract]</t>
        </is>
      </c>
      <c r="C91" s="4" t="inlineStr">
        <is>
          <t xml:space="preserve"> </t>
        </is>
      </c>
      <c r="D91" s="4" t="inlineStr">
        <is>
          <t xml:space="preserve"> </t>
        </is>
      </c>
      <c r="E91" s="4" t="inlineStr">
        <is>
          <t xml:space="preserve"> </t>
        </is>
      </c>
    </row>
    <row r="92">
      <c r="A92" s="4" t="inlineStr">
        <is>
          <t>Current Fiscal Year</t>
        </is>
      </c>
      <c r="C92" s="5" t="n">
        <v>2538495</v>
      </c>
      <c r="D92" s="5" t="n">
        <v>1574026</v>
      </c>
      <c r="E92" s="4" t="inlineStr">
        <is>
          <t xml:space="preserve"> </t>
        </is>
      </c>
    </row>
    <row r="93">
      <c r="A93" s="4" t="inlineStr">
        <is>
          <t>Year Two</t>
        </is>
      </c>
      <c r="C93" s="6" t="n">
        <v>1042245</v>
      </c>
      <c r="D93" s="6" t="n">
        <v>1847059</v>
      </c>
      <c r="E93" s="4" t="inlineStr">
        <is>
          <t xml:space="preserve"> </t>
        </is>
      </c>
    </row>
    <row r="94">
      <c r="A94" s="4" t="inlineStr">
        <is>
          <t>Year Three</t>
        </is>
      </c>
      <c r="C94" s="6" t="n">
        <v>1155983</v>
      </c>
      <c r="D94" s="6" t="n">
        <v>1644605</v>
      </c>
      <c r="E94" s="4" t="inlineStr">
        <is>
          <t xml:space="preserve"> </t>
        </is>
      </c>
    </row>
    <row r="95">
      <c r="A95" s="4" t="inlineStr">
        <is>
          <t>Year Four</t>
        </is>
      </c>
      <c r="C95" s="6" t="n">
        <v>910962</v>
      </c>
      <c r="D95" s="6" t="n">
        <v>654214</v>
      </c>
      <c r="E95" s="4" t="inlineStr">
        <is>
          <t xml:space="preserve"> </t>
        </is>
      </c>
    </row>
    <row r="96">
      <c r="A96" s="4" t="inlineStr">
        <is>
          <t>Year Five</t>
        </is>
      </c>
      <c r="C96" s="6" t="n">
        <v>335186</v>
      </c>
      <c r="D96" s="6" t="n">
        <v>267443</v>
      </c>
      <c r="E96" s="4" t="inlineStr">
        <is>
          <t xml:space="preserve"> </t>
        </is>
      </c>
    </row>
    <row r="97">
      <c r="A97" s="4" t="inlineStr">
        <is>
          <t>Prior</t>
        </is>
      </c>
      <c r="C97" s="6" t="n">
        <v>80424</v>
      </c>
      <c r="D97" s="6" t="n">
        <v>28896</v>
      </c>
      <c r="E97" s="4" t="inlineStr">
        <is>
          <t xml:space="preserve"> </t>
        </is>
      </c>
    </row>
    <row r="98">
      <c r="A98" s="4" t="inlineStr">
        <is>
          <t>Total</t>
        </is>
      </c>
      <c r="C98" s="5" t="n">
        <v>6063295</v>
      </c>
      <c r="D98" s="5" t="n">
        <v>6016243</v>
      </c>
      <c r="E98" s="4" t="inlineStr">
        <is>
          <t xml:space="preserve"> </t>
        </is>
      </c>
    </row>
    <row r="99">
      <c r="A99" s="4" t="inlineStr">
        <is>
          <t>Total, percent</t>
        </is>
      </c>
      <c r="C99" s="10" t="n">
        <v>0.137</v>
      </c>
      <c r="D99" s="10" t="n">
        <v>0.138</v>
      </c>
      <c r="E99" s="4" t="inlineStr">
        <is>
          <t xml:space="preserve"> </t>
        </is>
      </c>
    </row>
    <row r="100">
      <c r="A100" s="4" t="inlineStr">
        <is>
          <t>Consumer | Personal unsecured loans</t>
        </is>
      </c>
      <c r="C100" s="4" t="inlineStr">
        <is>
          <t xml:space="preserve"> </t>
        </is>
      </c>
      <c r="D100" s="4" t="inlineStr">
        <is>
          <t xml:space="preserve"> </t>
        </is>
      </c>
      <c r="E100" s="4" t="inlineStr">
        <is>
          <t xml:space="preserve"> </t>
        </is>
      </c>
    </row>
    <row r="101">
      <c r="A101" s="3" t="inlineStr">
        <is>
          <t>Financing Receivable, Excluding Accrued Interest, before Allowance for Credit Loss, by Origination Year [Abstract]</t>
        </is>
      </c>
      <c r="C101" s="4" t="inlineStr">
        <is>
          <t xml:space="preserve"> </t>
        </is>
      </c>
      <c r="D101" s="4" t="inlineStr">
        <is>
          <t xml:space="preserve"> </t>
        </is>
      </c>
      <c r="E101" s="4" t="inlineStr">
        <is>
          <t xml:space="preserve"> </t>
        </is>
      </c>
    </row>
    <row r="102">
      <c r="A102" s="4" t="inlineStr">
        <is>
          <t>Current Fiscal Year</t>
        </is>
      </c>
      <c r="C102" s="5" t="n">
        <v>565147</v>
      </c>
      <c r="D102" s="5" t="n">
        <v>1663585</v>
      </c>
      <c r="E102" s="4" t="inlineStr">
        <is>
          <t xml:space="preserve"> </t>
        </is>
      </c>
    </row>
    <row r="103">
      <c r="A103" s="4" t="inlineStr">
        <is>
          <t>Year Two</t>
        </is>
      </c>
      <c r="C103" s="6" t="n">
        <v>566468</v>
      </c>
      <c r="D103" s="6" t="n">
        <v>1557960</v>
      </c>
      <c r="E103" s="4" t="inlineStr">
        <is>
          <t xml:space="preserve"> </t>
        </is>
      </c>
    </row>
    <row r="104">
      <c r="A104" s="4" t="inlineStr">
        <is>
          <t>Year Three</t>
        </is>
      </c>
      <c r="C104" s="6" t="n">
        <v>285346</v>
      </c>
      <c r="D104" s="6" t="n">
        <v>516342</v>
      </c>
      <c r="E104" s="4" t="inlineStr">
        <is>
          <t xml:space="preserve"> </t>
        </is>
      </c>
    </row>
    <row r="105">
      <c r="A105" s="4" t="inlineStr">
        <is>
          <t>Year Four</t>
        </is>
      </c>
      <c r="C105" s="6" t="n">
        <v>58855</v>
      </c>
      <c r="D105" s="6" t="n">
        <v>50141</v>
      </c>
      <c r="E105" s="4" t="inlineStr">
        <is>
          <t xml:space="preserve"> </t>
        </is>
      </c>
    </row>
    <row r="106">
      <c r="A106" s="4" t="inlineStr">
        <is>
          <t>Year Five</t>
        </is>
      </c>
      <c r="C106" s="6" t="n">
        <v>17739</v>
      </c>
      <c r="D106" s="6" t="n">
        <v>20489</v>
      </c>
      <c r="E106" s="4" t="inlineStr">
        <is>
          <t xml:space="preserve"> </t>
        </is>
      </c>
    </row>
    <row r="107">
      <c r="A107" s="4" t="inlineStr">
        <is>
          <t>Prior</t>
        </is>
      </c>
      <c r="C107" s="6" t="n">
        <v>222172</v>
      </c>
      <c r="D107" s="6" t="n">
        <v>254183</v>
      </c>
      <c r="E107" s="4" t="inlineStr">
        <is>
          <t xml:space="preserve"> </t>
        </is>
      </c>
    </row>
    <row r="108">
      <c r="A108" s="4" t="inlineStr">
        <is>
          <t>Total</t>
        </is>
      </c>
      <c r="C108" s="5" t="n">
        <v>1715727</v>
      </c>
      <c r="D108" s="5" t="n">
        <v>4062700</v>
      </c>
      <c r="E108" s="4" t="inlineStr">
        <is>
          <t xml:space="preserve"> </t>
        </is>
      </c>
    </row>
    <row r="109">
      <c r="A109" s="4" t="inlineStr">
        <is>
          <t>Total, percent</t>
        </is>
      </c>
      <c r="C109" s="9" t="n">
        <v>1</v>
      </c>
      <c r="D109" s="9" t="n">
        <v>1</v>
      </c>
      <c r="E109" s="4" t="inlineStr">
        <is>
          <t xml:space="preserve"> </t>
        </is>
      </c>
    </row>
    <row r="110">
      <c r="A110" s="3" t="inlineStr">
        <is>
          <t>Financing Receivable, Excluding Accrued Interest, Allowance for Credit Loss, Writeoff, by Origination Year [Abstract]</t>
        </is>
      </c>
      <c r="C110" s="4" t="inlineStr">
        <is>
          <t xml:space="preserve"> </t>
        </is>
      </c>
      <c r="D110" s="4" t="inlineStr">
        <is>
          <t xml:space="preserve"> </t>
        </is>
      </c>
      <c r="E110" s="4" t="inlineStr">
        <is>
          <t xml:space="preserve"> </t>
        </is>
      </c>
    </row>
    <row r="111">
      <c r="A111" s="4" t="inlineStr">
        <is>
          <t>Current Fiscal Year</t>
        </is>
      </c>
      <c r="C111" s="5" t="n">
        <v>7457</v>
      </c>
      <c r="D111" s="5" t="n">
        <v>30001</v>
      </c>
      <c r="E111" s="4" t="inlineStr">
        <is>
          <t xml:space="preserve"> </t>
        </is>
      </c>
    </row>
    <row r="112">
      <c r="A112" s="4" t="inlineStr">
        <is>
          <t>Year Two</t>
        </is>
      </c>
      <c r="C112" s="6" t="n">
        <v>129396</v>
      </c>
      <c r="D112" s="6" t="n">
        <v>179550</v>
      </c>
      <c r="E112" s="4" t="inlineStr">
        <is>
          <t xml:space="preserve"> </t>
        </is>
      </c>
    </row>
    <row r="113">
      <c r="A113" s="4" t="inlineStr">
        <is>
          <t>Year Three</t>
        </is>
      </c>
      <c r="C113" s="6" t="n">
        <v>146710</v>
      </c>
      <c r="D113" s="6" t="n">
        <v>75237</v>
      </c>
      <c r="E113" s="4" t="inlineStr">
        <is>
          <t xml:space="preserve"> </t>
        </is>
      </c>
    </row>
    <row r="114">
      <c r="A114" s="4" t="inlineStr">
        <is>
          <t>Year Four</t>
        </is>
      </c>
      <c r="C114" s="6" t="n">
        <v>39248</v>
      </c>
      <c r="D114" s="6" t="n">
        <v>4837</v>
      </c>
      <c r="E114" s="4" t="inlineStr">
        <is>
          <t xml:space="preserve"> </t>
        </is>
      </c>
    </row>
    <row r="115">
      <c r="A115" s="4" t="inlineStr">
        <is>
          <t>Year Five</t>
        </is>
      </c>
      <c r="C115" s="6" t="n">
        <v>2229</v>
      </c>
      <c r="D115" s="6" t="n">
        <v>2205</v>
      </c>
      <c r="E115" s="4" t="inlineStr">
        <is>
          <t xml:space="preserve"> </t>
        </is>
      </c>
    </row>
    <row r="116">
      <c r="A116" s="4" t="inlineStr">
        <is>
          <t>Prior</t>
        </is>
      </c>
      <c r="C116" s="6" t="n">
        <v>7555</v>
      </c>
      <c r="D116" s="6" t="n">
        <v>5621</v>
      </c>
      <c r="E116" s="4" t="inlineStr">
        <is>
          <t xml:space="preserve"> </t>
        </is>
      </c>
    </row>
    <row r="117">
      <c r="A117" s="4" t="inlineStr">
        <is>
          <t>Total</t>
        </is>
      </c>
      <c r="C117" s="6" t="n">
        <v>332595</v>
      </c>
      <c r="D117" s="6" t="n">
        <v>297451</v>
      </c>
      <c r="E117" s="4" t="inlineStr">
        <is>
          <t xml:space="preserve"> </t>
        </is>
      </c>
    </row>
    <row r="118">
      <c r="A118" s="4" t="inlineStr">
        <is>
          <t>Consumer | Personal unsecured loans | No FICO</t>
        </is>
      </c>
      <c r="C118" s="4" t="inlineStr">
        <is>
          <t xml:space="preserve"> </t>
        </is>
      </c>
      <c r="D118" s="4" t="inlineStr">
        <is>
          <t xml:space="preserve"> </t>
        </is>
      </c>
      <c r="E118" s="4" t="inlineStr">
        <is>
          <t xml:space="preserve"> </t>
        </is>
      </c>
    </row>
    <row r="119">
      <c r="A119" s="3" t="inlineStr">
        <is>
          <t>Financing Receivable, Excluding Accrued Interest, before Allowance for Credit Loss, by Origination Year [Abstract]</t>
        </is>
      </c>
      <c r="C119" s="4" t="inlineStr">
        <is>
          <t xml:space="preserve"> </t>
        </is>
      </c>
      <c r="D119" s="4" t="inlineStr">
        <is>
          <t xml:space="preserve"> </t>
        </is>
      </c>
      <c r="E119" s="4" t="inlineStr">
        <is>
          <t xml:space="preserve"> </t>
        </is>
      </c>
    </row>
    <row r="120">
      <c r="A120" s="4" t="inlineStr">
        <is>
          <t>Current Fiscal Year</t>
        </is>
      </c>
      <c r="C120" s="6" t="n">
        <v>12247</v>
      </c>
      <c r="D120" s="6" t="n">
        <v>8080</v>
      </c>
      <c r="E120" s="4" t="inlineStr">
        <is>
          <t xml:space="preserve"> </t>
        </is>
      </c>
    </row>
    <row r="121">
      <c r="A121" s="4" t="inlineStr">
        <is>
          <t>Year Two</t>
        </is>
      </c>
      <c r="C121" s="6" t="n">
        <v>0</v>
      </c>
      <c r="D121" s="6" t="n">
        <v>0</v>
      </c>
      <c r="E121" s="4" t="inlineStr">
        <is>
          <t xml:space="preserve"> </t>
        </is>
      </c>
    </row>
    <row r="122">
      <c r="A122" s="4" t="inlineStr">
        <is>
          <t>Year Three</t>
        </is>
      </c>
      <c r="C122" s="6" t="n">
        <v>0</v>
      </c>
      <c r="D122" s="6" t="n">
        <v>0</v>
      </c>
      <c r="E122" s="4" t="inlineStr">
        <is>
          <t xml:space="preserve"> </t>
        </is>
      </c>
    </row>
    <row r="123">
      <c r="A123" s="4" t="inlineStr">
        <is>
          <t>Year Four</t>
        </is>
      </c>
      <c r="C123" s="6" t="n">
        <v>0</v>
      </c>
      <c r="D123" s="6" t="n">
        <v>0</v>
      </c>
      <c r="E123" s="4" t="inlineStr">
        <is>
          <t xml:space="preserve"> </t>
        </is>
      </c>
    </row>
    <row r="124">
      <c r="A124" s="4" t="inlineStr">
        <is>
          <t>Year Five</t>
        </is>
      </c>
      <c r="C124" s="6" t="n">
        <v>0</v>
      </c>
      <c r="D124" s="6" t="n">
        <v>0</v>
      </c>
      <c r="E124" s="4" t="inlineStr">
        <is>
          <t xml:space="preserve"> </t>
        </is>
      </c>
    </row>
    <row r="125">
      <c r="A125" s="4" t="inlineStr">
        <is>
          <t>Prior</t>
        </is>
      </c>
      <c r="C125" s="6" t="n">
        <v>44</v>
      </c>
      <c r="D125" s="6" t="n">
        <v>49</v>
      </c>
      <c r="E125" s="4" t="inlineStr">
        <is>
          <t xml:space="preserve"> </t>
        </is>
      </c>
    </row>
    <row r="126">
      <c r="A126" s="4" t="inlineStr">
        <is>
          <t>Total</t>
        </is>
      </c>
      <c r="C126" s="5" t="n">
        <v>12291</v>
      </c>
      <c r="D126" s="5" t="n">
        <v>8129</v>
      </c>
      <c r="E126" s="4" t="inlineStr">
        <is>
          <t xml:space="preserve"> </t>
        </is>
      </c>
    </row>
    <row r="127">
      <c r="A127" s="4" t="inlineStr">
        <is>
          <t>Total, percent</t>
        </is>
      </c>
      <c r="C127" s="10" t="n">
        <v>0.007</v>
      </c>
      <c r="D127" s="10" t="n">
        <v>0.002</v>
      </c>
      <c r="E127" s="4" t="inlineStr">
        <is>
          <t xml:space="preserve"> </t>
        </is>
      </c>
    </row>
    <row r="128">
      <c r="A128" s="4" t="inlineStr">
        <is>
          <t>Consumer | Personal unsecured loans | Less than 600</t>
        </is>
      </c>
      <c r="C128" s="4" t="inlineStr">
        <is>
          <t xml:space="preserve"> </t>
        </is>
      </c>
      <c r="D128" s="4" t="inlineStr">
        <is>
          <t xml:space="preserve"> </t>
        </is>
      </c>
      <c r="E128" s="4" t="inlineStr">
        <is>
          <t xml:space="preserve"> </t>
        </is>
      </c>
    </row>
    <row r="129">
      <c r="A129" s="3" t="inlineStr">
        <is>
          <t>Financing Receivable, Excluding Accrued Interest, before Allowance for Credit Loss, by Origination Year [Abstract]</t>
        </is>
      </c>
      <c r="C129" s="4" t="inlineStr">
        <is>
          <t xml:space="preserve"> </t>
        </is>
      </c>
      <c r="D129" s="4" t="inlineStr">
        <is>
          <t xml:space="preserve"> </t>
        </is>
      </c>
      <c r="E129" s="4" t="inlineStr">
        <is>
          <t xml:space="preserve"> </t>
        </is>
      </c>
    </row>
    <row r="130">
      <c r="A130" s="4" t="inlineStr">
        <is>
          <t>Current Fiscal Year</t>
        </is>
      </c>
      <c r="C130" s="5" t="n">
        <v>41</v>
      </c>
      <c r="D130" s="5" t="n">
        <v>40</v>
      </c>
      <c r="E130" s="4" t="inlineStr">
        <is>
          <t xml:space="preserve"> </t>
        </is>
      </c>
    </row>
    <row r="131">
      <c r="A131" s="4" t="inlineStr">
        <is>
          <t>Year Two</t>
        </is>
      </c>
      <c r="C131" s="6" t="n">
        <v>69</v>
      </c>
      <c r="D131" s="6" t="n">
        <v>62</v>
      </c>
      <c r="E131" s="4" t="inlineStr">
        <is>
          <t xml:space="preserve"> </t>
        </is>
      </c>
    </row>
    <row r="132">
      <c r="A132" s="4" t="inlineStr">
        <is>
          <t>Year Three</t>
        </is>
      </c>
      <c r="C132" s="6" t="n">
        <v>55</v>
      </c>
      <c r="D132" s="6" t="n">
        <v>57</v>
      </c>
      <c r="E132" s="4" t="inlineStr">
        <is>
          <t xml:space="preserve"> </t>
        </is>
      </c>
    </row>
    <row r="133">
      <c r="A133" s="4" t="inlineStr">
        <is>
          <t>Year Four</t>
        </is>
      </c>
      <c r="C133" s="6" t="n">
        <v>70</v>
      </c>
      <c r="D133" s="6" t="n">
        <v>35</v>
      </c>
      <c r="E133" s="4" t="inlineStr">
        <is>
          <t xml:space="preserve"> </t>
        </is>
      </c>
    </row>
    <row r="134">
      <c r="A134" s="4" t="inlineStr">
        <is>
          <t>Year Five</t>
        </is>
      </c>
      <c r="C134" s="6" t="n">
        <v>28</v>
      </c>
      <c r="D134" s="6" t="n">
        <v>32</v>
      </c>
      <c r="E134" s="4" t="inlineStr">
        <is>
          <t xml:space="preserve"> </t>
        </is>
      </c>
    </row>
    <row r="135">
      <c r="A135" s="4" t="inlineStr">
        <is>
          <t>Prior</t>
        </is>
      </c>
      <c r="C135" s="6" t="n">
        <v>2831</v>
      </c>
      <c r="D135" s="6" t="n">
        <v>2883</v>
      </c>
      <c r="E135" s="4" t="inlineStr">
        <is>
          <t xml:space="preserve"> </t>
        </is>
      </c>
    </row>
    <row r="136">
      <c r="A136" s="4" t="inlineStr">
        <is>
          <t>Total</t>
        </is>
      </c>
      <c r="C136" s="5" t="n">
        <v>3094</v>
      </c>
      <c r="D136" s="5" t="n">
        <v>3109</v>
      </c>
      <c r="E136" s="4" t="inlineStr">
        <is>
          <t xml:space="preserve"> </t>
        </is>
      </c>
    </row>
    <row r="137">
      <c r="A137" s="4" t="inlineStr">
        <is>
          <t>Total, percent</t>
        </is>
      </c>
      <c r="C137" s="10" t="n">
        <v>0.002</v>
      </c>
      <c r="D137" s="10" t="n">
        <v>0.001</v>
      </c>
      <c r="E137" s="4" t="inlineStr">
        <is>
          <t xml:space="preserve"> </t>
        </is>
      </c>
    </row>
    <row r="138">
      <c r="A138" s="4" t="inlineStr">
        <is>
          <t>Consumer | Personal unsecured loans | 600-639</t>
        </is>
      </c>
      <c r="C138" s="4" t="inlineStr">
        <is>
          <t xml:space="preserve"> </t>
        </is>
      </c>
      <c r="D138" s="4" t="inlineStr">
        <is>
          <t xml:space="preserve"> </t>
        </is>
      </c>
      <c r="E138" s="4" t="inlineStr">
        <is>
          <t xml:space="preserve"> </t>
        </is>
      </c>
    </row>
    <row r="139">
      <c r="A139" s="3" t="inlineStr">
        <is>
          <t>Financing Receivable, Excluding Accrued Interest, before Allowance for Credit Loss, by Origination Year [Abstract]</t>
        </is>
      </c>
      <c r="C139" s="4" t="inlineStr">
        <is>
          <t xml:space="preserve"> </t>
        </is>
      </c>
      <c r="D139" s="4" t="inlineStr">
        <is>
          <t xml:space="preserve"> </t>
        </is>
      </c>
      <c r="E139" s="4" t="inlineStr">
        <is>
          <t xml:space="preserve"> </t>
        </is>
      </c>
    </row>
    <row r="140">
      <c r="A140" s="4" t="inlineStr">
        <is>
          <t>Current Fiscal Year</t>
        </is>
      </c>
      <c r="C140" s="5" t="n">
        <v>697</v>
      </c>
      <c r="D140" s="5" t="n">
        <v>7634</v>
      </c>
      <c r="E140" s="4" t="inlineStr">
        <is>
          <t xml:space="preserve"> </t>
        </is>
      </c>
    </row>
    <row r="141">
      <c r="A141" s="4" t="inlineStr">
        <is>
          <t>Year Two</t>
        </is>
      </c>
      <c r="C141" s="6" t="n">
        <v>4621</v>
      </c>
      <c r="D141" s="6" t="n">
        <v>11300</v>
      </c>
      <c r="E141" s="4" t="inlineStr">
        <is>
          <t xml:space="preserve"> </t>
        </is>
      </c>
    </row>
    <row r="142">
      <c r="A142" s="4" t="inlineStr">
        <is>
          <t>Year Three</t>
        </is>
      </c>
      <c r="C142" s="6" t="n">
        <v>6309</v>
      </c>
      <c r="D142" s="6" t="n">
        <v>1205</v>
      </c>
      <c r="E142" s="4" t="inlineStr">
        <is>
          <t xml:space="preserve"> </t>
        </is>
      </c>
    </row>
    <row r="143">
      <c r="A143" s="4" t="inlineStr">
        <is>
          <t>Year Four</t>
        </is>
      </c>
      <c r="C143" s="6" t="n">
        <v>721</v>
      </c>
      <c r="D143" s="6" t="n">
        <v>418</v>
      </c>
      <c r="E143" s="4" t="inlineStr">
        <is>
          <t xml:space="preserve"> </t>
        </is>
      </c>
    </row>
    <row r="144">
      <c r="A144" s="4" t="inlineStr">
        <is>
          <t>Year Five</t>
        </is>
      </c>
      <c r="C144" s="6" t="n">
        <v>202</v>
      </c>
      <c r="D144" s="6" t="n">
        <v>390</v>
      </c>
      <c r="E144" s="4" t="inlineStr">
        <is>
          <t xml:space="preserve"> </t>
        </is>
      </c>
    </row>
    <row r="145">
      <c r="A145" s="4" t="inlineStr">
        <is>
          <t>Prior</t>
        </is>
      </c>
      <c r="C145" s="6" t="n">
        <v>5208</v>
      </c>
      <c r="D145" s="6" t="n">
        <v>5752</v>
      </c>
      <c r="E145" s="4" t="inlineStr">
        <is>
          <t xml:space="preserve"> </t>
        </is>
      </c>
    </row>
    <row r="146">
      <c r="A146" s="4" t="inlineStr">
        <is>
          <t>Total</t>
        </is>
      </c>
      <c r="C146" s="5" t="n">
        <v>17758</v>
      </c>
      <c r="D146" s="5" t="n">
        <v>26699</v>
      </c>
      <c r="E146" s="4" t="inlineStr">
        <is>
          <t xml:space="preserve"> </t>
        </is>
      </c>
    </row>
    <row r="147">
      <c r="A147" s="4" t="inlineStr">
        <is>
          <t>Total, percent</t>
        </is>
      </c>
      <c r="C147" s="9" t="n">
        <v>0.01</v>
      </c>
      <c r="D147" s="10" t="n">
        <v>0.007</v>
      </c>
      <c r="E147" s="4" t="inlineStr">
        <is>
          <t xml:space="preserve"> </t>
        </is>
      </c>
    </row>
    <row r="148">
      <c r="A148" s="4" t="inlineStr">
        <is>
          <t>Consumer | Personal unsecured loans | 640-679</t>
        </is>
      </c>
      <c r="C148" s="4" t="inlineStr">
        <is>
          <t xml:space="preserve"> </t>
        </is>
      </c>
      <c r="D148" s="4" t="inlineStr">
        <is>
          <t xml:space="preserve"> </t>
        </is>
      </c>
      <c r="E148" s="4" t="inlineStr">
        <is>
          <t xml:space="preserve"> </t>
        </is>
      </c>
    </row>
    <row r="149">
      <c r="A149" s="3" t="inlineStr">
        <is>
          <t>Financing Receivable, Excluding Accrued Interest, before Allowance for Credit Loss, by Origination Year [Abstract]</t>
        </is>
      </c>
      <c r="C149" s="4" t="inlineStr">
        <is>
          <t xml:space="preserve"> </t>
        </is>
      </c>
      <c r="D149" s="4" t="inlineStr">
        <is>
          <t xml:space="preserve"> </t>
        </is>
      </c>
      <c r="E149" s="4" t="inlineStr">
        <is>
          <t xml:space="preserve"> </t>
        </is>
      </c>
    </row>
    <row r="150">
      <c r="A150" s="4" t="inlineStr">
        <is>
          <t>Current Fiscal Year</t>
        </is>
      </c>
      <c r="C150" s="5" t="n">
        <v>10606</v>
      </c>
      <c r="D150" s="5" t="n">
        <v>175427</v>
      </c>
      <c r="E150" s="4" t="inlineStr">
        <is>
          <t xml:space="preserve"> </t>
        </is>
      </c>
    </row>
    <row r="151">
      <c r="A151" s="4" t="inlineStr">
        <is>
          <t>Year Two</t>
        </is>
      </c>
      <c r="C151" s="6" t="n">
        <v>50854</v>
      </c>
      <c r="D151" s="6" t="n">
        <v>228631</v>
      </c>
      <c r="E151" s="4" t="inlineStr">
        <is>
          <t xml:space="preserve"> </t>
        </is>
      </c>
    </row>
    <row r="152">
      <c r="A152" s="4" t="inlineStr">
        <is>
          <t>Year Three</t>
        </is>
      </c>
      <c r="C152" s="6" t="n">
        <v>35095</v>
      </c>
      <c r="D152" s="6" t="n">
        <v>30445</v>
      </c>
      <c r="E152" s="4" t="inlineStr">
        <is>
          <t xml:space="preserve"> </t>
        </is>
      </c>
    </row>
    <row r="153">
      <c r="A153" s="4" t="inlineStr">
        <is>
          <t>Year Four</t>
        </is>
      </c>
      <c r="C153" s="6" t="n">
        <v>5764</v>
      </c>
      <c r="D153" s="6" t="n">
        <v>3442</v>
      </c>
      <c r="E153" s="4" t="inlineStr">
        <is>
          <t xml:space="preserve"> </t>
        </is>
      </c>
    </row>
    <row r="154">
      <c r="A154" s="4" t="inlineStr">
        <is>
          <t>Year Five</t>
        </is>
      </c>
      <c r="C154" s="6" t="n">
        <v>1971</v>
      </c>
      <c r="D154" s="6" t="n">
        <v>2479</v>
      </c>
      <c r="E154" s="4" t="inlineStr">
        <is>
          <t xml:space="preserve"> </t>
        </is>
      </c>
    </row>
    <row r="155">
      <c r="A155" s="4" t="inlineStr">
        <is>
          <t>Prior</t>
        </is>
      </c>
      <c r="C155" s="6" t="n">
        <v>28655</v>
      </c>
      <c r="D155" s="6" t="n">
        <v>31341</v>
      </c>
      <c r="E155" s="4" t="inlineStr">
        <is>
          <t xml:space="preserve"> </t>
        </is>
      </c>
    </row>
    <row r="156">
      <c r="A156" s="4" t="inlineStr">
        <is>
          <t>Total</t>
        </is>
      </c>
      <c r="C156" s="5" t="n">
        <v>132945</v>
      </c>
      <c r="D156" s="5" t="n">
        <v>471765</v>
      </c>
      <c r="E156" s="4" t="inlineStr">
        <is>
          <t xml:space="preserve"> </t>
        </is>
      </c>
    </row>
    <row r="157">
      <c r="A157" s="4" t="inlineStr">
        <is>
          <t>Total, percent</t>
        </is>
      </c>
      <c r="C157" s="10" t="n">
        <v>0.077</v>
      </c>
      <c r="D157" s="10" t="n">
        <v>0.116</v>
      </c>
      <c r="E157" s="4" t="inlineStr">
        <is>
          <t xml:space="preserve"> </t>
        </is>
      </c>
    </row>
    <row r="158">
      <c r="A158" s="4" t="inlineStr">
        <is>
          <t>Consumer | Personal unsecured loans | 680-719</t>
        </is>
      </c>
      <c r="C158" s="4" t="inlineStr">
        <is>
          <t xml:space="preserve"> </t>
        </is>
      </c>
      <c r="D158" s="4" t="inlineStr">
        <is>
          <t xml:space="preserve"> </t>
        </is>
      </c>
      <c r="E158" s="4" t="inlineStr">
        <is>
          <t xml:space="preserve"> </t>
        </is>
      </c>
    </row>
    <row r="159">
      <c r="A159" s="3" t="inlineStr">
        <is>
          <t>Financing Receivable, Excluding Accrued Interest, before Allowance for Credit Loss, by Origination Year [Abstract]</t>
        </is>
      </c>
      <c r="C159" s="4" t="inlineStr">
        <is>
          <t xml:space="preserve"> </t>
        </is>
      </c>
      <c r="D159" s="4" t="inlineStr">
        <is>
          <t xml:space="preserve"> </t>
        </is>
      </c>
      <c r="E159" s="4" t="inlineStr">
        <is>
          <t xml:space="preserve"> </t>
        </is>
      </c>
    </row>
    <row r="160">
      <c r="A160" s="4" t="inlineStr">
        <is>
          <t>Current Fiscal Year</t>
        </is>
      </c>
      <c r="C160" s="5" t="n">
        <v>129635</v>
      </c>
      <c r="D160" s="5" t="n">
        <v>610259</v>
      </c>
      <c r="E160" s="4" t="inlineStr">
        <is>
          <t xml:space="preserve"> </t>
        </is>
      </c>
    </row>
    <row r="161">
      <c r="A161" s="4" t="inlineStr">
        <is>
          <t>Year Two</t>
        </is>
      </c>
      <c r="C161" s="6" t="n">
        <v>175986</v>
      </c>
      <c r="D161" s="6" t="n">
        <v>599431</v>
      </c>
      <c r="E161" s="4" t="inlineStr">
        <is>
          <t xml:space="preserve"> </t>
        </is>
      </c>
    </row>
    <row r="162">
      <c r="A162" s="4" t="inlineStr">
        <is>
          <t>Year Three</t>
        </is>
      </c>
      <c r="C162" s="6" t="n">
        <v>77455</v>
      </c>
      <c r="D162" s="6" t="n">
        <v>154687</v>
      </c>
      <c r="E162" s="4" t="inlineStr">
        <is>
          <t xml:space="preserve"> </t>
        </is>
      </c>
    </row>
    <row r="163">
      <c r="A163" s="4" t="inlineStr">
        <is>
          <t>Year Four</t>
        </is>
      </c>
      <c r="C163" s="6" t="n">
        <v>14800</v>
      </c>
      <c r="D163" s="6" t="n">
        <v>10264</v>
      </c>
      <c r="E163" s="4" t="inlineStr">
        <is>
          <t xml:space="preserve"> </t>
        </is>
      </c>
    </row>
    <row r="164">
      <c r="A164" s="4" t="inlineStr">
        <is>
          <t>Year Five</t>
        </is>
      </c>
      <c r="C164" s="6" t="n">
        <v>5161</v>
      </c>
      <c r="D164" s="6" t="n">
        <v>5721</v>
      </c>
      <c r="E164" s="4" t="inlineStr">
        <is>
          <t xml:space="preserve"> </t>
        </is>
      </c>
    </row>
    <row r="165">
      <c r="A165" s="4" t="inlineStr">
        <is>
          <t>Prior</t>
        </is>
      </c>
      <c r="C165" s="6" t="n">
        <v>60513</v>
      </c>
      <c r="D165" s="6" t="n">
        <v>69897</v>
      </c>
      <c r="E165" s="4" t="inlineStr">
        <is>
          <t xml:space="preserve"> </t>
        </is>
      </c>
    </row>
    <row r="166">
      <c r="A166" s="4" t="inlineStr">
        <is>
          <t>Total</t>
        </is>
      </c>
      <c r="C166" s="5" t="n">
        <v>463550</v>
      </c>
      <c r="D166" s="5" t="n">
        <v>1450259</v>
      </c>
      <c r="E166" s="4" t="inlineStr">
        <is>
          <t xml:space="preserve"> </t>
        </is>
      </c>
    </row>
    <row r="167">
      <c r="A167" s="4" t="inlineStr">
        <is>
          <t>Total, percent</t>
        </is>
      </c>
      <c r="C167" s="9" t="n">
        <v>0.27</v>
      </c>
      <c r="D167" s="10" t="n">
        <v>0.356</v>
      </c>
      <c r="E167" s="4" t="inlineStr">
        <is>
          <t xml:space="preserve"> </t>
        </is>
      </c>
    </row>
    <row r="168">
      <c r="A168" s="4" t="inlineStr">
        <is>
          <t>Consumer | Personal unsecured loans | 720-759</t>
        </is>
      </c>
      <c r="C168" s="4" t="inlineStr">
        <is>
          <t xml:space="preserve"> </t>
        </is>
      </c>
      <c r="D168" s="4" t="inlineStr">
        <is>
          <t xml:space="preserve"> </t>
        </is>
      </c>
      <c r="E168" s="4" t="inlineStr">
        <is>
          <t xml:space="preserve"> </t>
        </is>
      </c>
    </row>
    <row r="169">
      <c r="A169" s="3" t="inlineStr">
        <is>
          <t>Financing Receivable, Excluding Accrued Interest, before Allowance for Credit Loss, by Origination Year [Abstract]</t>
        </is>
      </c>
      <c r="C169" s="4" t="inlineStr">
        <is>
          <t xml:space="preserve"> </t>
        </is>
      </c>
      <c r="D169" s="4" t="inlineStr">
        <is>
          <t xml:space="preserve"> </t>
        </is>
      </c>
      <c r="E169" s="4" t="inlineStr">
        <is>
          <t xml:space="preserve"> </t>
        </is>
      </c>
    </row>
    <row r="170">
      <c r="A170" s="4" t="inlineStr">
        <is>
          <t>Current Fiscal Year</t>
        </is>
      </c>
      <c r="C170" s="5" t="n">
        <v>191798</v>
      </c>
      <c r="D170" s="5" t="n">
        <v>511424</v>
      </c>
      <c r="E170" s="4" t="inlineStr">
        <is>
          <t xml:space="preserve"> </t>
        </is>
      </c>
    </row>
    <row r="171">
      <c r="A171" s="4" t="inlineStr">
        <is>
          <t>Year Two</t>
        </is>
      </c>
      <c r="C171" s="6" t="n">
        <v>180368</v>
      </c>
      <c r="D171" s="6" t="n">
        <v>444493</v>
      </c>
      <c r="E171" s="4" t="inlineStr">
        <is>
          <t xml:space="preserve"> </t>
        </is>
      </c>
    </row>
    <row r="172">
      <c r="A172" s="4" t="inlineStr">
        <is>
          <t>Year Three</t>
        </is>
      </c>
      <c r="C172" s="6" t="n">
        <v>90523</v>
      </c>
      <c r="D172" s="6" t="n">
        <v>181398</v>
      </c>
      <c r="E172" s="4" t="inlineStr">
        <is>
          <t xml:space="preserve"> </t>
        </is>
      </c>
    </row>
    <row r="173">
      <c r="A173" s="4" t="inlineStr">
        <is>
          <t>Year Four</t>
        </is>
      </c>
      <c r="C173" s="6" t="n">
        <v>18019</v>
      </c>
      <c r="D173" s="6" t="n">
        <v>15625</v>
      </c>
      <c r="E173" s="4" t="inlineStr">
        <is>
          <t xml:space="preserve"> </t>
        </is>
      </c>
    </row>
    <row r="174">
      <c r="A174" s="4" t="inlineStr">
        <is>
          <t>Year Five</t>
        </is>
      </c>
      <c r="C174" s="6" t="n">
        <v>4944</v>
      </c>
      <c r="D174" s="6" t="n">
        <v>5847</v>
      </c>
      <c r="E174" s="4" t="inlineStr">
        <is>
          <t xml:space="preserve"> </t>
        </is>
      </c>
    </row>
    <row r="175">
      <c r="A175" s="4" t="inlineStr">
        <is>
          <t>Prior</t>
        </is>
      </c>
      <c r="C175" s="6" t="n">
        <v>60515</v>
      </c>
      <c r="D175" s="6" t="n">
        <v>70518</v>
      </c>
      <c r="E175" s="4" t="inlineStr">
        <is>
          <t xml:space="preserve"> </t>
        </is>
      </c>
    </row>
    <row r="176">
      <c r="A176" s="4" t="inlineStr">
        <is>
          <t>Total</t>
        </is>
      </c>
      <c r="C176" s="5" t="n">
        <v>546167</v>
      </c>
      <c r="D176" s="5" t="n">
        <v>1229305</v>
      </c>
      <c r="E176" s="4" t="inlineStr">
        <is>
          <t xml:space="preserve"> </t>
        </is>
      </c>
    </row>
    <row r="177">
      <c r="A177" s="4" t="inlineStr">
        <is>
          <t>Total, percent</t>
        </is>
      </c>
      <c r="C177" s="10" t="n">
        <v>0.318</v>
      </c>
      <c r="D177" s="10" t="n">
        <v>0.303</v>
      </c>
      <c r="E177" s="4" t="inlineStr">
        <is>
          <t xml:space="preserve"> </t>
        </is>
      </c>
    </row>
    <row r="178">
      <c r="A178" s="4" t="inlineStr">
        <is>
          <t>Consumer | Personal unsecured loans | &gt;=760</t>
        </is>
      </c>
      <c r="C178" s="4" t="inlineStr">
        <is>
          <t xml:space="preserve"> </t>
        </is>
      </c>
      <c r="D178" s="4" t="inlineStr">
        <is>
          <t xml:space="preserve"> </t>
        </is>
      </c>
      <c r="E178" s="4" t="inlineStr">
        <is>
          <t xml:space="preserve"> </t>
        </is>
      </c>
    </row>
    <row r="179">
      <c r="A179" s="3" t="inlineStr">
        <is>
          <t>Financing Receivable, Excluding Accrued Interest, before Allowance for Credit Loss, by Origination Year [Abstract]</t>
        </is>
      </c>
      <c r="C179" s="4" t="inlineStr">
        <is>
          <t xml:space="preserve"> </t>
        </is>
      </c>
      <c r="D179" s="4" t="inlineStr">
        <is>
          <t xml:space="preserve"> </t>
        </is>
      </c>
      <c r="E179" s="4" t="inlineStr">
        <is>
          <t xml:space="preserve"> </t>
        </is>
      </c>
    </row>
    <row r="180">
      <c r="A180" s="4" t="inlineStr">
        <is>
          <t>Current Fiscal Year</t>
        </is>
      </c>
      <c r="C180" s="5" t="n">
        <v>220123</v>
      </c>
      <c r="D180" s="5" t="n">
        <v>350721</v>
      </c>
      <c r="E180" s="4" t="inlineStr">
        <is>
          <t xml:space="preserve"> </t>
        </is>
      </c>
    </row>
    <row r="181">
      <c r="A181" s="4" t="inlineStr">
        <is>
          <t>Year Two</t>
        </is>
      </c>
      <c r="C181" s="6" t="n">
        <v>154570</v>
      </c>
      <c r="D181" s="6" t="n">
        <v>274043</v>
      </c>
      <c r="E181" s="4" t="inlineStr">
        <is>
          <t xml:space="preserve"> </t>
        </is>
      </c>
    </row>
    <row r="182">
      <c r="A182" s="4" t="inlineStr">
        <is>
          <t>Year Three</t>
        </is>
      </c>
      <c r="C182" s="6" t="n">
        <v>75909</v>
      </c>
      <c r="D182" s="6" t="n">
        <v>148550</v>
      </c>
      <c r="E182" s="4" t="inlineStr">
        <is>
          <t xml:space="preserve"> </t>
        </is>
      </c>
    </row>
    <row r="183">
      <c r="A183" s="4" t="inlineStr">
        <is>
          <t>Year Four</t>
        </is>
      </c>
      <c r="C183" s="6" t="n">
        <v>19481</v>
      </c>
      <c r="D183" s="6" t="n">
        <v>20357</v>
      </c>
      <c r="E183" s="4" t="inlineStr">
        <is>
          <t xml:space="preserve"> </t>
        </is>
      </c>
    </row>
    <row r="184">
      <c r="A184" s="4" t="inlineStr">
        <is>
          <t>Year Five</t>
        </is>
      </c>
      <c r="C184" s="6" t="n">
        <v>5433</v>
      </c>
      <c r="D184" s="6" t="n">
        <v>6020</v>
      </c>
      <c r="E184" s="4" t="inlineStr">
        <is>
          <t xml:space="preserve"> </t>
        </is>
      </c>
    </row>
    <row r="185">
      <c r="A185" s="4" t="inlineStr">
        <is>
          <t>Prior</t>
        </is>
      </c>
      <c r="C185" s="6" t="n">
        <v>64406</v>
      </c>
      <c r="D185" s="6" t="n">
        <v>73743</v>
      </c>
      <c r="E185" s="4" t="inlineStr">
        <is>
          <t xml:space="preserve"> </t>
        </is>
      </c>
    </row>
    <row r="186">
      <c r="A186" s="4" t="inlineStr">
        <is>
          <t>Total</t>
        </is>
      </c>
      <c r="C186" s="5" t="n">
        <v>539922</v>
      </c>
      <c r="D186" s="5" t="n">
        <v>873434</v>
      </c>
      <c r="E186" s="4" t="inlineStr">
        <is>
          <t xml:space="preserve"> </t>
        </is>
      </c>
    </row>
    <row r="187">
      <c r="A187" s="4" t="inlineStr">
        <is>
          <t>Total, percent</t>
        </is>
      </c>
      <c r="C187" s="10" t="n">
        <v>0.316</v>
      </c>
      <c r="D187" s="10" t="n">
        <v>0.215</v>
      </c>
      <c r="E187" s="4" t="inlineStr">
        <is>
          <t xml:space="preserve"> </t>
        </is>
      </c>
    </row>
    <row r="188"/>
    <row r="189">
      <c r="A189" s="4" t="inlineStr">
        <is>
          <t>[1]Includes $9.0 million and $13.9 million of loans recorded at fair value at December 31, 2024 and December 31, 2023, respectively.[2]The Company has interests in certain Trusts that are considered VIEs for accounting purposes. At December 31, 2024 and December 31, 2023, LHFI included $24.6 billion and $25.1 billion, LHFS included zero and zero, Operating leases assets, net included $11.7 billion and $13.8 billion, restricted cash included $706.6 million and $864.5 million, Other assets included $693.1 million and $638.0 million, Borrowings and other debt obligations included $26.2 billion and $25.1 billion, and Other liabilities included $99.6 million and $119.3 million of assets or liabilities, respectively, that were included within VIEs. See Note 8 to these Consolidated Financial Statements for additional information.</t>
        </is>
      </c>
    </row>
  </sheetData>
  <mergeCells count="4">
    <mergeCell ref="A1:B2"/>
    <mergeCell ref="C1:E1"/>
    <mergeCell ref="A188:D188"/>
    <mergeCell ref="A189:D18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ALLOWANCE FOR CREDIT LOSSES - Schedule of Consumer Lending Asset Quality Indicators-FICO and LTV Ratio (Details) - USD ($) $ in Thousands</t>
        </is>
      </c>
      <c r="C1" s="2" t="inlineStr">
        <is>
          <t>12 Months Ended</t>
        </is>
      </c>
    </row>
    <row r="2">
      <c r="C2" s="2" t="inlineStr">
        <is>
          <t>Dec. 31, 2024</t>
        </is>
      </c>
      <c r="D2" s="2" t="inlineStr">
        <is>
          <t>Dec. 31, 2023</t>
        </is>
      </c>
      <c r="E2" s="2" t="inlineStr">
        <is>
          <t>Dec. 31, 2022</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row>
    <row r="4">
      <c r="A4" s="4" t="inlineStr">
        <is>
          <t>Total</t>
        </is>
      </c>
      <c r="B4" s="4" t="inlineStr">
        <is>
          <t>[1],[2]</t>
        </is>
      </c>
      <c r="C4" s="5" t="n">
        <v>87304499</v>
      </c>
      <c r="D4" s="5" t="n">
        <v>93047209</v>
      </c>
      <c r="E4" s="4" t="inlineStr">
        <is>
          <t xml:space="preserve"> </t>
        </is>
      </c>
    </row>
    <row r="5">
      <c r="A5" s="3" t="inlineStr">
        <is>
          <t>Financing Receivable, Excluding Accrued Interest, Allowance for Credit Loss, Writeoff, by Origination Year [Abstract]</t>
        </is>
      </c>
      <c r="C5" s="4" t="inlineStr">
        <is>
          <t xml:space="preserve"> </t>
        </is>
      </c>
      <c r="D5" s="4" t="inlineStr">
        <is>
          <t xml:space="preserve"> </t>
        </is>
      </c>
      <c r="E5" s="4" t="inlineStr">
        <is>
          <t xml:space="preserve"> </t>
        </is>
      </c>
    </row>
    <row r="6">
      <c r="A6" s="4" t="inlineStr">
        <is>
          <t>Total</t>
        </is>
      </c>
      <c r="C6" s="6" t="n">
        <v>4840061</v>
      </c>
      <c r="D6" s="6" t="n">
        <v>4744963</v>
      </c>
      <c r="E6" s="5" t="n">
        <v>4174453</v>
      </c>
    </row>
    <row r="7">
      <c r="A7" s="4" t="inlineStr">
        <is>
          <t>Consumer</t>
        </is>
      </c>
      <c r="C7" s="4" t="inlineStr">
        <is>
          <t xml:space="preserve"> </t>
        </is>
      </c>
      <c r="D7" s="4" t="inlineStr">
        <is>
          <t xml:space="preserve"> </t>
        </is>
      </c>
      <c r="E7" s="4" t="inlineStr">
        <is>
          <t xml:space="preserve"> </t>
        </is>
      </c>
    </row>
    <row r="8">
      <c r="A8" s="3" t="inlineStr">
        <is>
          <t>Financing Receivable, Excluding Accrued Interest, before Allowance for Credit Loss, by Origination Year [Abstract]</t>
        </is>
      </c>
      <c r="C8" s="4" t="inlineStr">
        <is>
          <t xml:space="preserve"> </t>
        </is>
      </c>
      <c r="D8" s="4" t="inlineStr">
        <is>
          <t xml:space="preserve"> </t>
        </is>
      </c>
      <c r="E8" s="4" t="inlineStr">
        <is>
          <t xml:space="preserve"> </t>
        </is>
      </c>
    </row>
    <row r="9">
      <c r="A9" s="4" t="inlineStr">
        <is>
          <t>Total</t>
        </is>
      </c>
      <c r="C9" s="6" t="n">
        <v>52843730</v>
      </c>
      <c r="D9" s="6" t="n">
        <v>55092685</v>
      </c>
      <c r="E9" s="4" t="inlineStr">
        <is>
          <t xml:space="preserve"> </t>
        </is>
      </c>
    </row>
    <row r="10">
      <c r="A10" s="3" t="inlineStr">
        <is>
          <t>Financing Receivable, Excluding Accrued Interest, Allowance for Credit Loss, Writeoff, by Origination Year [Abstract]</t>
        </is>
      </c>
      <c r="C10" s="4" t="inlineStr">
        <is>
          <t xml:space="preserve"> </t>
        </is>
      </c>
      <c r="D10" s="4" t="inlineStr">
        <is>
          <t xml:space="preserve"> </t>
        </is>
      </c>
      <c r="E10" s="4" t="inlineStr">
        <is>
          <t xml:space="preserve"> </t>
        </is>
      </c>
    </row>
    <row r="11">
      <c r="A11" s="4" t="inlineStr">
        <is>
          <t>Total</t>
        </is>
      </c>
      <c r="C11" s="6" t="n">
        <v>4732029</v>
      </c>
      <c r="D11" s="6" t="n">
        <v>4586806</v>
      </c>
      <c r="E11" s="5" t="n">
        <v>4041349</v>
      </c>
    </row>
    <row r="12">
      <c r="A12" s="4" t="inlineStr">
        <is>
          <t>Consumer | Residential mortgages</t>
        </is>
      </c>
      <c r="C12" s="4" t="inlineStr">
        <is>
          <t xml:space="preserve"> </t>
        </is>
      </c>
      <c r="D12" s="4" t="inlineStr">
        <is>
          <t xml:space="preserve"> </t>
        </is>
      </c>
      <c r="E12" s="4" t="inlineStr">
        <is>
          <t xml:space="preserve"> </t>
        </is>
      </c>
    </row>
    <row r="13">
      <c r="A13" s="3" t="inlineStr">
        <is>
          <t>Financing Receivable, Excluding Accrued Interest, before Allowance for Credit Loss, by Origination Year [Abstract]</t>
        </is>
      </c>
      <c r="C13" s="4" t="inlineStr">
        <is>
          <t xml:space="preserve"> </t>
        </is>
      </c>
      <c r="D13" s="4" t="inlineStr">
        <is>
          <t xml:space="preserve"> </t>
        </is>
      </c>
      <c r="E13" s="4" t="inlineStr">
        <is>
          <t xml:space="preserve"> </t>
        </is>
      </c>
    </row>
    <row r="14">
      <c r="A14" s="4" t="inlineStr">
        <is>
          <t>Current Fiscal Year</t>
        </is>
      </c>
      <c r="C14" s="6" t="n">
        <v>0</v>
      </c>
      <c r="D14" s="6" t="n">
        <v>0</v>
      </c>
      <c r="E14" s="4" t="inlineStr">
        <is>
          <t xml:space="preserve"> </t>
        </is>
      </c>
    </row>
    <row r="15">
      <c r="A15" s="4" t="inlineStr">
        <is>
          <t>Year Two</t>
        </is>
      </c>
      <c r="C15" s="6" t="n">
        <v>0</v>
      </c>
      <c r="D15" s="6" t="n">
        <v>274139</v>
      </c>
      <c r="E15" s="4" t="inlineStr">
        <is>
          <t xml:space="preserve"> </t>
        </is>
      </c>
    </row>
    <row r="16">
      <c r="A16" s="4" t="inlineStr">
        <is>
          <t>Year Three</t>
        </is>
      </c>
      <c r="C16" s="6" t="n">
        <v>257772</v>
      </c>
      <c r="D16" s="6" t="n">
        <v>1085648</v>
      </c>
      <c r="E16" s="4" t="inlineStr">
        <is>
          <t xml:space="preserve"> </t>
        </is>
      </c>
    </row>
    <row r="17">
      <c r="A17" s="4" t="inlineStr">
        <is>
          <t>Year Four</t>
        </is>
      </c>
      <c r="C17" s="6" t="n">
        <v>1033379</v>
      </c>
      <c r="D17" s="6" t="n">
        <v>880476</v>
      </c>
      <c r="E17" s="4" t="inlineStr">
        <is>
          <t xml:space="preserve"> </t>
        </is>
      </c>
    </row>
    <row r="18">
      <c r="A18" s="4" t="inlineStr">
        <is>
          <t>Year Five</t>
        </is>
      </c>
      <c r="C18" s="6" t="n">
        <v>825279</v>
      </c>
      <c r="D18" s="6" t="n">
        <v>590828</v>
      </c>
      <c r="E18" s="4" t="inlineStr">
        <is>
          <t xml:space="preserve"> </t>
        </is>
      </c>
    </row>
    <row r="19">
      <c r="A19" s="4" t="inlineStr">
        <is>
          <t>Prior</t>
        </is>
      </c>
      <c r="C19" s="6" t="n">
        <v>2299317</v>
      </c>
      <c r="D19" s="6" t="n">
        <v>1985127</v>
      </c>
      <c r="E19" s="4" t="inlineStr">
        <is>
          <t xml:space="preserve"> </t>
        </is>
      </c>
    </row>
    <row r="20">
      <c r="A20" s="4" t="inlineStr">
        <is>
          <t>Total</t>
        </is>
      </c>
      <c r="C20" s="6" t="n">
        <v>4415747</v>
      </c>
      <c r="D20" s="6" t="n">
        <v>4816218</v>
      </c>
      <c r="E20" s="4" t="inlineStr">
        <is>
          <t xml:space="preserve"> </t>
        </is>
      </c>
    </row>
    <row r="21">
      <c r="A21" s="4" t="inlineStr">
        <is>
          <t>Revolving Loans</t>
        </is>
      </c>
      <c r="C21" s="6" t="n">
        <v>0</v>
      </c>
      <c r="D21" s="6" t="n">
        <v>0</v>
      </c>
      <c r="E21" s="4" t="inlineStr">
        <is>
          <t xml:space="preserve"> </t>
        </is>
      </c>
    </row>
    <row r="22">
      <c r="A22" s="3" t="inlineStr">
        <is>
          <t>Financing Receivable, Excluding Accrued Interest, Allowance for Credit Loss, Writeoff, by Origination Year [Abstract]</t>
        </is>
      </c>
      <c r="C22" s="4" t="inlineStr">
        <is>
          <t xml:space="preserve"> </t>
        </is>
      </c>
      <c r="D22" s="4" t="inlineStr">
        <is>
          <t xml:space="preserve"> </t>
        </is>
      </c>
      <c r="E22" s="4" t="inlineStr">
        <is>
          <t xml:space="preserve"> </t>
        </is>
      </c>
    </row>
    <row r="23">
      <c r="A23" s="4" t="inlineStr">
        <is>
          <t>Current Fiscal Year</t>
        </is>
      </c>
      <c r="C23" s="6" t="n">
        <v>0</v>
      </c>
      <c r="D23" s="6" t="n">
        <v>0</v>
      </c>
      <c r="E23" s="4" t="inlineStr">
        <is>
          <t xml:space="preserve"> </t>
        </is>
      </c>
    </row>
    <row r="24">
      <c r="A24" s="4" t="inlineStr">
        <is>
          <t>Year Two</t>
        </is>
      </c>
      <c r="C24" s="6" t="n">
        <v>0</v>
      </c>
      <c r="D24" s="6" t="n">
        <v>33</v>
      </c>
      <c r="E24" s="4" t="inlineStr">
        <is>
          <t xml:space="preserve"> </t>
        </is>
      </c>
    </row>
    <row r="25">
      <c r="A25" s="4" t="inlineStr">
        <is>
          <t>Year Three</t>
        </is>
      </c>
      <c r="C25" s="6" t="n">
        <v>26</v>
      </c>
      <c r="D25" s="6" t="n">
        <v>22</v>
      </c>
      <c r="E25" s="4" t="inlineStr">
        <is>
          <t xml:space="preserve"> </t>
        </is>
      </c>
    </row>
    <row r="26">
      <c r="A26" s="4" t="inlineStr">
        <is>
          <t>Year Four</t>
        </is>
      </c>
      <c r="C26" s="6" t="n">
        <v>63</v>
      </c>
      <c r="D26" s="6" t="n">
        <v>0</v>
      </c>
      <c r="E26" s="4" t="inlineStr">
        <is>
          <t xml:space="preserve"> </t>
        </is>
      </c>
    </row>
    <row r="27">
      <c r="A27" s="4" t="inlineStr">
        <is>
          <t>Year Five</t>
        </is>
      </c>
      <c r="C27" s="6" t="n">
        <v>17</v>
      </c>
      <c r="D27" s="6" t="n">
        <v>16</v>
      </c>
      <c r="E27" s="4" t="inlineStr">
        <is>
          <t xml:space="preserve"> </t>
        </is>
      </c>
    </row>
    <row r="28">
      <c r="A28" s="4" t="inlineStr">
        <is>
          <t>Prior</t>
        </is>
      </c>
      <c r="C28" s="6" t="n">
        <v>47</v>
      </c>
      <c r="D28" s="6" t="n">
        <v>182</v>
      </c>
      <c r="E28" s="4" t="inlineStr">
        <is>
          <t xml:space="preserve"> </t>
        </is>
      </c>
    </row>
    <row r="29">
      <c r="A29" s="4" t="inlineStr">
        <is>
          <t>Total</t>
        </is>
      </c>
      <c r="C29" s="6" t="n">
        <v>153</v>
      </c>
      <c r="D29" s="6" t="n">
        <v>253</v>
      </c>
      <c r="E29" s="4" t="inlineStr">
        <is>
          <t xml:space="preserve"> </t>
        </is>
      </c>
    </row>
    <row r="30">
      <c r="A30" s="4" t="inlineStr">
        <is>
          <t>Consumer | Residential mortgages | No FICO score available</t>
        </is>
      </c>
      <c r="C30" s="4" t="inlineStr">
        <is>
          <t xml:space="preserve"> </t>
        </is>
      </c>
      <c r="D30" s="4" t="inlineStr">
        <is>
          <t xml:space="preserve"> </t>
        </is>
      </c>
      <c r="E30" s="4" t="inlineStr">
        <is>
          <t xml:space="preserve"> </t>
        </is>
      </c>
    </row>
    <row r="31">
      <c r="A31" s="3" t="inlineStr">
        <is>
          <t>Financing Receivable, Excluding Accrued Interest, before Allowance for Credit Loss, by Origination Year [Abstract]</t>
        </is>
      </c>
      <c r="C31" s="4" t="inlineStr">
        <is>
          <t xml:space="preserve"> </t>
        </is>
      </c>
      <c r="D31" s="4" t="inlineStr">
        <is>
          <t xml:space="preserve"> </t>
        </is>
      </c>
      <c r="E31" s="4" t="inlineStr">
        <is>
          <t xml:space="preserve"> </t>
        </is>
      </c>
    </row>
    <row r="32">
      <c r="A32" s="4" t="inlineStr">
        <is>
          <t>Current Fiscal Year</t>
        </is>
      </c>
      <c r="C32" s="6" t="n">
        <v>0</v>
      </c>
      <c r="D32" s="6" t="n">
        <v>0</v>
      </c>
      <c r="E32" s="4" t="inlineStr">
        <is>
          <t xml:space="preserve"> </t>
        </is>
      </c>
    </row>
    <row r="33">
      <c r="A33" s="4" t="inlineStr">
        <is>
          <t>Year Two</t>
        </is>
      </c>
      <c r="C33" s="6" t="n">
        <v>0</v>
      </c>
      <c r="D33" s="6" t="n">
        <v>0</v>
      </c>
      <c r="E33" s="4" t="inlineStr">
        <is>
          <t xml:space="preserve"> </t>
        </is>
      </c>
    </row>
    <row r="34">
      <c r="A34" s="4" t="inlineStr">
        <is>
          <t>Year Three</t>
        </is>
      </c>
      <c r="C34" s="6" t="n">
        <v>0</v>
      </c>
      <c r="D34" s="6" t="n">
        <v>0</v>
      </c>
      <c r="E34" s="4" t="inlineStr">
        <is>
          <t xml:space="preserve"> </t>
        </is>
      </c>
    </row>
    <row r="35">
      <c r="A35" s="4" t="inlineStr">
        <is>
          <t>Year Four</t>
        </is>
      </c>
      <c r="C35" s="6" t="n">
        <v>0</v>
      </c>
      <c r="D35" s="6" t="n">
        <v>0</v>
      </c>
      <c r="E35" s="4" t="inlineStr">
        <is>
          <t xml:space="preserve"> </t>
        </is>
      </c>
    </row>
    <row r="36">
      <c r="A36" s="4" t="inlineStr">
        <is>
          <t>Year Five</t>
        </is>
      </c>
      <c r="C36" s="6" t="n">
        <v>0</v>
      </c>
      <c r="D36" s="6" t="n">
        <v>0</v>
      </c>
      <c r="E36" s="4" t="inlineStr">
        <is>
          <t xml:space="preserve"> </t>
        </is>
      </c>
    </row>
    <row r="37">
      <c r="A37" s="4" t="inlineStr">
        <is>
          <t>Prior</t>
        </is>
      </c>
      <c r="C37" s="6" t="n">
        <v>2633</v>
      </c>
      <c r="D37" s="6" t="n">
        <v>2926</v>
      </c>
      <c r="E37" s="4" t="inlineStr">
        <is>
          <t xml:space="preserve"> </t>
        </is>
      </c>
    </row>
    <row r="38">
      <c r="A38" s="4" t="inlineStr">
        <is>
          <t>Total</t>
        </is>
      </c>
      <c r="C38" s="6" t="n">
        <v>2633</v>
      </c>
      <c r="D38" s="6" t="n">
        <v>2926</v>
      </c>
      <c r="E38" s="4" t="inlineStr">
        <is>
          <t xml:space="preserve"> </t>
        </is>
      </c>
    </row>
    <row r="39">
      <c r="A39" s="4" t="inlineStr">
        <is>
          <t>Revolving Loans</t>
        </is>
      </c>
      <c r="C39" s="6" t="n">
        <v>0</v>
      </c>
      <c r="D39" s="6" t="n">
        <v>0</v>
      </c>
      <c r="E39" s="4" t="inlineStr">
        <is>
          <t xml:space="preserve"> </t>
        </is>
      </c>
    </row>
    <row r="40">
      <c r="A40" s="4" t="inlineStr">
        <is>
          <t>Consumer | Residential mortgages | Less than 600</t>
        </is>
      </c>
      <c r="C40" s="4" t="inlineStr">
        <is>
          <t xml:space="preserve"> </t>
        </is>
      </c>
      <c r="D40" s="4" t="inlineStr">
        <is>
          <t xml:space="preserve"> </t>
        </is>
      </c>
      <c r="E40" s="4" t="inlineStr">
        <is>
          <t xml:space="preserve"> </t>
        </is>
      </c>
    </row>
    <row r="41">
      <c r="A41" s="3" t="inlineStr">
        <is>
          <t>Financing Receivable, Excluding Accrued Interest, before Allowance for Credit Loss, by Origination Year [Abstract]</t>
        </is>
      </c>
      <c r="C41" s="4" t="inlineStr">
        <is>
          <t xml:space="preserve"> </t>
        </is>
      </c>
      <c r="D41" s="4" t="inlineStr">
        <is>
          <t xml:space="preserve"> </t>
        </is>
      </c>
      <c r="E41" s="4" t="inlineStr">
        <is>
          <t xml:space="preserve"> </t>
        </is>
      </c>
    </row>
    <row r="42">
      <c r="A42" s="4" t="inlineStr">
        <is>
          <t>Current Fiscal Year</t>
        </is>
      </c>
      <c r="C42" s="6" t="n">
        <v>0</v>
      </c>
      <c r="D42" s="6" t="n">
        <v>0</v>
      </c>
      <c r="E42" s="4" t="inlineStr">
        <is>
          <t xml:space="preserve"> </t>
        </is>
      </c>
    </row>
    <row r="43">
      <c r="A43" s="4" t="inlineStr">
        <is>
          <t>Year Two</t>
        </is>
      </c>
      <c r="C43" s="6" t="n">
        <v>0</v>
      </c>
      <c r="D43" s="6" t="n">
        <v>9909</v>
      </c>
      <c r="E43" s="4" t="inlineStr">
        <is>
          <t xml:space="preserve"> </t>
        </is>
      </c>
    </row>
    <row r="44">
      <c r="A44" s="4" t="inlineStr">
        <is>
          <t>Year Three</t>
        </is>
      </c>
      <c r="C44" s="6" t="n">
        <v>13735</v>
      </c>
      <c r="D44" s="6" t="n">
        <v>15601</v>
      </c>
      <c r="E44" s="4" t="inlineStr">
        <is>
          <t xml:space="preserve"> </t>
        </is>
      </c>
    </row>
    <row r="45">
      <c r="A45" s="4" t="inlineStr">
        <is>
          <t>Year Four</t>
        </is>
      </c>
      <c r="C45" s="6" t="n">
        <v>20510</v>
      </c>
      <c r="D45" s="6" t="n">
        <v>13053</v>
      </c>
      <c r="E45" s="4" t="inlineStr">
        <is>
          <t xml:space="preserve"> </t>
        </is>
      </c>
    </row>
    <row r="46">
      <c r="A46" s="4" t="inlineStr">
        <is>
          <t>Year Five</t>
        </is>
      </c>
      <c r="C46" s="6" t="n">
        <v>15011</v>
      </c>
      <c r="D46" s="6" t="n">
        <v>30094</v>
      </c>
      <c r="E46" s="4" t="inlineStr">
        <is>
          <t xml:space="preserve"> </t>
        </is>
      </c>
    </row>
    <row r="47">
      <c r="A47" s="4" t="inlineStr">
        <is>
          <t>Prior</t>
        </is>
      </c>
      <c r="C47" s="6" t="n">
        <v>134634</v>
      </c>
      <c r="D47" s="6" t="n">
        <v>109302</v>
      </c>
      <c r="E47" s="4" t="inlineStr">
        <is>
          <t xml:space="preserve"> </t>
        </is>
      </c>
    </row>
    <row r="48">
      <c r="A48" s="4" t="inlineStr">
        <is>
          <t>Total</t>
        </is>
      </c>
      <c r="C48" s="6" t="n">
        <v>183890</v>
      </c>
      <c r="D48" s="6" t="n">
        <v>177959</v>
      </c>
      <c r="E48" s="4" t="inlineStr">
        <is>
          <t xml:space="preserve"> </t>
        </is>
      </c>
    </row>
    <row r="49">
      <c r="A49" s="4" t="inlineStr">
        <is>
          <t>Revolving Loans</t>
        </is>
      </c>
      <c r="C49" s="6" t="n">
        <v>0</v>
      </c>
      <c r="D49" s="6" t="n">
        <v>0</v>
      </c>
      <c r="E49" s="4" t="inlineStr">
        <is>
          <t xml:space="preserve"> </t>
        </is>
      </c>
    </row>
    <row r="50">
      <c r="A50" s="4" t="inlineStr">
        <is>
          <t>Consumer | Residential mortgages | 600-679</t>
        </is>
      </c>
      <c r="C50" s="4" t="inlineStr">
        <is>
          <t xml:space="preserve"> </t>
        </is>
      </c>
      <c r="D50" s="4" t="inlineStr">
        <is>
          <t xml:space="preserve"> </t>
        </is>
      </c>
      <c r="E50" s="4" t="inlineStr">
        <is>
          <t xml:space="preserve"> </t>
        </is>
      </c>
    </row>
    <row r="51">
      <c r="A51" s="3" t="inlineStr">
        <is>
          <t>Financing Receivable, Excluding Accrued Interest, before Allowance for Credit Loss, by Origination Year [Abstract]</t>
        </is>
      </c>
      <c r="C51" s="4" t="inlineStr">
        <is>
          <t xml:space="preserve"> </t>
        </is>
      </c>
      <c r="D51" s="4" t="inlineStr">
        <is>
          <t xml:space="preserve"> </t>
        </is>
      </c>
      <c r="E51" s="4" t="inlineStr">
        <is>
          <t xml:space="preserve"> </t>
        </is>
      </c>
    </row>
    <row r="52">
      <c r="A52" s="4" t="inlineStr">
        <is>
          <t>Current Fiscal Year</t>
        </is>
      </c>
      <c r="C52" s="6" t="n">
        <v>0</v>
      </c>
      <c r="D52" s="6" t="n">
        <v>0</v>
      </c>
      <c r="E52" s="4" t="inlineStr">
        <is>
          <t xml:space="preserve"> </t>
        </is>
      </c>
    </row>
    <row r="53">
      <c r="A53" s="4" t="inlineStr">
        <is>
          <t>Year Two</t>
        </is>
      </c>
      <c r="C53" s="6" t="n">
        <v>0</v>
      </c>
      <c r="D53" s="6" t="n">
        <v>20516</v>
      </c>
      <c r="E53" s="4" t="inlineStr">
        <is>
          <t xml:space="preserve"> </t>
        </is>
      </c>
    </row>
    <row r="54">
      <c r="A54" s="4" t="inlineStr">
        <is>
          <t>Year Three</t>
        </is>
      </c>
      <c r="C54" s="6" t="n">
        <v>18057</v>
      </c>
      <c r="D54" s="6" t="n">
        <v>43327</v>
      </c>
      <c r="E54" s="4" t="inlineStr">
        <is>
          <t xml:space="preserve"> </t>
        </is>
      </c>
    </row>
    <row r="55">
      <c r="A55" s="4" t="inlineStr">
        <is>
          <t>Year Four</t>
        </is>
      </c>
      <c r="C55" s="6" t="n">
        <v>45160</v>
      </c>
      <c r="D55" s="6" t="n">
        <v>32157</v>
      </c>
      <c r="E55" s="4" t="inlineStr">
        <is>
          <t xml:space="preserve"> </t>
        </is>
      </c>
    </row>
    <row r="56">
      <c r="A56" s="4" t="inlineStr">
        <is>
          <t>Year Five</t>
        </is>
      </c>
      <c r="C56" s="6" t="n">
        <v>33077</v>
      </c>
      <c r="D56" s="6" t="n">
        <v>51103</v>
      </c>
      <c r="E56" s="4" t="inlineStr">
        <is>
          <t xml:space="preserve"> </t>
        </is>
      </c>
    </row>
    <row r="57">
      <c r="A57" s="4" t="inlineStr">
        <is>
          <t>Prior</t>
        </is>
      </c>
      <c r="C57" s="6" t="n">
        <v>201710</v>
      </c>
      <c r="D57" s="6" t="n">
        <v>189585</v>
      </c>
      <c r="E57" s="4" t="inlineStr">
        <is>
          <t xml:space="preserve"> </t>
        </is>
      </c>
    </row>
    <row r="58">
      <c r="A58" s="4" t="inlineStr">
        <is>
          <t>Total</t>
        </is>
      </c>
      <c r="C58" s="6" t="n">
        <v>298004</v>
      </c>
      <c r="D58" s="6" t="n">
        <v>336688</v>
      </c>
      <c r="E58" s="4" t="inlineStr">
        <is>
          <t xml:space="preserve"> </t>
        </is>
      </c>
    </row>
    <row r="59">
      <c r="A59" s="4" t="inlineStr">
        <is>
          <t>Revolving Loans</t>
        </is>
      </c>
      <c r="C59" s="6" t="n">
        <v>0</v>
      </c>
      <c r="D59" s="6" t="n">
        <v>0</v>
      </c>
      <c r="E59" s="4" t="inlineStr">
        <is>
          <t xml:space="preserve"> </t>
        </is>
      </c>
    </row>
    <row r="60">
      <c r="A60" s="4" t="inlineStr">
        <is>
          <t>Consumer | Residential mortgages | 680-759</t>
        </is>
      </c>
      <c r="C60" s="4" t="inlineStr">
        <is>
          <t xml:space="preserve"> </t>
        </is>
      </c>
      <c r="D60" s="4" t="inlineStr">
        <is>
          <t xml:space="preserve"> </t>
        </is>
      </c>
      <c r="E60" s="4" t="inlineStr">
        <is>
          <t xml:space="preserve"> </t>
        </is>
      </c>
    </row>
    <row r="61">
      <c r="A61" s="3" t="inlineStr">
        <is>
          <t>Financing Receivable, Excluding Accrued Interest, before Allowance for Credit Loss, by Origination Year [Abstract]</t>
        </is>
      </c>
      <c r="C61" s="4" t="inlineStr">
        <is>
          <t xml:space="preserve"> </t>
        </is>
      </c>
      <c r="D61" s="4" t="inlineStr">
        <is>
          <t xml:space="preserve"> </t>
        </is>
      </c>
      <c r="E61" s="4" t="inlineStr">
        <is>
          <t xml:space="preserve"> </t>
        </is>
      </c>
    </row>
    <row r="62">
      <c r="A62" s="4" t="inlineStr">
        <is>
          <t>Current Fiscal Year</t>
        </is>
      </c>
      <c r="C62" s="6" t="n">
        <v>0</v>
      </c>
      <c r="D62" s="6" t="n">
        <v>0</v>
      </c>
      <c r="E62" s="4" t="inlineStr">
        <is>
          <t xml:space="preserve"> </t>
        </is>
      </c>
    </row>
    <row r="63">
      <c r="A63" s="4" t="inlineStr">
        <is>
          <t>Year Two</t>
        </is>
      </c>
      <c r="C63" s="6" t="n">
        <v>0</v>
      </c>
      <c r="D63" s="6" t="n">
        <v>83098</v>
      </c>
      <c r="E63" s="4" t="inlineStr">
        <is>
          <t xml:space="preserve"> </t>
        </is>
      </c>
    </row>
    <row r="64">
      <c r="A64" s="4" t="inlineStr">
        <is>
          <t>Year Three</t>
        </is>
      </c>
      <c r="C64" s="6" t="n">
        <v>69337</v>
      </c>
      <c r="D64" s="6" t="n">
        <v>256737</v>
      </c>
      <c r="E64" s="4" t="inlineStr">
        <is>
          <t xml:space="preserve"> </t>
        </is>
      </c>
    </row>
    <row r="65">
      <c r="A65" s="4" t="inlineStr">
        <is>
          <t>Year Four</t>
        </is>
      </c>
      <c r="C65" s="6" t="n">
        <v>233824</v>
      </c>
      <c r="D65" s="6" t="n">
        <v>202173</v>
      </c>
      <c r="E65" s="4" t="inlineStr">
        <is>
          <t xml:space="preserve"> </t>
        </is>
      </c>
    </row>
    <row r="66">
      <c r="A66" s="4" t="inlineStr">
        <is>
          <t>Year Five</t>
        </is>
      </c>
      <c r="C66" s="6" t="n">
        <v>181819</v>
      </c>
      <c r="D66" s="6" t="n">
        <v>160961</v>
      </c>
      <c r="E66" s="4" t="inlineStr">
        <is>
          <t xml:space="preserve"> </t>
        </is>
      </c>
    </row>
    <row r="67">
      <c r="A67" s="4" t="inlineStr">
        <is>
          <t>Prior</t>
        </is>
      </c>
      <c r="C67" s="6" t="n">
        <v>609774</v>
      </c>
      <c r="D67" s="6" t="n">
        <v>517085</v>
      </c>
      <c r="E67" s="4" t="inlineStr">
        <is>
          <t xml:space="preserve"> </t>
        </is>
      </c>
    </row>
    <row r="68">
      <c r="A68" s="4" t="inlineStr">
        <is>
          <t>Total</t>
        </is>
      </c>
      <c r="C68" s="6" t="n">
        <v>1094754</v>
      </c>
      <c r="D68" s="6" t="n">
        <v>1220054</v>
      </c>
      <c r="E68" s="4" t="inlineStr">
        <is>
          <t xml:space="preserve"> </t>
        </is>
      </c>
    </row>
    <row r="69">
      <c r="A69" s="4" t="inlineStr">
        <is>
          <t>Revolving Loans</t>
        </is>
      </c>
      <c r="C69" s="6" t="n">
        <v>0</v>
      </c>
      <c r="D69" s="6" t="n">
        <v>0</v>
      </c>
      <c r="E69" s="4" t="inlineStr">
        <is>
          <t xml:space="preserve"> </t>
        </is>
      </c>
    </row>
    <row r="70">
      <c r="A70" s="4" t="inlineStr">
        <is>
          <t>Consumer | Residential mortgages | &gt;=760</t>
        </is>
      </c>
      <c r="C70" s="4" t="inlineStr">
        <is>
          <t xml:space="preserve"> </t>
        </is>
      </c>
      <c r="D70" s="4" t="inlineStr">
        <is>
          <t xml:space="preserve"> </t>
        </is>
      </c>
      <c r="E70" s="4" t="inlineStr">
        <is>
          <t xml:space="preserve"> </t>
        </is>
      </c>
    </row>
    <row r="71">
      <c r="A71" s="3" t="inlineStr">
        <is>
          <t>Financing Receivable, Excluding Accrued Interest, before Allowance for Credit Loss, by Origination Year [Abstract]</t>
        </is>
      </c>
      <c r="C71" s="4" t="inlineStr">
        <is>
          <t xml:space="preserve"> </t>
        </is>
      </c>
      <c r="D71" s="4" t="inlineStr">
        <is>
          <t xml:space="preserve"> </t>
        </is>
      </c>
      <c r="E71" s="4" t="inlineStr">
        <is>
          <t xml:space="preserve"> </t>
        </is>
      </c>
    </row>
    <row r="72">
      <c r="A72" s="4" t="inlineStr">
        <is>
          <t>Current Fiscal Year</t>
        </is>
      </c>
      <c r="C72" s="6" t="n">
        <v>0</v>
      </c>
      <c r="D72" s="6" t="n">
        <v>0</v>
      </c>
      <c r="E72" s="4" t="inlineStr">
        <is>
          <t xml:space="preserve"> </t>
        </is>
      </c>
    </row>
    <row r="73">
      <c r="A73" s="4" t="inlineStr">
        <is>
          <t>Year Two</t>
        </is>
      </c>
      <c r="C73" s="6" t="n">
        <v>0</v>
      </c>
      <c r="D73" s="6" t="n">
        <v>160616</v>
      </c>
      <c r="E73" s="4" t="inlineStr">
        <is>
          <t xml:space="preserve"> </t>
        </is>
      </c>
    </row>
    <row r="74">
      <c r="A74" s="4" t="inlineStr">
        <is>
          <t>Year Three</t>
        </is>
      </c>
      <c r="C74" s="6" t="n">
        <v>156643</v>
      </c>
      <c r="D74" s="6" t="n">
        <v>769983</v>
      </c>
      <c r="E74" s="4" t="inlineStr">
        <is>
          <t xml:space="preserve"> </t>
        </is>
      </c>
    </row>
    <row r="75">
      <c r="A75" s="4" t="inlineStr">
        <is>
          <t>Year Four</t>
        </is>
      </c>
      <c r="C75" s="6" t="n">
        <v>733885</v>
      </c>
      <c r="D75" s="6" t="n">
        <v>633093</v>
      </c>
      <c r="E75" s="4" t="inlineStr">
        <is>
          <t xml:space="preserve"> </t>
        </is>
      </c>
    </row>
    <row r="76">
      <c r="A76" s="4" t="inlineStr">
        <is>
          <t>Year Five</t>
        </is>
      </c>
      <c r="C76" s="6" t="n">
        <v>595372</v>
      </c>
      <c r="D76" s="6" t="n">
        <v>348670</v>
      </c>
      <c r="E76" s="4" t="inlineStr">
        <is>
          <t xml:space="preserve"> </t>
        </is>
      </c>
    </row>
    <row r="77">
      <c r="A77" s="4" t="inlineStr">
        <is>
          <t>Prior</t>
        </is>
      </c>
      <c r="C77" s="6" t="n">
        <v>1350566</v>
      </c>
      <c r="D77" s="6" t="n">
        <v>1166229</v>
      </c>
      <c r="E77" s="4" t="inlineStr">
        <is>
          <t xml:space="preserve"> </t>
        </is>
      </c>
    </row>
    <row r="78">
      <c r="A78" s="4" t="inlineStr">
        <is>
          <t>Total</t>
        </is>
      </c>
      <c r="C78" s="6" t="n">
        <v>2836466</v>
      </c>
      <c r="D78" s="6" t="n">
        <v>3078591</v>
      </c>
      <c r="E78" s="4" t="inlineStr">
        <is>
          <t xml:space="preserve"> </t>
        </is>
      </c>
    </row>
    <row r="79">
      <c r="A79" s="4" t="inlineStr">
        <is>
          <t>Revolving Loans</t>
        </is>
      </c>
      <c r="C79" s="6" t="n">
        <v>0</v>
      </c>
      <c r="D79" s="6" t="n">
        <v>0</v>
      </c>
      <c r="E79" s="4" t="inlineStr">
        <is>
          <t xml:space="preserve"> </t>
        </is>
      </c>
    </row>
    <row r="80">
      <c r="A80" s="4" t="inlineStr">
        <is>
          <t>Consumer | Residential mortgages | No LTV Available</t>
        </is>
      </c>
      <c r="C80" s="4" t="inlineStr">
        <is>
          <t xml:space="preserve"> </t>
        </is>
      </c>
      <c r="D80" s="4" t="inlineStr">
        <is>
          <t xml:space="preserve"> </t>
        </is>
      </c>
      <c r="E80" s="4" t="inlineStr">
        <is>
          <t xml:space="preserve"> </t>
        </is>
      </c>
    </row>
    <row r="81">
      <c r="A81" s="3" t="inlineStr">
        <is>
          <t>Financing Receivable, Excluding Accrued Interest, before Allowance for Credit Loss, by Origination Year [Abstract]</t>
        </is>
      </c>
      <c r="C81" s="4" t="inlineStr">
        <is>
          <t xml:space="preserve"> </t>
        </is>
      </c>
      <c r="D81" s="4" t="inlineStr">
        <is>
          <t xml:space="preserve"> </t>
        </is>
      </c>
      <c r="E81" s="4" t="inlineStr">
        <is>
          <t xml:space="preserve"> </t>
        </is>
      </c>
    </row>
    <row r="82">
      <c r="A82" s="4" t="inlineStr">
        <is>
          <t>Current Fiscal Year</t>
        </is>
      </c>
      <c r="C82" s="6" t="n">
        <v>0</v>
      </c>
      <c r="D82" s="6" t="n">
        <v>0</v>
      </c>
      <c r="E82" s="4" t="inlineStr">
        <is>
          <t xml:space="preserve"> </t>
        </is>
      </c>
    </row>
    <row r="83">
      <c r="A83" s="4" t="inlineStr">
        <is>
          <t>Year Two</t>
        </is>
      </c>
      <c r="C83" s="6" t="n">
        <v>0</v>
      </c>
      <c r="D83" s="6" t="n">
        <v>0</v>
      </c>
      <c r="E83" s="4" t="inlineStr">
        <is>
          <t xml:space="preserve"> </t>
        </is>
      </c>
    </row>
    <row r="84">
      <c r="A84" s="4" t="inlineStr">
        <is>
          <t>Year Three</t>
        </is>
      </c>
      <c r="C84" s="6" t="n">
        <v>0</v>
      </c>
      <c r="D84" s="6" t="n">
        <v>0</v>
      </c>
      <c r="E84" s="4" t="inlineStr">
        <is>
          <t xml:space="preserve"> </t>
        </is>
      </c>
    </row>
    <row r="85">
      <c r="A85" s="4" t="inlineStr">
        <is>
          <t>Year Four</t>
        </is>
      </c>
      <c r="C85" s="6" t="n">
        <v>0</v>
      </c>
      <c r="D85" s="6" t="n">
        <v>0</v>
      </c>
      <c r="E85" s="4" t="inlineStr">
        <is>
          <t xml:space="preserve"> </t>
        </is>
      </c>
    </row>
    <row r="86">
      <c r="A86" s="4" t="inlineStr">
        <is>
          <t>Year Five</t>
        </is>
      </c>
      <c r="C86" s="6" t="n">
        <v>0</v>
      </c>
      <c r="D86" s="6" t="n">
        <v>0</v>
      </c>
      <c r="E86" s="4" t="inlineStr">
        <is>
          <t xml:space="preserve"> </t>
        </is>
      </c>
    </row>
    <row r="87">
      <c r="A87" s="4" t="inlineStr">
        <is>
          <t>Prior</t>
        </is>
      </c>
      <c r="C87" s="6" t="n">
        <v>2532</v>
      </c>
      <c r="D87" s="6" t="n">
        <v>2156</v>
      </c>
      <c r="E87" s="4" t="inlineStr">
        <is>
          <t xml:space="preserve"> </t>
        </is>
      </c>
    </row>
    <row r="88">
      <c r="A88" s="4" t="inlineStr">
        <is>
          <t>Total</t>
        </is>
      </c>
      <c r="C88" s="6" t="n">
        <v>2532</v>
      </c>
      <c r="D88" s="6" t="n">
        <v>2156</v>
      </c>
      <c r="E88" s="4" t="inlineStr">
        <is>
          <t xml:space="preserve"> </t>
        </is>
      </c>
    </row>
    <row r="89">
      <c r="A89" s="4" t="inlineStr">
        <is>
          <t>Revolving Loans</t>
        </is>
      </c>
      <c r="C89" s="6" t="n">
        <v>0</v>
      </c>
      <c r="D89" s="6" t="n">
        <v>0</v>
      </c>
      <c r="E89" s="4" t="inlineStr">
        <is>
          <t xml:space="preserve"> </t>
        </is>
      </c>
    </row>
    <row r="90">
      <c r="A90" s="4" t="inlineStr">
        <is>
          <t>Consumer | Residential mortgages | Less than or equal to 70%</t>
        </is>
      </c>
      <c r="C90" s="4" t="inlineStr">
        <is>
          <t xml:space="preserve"> </t>
        </is>
      </c>
      <c r="D90" s="4" t="inlineStr">
        <is>
          <t xml:space="preserve"> </t>
        </is>
      </c>
      <c r="E90" s="4" t="inlineStr">
        <is>
          <t xml:space="preserve"> </t>
        </is>
      </c>
    </row>
    <row r="91">
      <c r="A91" s="3" t="inlineStr">
        <is>
          <t>Financing Receivable, Excluding Accrued Interest, before Allowance for Credit Loss, by Origination Year [Abstract]</t>
        </is>
      </c>
      <c r="C91" s="4" t="inlineStr">
        <is>
          <t xml:space="preserve"> </t>
        </is>
      </c>
      <c r="D91" s="4" t="inlineStr">
        <is>
          <t xml:space="preserve"> </t>
        </is>
      </c>
      <c r="E91" s="4" t="inlineStr">
        <is>
          <t xml:space="preserve"> </t>
        </is>
      </c>
    </row>
    <row r="92">
      <c r="A92" s="4" t="inlineStr">
        <is>
          <t>Current Fiscal Year</t>
        </is>
      </c>
      <c r="C92" s="6" t="n">
        <v>0</v>
      </c>
      <c r="D92" s="6" t="n">
        <v>0</v>
      </c>
      <c r="E92" s="4" t="inlineStr">
        <is>
          <t xml:space="preserve"> </t>
        </is>
      </c>
    </row>
    <row r="93">
      <c r="A93" s="4" t="inlineStr">
        <is>
          <t>Year Two</t>
        </is>
      </c>
      <c r="C93" s="6" t="n">
        <v>0</v>
      </c>
      <c r="D93" s="6" t="n">
        <v>190214</v>
      </c>
      <c r="E93" s="4" t="inlineStr">
        <is>
          <t xml:space="preserve"> </t>
        </is>
      </c>
    </row>
    <row r="94">
      <c r="A94" s="4" t="inlineStr">
        <is>
          <t>Year Three</t>
        </is>
      </c>
      <c r="C94" s="6" t="n">
        <v>205291</v>
      </c>
      <c r="D94" s="6" t="n">
        <v>1024024</v>
      </c>
      <c r="E94" s="4" t="inlineStr">
        <is>
          <t xml:space="preserve"> </t>
        </is>
      </c>
    </row>
    <row r="95">
      <c r="A95" s="4" t="inlineStr">
        <is>
          <t>Year Four</t>
        </is>
      </c>
      <c r="C95" s="6" t="n">
        <v>1018821</v>
      </c>
      <c r="D95" s="6" t="n">
        <v>880476</v>
      </c>
      <c r="E95" s="4" t="inlineStr">
        <is>
          <t xml:space="preserve"> </t>
        </is>
      </c>
    </row>
    <row r="96">
      <c r="A96" s="4" t="inlineStr">
        <is>
          <t>Year Five</t>
        </is>
      </c>
      <c r="C96" s="6" t="n">
        <v>825279</v>
      </c>
      <c r="D96" s="6" t="n">
        <v>590828</v>
      </c>
      <c r="E96" s="4" t="inlineStr">
        <is>
          <t xml:space="preserve"> </t>
        </is>
      </c>
    </row>
    <row r="97">
      <c r="A97" s="4" t="inlineStr">
        <is>
          <t>Prior</t>
        </is>
      </c>
      <c r="C97" s="6" t="n">
        <v>2294350</v>
      </c>
      <c r="D97" s="6" t="n">
        <v>1977309</v>
      </c>
      <c r="E97" s="4" t="inlineStr">
        <is>
          <t xml:space="preserve"> </t>
        </is>
      </c>
    </row>
    <row r="98">
      <c r="A98" s="4" t="inlineStr">
        <is>
          <t>Total</t>
        </is>
      </c>
      <c r="C98" s="6" t="n">
        <v>4343741</v>
      </c>
      <c r="D98" s="6" t="n">
        <v>4662851</v>
      </c>
      <c r="E98" s="4" t="inlineStr">
        <is>
          <t xml:space="preserve"> </t>
        </is>
      </c>
    </row>
    <row r="99">
      <c r="A99" s="4" t="inlineStr">
        <is>
          <t>Revolving Loans</t>
        </is>
      </c>
      <c r="C99" s="6" t="n">
        <v>0</v>
      </c>
      <c r="D99" s="6" t="n">
        <v>0</v>
      </c>
      <c r="E99" s="4" t="inlineStr">
        <is>
          <t xml:space="preserve"> </t>
        </is>
      </c>
    </row>
    <row r="100">
      <c r="A100" s="4" t="inlineStr">
        <is>
          <t>Consumer | Residential mortgages | 70.01% - 110%</t>
        </is>
      </c>
      <c r="C100" s="4" t="inlineStr">
        <is>
          <t xml:space="preserve"> </t>
        </is>
      </c>
      <c r="D100" s="4" t="inlineStr">
        <is>
          <t xml:space="preserve"> </t>
        </is>
      </c>
      <c r="E100" s="4" t="inlineStr">
        <is>
          <t xml:space="preserve"> </t>
        </is>
      </c>
    </row>
    <row r="101">
      <c r="A101" s="3" t="inlineStr">
        <is>
          <t>Financing Receivable, Excluding Accrued Interest, before Allowance for Credit Loss, by Origination Year [Abstract]</t>
        </is>
      </c>
      <c r="C101" s="4" t="inlineStr">
        <is>
          <t xml:space="preserve"> </t>
        </is>
      </c>
      <c r="D101" s="4" t="inlineStr">
        <is>
          <t xml:space="preserve"> </t>
        </is>
      </c>
      <c r="E101" s="4" t="inlineStr">
        <is>
          <t xml:space="preserve"> </t>
        </is>
      </c>
    </row>
    <row r="102">
      <c r="A102" s="4" t="inlineStr">
        <is>
          <t>Current Fiscal Year</t>
        </is>
      </c>
      <c r="C102" s="6" t="n">
        <v>0</v>
      </c>
      <c r="D102" s="6" t="n">
        <v>0</v>
      </c>
      <c r="E102" s="4" t="inlineStr">
        <is>
          <t xml:space="preserve"> </t>
        </is>
      </c>
    </row>
    <row r="103">
      <c r="A103" s="4" t="inlineStr">
        <is>
          <t>Year Two</t>
        </is>
      </c>
      <c r="C103" s="6" t="n">
        <v>0</v>
      </c>
      <c r="D103" s="6" t="n">
        <v>83925</v>
      </c>
      <c r="E103" s="4" t="inlineStr">
        <is>
          <t xml:space="preserve"> </t>
        </is>
      </c>
    </row>
    <row r="104">
      <c r="A104" s="4" t="inlineStr">
        <is>
          <t>Year Three</t>
        </is>
      </c>
      <c r="C104" s="6" t="n">
        <v>52481</v>
      </c>
      <c r="D104" s="6" t="n">
        <v>61624</v>
      </c>
      <c r="E104" s="4" t="inlineStr">
        <is>
          <t xml:space="preserve"> </t>
        </is>
      </c>
    </row>
    <row r="105">
      <c r="A105" s="4" t="inlineStr">
        <is>
          <t>Year Four</t>
        </is>
      </c>
      <c r="C105" s="6" t="n">
        <v>14558</v>
      </c>
      <c r="D105" s="6" t="n">
        <v>0</v>
      </c>
      <c r="E105" s="4" t="inlineStr">
        <is>
          <t xml:space="preserve"> </t>
        </is>
      </c>
    </row>
    <row r="106">
      <c r="A106" s="4" t="inlineStr">
        <is>
          <t>Year Five</t>
        </is>
      </c>
      <c r="C106" s="6" t="n">
        <v>0</v>
      </c>
      <c r="D106" s="6" t="n">
        <v>0</v>
      </c>
      <c r="E106" s="4" t="inlineStr">
        <is>
          <t xml:space="preserve"> </t>
        </is>
      </c>
    </row>
    <row r="107">
      <c r="A107" s="4" t="inlineStr">
        <is>
          <t>Prior</t>
        </is>
      </c>
      <c r="C107" s="6" t="n">
        <v>2073</v>
      </c>
      <c r="D107" s="6" t="n">
        <v>5287</v>
      </c>
      <c r="E107" s="4" t="inlineStr">
        <is>
          <t xml:space="preserve"> </t>
        </is>
      </c>
    </row>
    <row r="108">
      <c r="A108" s="4" t="inlineStr">
        <is>
          <t>Total</t>
        </is>
      </c>
      <c r="C108" s="6" t="n">
        <v>69112</v>
      </c>
      <c r="D108" s="6" t="n">
        <v>150836</v>
      </c>
      <c r="E108" s="4" t="inlineStr">
        <is>
          <t xml:space="preserve"> </t>
        </is>
      </c>
    </row>
    <row r="109">
      <c r="A109" s="4" t="inlineStr">
        <is>
          <t>Revolving Loans</t>
        </is>
      </c>
      <c r="C109" s="6" t="n">
        <v>0</v>
      </c>
      <c r="D109" s="6" t="n">
        <v>0</v>
      </c>
      <c r="E109" s="4" t="inlineStr">
        <is>
          <t xml:space="preserve"> </t>
        </is>
      </c>
    </row>
    <row r="110">
      <c r="A110" s="4" t="inlineStr">
        <is>
          <t>Consumer | Residential mortgages | Greater than 110%</t>
        </is>
      </c>
      <c r="C110" s="4" t="inlineStr">
        <is>
          <t xml:space="preserve"> </t>
        </is>
      </c>
      <c r="D110" s="4" t="inlineStr">
        <is>
          <t xml:space="preserve"> </t>
        </is>
      </c>
      <c r="E110" s="4" t="inlineStr">
        <is>
          <t xml:space="preserve"> </t>
        </is>
      </c>
    </row>
    <row r="111">
      <c r="A111" s="3" t="inlineStr">
        <is>
          <t>Financing Receivable, Excluding Accrued Interest, before Allowance for Credit Loss, by Origination Year [Abstract]</t>
        </is>
      </c>
      <c r="C111" s="4" t="inlineStr">
        <is>
          <t xml:space="preserve"> </t>
        </is>
      </c>
      <c r="D111" s="4" t="inlineStr">
        <is>
          <t xml:space="preserve"> </t>
        </is>
      </c>
      <c r="E111" s="4" t="inlineStr">
        <is>
          <t xml:space="preserve"> </t>
        </is>
      </c>
    </row>
    <row r="112">
      <c r="A112" s="4" t="inlineStr">
        <is>
          <t>Current Fiscal Year</t>
        </is>
      </c>
      <c r="C112" s="6" t="n">
        <v>0</v>
      </c>
      <c r="D112" s="6" t="n">
        <v>0</v>
      </c>
      <c r="E112" s="4" t="inlineStr">
        <is>
          <t xml:space="preserve"> </t>
        </is>
      </c>
    </row>
    <row r="113">
      <c r="A113" s="4" t="inlineStr">
        <is>
          <t>Year Two</t>
        </is>
      </c>
      <c r="C113" s="6" t="n">
        <v>0</v>
      </c>
      <c r="D113" s="6" t="n">
        <v>0</v>
      </c>
      <c r="E113" s="4" t="inlineStr">
        <is>
          <t xml:space="preserve"> </t>
        </is>
      </c>
    </row>
    <row r="114">
      <c r="A114" s="4" t="inlineStr">
        <is>
          <t>Year Three</t>
        </is>
      </c>
      <c r="C114" s="6" t="n">
        <v>0</v>
      </c>
      <c r="D114" s="6" t="n">
        <v>0</v>
      </c>
      <c r="E114" s="4" t="inlineStr">
        <is>
          <t xml:space="preserve"> </t>
        </is>
      </c>
    </row>
    <row r="115">
      <c r="A115" s="4" t="inlineStr">
        <is>
          <t>Year Four</t>
        </is>
      </c>
      <c r="C115" s="6" t="n">
        <v>0</v>
      </c>
      <c r="D115" s="6" t="n">
        <v>0</v>
      </c>
      <c r="E115" s="4" t="inlineStr">
        <is>
          <t xml:space="preserve"> </t>
        </is>
      </c>
    </row>
    <row r="116">
      <c r="A116" s="4" t="inlineStr">
        <is>
          <t>Year Five</t>
        </is>
      </c>
      <c r="C116" s="6" t="n">
        <v>0</v>
      </c>
      <c r="D116" s="6" t="n">
        <v>0</v>
      </c>
      <c r="E116" s="4" t="inlineStr">
        <is>
          <t xml:space="preserve"> </t>
        </is>
      </c>
    </row>
    <row r="117">
      <c r="A117" s="4" t="inlineStr">
        <is>
          <t>Prior</t>
        </is>
      </c>
      <c r="C117" s="6" t="n">
        <v>362</v>
      </c>
      <c r="D117" s="6" t="n">
        <v>375</v>
      </c>
      <c r="E117" s="4" t="inlineStr">
        <is>
          <t xml:space="preserve"> </t>
        </is>
      </c>
    </row>
    <row r="118">
      <c r="A118" s="4" t="inlineStr">
        <is>
          <t>Total</t>
        </is>
      </c>
      <c r="C118" s="6" t="n">
        <v>362</v>
      </c>
      <c r="D118" s="6" t="n">
        <v>375</v>
      </c>
      <c r="E118" s="4" t="inlineStr">
        <is>
          <t xml:space="preserve"> </t>
        </is>
      </c>
    </row>
    <row r="119">
      <c r="A119" s="4" t="inlineStr">
        <is>
          <t>Revolving Loans</t>
        </is>
      </c>
      <c r="C119" s="6" t="n">
        <v>0</v>
      </c>
      <c r="D119" s="6" t="n">
        <v>0</v>
      </c>
      <c r="E119" s="4" t="inlineStr">
        <is>
          <t xml:space="preserve"> </t>
        </is>
      </c>
    </row>
    <row r="120">
      <c r="A120" s="4" t="inlineStr">
        <is>
          <t>Consumer | Home equity</t>
        </is>
      </c>
      <c r="C120" s="4" t="inlineStr">
        <is>
          <t xml:space="preserve"> </t>
        </is>
      </c>
      <c r="D120" s="4" t="inlineStr">
        <is>
          <t xml:space="preserve"> </t>
        </is>
      </c>
      <c r="E120" s="4" t="inlineStr">
        <is>
          <t xml:space="preserve"> </t>
        </is>
      </c>
    </row>
    <row r="121">
      <c r="A121" s="3" t="inlineStr">
        <is>
          <t>Financing Receivable, Excluding Accrued Interest, before Allowance for Credit Loss, by Origination Year [Abstract]</t>
        </is>
      </c>
      <c r="C121" s="4" t="inlineStr">
        <is>
          <t xml:space="preserve"> </t>
        </is>
      </c>
      <c r="D121" s="4" t="inlineStr">
        <is>
          <t xml:space="preserve"> </t>
        </is>
      </c>
      <c r="E121" s="4" t="inlineStr">
        <is>
          <t xml:space="preserve"> </t>
        </is>
      </c>
    </row>
    <row r="122">
      <c r="A122" s="4" t="inlineStr">
        <is>
          <t>Current Fiscal Year</t>
        </is>
      </c>
      <c r="C122" s="6" t="n">
        <v>0</v>
      </c>
      <c r="D122" s="6" t="n">
        <v>0</v>
      </c>
      <c r="E122" s="4" t="inlineStr">
        <is>
          <t xml:space="preserve"> </t>
        </is>
      </c>
    </row>
    <row r="123">
      <c r="A123" s="4" t="inlineStr">
        <is>
          <t>Year Two</t>
        </is>
      </c>
      <c r="C123" s="6" t="n">
        <v>0</v>
      </c>
      <c r="D123" s="6" t="n">
        <v>49587</v>
      </c>
      <c r="E123" s="4" t="inlineStr">
        <is>
          <t xml:space="preserve"> </t>
        </is>
      </c>
    </row>
    <row r="124">
      <c r="A124" s="4" t="inlineStr">
        <is>
          <t>Year Three</t>
        </is>
      </c>
      <c r="C124" s="6" t="n">
        <v>45355</v>
      </c>
      <c r="D124" s="6" t="n">
        <v>174233</v>
      </c>
      <c r="E124" s="4" t="inlineStr">
        <is>
          <t xml:space="preserve"> </t>
        </is>
      </c>
    </row>
    <row r="125">
      <c r="A125" s="4" t="inlineStr">
        <is>
          <t>Year Four</t>
        </is>
      </c>
      <c r="C125" s="6" t="n">
        <v>159941</v>
      </c>
      <c r="D125" s="6" t="n">
        <v>183106</v>
      </c>
      <c r="E125" s="4" t="inlineStr">
        <is>
          <t xml:space="preserve"> </t>
        </is>
      </c>
    </row>
    <row r="126">
      <c r="A126" s="4" t="inlineStr">
        <is>
          <t>Year Five</t>
        </is>
      </c>
      <c r="C126" s="6" t="n">
        <v>166173</v>
      </c>
      <c r="D126" s="6" t="n">
        <v>234649</v>
      </c>
      <c r="E126" s="4" t="inlineStr">
        <is>
          <t xml:space="preserve"> </t>
        </is>
      </c>
    </row>
    <row r="127">
      <c r="A127" s="4" t="inlineStr">
        <is>
          <t>Prior</t>
        </is>
      </c>
      <c r="C127" s="6" t="n">
        <v>1719896</v>
      </c>
      <c r="D127" s="6" t="n">
        <v>1806879</v>
      </c>
      <c r="E127" s="4" t="inlineStr">
        <is>
          <t xml:space="preserve"> </t>
        </is>
      </c>
    </row>
    <row r="128">
      <c r="A128" s="4" t="inlineStr">
        <is>
          <t>Total</t>
        </is>
      </c>
      <c r="C128" s="6" t="n">
        <v>2091365</v>
      </c>
      <c r="D128" s="6" t="n">
        <v>2448454</v>
      </c>
      <c r="E128" s="4" t="inlineStr">
        <is>
          <t xml:space="preserve"> </t>
        </is>
      </c>
    </row>
    <row r="129">
      <c r="A129" s="4" t="inlineStr">
        <is>
          <t>Revolving Loans</t>
        </is>
      </c>
      <c r="C129" s="6" t="n">
        <v>1997410</v>
      </c>
      <c r="D129" s="6" t="n">
        <v>2346640</v>
      </c>
      <c r="E129" s="4" t="inlineStr">
        <is>
          <t xml:space="preserve"> </t>
        </is>
      </c>
    </row>
    <row r="130">
      <c r="A130" s="3" t="inlineStr">
        <is>
          <t>Financing Receivable, Excluding Accrued Interest, Allowance for Credit Loss, Writeoff, by Origination Year [Abstract]</t>
        </is>
      </c>
      <c r="C130" s="4" t="inlineStr">
        <is>
          <t xml:space="preserve"> </t>
        </is>
      </c>
      <c r="D130" s="4" t="inlineStr">
        <is>
          <t xml:space="preserve"> </t>
        </is>
      </c>
      <c r="E130" s="4" t="inlineStr">
        <is>
          <t xml:space="preserve"> </t>
        </is>
      </c>
    </row>
    <row r="131">
      <c r="A131" s="4" t="inlineStr">
        <is>
          <t>Current Fiscal Year</t>
        </is>
      </c>
      <c r="C131" s="6" t="n">
        <v>0</v>
      </c>
      <c r="D131" s="6" t="n">
        <v>0</v>
      </c>
      <c r="E131" s="4" t="inlineStr">
        <is>
          <t xml:space="preserve"> </t>
        </is>
      </c>
    </row>
    <row r="132">
      <c r="A132" s="4" t="inlineStr">
        <is>
          <t>Year Two</t>
        </is>
      </c>
      <c r="C132" s="6" t="n">
        <v>0</v>
      </c>
      <c r="D132" s="6" t="n">
        <v>0</v>
      </c>
      <c r="E132" s="4" t="inlineStr">
        <is>
          <t xml:space="preserve"> </t>
        </is>
      </c>
    </row>
    <row r="133">
      <c r="A133" s="4" t="inlineStr">
        <is>
          <t>Year Three</t>
        </is>
      </c>
      <c r="C133" s="6" t="n">
        <v>0</v>
      </c>
      <c r="D133" s="6" t="n">
        <v>0</v>
      </c>
      <c r="E133" s="4" t="inlineStr">
        <is>
          <t xml:space="preserve"> </t>
        </is>
      </c>
    </row>
    <row r="134">
      <c r="A134" s="4" t="inlineStr">
        <is>
          <t>Year Four</t>
        </is>
      </c>
      <c r="C134" s="6" t="n">
        <v>0</v>
      </c>
      <c r="D134" s="6" t="n">
        <v>253</v>
      </c>
      <c r="E134" s="4" t="inlineStr">
        <is>
          <t xml:space="preserve"> </t>
        </is>
      </c>
    </row>
    <row r="135">
      <c r="A135" s="4" t="inlineStr">
        <is>
          <t>Year Five</t>
        </is>
      </c>
      <c r="C135" s="6" t="n">
        <v>544</v>
      </c>
      <c r="D135" s="6" t="n">
        <v>17</v>
      </c>
      <c r="E135" s="4" t="inlineStr">
        <is>
          <t xml:space="preserve"> </t>
        </is>
      </c>
    </row>
    <row r="136">
      <c r="A136" s="4" t="inlineStr">
        <is>
          <t>Prior</t>
        </is>
      </c>
      <c r="C136" s="6" t="n">
        <v>3198</v>
      </c>
      <c r="D136" s="6" t="n">
        <v>1330</v>
      </c>
      <c r="E136" s="4" t="inlineStr">
        <is>
          <t xml:space="preserve"> </t>
        </is>
      </c>
    </row>
    <row r="137">
      <c r="A137" s="4" t="inlineStr">
        <is>
          <t>Total</t>
        </is>
      </c>
      <c r="C137" s="6" t="n">
        <v>3742</v>
      </c>
      <c r="D137" s="6" t="n">
        <v>1600</v>
      </c>
      <c r="E137" s="4" t="inlineStr">
        <is>
          <t xml:space="preserve"> </t>
        </is>
      </c>
    </row>
    <row r="138">
      <c r="A138" s="4" t="inlineStr">
        <is>
          <t>Consumer | Home equity | No FICO score available</t>
        </is>
      </c>
      <c r="C138" s="4" t="inlineStr">
        <is>
          <t xml:space="preserve"> </t>
        </is>
      </c>
      <c r="D138" s="4" t="inlineStr">
        <is>
          <t xml:space="preserve"> </t>
        </is>
      </c>
      <c r="E138" s="4" t="inlineStr">
        <is>
          <t xml:space="preserve"> </t>
        </is>
      </c>
    </row>
    <row r="139">
      <c r="A139" s="3" t="inlineStr">
        <is>
          <t>Financing Receivable, Excluding Accrued Interest, before Allowance for Credit Loss, by Origination Year [Abstract]</t>
        </is>
      </c>
      <c r="C139" s="4" t="inlineStr">
        <is>
          <t xml:space="preserve"> </t>
        </is>
      </c>
      <c r="D139" s="4" t="inlineStr">
        <is>
          <t xml:space="preserve"> </t>
        </is>
      </c>
      <c r="E139" s="4" t="inlineStr">
        <is>
          <t xml:space="preserve"> </t>
        </is>
      </c>
    </row>
    <row r="140">
      <c r="A140" s="4" t="inlineStr">
        <is>
          <t>Current Fiscal Year</t>
        </is>
      </c>
      <c r="C140" s="6" t="n">
        <v>0</v>
      </c>
      <c r="D140" s="6" t="n">
        <v>0</v>
      </c>
      <c r="E140" s="4" t="inlineStr">
        <is>
          <t xml:space="preserve"> </t>
        </is>
      </c>
    </row>
    <row r="141">
      <c r="A141" s="4" t="inlineStr">
        <is>
          <t>Year Two</t>
        </is>
      </c>
      <c r="C141" s="6" t="n">
        <v>0</v>
      </c>
      <c r="D141" s="6" t="n">
        <v>703</v>
      </c>
      <c r="E141" s="4" t="inlineStr">
        <is>
          <t xml:space="preserve"> </t>
        </is>
      </c>
    </row>
    <row r="142">
      <c r="A142" s="4" t="inlineStr">
        <is>
          <t>Year Three</t>
        </is>
      </c>
      <c r="C142" s="6" t="n">
        <v>678</v>
      </c>
      <c r="D142" s="6" t="n">
        <v>2471</v>
      </c>
      <c r="E142" s="4" t="inlineStr">
        <is>
          <t xml:space="preserve"> </t>
        </is>
      </c>
    </row>
    <row r="143">
      <c r="A143" s="4" t="inlineStr">
        <is>
          <t>Year Four</t>
        </is>
      </c>
      <c r="C143" s="6" t="n">
        <v>2392</v>
      </c>
      <c r="D143" s="6" t="n">
        <v>2597</v>
      </c>
      <c r="E143" s="4" t="inlineStr">
        <is>
          <t xml:space="preserve"> </t>
        </is>
      </c>
    </row>
    <row r="144">
      <c r="A144" s="4" t="inlineStr">
        <is>
          <t>Year Five</t>
        </is>
      </c>
      <c r="C144" s="6" t="n">
        <v>2485</v>
      </c>
      <c r="D144" s="6" t="n">
        <v>3328</v>
      </c>
      <c r="E144" s="4" t="inlineStr">
        <is>
          <t xml:space="preserve"> </t>
        </is>
      </c>
    </row>
    <row r="145">
      <c r="A145" s="4" t="inlineStr">
        <is>
          <t>Prior</t>
        </is>
      </c>
      <c r="C145" s="6" t="n">
        <v>46861</v>
      </c>
      <c r="D145" s="6" t="n">
        <v>52044</v>
      </c>
      <c r="E145" s="4" t="inlineStr">
        <is>
          <t xml:space="preserve"> </t>
        </is>
      </c>
    </row>
    <row r="146">
      <c r="A146" s="4" t="inlineStr">
        <is>
          <t>Total</t>
        </is>
      </c>
      <c r="C146" s="6" t="n">
        <v>52416</v>
      </c>
      <c r="D146" s="6" t="n">
        <v>61143</v>
      </c>
      <c r="E146" s="4" t="inlineStr">
        <is>
          <t xml:space="preserve"> </t>
        </is>
      </c>
    </row>
    <row r="147">
      <c r="A147" s="4" t="inlineStr">
        <is>
          <t>Revolving Loans</t>
        </is>
      </c>
      <c r="C147" s="6" t="n">
        <v>32071</v>
      </c>
      <c r="D147" s="6" t="n">
        <v>36854</v>
      </c>
      <c r="E147" s="4" t="inlineStr">
        <is>
          <t xml:space="preserve"> </t>
        </is>
      </c>
    </row>
    <row r="148">
      <c r="A148" s="4" t="inlineStr">
        <is>
          <t>Consumer | Home equity | Less than 600</t>
        </is>
      </c>
      <c r="C148" s="4" t="inlineStr">
        <is>
          <t xml:space="preserve"> </t>
        </is>
      </c>
      <c r="D148" s="4" t="inlineStr">
        <is>
          <t xml:space="preserve"> </t>
        </is>
      </c>
      <c r="E148" s="4" t="inlineStr">
        <is>
          <t xml:space="preserve"> </t>
        </is>
      </c>
    </row>
    <row r="149">
      <c r="A149" s="3" t="inlineStr">
        <is>
          <t>Financing Receivable, Excluding Accrued Interest, before Allowance for Credit Loss, by Origination Year [Abstract]</t>
        </is>
      </c>
      <c r="C149" s="4" t="inlineStr">
        <is>
          <t xml:space="preserve"> </t>
        </is>
      </c>
      <c r="D149" s="4" t="inlineStr">
        <is>
          <t xml:space="preserve"> </t>
        </is>
      </c>
      <c r="E149" s="4" t="inlineStr">
        <is>
          <t xml:space="preserve"> </t>
        </is>
      </c>
    </row>
    <row r="150">
      <c r="A150" s="4" t="inlineStr">
        <is>
          <t>Current Fiscal Year</t>
        </is>
      </c>
      <c r="C150" s="6" t="n">
        <v>0</v>
      </c>
      <c r="D150" s="6" t="n">
        <v>0</v>
      </c>
      <c r="E150" s="4" t="inlineStr">
        <is>
          <t xml:space="preserve"> </t>
        </is>
      </c>
    </row>
    <row r="151">
      <c r="A151" s="4" t="inlineStr">
        <is>
          <t>Year Two</t>
        </is>
      </c>
      <c r="C151" s="6" t="n">
        <v>0</v>
      </c>
      <c r="D151" s="6" t="n">
        <v>430</v>
      </c>
      <c r="E151" s="4" t="inlineStr">
        <is>
          <t xml:space="preserve"> </t>
        </is>
      </c>
    </row>
    <row r="152">
      <c r="A152" s="4" t="inlineStr">
        <is>
          <t>Year Three</t>
        </is>
      </c>
      <c r="C152" s="6" t="n">
        <v>928</v>
      </c>
      <c r="D152" s="6" t="n">
        <v>2774</v>
      </c>
      <c r="E152" s="4" t="inlineStr">
        <is>
          <t xml:space="preserve"> </t>
        </is>
      </c>
    </row>
    <row r="153">
      <c r="A153" s="4" t="inlineStr">
        <is>
          <t>Year Four</t>
        </is>
      </c>
      <c r="C153" s="6" t="n">
        <v>4302</v>
      </c>
      <c r="D153" s="6" t="n">
        <v>3942</v>
      </c>
      <c r="E153" s="4" t="inlineStr">
        <is>
          <t xml:space="preserve"> </t>
        </is>
      </c>
    </row>
    <row r="154">
      <c r="A154" s="4" t="inlineStr">
        <is>
          <t>Year Five</t>
        </is>
      </c>
      <c r="C154" s="6" t="n">
        <v>6270</v>
      </c>
      <c r="D154" s="6" t="n">
        <v>6652</v>
      </c>
      <c r="E154" s="4" t="inlineStr">
        <is>
          <t xml:space="preserve"> </t>
        </is>
      </c>
    </row>
    <row r="155">
      <c r="A155" s="4" t="inlineStr">
        <is>
          <t>Prior</t>
        </is>
      </c>
      <c r="C155" s="6" t="n">
        <v>130273</v>
      </c>
      <c r="D155" s="6" t="n">
        <v>126607</v>
      </c>
      <c r="E155" s="4" t="inlineStr">
        <is>
          <t xml:space="preserve"> </t>
        </is>
      </c>
    </row>
    <row r="156">
      <c r="A156" s="4" t="inlineStr">
        <is>
          <t>Total</t>
        </is>
      </c>
      <c r="C156" s="6" t="n">
        <v>141773</v>
      </c>
      <c r="D156" s="6" t="n">
        <v>140405</v>
      </c>
      <c r="E156" s="4" t="inlineStr">
        <is>
          <t xml:space="preserve"> </t>
        </is>
      </c>
    </row>
    <row r="157">
      <c r="A157" s="4" t="inlineStr">
        <is>
          <t>Revolving Loans</t>
        </is>
      </c>
      <c r="C157" s="6" t="n">
        <v>122068</v>
      </c>
      <c r="D157" s="6" t="n">
        <v>123232</v>
      </c>
      <c r="E157" s="4" t="inlineStr">
        <is>
          <t xml:space="preserve"> </t>
        </is>
      </c>
    </row>
    <row r="158">
      <c r="A158" s="4" t="inlineStr">
        <is>
          <t>Consumer | Home equity | 600-679</t>
        </is>
      </c>
      <c r="C158" s="4" t="inlineStr">
        <is>
          <t xml:space="preserve"> </t>
        </is>
      </c>
      <c r="D158" s="4" t="inlineStr">
        <is>
          <t xml:space="preserve"> </t>
        </is>
      </c>
      <c r="E158" s="4" t="inlineStr">
        <is>
          <t xml:space="preserve"> </t>
        </is>
      </c>
    </row>
    <row r="159">
      <c r="A159" s="3" t="inlineStr">
        <is>
          <t>Financing Receivable, Excluding Accrued Interest, before Allowance for Credit Loss, by Origination Year [Abstract]</t>
        </is>
      </c>
      <c r="C159" s="4" t="inlineStr">
        <is>
          <t xml:space="preserve"> </t>
        </is>
      </c>
      <c r="D159" s="4" t="inlineStr">
        <is>
          <t xml:space="preserve"> </t>
        </is>
      </c>
      <c r="E159" s="4" t="inlineStr">
        <is>
          <t xml:space="preserve"> </t>
        </is>
      </c>
    </row>
    <row r="160">
      <c r="A160" s="4" t="inlineStr">
        <is>
          <t>Current Fiscal Year</t>
        </is>
      </c>
      <c r="C160" s="6" t="n">
        <v>0</v>
      </c>
      <c r="D160" s="6" t="n">
        <v>0</v>
      </c>
      <c r="E160" s="4" t="inlineStr">
        <is>
          <t xml:space="preserve"> </t>
        </is>
      </c>
    </row>
    <row r="161">
      <c r="A161" s="4" t="inlineStr">
        <is>
          <t>Year Two</t>
        </is>
      </c>
      <c r="C161" s="6" t="n">
        <v>0</v>
      </c>
      <c r="D161" s="6" t="n">
        <v>3325</v>
      </c>
      <c r="E161" s="4" t="inlineStr">
        <is>
          <t xml:space="preserve"> </t>
        </is>
      </c>
    </row>
    <row r="162">
      <c r="A162" s="4" t="inlineStr">
        <is>
          <t>Year Three</t>
        </is>
      </c>
      <c r="C162" s="6" t="n">
        <v>3828</v>
      </c>
      <c r="D162" s="6" t="n">
        <v>8624</v>
      </c>
      <c r="E162" s="4" t="inlineStr">
        <is>
          <t xml:space="preserve"> </t>
        </is>
      </c>
    </row>
    <row r="163">
      <c r="A163" s="4" t="inlineStr">
        <is>
          <t>Year Four</t>
        </is>
      </c>
      <c r="C163" s="6" t="n">
        <v>10849</v>
      </c>
      <c r="D163" s="6" t="n">
        <v>9080</v>
      </c>
      <c r="E163" s="4" t="inlineStr">
        <is>
          <t xml:space="preserve"> </t>
        </is>
      </c>
    </row>
    <row r="164">
      <c r="A164" s="4" t="inlineStr">
        <is>
          <t>Year Five</t>
        </is>
      </c>
      <c r="C164" s="6" t="n">
        <v>8516</v>
      </c>
      <c r="D164" s="6" t="n">
        <v>24357</v>
      </c>
      <c r="E164" s="4" t="inlineStr">
        <is>
          <t xml:space="preserve"> </t>
        </is>
      </c>
    </row>
    <row r="165">
      <c r="A165" s="4" t="inlineStr">
        <is>
          <t>Prior</t>
        </is>
      </c>
      <c r="C165" s="6" t="n">
        <v>209631</v>
      </c>
      <c r="D165" s="6" t="n">
        <v>215826</v>
      </c>
      <c r="E165" s="4" t="inlineStr">
        <is>
          <t xml:space="preserve"> </t>
        </is>
      </c>
    </row>
    <row r="166">
      <c r="A166" s="4" t="inlineStr">
        <is>
          <t>Total</t>
        </is>
      </c>
      <c r="C166" s="6" t="n">
        <v>232824</v>
      </c>
      <c r="D166" s="6" t="n">
        <v>261212</v>
      </c>
      <c r="E166" s="4" t="inlineStr">
        <is>
          <t xml:space="preserve"> </t>
        </is>
      </c>
    </row>
    <row r="167">
      <c r="A167" s="4" t="inlineStr">
        <is>
          <t>Revolving Loans</t>
        </is>
      </c>
      <c r="C167" s="6" t="n">
        <v>216096</v>
      </c>
      <c r="D167" s="6" t="n">
        <v>242747</v>
      </c>
      <c r="E167" s="4" t="inlineStr">
        <is>
          <t xml:space="preserve"> </t>
        </is>
      </c>
    </row>
    <row r="168">
      <c r="A168" s="4" t="inlineStr">
        <is>
          <t>Consumer | Home equity | 680-759</t>
        </is>
      </c>
      <c r="C168" s="4" t="inlineStr">
        <is>
          <t xml:space="preserve"> </t>
        </is>
      </c>
      <c r="D168" s="4" t="inlineStr">
        <is>
          <t xml:space="preserve"> </t>
        </is>
      </c>
      <c r="E168" s="4" t="inlineStr">
        <is>
          <t xml:space="preserve"> </t>
        </is>
      </c>
    </row>
    <row r="169">
      <c r="A169" s="3" t="inlineStr">
        <is>
          <t>Financing Receivable, Excluding Accrued Interest, before Allowance for Credit Loss, by Origination Year [Abstract]</t>
        </is>
      </c>
      <c r="C169" s="4" t="inlineStr">
        <is>
          <t xml:space="preserve"> </t>
        </is>
      </c>
      <c r="D169" s="4" t="inlineStr">
        <is>
          <t xml:space="preserve"> </t>
        </is>
      </c>
      <c r="E169" s="4" t="inlineStr">
        <is>
          <t xml:space="preserve"> </t>
        </is>
      </c>
    </row>
    <row r="170">
      <c r="A170" s="4" t="inlineStr">
        <is>
          <t>Current Fiscal Year</t>
        </is>
      </c>
      <c r="C170" s="6" t="n">
        <v>0</v>
      </c>
      <c r="D170" s="6" t="n">
        <v>0</v>
      </c>
      <c r="E170" s="4" t="inlineStr">
        <is>
          <t xml:space="preserve"> </t>
        </is>
      </c>
    </row>
    <row r="171">
      <c r="A171" s="4" t="inlineStr">
        <is>
          <t>Year Two</t>
        </is>
      </c>
      <c r="C171" s="6" t="n">
        <v>0</v>
      </c>
      <c r="D171" s="6" t="n">
        <v>16781</v>
      </c>
      <c r="E171" s="4" t="inlineStr">
        <is>
          <t xml:space="preserve"> </t>
        </is>
      </c>
    </row>
    <row r="172">
      <c r="A172" s="4" t="inlineStr">
        <is>
          <t>Year Three</t>
        </is>
      </c>
      <c r="C172" s="6" t="n">
        <v>15820</v>
      </c>
      <c r="D172" s="6" t="n">
        <v>60151</v>
      </c>
      <c r="E172" s="4" t="inlineStr">
        <is>
          <t xml:space="preserve"> </t>
        </is>
      </c>
    </row>
    <row r="173">
      <c r="A173" s="4" t="inlineStr">
        <is>
          <t>Year Four</t>
        </is>
      </c>
      <c r="C173" s="6" t="n">
        <v>52248</v>
      </c>
      <c r="D173" s="6" t="n">
        <v>61256</v>
      </c>
      <c r="E173" s="4" t="inlineStr">
        <is>
          <t xml:space="preserve"> </t>
        </is>
      </c>
    </row>
    <row r="174">
      <c r="A174" s="4" t="inlineStr">
        <is>
          <t>Year Five</t>
        </is>
      </c>
      <c r="C174" s="6" t="n">
        <v>54234</v>
      </c>
      <c r="D174" s="6" t="n">
        <v>73166</v>
      </c>
      <c r="E174" s="4" t="inlineStr">
        <is>
          <t xml:space="preserve"> </t>
        </is>
      </c>
    </row>
    <row r="175">
      <c r="A175" s="4" t="inlineStr">
        <is>
          <t>Prior</t>
        </is>
      </c>
      <c r="C175" s="6" t="n">
        <v>533004</v>
      </c>
      <c r="D175" s="6" t="n">
        <v>576663</v>
      </c>
      <c r="E175" s="4" t="inlineStr">
        <is>
          <t xml:space="preserve"> </t>
        </is>
      </c>
    </row>
    <row r="176">
      <c r="A176" s="4" t="inlineStr">
        <is>
          <t>Total</t>
        </is>
      </c>
      <c r="C176" s="6" t="n">
        <v>655306</v>
      </c>
      <c r="D176" s="6" t="n">
        <v>788017</v>
      </c>
      <c r="E176" s="4" t="inlineStr">
        <is>
          <t xml:space="preserve"> </t>
        </is>
      </c>
    </row>
    <row r="177">
      <c r="A177" s="4" t="inlineStr">
        <is>
          <t>Revolving Loans</t>
        </is>
      </c>
      <c r="C177" s="6" t="n">
        <v>639403</v>
      </c>
      <c r="D177" s="6" t="n">
        <v>771495</v>
      </c>
      <c r="E177" s="4" t="inlineStr">
        <is>
          <t xml:space="preserve"> </t>
        </is>
      </c>
    </row>
    <row r="178">
      <c r="A178" s="4" t="inlineStr">
        <is>
          <t>Consumer | Home equity | &gt;=760</t>
        </is>
      </c>
      <c r="C178" s="4" t="inlineStr">
        <is>
          <t xml:space="preserve"> </t>
        </is>
      </c>
      <c r="D178" s="4" t="inlineStr">
        <is>
          <t xml:space="preserve"> </t>
        </is>
      </c>
      <c r="E178" s="4" t="inlineStr">
        <is>
          <t xml:space="preserve"> </t>
        </is>
      </c>
    </row>
    <row r="179">
      <c r="A179" s="3" t="inlineStr">
        <is>
          <t>Financing Receivable, Excluding Accrued Interest, before Allowance for Credit Loss, by Origination Year [Abstract]</t>
        </is>
      </c>
      <c r="C179" s="4" t="inlineStr">
        <is>
          <t xml:space="preserve"> </t>
        </is>
      </c>
      <c r="D179" s="4" t="inlineStr">
        <is>
          <t xml:space="preserve"> </t>
        </is>
      </c>
      <c r="E179" s="4" t="inlineStr">
        <is>
          <t xml:space="preserve"> </t>
        </is>
      </c>
    </row>
    <row r="180">
      <c r="A180" s="4" t="inlineStr">
        <is>
          <t>Current Fiscal Year</t>
        </is>
      </c>
      <c r="C180" s="6" t="n">
        <v>0</v>
      </c>
      <c r="D180" s="6" t="n">
        <v>0</v>
      </c>
      <c r="E180" s="4" t="inlineStr">
        <is>
          <t xml:space="preserve"> </t>
        </is>
      </c>
    </row>
    <row r="181">
      <c r="A181" s="4" t="inlineStr">
        <is>
          <t>Year Two</t>
        </is>
      </c>
      <c r="C181" s="6" t="n">
        <v>0</v>
      </c>
      <c r="D181" s="6" t="n">
        <v>28348</v>
      </c>
      <c r="E181" s="4" t="inlineStr">
        <is>
          <t xml:space="preserve"> </t>
        </is>
      </c>
    </row>
    <row r="182">
      <c r="A182" s="4" t="inlineStr">
        <is>
          <t>Year Three</t>
        </is>
      </c>
      <c r="C182" s="6" t="n">
        <v>24101</v>
      </c>
      <c r="D182" s="6" t="n">
        <v>100213</v>
      </c>
      <c r="E182" s="4" t="inlineStr">
        <is>
          <t xml:space="preserve"> </t>
        </is>
      </c>
    </row>
    <row r="183">
      <c r="A183" s="4" t="inlineStr">
        <is>
          <t>Year Four</t>
        </is>
      </c>
      <c r="C183" s="6" t="n">
        <v>90150</v>
      </c>
      <c r="D183" s="6" t="n">
        <v>106231</v>
      </c>
      <c r="E183" s="4" t="inlineStr">
        <is>
          <t xml:space="preserve"> </t>
        </is>
      </c>
    </row>
    <row r="184">
      <c r="A184" s="4" t="inlineStr">
        <is>
          <t>Year Five</t>
        </is>
      </c>
      <c r="C184" s="6" t="n">
        <v>94668</v>
      </c>
      <c r="D184" s="6" t="n">
        <v>127146</v>
      </c>
      <c r="E184" s="4" t="inlineStr">
        <is>
          <t xml:space="preserve"> </t>
        </is>
      </c>
    </row>
    <row r="185">
      <c r="A185" s="4" t="inlineStr">
        <is>
          <t>Prior</t>
        </is>
      </c>
      <c r="C185" s="6" t="n">
        <v>800127</v>
      </c>
      <c r="D185" s="6" t="n">
        <v>835739</v>
      </c>
      <c r="E185" s="4" t="inlineStr">
        <is>
          <t xml:space="preserve"> </t>
        </is>
      </c>
    </row>
    <row r="186">
      <c r="A186" s="4" t="inlineStr">
        <is>
          <t>Total</t>
        </is>
      </c>
      <c r="C186" s="6" t="n">
        <v>1009046</v>
      </c>
      <c r="D186" s="6" t="n">
        <v>1197677</v>
      </c>
      <c r="E186" s="4" t="inlineStr">
        <is>
          <t xml:space="preserve"> </t>
        </is>
      </c>
    </row>
    <row r="187">
      <c r="A187" s="4" t="inlineStr">
        <is>
          <t>Revolving Loans</t>
        </is>
      </c>
      <c r="C187" s="6" t="n">
        <v>987772</v>
      </c>
      <c r="D187" s="6" t="n">
        <v>1172312</v>
      </c>
      <c r="E187" s="4" t="inlineStr">
        <is>
          <t xml:space="preserve"> </t>
        </is>
      </c>
    </row>
    <row r="188">
      <c r="A188" s="4" t="inlineStr">
        <is>
          <t>Consumer | Home equity | No LTV Available</t>
        </is>
      </c>
      <c r="C188" s="4" t="inlineStr">
        <is>
          <t xml:space="preserve"> </t>
        </is>
      </c>
      <c r="D188" s="4" t="inlineStr">
        <is>
          <t xml:space="preserve"> </t>
        </is>
      </c>
      <c r="E188" s="4" t="inlineStr">
        <is>
          <t xml:space="preserve"> </t>
        </is>
      </c>
    </row>
    <row r="189">
      <c r="A189" s="3" t="inlineStr">
        <is>
          <t>Financing Receivable, Excluding Accrued Interest, before Allowance for Credit Loss, by Origination Year [Abstract]</t>
        </is>
      </c>
      <c r="C189" s="4" t="inlineStr">
        <is>
          <t xml:space="preserve"> </t>
        </is>
      </c>
      <c r="D189" s="4" t="inlineStr">
        <is>
          <t xml:space="preserve"> </t>
        </is>
      </c>
      <c r="E189" s="4" t="inlineStr">
        <is>
          <t xml:space="preserve"> </t>
        </is>
      </c>
    </row>
    <row r="190">
      <c r="A190" s="4" t="inlineStr">
        <is>
          <t>Current Fiscal Year</t>
        </is>
      </c>
      <c r="C190" s="6" t="n">
        <v>0</v>
      </c>
      <c r="D190" s="6" t="n">
        <v>0</v>
      </c>
      <c r="E190" s="4" t="inlineStr">
        <is>
          <t xml:space="preserve"> </t>
        </is>
      </c>
    </row>
    <row r="191">
      <c r="A191" s="4" t="inlineStr">
        <is>
          <t>Year Two</t>
        </is>
      </c>
      <c r="C191" s="6" t="n">
        <v>0</v>
      </c>
      <c r="D191" s="6" t="n">
        <v>1577</v>
      </c>
      <c r="E191" s="4" t="inlineStr">
        <is>
          <t xml:space="preserve"> </t>
        </is>
      </c>
    </row>
    <row r="192">
      <c r="A192" s="4" t="inlineStr">
        <is>
          <t>Year Three</t>
        </is>
      </c>
      <c r="C192" s="6" t="n">
        <v>1636</v>
      </c>
      <c r="D192" s="6" t="n">
        <v>3904</v>
      </c>
      <c r="E192" s="4" t="inlineStr">
        <is>
          <t xml:space="preserve"> </t>
        </is>
      </c>
    </row>
    <row r="193">
      <c r="A193" s="4" t="inlineStr">
        <is>
          <t>Year Four</t>
        </is>
      </c>
      <c r="C193" s="6" t="n">
        <v>5278</v>
      </c>
      <c r="D193" s="6" t="n">
        <v>3848</v>
      </c>
      <c r="E193" s="4" t="inlineStr">
        <is>
          <t xml:space="preserve"> </t>
        </is>
      </c>
    </row>
    <row r="194">
      <c r="A194" s="4" t="inlineStr">
        <is>
          <t>Year Five</t>
        </is>
      </c>
      <c r="C194" s="6" t="n">
        <v>4648</v>
      </c>
      <c r="D194" s="6" t="n">
        <v>3747</v>
      </c>
      <c r="E194" s="4" t="inlineStr">
        <is>
          <t xml:space="preserve"> </t>
        </is>
      </c>
    </row>
    <row r="195">
      <c r="A195" s="4" t="inlineStr">
        <is>
          <t>Prior</t>
        </is>
      </c>
      <c r="C195" s="6" t="n">
        <v>49780</v>
      </c>
      <c r="D195" s="6" t="n">
        <v>53593</v>
      </c>
      <c r="E195" s="4" t="inlineStr">
        <is>
          <t xml:space="preserve"> </t>
        </is>
      </c>
    </row>
    <row r="196">
      <c r="A196" s="4" t="inlineStr">
        <is>
          <t>Total</t>
        </is>
      </c>
      <c r="C196" s="6" t="n">
        <v>61342</v>
      </c>
      <c r="D196" s="6" t="n">
        <v>66669</v>
      </c>
      <c r="E196" s="4" t="inlineStr">
        <is>
          <t xml:space="preserve"> </t>
        </is>
      </c>
    </row>
    <row r="197">
      <c r="A197" s="4" t="inlineStr">
        <is>
          <t>Revolving Loans</t>
        </is>
      </c>
      <c r="C197" s="6" t="n">
        <v>40996</v>
      </c>
      <c r="D197" s="6" t="n">
        <v>42375</v>
      </c>
      <c r="E197" s="4" t="inlineStr">
        <is>
          <t xml:space="preserve"> </t>
        </is>
      </c>
    </row>
    <row r="198">
      <c r="A198" s="4" t="inlineStr">
        <is>
          <t>Consumer | Home equity | Less than or equal to 70%</t>
        </is>
      </c>
      <c r="C198" s="4" t="inlineStr">
        <is>
          <t xml:space="preserve"> </t>
        </is>
      </c>
      <c r="D198" s="4" t="inlineStr">
        <is>
          <t xml:space="preserve"> </t>
        </is>
      </c>
      <c r="E198" s="4" t="inlineStr">
        <is>
          <t xml:space="preserve"> </t>
        </is>
      </c>
    </row>
    <row r="199">
      <c r="A199" s="3" t="inlineStr">
        <is>
          <t>Financing Receivable, Excluding Accrued Interest, before Allowance for Credit Loss, by Origination Year [Abstract]</t>
        </is>
      </c>
      <c r="C199" s="4" t="inlineStr">
        <is>
          <t xml:space="preserve"> </t>
        </is>
      </c>
      <c r="D199" s="4" t="inlineStr">
        <is>
          <t xml:space="preserve"> </t>
        </is>
      </c>
      <c r="E199" s="4" t="inlineStr">
        <is>
          <t xml:space="preserve"> </t>
        </is>
      </c>
    </row>
    <row r="200">
      <c r="A200" s="4" t="inlineStr">
        <is>
          <t>Current Fiscal Year</t>
        </is>
      </c>
      <c r="C200" s="6" t="n">
        <v>0</v>
      </c>
      <c r="D200" s="6" t="n">
        <v>0</v>
      </c>
      <c r="E200" s="4" t="inlineStr">
        <is>
          <t xml:space="preserve"> </t>
        </is>
      </c>
    </row>
    <row r="201">
      <c r="A201" s="4" t="inlineStr">
        <is>
          <t>Year Two</t>
        </is>
      </c>
      <c r="C201" s="6" t="n">
        <v>0</v>
      </c>
      <c r="D201" s="6" t="n">
        <v>43661</v>
      </c>
      <c r="E201" s="4" t="inlineStr">
        <is>
          <t xml:space="preserve"> </t>
        </is>
      </c>
    </row>
    <row r="202">
      <c r="A202" s="4" t="inlineStr">
        <is>
          <t>Year Three</t>
        </is>
      </c>
      <c r="C202" s="6" t="n">
        <v>39288</v>
      </c>
      <c r="D202" s="6" t="n">
        <v>168205</v>
      </c>
      <c r="E202" s="4" t="inlineStr">
        <is>
          <t xml:space="preserve"> </t>
        </is>
      </c>
    </row>
    <row r="203">
      <c r="A203" s="4" t="inlineStr">
        <is>
          <t>Year Four</t>
        </is>
      </c>
      <c r="C203" s="6" t="n">
        <v>152644</v>
      </c>
      <c r="D203" s="6" t="n">
        <v>179258</v>
      </c>
      <c r="E203" s="4" t="inlineStr">
        <is>
          <t xml:space="preserve"> </t>
        </is>
      </c>
    </row>
    <row r="204">
      <c r="A204" s="4" t="inlineStr">
        <is>
          <t>Year Five</t>
        </is>
      </c>
      <c r="C204" s="6" t="n">
        <v>161525</v>
      </c>
      <c r="D204" s="6" t="n">
        <v>230879</v>
      </c>
      <c r="E204" s="4" t="inlineStr">
        <is>
          <t xml:space="preserve"> </t>
        </is>
      </c>
    </row>
    <row r="205">
      <c r="A205" s="4" t="inlineStr">
        <is>
          <t>Prior</t>
        </is>
      </c>
      <c r="C205" s="6" t="n">
        <v>1665349</v>
      </c>
      <c r="D205" s="6" t="n">
        <v>1737887</v>
      </c>
      <c r="E205" s="4" t="inlineStr">
        <is>
          <t xml:space="preserve"> </t>
        </is>
      </c>
    </row>
    <row r="206">
      <c r="A206" s="4" t="inlineStr">
        <is>
          <t>Total</t>
        </is>
      </c>
      <c r="C206" s="6" t="n">
        <v>2018806</v>
      </c>
      <c r="D206" s="6" t="n">
        <v>2359890</v>
      </c>
      <c r="E206" s="4" t="inlineStr">
        <is>
          <t xml:space="preserve"> </t>
        </is>
      </c>
    </row>
    <row r="207">
      <c r="A207" s="4" t="inlineStr">
        <is>
          <t>Revolving Loans</t>
        </is>
      </c>
      <c r="C207" s="6" t="n">
        <v>1946324</v>
      </c>
      <c r="D207" s="6" t="n">
        <v>2285157</v>
      </c>
      <c r="E207" s="4" t="inlineStr">
        <is>
          <t xml:space="preserve"> </t>
        </is>
      </c>
    </row>
    <row r="208">
      <c r="A208" s="4" t="inlineStr">
        <is>
          <t>Consumer | Home equity | 70.01% - 110%</t>
        </is>
      </c>
      <c r="C208" s="4" t="inlineStr">
        <is>
          <t xml:space="preserve"> </t>
        </is>
      </c>
      <c r="D208" s="4" t="inlineStr">
        <is>
          <t xml:space="preserve"> </t>
        </is>
      </c>
      <c r="E208" s="4" t="inlineStr">
        <is>
          <t xml:space="preserve"> </t>
        </is>
      </c>
    </row>
    <row r="209">
      <c r="A209" s="3" t="inlineStr">
        <is>
          <t>Financing Receivable, Excluding Accrued Interest, before Allowance for Credit Loss, by Origination Year [Abstract]</t>
        </is>
      </c>
      <c r="C209" s="4" t="inlineStr">
        <is>
          <t xml:space="preserve"> </t>
        </is>
      </c>
      <c r="D209" s="4" t="inlineStr">
        <is>
          <t xml:space="preserve"> </t>
        </is>
      </c>
      <c r="E209" s="4" t="inlineStr">
        <is>
          <t xml:space="preserve"> </t>
        </is>
      </c>
    </row>
    <row r="210">
      <c r="A210" s="4" t="inlineStr">
        <is>
          <t>Current Fiscal Year</t>
        </is>
      </c>
      <c r="C210" s="6" t="n">
        <v>0</v>
      </c>
      <c r="D210" s="6" t="n">
        <v>0</v>
      </c>
      <c r="E210" s="4" t="inlineStr">
        <is>
          <t xml:space="preserve"> </t>
        </is>
      </c>
    </row>
    <row r="211">
      <c r="A211" s="4" t="inlineStr">
        <is>
          <t>Year Two</t>
        </is>
      </c>
      <c r="C211" s="6" t="n">
        <v>0</v>
      </c>
      <c r="D211" s="6" t="n">
        <v>3742</v>
      </c>
      <c r="E211" s="4" t="inlineStr">
        <is>
          <t xml:space="preserve"> </t>
        </is>
      </c>
    </row>
    <row r="212">
      <c r="A212" s="4" t="inlineStr">
        <is>
          <t>Year Three</t>
        </is>
      </c>
      <c r="C212" s="6" t="n">
        <v>3741</v>
      </c>
      <c r="D212" s="6" t="n">
        <v>1968</v>
      </c>
      <c r="E212" s="4" t="inlineStr">
        <is>
          <t xml:space="preserve"> </t>
        </is>
      </c>
    </row>
    <row r="213">
      <c r="A213" s="4" t="inlineStr">
        <is>
          <t>Year Four</t>
        </is>
      </c>
      <c r="C213" s="6" t="n">
        <v>1474</v>
      </c>
      <c r="D213" s="6" t="n">
        <v>0</v>
      </c>
      <c r="E213" s="4" t="inlineStr">
        <is>
          <t xml:space="preserve"> </t>
        </is>
      </c>
    </row>
    <row r="214">
      <c r="A214" s="4" t="inlineStr">
        <is>
          <t>Year Five</t>
        </is>
      </c>
      <c r="C214" s="6" t="n">
        <v>0</v>
      </c>
      <c r="D214" s="6" t="n">
        <v>23</v>
      </c>
      <c r="E214" s="4" t="inlineStr">
        <is>
          <t xml:space="preserve"> </t>
        </is>
      </c>
    </row>
    <row r="215">
      <c r="A215" s="4" t="inlineStr">
        <is>
          <t>Prior</t>
        </is>
      </c>
      <c r="C215" s="6" t="n">
        <v>4324</v>
      </c>
      <c r="D215" s="6" t="n">
        <v>13630</v>
      </c>
      <c r="E215" s="4" t="inlineStr">
        <is>
          <t xml:space="preserve"> </t>
        </is>
      </c>
    </row>
    <row r="216">
      <c r="A216" s="4" t="inlineStr">
        <is>
          <t>Total</t>
        </is>
      </c>
      <c r="C216" s="6" t="n">
        <v>9539</v>
      </c>
      <c r="D216" s="6" t="n">
        <v>19363</v>
      </c>
      <c r="E216" s="4" t="inlineStr">
        <is>
          <t xml:space="preserve"> </t>
        </is>
      </c>
    </row>
    <row r="217">
      <c r="A217" s="4" t="inlineStr">
        <is>
          <t>Revolving Loans</t>
        </is>
      </c>
      <c r="C217" s="6" t="n">
        <v>8412</v>
      </c>
      <c r="D217" s="6" t="n">
        <v>16576</v>
      </c>
      <c r="E217" s="4" t="inlineStr">
        <is>
          <t xml:space="preserve"> </t>
        </is>
      </c>
    </row>
    <row r="218">
      <c r="A218" s="4" t="inlineStr">
        <is>
          <t>Consumer | Home equity | Greater than 110%</t>
        </is>
      </c>
      <c r="C218" s="4" t="inlineStr">
        <is>
          <t xml:space="preserve"> </t>
        </is>
      </c>
      <c r="D218" s="4" t="inlineStr">
        <is>
          <t xml:space="preserve"> </t>
        </is>
      </c>
      <c r="E218" s="4" t="inlineStr">
        <is>
          <t xml:space="preserve"> </t>
        </is>
      </c>
    </row>
    <row r="219">
      <c r="A219" s="3" t="inlineStr">
        <is>
          <t>Financing Receivable, Excluding Accrued Interest, before Allowance for Credit Loss, by Origination Year [Abstract]</t>
        </is>
      </c>
      <c r="C219" s="4" t="inlineStr">
        <is>
          <t xml:space="preserve"> </t>
        </is>
      </c>
      <c r="D219" s="4" t="inlineStr">
        <is>
          <t xml:space="preserve"> </t>
        </is>
      </c>
      <c r="E219" s="4" t="inlineStr">
        <is>
          <t xml:space="preserve"> </t>
        </is>
      </c>
    </row>
    <row r="220">
      <c r="A220" s="4" t="inlineStr">
        <is>
          <t>Current Fiscal Year</t>
        </is>
      </c>
      <c r="C220" s="6" t="n">
        <v>0</v>
      </c>
      <c r="D220" s="6" t="n">
        <v>0</v>
      </c>
      <c r="E220" s="4" t="inlineStr">
        <is>
          <t xml:space="preserve"> </t>
        </is>
      </c>
    </row>
    <row r="221">
      <c r="A221" s="4" t="inlineStr">
        <is>
          <t>Year Two</t>
        </is>
      </c>
      <c r="C221" s="6" t="n">
        <v>0</v>
      </c>
      <c r="D221" s="6" t="n">
        <v>607</v>
      </c>
      <c r="E221" s="4" t="inlineStr">
        <is>
          <t xml:space="preserve"> </t>
        </is>
      </c>
    </row>
    <row r="222">
      <c r="A222" s="4" t="inlineStr">
        <is>
          <t>Year Three</t>
        </is>
      </c>
      <c r="C222" s="6" t="n">
        <v>690</v>
      </c>
      <c r="D222" s="6" t="n">
        <v>156</v>
      </c>
      <c r="E222" s="4" t="inlineStr">
        <is>
          <t xml:space="preserve"> </t>
        </is>
      </c>
    </row>
    <row r="223">
      <c r="A223" s="4" t="inlineStr">
        <is>
          <t>Year Four</t>
        </is>
      </c>
      <c r="C223" s="6" t="n">
        <v>545</v>
      </c>
      <c r="D223" s="6" t="n">
        <v>0</v>
      </c>
      <c r="E223" s="4" t="inlineStr">
        <is>
          <t xml:space="preserve"> </t>
        </is>
      </c>
    </row>
    <row r="224">
      <c r="A224" s="4" t="inlineStr">
        <is>
          <t>Year Five</t>
        </is>
      </c>
      <c r="C224" s="6" t="n">
        <v>0</v>
      </c>
      <c r="D224" s="6" t="n">
        <v>0</v>
      </c>
      <c r="E224" s="4" t="inlineStr">
        <is>
          <t xml:space="preserve"> </t>
        </is>
      </c>
    </row>
    <row r="225">
      <c r="A225" s="4" t="inlineStr">
        <is>
          <t>Prior</t>
        </is>
      </c>
      <c r="C225" s="6" t="n">
        <v>443</v>
      </c>
      <c r="D225" s="6" t="n">
        <v>1769</v>
      </c>
      <c r="E225" s="4" t="inlineStr">
        <is>
          <t xml:space="preserve"> </t>
        </is>
      </c>
    </row>
    <row r="226">
      <c r="A226" s="4" t="inlineStr">
        <is>
          <t>Total</t>
        </is>
      </c>
      <c r="C226" s="6" t="n">
        <v>1678</v>
      </c>
      <c r="D226" s="6" t="n">
        <v>2532</v>
      </c>
      <c r="E226" s="4" t="inlineStr">
        <is>
          <t xml:space="preserve"> </t>
        </is>
      </c>
    </row>
    <row r="227">
      <c r="A227" s="4" t="inlineStr">
        <is>
          <t>Revolving Loans</t>
        </is>
      </c>
      <c r="C227" s="5" t="n">
        <v>1678</v>
      </c>
      <c r="D227" s="5" t="n">
        <v>2532</v>
      </c>
      <c r="E227" s="4" t="inlineStr">
        <is>
          <t xml:space="preserve"> </t>
        </is>
      </c>
    </row>
    <row r="228"/>
    <row r="229">
      <c r="A229" s="4" t="inlineStr">
        <is>
          <t>[1]Includes $9.0 million and $13.9 million of loans recorded at fair value at December 31, 2024 and December 31, 2023, respectively.[2]The Company has interests in certain Trusts that are considered VIEs for accounting purposes. At December 31, 2024 and December 31, 2023, LHFI included $24.6 billion and $25.1 billion, LHFS included zero and zero, Operating leases assets, net included $11.7 billion and $13.8 billion, restricted cash included $706.6 million and $864.5 million, Other assets included $693.1 million and $638.0 million, Borrowings and other debt obligations included $26.2 billion and $25.1 billion, and Other liabilities included $99.6 million and $119.3 million of assets or liabilities, respectively, that were included within VIEs. See Note 8 to these Consolidated Financial Statements for additional information.</t>
        </is>
      </c>
    </row>
  </sheetData>
  <mergeCells count="4">
    <mergeCell ref="A1:B2"/>
    <mergeCell ref="C1:E1"/>
    <mergeCell ref="A228:D228"/>
    <mergeCell ref="A229:D2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DENSED CONSOLIDATED STATEMENTS OF CASH FLOWS - USD ($) $ in Thousand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income</t>
        </is>
      </c>
      <c r="C4" s="5" t="n">
        <v>1077399</v>
      </c>
      <c r="E4" s="5" t="n">
        <v>932902</v>
      </c>
      <c r="G4" s="5" t="n">
        <v>1405007</v>
      </c>
    </row>
    <row r="5">
      <c r="A5" s="3" t="inlineStr">
        <is>
          <t>Adjustments to reconcile net income to net cash provided by operating activities:</t>
        </is>
      </c>
      <c r="C5" s="4" t="inlineStr">
        <is>
          <t xml:space="preserve"> </t>
        </is>
      </c>
      <c r="E5" s="4" t="inlineStr">
        <is>
          <t xml:space="preserve"> </t>
        </is>
      </c>
      <c r="G5" s="4" t="inlineStr">
        <is>
          <t xml:space="preserve"> </t>
        </is>
      </c>
    </row>
    <row r="6">
      <c r="A6" s="4" t="inlineStr">
        <is>
          <t>Credit loss expense / (benefit)</t>
        </is>
      </c>
      <c r="C6" s="6" t="n">
        <v>1937119</v>
      </c>
      <c r="E6" s="6" t="n">
        <v>2226438</v>
      </c>
      <c r="G6" s="6" t="n">
        <v>2018817</v>
      </c>
    </row>
    <row r="7">
      <c r="A7" s="4" t="inlineStr">
        <is>
          <t>Deferred tax (benefit) / expense</t>
        </is>
      </c>
      <c r="C7" s="6" t="n">
        <v>-354342</v>
      </c>
      <c r="E7" s="6" t="n">
        <v>-430134</v>
      </c>
      <c r="G7" s="6" t="n">
        <v>-86291</v>
      </c>
    </row>
    <row r="8">
      <c r="A8" s="4" t="inlineStr">
        <is>
          <t>Depreciation, amortization and accretion</t>
        </is>
      </c>
      <c r="C8" s="6" t="n">
        <v>2603657</v>
      </c>
      <c r="E8" s="6" t="n">
        <v>2617812</v>
      </c>
      <c r="G8" s="6" t="n">
        <v>2788088</v>
      </c>
    </row>
    <row r="9">
      <c r="A9" s="4" t="inlineStr">
        <is>
          <t>Net (gain)/loss on sale or disposal of loans, investment securities, and other assets</t>
        </is>
      </c>
      <c r="C9" s="6" t="n">
        <v>-64780</v>
      </c>
      <c r="E9" s="6" t="n">
        <v>-91808</v>
      </c>
      <c r="G9" s="6" t="n">
        <v>-35076</v>
      </c>
    </row>
    <row r="10">
      <c r="A10" s="4" t="inlineStr">
        <is>
          <t>Originations and purchases of LHFS</t>
        </is>
      </c>
      <c r="C10" s="6" t="n">
        <v>-4166203</v>
      </c>
      <c r="E10" s="6" t="n">
        <v>-18772</v>
      </c>
      <c r="G10" s="6" t="n">
        <v>-195849</v>
      </c>
    </row>
    <row r="11">
      <c r="A11" s="4" t="inlineStr">
        <is>
          <t>Proceeds from sales of and collections on LHFS</t>
        </is>
      </c>
      <c r="C11" s="6" t="n">
        <v>2905464</v>
      </c>
      <c r="E11" s="6" t="n">
        <v>2580</v>
      </c>
      <c r="G11" s="6" t="n">
        <v>364333</v>
      </c>
    </row>
    <row r="12">
      <c r="A12" s="3" t="inlineStr">
        <is>
          <t>Net change in:</t>
        </is>
      </c>
      <c r="C12" s="4" t="inlineStr">
        <is>
          <t xml:space="preserve"> </t>
        </is>
      </c>
      <c r="E12" s="4" t="inlineStr">
        <is>
          <t xml:space="preserve"> </t>
        </is>
      </c>
      <c r="G12" s="4" t="inlineStr">
        <is>
          <t xml:space="preserve"> </t>
        </is>
      </c>
    </row>
    <row r="13">
      <c r="A13" s="4" t="inlineStr">
        <is>
          <t>Trading securities and trading liabilities, net</t>
        </is>
      </c>
      <c r="C13" s="6" t="n">
        <v>-2363396</v>
      </c>
      <c r="E13" s="6" t="n">
        <v>-2122482</v>
      </c>
      <c r="G13" s="6" t="n">
        <v>-850795</v>
      </c>
    </row>
    <row r="14">
      <c r="A14" s="4" t="inlineStr">
        <is>
          <t>Other assets and BOLI</t>
        </is>
      </c>
      <c r="C14" s="6" t="n">
        <v>-573420</v>
      </c>
      <c r="E14" s="6" t="n">
        <v>-358269</v>
      </c>
      <c r="G14" s="6" t="n">
        <v>-992254</v>
      </c>
    </row>
    <row r="15">
      <c r="A15" s="4" t="inlineStr">
        <is>
          <t>Other liabilities</t>
        </is>
      </c>
      <c r="C15" s="6" t="n">
        <v>129565</v>
      </c>
      <c r="E15" s="6" t="n">
        <v>-852465</v>
      </c>
      <c r="G15" s="6" t="n">
        <v>890198</v>
      </c>
    </row>
    <row r="16">
      <c r="A16" s="4" t="inlineStr">
        <is>
          <t>Other operating activities, net</t>
        </is>
      </c>
      <c r="C16" s="6" t="n">
        <v>27259</v>
      </c>
      <c r="E16" s="6" t="n">
        <v>1543</v>
      </c>
      <c r="G16" s="6" t="n">
        <v>-21037</v>
      </c>
    </row>
    <row r="17">
      <c r="A17" s="4" t="inlineStr">
        <is>
          <t>NET CASH (USED IN) / PROVIDED BY OPERATING ACTIVITIES</t>
        </is>
      </c>
      <c r="C17" s="6" t="n">
        <v>1158322</v>
      </c>
      <c r="E17" s="6" t="n">
        <v>1907345</v>
      </c>
      <c r="G17" s="6" t="n">
        <v>5285141</v>
      </c>
    </row>
    <row r="18">
      <c r="A18" s="3" t="inlineStr">
        <is>
          <t>CASH FLOWS FROM INVESTING ACTIVITIES:</t>
        </is>
      </c>
      <c r="C18" s="4" t="inlineStr">
        <is>
          <t xml:space="preserve"> </t>
        </is>
      </c>
      <c r="E18" s="4" t="inlineStr">
        <is>
          <t xml:space="preserve"> </t>
        </is>
      </c>
      <c r="G18" s="4" t="inlineStr">
        <is>
          <t xml:space="preserve"> </t>
        </is>
      </c>
    </row>
    <row r="19">
      <c r="A19" s="4" t="inlineStr">
        <is>
          <t>Proceeds from sales of AFS investment securities</t>
        </is>
      </c>
      <c r="C19" s="6" t="n">
        <v>200344</v>
      </c>
      <c r="E19" s="6" t="n">
        <v>311052</v>
      </c>
      <c r="G19" s="6" t="n">
        <v>624353</v>
      </c>
    </row>
    <row r="20">
      <c r="A20" s="4" t="inlineStr">
        <is>
          <t>Proceeds from prepayments and maturities of AFS investment securities</t>
        </is>
      </c>
      <c r="C20" s="6" t="n">
        <v>927596</v>
      </c>
      <c r="E20" s="6" t="n">
        <v>1564733</v>
      </c>
      <c r="G20" s="6" t="n">
        <v>2062869</v>
      </c>
    </row>
    <row r="21">
      <c r="A21" s="4" t="inlineStr">
        <is>
          <t>Purchases of AFS investment securities</t>
        </is>
      </c>
      <c r="C21" s="6" t="n">
        <v>-1086071</v>
      </c>
      <c r="E21" s="6" t="n">
        <v>-1884820</v>
      </c>
      <c r="G21" s="6" t="n">
        <v>-2256438</v>
      </c>
    </row>
    <row r="22">
      <c r="A22" s="4" t="inlineStr">
        <is>
          <t>Proceeds from prepayments and maturities of HTM investment securities</t>
        </is>
      </c>
      <c r="C22" s="6" t="n">
        <v>663766</v>
      </c>
      <c r="E22" s="6" t="n">
        <v>520183</v>
      </c>
      <c r="G22" s="6" t="n">
        <v>1110339</v>
      </c>
    </row>
    <row r="23">
      <c r="A23" s="4" t="inlineStr">
        <is>
          <t>Purchases of HTM investment securities</t>
        </is>
      </c>
      <c r="C23" s="6" t="n">
        <v>-1473482</v>
      </c>
      <c r="E23" s="6" t="n">
        <v>0</v>
      </c>
      <c r="G23" s="6" t="n">
        <v>-1214305</v>
      </c>
    </row>
    <row r="24">
      <c r="A24" s="4" t="inlineStr">
        <is>
          <t>Proceeds from sales of equity method and other investments</t>
        </is>
      </c>
      <c r="C24" s="6" t="n">
        <v>388043</v>
      </c>
      <c r="E24" s="6" t="n">
        <v>409583</v>
      </c>
      <c r="G24" s="6" t="n">
        <v>509465</v>
      </c>
    </row>
    <row r="25">
      <c r="A25" s="4" t="inlineStr">
        <is>
          <t>Proceeds from maturities of other investments</t>
        </is>
      </c>
      <c r="C25" s="6" t="n">
        <v>0</v>
      </c>
      <c r="E25" s="6" t="n">
        <v>300000</v>
      </c>
      <c r="G25" s="6" t="n">
        <v>650000</v>
      </c>
    </row>
    <row r="26">
      <c r="A26" s="4" t="inlineStr">
        <is>
          <t>Purchases of and contributions to equity method and other investments</t>
        </is>
      </c>
      <c r="C26" s="6" t="n">
        <v>-702739</v>
      </c>
      <c r="E26" s="6" t="n">
        <v>-1118344</v>
      </c>
      <c r="G26" s="6" t="n">
        <v>-1334512</v>
      </c>
    </row>
    <row r="27">
      <c r="A27" s="4" t="inlineStr">
        <is>
          <t>Net change in federal funds sold and securities purchased under resale agreements</t>
        </is>
      </c>
      <c r="C27" s="6" t="n">
        <v>2106484</v>
      </c>
      <c r="E27" s="6" t="n">
        <v>2185365</v>
      </c>
      <c r="G27" s="6" t="n">
        <v>3561084</v>
      </c>
    </row>
    <row r="28">
      <c r="A28" s="4" t="inlineStr">
        <is>
          <t>Proceeds from sales of LHFI</t>
        </is>
      </c>
      <c r="C28" s="6" t="n">
        <v>2675319</v>
      </c>
      <c r="E28" s="6" t="n">
        <v>1641811</v>
      </c>
      <c r="G28" s="6" t="n">
        <v>596717</v>
      </c>
    </row>
    <row r="29">
      <c r="A29" s="4" t="inlineStr">
        <is>
          <t>Purchases of LHFI</t>
        </is>
      </c>
      <c r="C29" s="6" t="n">
        <v>-137253</v>
      </c>
      <c r="E29" s="6" t="n">
        <v>-117192</v>
      </c>
      <c r="G29" s="6" t="n">
        <v>-1100954</v>
      </c>
    </row>
    <row r="30">
      <c r="A30" s="4" t="inlineStr">
        <is>
          <t>Net change in loans other than purchases and sales</t>
        </is>
      </c>
      <c r="C30" s="6" t="n">
        <v>-714028</v>
      </c>
      <c r="E30" s="6" t="n">
        <v>-5002</v>
      </c>
      <c r="G30" s="6" t="n">
        <v>-6680472</v>
      </c>
    </row>
    <row r="31">
      <c r="A31" s="4" t="inlineStr">
        <is>
          <t>Purchases and originations of operating leases</t>
        </is>
      </c>
      <c r="C31" s="6" t="n">
        <v>-4343559</v>
      </c>
      <c r="E31" s="6" t="n">
        <v>-6171296</v>
      </c>
      <c r="G31" s="6" t="n">
        <v>-5789527</v>
      </c>
    </row>
    <row r="32">
      <c r="A32" s="4" t="inlineStr">
        <is>
          <t>Proceeds from the sale and termination of operating leases</t>
        </is>
      </c>
      <c r="C32" s="6" t="n">
        <v>4532699</v>
      </c>
      <c r="E32" s="6" t="n">
        <v>4634147</v>
      </c>
      <c r="G32" s="6" t="n">
        <v>5024206</v>
      </c>
    </row>
    <row r="33">
      <c r="A33" s="4" t="inlineStr">
        <is>
          <t>Purchases and sales of premises and equipment, net</t>
        </is>
      </c>
      <c r="C33" s="6" t="n">
        <v>-278468</v>
      </c>
      <c r="E33" s="6" t="n">
        <v>-256057</v>
      </c>
      <c r="G33" s="6" t="n">
        <v>-220633</v>
      </c>
    </row>
    <row r="34">
      <c r="A34" s="4" t="inlineStr">
        <is>
          <t>Proceeds from sale of residual interest in VIE</t>
        </is>
      </c>
      <c r="C34" s="6" t="n">
        <v>196688</v>
      </c>
      <c r="E34" s="6" t="n">
        <v>63592</v>
      </c>
      <c r="G34" s="6" t="n">
        <v>0</v>
      </c>
    </row>
    <row r="35">
      <c r="A35" s="4" t="inlineStr">
        <is>
          <t>Acquisition of PCH</t>
        </is>
      </c>
      <c r="C35" s="6" t="n">
        <v>0</v>
      </c>
      <c r="E35" s="6" t="n">
        <v>0</v>
      </c>
      <c r="G35" s="6" t="n">
        <v>-391931</v>
      </c>
    </row>
    <row r="36">
      <c r="A36" s="4" t="inlineStr">
        <is>
          <t>Other investing activities, net</t>
        </is>
      </c>
      <c r="C36" s="6" t="n">
        <v>131690</v>
      </c>
      <c r="E36" s="6" t="n">
        <v>60399</v>
      </c>
      <c r="G36" s="6" t="n">
        <v>45690</v>
      </c>
    </row>
    <row r="37">
      <c r="A37" s="4" t="inlineStr">
        <is>
          <t>NET CASH (USED IN) / PROVIDED BY INVESTING ACTIVITIES</t>
        </is>
      </c>
      <c r="C37" s="6" t="n">
        <v>3087029</v>
      </c>
      <c r="E37" s="6" t="n">
        <v>2138154</v>
      </c>
      <c r="G37" s="6" t="n">
        <v>-4804049</v>
      </c>
    </row>
    <row r="38">
      <c r="A38" s="3" t="inlineStr">
        <is>
          <t>CASH FLOWS FROM FINANCING ACTIVITIES:</t>
        </is>
      </c>
      <c r="C38" s="4" t="inlineStr">
        <is>
          <t xml:space="preserve"> </t>
        </is>
      </c>
      <c r="E38" s="4" t="inlineStr">
        <is>
          <t xml:space="preserve"> </t>
        </is>
      </c>
      <c r="G38" s="4" t="inlineStr">
        <is>
          <t xml:space="preserve"> </t>
        </is>
      </c>
    </row>
    <row r="39">
      <c r="A39" s="4" t="inlineStr">
        <is>
          <t>Net change in deposits and other customer accounts</t>
        </is>
      </c>
      <c r="C39" s="6" t="n">
        <v>1041429</v>
      </c>
      <c r="E39" s="6" t="n">
        <v>-2055365</v>
      </c>
      <c r="G39" s="6" t="n">
        <v>-2469631</v>
      </c>
    </row>
    <row r="40">
      <c r="A40" s="4" t="inlineStr">
        <is>
          <t>Net change in short-term borrowings</t>
        </is>
      </c>
      <c r="C40" s="6" t="n">
        <v>274741</v>
      </c>
      <c r="E40" s="6" t="n">
        <v>1192950</v>
      </c>
      <c r="G40" s="6" t="n">
        <v>177205</v>
      </c>
    </row>
    <row r="41">
      <c r="A41" s="4" t="inlineStr">
        <is>
          <t>Net proceeds from long-term borrowings</t>
        </is>
      </c>
      <c r="C41" s="6" t="n">
        <v>33708183</v>
      </c>
      <c r="E41" s="6" t="n">
        <v>31399685</v>
      </c>
      <c r="G41" s="6" t="n">
        <v>42902767</v>
      </c>
    </row>
    <row r="42">
      <c r="A42" s="4" t="inlineStr">
        <is>
          <t>Repayments of long-term borrowings</t>
        </is>
      </c>
      <c r="C42" s="6" t="n">
        <v>-33108274</v>
      </c>
      <c r="E42" s="6" t="n">
        <v>-31812857</v>
      </c>
      <c r="G42" s="6" t="n">
        <v>-40832614</v>
      </c>
    </row>
    <row r="43">
      <c r="A43" s="4" t="inlineStr">
        <is>
          <t>Net change in federal funds purchased and securities loaned or sold under repurchase agreements</t>
        </is>
      </c>
      <c r="C43" s="6" t="n">
        <v>12162</v>
      </c>
      <c r="E43" s="6" t="n">
        <v>907967</v>
      </c>
      <c r="G43" s="6" t="n">
        <v>-1923559</v>
      </c>
    </row>
    <row r="44">
      <c r="A44" s="4" t="inlineStr">
        <is>
          <t>Dividends paid on common stock and preferred stock</t>
        </is>
      </c>
      <c r="C44" s="6" t="n">
        <v>-1301927</v>
      </c>
      <c r="E44" s="6" t="n">
        <v>-3090774</v>
      </c>
      <c r="G44" s="6" t="n">
        <v>-4750000</v>
      </c>
    </row>
    <row r="45">
      <c r="A45" s="4" t="inlineStr">
        <is>
          <t>Stock repurchase</t>
        </is>
      </c>
      <c r="C45" s="6" t="n">
        <v>0</v>
      </c>
      <c r="E45" s="6" t="n">
        <v>0</v>
      </c>
      <c r="G45" s="6" t="n">
        <v>-2544722</v>
      </c>
    </row>
    <row r="46">
      <c r="A46" s="4" t="inlineStr">
        <is>
          <t>Preferred stock offering</t>
        </is>
      </c>
      <c r="C46" s="6" t="n">
        <v>0</v>
      </c>
      <c r="E46" s="6" t="n">
        <v>1500000</v>
      </c>
      <c r="G46" s="6" t="n">
        <v>500000</v>
      </c>
    </row>
    <row r="47">
      <c r="A47" s="4" t="inlineStr">
        <is>
          <t>Other financing activities, net</t>
        </is>
      </c>
      <c r="C47" s="6" t="n">
        <v>36212</v>
      </c>
      <c r="E47" s="6" t="n">
        <v>16710</v>
      </c>
      <c r="G47" s="6" t="n">
        <v>6541</v>
      </c>
    </row>
    <row r="48">
      <c r="A48" s="4" t="inlineStr">
        <is>
          <t>NET CASH PROVIDED BY / (USED IN) FINANCING ACTIVITIES</t>
        </is>
      </c>
      <c r="C48" s="6" t="n">
        <v>662526</v>
      </c>
      <c r="E48" s="6" t="n">
        <v>-1941684</v>
      </c>
      <c r="G48" s="6" t="n">
        <v>-8934013</v>
      </c>
    </row>
    <row r="49">
      <c r="A49" s="4" t="inlineStr">
        <is>
          <t>NET (DECREASE) / INCREASE IN CASH, CASH EQUIVALENTS AND RESTRICTED CASH</t>
        </is>
      </c>
      <c r="C49" s="6" t="n">
        <v>4907877</v>
      </c>
      <c r="E49" s="6" t="n">
        <v>2103815</v>
      </c>
      <c r="G49" s="6" t="n">
        <v>-8452921</v>
      </c>
    </row>
    <row r="50">
      <c r="A50" s="4" t="inlineStr">
        <is>
          <t>CASH, CASH EQUIVALENTS AND RESTRICTED CASH, BEGINNING OF PERIOD</t>
        </is>
      </c>
      <c r="C50" s="6" t="n">
        <v>18668129</v>
      </c>
      <c r="D50" s="4" t="inlineStr">
        <is>
          <t>[1]</t>
        </is>
      </c>
      <c r="E50" s="6" t="n">
        <v>16564314</v>
      </c>
      <c r="F50" s="4" t="inlineStr">
        <is>
          <t>[1]</t>
        </is>
      </c>
      <c r="G50" s="6" t="n">
        <v>25017235</v>
      </c>
    </row>
    <row r="51">
      <c r="A51" s="4" t="inlineStr">
        <is>
          <t>CASH, CASH EQUIVALENTS AND RESTRICTED CASH, END OF PERIOD</t>
        </is>
      </c>
      <c r="B51" s="4" t="inlineStr">
        <is>
          <t>[1]</t>
        </is>
      </c>
      <c r="C51" s="5" t="n">
        <v>23576006</v>
      </c>
      <c r="E51" s="5" t="n">
        <v>18668129</v>
      </c>
      <c r="G51" s="5" t="n">
        <v>16564314</v>
      </c>
    </row>
    <row r="52"/>
    <row r="53">
      <c r="A53" s="4" t="inlineStr">
        <is>
          <t>[1]The years ended December 31, 2024, 2023 and 2022 include cash and cash equivalents balances of $18.5 billion,  $13.1 billion and $10.2 billion, respectively, and restricted cash balances of $5.0 billion, $5.5 billion, and $6.3 billion,  respectively.</t>
        </is>
      </c>
    </row>
  </sheetData>
  <mergeCells count="6">
    <mergeCell ref="A1:B2"/>
    <mergeCell ref="C1:G1"/>
    <mergeCell ref="C2:D2"/>
    <mergeCell ref="E2:F2"/>
    <mergeCell ref="A52:F52"/>
    <mergeCell ref="A53:F5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Loan Modifications (Details) - USD ($) $ in Thousand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Payment deferral and all other modifications</t>
        </is>
      </c>
      <c r="B4" s="5" t="n">
        <v>2191444</v>
      </c>
      <c r="C4" s="5" t="n">
        <v>1410232</v>
      </c>
    </row>
    <row r="5">
      <c r="A5" s="4" t="inlineStr">
        <is>
          <t>% of Total Class of Financing Receivable</t>
        </is>
      </c>
      <c r="B5" s="10" t="n">
        <v>0.0247</v>
      </c>
      <c r="C5" s="10" t="n">
        <v>0.0151</v>
      </c>
    </row>
    <row r="6">
      <c r="A6" s="4" t="inlineStr">
        <is>
          <t>Payment Deferral Only</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Payment deferral and all other modifications</t>
        </is>
      </c>
      <c r="B8" s="5" t="n">
        <v>1788552</v>
      </c>
      <c r="C8" s="5" t="n">
        <v>1013555</v>
      </c>
    </row>
    <row r="9">
      <c r="A9" s="4" t="inlineStr">
        <is>
          <t>All Other Modifications</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Payment deferral and all other modifications</t>
        </is>
      </c>
      <c r="B11" s="6" t="n">
        <v>402892</v>
      </c>
      <c r="C11" s="6" t="n">
        <v>396677</v>
      </c>
    </row>
    <row r="12">
      <c r="A12" s="4" t="inlineStr">
        <is>
          <t>Commercial | CRE</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Payment deferral and all other modifications</t>
        </is>
      </c>
      <c r="B14" s="5" t="n">
        <v>638003</v>
      </c>
      <c r="C14" s="5" t="n">
        <v>176283</v>
      </c>
    </row>
    <row r="15">
      <c r="A15" s="4" t="inlineStr">
        <is>
          <t>% of Total Class of Financing Receivable</t>
        </is>
      </c>
      <c r="B15" s="10" t="n">
        <v>0.074</v>
      </c>
      <c r="C15" s="10" t="n">
        <v>0.0202</v>
      </c>
    </row>
    <row r="16">
      <c r="A16" s="4" t="inlineStr">
        <is>
          <t>Commercial | CRE | Payment Deferral Only</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Payment deferral and all other modifications</t>
        </is>
      </c>
      <c r="B18" s="5" t="n">
        <v>377174</v>
      </c>
      <c r="C18" s="5" t="n">
        <v>102760</v>
      </c>
    </row>
    <row r="19">
      <c r="A19" s="4" t="inlineStr">
        <is>
          <t>Commercial | CRE | All Other Modifications</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Payment deferral and all other modifications</t>
        </is>
      </c>
      <c r="B21" s="6" t="n">
        <v>260829</v>
      </c>
      <c r="C21" s="6" t="n">
        <v>73523</v>
      </c>
    </row>
    <row r="22">
      <c r="A22" s="4" t="inlineStr">
        <is>
          <t>Commercial | C&amp;I loans</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Payment deferral and all other modifications</t>
        </is>
      </c>
      <c r="B24" s="5" t="n">
        <v>140798</v>
      </c>
      <c r="C24" s="5" t="n">
        <v>75714</v>
      </c>
    </row>
    <row r="25">
      <c r="A25" s="4" t="inlineStr">
        <is>
          <t>% of Total Class of Financing Receivable</t>
        </is>
      </c>
      <c r="B25" s="10" t="n">
        <v>0.0164</v>
      </c>
      <c r="C25" s="10" t="n">
        <v>0.0067</v>
      </c>
    </row>
    <row r="26">
      <c r="A26" s="4" t="inlineStr">
        <is>
          <t>Commercial | C&amp;I loans | Payment Deferral Only</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Payment deferral and all other modifications</t>
        </is>
      </c>
      <c r="B28" s="5" t="n">
        <v>99862</v>
      </c>
      <c r="C28" s="5" t="n">
        <v>71145</v>
      </c>
    </row>
    <row r="29">
      <c r="A29" s="4" t="inlineStr">
        <is>
          <t>Commercial | C&amp;I loans | All Other Modifications</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Payment deferral and all other modifications</t>
        </is>
      </c>
      <c r="B31" s="6" t="n">
        <v>40936</v>
      </c>
      <c r="C31" s="6" t="n">
        <v>4569</v>
      </c>
    </row>
    <row r="32">
      <c r="A32" s="4" t="inlineStr">
        <is>
          <t>Commercial | Multifamily loans</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Payment deferral and all other modifications</t>
        </is>
      </c>
      <c r="B34" s="5" t="n">
        <v>87443</v>
      </c>
      <c r="C34" s="5" t="n">
        <v>33063</v>
      </c>
    </row>
    <row r="35">
      <c r="A35" s="4" t="inlineStr">
        <is>
          <t>% of Total Class of Financing Receivable</t>
        </is>
      </c>
      <c r="B35" s="10" t="n">
        <v>0.0089</v>
      </c>
      <c r="C35" s="10" t="n">
        <v>0.0031</v>
      </c>
    </row>
    <row r="36">
      <c r="A36" s="4" t="inlineStr">
        <is>
          <t>Commercial | Multifamily loans | Payment Deferral Only</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Payment deferral and all other modifications</t>
        </is>
      </c>
      <c r="B38" s="5" t="n">
        <v>87443</v>
      </c>
      <c r="C38" s="5" t="n">
        <v>24144</v>
      </c>
    </row>
    <row r="39">
      <c r="A39" s="4" t="inlineStr">
        <is>
          <t>Commercial | Multifamily loans | All Other Modifications</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Payment deferral and all other modifications</t>
        </is>
      </c>
      <c r="B41" s="6" t="n">
        <v>0</v>
      </c>
      <c r="C41" s="6" t="n">
        <v>8919</v>
      </c>
    </row>
    <row r="42">
      <c r="A42" s="4" t="inlineStr">
        <is>
          <t>Commercial | Other commercial</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Payment deferral and all other modifications</t>
        </is>
      </c>
      <c r="B44" s="5" t="n">
        <v>218</v>
      </c>
      <c r="C44" s="5" t="n">
        <v>348</v>
      </c>
    </row>
    <row r="45">
      <c r="A45" s="4" t="inlineStr">
        <is>
          <t>% of Total Class of Financing Receivable</t>
        </is>
      </c>
      <c r="B45" s="9" t="n">
        <v>0</v>
      </c>
      <c r="C45" s="9" t="n">
        <v>0</v>
      </c>
    </row>
    <row r="46">
      <c r="A46" s="4" t="inlineStr">
        <is>
          <t>Commercial | Other commercial | Payment Deferral Only</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Payment deferral and all other modifications</t>
        </is>
      </c>
      <c r="B48" s="5" t="n">
        <v>68</v>
      </c>
      <c r="C48" s="5" t="n">
        <v>0</v>
      </c>
    </row>
    <row r="49">
      <c r="A49" s="4" t="inlineStr">
        <is>
          <t>Commercial | Other commercial | All Other Modifications</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Payment deferral and all other modifications</t>
        </is>
      </c>
      <c r="B51" s="6" t="n">
        <v>150</v>
      </c>
      <c r="C51" s="6" t="n">
        <v>348</v>
      </c>
    </row>
    <row r="52">
      <c r="A52" s="4" t="inlineStr">
        <is>
          <t>Consumer | Residential mortgages</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Payment deferral and all other modifications</t>
        </is>
      </c>
      <c r="B54" s="5" t="n">
        <v>2945</v>
      </c>
      <c r="C54" s="5" t="n">
        <v>4537</v>
      </c>
    </row>
    <row r="55">
      <c r="A55" s="4" t="inlineStr">
        <is>
          <t>% of Total Class of Financing Receivable</t>
        </is>
      </c>
      <c r="B55" s="10" t="n">
        <v>0.0005</v>
      </c>
      <c r="C55" s="10" t="n">
        <v>0.0009</v>
      </c>
    </row>
    <row r="56">
      <c r="A56" s="4" t="inlineStr">
        <is>
          <t>Consumer | Residential mortgages | Payment Deferral Only</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Payment deferral and all other modifications</t>
        </is>
      </c>
      <c r="B58" s="5" t="n">
        <v>0</v>
      </c>
      <c r="C58" s="5" t="n">
        <v>0</v>
      </c>
    </row>
    <row r="59">
      <c r="A59" s="4" t="inlineStr">
        <is>
          <t>Consumer | Residential mortgages | All Other Modifications</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Payment deferral and all other modifications</t>
        </is>
      </c>
      <c r="B61" s="6" t="n">
        <v>2945</v>
      </c>
      <c r="C61" s="6" t="n">
        <v>4537</v>
      </c>
    </row>
    <row r="62">
      <c r="A62" s="4" t="inlineStr">
        <is>
          <t>Consumer | Home equity loans and lines of credit</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Payment deferral and all other modifications</t>
        </is>
      </c>
      <c r="B64" s="5" t="n">
        <v>5307</v>
      </c>
      <c r="C64" s="5" t="n">
        <v>5730</v>
      </c>
    </row>
    <row r="65">
      <c r="A65" s="4" t="inlineStr">
        <is>
          <t>% of Total Class of Financing Receivable</t>
        </is>
      </c>
      <c r="B65" s="10" t="n">
        <v>0.0025</v>
      </c>
      <c r="C65" s="10" t="n">
        <v>0.0023</v>
      </c>
    </row>
    <row r="66">
      <c r="A66" s="4" t="inlineStr">
        <is>
          <t>Consumer | Home equity loans and lines of credit | Payment Deferral Only</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Payment deferral and all other modifications</t>
        </is>
      </c>
      <c r="B68" s="5" t="n">
        <v>0</v>
      </c>
      <c r="C68" s="5" t="n">
        <v>0</v>
      </c>
    </row>
    <row r="69">
      <c r="A69" s="4" t="inlineStr">
        <is>
          <t>Consumer | Home equity loans and lines of credit | All Other Modifications</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Payment deferral and all other modifications</t>
        </is>
      </c>
      <c r="B71" s="6" t="n">
        <v>5307</v>
      </c>
      <c r="C71" s="6" t="n">
        <v>5730</v>
      </c>
    </row>
    <row r="72">
      <c r="A72" s="4" t="inlineStr">
        <is>
          <t>Consumer | RICs and auto loans</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Payment deferral and all other modifications</t>
        </is>
      </c>
      <c r="B74" s="5" t="n">
        <v>1316730</v>
      </c>
      <c r="C74" s="5" t="n">
        <v>1114557</v>
      </c>
    </row>
    <row r="75">
      <c r="A75" s="4" t="inlineStr">
        <is>
          <t>% of Total Class of Financing Receivable</t>
        </is>
      </c>
      <c r="B75" s="10" t="n">
        <v>0.0295</v>
      </c>
      <c r="C75" s="10" t="n">
        <v>0.0255</v>
      </c>
    </row>
    <row r="76">
      <c r="A76" s="4" t="inlineStr">
        <is>
          <t>Consumer | RICs and auto loans | Payment Deferral Only</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Payment deferral and all other modifications</t>
        </is>
      </c>
      <c r="B78" s="5" t="n">
        <v>1224005</v>
      </c>
      <c r="C78" s="5" t="n">
        <v>815506</v>
      </c>
    </row>
    <row r="79">
      <c r="A79" s="4" t="inlineStr">
        <is>
          <t>Term increase from modification (up to)</t>
        </is>
      </c>
      <c r="B79" s="4" t="inlineStr">
        <is>
          <t>8 months</t>
        </is>
      </c>
      <c r="C79" s="4" t="inlineStr">
        <is>
          <t xml:space="preserve"> </t>
        </is>
      </c>
    </row>
    <row r="80">
      <c r="A80" s="4" t="inlineStr">
        <is>
          <t>Consumer | RICs and auto loans | All Other Modifications</t>
        </is>
      </c>
      <c r="B80" s="4" t="inlineStr">
        <is>
          <t xml:space="preserve"> </t>
        </is>
      </c>
      <c r="C80" s="4" t="inlineStr">
        <is>
          <t xml:space="preserve"> </t>
        </is>
      </c>
    </row>
    <row r="81">
      <c r="A81" s="3" t="inlineStr">
        <is>
          <t>Financing Receivable, Modified [Line Items]</t>
        </is>
      </c>
      <c r="B81" s="4" t="inlineStr">
        <is>
          <t xml:space="preserve"> </t>
        </is>
      </c>
      <c r="C81" s="4" t="inlineStr">
        <is>
          <t xml:space="preserve"> </t>
        </is>
      </c>
    </row>
    <row r="82">
      <c r="A82" s="4" t="inlineStr">
        <is>
          <t>Payment deferral and all other modifications</t>
        </is>
      </c>
      <c r="B82" s="5" t="n">
        <v>92725</v>
      </c>
      <c r="C82" s="5" t="n">
        <v>299051</v>
      </c>
    </row>
    <row r="83">
      <c r="A83" s="4" t="inlineStr">
        <is>
          <t>Term increase from modification (up to)</t>
        </is>
      </c>
      <c r="B83" s="4" t="inlineStr">
        <is>
          <t>36 months</t>
        </is>
      </c>
      <c r="C83"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erformance of Modified Loans (Details) - USD ($) $ in Thousands</t>
        </is>
      </c>
      <c r="B1" s="2" t="inlineStr">
        <is>
          <t>Dec. 31, 2024</t>
        </is>
      </c>
      <c r="C1" s="2" t="inlineStr">
        <is>
          <t>Dec. 31, 2023</t>
        </is>
      </c>
    </row>
    <row r="2">
      <c r="A2" s="4" t="inlineStr">
        <is>
          <t>Current</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Amortized Cost</t>
        </is>
      </c>
      <c r="B4" s="5" t="n">
        <v>1680667</v>
      </c>
      <c r="C4" s="5" t="n">
        <v>986456</v>
      </c>
    </row>
    <row r="5">
      <c r="A5" s="4" t="inlineStr">
        <is>
          <t>30-89 DPD</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Amortized Cost</t>
        </is>
      </c>
      <c r="B7" s="6" t="n">
        <v>451953</v>
      </c>
      <c r="C7" s="6" t="n">
        <v>375802</v>
      </c>
    </row>
    <row r="8">
      <c r="A8" s="4" t="inlineStr">
        <is>
          <t>90+ DPD</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Amortized Cost</t>
        </is>
      </c>
      <c r="B10" s="6" t="n">
        <v>58824</v>
      </c>
      <c r="C10" s="6" t="n">
        <v>47974</v>
      </c>
    </row>
    <row r="11">
      <c r="A11" s="4" t="inlineStr">
        <is>
          <t>Commercial | CRE | Current</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Amortized Cost</t>
        </is>
      </c>
      <c r="B13" s="6" t="n">
        <v>595370</v>
      </c>
      <c r="C13" s="6" t="n">
        <v>156412</v>
      </c>
    </row>
    <row r="14">
      <c r="A14" s="4" t="inlineStr">
        <is>
          <t>Commercial | CRE | 30-89 DPD</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Amortized Cost</t>
        </is>
      </c>
      <c r="B16" s="6" t="n">
        <v>36731</v>
      </c>
      <c r="C16" s="6" t="n">
        <v>12727</v>
      </c>
    </row>
    <row r="17">
      <c r="A17" s="4" t="inlineStr">
        <is>
          <t>Commercial | CRE | 90+ DPD</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Amortized Cost</t>
        </is>
      </c>
      <c r="B19" s="6" t="n">
        <v>5903</v>
      </c>
      <c r="C19" s="6" t="n">
        <v>7144</v>
      </c>
    </row>
    <row r="20">
      <c r="A20" s="4" t="inlineStr">
        <is>
          <t>Commercial | C&amp;I loans | Current</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Amortized Cost</t>
        </is>
      </c>
      <c r="B22" s="6" t="n">
        <v>116850</v>
      </c>
      <c r="C22" s="6" t="n">
        <v>71327</v>
      </c>
    </row>
    <row r="23">
      <c r="A23" s="4" t="inlineStr">
        <is>
          <t>Commercial | C&amp;I loans | 30-89 DPD</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Amortized Cost</t>
        </is>
      </c>
      <c r="B25" s="6" t="n">
        <v>7060</v>
      </c>
      <c r="C25" s="6" t="n">
        <v>4196</v>
      </c>
    </row>
    <row r="26">
      <c r="A26" s="4" t="inlineStr">
        <is>
          <t>Commercial | C&amp;I loans | 90+ DPD</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Amortized Cost</t>
        </is>
      </c>
      <c r="B28" s="6" t="n">
        <v>16887</v>
      </c>
      <c r="C28" s="6" t="n">
        <v>191</v>
      </c>
    </row>
    <row r="29">
      <c r="A29" s="4" t="inlineStr">
        <is>
          <t>Commercial | Multifamily loans | Current</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Amortized Cost</t>
        </is>
      </c>
      <c r="B31" s="6" t="n">
        <v>67513</v>
      </c>
      <c r="C31" s="6" t="n">
        <v>24527</v>
      </c>
    </row>
    <row r="32">
      <c r="A32" s="4" t="inlineStr">
        <is>
          <t>Commercial | Multifamily loans | 30-89 DPD</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Amortized Cost</t>
        </is>
      </c>
      <c r="B34" s="6" t="n">
        <v>19930</v>
      </c>
      <c r="C34" s="6" t="n">
        <v>0</v>
      </c>
    </row>
    <row r="35">
      <c r="A35" s="4" t="inlineStr">
        <is>
          <t>Commercial | Multifamily loans | 90+ DPD</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Amortized Cost</t>
        </is>
      </c>
      <c r="B37" s="6" t="n">
        <v>0</v>
      </c>
      <c r="C37" s="6" t="n">
        <v>8536</v>
      </c>
    </row>
    <row r="38">
      <c r="A38" s="4" t="inlineStr">
        <is>
          <t>Commercial | Other commercial | Current</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Amortized Cost</t>
        </is>
      </c>
      <c r="B40" s="6" t="n">
        <v>150</v>
      </c>
      <c r="C40" s="6" t="n">
        <v>348</v>
      </c>
    </row>
    <row r="41">
      <c r="A41" s="4" t="inlineStr">
        <is>
          <t>Commercial | Other commercial | 30-89 DPD</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Amortized Cost</t>
        </is>
      </c>
      <c r="B43" s="6" t="n">
        <v>68</v>
      </c>
      <c r="C43" s="6" t="n">
        <v>0</v>
      </c>
    </row>
    <row r="44">
      <c r="A44" s="4" t="inlineStr">
        <is>
          <t>Commercial | Other commercial | 90+ DPD</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Amortized Cost</t>
        </is>
      </c>
      <c r="B46" s="6" t="n">
        <v>0</v>
      </c>
      <c r="C46" s="6" t="n">
        <v>0</v>
      </c>
    </row>
    <row r="47">
      <c r="A47" s="4" t="inlineStr">
        <is>
          <t>Consumer | Residential mortgages | Current</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Amortized Cost</t>
        </is>
      </c>
      <c r="B49" s="6" t="n">
        <v>2532</v>
      </c>
      <c r="C49" s="6" t="n">
        <v>3879</v>
      </c>
    </row>
    <row r="50">
      <c r="A50" s="4" t="inlineStr">
        <is>
          <t>Consumer | Residential mortgages | 30-89 DPD</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Amortized Cost</t>
        </is>
      </c>
      <c r="B52" s="6" t="n">
        <v>216</v>
      </c>
      <c r="C52" s="6" t="n">
        <v>151</v>
      </c>
    </row>
    <row r="53">
      <c r="A53" s="4" t="inlineStr">
        <is>
          <t>Consumer | Residential mortgages | 90+ DPD</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Amortized Cost</t>
        </is>
      </c>
      <c r="B55" s="6" t="n">
        <v>197</v>
      </c>
      <c r="C55" s="6" t="n">
        <v>507</v>
      </c>
    </row>
    <row r="56">
      <c r="A56" s="4" t="inlineStr">
        <is>
          <t>Consumer | Home equity loans and lines of credit | Current</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Amortized Cost</t>
        </is>
      </c>
      <c r="B58" s="6" t="n">
        <v>4010</v>
      </c>
      <c r="C58" s="6" t="n">
        <v>5211</v>
      </c>
    </row>
    <row r="59">
      <c r="A59" s="4" t="inlineStr">
        <is>
          <t>Consumer | Home equity loans and lines of credit | 30-89 DPD</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Amortized Cost</t>
        </is>
      </c>
      <c r="B61" s="6" t="n">
        <v>581</v>
      </c>
      <c r="C61" s="6" t="n">
        <v>333</v>
      </c>
    </row>
    <row r="62">
      <c r="A62" s="4" t="inlineStr">
        <is>
          <t>Consumer | Home equity loans and lines of credit | 90+ DPD</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Amortized Cost</t>
        </is>
      </c>
      <c r="B64" s="6" t="n">
        <v>716</v>
      </c>
      <c r="C64" s="6" t="n">
        <v>186</v>
      </c>
    </row>
    <row r="65">
      <c r="A65" s="4" t="inlineStr">
        <is>
          <t>Consumer | RICs and auto loans | Current</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Amortized Cost</t>
        </is>
      </c>
      <c r="B67" s="6" t="n">
        <v>894242</v>
      </c>
      <c r="C67" s="6" t="n">
        <v>724752</v>
      </c>
    </row>
    <row r="68">
      <c r="A68" s="4" t="inlineStr">
        <is>
          <t>Consumer | RICs and auto loans | 30-89 DPD</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Amortized Cost</t>
        </is>
      </c>
      <c r="B70" s="6" t="n">
        <v>387367</v>
      </c>
      <c r="C70" s="6" t="n">
        <v>358395</v>
      </c>
    </row>
    <row r="71">
      <c r="A71" s="4" t="inlineStr">
        <is>
          <t>Consumer | RICs and auto loans | 90+ DPD</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Amortized Cost</t>
        </is>
      </c>
      <c r="B73" s="5" t="n">
        <v>35121</v>
      </c>
      <c r="C73" s="5" t="n">
        <v>314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Payment Defaults of Prior Modification (Details) - USD ($) $ in Thousands</t>
        </is>
      </c>
      <c r="B1" s="2" t="inlineStr">
        <is>
          <t>12 Months Ended</t>
        </is>
      </c>
    </row>
    <row r="2">
      <c r="B2" s="2" t="inlineStr">
        <is>
          <t>Dec. 31, 2024</t>
        </is>
      </c>
      <c r="C2" s="2" t="inlineStr">
        <is>
          <t>Dec. 31, 2023</t>
        </is>
      </c>
      <c r="D2" s="2" t="inlineStr">
        <is>
          <t>Dec. 31, 2022</t>
        </is>
      </c>
    </row>
    <row r="3">
      <c r="A3" s="3" t="inlineStr">
        <is>
          <t>Financing Receivable, Modified [Line Items]</t>
        </is>
      </c>
      <c r="B3" s="4" t="inlineStr">
        <is>
          <t xml:space="preserve"> </t>
        </is>
      </c>
      <c r="C3" s="4" t="inlineStr">
        <is>
          <t xml:space="preserve"> </t>
        </is>
      </c>
      <c r="D3" s="4" t="inlineStr">
        <is>
          <t xml:space="preserve"> </t>
        </is>
      </c>
    </row>
    <row r="4">
      <c r="A4" s="4" t="inlineStr">
        <is>
          <t>Amortized Cost</t>
        </is>
      </c>
      <c r="B4" s="4" t="inlineStr">
        <is>
          <t xml:space="preserve"> </t>
        </is>
      </c>
      <c r="C4" s="4" t="inlineStr">
        <is>
          <t xml:space="preserve"> </t>
        </is>
      </c>
      <c r="D4" s="5" t="n">
        <v>131564</v>
      </c>
    </row>
    <row r="5">
      <c r="A5" s="4" t="inlineStr">
        <is>
          <t>Payment Deferral Only</t>
        </is>
      </c>
      <c r="B5" s="4" t="inlineStr">
        <is>
          <t xml:space="preserve"> </t>
        </is>
      </c>
      <c r="C5" s="4" t="inlineStr">
        <is>
          <t xml:space="preserve"> </t>
        </is>
      </c>
      <c r="D5" s="4" t="inlineStr">
        <is>
          <t xml:space="preserve"> </t>
        </is>
      </c>
    </row>
    <row r="6">
      <c r="A6" s="3" t="inlineStr">
        <is>
          <t>Financing Receivable, Modified [Line Items]</t>
        </is>
      </c>
      <c r="B6" s="4" t="inlineStr">
        <is>
          <t xml:space="preserve"> </t>
        </is>
      </c>
      <c r="C6" s="4" t="inlineStr">
        <is>
          <t xml:space="preserve"> </t>
        </is>
      </c>
      <c r="D6" s="4" t="inlineStr">
        <is>
          <t xml:space="preserve"> </t>
        </is>
      </c>
    </row>
    <row r="7">
      <c r="A7" s="4" t="inlineStr">
        <is>
          <t>Amortized Cost</t>
        </is>
      </c>
      <c r="B7" s="5" t="n">
        <v>148302</v>
      </c>
      <c r="C7" s="5" t="n">
        <v>73035</v>
      </c>
      <c r="D7" s="4" t="inlineStr">
        <is>
          <t xml:space="preserve"> </t>
        </is>
      </c>
    </row>
    <row r="8">
      <c r="A8" s="4" t="inlineStr">
        <is>
          <t>All Other Modifications</t>
        </is>
      </c>
      <c r="B8" s="4" t="inlineStr">
        <is>
          <t xml:space="preserve"> </t>
        </is>
      </c>
      <c r="C8" s="4" t="inlineStr">
        <is>
          <t xml:space="preserve"> </t>
        </is>
      </c>
      <c r="D8" s="4" t="inlineStr">
        <is>
          <t xml:space="preserve"> </t>
        </is>
      </c>
    </row>
    <row r="9">
      <c r="A9" s="3" t="inlineStr">
        <is>
          <t>Financing Receivable, Modified [Line Items]</t>
        </is>
      </c>
      <c r="B9" s="4" t="inlineStr">
        <is>
          <t xml:space="preserve"> </t>
        </is>
      </c>
      <c r="C9" s="4" t="inlineStr">
        <is>
          <t xml:space="preserve"> </t>
        </is>
      </c>
      <c r="D9" s="4" t="inlineStr">
        <is>
          <t xml:space="preserve"> </t>
        </is>
      </c>
    </row>
    <row r="10">
      <c r="A10" s="4" t="inlineStr">
        <is>
          <t>Amortized Cost</t>
        </is>
      </c>
      <c r="B10" s="6" t="n">
        <v>14139</v>
      </c>
      <c r="C10" s="6" t="n">
        <v>35002</v>
      </c>
      <c r="D10" s="4" t="inlineStr">
        <is>
          <t xml:space="preserve"> </t>
        </is>
      </c>
    </row>
    <row r="11">
      <c r="A11" s="4" t="inlineStr">
        <is>
          <t>Commercial | CRE | Payment Deferral Only</t>
        </is>
      </c>
      <c r="B11" s="4" t="inlineStr">
        <is>
          <t xml:space="preserve"> </t>
        </is>
      </c>
      <c r="C11" s="4" t="inlineStr">
        <is>
          <t xml:space="preserve"> </t>
        </is>
      </c>
      <c r="D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row>
    <row r="13">
      <c r="A13" s="4" t="inlineStr">
        <is>
          <t>Amortized Cost</t>
        </is>
      </c>
      <c r="B13" s="6" t="n">
        <v>0</v>
      </c>
      <c r="C13" s="6" t="n">
        <v>7144</v>
      </c>
      <c r="D13" s="4" t="inlineStr">
        <is>
          <t xml:space="preserve"> </t>
        </is>
      </c>
    </row>
    <row r="14">
      <c r="A14" s="4" t="inlineStr">
        <is>
          <t>Commercial | CRE | All Other Modifications</t>
        </is>
      </c>
      <c r="B14" s="4" t="inlineStr">
        <is>
          <t xml:space="preserve"> </t>
        </is>
      </c>
      <c r="C14" s="4" t="inlineStr">
        <is>
          <t xml:space="preserve"> </t>
        </is>
      </c>
      <c r="D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row>
    <row r="16">
      <c r="A16" s="4" t="inlineStr">
        <is>
          <t>Amortized Cost</t>
        </is>
      </c>
      <c r="B16" s="6" t="n">
        <v>0</v>
      </c>
      <c r="C16" s="6" t="n">
        <v>0</v>
      </c>
      <c r="D16" s="4" t="inlineStr">
        <is>
          <t xml:space="preserve"> </t>
        </is>
      </c>
    </row>
    <row r="17">
      <c r="A17" s="4" t="inlineStr">
        <is>
          <t>Commercial | C&amp;I loans | Payment Deferral Only</t>
        </is>
      </c>
      <c r="B17" s="4" t="inlineStr">
        <is>
          <t xml:space="preserve"> </t>
        </is>
      </c>
      <c r="C17" s="4" t="inlineStr">
        <is>
          <t xml:space="preserve"> </t>
        </is>
      </c>
      <c r="D17" s="4" t="inlineStr">
        <is>
          <t xml:space="preserve"> </t>
        </is>
      </c>
    </row>
    <row r="18">
      <c r="A18" s="3" t="inlineStr">
        <is>
          <t>Financing Receivable, Modified [Line Items]</t>
        </is>
      </c>
      <c r="B18" s="4" t="inlineStr">
        <is>
          <t xml:space="preserve"> </t>
        </is>
      </c>
      <c r="C18" s="4" t="inlineStr">
        <is>
          <t xml:space="preserve"> </t>
        </is>
      </c>
      <c r="D18" s="4" t="inlineStr">
        <is>
          <t xml:space="preserve"> </t>
        </is>
      </c>
    </row>
    <row r="19">
      <c r="A19" s="4" t="inlineStr">
        <is>
          <t>Amortized Cost</t>
        </is>
      </c>
      <c r="B19" s="6" t="n">
        <v>2020</v>
      </c>
      <c r="C19" s="6" t="n">
        <v>843</v>
      </c>
      <c r="D19" s="4" t="inlineStr">
        <is>
          <t xml:space="preserve"> </t>
        </is>
      </c>
    </row>
    <row r="20">
      <c r="A20" s="4" t="inlineStr">
        <is>
          <t>Commercial | C&amp;I loans | All Other Modifications</t>
        </is>
      </c>
      <c r="B20" s="4" t="inlineStr">
        <is>
          <t xml:space="preserve"> </t>
        </is>
      </c>
      <c r="C20" s="4" t="inlineStr">
        <is>
          <t xml:space="preserve"> </t>
        </is>
      </c>
      <c r="D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row>
    <row r="22">
      <c r="A22" s="4" t="inlineStr">
        <is>
          <t>Amortized Cost</t>
        </is>
      </c>
      <c r="B22" s="6" t="n">
        <v>90</v>
      </c>
      <c r="C22" s="6" t="n">
        <v>607</v>
      </c>
      <c r="D22" s="4" t="inlineStr">
        <is>
          <t xml:space="preserve"> </t>
        </is>
      </c>
    </row>
    <row r="23">
      <c r="A23" s="4" t="inlineStr">
        <is>
          <t>Commercial | Multifamily loans | Payment Deferral Only</t>
        </is>
      </c>
      <c r="B23" s="4" t="inlineStr">
        <is>
          <t xml:space="preserve"> </t>
        </is>
      </c>
      <c r="C23" s="4" t="inlineStr">
        <is>
          <t xml:space="preserve"> </t>
        </is>
      </c>
      <c r="D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row>
    <row r="25">
      <c r="A25" s="4" t="inlineStr">
        <is>
          <t>Amortized Cost</t>
        </is>
      </c>
      <c r="B25" s="6" t="n">
        <v>0</v>
      </c>
      <c r="C25" s="6" t="n">
        <v>8536</v>
      </c>
      <c r="D25" s="4" t="inlineStr">
        <is>
          <t xml:space="preserve"> </t>
        </is>
      </c>
    </row>
    <row r="26">
      <c r="A26" s="4" t="inlineStr">
        <is>
          <t>Commercial | Multifamily loans | All Other Modifications</t>
        </is>
      </c>
      <c r="B26" s="4" t="inlineStr">
        <is>
          <t xml:space="preserve"> </t>
        </is>
      </c>
      <c r="C26" s="4" t="inlineStr">
        <is>
          <t xml:space="preserve"> </t>
        </is>
      </c>
      <c r="D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row>
    <row r="28">
      <c r="A28" s="4" t="inlineStr">
        <is>
          <t>Amortized Cost</t>
        </is>
      </c>
      <c r="B28" s="6" t="n">
        <v>0</v>
      </c>
      <c r="C28" s="6" t="n">
        <v>0</v>
      </c>
      <c r="D28" s="4" t="inlineStr">
        <is>
          <t xml:space="preserve"> </t>
        </is>
      </c>
    </row>
    <row r="29">
      <c r="A29" s="4" t="inlineStr">
        <is>
          <t>Consumer | Residential mortgages</t>
        </is>
      </c>
      <c r="B29" s="4" t="inlineStr">
        <is>
          <t xml:space="preserve"> </t>
        </is>
      </c>
      <c r="C29" s="4" t="inlineStr">
        <is>
          <t xml:space="preserve"> </t>
        </is>
      </c>
      <c r="D29" s="4" t="inlineStr">
        <is>
          <t xml:space="preserve"> </t>
        </is>
      </c>
    </row>
    <row r="30">
      <c r="A30" s="3" t="inlineStr">
        <is>
          <t>Financing Receivable, Modified [Line Items]</t>
        </is>
      </c>
      <c r="B30" s="4" t="inlineStr">
        <is>
          <t xml:space="preserve"> </t>
        </is>
      </c>
      <c r="C30" s="4" t="inlineStr">
        <is>
          <t xml:space="preserve"> </t>
        </is>
      </c>
      <c r="D30" s="4" t="inlineStr">
        <is>
          <t xml:space="preserve"> </t>
        </is>
      </c>
    </row>
    <row r="31">
      <c r="A31" s="4" t="inlineStr">
        <is>
          <t>Amortized Cost</t>
        </is>
      </c>
      <c r="B31" s="4" t="inlineStr">
        <is>
          <t xml:space="preserve"> </t>
        </is>
      </c>
      <c r="C31" s="4" t="inlineStr">
        <is>
          <t xml:space="preserve"> </t>
        </is>
      </c>
      <c r="D31" s="6" t="n">
        <v>28945</v>
      </c>
    </row>
    <row r="32">
      <c r="A32" s="4" t="inlineStr">
        <is>
          <t>Consumer | Residential mortgages | Payment Deferral Only</t>
        </is>
      </c>
      <c r="B32" s="4" t="inlineStr">
        <is>
          <t xml:space="preserve"> </t>
        </is>
      </c>
      <c r="C32" s="4" t="inlineStr">
        <is>
          <t xml:space="preserve"> </t>
        </is>
      </c>
      <c r="D32" s="4" t="inlineStr">
        <is>
          <t xml:space="preserve"> </t>
        </is>
      </c>
    </row>
    <row r="33">
      <c r="A33" s="3" t="inlineStr">
        <is>
          <t>Financing Receivable, Modified [Line Items]</t>
        </is>
      </c>
      <c r="B33" s="4" t="inlineStr">
        <is>
          <t xml:space="preserve"> </t>
        </is>
      </c>
      <c r="C33" s="4" t="inlineStr">
        <is>
          <t xml:space="preserve"> </t>
        </is>
      </c>
      <c r="D33" s="4" t="inlineStr">
        <is>
          <t xml:space="preserve"> </t>
        </is>
      </c>
    </row>
    <row r="34">
      <c r="A34" s="4" t="inlineStr">
        <is>
          <t>Amortized Cost</t>
        </is>
      </c>
      <c r="B34" s="6" t="n">
        <v>0</v>
      </c>
      <c r="C34" s="6" t="n">
        <v>0</v>
      </c>
      <c r="D34" s="4" t="inlineStr">
        <is>
          <t xml:space="preserve"> </t>
        </is>
      </c>
    </row>
    <row r="35">
      <c r="A35" s="4" t="inlineStr">
        <is>
          <t>Consumer | Residential mortgages | All Other Modifications</t>
        </is>
      </c>
      <c r="B35" s="4" t="inlineStr">
        <is>
          <t xml:space="preserve"> </t>
        </is>
      </c>
      <c r="C35" s="4" t="inlineStr">
        <is>
          <t xml:space="preserve"> </t>
        </is>
      </c>
      <c r="D35" s="4" t="inlineStr">
        <is>
          <t xml:space="preserve"> </t>
        </is>
      </c>
    </row>
    <row r="36">
      <c r="A36" s="3" t="inlineStr">
        <is>
          <t>Financing Receivable, Modified [Line Items]</t>
        </is>
      </c>
      <c r="B36" s="4" t="inlineStr">
        <is>
          <t xml:space="preserve"> </t>
        </is>
      </c>
      <c r="C36" s="4" t="inlineStr">
        <is>
          <t xml:space="preserve"> </t>
        </is>
      </c>
      <c r="D36" s="4" t="inlineStr">
        <is>
          <t xml:space="preserve"> </t>
        </is>
      </c>
    </row>
    <row r="37">
      <c r="A37" s="4" t="inlineStr">
        <is>
          <t>Amortized Cost</t>
        </is>
      </c>
      <c r="B37" s="6" t="n">
        <v>47</v>
      </c>
      <c r="C37" s="6" t="n">
        <v>507</v>
      </c>
      <c r="D37" s="4" t="inlineStr">
        <is>
          <t xml:space="preserve"> </t>
        </is>
      </c>
    </row>
    <row r="38">
      <c r="A38" s="4" t="inlineStr">
        <is>
          <t>Consumer | Home equity loans and lines of credit</t>
        </is>
      </c>
      <c r="B38" s="4" t="inlineStr">
        <is>
          <t xml:space="preserve"> </t>
        </is>
      </c>
      <c r="C38" s="4" t="inlineStr">
        <is>
          <t xml:space="preserve"> </t>
        </is>
      </c>
      <c r="D38" s="4" t="inlineStr">
        <is>
          <t xml:space="preserve"> </t>
        </is>
      </c>
    </row>
    <row r="39">
      <c r="A39" s="3" t="inlineStr">
        <is>
          <t>Financing Receivable, Modified [Line Items]</t>
        </is>
      </c>
      <c r="B39" s="4" t="inlineStr">
        <is>
          <t xml:space="preserve"> </t>
        </is>
      </c>
      <c r="C39" s="4" t="inlineStr">
        <is>
          <t xml:space="preserve"> </t>
        </is>
      </c>
      <c r="D39" s="4" t="inlineStr">
        <is>
          <t xml:space="preserve"> </t>
        </is>
      </c>
    </row>
    <row r="40">
      <c r="A40" s="4" t="inlineStr">
        <is>
          <t>Amortized Cost</t>
        </is>
      </c>
      <c r="B40" s="4" t="inlineStr">
        <is>
          <t xml:space="preserve"> </t>
        </is>
      </c>
      <c r="C40" s="4" t="inlineStr">
        <is>
          <t xml:space="preserve"> </t>
        </is>
      </c>
      <c r="D40" s="6" t="n">
        <v>5684</v>
      </c>
    </row>
    <row r="41">
      <c r="A41" s="4" t="inlineStr">
        <is>
          <t>Consumer | Home equity loans and lines of credit | Payment Deferral Only</t>
        </is>
      </c>
      <c r="B41" s="4" t="inlineStr">
        <is>
          <t xml:space="preserve"> </t>
        </is>
      </c>
      <c r="C41" s="4" t="inlineStr">
        <is>
          <t xml:space="preserve"> </t>
        </is>
      </c>
      <c r="D41" s="4" t="inlineStr">
        <is>
          <t xml:space="preserve"> </t>
        </is>
      </c>
    </row>
    <row r="42">
      <c r="A42" s="3" t="inlineStr">
        <is>
          <t>Financing Receivable, Modified [Line Items]</t>
        </is>
      </c>
      <c r="B42" s="4" t="inlineStr">
        <is>
          <t xml:space="preserve"> </t>
        </is>
      </c>
      <c r="C42" s="4" t="inlineStr">
        <is>
          <t xml:space="preserve"> </t>
        </is>
      </c>
      <c r="D42" s="4" t="inlineStr">
        <is>
          <t xml:space="preserve"> </t>
        </is>
      </c>
    </row>
    <row r="43">
      <c r="A43" s="4" t="inlineStr">
        <is>
          <t>Amortized Cost</t>
        </is>
      </c>
      <c r="B43" s="6" t="n">
        <v>0</v>
      </c>
      <c r="C43" s="6" t="n">
        <v>0</v>
      </c>
      <c r="D43" s="4" t="inlineStr">
        <is>
          <t xml:space="preserve"> </t>
        </is>
      </c>
    </row>
    <row r="44">
      <c r="A44" s="4" t="inlineStr">
        <is>
          <t>Consumer | Home equity loans and lines of credit | All Other Modifications</t>
        </is>
      </c>
      <c r="B44" s="4" t="inlineStr">
        <is>
          <t xml:space="preserve"> </t>
        </is>
      </c>
      <c r="C44" s="4" t="inlineStr">
        <is>
          <t xml:space="preserve"> </t>
        </is>
      </c>
      <c r="D44" s="4" t="inlineStr">
        <is>
          <t xml:space="preserve"> </t>
        </is>
      </c>
    </row>
    <row r="45">
      <c r="A45" s="3" t="inlineStr">
        <is>
          <t>Financing Receivable, Modified [Line Items]</t>
        </is>
      </c>
      <c r="B45" s="4" t="inlineStr">
        <is>
          <t xml:space="preserve"> </t>
        </is>
      </c>
      <c r="C45" s="4" t="inlineStr">
        <is>
          <t xml:space="preserve"> </t>
        </is>
      </c>
      <c r="D45" s="4" t="inlineStr">
        <is>
          <t xml:space="preserve"> </t>
        </is>
      </c>
    </row>
    <row r="46">
      <c r="A46" s="4" t="inlineStr">
        <is>
          <t>Amortized Cost</t>
        </is>
      </c>
      <c r="B46" s="6" t="n">
        <v>323</v>
      </c>
      <c r="C46" s="6" t="n">
        <v>186</v>
      </c>
      <c r="D46" s="4" t="inlineStr">
        <is>
          <t xml:space="preserve"> </t>
        </is>
      </c>
    </row>
    <row r="47">
      <c r="A47" s="4" t="inlineStr">
        <is>
          <t>Consumer | RICs and auto loans</t>
        </is>
      </c>
      <c r="B47" s="4" t="inlineStr">
        <is>
          <t xml:space="preserve"> </t>
        </is>
      </c>
      <c r="C47" s="4" t="inlineStr">
        <is>
          <t xml:space="preserve"> </t>
        </is>
      </c>
      <c r="D47" s="4" t="inlineStr">
        <is>
          <t xml:space="preserve"> </t>
        </is>
      </c>
    </row>
    <row r="48">
      <c r="A48" s="3" t="inlineStr">
        <is>
          <t>Financing Receivable, Modified [Line Items]</t>
        </is>
      </c>
      <c r="B48" s="4" t="inlineStr">
        <is>
          <t xml:space="preserve"> </t>
        </is>
      </c>
      <c r="C48" s="4" t="inlineStr">
        <is>
          <t xml:space="preserve"> </t>
        </is>
      </c>
      <c r="D48" s="4" t="inlineStr">
        <is>
          <t xml:space="preserve"> </t>
        </is>
      </c>
    </row>
    <row r="49">
      <c r="A49" s="4" t="inlineStr">
        <is>
          <t>Amortized Cost</t>
        </is>
      </c>
      <c r="B49" s="4" t="inlineStr">
        <is>
          <t xml:space="preserve"> </t>
        </is>
      </c>
      <c r="C49" s="4" t="inlineStr">
        <is>
          <t xml:space="preserve"> </t>
        </is>
      </c>
      <c r="D49" s="5" t="n">
        <v>96671</v>
      </c>
    </row>
    <row r="50">
      <c r="A50" s="4" t="inlineStr">
        <is>
          <t>Consumer | RICs and auto loans | Payment Deferral Only</t>
        </is>
      </c>
      <c r="B50" s="4" t="inlineStr">
        <is>
          <t xml:space="preserve"> </t>
        </is>
      </c>
      <c r="C50" s="4" t="inlineStr">
        <is>
          <t xml:space="preserve"> </t>
        </is>
      </c>
      <c r="D50" s="4" t="inlineStr">
        <is>
          <t xml:space="preserve"> </t>
        </is>
      </c>
    </row>
    <row r="51">
      <c r="A51" s="3" t="inlineStr">
        <is>
          <t>Financing Receivable, Modified [Line Items]</t>
        </is>
      </c>
      <c r="B51" s="4" t="inlineStr">
        <is>
          <t xml:space="preserve"> </t>
        </is>
      </c>
      <c r="C51" s="4" t="inlineStr">
        <is>
          <t xml:space="preserve"> </t>
        </is>
      </c>
      <c r="D51" s="4" t="inlineStr">
        <is>
          <t xml:space="preserve"> </t>
        </is>
      </c>
    </row>
    <row r="52">
      <c r="A52" s="4" t="inlineStr">
        <is>
          <t>Amortized Cost</t>
        </is>
      </c>
      <c r="B52" s="6" t="n">
        <v>146282</v>
      </c>
      <c r="C52" s="6" t="n">
        <v>56512</v>
      </c>
      <c r="D52" s="4" t="inlineStr">
        <is>
          <t xml:space="preserve"> </t>
        </is>
      </c>
    </row>
    <row r="53">
      <c r="A53" s="4" t="inlineStr">
        <is>
          <t>Consumer | RICs and auto loans | All Other Modifications</t>
        </is>
      </c>
      <c r="B53" s="4" t="inlineStr">
        <is>
          <t xml:space="preserve"> </t>
        </is>
      </c>
      <c r="C53" s="4" t="inlineStr">
        <is>
          <t xml:space="preserve"> </t>
        </is>
      </c>
      <c r="D53" s="4" t="inlineStr">
        <is>
          <t xml:space="preserve"> </t>
        </is>
      </c>
    </row>
    <row r="54">
      <c r="A54" s="3" t="inlineStr">
        <is>
          <t>Financing Receivable, Modified [Line Items]</t>
        </is>
      </c>
      <c r="B54" s="4" t="inlineStr">
        <is>
          <t xml:space="preserve"> </t>
        </is>
      </c>
      <c r="C54" s="4" t="inlineStr">
        <is>
          <t xml:space="preserve"> </t>
        </is>
      </c>
      <c r="D54" s="4" t="inlineStr">
        <is>
          <t xml:space="preserve"> </t>
        </is>
      </c>
    </row>
    <row r="55">
      <c r="A55" s="4" t="inlineStr">
        <is>
          <t>Amortized Cost</t>
        </is>
      </c>
      <c r="B55" s="5" t="n">
        <v>13679</v>
      </c>
      <c r="C55" s="5" t="n">
        <v>33702</v>
      </c>
      <c r="D5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31" customWidth="1" min="2" max="2"/>
  </cols>
  <sheetData>
    <row r="1">
      <c r="A1" s="1" t="inlineStr">
        <is>
          <t>LOANS AND ALLOWANCE FOR CREDIT LOSSES - Troubled Debt Restructuring Activity (Details) $ in Thousands</t>
        </is>
      </c>
      <c r="B1" s="2" t="inlineStr">
        <is>
          <t>12 Months Ended</t>
        </is>
      </c>
    </row>
    <row r="2">
      <c r="B2" s="2" t="inlineStr">
        <is>
          <t>Dec. 31, 2022 USD ($) contract</t>
        </is>
      </c>
    </row>
    <row r="3">
      <c r="A3" s="3" t="inlineStr">
        <is>
          <t>Financing Receivable, Modified [Line Items]</t>
        </is>
      </c>
      <c r="B3" s="4" t="inlineStr">
        <is>
          <t xml:space="preserve"> </t>
        </is>
      </c>
    </row>
    <row r="4">
      <c r="A4" s="4" t="inlineStr">
        <is>
          <t>Amortized Cost</t>
        </is>
      </c>
      <c r="B4" s="5" t="n">
        <v>3172438</v>
      </c>
    </row>
    <row r="5">
      <c r="A5" s="4" t="inlineStr">
        <is>
          <t>Number of Contracts | contract</t>
        </is>
      </c>
      <c r="B5" s="6" t="n">
        <v>47407</v>
      </c>
    </row>
    <row r="6">
      <c r="A6" s="4" t="inlineStr">
        <is>
          <t>Pre-TDR Recorded Investment</t>
        </is>
      </c>
      <c r="B6" s="5" t="n">
        <v>908839</v>
      </c>
    </row>
    <row r="7">
      <c r="A7" s="4" t="inlineStr">
        <is>
          <t>Amortized Cost</t>
        </is>
      </c>
      <c r="B7" s="5" t="n">
        <v>908913</v>
      </c>
    </row>
    <row r="8">
      <c r="A8" s="3" t="inlineStr">
        <is>
          <t>TDRs which Subsequently Defaulted</t>
        </is>
      </c>
      <c r="B8" s="4" t="inlineStr">
        <is>
          <t xml:space="preserve"> </t>
        </is>
      </c>
    </row>
    <row r="9">
      <c r="A9" s="4" t="inlineStr">
        <is>
          <t>Number of Contracts | contract</t>
        </is>
      </c>
      <c r="B9" s="6" t="n">
        <v>5548</v>
      </c>
    </row>
    <row r="10">
      <c r="A10" s="4" t="inlineStr">
        <is>
          <t>Recorded Investment</t>
        </is>
      </c>
      <c r="B10" s="5" t="n">
        <v>131564</v>
      </c>
    </row>
    <row r="11">
      <c r="A11" s="4" t="inlineStr">
        <is>
          <t>Commercial | CRE</t>
        </is>
      </c>
      <c r="B11" s="4" t="inlineStr">
        <is>
          <t xml:space="preserve"> </t>
        </is>
      </c>
    </row>
    <row r="12">
      <c r="A12" s="3" t="inlineStr">
        <is>
          <t>Financing Receivable, Modified [Line Items]</t>
        </is>
      </c>
      <c r="B12" s="4" t="inlineStr">
        <is>
          <t xml:space="preserve"> </t>
        </is>
      </c>
    </row>
    <row r="13">
      <c r="A13" s="4" t="inlineStr">
        <is>
          <t>Number of Contracts | contract</t>
        </is>
      </c>
      <c r="B13" s="6" t="n">
        <v>46</v>
      </c>
    </row>
    <row r="14">
      <c r="A14" s="4" t="inlineStr">
        <is>
          <t>Pre-TDR Recorded Investment</t>
        </is>
      </c>
      <c r="B14" s="5" t="n">
        <v>7883</v>
      </c>
    </row>
    <row r="15">
      <c r="A15" s="4" t="inlineStr">
        <is>
          <t>Amortized Cost</t>
        </is>
      </c>
      <c r="B15" s="5" t="n">
        <v>7883</v>
      </c>
    </row>
    <row r="16">
      <c r="A16" s="4" t="inlineStr">
        <is>
          <t>Commercial | C&amp;I loans</t>
        </is>
      </c>
      <c r="B16" s="4" t="inlineStr">
        <is>
          <t xml:space="preserve"> </t>
        </is>
      </c>
    </row>
    <row r="17">
      <c r="A17" s="3" t="inlineStr">
        <is>
          <t>Financing Receivable, Modified [Line Items]</t>
        </is>
      </c>
      <c r="B17" s="4" t="inlineStr">
        <is>
          <t xml:space="preserve"> </t>
        </is>
      </c>
    </row>
    <row r="18">
      <c r="A18" s="4" t="inlineStr">
        <is>
          <t>Number of Contracts | contract</t>
        </is>
      </c>
      <c r="B18" s="6" t="n">
        <v>320</v>
      </c>
    </row>
    <row r="19">
      <c r="A19" s="4" t="inlineStr">
        <is>
          <t>Pre-TDR Recorded Investment</t>
        </is>
      </c>
      <c r="B19" s="5" t="n">
        <v>13718</v>
      </c>
    </row>
    <row r="20">
      <c r="A20" s="4" t="inlineStr">
        <is>
          <t>Amortized Cost</t>
        </is>
      </c>
      <c r="B20" s="5" t="n">
        <v>13734</v>
      </c>
    </row>
    <row r="21">
      <c r="A21" s="4" t="inlineStr">
        <is>
          <t>Commercial | Multifamily loans</t>
        </is>
      </c>
      <c r="B21" s="4" t="inlineStr">
        <is>
          <t xml:space="preserve"> </t>
        </is>
      </c>
    </row>
    <row r="22">
      <c r="A22" s="3" t="inlineStr">
        <is>
          <t>Financing Receivable, Modified [Line Items]</t>
        </is>
      </c>
      <c r="B22" s="4" t="inlineStr">
        <is>
          <t xml:space="preserve"> </t>
        </is>
      </c>
    </row>
    <row r="23">
      <c r="A23" s="4" t="inlineStr">
        <is>
          <t>Number of Contracts | contract</t>
        </is>
      </c>
      <c r="B23" s="6" t="n">
        <v>17</v>
      </c>
    </row>
    <row r="24">
      <c r="A24" s="4" t="inlineStr">
        <is>
          <t>Pre-TDR Recorded Investment</t>
        </is>
      </c>
      <c r="B24" s="5" t="n">
        <v>7168</v>
      </c>
    </row>
    <row r="25">
      <c r="A25" s="4" t="inlineStr">
        <is>
          <t>Amortized Cost</t>
        </is>
      </c>
      <c r="B25" s="5" t="n">
        <v>7168</v>
      </c>
    </row>
    <row r="26">
      <c r="A26" s="4" t="inlineStr">
        <is>
          <t>Commercial | Other commercial</t>
        </is>
      </c>
      <c r="B26" s="4" t="inlineStr">
        <is>
          <t xml:space="preserve"> </t>
        </is>
      </c>
    </row>
    <row r="27">
      <c r="A27" s="3" t="inlineStr">
        <is>
          <t>Financing Receivable, Modified [Line Items]</t>
        </is>
      </c>
      <c r="B27" s="4" t="inlineStr">
        <is>
          <t xml:space="preserve"> </t>
        </is>
      </c>
    </row>
    <row r="28">
      <c r="A28" s="4" t="inlineStr">
        <is>
          <t>Number of Contracts | contract</t>
        </is>
      </c>
      <c r="B28" s="6" t="n">
        <v>15</v>
      </c>
    </row>
    <row r="29">
      <c r="A29" s="4" t="inlineStr">
        <is>
          <t>Pre-TDR Recorded Investment</t>
        </is>
      </c>
      <c r="B29" s="5" t="n">
        <v>229</v>
      </c>
    </row>
    <row r="30">
      <c r="A30" s="4" t="inlineStr">
        <is>
          <t>Amortized Cost</t>
        </is>
      </c>
      <c r="B30" s="5" t="n">
        <v>229</v>
      </c>
    </row>
    <row r="31">
      <c r="A31" s="3" t="inlineStr">
        <is>
          <t>TDRs which Subsequently Defaulted</t>
        </is>
      </c>
      <c r="B31" s="4" t="inlineStr">
        <is>
          <t xml:space="preserve"> </t>
        </is>
      </c>
    </row>
    <row r="32">
      <c r="A32" s="4" t="inlineStr">
        <is>
          <t>Number of Contracts | contract</t>
        </is>
      </c>
      <c r="B32" s="6" t="n">
        <v>1</v>
      </c>
    </row>
    <row r="33">
      <c r="A33" s="4" t="inlineStr">
        <is>
          <t>Recorded Investment</t>
        </is>
      </c>
      <c r="B33" s="5" t="n">
        <v>11</v>
      </c>
    </row>
    <row r="34">
      <c r="A34" s="4" t="inlineStr">
        <is>
          <t>Consumer | Residential mortgages</t>
        </is>
      </c>
      <c r="B34" s="4" t="inlineStr">
        <is>
          <t xml:space="preserve"> </t>
        </is>
      </c>
    </row>
    <row r="35">
      <c r="A35" s="3" t="inlineStr">
        <is>
          <t>Financing Receivable, Modified [Line Items]</t>
        </is>
      </c>
      <c r="B35" s="4" t="inlineStr">
        <is>
          <t xml:space="preserve"> </t>
        </is>
      </c>
    </row>
    <row r="36">
      <c r="A36" s="4" t="inlineStr">
        <is>
          <t>Number of Contracts | contract</t>
        </is>
      </c>
      <c r="B36" s="6" t="n">
        <v>24</v>
      </c>
    </row>
    <row r="37">
      <c r="A37" s="4" t="inlineStr">
        <is>
          <t>Pre-TDR Recorded Investment</t>
        </is>
      </c>
      <c r="B37" s="5" t="n">
        <v>6503</v>
      </c>
    </row>
    <row r="38">
      <c r="A38" s="4" t="inlineStr">
        <is>
          <t>Amortized Cost</t>
        </is>
      </c>
      <c r="B38" s="5" t="n">
        <v>6501</v>
      </c>
    </row>
    <row r="39">
      <c r="A39" s="3" t="inlineStr">
        <is>
          <t>TDRs which Subsequently Defaulted</t>
        </is>
      </c>
      <c r="B39" s="4" t="inlineStr">
        <is>
          <t xml:space="preserve"> </t>
        </is>
      </c>
    </row>
    <row r="40">
      <c r="A40" s="4" t="inlineStr">
        <is>
          <t>Number of Contracts | contract</t>
        </is>
      </c>
      <c r="B40" s="6" t="n">
        <v>82</v>
      </c>
    </row>
    <row r="41">
      <c r="A41" s="4" t="inlineStr">
        <is>
          <t>Recorded Investment</t>
        </is>
      </c>
      <c r="B41" s="5" t="n">
        <v>28945</v>
      </c>
    </row>
    <row r="42">
      <c r="A42" s="4" t="inlineStr">
        <is>
          <t>Consumer | Home equity loans and lines of credit</t>
        </is>
      </c>
      <c r="B42" s="4" t="inlineStr">
        <is>
          <t xml:space="preserve"> </t>
        </is>
      </c>
    </row>
    <row r="43">
      <c r="A43" s="3" t="inlineStr">
        <is>
          <t>Financing Receivable, Modified [Line Items]</t>
        </is>
      </c>
      <c r="B43" s="4" t="inlineStr">
        <is>
          <t xml:space="preserve"> </t>
        </is>
      </c>
    </row>
    <row r="44">
      <c r="A44" s="4" t="inlineStr">
        <is>
          <t>Number of Contracts | contract</t>
        </is>
      </c>
      <c r="B44" s="6" t="n">
        <v>79</v>
      </c>
    </row>
    <row r="45">
      <c r="A45" s="4" t="inlineStr">
        <is>
          <t>Pre-TDR Recorded Investment</t>
        </is>
      </c>
      <c r="B45" s="5" t="n">
        <v>10004</v>
      </c>
    </row>
    <row r="46">
      <c r="A46" s="4" t="inlineStr">
        <is>
          <t>Amortized Cost</t>
        </is>
      </c>
      <c r="B46" s="5" t="n">
        <v>10424</v>
      </c>
    </row>
    <row r="47">
      <c r="A47" s="3" t="inlineStr">
        <is>
          <t>TDRs which Subsequently Defaulted</t>
        </is>
      </c>
      <c r="B47" s="4" t="inlineStr">
        <is>
          <t xml:space="preserve"> </t>
        </is>
      </c>
    </row>
    <row r="48">
      <c r="A48" s="4" t="inlineStr">
        <is>
          <t>Number of Contracts | contract</t>
        </is>
      </c>
      <c r="B48" s="6" t="n">
        <v>43</v>
      </c>
    </row>
    <row r="49">
      <c r="A49" s="4" t="inlineStr">
        <is>
          <t>Recorded Investment</t>
        </is>
      </c>
      <c r="B49" s="5" t="n">
        <v>5684</v>
      </c>
    </row>
    <row r="50">
      <c r="A50" s="4" t="inlineStr">
        <is>
          <t>Consumer | RICs and auto loans</t>
        </is>
      </c>
      <c r="B50" s="4" t="inlineStr">
        <is>
          <t xml:space="preserve"> </t>
        </is>
      </c>
    </row>
    <row r="51">
      <c r="A51" s="3" t="inlineStr">
        <is>
          <t>Financing Receivable, Modified [Line Items]</t>
        </is>
      </c>
      <c r="B51" s="4" t="inlineStr">
        <is>
          <t xml:space="preserve"> </t>
        </is>
      </c>
    </row>
    <row r="52">
      <c r="A52" s="4" t="inlineStr">
        <is>
          <t>Number of Contracts | contract</t>
        </is>
      </c>
      <c r="B52" s="6" t="n">
        <v>46904</v>
      </c>
    </row>
    <row r="53">
      <c r="A53" s="4" t="inlineStr">
        <is>
          <t>Pre-TDR Recorded Investment</t>
        </is>
      </c>
      <c r="B53" s="5" t="n">
        <v>862061</v>
      </c>
    </row>
    <row r="54">
      <c r="A54" s="4" t="inlineStr">
        <is>
          <t>Amortized Cost</t>
        </is>
      </c>
      <c r="B54" s="5" t="n">
        <v>861701</v>
      </c>
    </row>
    <row r="55">
      <c r="A55" s="3" t="inlineStr">
        <is>
          <t>TDRs which Subsequently Defaulted</t>
        </is>
      </c>
      <c r="B55" s="4" t="inlineStr">
        <is>
          <t xml:space="preserve"> </t>
        </is>
      </c>
    </row>
    <row r="56">
      <c r="A56" s="4" t="inlineStr">
        <is>
          <t>Number of Contracts | contract</t>
        </is>
      </c>
      <c r="B56" s="6" t="n">
        <v>5406</v>
      </c>
    </row>
    <row r="57">
      <c r="A57" s="4" t="inlineStr">
        <is>
          <t>Recorded Investment</t>
        </is>
      </c>
      <c r="B57" s="5" t="n">
        <v>96671</v>
      </c>
    </row>
    <row r="58">
      <c r="A58" s="4" t="inlineStr">
        <is>
          <t>Consumer | Personal unsecured loans</t>
        </is>
      </c>
      <c r="B58" s="4" t="inlineStr">
        <is>
          <t xml:space="preserve"> </t>
        </is>
      </c>
    </row>
    <row r="59">
      <c r="A59" s="3" t="inlineStr">
        <is>
          <t>Financing Receivable, Modified [Line Items]</t>
        </is>
      </c>
      <c r="B59" s="4" t="inlineStr">
        <is>
          <t xml:space="preserve"> </t>
        </is>
      </c>
    </row>
    <row r="60">
      <c r="A60" s="4" t="inlineStr">
        <is>
          <t>Number of Contracts | contract</t>
        </is>
      </c>
      <c r="B60" s="6" t="n">
        <v>1</v>
      </c>
    </row>
    <row r="61">
      <c r="A61" s="4" t="inlineStr">
        <is>
          <t>Pre-TDR Recorded Investment</t>
        </is>
      </c>
      <c r="B61" s="5" t="n">
        <v>23</v>
      </c>
    </row>
    <row r="62">
      <c r="A62" s="4" t="inlineStr">
        <is>
          <t>Amortized Cost</t>
        </is>
      </c>
      <c r="B62" s="5" t="n">
        <v>23</v>
      </c>
    </row>
    <row r="63">
      <c r="A63" s="3" t="inlineStr">
        <is>
          <t>TDRs which Subsequently Defaulted</t>
        </is>
      </c>
      <c r="B63" s="4" t="inlineStr">
        <is>
          <t xml:space="preserve"> </t>
        </is>
      </c>
    </row>
    <row r="64">
      <c r="A64" s="4" t="inlineStr">
        <is>
          <t>Number of Contracts | contract</t>
        </is>
      </c>
      <c r="B64" s="6" t="n">
        <v>14</v>
      </c>
    </row>
    <row r="65">
      <c r="A65" s="4" t="inlineStr">
        <is>
          <t>Recorded Investment</t>
        </is>
      </c>
      <c r="B65" s="5" t="n">
        <v>196</v>
      </c>
    </row>
    <row r="66">
      <c r="A66" s="4" t="inlineStr">
        <is>
          <t>Consumer | Other consumer</t>
        </is>
      </c>
      <c r="B66" s="4" t="inlineStr">
        <is>
          <t xml:space="preserve"> </t>
        </is>
      </c>
    </row>
    <row r="67">
      <c r="A67" s="3" t="inlineStr">
        <is>
          <t>Financing Receivable, Modified [Line Items]</t>
        </is>
      </c>
      <c r="B67" s="4" t="inlineStr">
        <is>
          <t xml:space="preserve"> </t>
        </is>
      </c>
    </row>
    <row r="68">
      <c r="A68" s="4" t="inlineStr">
        <is>
          <t>Number of Contracts | contract</t>
        </is>
      </c>
      <c r="B68" s="6" t="n">
        <v>1</v>
      </c>
    </row>
    <row r="69">
      <c r="A69" s="4" t="inlineStr">
        <is>
          <t>Pre-TDR Recorded Investment</t>
        </is>
      </c>
      <c r="B69" s="5" t="n">
        <v>1250</v>
      </c>
    </row>
    <row r="70">
      <c r="A70" s="4" t="inlineStr">
        <is>
          <t>Amortized Cost</t>
        </is>
      </c>
      <c r="B70" s="5" t="n">
        <v>1250</v>
      </c>
    </row>
    <row r="71">
      <c r="A71" s="3" t="inlineStr">
        <is>
          <t>TDRs which Subsequently Defaulted</t>
        </is>
      </c>
      <c r="B71" s="4" t="inlineStr">
        <is>
          <t xml:space="preserve"> </t>
        </is>
      </c>
    </row>
    <row r="72">
      <c r="A72" s="4" t="inlineStr">
        <is>
          <t>Number of Contracts | contract</t>
        </is>
      </c>
      <c r="B72" s="6" t="n">
        <v>2</v>
      </c>
    </row>
    <row r="73">
      <c r="A73" s="4" t="inlineStr">
        <is>
          <t>Recorded Investment</t>
        </is>
      </c>
      <c r="B73" s="5" t="n">
        <v>57</v>
      </c>
    </row>
    <row r="74">
      <c r="A74" s="4" t="inlineStr">
        <is>
          <t>Performing</t>
        </is>
      </c>
      <c r="B74" s="4" t="inlineStr">
        <is>
          <t xml:space="preserve"> </t>
        </is>
      </c>
    </row>
    <row r="75">
      <c r="A75" s="3" t="inlineStr">
        <is>
          <t>Financing Receivable, Modified [Line Items]</t>
        </is>
      </c>
      <c r="B75" s="4" t="inlineStr">
        <is>
          <t xml:space="preserve"> </t>
        </is>
      </c>
    </row>
    <row r="76">
      <c r="A76" s="4" t="inlineStr">
        <is>
          <t>Amortized Cost</t>
        </is>
      </c>
      <c r="B76" s="6" t="n">
        <v>2694007</v>
      </c>
    </row>
    <row r="77">
      <c r="A77" s="4" t="inlineStr">
        <is>
          <t>Non-performing</t>
        </is>
      </c>
      <c r="B77" s="4" t="inlineStr">
        <is>
          <t xml:space="preserve"> </t>
        </is>
      </c>
    </row>
    <row r="78">
      <c r="A78" s="3" t="inlineStr">
        <is>
          <t>Financing Receivable, Modified [Line Items]</t>
        </is>
      </c>
      <c r="B78" s="4" t="inlineStr">
        <is>
          <t xml:space="preserve"> </t>
        </is>
      </c>
    </row>
    <row r="79">
      <c r="A79" s="4" t="inlineStr">
        <is>
          <t>Amortized Cost</t>
        </is>
      </c>
      <c r="B79" s="5" t="n">
        <v>47843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PERATING LEASE ASSETS, NET - Schedule of Operating Lease Assets, Net (Details) - USD ($) $ in Thousands</t>
        </is>
      </c>
      <c r="C1" s="2" t="inlineStr">
        <is>
          <t>Dec. 31, 2024</t>
        </is>
      </c>
      <c r="D1" s="2" t="inlineStr">
        <is>
          <t>Dec. 31, 2023</t>
        </is>
      </c>
    </row>
    <row r="2">
      <c r="A2" s="3" t="inlineStr">
        <is>
          <t>Operating Leased Assets [Line Items]</t>
        </is>
      </c>
      <c r="C2" s="4" t="inlineStr">
        <is>
          <t xml:space="preserve"> </t>
        </is>
      </c>
      <c r="D2" s="4" t="inlineStr">
        <is>
          <t xml:space="preserve"> </t>
        </is>
      </c>
    </row>
    <row r="3">
      <c r="A3" s="4" t="inlineStr">
        <is>
          <t>Less: accumulated depreciation</t>
        </is>
      </c>
      <c r="C3" s="5" t="n">
        <v>-3100000</v>
      </c>
      <c r="D3" s="5" t="n">
        <v>-3500000</v>
      </c>
    </row>
    <row r="4">
      <c r="A4" s="4" t="inlineStr">
        <is>
          <t>Total operating lease assets, net</t>
        </is>
      </c>
      <c r="B4" s="4" t="inlineStr">
        <is>
          <t>[1],[2]</t>
        </is>
      </c>
      <c r="C4" s="6" t="n">
        <v>11667951</v>
      </c>
      <c r="D4" s="6" t="n">
        <v>13782840</v>
      </c>
    </row>
    <row r="5">
      <c r="A5" s="4" t="inlineStr">
        <is>
          <t>Leased vehicles</t>
        </is>
      </c>
      <c r="C5" s="4" t="inlineStr">
        <is>
          <t xml:space="preserve"> </t>
        </is>
      </c>
      <c r="D5" s="4" t="inlineStr">
        <is>
          <t xml:space="preserve"> </t>
        </is>
      </c>
    </row>
    <row r="6">
      <c r="A6" s="3" t="inlineStr">
        <is>
          <t>Operating Leased Assets [Line Items]</t>
        </is>
      </c>
      <c r="C6" s="4" t="inlineStr">
        <is>
          <t xml:space="preserve"> </t>
        </is>
      </c>
      <c r="D6" s="4" t="inlineStr">
        <is>
          <t xml:space="preserve"> </t>
        </is>
      </c>
    </row>
    <row r="7">
      <c r="A7" s="4" t="inlineStr">
        <is>
          <t>Leased vehicles</t>
        </is>
      </c>
      <c r="C7" s="6" t="n">
        <v>14831709</v>
      </c>
      <c r="D7" s="6" t="n">
        <v>17548952</v>
      </c>
    </row>
    <row r="8">
      <c r="A8" s="4" t="inlineStr">
        <is>
          <t>Less: accumulated depreciation</t>
        </is>
      </c>
      <c r="C8" s="6" t="n">
        <v>-3070657</v>
      </c>
      <c r="D8" s="6" t="n">
        <v>-3546875</v>
      </c>
    </row>
    <row r="9">
      <c r="A9" s="4" t="inlineStr">
        <is>
          <t>Depreciated net capitalized cost</t>
        </is>
      </c>
      <c r="C9" s="6" t="n">
        <v>11761052</v>
      </c>
      <c r="D9" s="6" t="n">
        <v>14002077</v>
      </c>
    </row>
    <row r="10">
      <c r="A10" s="4" t="inlineStr">
        <is>
          <t>Manufacturer subvention payments, net of accretion</t>
        </is>
      </c>
      <c r="C10" s="6" t="n">
        <v>-561366</v>
      </c>
      <c r="D10" s="6" t="n">
        <v>-593004</v>
      </c>
    </row>
    <row r="11">
      <c r="A11" s="4" t="inlineStr">
        <is>
          <t>Unamortized origination fees and other costs</t>
        </is>
      </c>
      <c r="C11" s="6" t="n">
        <v>468265</v>
      </c>
      <c r="D11" s="6" t="n">
        <v>373767</v>
      </c>
    </row>
    <row r="12">
      <c r="A12" s="4" t="inlineStr">
        <is>
          <t>Total operating lease assets, net</t>
        </is>
      </c>
      <c r="C12" s="5" t="n">
        <v>11667951</v>
      </c>
      <c r="D12" s="5" t="n">
        <v>13782840</v>
      </c>
    </row>
    <row r="13"/>
    <row r="14">
      <c r="A14" s="4" t="inlineStr">
        <is>
          <t>[1]Net of accumulated depreciation of $3.1 billion and $3.5 billion at December 31, 2024 and December 31, 2023, respectively.[2]The Company has interests in certain Trusts that are considered VIEs for accounting purposes. At December 31, 2024 and December 31, 2023, LHFI included $24.6 billion and $25.1 billion, LHFS included zero and zero, Operating leases assets, net included $11.7 billion and $13.8 billion, restricted cash included $706.6 million and $864.5 million, Other assets included $693.1 million and $638.0 million, Borrowings and other debt obligations included $26.2 billion and $25.1 billion, and Other liabilities included $99.6 million and $119.3 million of assets or liabilities, respectively, that were included within VIEs. See Note 8 to these Consolidated Financial Statements for additional information.</t>
        </is>
      </c>
    </row>
  </sheetData>
  <mergeCells count="3">
    <mergeCell ref="A1:B1"/>
    <mergeCell ref="A13:C13"/>
    <mergeCell ref="A14:C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 ASSETS, NET - Schedule of Future Minimum Rental Payments Due to the Company Under Operating Leases (Details) $ in Thousands</t>
        </is>
      </c>
      <c r="B1" s="2" t="inlineStr">
        <is>
          <t>Dec. 31, 2024 USD ($)</t>
        </is>
      </c>
    </row>
    <row r="2">
      <c r="A2" s="3" t="inlineStr">
        <is>
          <t>Leases [Abstract]</t>
        </is>
      </c>
      <c r="B2" s="4" t="inlineStr">
        <is>
          <t xml:space="preserve"> </t>
        </is>
      </c>
    </row>
    <row r="3">
      <c r="A3" s="4" t="inlineStr">
        <is>
          <t>2025</t>
        </is>
      </c>
      <c r="B3" s="5" t="n">
        <v>1850884</v>
      </c>
    </row>
    <row r="4">
      <c r="A4" s="4" t="inlineStr">
        <is>
          <t>2026</t>
        </is>
      </c>
      <c r="B4" s="6" t="n">
        <v>1154146</v>
      </c>
    </row>
    <row r="5">
      <c r="A5" s="4" t="inlineStr">
        <is>
          <t>2027</t>
        </is>
      </c>
      <c r="B5" s="6" t="n">
        <v>275292</v>
      </c>
    </row>
    <row r="6">
      <c r="A6" s="4" t="inlineStr">
        <is>
          <t>2028</t>
        </is>
      </c>
      <c r="B6" s="6" t="n">
        <v>10073</v>
      </c>
    </row>
    <row r="7">
      <c r="A7" s="4" t="inlineStr">
        <is>
          <t>2029</t>
        </is>
      </c>
      <c r="B7" s="6" t="n">
        <v>0</v>
      </c>
    </row>
    <row r="8">
      <c r="A8" s="4" t="inlineStr">
        <is>
          <t>Thereafter</t>
        </is>
      </c>
      <c r="B8" s="6" t="n">
        <v>0</v>
      </c>
    </row>
    <row r="9">
      <c r="A9" s="4" t="inlineStr">
        <is>
          <t>Total</t>
        </is>
      </c>
      <c r="B9" s="5" t="n">
        <v>329039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LEASE ASSETS, NET - Narrativ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Net gain on sale of operating leases</t>
        </is>
      </c>
      <c r="B4" s="5" t="n">
        <v>69057</v>
      </c>
      <c r="C4" s="5" t="n">
        <v>66313</v>
      </c>
      <c r="D4" s="5" t="n">
        <v>8477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emises and equipment</t>
        </is>
      </c>
      <c r="B3" s="5" t="n">
        <v>3443518</v>
      </c>
      <c r="C3" s="5" t="n">
        <v>3276181</v>
      </c>
    </row>
    <row r="4">
      <c r="A4" s="4" t="inlineStr">
        <is>
          <t>Less accumulated depreciation</t>
        </is>
      </c>
      <c r="B4" s="6" t="n">
        <v>-2456565</v>
      </c>
      <c r="C4" s="6" t="n">
        <v>-2289093</v>
      </c>
    </row>
    <row r="5">
      <c r="A5" s="4" t="inlineStr">
        <is>
          <t>Total premises and equipment, net</t>
        </is>
      </c>
      <c r="B5" s="6" t="n">
        <v>986953</v>
      </c>
      <c r="C5" s="6" t="n">
        <v>98708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29889</v>
      </c>
      <c r="C8" s="6" t="n">
        <v>75213</v>
      </c>
    </row>
    <row r="9">
      <c r="A9" s="4" t="inlineStr">
        <is>
          <t>Office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139216</v>
      </c>
      <c r="C11" s="6" t="n">
        <v>153643</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6" t="n">
        <v>632968</v>
      </c>
      <c r="C14" s="6" t="n">
        <v>665164</v>
      </c>
    </row>
    <row r="15">
      <c r="A15" s="4" t="inlineStr">
        <is>
          <t>Leasehold improve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emises and equipment</t>
        </is>
      </c>
      <c r="B17" s="6" t="n">
        <v>610149</v>
      </c>
      <c r="C17" s="6" t="n">
        <v>641205</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emises and equipment</t>
        </is>
      </c>
      <c r="B20" s="6" t="n">
        <v>1993790</v>
      </c>
      <c r="C20" s="6" t="n">
        <v>1714667</v>
      </c>
    </row>
    <row r="21">
      <c r="A21" s="4" t="inlineStr">
        <is>
          <t>Automobiles and 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emises and equipment</t>
        </is>
      </c>
      <c r="B23" s="5" t="n">
        <v>37506</v>
      </c>
      <c r="C23" s="5" t="n">
        <v>262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PREMISES AND EQUIPMENT - Narrative (Details) $ in Millions</t>
        </is>
      </c>
      <c r="B1" s="2" t="inlineStr">
        <is>
          <t>12 Months Ended</t>
        </is>
      </c>
    </row>
    <row r="2">
      <c r="B2" s="2" t="inlineStr">
        <is>
          <t>Dec. 31, 2024 USD ($) property</t>
        </is>
      </c>
      <c r="C2" s="2" t="inlineStr">
        <is>
          <t>Dec. 31, 2023 USD ($) property</t>
        </is>
      </c>
      <c r="D2" s="2" t="inlineStr">
        <is>
          <t>Dec. 31, 2022 USD ($) property</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292</v>
      </c>
      <c r="C4" s="8" t="n">
        <v>269.9</v>
      </c>
      <c r="D4" s="8" t="n">
        <v>244.7</v>
      </c>
    </row>
    <row r="5">
      <c r="A5" s="4" t="inlineStr">
        <is>
          <t>Number of properties sold | property</t>
        </is>
      </c>
      <c r="B5" s="6" t="n">
        <v>9</v>
      </c>
      <c r="C5" s="6" t="n">
        <v>14</v>
      </c>
      <c r="D5" s="6" t="n">
        <v>20</v>
      </c>
    </row>
    <row r="6">
      <c r="A6" s="4" t="inlineStr">
        <is>
          <t>Net proceeds from sale of properties</t>
        </is>
      </c>
      <c r="B6" s="8" t="n">
        <v>7.8</v>
      </c>
      <c r="C6" s="8" t="n">
        <v>10.2</v>
      </c>
      <c r="D6" s="8" t="n">
        <v>11.9</v>
      </c>
    </row>
    <row r="7">
      <c r="A7" s="4" t="inlineStr">
        <is>
          <t>Net gain/(loss) on sale of fixed assets</t>
        </is>
      </c>
      <c r="B7" s="6" t="n">
        <v>6</v>
      </c>
      <c r="C7" s="7" t="n">
        <v>5.1</v>
      </c>
      <c r="D7" s="7" t="n">
        <v>7.6</v>
      </c>
    </row>
    <row r="8">
      <c r="A8" s="4" t="inlineStr">
        <is>
          <t>Net book value of repossessed property</t>
        </is>
      </c>
      <c r="B8" s="8" t="n">
        <v>1.8</v>
      </c>
      <c r="C8" s="8" t="n">
        <v>5.1</v>
      </c>
      <c r="D8" s="8" t="n">
        <v>4.3</v>
      </c>
    </row>
    <row r="9">
      <c r="A9" s="4" t="inlineStr">
        <is>
          <t>Impairment Of Intangible Asset, Finite Lived, Statement Of Income Or Comprehensive Income, Extensible Enumeration Not Disclosed Flag</t>
        </is>
      </c>
      <c r="B9" s="4" t="inlineStr">
        <is>
          <t>impairment of capitalized assets</t>
        </is>
      </c>
      <c r="C9" s="4" t="inlineStr">
        <is>
          <t>impairment of capitalized assets</t>
        </is>
      </c>
      <c r="D9" s="4" t="inlineStr">
        <is>
          <t>impairment of capitalized assets</t>
        </is>
      </c>
    </row>
    <row r="10">
      <c r="A10" s="4" t="inlineStr">
        <is>
          <t>Impairment of intangible assets</t>
        </is>
      </c>
      <c r="B10" s="8" t="n">
        <v>0.2</v>
      </c>
      <c r="C10" s="8" t="n">
        <v>3.6</v>
      </c>
      <c r="D10" s="8" t="n">
        <v>25.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Goodwill by Reporting Units (Details) - USD ($) $ in Thousand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5" t="n">
        <v>2766665</v>
      </c>
      <c r="C3" s="5" t="n">
        <v>2766665</v>
      </c>
    </row>
    <row r="4">
      <c r="A4" s="4" t="inlineStr">
        <is>
          <t>Auto</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1238676</v>
      </c>
      <c r="C6" s="6" t="n">
        <v>1238676</v>
      </c>
    </row>
    <row r="7">
      <c r="A7" s="4" t="inlineStr">
        <is>
          <t>CBB</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159027</v>
      </c>
      <c r="C9" s="6" t="n">
        <v>159027</v>
      </c>
    </row>
    <row r="10">
      <c r="A10" s="4" t="inlineStr">
        <is>
          <t>C&amp;I</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52198</v>
      </c>
      <c r="C12" s="6" t="n">
        <v>52198</v>
      </c>
    </row>
    <row r="13">
      <c r="A13" s="4" t="inlineStr">
        <is>
          <t>CRE</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6" t="n">
        <v>1015130</v>
      </c>
      <c r="C15" s="6" t="n">
        <v>1015130</v>
      </c>
    </row>
    <row r="16">
      <c r="A16" s="4" t="inlineStr">
        <is>
          <t>CIB</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301634</v>
      </c>
      <c r="C18" s="5" t="n">
        <v>3016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0:53:29Z</dcterms:created>
  <dcterms:modified xmlns:dcterms="http://purl.org/dc/terms/" xmlns:xsi="http://www.w3.org/2001/XMLSchema-instance" xsi:type="dcterms:W3CDTF">2025-03-03T20:53:29Z</dcterms:modified>
</cp:coreProperties>
</file>